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SUMMARY OF SIGNIFICANT ACCOUNTI" sheetId="10" state="visible" r:id="rId10"/>
    <sheet xmlns:r="http://schemas.openxmlformats.org/officeDocument/2006/relationships" name="ASSET SALE AND SUBSIDIARY SALE " sheetId="11" state="visible" r:id="rId11"/>
    <sheet xmlns:r="http://schemas.openxmlformats.org/officeDocument/2006/relationships" name="FAIR VALUES OF FINANCIAL INSTRU" sheetId="12" state="visible" r:id="rId12"/>
    <sheet xmlns:r="http://schemas.openxmlformats.org/officeDocument/2006/relationships" name="INVESTMENT SECURITIES" sheetId="13" state="visible" r:id="rId13"/>
    <sheet xmlns:r="http://schemas.openxmlformats.org/officeDocument/2006/relationships" name="LOANS AND LEASES AND ALLOWANCE " sheetId="14" state="visible" r:id="rId14"/>
    <sheet xmlns:r="http://schemas.openxmlformats.org/officeDocument/2006/relationships" name="SERVICING RIGHTS" sheetId="15" state="visible" r:id="rId15"/>
    <sheet xmlns:r="http://schemas.openxmlformats.org/officeDocument/2006/relationships" name="OTHER REAL ESTATE OWNED" sheetId="16" state="visible" r:id="rId16"/>
    <sheet xmlns:r="http://schemas.openxmlformats.org/officeDocument/2006/relationships" name="GOODWILL AND OTHER INTANGIBLE A" sheetId="17" state="visible" r:id="rId17"/>
    <sheet xmlns:r="http://schemas.openxmlformats.org/officeDocument/2006/relationships" name="FEDERAL HOME LOAN BANK ADVANCES" sheetId="18" state="visible" r:id="rId18"/>
    <sheet xmlns:r="http://schemas.openxmlformats.org/officeDocument/2006/relationships" name="LONG TERM DEBT" sheetId="19" state="visible" r:id="rId19"/>
    <sheet xmlns:r="http://schemas.openxmlformats.org/officeDocument/2006/relationships" name="INCOME TAXES" sheetId="20" state="visible" r:id="rId20"/>
    <sheet xmlns:r="http://schemas.openxmlformats.org/officeDocument/2006/relationships" name="MORTGAGE BANKING ACTIVITIES" sheetId="21" state="visible" r:id="rId21"/>
    <sheet xmlns:r="http://schemas.openxmlformats.org/officeDocument/2006/relationships" name="RISK MANAGEMENT AND DERIVATIVE " sheetId="22" state="visible" r:id="rId22"/>
    <sheet xmlns:r="http://schemas.openxmlformats.org/officeDocument/2006/relationships" name="EMPLOYEE STOCK COMPENSATION" sheetId="23" state="visible" r:id="rId23"/>
    <sheet xmlns:r="http://schemas.openxmlformats.org/officeDocument/2006/relationships" name="STOCKHOLDERS' EQUITY" sheetId="24" state="visible" r:id="rId24"/>
    <sheet xmlns:r="http://schemas.openxmlformats.org/officeDocument/2006/relationships" name="REGULATORY CAPITAL MATTERS" sheetId="25" state="visible" r:id="rId25"/>
    <sheet xmlns:r="http://schemas.openxmlformats.org/officeDocument/2006/relationships" name="VARIABLE INTEREST ENTITIES" sheetId="26" state="visible" r:id="rId26"/>
    <sheet xmlns:r="http://schemas.openxmlformats.org/officeDocument/2006/relationships" name="EARNINGS PER COMMON SHARE" sheetId="27" state="visible" r:id="rId27"/>
    <sheet xmlns:r="http://schemas.openxmlformats.org/officeDocument/2006/relationships" name="LOAN COMMITMENTS AND OTHER RELA" sheetId="28" state="visible" r:id="rId28"/>
    <sheet xmlns:r="http://schemas.openxmlformats.org/officeDocument/2006/relationships" name="SEGMENT REPORTING" sheetId="29" state="visible" r:id="rId29"/>
    <sheet xmlns:r="http://schemas.openxmlformats.org/officeDocument/2006/relationships" name="RELATED-PARTY TRANSACTIONS"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ASSET SALE AND SUBSIDIARY SAL33" sheetId="33" state="visible" r:id="rId33"/>
    <sheet xmlns:r="http://schemas.openxmlformats.org/officeDocument/2006/relationships" name="FAIR VALUES OF FINANCIAL INST34" sheetId="34" state="visible" r:id="rId34"/>
    <sheet xmlns:r="http://schemas.openxmlformats.org/officeDocument/2006/relationships" name="INVESTMENT SECURITIES (Tables)" sheetId="35" state="visible" r:id="rId35"/>
    <sheet xmlns:r="http://schemas.openxmlformats.org/officeDocument/2006/relationships" name="LOANS AND LEASES AND ALLOWANC36" sheetId="36" state="visible" r:id="rId36"/>
    <sheet xmlns:r="http://schemas.openxmlformats.org/officeDocument/2006/relationships" name="SERVICING RIGHTS (Tables)" sheetId="37" state="visible" r:id="rId37"/>
    <sheet xmlns:r="http://schemas.openxmlformats.org/officeDocument/2006/relationships" name="OTHER REAL ESTATE OWNED (Tables" sheetId="38" state="visible" r:id="rId38"/>
    <sheet xmlns:r="http://schemas.openxmlformats.org/officeDocument/2006/relationships" name="GOODWILL AND OTHER INTANGIBLE39" sheetId="39" state="visible" r:id="rId39"/>
    <sheet xmlns:r="http://schemas.openxmlformats.org/officeDocument/2006/relationships" name="MORTGAGE BANKING ACTIVITIES (Ta" sheetId="40" state="visible" r:id="rId40"/>
    <sheet xmlns:r="http://schemas.openxmlformats.org/officeDocument/2006/relationships" name="RISK MANAGEMENT AND DERIVATIV41" sheetId="41" state="visible" r:id="rId41"/>
    <sheet xmlns:r="http://schemas.openxmlformats.org/officeDocument/2006/relationships" name="EMPLOYEE STOCK COMPENSATION (Ta" sheetId="42" state="visible" r:id="rId42"/>
    <sheet xmlns:r="http://schemas.openxmlformats.org/officeDocument/2006/relationships" name="STOCKHOLDERS' EQUITY (Tables)" sheetId="43" state="visible" r:id="rId43"/>
    <sheet xmlns:r="http://schemas.openxmlformats.org/officeDocument/2006/relationships" name="REGULATORY CAPITAL MATTERS (Tab" sheetId="44" state="visible" r:id="rId44"/>
    <sheet xmlns:r="http://schemas.openxmlformats.org/officeDocument/2006/relationships" name="VARIABLE INTEREST ENTITIES (Tab" sheetId="45" state="visible" r:id="rId45"/>
    <sheet xmlns:r="http://schemas.openxmlformats.org/officeDocument/2006/relationships" name="EARNINGS PER COMMON SHARE (Tabl" sheetId="46" state="visible" r:id="rId46"/>
    <sheet xmlns:r="http://schemas.openxmlformats.org/officeDocument/2006/relationships" name="LOAN COMMITMENTS AND OTHER RE47" sheetId="47" state="visible" r:id="rId47"/>
    <sheet xmlns:r="http://schemas.openxmlformats.org/officeDocument/2006/relationships" name="SEGMENT REPORTING (Tables)" sheetId="48" state="visible" r:id="rId48"/>
    <sheet xmlns:r="http://schemas.openxmlformats.org/officeDocument/2006/relationships" name="SUMMARY OF SIGNIFICANT ACCOUN49" sheetId="49" state="visible" r:id="rId49"/>
    <sheet xmlns:r="http://schemas.openxmlformats.org/officeDocument/2006/relationships" name="ASSET SALE AND SUBSIDIARY SAL50" sheetId="50" state="visible" r:id="rId50"/>
    <sheet xmlns:r="http://schemas.openxmlformats.org/officeDocument/2006/relationships" name="ASSET SALE AND SUBSIDIARY SAL51" sheetId="51" state="visible" r:id="rId51"/>
    <sheet xmlns:r="http://schemas.openxmlformats.org/officeDocument/2006/relationships" name="FAIR VALUES OF FINANCIAL INST52" sheetId="52" state="visible" r:id="rId52"/>
    <sheet xmlns:r="http://schemas.openxmlformats.org/officeDocument/2006/relationships" name="FAIR VALUES OF FINANCIAL INST53" sheetId="53" state="visible" r:id="rId53"/>
    <sheet xmlns:r="http://schemas.openxmlformats.org/officeDocument/2006/relationships" name="FAIR VALUES OF FINANCIAL INST54" sheetId="54" state="visible" r:id="rId54"/>
    <sheet xmlns:r="http://schemas.openxmlformats.org/officeDocument/2006/relationships" name="FAIR VALUES OF FINANCIAL INST55" sheetId="55" state="visible" r:id="rId55"/>
    <sheet xmlns:r="http://schemas.openxmlformats.org/officeDocument/2006/relationships" name="FAIR VALUES OF FINANCIAL INST56" sheetId="56" state="visible" r:id="rId56"/>
    <sheet xmlns:r="http://schemas.openxmlformats.org/officeDocument/2006/relationships" name="FAIR VALUES OF FINANCIAL INST57" sheetId="57" state="visible" r:id="rId57"/>
    <sheet xmlns:r="http://schemas.openxmlformats.org/officeDocument/2006/relationships" name="FAIR VALUES OF FINANCIAL INST58" sheetId="58" state="visible" r:id="rId58"/>
    <sheet xmlns:r="http://schemas.openxmlformats.org/officeDocument/2006/relationships" name="FAIR VALUES OF FINANCIAL INST59" sheetId="59" state="visible" r:id="rId59"/>
    <sheet xmlns:r="http://schemas.openxmlformats.org/officeDocument/2006/relationships" name="INVESTMENT SECURITIES - Summary" sheetId="60" state="visible" r:id="rId60"/>
    <sheet xmlns:r="http://schemas.openxmlformats.org/officeDocument/2006/relationships" name="INVESTMENT SECURITIES - Contrac" sheetId="61" state="visible" r:id="rId61"/>
    <sheet xmlns:r="http://schemas.openxmlformats.org/officeDocument/2006/relationships" name="INVESTMENT SECURITIES - Proceed" sheetId="62" state="visible" r:id="rId62"/>
    <sheet xmlns:r="http://schemas.openxmlformats.org/officeDocument/2006/relationships" name="INVESTMENT SECURITIES - Additio" sheetId="63" state="visible" r:id="rId63"/>
    <sheet xmlns:r="http://schemas.openxmlformats.org/officeDocument/2006/relationships" name="INVESTMENT SECURITIES - Summa64" sheetId="64" state="visible" r:id="rId64"/>
    <sheet xmlns:r="http://schemas.openxmlformats.org/officeDocument/2006/relationships" name="LOANS AND LEASES AND ALLOWANC65" sheetId="65" state="visible" r:id="rId65"/>
    <sheet xmlns:r="http://schemas.openxmlformats.org/officeDocument/2006/relationships" name="LOANS AND LEASES AND ALLOWANC66" sheetId="66" state="visible" r:id="rId66"/>
    <sheet xmlns:r="http://schemas.openxmlformats.org/officeDocument/2006/relationships" name="LOANS AND LEASES AND ALLOWANC67" sheetId="67" state="visible" r:id="rId67"/>
    <sheet xmlns:r="http://schemas.openxmlformats.org/officeDocument/2006/relationships" name="LOANS AND LEASES AND ALLOWANC68" sheetId="68" state="visible" r:id="rId68"/>
    <sheet xmlns:r="http://schemas.openxmlformats.org/officeDocument/2006/relationships" name="LOANS AND LEASES AND ALLOWANC69" sheetId="69" state="visible" r:id="rId69"/>
    <sheet xmlns:r="http://schemas.openxmlformats.org/officeDocument/2006/relationships" name="LOANS AND LEASES AND ALLOWANC70" sheetId="70" state="visible" r:id="rId70"/>
    <sheet xmlns:r="http://schemas.openxmlformats.org/officeDocument/2006/relationships" name="LOANS AND LEASES AND ALLOWANC71" sheetId="71" state="visible" r:id="rId71"/>
    <sheet xmlns:r="http://schemas.openxmlformats.org/officeDocument/2006/relationships" name="LOANS AND LEASES AND ALLOWANC72" sheetId="72" state="visible" r:id="rId72"/>
    <sheet xmlns:r="http://schemas.openxmlformats.org/officeDocument/2006/relationships" name="LOANS AND LEASES AND ALLOWANC73" sheetId="73" state="visible" r:id="rId73"/>
    <sheet xmlns:r="http://schemas.openxmlformats.org/officeDocument/2006/relationships" name="LOANS AND LEASES AND ALLOWANC74" sheetId="74" state="visible" r:id="rId74"/>
    <sheet xmlns:r="http://schemas.openxmlformats.org/officeDocument/2006/relationships" name="LOANS AND LEASES AND ALLOWANC75" sheetId="75" state="visible" r:id="rId75"/>
    <sheet xmlns:r="http://schemas.openxmlformats.org/officeDocument/2006/relationships" name="LOANS AND LEASES AND ALLOWANC76" sheetId="76" state="visible" r:id="rId76"/>
    <sheet xmlns:r="http://schemas.openxmlformats.org/officeDocument/2006/relationships" name="LOANS AND LEASES AND ALLOWANC77" sheetId="77" state="visible" r:id="rId77"/>
    <sheet xmlns:r="http://schemas.openxmlformats.org/officeDocument/2006/relationships" name="LOANS AND LEASES AND ALLOWANC78" sheetId="78" state="visible" r:id="rId78"/>
    <sheet xmlns:r="http://schemas.openxmlformats.org/officeDocument/2006/relationships" name="LOANS AND LEASES AND ALLOWANC79" sheetId="79" state="visible" r:id="rId79"/>
    <sheet xmlns:r="http://schemas.openxmlformats.org/officeDocument/2006/relationships" name="LOANS AND LEASES AND ALLOWANC80" sheetId="80" state="visible" r:id="rId80"/>
    <sheet xmlns:r="http://schemas.openxmlformats.org/officeDocument/2006/relationships" name="LOANS AND LEASES AND ALLOWANC81" sheetId="81" state="visible" r:id="rId81"/>
    <sheet xmlns:r="http://schemas.openxmlformats.org/officeDocument/2006/relationships" name="LOANS AND LEASES AND ALLOWANC82" sheetId="82" state="visible" r:id="rId82"/>
    <sheet xmlns:r="http://schemas.openxmlformats.org/officeDocument/2006/relationships" name="LOANS AND LEASES AND ALLOWANC83" sheetId="83" state="visible" r:id="rId83"/>
    <sheet xmlns:r="http://schemas.openxmlformats.org/officeDocument/2006/relationships" name="LOANS AND LEASES AND ALLOWANC84" sheetId="84" state="visible" r:id="rId84"/>
    <sheet xmlns:r="http://schemas.openxmlformats.org/officeDocument/2006/relationships" name="SERVICING RIGHTS - Additional I" sheetId="85" state="visible" r:id="rId85"/>
    <sheet xmlns:r="http://schemas.openxmlformats.org/officeDocument/2006/relationships" name="SERVICING RIGHTS - Schedule of " sheetId="86" state="visible" r:id="rId86"/>
    <sheet xmlns:r="http://schemas.openxmlformats.org/officeDocument/2006/relationships" name="SERVICING RIGHTS - Summary of K" sheetId="87" state="visible" r:id="rId87"/>
    <sheet xmlns:r="http://schemas.openxmlformats.org/officeDocument/2006/relationships" name="SERVICING RIGHTS - Mortgage Ser" sheetId="88" state="visible" r:id="rId88"/>
    <sheet xmlns:r="http://schemas.openxmlformats.org/officeDocument/2006/relationships" name="SERVICING RIGHTS - Small Busine" sheetId="89" state="visible" r:id="rId89"/>
    <sheet xmlns:r="http://schemas.openxmlformats.org/officeDocument/2006/relationships" name="OTHER REAL ESTATE OWNED - Activ" sheetId="90" state="visible" r:id="rId90"/>
    <sheet xmlns:r="http://schemas.openxmlformats.org/officeDocument/2006/relationships" name="OTHER REAL ESTATE OWNED - Act91" sheetId="91" state="visible" r:id="rId91"/>
    <sheet xmlns:r="http://schemas.openxmlformats.org/officeDocument/2006/relationships" name="OTHER REAL ESTATE OWNED - Expen" sheetId="92" state="visible" r:id="rId92"/>
    <sheet xmlns:r="http://schemas.openxmlformats.org/officeDocument/2006/relationships" name="GOODWILL AND OTHER INTANGIBLE93" sheetId="93" state="visible" r:id="rId93"/>
    <sheet xmlns:r="http://schemas.openxmlformats.org/officeDocument/2006/relationships" name="GOODWILL AND OTHER INTANGIBLE94" sheetId="94" state="visible" r:id="rId94"/>
    <sheet xmlns:r="http://schemas.openxmlformats.org/officeDocument/2006/relationships" name="GOODWILL AND OTHER INTANGIBLE95" sheetId="95" state="visible" r:id="rId95"/>
    <sheet xmlns:r="http://schemas.openxmlformats.org/officeDocument/2006/relationships" name="FEDERAL HOME LOAN BANK ADVANC96" sheetId="96" state="visible" r:id="rId96"/>
    <sheet xmlns:r="http://schemas.openxmlformats.org/officeDocument/2006/relationships" name="LONG TERM DEBT - Additional Inf" sheetId="97" state="visible" r:id="rId97"/>
    <sheet xmlns:r="http://schemas.openxmlformats.org/officeDocument/2006/relationships" name="INCOME TAXES - Additional Infor" sheetId="98" state="visible" r:id="rId98"/>
    <sheet xmlns:r="http://schemas.openxmlformats.org/officeDocument/2006/relationships" name="MORTGAGE BANKING ACTIVITIES - A" sheetId="99" state="visible" r:id="rId99"/>
    <sheet xmlns:r="http://schemas.openxmlformats.org/officeDocument/2006/relationships" name="MORTGAGE BANKING ACTIVITIES - S" sheetId="100" state="visible" r:id="rId100"/>
    <sheet xmlns:r="http://schemas.openxmlformats.org/officeDocument/2006/relationships" name="RISK MANAGEMENT AND DERIVATI101" sheetId="101" state="visible" r:id="rId101"/>
    <sheet xmlns:r="http://schemas.openxmlformats.org/officeDocument/2006/relationships" name="RISK MANAGEMENT AND DERIVATI102" sheetId="102" state="visible" r:id="rId102"/>
    <sheet xmlns:r="http://schemas.openxmlformats.org/officeDocument/2006/relationships" name="EMPLOYEE STOCK COMPENSATION - A" sheetId="103" state="visible" r:id="rId103"/>
    <sheet xmlns:r="http://schemas.openxmlformats.org/officeDocument/2006/relationships" name="EMPLOYEE STOCK COMPENSATION - U" sheetId="104" state="visible" r:id="rId104"/>
    <sheet xmlns:r="http://schemas.openxmlformats.org/officeDocument/2006/relationships" name="EMPLOYEE STOCK COMPENSATION - O" sheetId="105" state="visible" r:id="rId105"/>
    <sheet xmlns:r="http://schemas.openxmlformats.org/officeDocument/2006/relationships" name="EMPLOYEE STOCK COMPENSATION - N" sheetId="106" state="visible" r:id="rId106"/>
    <sheet xmlns:r="http://schemas.openxmlformats.org/officeDocument/2006/relationships" name="EMPLOYEE STOCK COMPENSATION 107" sheetId="107" state="visible" r:id="rId107"/>
    <sheet xmlns:r="http://schemas.openxmlformats.org/officeDocument/2006/relationships" name="EMPLOYEE STOCK COMPENSATION - S" sheetId="108" state="visible" r:id="rId108"/>
    <sheet xmlns:r="http://schemas.openxmlformats.org/officeDocument/2006/relationships" name="STOCKHOLDERS' EQUITY - Warrants" sheetId="109" state="visible" r:id="rId109"/>
    <sheet xmlns:r="http://schemas.openxmlformats.org/officeDocument/2006/relationships" name="STOCKHOLDERS' EQUITY - Common S" sheetId="110" state="visible" r:id="rId110"/>
    <sheet xmlns:r="http://schemas.openxmlformats.org/officeDocument/2006/relationships" name="STOCKHOLDERS' EQUITY - Stock Em" sheetId="111" state="visible" r:id="rId111"/>
    <sheet xmlns:r="http://schemas.openxmlformats.org/officeDocument/2006/relationships" name="STOCKHOLDERS' EQUITY - Preferre" sheetId="112" state="visible" r:id="rId112"/>
    <sheet xmlns:r="http://schemas.openxmlformats.org/officeDocument/2006/relationships" name="STOCKHOLDERS' EQUITY - Summary " sheetId="113" state="visible" r:id="rId113"/>
    <sheet xmlns:r="http://schemas.openxmlformats.org/officeDocument/2006/relationships" name="STOCKHOLDERS' EQUITY - Tangible" sheetId="114" state="visible" r:id="rId114"/>
    <sheet xmlns:r="http://schemas.openxmlformats.org/officeDocument/2006/relationships" name="STOCKHOLDERS' EQUITY - Changes " sheetId="115" state="visible" r:id="rId115"/>
    <sheet xmlns:r="http://schemas.openxmlformats.org/officeDocument/2006/relationships" name="REGULATORY CAPITAL MATTERS (Det" sheetId="116" state="visible" r:id="rId116"/>
    <sheet xmlns:r="http://schemas.openxmlformats.org/officeDocument/2006/relationships" name="VARIABLE INTEREST ENTITIES - Su" sheetId="117" state="visible" r:id="rId117"/>
    <sheet xmlns:r="http://schemas.openxmlformats.org/officeDocument/2006/relationships" name="VARIABLE INTEREST ENTITIES -118" sheetId="118" state="visible" r:id="rId118"/>
    <sheet xmlns:r="http://schemas.openxmlformats.org/officeDocument/2006/relationships" name="EARNINGS PER COMMON SHARE - Com" sheetId="119" state="visible" r:id="rId119"/>
    <sheet xmlns:r="http://schemas.openxmlformats.org/officeDocument/2006/relationships" name="EARNINGS PER COMMON SHARE - Add" sheetId="120" state="visible" r:id="rId120"/>
    <sheet xmlns:r="http://schemas.openxmlformats.org/officeDocument/2006/relationships" name="LOAN COMMITMENTS AND OTHER R121" sheetId="121" state="visible" r:id="rId121"/>
    <sheet xmlns:r="http://schemas.openxmlformats.org/officeDocument/2006/relationships" name="LOAN COMMITMENTS AND OTHER R122" sheetId="122" state="visible" r:id="rId122"/>
    <sheet xmlns:r="http://schemas.openxmlformats.org/officeDocument/2006/relationships" name="SEGMENT REPORTING - Additional " sheetId="123" state="visible" r:id="rId123"/>
    <sheet xmlns:r="http://schemas.openxmlformats.org/officeDocument/2006/relationships" name="SEGMENT REPORTING - Operating S" sheetId="124" state="visible" r:id="rId124"/>
    <sheet xmlns:r="http://schemas.openxmlformats.org/officeDocument/2006/relationships" name="RELATED-PARTY TRANSACTIONS - Re" sheetId="125" state="visible" r:id="rId125"/>
    <sheet xmlns:r="http://schemas.openxmlformats.org/officeDocument/2006/relationships" name="RELATED-PARTY TRANSACTIONS - Tr" sheetId="126" state="visible" r:id="rId126"/>
    <sheet xmlns:r="http://schemas.openxmlformats.org/officeDocument/2006/relationships" name="RELATED-PARTY TRANSACTIONS - LA" sheetId="127" state="visible" r:id="rId127"/>
    <sheet xmlns:r="http://schemas.openxmlformats.org/officeDocument/2006/relationships" name="RELATED-PARTY TRANSACTIONS - Co" sheetId="128" state="visible" r:id="rId128"/>
    <sheet xmlns:r="http://schemas.openxmlformats.org/officeDocument/2006/relationships" name="RELATED-PARTY TRANSACTIONS -129" sheetId="129" state="visible" r:id="rId129"/>
    <sheet xmlns:r="http://schemas.openxmlformats.org/officeDocument/2006/relationships" name="RELATED-PARTY TRANSACTIONS - Ag" sheetId="130" state="visible" r:id="rId130"/>
    <sheet xmlns:r="http://schemas.openxmlformats.org/officeDocument/2006/relationships" name="RELATED-PARTY TRANSACTIONS -131" sheetId="131" state="visible" r:id="rId131"/>
    <sheet xmlns:r="http://schemas.openxmlformats.org/officeDocument/2006/relationships" name="RELATED-PARTY TRANSACTIONS -132" sheetId="132" state="visible" r:id="rId132"/>
    <sheet xmlns:r="http://schemas.openxmlformats.org/officeDocument/2006/relationships" name="RELATED-PARTY TRANSACTIONS -133" sheetId="133" state="visible" r:id="rId133"/>
    <sheet xmlns:r="http://schemas.openxmlformats.org/officeDocument/2006/relationships" name="RELATED-PARTY TRANSACTIONS -134" sheetId="134" state="visible" r:id="rId134"/>
    <sheet xmlns:r="http://schemas.openxmlformats.org/officeDocument/2006/relationships" name="RELATED-PARTY TRANSACTIONS -135" sheetId="135" state="visible" r:id="rId135"/>
    <sheet xmlns:r="http://schemas.openxmlformats.org/officeDocument/2006/relationships" name="SUBSEQUENT EVENTS - Additional " sheetId="136" state="visible" r:id="rId136"/>
  </sheets>
  <definedNames/>
  <calcPr calcId="124519" fullCalcOnLoad="1"/>
</workbook>
</file>

<file path=xl/sharedStrings.xml><?xml version="1.0" encoding="utf-8"?>
<sst xmlns="http://schemas.openxmlformats.org/spreadsheetml/2006/main" uniqueCount="1848">
  <si>
    <t>Document and Entity Information - shares</t>
  </si>
  <si>
    <t>9 Months Ended</t>
  </si>
  <si>
    <t>Sep. 30, 2016</t>
  </si>
  <si>
    <t>Oct. 27,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BANC</t>
  </si>
  <si>
    <t>Entity Registrant Name</t>
  </si>
  <si>
    <t>BANC OF CALIFORNIA, INC.</t>
  </si>
  <si>
    <t>Entity Central Index Key</t>
  </si>
  <si>
    <t>Current Fiscal Year End Date</t>
  </si>
  <si>
    <t>--12-31</t>
  </si>
  <si>
    <t>Entity Filer Category</t>
  </si>
  <si>
    <t>Accelerated Filer</t>
  </si>
  <si>
    <t>Common Stock</t>
  </si>
  <si>
    <t>Entity Common Stock, Shares Outstanding</t>
  </si>
  <si>
    <t>Class B Non-Voting Non-Convertible Common Stock</t>
  </si>
  <si>
    <t>Consolidated Statements of Financial Condition - USD ($) $ in Thousands</t>
  </si>
  <si>
    <t>Dec. 31, 2015</t>
  </si>
  <si>
    <t>ASSETS</t>
  </si>
  <si>
    <t>Cash and due from banks</t>
  </si>
  <si>
    <t>Interest-bearing deposits</t>
  </si>
  <si>
    <t>Total cash and cash equivalents</t>
  </si>
  <si>
    <t>Time deposits in financial institutions</t>
  </si>
  <si>
    <t>Securities available-for-sale, at fair value</t>
  </si>
  <si>
    <t>Securities held-to-maturity, at amortized cost (fair value of $996,319 and $932,285 at September 30, 2016 and December 31, 2015, respectively)</t>
  </si>
  <si>
    <t>Loans held-for-sale, carried at fair value</t>
  </si>
  <si>
    <t>Loans held-for-sale, carried at lower of cost or fair value</t>
  </si>
  <si>
    <t>Loans and leases receivable, net of allowance for loan and lease losses of $40,233 and $35,533 at September 30, 2016 and December 31, 2015, respectively</t>
  </si>
  <si>
    <t>Federal Home Loan Bank and other bank stock, at cost</t>
  </si>
  <si>
    <t>Servicing rights, net ($62,676 and $49,939 measured at fair value at September 30, 2016 and December 31, 2015, respectively)</t>
  </si>
  <si>
    <t>Other real estate owned, net</t>
  </si>
  <si>
    <t>Premises, equipment, and capital leases, net</t>
  </si>
  <si>
    <t>Bank owned life insurance</t>
  </si>
  <si>
    <t>Goodwill</t>
  </si>
  <si>
    <t>Deferred income tax</t>
  </si>
  <si>
    <t>Income tax receivable</t>
  </si>
  <si>
    <t>Other intangible assets, net</t>
  </si>
  <si>
    <t>Other assets</t>
  </si>
  <si>
    <t>Total Assets</t>
  </si>
  <si>
    <t>LIABILITIES AND STOCKHOLDERS’ EQUITY</t>
  </si>
  <si>
    <t>Noninterest-bearing deposits</t>
  </si>
  <si>
    <t>Total deposits</t>
  </si>
  <si>
    <t>Advances from Federal Home Loan Bank</t>
  </si>
  <si>
    <t>Other borrowings</t>
  </si>
  <si>
    <t>Long term debt, net</t>
  </si>
  <si>
    <t>Reserve for loss on repurchased loans</t>
  </si>
  <si>
    <t>Income taxes payable</t>
  </si>
  <si>
    <t>Due on unsettled securities purchases</t>
  </si>
  <si>
    <t>Accrued expenses and other liabilities</t>
  </si>
  <si>
    <t>Total liabilities</t>
  </si>
  <si>
    <t>Commitments and contingent liabilities</t>
  </si>
  <si>
    <t xml:space="preserve"> </t>
  </si>
  <si>
    <t>Preferred stock</t>
  </si>
  <si>
    <t>Additional paid-in capital</t>
  </si>
  <si>
    <t>Retained earnings</t>
  </si>
  <si>
    <t>Treasury stock, at cost (4,099,023 shares at September 30, 2016 and 1,599,023 shares at December 31, 2015)</t>
  </si>
  <si>
    <t>Accumulated other comprehensive income (loss), net</t>
  </si>
  <si>
    <t>Total stockholders’ equity</t>
  </si>
  <si>
    <t>Total liabilities and stockholders’ equity</t>
  </si>
  <si>
    <t>Class A Common Stock</t>
  </si>
  <si>
    <t>Common stock</t>
  </si>
  <si>
    <t>Class B Common Stock</t>
  </si>
  <si>
    <t>Consolidated Statements of Financial Condition (Parenthetical) - USD ($) $ in Thousands</t>
  </si>
  <si>
    <t>Securities held-to-maturity</t>
  </si>
  <si>
    <t>Loans and leases receivable, allowance</t>
  </si>
  <si>
    <t>Fair value of retained MSRs</t>
  </si>
  <si>
    <t>Common Stock:</t>
  </si>
  <si>
    <t>Treasury stock (in shares)</t>
  </si>
  <si>
    <t>Common stock, shares authorized (in shares)</t>
  </si>
  <si>
    <t>Common stock, par value (in dollars per share)</t>
  </si>
  <si>
    <t>Common stock, shares issued (in shares)</t>
  </si>
  <si>
    <t>Common stock, shares outstanding (in shares)</t>
  </si>
  <si>
    <t>Consolidated Statements of Operations - USD ($) $ in Thousands</t>
  </si>
  <si>
    <t>3 Months Ended</t>
  </si>
  <si>
    <t>Sep. 30, 2015</t>
  </si>
  <si>
    <t>Interest and dividend income</t>
  </si>
  <si>
    <t>Loans and leases, including fees</t>
  </si>
  <si>
    <t>Securities</t>
  </si>
  <si>
    <t>Other interest-earning assets</t>
  </si>
  <si>
    <t>Total interest and dividend income</t>
  </si>
  <si>
    <t>Interest expense</t>
  </si>
  <si>
    <t>Deposits</t>
  </si>
  <si>
    <t>Federal Home Loan Bank advances</t>
  </si>
  <si>
    <t>Securities sold under repurchase agreements</t>
  </si>
  <si>
    <t>Long term debt and other interest-bearing liabilities</t>
  </si>
  <si>
    <t>Total interest expense</t>
  </si>
  <si>
    <t>Net interest income</t>
  </si>
  <si>
    <t>Provision for loan and lease losses</t>
  </si>
  <si>
    <t>Net interest income after provision for loan and lease losses</t>
  </si>
  <si>
    <t>Noninterest income</t>
  </si>
  <si>
    <t>Customer service fees</t>
  </si>
  <si>
    <t>Loan servicing income (loss)</t>
  </si>
  <si>
    <t>Income from bank owned life insurance</t>
  </si>
  <si>
    <t>Net gain on sale of securities available-for-sale</t>
  </si>
  <si>
    <t>Net gain on sale of loans</t>
  </si>
  <si>
    <t>Net revenue on mortgage banking activities</t>
  </si>
  <si>
    <t>Advisory service fees</t>
  </si>
  <si>
    <t>Loan brokerage income</t>
  </si>
  <si>
    <t>Gain on sale of building</t>
  </si>
  <si>
    <t>Gain on sale of subsidiary</t>
  </si>
  <si>
    <t>Other income</t>
  </si>
  <si>
    <t>Total noninterest income</t>
  </si>
  <si>
    <t>Noninterest expense</t>
  </si>
  <si>
    <t>Salaries and employee benefits</t>
  </si>
  <si>
    <t>Occupancy and equipment</t>
  </si>
  <si>
    <t>Professional fees</t>
  </si>
  <si>
    <t>Outside service fees</t>
  </si>
  <si>
    <t>Data processing</t>
  </si>
  <si>
    <t>Advertising</t>
  </si>
  <si>
    <t>Regulatory assessments</t>
  </si>
  <si>
    <t>Loss on investments in alternative energy partnerships, net</t>
  </si>
  <si>
    <t>Provision (reversal) for loan repurchases</t>
  </si>
  <si>
    <t>Amortization of intangible assets</t>
  </si>
  <si>
    <t>Impairment on intangible assets</t>
  </si>
  <si>
    <t>All other expense</t>
  </si>
  <si>
    <t>Total noninterest expense</t>
  </si>
  <si>
    <t>Income before income taxes</t>
  </si>
  <si>
    <t>Income tax (benefit) expense</t>
  </si>
  <si>
    <t>Net income</t>
  </si>
  <si>
    <t>Preferred stock dividends</t>
  </si>
  <si>
    <t>Net income available to common stockholders</t>
  </si>
  <si>
    <t>Basic earnings per common share (in usd per share)</t>
  </si>
  <si>
    <t>Diluted earnings per common share (in usd per share)</t>
  </si>
  <si>
    <t>Consolidated Statements of Comprehensive Income - USD ($) $ in Thousands</t>
  </si>
  <si>
    <t>Statement of Comprehensive Income [Abstract]</t>
  </si>
  <si>
    <t>Unrealized gain on available-for-sale securities:</t>
  </si>
  <si>
    <t>Unrealized gain arising during the period</t>
  </si>
  <si>
    <t>Reclassification adjustment for gain included in net income</t>
  </si>
  <si>
    <t>Total change in unrealized gain on available-for-sale securities</t>
  </si>
  <si>
    <t>Unrealized gain (loss) on cash flow hedge:</t>
  </si>
  <si>
    <t>Unrealized loss arising during the period</t>
  </si>
  <si>
    <t>Reclassification adjustment for loss included in net income</t>
  </si>
  <si>
    <t>Total change in unrealized gain (loss) on cash flow hedge</t>
  </si>
  <si>
    <t>Total other comprehensive income</t>
  </si>
  <si>
    <t>Comprehensive income</t>
  </si>
  <si>
    <t>Consolidated Statements of Stockholders' Equity - USD ($) $ in Thousands</t>
  </si>
  <si>
    <t>Total</t>
  </si>
  <si>
    <t>Preferred Stock</t>
  </si>
  <si>
    <t>Common StockClass A Common Stock</t>
  </si>
  <si>
    <t>Common StockClass B Common Stock</t>
  </si>
  <si>
    <t>Additional Paid- in Capital</t>
  </si>
  <si>
    <t>Retained Earnings</t>
  </si>
  <si>
    <t>Treasury Stock</t>
  </si>
  <si>
    <t>Accumulated Other Comprehensive Income (Loss)</t>
  </si>
  <si>
    <t>Beginning Balance at Dec. 31, 2014</t>
  </si>
  <si>
    <t>Comprehensive income:</t>
  </si>
  <si>
    <t>Other comprehensive income, net</t>
  </si>
  <si>
    <t>Issuance of stock</t>
  </si>
  <si>
    <t>Exercise of stock options</t>
  </si>
  <si>
    <t>Stock option compensation expense</t>
  </si>
  <si>
    <t>Restricted stock compensation expense</t>
  </si>
  <si>
    <t>Stock appreciation right expense</t>
  </si>
  <si>
    <t>Restricted stock surrendered due to employee tax liability</t>
  </si>
  <si>
    <t>Tax effect from stock compensation plan</t>
  </si>
  <si>
    <t>Shares purchased under the Dividend Reinvestment Plan</t>
  </si>
  <si>
    <t>Stock appreciation right dividend equivalents</t>
  </si>
  <si>
    <t>Dividends declared</t>
  </si>
  <si>
    <t>Ending Balance at Sep. 30, 2015</t>
  </si>
  <si>
    <t>Beginning Balance at Dec. 31, 2015</t>
  </si>
  <si>
    <t>Redemption of preferred stock</t>
  </si>
  <si>
    <t>Issuance of common stock for Stock Employee Compensation Trust</t>
  </si>
  <si>
    <t>Ending Balance at Sep. 30, 2016</t>
  </si>
  <si>
    <t>Consolidated Statements of Stockholders' Equity (Parenthetical) - $ / shares</t>
  </si>
  <si>
    <t>Statement of Stockholders' Equity [Abstract]</t>
  </si>
  <si>
    <t>Dividends declared, per common share (in dollars per share)</t>
  </si>
  <si>
    <t>Consolidated Statements of Cash Flows - USD ($) $ in Thousands</t>
  </si>
  <si>
    <t>Cash flows from operating activities:</t>
  </si>
  <si>
    <t>Adjustments to reconcile net income to net cash provided by (used in) operating activities</t>
  </si>
  <si>
    <t>Net amortization of premiums and discounts on securities</t>
  </si>
  <si>
    <t>Depreciation on premises and equipment</t>
  </si>
  <si>
    <t>Amortization of intangibles</t>
  </si>
  <si>
    <t>Amortization of debt issuance cost</t>
  </si>
  <si>
    <t>Stock award compensation expense</t>
  </si>
  <si>
    <t>Stock appreciation right compensation expense</t>
  </si>
  <si>
    <t>Bank owned life insurance income</t>
  </si>
  <si>
    <t>Debt redemption costs</t>
  </si>
  <si>
    <t>Gain on sale of branches</t>
  </si>
  <si>
    <t>Gain on sale of mortgage servicing rights</t>
  </si>
  <si>
    <t>Loss (gain) on sale of other real estate owned</t>
  </si>
  <si>
    <t>Deferred income tax expense</t>
  </si>
  <si>
    <t>Loss on sale or disposal of property and equipment</t>
  </si>
  <si>
    <t>Loss from change of fair value and runoff on mortgage servicing rights</t>
  </si>
  <si>
    <t>Increase in valuation allowances on other real estate owned</t>
  </si>
  <si>
    <t>Repurchase of mortgage loans</t>
  </si>
  <si>
    <t>Originations of loans held-for-sale from mortgage banking</t>
  </si>
  <si>
    <t>Originations of other loans held-for-sale</t>
  </si>
  <si>
    <t>Proceeds from sales of and principal collected on loans held-for-sale from mortgage banking</t>
  </si>
  <si>
    <t>Proceeds from sales of and principal collected on other loans held-for-sale</t>
  </si>
  <si>
    <t>Change in deferred loan fees</t>
  </si>
  <si>
    <t>Net amortization of premiums and discounts on purchased loans</t>
  </si>
  <si>
    <t>Change in accrued interest receivable</t>
  </si>
  <si>
    <t>Change in other assets</t>
  </si>
  <si>
    <t>Change in accrued interest payable and other liabilities</t>
  </si>
  <si>
    <t>Net cash provided by (used in) operating activities</t>
  </si>
  <si>
    <t>Cash flows from investing activities:</t>
  </si>
  <si>
    <t>Proceeds from sales of securities available-for-sale</t>
  </si>
  <si>
    <t>Proceeds from maturities and calls of securities available-for-sale</t>
  </si>
  <si>
    <t>Proceeds from principal repayments of securities available-for-sale</t>
  </si>
  <si>
    <t>Purchases of securities available-for-sale</t>
  </si>
  <si>
    <t>Purchases of securities held-to-maturity</t>
  </si>
  <si>
    <t>Purchases of bank owned life insurance</t>
  </si>
  <si>
    <t>Net cash used in branch sales</t>
  </si>
  <si>
    <t>Proceeds from sale of subsidiary</t>
  </si>
  <si>
    <t>Loan and lease originations and principal collections, net</t>
  </si>
  <si>
    <t>Purchase of loans and leases</t>
  </si>
  <si>
    <t>Redemption of Federal Home Loan Bank stock</t>
  </si>
  <si>
    <t>Purchase of Federal Home Loan Bank and other bank stock</t>
  </si>
  <si>
    <t>Proceeds from sale of loans</t>
  </si>
  <si>
    <t>Proceeds from sale of other real estate owned</t>
  </si>
  <si>
    <t>Proceeds from sale of mortgage servicing rights</t>
  </si>
  <si>
    <t>Proceeds from sale of premises and equipment</t>
  </si>
  <si>
    <t>Additions to premises and equipment</t>
  </si>
  <si>
    <t>Payments of capital lease obligations</t>
  </si>
  <si>
    <t>Investments in alternative energy partnerships</t>
  </si>
  <si>
    <t>Net cash used in investing activities</t>
  </si>
  <si>
    <t>Cash flows from financing activities:</t>
  </si>
  <si>
    <t>Net increase in deposits</t>
  </si>
  <si>
    <t>Net increase (decrease) in short-term Federal Home Loan Bank advances</t>
  </si>
  <si>
    <t>Repayment of long-term Federal Home Loan Bank advances</t>
  </si>
  <si>
    <t>Proceeds from long-term Federal Home Loan Bank advances</t>
  </si>
  <si>
    <t>Net increase in other borrowings</t>
  </si>
  <si>
    <t>Net proceeds from issuance of common stock</t>
  </si>
  <si>
    <t>Net proceeds from issuance of preferred stock</t>
  </si>
  <si>
    <t>Net proceeds from issuance of long term debt</t>
  </si>
  <si>
    <t>Payment of amortizing debt</t>
  </si>
  <si>
    <t>Redemption of long term debt</t>
  </si>
  <si>
    <t>Proceeds from exercise of stock options</t>
  </si>
  <si>
    <t>Cash settlement of stock options</t>
  </si>
  <si>
    <t>Dividend equivalents paid on stock appreciation rights</t>
  </si>
  <si>
    <t>Dividends paid on preferred stock</t>
  </si>
  <si>
    <t>Dividends paid on common stock</t>
  </si>
  <si>
    <t>Net cash provided by financing activities</t>
  </si>
  <si>
    <t>Net change in cash and cash equivalents</t>
  </si>
  <si>
    <t>Cash and cash equivalents at beginning of period</t>
  </si>
  <si>
    <t>Cash and cash equivalents at end of period</t>
  </si>
  <si>
    <t>Supplemental cash flow information</t>
  </si>
  <si>
    <t>Interest paid on deposits and borrowed funds</t>
  </si>
  <si>
    <t>Income taxes paid</t>
  </si>
  <si>
    <t>Income taxes refunds received</t>
  </si>
  <si>
    <t>Supplemental disclosure of non-cash activities</t>
  </si>
  <si>
    <t>Transfer from loans to other real estate owned, net</t>
  </si>
  <si>
    <t>Transfer of loans held-for-investment to loans held-for-sale, net of transfer of $0 from allowance for loan and lease losses for the nine months ended September 30, 2016 and 2015</t>
  </si>
  <si>
    <t>Transfer of loans held-for-sale to loans held-for-investment</t>
  </si>
  <si>
    <t>Equipment acquired under capital leases</t>
  </si>
  <si>
    <t>Consolidated Statements of Cash Flows (Parenthetical) - USD ($) $ in Thousands</t>
  </si>
  <si>
    <t>Statement of Cash Flows [Abstract]</t>
  </si>
  <si>
    <t>Transfer of loans receivable to loans held for, transfer from allowance for loan and lease losses</t>
  </si>
  <si>
    <t>SUMMARY OF SIGNIFICANT ACCOUNTING POLICIES</t>
  </si>
  <si>
    <t>Accounting Policies [Abstract]</t>
  </si>
  <si>
    <t>SUMMARY OF SIGNIFICANT ACCOUNTING POLICIES Principles of Consolidation: The accompanying unaudited consolidated financial statements include the accounts of Banc of California, Inc. (collectively, with its consolidated subsidiaries, the Company, we, us and our) and its wholly owned subsidiary, Banc of California, National Association (the Bank), as of September 30, 2016 and December 31, 2015 and for the three and nine months ended September 30, 2016 and 2015 . On January 22, 2016, PTB Property Holding, LLC (PTB), which was a subsidiary of the Company, was dissolved. PTB was a California limited liability company originally formed in 2014, with the Company as its sole managing member, to hold real estate, cash, and fixed income securities transferred to it by the Company. The Company also sold another subsidiary, The Palisades Group, a Delaware limited liability company, on May 5, 2016. The Company acquired The Palisades Group, which provided financial advisory services with respect to the purchase, sale, and management of single family residential (SFR) mortgage loans, on September 10, 2013. Significant intercompany accounts and transactions have been eliminated in consolidation. Unless the context requires otherwise, all references to the Company include its then wholly owned subsidiaries. Nature of Operations: Banc of California, Inc. is a financial holding company under the Bank Holding Company Act of 1956, as amended, headquartered in Irvine, California and incorporated under the laws of Maryland. Banc of California, Inc. is subject to regulation by the Board of Governors of the Federal Reserve System (FRB) and the Bank operates under a national bank charter issued by the Office of the Comptroller of the Currency (OCC), its primary regulator. The Bank is a member of the Federal Home Loan Bank (FHLB) system, and maintains insurance on deposit accounts with the Federal Deposit Insurance Corporation (FDIC). As of September 30, 2016 , the Bank had 39 banking offices, serving Orange, Los Angeles, San Diego, and Santa Barbara counties in California, and 64 loan production offices, in California, Arizona, Oregon, Virginia, Colorado, Idaho, and Nevada. The accounting and reporting policies of the Company are based upon U.S. generally accepted accounting principles (GAAP) and conform to predominant practices within the banking industry. The Company has not made any significant changes in its critical accounting policies from those disclosed in its 2015 Annual Report on Form 10-K for the year ended December 31, 2015 filed with the Securities and Exchange Commission. Refer to Accounting Pronouncements below for discussion of accounting pronouncements adopted in 2016 . Basis of Presentation: The accompanying unaudited interim consolidated financial statements have been prepared pursuant to the rules and regulations for reporting on Form 10-Q. Accordingly, certain disclosures required by GAAP are not included herein. These interim statements should be read in conjunction with the consolidated financial statements and notes included in the Annual Report on Form 10-K for the year ended December 31, 2015 filed by the Company with the SEC. The December 31, 2015 statements of financial condition presented herein has been derived from the audited financial statements included in the Annual Report on Form 10-K for the year ended December 31, 2015 filed with the Securities and Exchange Commission, but does not include all of the disclosures required by GAAP.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Certain reclassifications have been made in the prior period financial statements to conform to the current period presentation. The results of operations for the three and nine months ended September 30, 2016 are not necessarily indicative of the results to be expected for the full year. Use of Estimates in the Preparation of Financial Statements: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The allowance for loan and lease losses (ALLL), reserve for loss on repurchased loans, servicing rights, the valuation of goodwill and other intangible assets, derivative instruments, purchased credit impaired (PCI) loan discount accretion, and the fair value measurement of financial instruments are particularly subject to change and any such change could have a material effect on the consolidated financial statements.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s established when necessary to reduce deferred tax assets when it is more-likely-than-not that a portion or all of the net deferred tax assets will not be realized. As of September 30, 2016 , the Company had net deferred tax assets of $408 thousand , with no valuation allowance and as of December 31, 2015 , the Company had net deferred tax assets of $11.3 million , with no valuation allowance. See Note 11 for additional information. Variable Interest Entities: The Company holds ownership interests in certain special purpose entities. The Company evaluates its interest in these entities to determine whether they meet the definition of a variable interest entity (VIE) and whether the Company is required to consolidate these entities. A VIE is consolidated by its primary beneficiary, the party that has both the power to direct the activities that most significantly impact the VIE and a variable interest that could potentially be significant to the VIE. A variable interest is a contractual, ownership or other interest that changes with changes in the fair value of the VIE’s net assets. To determine whether or not a variable interest the Company holds could potentially be significant to the VIE, the Company considers both qualitative and quantitative factors regarding the nature, size and form of its involvement with the VIE. The Company performs analyses of whether the Company is the primary beneficiary of VIE on an ongoing basis. Changes in facts and circumstances occurring since the previous primary beneficiary determination are considered as part of this ongoing assessment. See Note 17 for additional information. Affordable Housing Fund Investment: The Company elected the proportional amortization method retrospectively for all periods presented during the quarter ended March 31, 2015 in accordance with Accounting Standard Update (ASU) 2014-01, “Accounting for Investments in Qualified Affordable Housing Projects," which amends FASB Accounting Standards Codification (ASC) 323-720 to permit entities to make an accounting policy election to account for their investments in qualified affordable housing projects using the proportional amortization method if certain conditions are met. The Company invests in qualified affordable housing projects (affordable housing fund investments). Under the proportional amortization method, the Company amortizes the initial cost of the investment in proportion to the tax credits and other tax benefits received, and recognizes the net investment performance in the statements of operations as a component of income tax expense (benefit). Alternative Energy Partnerships: The Company invests in certain alternative energy partnerships formed to provide sustainable energy projects that are designed to generate a return primarily through the realization of federal tax credits (energy tax credits). The Company is a limited partner in this partnership, which was formed to invest in newly installed residential rooftop solar leases and power purchase agreements. The Company uses the flow-through income statement method to account for the tax credits earned on investments in alternative energy partnership. Under this method, the tax credits are recognized as a reduction to income tax expense and the initial book-tax differences in the basis of the investments are recognized as additional tax expense in the year they are earned. See Note 11 and 17 for additional information. Stock Employee Compensation Trust: The Company maintains a Stock Employee Compensation Trust (SECT) to fund future employee stock compensation and benefit obligations of the Company. The SECT holds and will release shares of the Company's common stock to be used to fund the Company's obligations during the term of the SECT under certain stock and other employee benefit plans of the Company. The Company accounts for and presents the shares held by the SECT as treasury stock. As the Company allocates the shares to the designated plans, the shares are released from the SECT, and the Company recognizes compensation expenses based on the fair value of the shares on the grant date. The SECT provides for confidential pass-through voting and tendering structured such that the individuals with an economic interest in the shares of the Company’s common stock held by the SECT control the voting and tendering of such shares. The 2,500,000 unallocated shares of the Company's common stock held by the SECT as of September 30, 2016 were not included in the weighted average number of common shares outstanding for purposes of calculating the Company's earnings per share (EPS). See Note 14, 15 and 17 for additional information. Earnings Per Common Share: Net income allocated to common stockholders is computed by subtracting income allocated to participating securities, participating securities dividends and preferred stock dividends from net income. Participating securities are instruments granted in share-based payment transactions that contain rights to receive nonforfeitable dividends or dividend equivalents, which includes the Stock Appreciation Rights to the extent they confer dividend equivalent rights, as described under “Stock Appreciation Rights” in Note 14. Basic earnings per common share is computed by dividing net income allocated to common stockholders by the weighted average number of common shares outstanding, including the minimum number of shares issuable under purchase contracts relating to the tangible equity units, as described under "Tangible Equity Units" in Note 15. Diluted EPS is computed by dividing net income allocated to common stockholders by the weighted average number of shares outstanding, adjusted for the dilutive effect of the restricted stock units, the potentially issuable shares in excess of the minimum under purchase contracts relating to the tangible equity units, outstanding stock options, and warrants to purchase common stock. For information regarding the tangible equity units, see Notes 10 and 15. Adopted Accounting Pronouncements: During the nine months ended September 30, 2016 , the following pronouncement applicable to the Company was adopted: In June 2014, the FASB issued ASU No. 2014-12, “ Compensation - Stock Compensation (Topic 718): Accounting for Share-Based Payments When the Terms of an Award Provide That a Performance Target Could Be Achieved after the Requisite Service Period. ” The ASU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ASU 2014-12 is effective for annual periods and interim periods within those annual periods beginning after December 15, 2015. Adoption of the new guidance has not had a significant impact on the Company's consolidated financial statements. Accounting Pronouncements Not Yet Adopted: The following are recently issued accounting pronouncements applicable to the Company that have not yet been adopted: In January 2016, the FASB issued ASU 2016-01, “ Financial Instruments-Overall (Subtopic 825-10): Recognition and Measurement of Financial Assets and Financial Liabilities .” This Update amends certain aspects of recognition, measurement, presentation, and disclosure of financial instruments. The ASU requires equity investments (except those accounted for under the equity method of accounting or those that result in consolidation of the investee) to be measured at fair value with changes in fair value recognized in net income; it simplifies the impairment assessment of equity investments by requiring a qualitative assessment; it eliminates the requirement for public business entities to disclose methods and assumptions for financial instruments measured at amortized cost on the statement of financial position; it requires an entity to present separately in other comprehensive income the portion of the total change in the fair value of a liability; it requires separate presentation of financial assets and liabilities by measurement category; and certain other requirements. This ASU becomes effective for interim and annual periods beginning on or after December 15, 2017. Early application of the amendments in this Update is not permitted. The Company is in the process of evaluating the impact that adoption of this guidance may have on its consolidated financial statements. In February 2016, the FASB issued ASU 2016-02, “ Leases (Topic 842) .” The amendments in this Update requires lessees to recognize the assets and liabilities that arise from leases, as well as defines classification criteria for distinguishing between financing leases and operating leases. For financing leases, lessees are required to recognize a right-of-use asset and a lease liability in the statement of financial position, recognize interest on the lease liability in the statement of comprehensive income, and classify the principal portion of the lease liability within financing activities and payments of interest within operating activities in the statement of cash flows. For operating leases, lessees are required to recognize a right-of-use asset and a lease liability in the statement of financial position, recognize a single lease cost calculated so that the cost of the lease is allocated over lease term on a straight line basis, and classify all cash payments as operating activities in the statement of cash flows. Lessor accounting is largely unchanged, but does align the transfer of control principle for a sale in Topic 606 to leases. For example, whether a lease is similar to a sale of the underlying asset depends on whether the lessee, in effect, obtains control of the underlying asset as a result of the lease. For public business entities, the amendments to this Update are effective for fiscal years beginning after December 15, 2018, including interim periods within those fiscal years. Early adoption of the amendments in this Update is permitted. The Company is in the process of evaluating the impact that adoption of this guidance may have on its consolidated financial statements. In March 2016, the FASB issued ASU 2016-08, “ Revenue from Contracts with Customers (Topic 606). ” This Update amends the principal versus agent guidance in ASU 2014-09, Revenue from Contracts with Customers. ASU 2014-09 outlines a single comprehensive model for entities to use in accounting for revenue arising from contracts with customers and supersedes most current revenue recognition guidance, including industry-specific guidance. ASU 2016-08 clarifies that the analysis must focus on whether the entity has control of the goods or services before they are transferred to the customer. The amendments in ASU 2016-08 affect the guidance in ASU 2014-09, which is effective for public business entities in annual and interim reporting periods beginning after December 15, 2017. The Company is currently evaluating the guidance to determine its adoption method and does not expect this guidance to have a material impact on its consolidated financial statements. In March 2016, the FASB issued ASU 2016-09, “ Compensation - Stock Compensation (Topic 718). ” This Update was issued as a part of the FASB’s simplification initiative, and intends to improve the accounting for share-based payment transactions. The ASU changes several aspects of the accounting for share-based payment award transactions, including accounting for excess tax benefits and deficiencies, income statement recognition, cash flow classification, forfeitures, and tax withholding requirements. ASU 2016-09 is effective for public business entities in annual and interim periods in fiscal years beginning after December 15, 2016. Early adoption is permitted in any interim or annual period provided the entire ASU is adopted. If an entity early adopts the ASU in an interim period, any adjustments should be reflected as of the beginning of the fiscal year that includes the interim period. The Company is in the process of evaluating the impact that adoption of this guidance may have on its consolidated financial statements. In April 2016, the FASB issued ASU 2016-10, “ Revenue from Contracts with Customers (Topic 606). ” This Update amends the guidance in ASU 2014-09, Revenue from Contracts with Customers , and clarifies identifying performance obligations and the licensing implementation guidance. This Update better articulates the principle for determining whether promises to transfer goods or services are separately identifiable, which is utilized in identifying performance obligations in a contract. Additionally, the amendments in this Update are intended to improve the operability and understandability of the licensing implementation guidance. The amendments in ASU 2016-10 affect the guidance in ASU 2014-09, which is effective for public business entities in annual and interim reporting periods beginning after December 15, 2017. The Company is in the process of evaluating the impact that adoption of this guidance may have on its consolidated financial statements. In May 2016, the FASB issued ASU 2016-12, “ Revenue from Contracts with Customers (Topic 606): Narrow-Scope Improvements and Practical Expedients. ” This Update amends the guidance in ASU 2014-09, Revenue from Contracts with Customers , and clarifies the collectability criteria, accounting policy elections, noncash consideration, satisfied and unsatisfied performance obligations, completed contracts, and disclosures. The amendments in ASU 2016-12 affect the guidance in ASU 2014-09, which is effective for public business entities in annual and interim reporting periods beginning after December 15, 2017. The Company is in the process of evaluating the impact that adoption of this guidance may have on its consolidated financial statements. In June 2016, the FASB issued ASU 2016-13, " Financial Instruments - Credit Losses (Topic 326). " The amendments in this Update replace the incurred loss impairment methodology in current GAAP with a methodology that reflects expected credit losses and requires consideration of a broader range of reasonable and supportable information to inform credit loss estimates. For public business entities that are SEC filers, the amendments in this Update are effective for fiscal years beginning after December 15, 2019, including interim periods within those fiscal years. Early adoption is permitted as of fiscal years beginning after December 15, 2018, including interim periods within those fiscal years. The Company is in the process of evaluating the impact that adoption of this guidance may have on its consolidated financial statements. In August 2016, the FASB issued ASU 2016-15, "Statement of Cash Flows (Topic 230)." The amendments in this Update provide guidance on classification of certain cash receipts and cash payments. For public business entities that are SEC filers, this Update is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in the process of evaluating the impact that adoption of this guidance may have on its consolidated financial statements. In October 2016, the FASB issued ASU 2016-17, “Consolidation (Topic 810).” This Update amends the guidance in ASU 2015-02, Amendments to the Consolidation Analysis. Determining whether an entity is a primary beneficiary of VIE, ASU 2015-02 requires a single decision maker of a VIE to consider indirect economic interests in the entity held through related parties on a proportionate basis unless the decision maker and its related parties are under common control. If the decision maker and its related parties are under common control, the guidance requires the decision maker to deem the indirect interests to be the equivalent of direct interests in their entirety. However, under this Update, when the decision maker evaluates whether it is a primary beneficiary of the VIE, it will need to consider only its proportionate indirect interests in the VIE held through a common control party. This Update was effective for public business entities with their fiscal years beginning after December 15, 2016 including interim periods within those fiscal years. An entity that has adopted the amendments in Update 2015-12 is required to apply this Update retrospectively to all relevant prior periods since the Update 2015-02 adoption. The Company is in process of evaluating the impact that adoption of this guidance may have on its consolidated financial statements. In November 2016, the FASB issued ASU 2016-18, “Statement of Cash Flows (Topic 230).” The amendments in this Update intend to reduce diversity in practice regarding classification of changes in restricted cash; requiring an entity to provide change in restricted cash and restricted cash equivalents during the period in a statement of cash flows. This Update is effective for public business entities with their fiscal years beginning after December 15, 2017 including interim periods within those fiscal years. Early adoption is permitted, including adoption in an interim period. If an entity adopts this Update in an interim period, any adjustment should be reflected as of the beginning of the fiscal year in a retrospective transition method to each period presented. The Company is in the process of evaluating the impact that adoption of this guidance may have on its consolidated financial statements. In January 2017, the FASB issued ASU 2017-01, “Business Combinations (Topic 805).” The amendments in this Update provide a guidance on evaluating whether transactions should accounted for as acquisitions (or disposals) of assets or businesses. The current Topic 805 does not specify the minimum inputs and processes required for a set to meet the definition of a business, but the amendment in this Update presents more robust framework to use when an entity determines whether a set of assets and activities is a business. Also, the amendment in this Update sets forth more consistency in applying the guidance with cost savings and more operable definition of a business. Public business entities must prospectively apply the amendment in this Update to annual periods beginning after December 15, 2017, including interim periods. The Company does not expect this guidance to have a material impact on its consolidated financial statements. In January 2017, the FASB issued ASU 2017-04, “Intangibles-Goodwill and Other (Topic 350).” The amendments in this Update eliminate Step 2 from the goodwill impairment test resulting in the reduction of cost and complexity of evaluating goodwill for impairment. Instead, an entity must perform its annual or interim goodwill impairment test by comparing the fair value of a reporting unit with its carrying amount. For an impairment charge, an entity must recognize by which the carrying amount exceeds the reporting unit’s fair value, but loss recognized should not exceed the total amount of goodwill allocated to that reporting unit. Furthermore, the amendment in this Update requires an entity to disclose the amount of goodwill allocated to each reporting unit with zero or negative carrying amount of net assets. Public business entities that are SEC filers must adopt the amendments in this Update for its annual or any interim goodwill impairment tests in fiscal year beginning after December 15, 2019. Early adoption is permitted for interim or annual goodwill impairment tests performed on testing dates after January 1, 2017. The Company is in the process of evaluating the impact that adoption of this guidance may have on its consolidated financial statements.</t>
  </si>
  <si>
    <t>ASSET SALE AND SUBSIDIARY SALE TRANSACTIONS</t>
  </si>
  <si>
    <t>Discontinued Operations and Disposal Groups [Abstract]</t>
  </si>
  <si>
    <t>ASSET SALE AND SUBSIDIARY SALE TRANSACTIONS Building Sale On June 25, 2015, the Company sold an improved real property office complex located at 1588 South Coast Drive, Costa Mesa, California (the Property) at a sale price of approximately $52.3 million with a gain on sale of $9.9 million . The Property had a book value of $42.3 million at the sale date. Additionally, the Company incurred selling costs of $2.3 million for this transaction, which were reported in Professional Fees and All Other Expenses in the Consolidated Statements of Operations for the nine months ended September 30, 2015. Branch Sale On September 25, 2015, the Company completed a branch sale transaction to Americas United Bank, a California banking corporation (AUB). In the transaction, the Company sold two branches and certain related assets and deposit liabilities to AUB. The transaction included a transfer of $46.9 million of deposits to AUB. Additionally, as part of the transaction, the leases related to both locations were assumed by AUB. The Company recognized a gain of $163 thousand from this transaction, which is included in Other Income in the Consolidated Statements of Operations for the three months ended September 30, 2015. The Company also sold certain loans of $40.2 million to AUB as part of the transaction. The Company recognized a gain of $644 thousand from the sale of these loans, which is included in Net Gain on Sale of Loans in the Consolidated Statements of Operations. The Palisades Group Sale On May 5, 2016, the Company completed the sale of all of its membership interests in The Palisades Group, a wholly owned subsidiary of the Company, to an entity wholly owned by Stephen Kirch and Jack Macdowell who serve as the Chief Executive Officer and Chief Investment Officer of The Palisades Group, respectively. As part of the sale, The Palisades Group issued to the Company a 10 percent , $5.0 million note due May 5, 2018 (the Note). The Company recognized a gain on sale of subsidiary of $3.7 million on its Consolidated Statements of Operations. The following table summarizes the calculation of the gain on sale of The Palisades Group recognized: Three Months Ended September 30, 2016 (In thousands) Consideration received (paid) Liabilities forgiven by The Palisades Group $ 1,862 Liabilities assumed by the Company (1,078 ) The Note 2,370 Aggregate fair value of consideration received 3,154 Less: net assets sold (carrying amount of The Palisades Group) (540 ) Gain on sale of The Palisades Group $ 3,694 The Company estimated various potential future cash flow projection scenarios for The Palisades Group and established probability thresholds for each scenario to arrive at a probability-weighted cash flow expectation, which was then discounted to yield a fair value of the Note at sale date of $2.4 million . On September 28, 2016, the Note was subsequently paid in full in cash prior to maturity and the Company recognized an additional gain of $2.8 million , which is included in Other Income in the Consolidated Statements of Operations.</t>
  </si>
  <si>
    <t>FAIR VALUES OF FINANCIAL INSTRUMENTS</t>
  </si>
  <si>
    <t>Fair Value Disclosures [Abstract]</t>
  </si>
  <si>
    <t>FAIR VALUES OF FINANCIAL INSTRUMENTS Fair Value Hierarchy ASC 820-10 establishes a fair value hierarchy which requires an entity to maximize the use of observable inputs and minimize the use of unobservable inputs when measuring fair value. The topic describes three levels of inputs that may be used to measure fair value: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Categorization within the valuation hierarchy is based upon the lowest level of input that is significant to the fair value measurement. Assets and Liabilities Measured on a Recurring Basis Securities Available-for-Sale: The fair values of securities available-for-sale are generally determined by quoted market prices in active markets, if available (Level 1). If quoted market prices are not available, the Company primarily employs independent pricing services that utilize pricing models to calculate fair value. Such fair value measurements consider observable data such as dealer quotes, market spreads, cash flows, yield curves, live trading levels, trade execution data, market consensus prepayment speeds, credit information, and respective terms and conditions for debt instruments. The Company employs procedures to monitor the pricing service's assumptions and establishes processes to challenge the pricing service's valuations that appear unusual or unexpected. Level 2 securities include Small Business Administration (SBA) loan pool securities, U.S. government sponsored entity (GSE) and agency securities, private label residential mortgage-backed securities, agency residential mortgage-backed securities, non-agency commercial mortgage-backed securities, collateralized loan obligations, and non-agency corporate bonds. When a market is illiquid or there is a lack of transparency around the inputs to valuation, the securities are classified as Level 3 and reliance is placed upon internally developed models, and management judgment and evaluation for valuation. The Company had no securities available-for-sale classified as Level 3 at September 30, 2016 or December 31, 2015 . Loans Held-for-Sale, Carried at Fair Value: The fair value of loans held-for-sale is based on commitments outstanding from investors as well as what secondary markets are currently offering for portfolios with similar characteristics, except for loans that are repurchased out of Ginnie Mae loan pools that become severely delinquent which are valued based on an internal model that estimates the expected loss the Company will incur on these loans. Therefore, loans held-for-sale subjected to recurring fair value adjustments are classified as Level 2 or, in the case of loans repurchased out of Ginnie Mae loan pools, Level 3. The fair value includes the servicing value of the loans as well as any accrued interest. Derivative Assets and Liabilities : Derivative Instruments Related to Mortgage Banking Activities . The Company enters into interest rate lock commitments (IRLCs) with prospective residential mortgage borrowers. These commitments are carried at fair value based on the fair value of the underlying mortgage loans which are based on observable market data. The Company adjusts the outstanding IRLCs with prospective borrowers based on an expectation that it will be exercised and the loan will be funded. These commitments are classified as Level 2 in the fair value disclosures, as the valuations are based on market observable inputs. The Company hedges the risk of the overall change in the fair value of loan commitments to borrowers with forward loan sale commitments and trades in to-be-announced (TBA) mortgage-backed securities of GSEs. These forward settling contracts are classified as Level 2, as valuations are based on market observable inputs. Interest Rate Swaps and Caps . The Company has entered into pay-fixed, receive-variable interest rate swap contracts with institutional counterparties to hedge against variability in cash flows attributable to interest rate risk caused by changes in the London Interbank Offering Rate (LIBOR) benchmark interest rate on the Company’s ongoing LIBOR-based variable rate deposits and other borrowings. The Company also offers interest rate swaps and caps products to certain loan customers to allow them to hedge the risk of rising interest rates on their variable rate loans.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Due to the observable nature of the inputs used in deriving the fair value of these derivative contracts, the valuation of interest rate swaps is classified as Level 2. Foreign Exchange Contracts . The Company offers short-term foreign exchange contracts to its customers to purchase and/or sell foreign currencies at set rates in the future. These products allow customers to hedge the foreign exchange rate risk of their deposits and loans denominated in foreign currencies. In conjunction with these products the Company also enters into offsetting contracts with institutional counterparties to hedge the Company’s foreign exchange rate risk. These back-to-back contracts allow the Company to offer its customers foreign exchange products while minimizing its exposure to foreign exchange rate fluctuations. The fair value of these instruments is determined at each reporting period based on the change in the foreign exchange rate. Given the short-term nature of the contracts, the counterparties’ credit risks are considered nominal and resulted in no adjustments to the valuation of the short-term foreign exchange contracts. Due to the observable nature of the inputs used in deriving the fair value of these derivative contracts, the valuation of these contracts is classified as Level 2. Mortgage Servicing Rights: The Company retains servicing on some of its mortgage loans sold and elected the fair value option for valuation of these mortgage servicing rights (MSRs). The value is based on a third party provider that calculates the present value of the expected net servicing income from the portfolio based on key factors that include interest rates, prepayment assumptions, discount rate and estimated cash flows. Because of the significance of unobservable inputs, these servicing rights are classified as Level 3. The following table presents the Company’s financial assets and liabilities measured at fair value on a recurring basis as of the dates indicated: Fair Value Measurement Level Carrying Value Quoted Prices Significant Significant (In thousands) September 30, 2016 Assets Securities available-for-sale: SBA loan pools securities $ 1,265 $ — $ 1,265 $ — Private label residential mortgage-backed securities 117,112 — 117,112 — Corporate bonds 73,596 — 73,596 — Collateralized loan obligation 1,334,002 — 1,334,002 — Agency mortgage-backed securities 415,613 — 415,613 — Loans held-for-sale, carried at fair value: 498,054 — 450,406 47,648 Derivative assets (1) 15,746 — 15,746 — Mortgage servicing rights (2) 62,676 — — 62,676 Liabilities Derivative liabilities (3) 4,650 — 4,650 — December 31, 2015 Assets Securities available-for-sale: SBA loan pools securities $ 1,504 $ — $ 1,504 $ — Private label residential mortgage-backed securities 1,768 — 1,768 — Corporate bonds 26,152 — 26,152 — Collateralized loan obligation 111,468 — 111,468 — Agency mortgage-backed securities 692,704 — 692,704 — Loans held-for-sale, carried at fair value: 379,155 — 360,864 18,291 Derivative assets (1) 9,042 — 9,042 — Mortgage servicing rights (2) 49,939 — — 49,939 Liabilities Derivative liabilities (3) 1,067 — 1,067 — (1) Included in Other Assets in the Consolidated Statements of Financial Condition (2) Included in Servicing Rights, Net in the Consolidated Statements of Financial Condition (3) Included in Accrued Expenses and Other Liabilities in the Consolidated Statements of Financial Condition The following table presents a reconciliation of assets measured at fair value on a recurring basis using significant unobservable inputs (Level 3) for the periods indicated: Three Months Ended Nine Months Ended September 30, September 30, 2016 2015 2016 2015 (In thousands) Mortgage servicing rights Balance at beginning of period $ 52,567 $ 34,198 $ 49,939 $ 19,082 Transfers in and (out) of Level 3 (1) — — — — Total gains or losses (realized/unrealized): Included in earnings—fair value adjustment (465 ) (3,097 ) (14,497 ) (2,087 ) Additions 14,300 12,143 35,648 36,034 Sales, paydowns, and other (3,726 ) (2,407 ) (8,414 ) (12,192 ) Balance at end of period $ 62,676 $ 40,837 $ 62,676 $ 40,837 Loans Repurchased from Ginnie Mae Loan Pools Balance at beginning of period $ 34,251 $ — $ 18,291 $ — Transfers in and (out) of Level 3 (1) — — — — Total gains or losses (realized/unrealized): Included in earnings—fair value adjustment (21 ) — 121 — Additions 14,445 — 35,548 — Sales, settlements, and other (1,027 ) — (6,312 ) — Balance at end of period $ 47,648 $ — $ 47,648 $ — (1) The Company’s policy is to recognize transfers in and transfers out as of the actual date of the event or change in circumstances that causes the transfer. Loans repurchased from Ginnie Mae Loan pools had aggregated unpaid principal balances of $47.7 million and $18.6 million at September 30, 2016 and December 31, 2015 , respectively. The following table presents, as of the dates indicated, quantitative information about Level 3 fair value measurements on a recurring basis, other than loans that become severely delinquent and are repurchased out of Ginnie Mae loan pools that were valued based on an estimate of the expected loss the Company will incur on these loans, which was included as Level 3 at September 30, 2016 and December 31, 2015 : Fair Value Valuation Technique(s) Unobservable Input(s) Range (Weighted Average) ($ in thousands) September 30, 2016 Mortgage servicing rights $ 62,676 Discounted cash flow Discount rate 8.73% to 14.50% (9.81%) Prepayment rate 6.00% to 52.69% (15.54%) December 31, 2015 Mortgage servicing rights $ 49,939 Discounted cash flow Discount rate 9.00% to 18.00% (9.75%) Prepayment rate 6.07% to 35.01% (11.81%) The significant unobservable inputs used in the fair value measurement of the Company’s servicing rights include the discount rate and prepayment rate. The significant unobservable inputs used in the fair value measurement of the Company's loans repurchased from Ginnie Mae pools at September 30, 2016 and December 31, 2015 included an expected loss rate of 1.58 percent and 1.85 percent , respectively. There may be inherent weaknesses in any calculation technique, and changes in the underlying assumptions used, including discount rates and estimates of future cash flows, could significantly affect the results. Fair Value Option Loans Held-for-Sale, Carried at Fair Value: The Company elected to measure certain SFR mortgage loans held-for-sale under the fair value option. Electing to measure SFR mortgage loans held-for-sale at fair value reduces certain timing differences and better matches changes in the value of these assets with changes in the value of derivatives used as economic hedges for these assets. The following table presents the fair value and aggregate principal balance of certain assets under the fair value option: September 30, 2016 December 31, 2015 Fair Value Unpaid Principal Balance Difference Fair Value Unpaid Principal Balance Difference (In thousands) Loans held-for-sale, carried at fair value: Total loans $ 498,054 $ 479,880 $ 18,174 $ 379,155 $ 368,039 $ 11,116 Nonaccrual loans 43,194 43,551 (357 ) 19,576 19,955 (379 ) Loans past due 90 days or more and still accruing — — — — — — The assets and liabilities accounted for under the fair value option are initially measured at fair value. Gains and losses from initial measurement and subsequent changes in fair value are recognized in earnings. The following table presents changes in fair value related to initial measurement and subsequent changes in fair value included in earnings for these assets and liabilities measured at fair value for the periods indicated: Three Months Ended Nine Months Ended September 30, September 30, 2016 2015 2016 2015 (In thousands) Net revenue on mortgage banking activities: Net gains from fair value changes $ 15,686 $ 12,692 $ 16,856 $ 12,593 Changes in fair value due to instrument-specific credit risk were insignificant for the three and nine months ended September 30, 2016 and 2015. Interest income on loans held-for-sale under the fair value option is measured based on the contractual interest rate and reported in Loans and Leases, including Fees under Interest and Dividend Income in the Consolidated Statements of Operations. Assets and Liabilities Measured on a Non-Recurring Basis Securities Held-to-Maturity: Investment securities that the Company has the ability and the intent to hold to maturity are classified as held-to-maturity. Investment securities classified as held-to-maturity are carried at amortized cost. The fair values of securities held-to-maturity are generally determined by quoted market prices in active markets, if available (Level 1). If quoted market prices are not available, the Company employs independent pricing services that utilize pricing models to calculate fair value. Such fair value measurements consider observable data such as dealer quotes, market spreads, cash flows, yield curves, live trading levels, trade execution data, market consensus prepayment speeds, credit information, and respective terms and conditions for debt instruments (Level 2). The Company employs procedures to monitor the pricing service's assumptions and establishes processes to challenge the pricing service's valuations that appear unusual or unexpected. When a market is illiquid or there is a lack of transparency around the inputs to valuation, the securities are classified as Level 3 and reliance is placed upon internally developed models, and management judgment and evaluation for valuation. Only securities held-to-maturity with other-than-temporary impairment (OTTI) are considered to be carried at fair value. The Company did not have any OTTI on securities held-to-maturity at September 30, 2016 . Impaired Loans and Leases: The fair value of impaired loans and leases with specific allocations of the ALLL based on collateral valu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Loans Held-for-Sale, Carried at Lower of Cost or Fair Value: The Company records non-conforming jumbo mortgage loans held-for-sale at the lower of cost or fair value, on an aggregate basis. The Company obtains fair values from a third party independent valuation service provider. Loans held-for-sale accounted for at the lower of cost or fair value are considered to be recognized at fair value when they are recorded at below cost, on an aggregate basis, and are classified as Level 2. SBA Servicing Assets: SBA servicing assets represent the value associated with servicing SBA loans that have been sold. The fair value for SBA servicing assets is determined through discounted cash flow analysis and utilizes discount rates and prepayment speed assumptions as inputs. All of these assumptions require a significant degree of management estimation and judgment. The fair market valuation is performed on a quarterly basis for SBA servicing assets. SBA servicing assets are accounted for at the lower of cost or market value and considered to be recognized at fair value when they are recorded at below cost and are classified as Level 3. Other Real Estate Owned Assets: Other real estate owned assets (OREO) are recorded at the fair value less estimated costs to sell at the time of foreclosure. The fair value of other real estate owned assets is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be significant and result in a Level 3 classification of the inputs for determining fair value. Only OREO with a valuation allowance are considered to be carried at fair value. The Company recorded valuation allowance expense for OREO of $16 thousand for the three months ended September 30, 2016 and 2015 , and $25 thousand and $38 thousand , respectively, for the nine months ended September 30, 2016 and 2015 in All Other Expense in the Consolidated Statements of Operations. Alternative Investments (Affordable Housing Fund Investment, SBIC, and Other Investment): The Company generally accounts for its percentage ownership of alternative investment funds at cost, subject to impairment testing. These are non-public investments that cannot be redeemed since the Company’s investment is distributed as the underlying investments are liquidated, which generally takes 10 years . There are currently no plans to sell any of these investments prior to their liquidation. The Company also invests in certain alternative energy partnerships formed to provide sustainable energy projects that are accounted for under the equity method. The alternative investments carried at cost are considered to be measured at fair value on a non-recurring basis when there is impairment. The Company had unfunded commitments of $10.3 million , $12.9 million , and $60.4 million for Affordable House Fund Investment, SBIC, and Other Investments including investments in alternative energy partnerships, at September 30, 2016 , respectively. The Company recorded no impairment on these investments. The following table presents the Company’s financial assets and liabilities measured at fair value on a non-recurring basis as of the dates indicated: Fair Value Measurement Level Carrying Quoted Prices Significant Significant (In thousands) September 30, 2016 Assets Impaired loans: Single family residential mortgage $ 6,557 $ — $ — $ 6,557 Other real estate owned: Single family residential 275 — — 275 December 31, 2015 Assets Impaired loans: Single family residential mortgage $ 3,585 $ — $ — $ 3,585 Commercial and industrial 1,073 — — 1,073 Other real estate owned: Single family residential 1,097 — — 1,097 The following table presents the gains and (losses) recognized on assets measured at fair value on a non-recurring basis for the periods indicated: Three Months Ended Nine Months Ended September 30, September 30, 2016 2015 2016 2015 (In thousands) Impaired loans: Single family residential mortgage $ — $ — $ (149 ) $ — Other real estate owned: Single family residential (109 ) (16 ) (74 ) (15 ) Estimated Fair Values of Financial Instruments The following table presents the carrying amounts and estimated fair values of financial assets and liabilities as of the dates indicated: Carrying Fair Value Measurement Level Amount Level 1 Level 2 Level 3 Total (In thousands) September 30, 2016 Financial assets Cash and cash equivalents $ 372,603 $ 372,603 $ — $ — $ 372,603 Time deposits in financial institutions 1,500 1,500 — — 1,500 Securities available-for-sale 1,941,588 — 1,941,588 — 1,941,588 Securities held-to-maturity 962,315 — 996,319 — 996,319 Federal Home Loan Bank and other bank stock 69,190 — 69,190 — 69,190 Loans held-for-sale 846,844 — 808,945 47,648 856,593 Loans and leases receivable, net of ALLL 6,528,558 — — 6,667,573 6,667,573 Accrued interest receivable 32,016 32,016 — — 32,016 Derivative assets 15,746 — 15,746 — 15,746 Financial liabilities Deposits 9,078,319 — — 8,967,692 8,967,692 Advances from Federal Home Loan Bank 770,000 — 770,671 — 770,671 Other borrowings 49,903 — 50,000 — 50,000 Long term debt 176,579 — 186,079 — 186,079 Derivative liabilities 4,650 — 4,650 — 4,650 Accrued interest payable 5,502 5,502 — — 5,502 December 31, 2015 Financial assets Cash and cash equivalents $ 156,124 $ 156,124 $ — $ — $ 156,124 Time deposits in financial institutions 1,500 1,500 — — 1,500 Securities available-for-sale 833,596 — 833,596 — 833,596 Securities held-to-maturity 962,203 — 932,285 — 932,285 Federal Home Loan Bank and other bank stock 59,069 — 59,069 — 59,069 Loans held-for-sale 668,841 — 654,559 18,291 672,850 Loans and leases receivable, net of ALLL 5,148,861 — — 5,244,251 5,244,251 Accrued interest receivable 22,800 22,800 — — 22,800 Derivative assets 9,042 — 9,042 — 9,042 Financial liabilities Deposits 6,303,085 — — 6,010,606 6,010,606 Advances from Federal Home Loan Bank 930,000 — 929,727 — 929,727 Long term debt 261,876 — 264,269 — 264,269 Derivative liabilities 1,067 — 1,067 — 1,067 Accrued interest payable 4,234 4,234 — — 4,234 The methods and assumptions used to estimate fair value are described as follows: Cash and Cash Equivalents and Time Deposits in Financial Institutions: The carrying amounts of cash and cash equivalents and time deposits in financial institutions approximate fair value due to the short-term nature of these instruments (Level 1). Federal Home Loan Bank and Other Bank Stock: Federal Home Loan Bank and other bank stock is recorded at cost. Ownership of FHLB stock is restricted to member banks, and purchases and sales of these securities are at par value with the issuer (Level 2). Securities Held-to-Maturity: Investment securities that the Company has the ability and the intent to hold to maturity are classified as held-to-maturity. Investment securities classified as held-to-maturity are carried at cost. The fair values of securities held-to-maturity are generally determined by quoted market prices in active markets, if available (Level 1). If quoted market prices are not available, the Company employs independent pricing services that utilize pricing models to calculate fair value. Such fair value measurements consider observable data such as dealer quotes, market spreads, cash flows, yield curves, live trading levels, trade execution data, market consensus prepayment speeds, credit information, and respective terms and conditions for debt instruments (Level 2). The Company employs procedures to monitor the pricing service's assumptions and establishes processes to challenge the pricing service's valuations that appear unusual or unexpected. When a market is illiquid or there is a lack of transparency around the inputs to valuation, the securities are classified as Level 3 and reliance is placed upon internally developed models, and management judgment and evaluation for valuation. Loans and Leases Receivable, Net of ALLL: The fair value of loans and leases receivable is estimated based on the discounted cash flow approach. The discount rate was derived from the associated yield curve plus spreads and reflects the rates offered by the Bank for loans with similar financial characteristics. Yield curves are constructed by product and payment types. These rates could be different from what other financial institutions could offer for these loans. Additionally, the fair value of our loans may differ significantly from the values that would have been used had a ready market existed for such loans and may differ materially from the values that we may ultimately realize (Level 3). Accrued Interest Receivable: The carrying amount of accrued interest receivable approximates its fair value (Level 1). Deposits: The fair value of deposits is estimated based on discounted cash flows. The cash flows for non-maturity deposits, including savings accounts and money market checking, are estimated based on their historical decaying experiences. The discount rate used for fair valuation is based on interest rates currently being offered by the Bank on comparable deposits as to amount and term (Level 3). Advances from Federal Home Loan Bank: The fair values of advances from FHLB are estimated based on the discounted cash flows approach. The discount rate was derived from the current market rates for borrowings with similar remaining maturities (Level 2). Long Term Debt: Fair value of long term debt is determined by observable data such as market spreads, cash flows, yield curves, credit information, and respective terms and conditions for debt instruments (Level 2). Accrued Interest Payable: The carrying amount of accrued interest payable approximates its fair value (Level 1).</t>
  </si>
  <si>
    <t>INVESTMENT SECURITIES</t>
  </si>
  <si>
    <t>Investments, Debt and Equity Securities [Abstract]</t>
  </si>
  <si>
    <t>INVESTMENT SECURITIES The following table presents the amortized cost and fair value of the investment securities portfolio as of the dates indicated: Amortized Cost Gross Unrealized Gains Gross Unrealized Losses Fair Value (In thousands) September 30, 2016 Securities held-to-maturity: Corporate bonds $ 239,883 $ 16,116 $ — $ 255,999 Collateralized loan obligations 416,332 849 (1,488 ) 415,693 Commercial mortgage-backed securities 306,100 18,563 (36 ) 324,627 Total securities held-to-maturity $ 962,315 $ 35,528 $ (1,524 ) $ 996,319 Securities available-for-sale: SBA loan pool securities $ 1,221 $ 44 $ — $ 1,265 Private label residential mortgage-backed securities 116,574 656 (118 ) 117,112 Corporate bonds 72,322 1,498 (224 ) 73,596 Collateralized loan obligation 1,324,592 9,676 (266 ) 1,334,002 Agency mortgage-backed securities 414,798 1,100 (285 ) 415,613 Total securities available-for-sale $ 1,929,507 $ 12,974 $ (893 ) $ 1,941,588 December 31, 2015 Securities held-to-maturity: Corporate bonds $ 239,274 $ 255 $ (20,946 ) $ 218,583 Collateralized loan obligations 416,284 — (5,077 ) 411,207 Commercial mortgage-backed securities 306,645 41 (4,191 ) 302,495 Total securities held-to-maturity $ 962,203 $ 296 $ (30,214 ) $ 932,285 Securities available-for-sale: SBA loan pool securities $ 1,485 $ 19 $ — $ 1,504 Private label residential mortgage-backed securities 1,755 14 (1 ) 1,768 Corporate bonds 26,657 — (505 ) 26,152 Collateralized loan obligations 111,719 31 (282 ) 111,468 Agency mortgage-backed securities 697,152 134 (4,582 ) 692,704 Total securities available-for-sale $ 838,768 $ 198 $ (5,370 ) $ 833,596 The following table presents amortized cost and fair value of the held-to-maturity and available-for-sale investment securities portfolio by expected maturity. In the case of mortgage-backed securities, collateralized loan obligations, and SBA loan pool securities, expected maturities may differ from contractual maturities because borrowers generally have the right to call or prepay obligations with or without call or prepayment penalties. For that reason, mortgage-backed securities, collateralized loan obligations, and SBA loan pool securities are not included in the maturity categories. September 30, 2016 Securities Held-To-Maturity Securities Available-For-Sale Amortized Fair Amortized Cost Fair (In thousands) Maturity: Within one year $ — $ — $ — $ — One to five years 15,000 15,075 43,500 44,504 Five to ten years 224,884 240,924 28,822 29,093 Greater than ten years — — — — Collateralized loan obligations, SBA loan pool, private label residential mortgage-backed, commercial mortgage-backed, and agency mortgage-backed securities 722,431 740,320 1,857,185 1,867,991 Total $ 962,315 $ 996,319 $ 1,929,507 $ 1,941,588 At September 30, 2016 and December 31, 2015 , there were no holdings of any one issuer, other than the U.S. Government and its agencies, in an amount greater than 10 percent of the Company's stockholders’ equity. The following table presents proceeds from sales and calls of securities available-for-sale and the associated gross gains and losses realized through earnings upon the sales and calls of securities available-for-sale for the periods indicated: Three Months Ended Nine Months Ended September 30, September 30, 2016 2015 2016 2015 (In thousands) Gross realized gains on sales and calls of securities available-for-sale $ 487 $ 1,750 $ 30,105 $ 1,750 Gross realized losses on sales and calls of securities available-for-sale — — (5 ) (2 ) Net realized gains on sales and calls of securities available-for-sale $ 487 $ 1,750 $ 30,100 $ 1,748 Proceeds from sales and calls of securities available-for-sale $ 232,512 $ 403,032 $ 3,783,965 $ 403,206 Tax expense on sales and calls of securities available-for-sale $ 202 $ 736 $ 12,507 $ 735 Investment securities with carrying values of $234.5 million and $47.9 million as of September 30, 2016 and December 31, 2015 , respectively, were pledged to secure FHLB advances, public deposits, repurchase agreements, and for other purposes as required or permitted by law. The following table summarizes the investment securities with unrealized losses by security type and length of time in a continuous unrealized loss position as of the dates indicated: Less Than 12 Months 12 Months or Longer Total Fair Value Gross Unrealized Losses Fair Value Gross Unrealized Losses Fair Value Gross Unrealized Losses (In thousands) September 30, 2016 Securities held-to-maturity: Collateralized loan obligation $ 10,001 $ (55 ) $ 181,707 $ (1,433 ) $ 191,708 $ (1,488 ) Commercial mortgage-backed securities 10,162 (36 ) — — 10,162 (36 ) Total securities held-to-maturity $ 20,163 $ (91 ) $ 181,707 $ (1,433 ) $ 201,870 $ (1,524 ) Securities available-for-sale: Private label residential mortgage-backed securities $ 14,938 $ (116 ) $ 290 $ (2 ) $ 15,228 $ (118 ) Corporate bonds 5,075 (97 ) 5,075 (127 ) 10,150 (224 ) Collateralized loan obligations 114,191 (266 ) — — 114,191 (266 ) Agency mortgage-backed securities 137,037 (275 ) 1,677 (10 ) 138,714 (285 ) Total securities available-for-sale $ 271,241 $ (754 ) $ 7,042 $ (139 ) $ 278,283 $ (893 ) December 31, 2015 Securities held-to-maturity: Corporate bonds $ 190,332 $ (20,946 ) $ — $ — $ 190,332 $ (20,946 ) Collateralized loan obligation 411,207 (5,077 ) — — 411,207 (5,077 ) Commercial mortgage-backed securities 277,351 (4,191 ) — — 277,351 (4,191 ) Total securities held-to-maturity $ 878,890 $ (30,214 ) $ — $ — $ 878,890 $ (30,214 ) Securities available-for-sale: Private label residential mortgage-backed securities $ — $ — $ 403 $ (1 ) $ 403 $ (1 ) Corporate bonds 26,152 (505 ) — — 26,152 (505 ) Collateralized loan obligations 72,204 (282 ) — — 72,204 (282 ) Agency mortgage-backed securities 599,814 (4,459 ) 6,832 (123 ) 606,646 (4,582 ) Total securities available-for-sale $ 698,170 $ (5,246 ) $ 7,235 $ (124 ) $ 705,405 $ (5,370 ) The Company did not record OTTI for investment securities for the three and nine months ended September 30, 2016 or 2015 . At September 30, 2016 , the Company’s securities available-for-sale portfolio consisted of 176 securities, 30 of which were in an unrealized loss position and securities held-to-maturity consisted of 93 securities, 20 of which were in an unrealized loss position. Overall improvement on both held-to-maturity and available-for-sale portfolios at September 30, 2016 were mainly due to tighter credit spreads at September 30, 2016 and improvement in the economic sectors for the bond issuers. The Company monitors its securities portfolio to ensure it has adequate credit support. As of September 30, 2016 , the Company believes there is no OTTI and did not have the intent to sell these securities and it is not likely that it will be required to sell the securities before their anticipated recovery. The Company considers the lowest credit rating for identification of potential OTTI. As of September 30, 2016 , all of the Company's investment securities in an unrealized loss position received an investment grade credit rating.</t>
  </si>
  <si>
    <t>LOANS AND LEASES AND ALLOWANCE FOR LOAN AND LEASE LOSSES</t>
  </si>
  <si>
    <t>Receivables [Abstract]</t>
  </si>
  <si>
    <t>LOANS AND LEASES AND ALLOWANCE FOR LOAN AND LEASE LOSSES The following table presents the balances in the Company’s loans and leases portfolio as of the dates indicated: Non-Traditional Mortgages (NTM) Traditional Loans Total NTM and Traditional Loans PCI Loans Total Loans and Leases Receivable ($ in thousands) September 30, 2016 Commercial: Commercial and industrial $ — $ 1,526,245 $ 1,526,245 $ 4,796 $ 1,531,041 Commercial real estate — 719,420 719,420 2,418 721,838 Multi-family — 1,199,207 1,199,207 — 1,199,207 SBA — 64,977 64,977 2,760 67,737 Construction — 99,086 99,086 — 99,086 Lease financing — 234,540 234,540 — 234,540 Consumer: Single family residential mortgage 789,926 1,081,608 1,871,534 632,393 2,503,927 Green Loans (HELOC) - first liens 97,448 — 97,448 — 97,448 Green Loans (HELOC) - second liens 3,709 — 3,709 — 3,709 Other consumer — 110,258 110,258 — 110,258 Total loans and leases $ 891,083 $ 5,035,341 $ 5,926,424 $ 642,367 $ 6,568,791 Allowance for loan and lease losses (40,233 ) Loans and leases receivable, net $ 6,528,558 December 31, 2015 Commercial: Commercial and industrial $ — $ 876,146 $ 876,146 $ 853 $ 876,999 Commercial real estate — 718,108 718,108 9,599 727,707 Multi-family — 904,300 904,300 — 904,300 SBA — 54,657 54,657 3,049 57,706 Construction — 55,289 55,289 — 55,289 Lease financing — 192,424 192,424 — 192,424 Consumer: Single family residential mortgage 675,960 775,263 1,451,223 699,230 2,150,453 Green Loans (HELOC) - first liens 105,131 — 105,131 — 105,131 Green Loans (HELOC) - second liens 4,704 — 4,704 — 4,704 Other consumer 113 109,568 109,681 — 109,681 Total loans and leases $ 785,908 $ 3,685,755 $ 4,471,663 $ 712,731 $ 5,184,394 Allowance for loan and lease losses (35,533 ) Loans and leases receivable, net $ 5,148,861 Non-Traditional Mortgage Loans The Company’s NTM portfolio is comprised of three interest only products: Green Account Loans (Green Loans), fixed or adjustable rate hybrid interest only mortgage (Interest Only) loans and a small number of additional loans with the potential for negative amortization. As of September 30, 2016 and December 31, 2015 , the NTM loans totaled $891.1 million , or 13.6 percent of total loans and leases, and $785.9 million , or 15.2 percent of total loans and leases, respectively. The total NTM portfolio increased by $105.2 million , or 13.4 percent , during the nine months ended September 30, 2016 . The following table presents the composition of the NTM portfolio as of the dates indicated: September 30, 2016 December 31, 2015 Count Amount Percent Count Amount Percent ($ in thousands) Green Loans (HELOC) - first liens 112 $ 97,448 10.9 % 121 $ 105,131 13.4 % Interest-only - first liens 550 780,069 87.6 % 521 664,358 84.4 % Negative amortization 22 9,857 1.1 % 30 11,602 1.5 % Total NTM - first liens 684 887,374 99.6 % 672 781,091 99.3 % Green Loans (HELOC) - second liens 13 3,709 0.4 % 16 4,704 0.6 % Interest-only - second liens — — — % 1 113 0.1 % Total NTM - second liens 13 3,709 0.4 % 17 4,817 0.7 % Total NTM loans 697 $ 891,083 100.0 % 689 $ 785,908 100.0 % Total loans and leases $ 6,568,791 $ 5,184,394 % of NTM to total loans and leases 13.6 % 15.2 % Green Loans Green Loans are SFR first and second mortgage lines of credit with a linked checking account that allows all types of deposits and withdrawals to be performed. The loans are generally interest only with a 15 year-balloon payment due at maturity. At September 30, 2016 and December 31, 2015 , Green Loans totaled $101.2 million and $109.8 million , respectively. At September 30, 2016 and December 31, 2015 , $8.7 million and $10.1 million , respectively, of the Company’s Green Loans were non-performing. As a result of their unique payment feature, Green Loans possess higher credit risk due to the potential for negative amortization; however, management believes the risk is mitigated through the Company’s loan terms and underwriting standards, including its policies on loan-to-value (LTV) ratios and the Company’s contractual ability to curtail loans when the value of the underlying collateral declines. The Company discontinued origination of the Green Loan products in 2011. Interest Only Loans Interest only loans are primarily SFR first mortgage loans with payment features that allow interest only payments in initial periods before converting to a fully amortizing loan. At September 30, 2016 and December 31, 2015 , interest only loans totaled $780.1 million and $664.5 million , respectively. As of September 30, 2016 and December 31, 2015 , $2.7 million and $4.6 million of the interest only loans were non-performing, respectively. Loans with the Potential for Negative Amortization Negative amortization loans other than Green Loans totaled $9.9 million and $11.6 million at September 30, 2016 and December 31, 2015 , respectively. The Company discontinued origination of negative amortization loans in 2007. At September 30, 2016 and December 31, 2015 , none of the loans that had the potential for negative amortization were non-performing. These loans pose a potentially higher credit risk because of the lack of principal amortization and potential for negative amortization; however, management believes the risk is mitigated through the loan terms and underwriting standards, including the Company’s policies on LTV ratios. Risk Management of Non-Traditional Mortgages The Company has determined that significant performance indicators for NTMs are LTV ratios and Fair Isaac Corporation (FICO) scores. Accordingly, the Company manages credit risk in the NTM portfolio through periodic review of the loan portfolio that includes refreshing FICO scores on the Green Loans and other home equity lines of credit (HELOCs), as needed in conjunction with portfolio management, and ordering third party automated valuation models (AVMs). The loan review is designed to provide a method of identifying borrowers who may be experiencing financial difficulty before they actually fail to make a loan payment. Upon receipt of the updated FICO scores, an exception report is run to identify loans with a decrease in FICO score of 10 percent or more and/or a resulting FICO score of 620 or less. The loans are then further analyzed to determine if the risk rating should be downgraded, which will increase the reserves the Company will establish for potential losses. A report of the periodic loan review is published and regularly monitored. As these loans are revolving lines of credit, the Company, based on the loan agreement and loan covenants of the particular loan, as well as applicable rules and regulations, could suspend the borrowing privileges or reduce the credit limit at any time the Company reasonably believes that the borrower will be unable to fulfill their repayment obligations under the agreement or certain other conditions are met. In many cases, the decrease in FICO score is the first indication that the borrower may have difficulty in making their future payment obligations. The Company proactively manages the NTM portfolio by performing detailed analyses on the portfolio. The Company’s Internal Asset Review Committee (IARC) conducts meetings on at least a quarterly basis to review the loans classified as special mention, substandard, or doubtful and determines whether a suspension or reduction in credit limit is warranted. If a line has been suspended and the borrower would like to have their credit privileges reinstated, they would need to provide updated financials showing their ability to meet their payment obligations. On the interest only loans, the Company projects future payment changes to determine if there will be a material increase in the required payment and then monitors the loans for possible delinquency. Individual loans are monitored for possible downgrading of risk rating. NTM Performance Indicators The following table presents the Company’s NTM Green Loans first lien portfolio at September 30, 2016 by FICO scores that were obtained during the quarter ended September 30, 2016 , comparing to the FICO scores for those same loans that were obtained during the quarter ended December 31, 2015: September 30, 2016 By FICO Scores Obtained During the Quarter Ended September 30, 2016 By FICO Scores Obtained During the Quarter Ended December 31, 2015 Change Count Amount Percent Count Amount Percent Count Amount Percent ($ in thousands) FICO Score 800+ 17 $ 11,070 11.4 % 21 $ 14,041 14.4 % (4 ) $ (2,971 ) (3.0 )% 700-799 58 38,137 39.2 % 56 44,924 46.1 % 2 (6,787 ) (6.9 )% 600-699 30 33,560 34.4 % 21 21,032 21.6 % 9 12,528 12.8 % &lt;600 2 2,257 2.3 % 5 4,036 4.1 % (3 ) (1,779 ) (1.8 )% No FICO 5 12,424 12.7 % 9 13,415 13.8 % (4 ) (991 ) (1.1 )% Totals 112 $ 97,448 100.0 % 112 $ 97,448 100.0 % — $ — — % Loan-to-Value Ratio LTV ratio represents estimated current loan to value ratio, determined by dividing current unpaid principal balance by latest estimated property value received per the Company policy. The table below presents the Company’s SFR NTM first lien portfolio by LTV ratios as of the dates indicated: Green Interest Only Negative Amortization Total Count Amount Percent Count Amount Percent Count Amount Percent Count Amount Percent ($ in thousands) September 30, 2016 &lt; 61% 45 $ 39,237 40.3 % 193 $ 332,619 42.6 % 13 $ 5,785 58.7 % 251 $ 377,641 42.6 % 61-80% 52 47,442 48.6 % 298 415,283 53.3 % 9 4,072 41.3 % 359 466,797 52.5 % 81-100% 15 10,769 11.1 % 29 21,009 2.7 % — — — % 44 31,778 3.6 % &gt; 100% — — — % 30 11,158 1.4 % — — — % 30 11,158 1.3 % Total 112 $ 97,448 100.0 % 550 $ 780,069 100.0 % 22 $ 9,857 100.0 % 684 $ 887,374 100.0 % December 31, 2015 &lt; 61% 70 $ 51,221 48.7 % 141 $ 208,120 31.3 % 17 $ 5,271 45.4 % 228 $ 264,612 33.9 % 61-80% 33 42,075 40.0 % 291 408,662 61.6 % 12 6,106 52.7 % 336 456,843 58.4 % 81-100% 12 6,836 6.5 % 37 30,167 4.5 % 1 225 1.9 % 50 37,228 4.8 % &gt; 100% 6 4,999 4.8 % 52 17,409 2.6 % — — — % 58 22,408 2.9 % Total 121 $ 105,131 100.0 % 521 $ 664,358 100.0 % 30 $ 11,602 100.0 % 672 $ 781,091 100.0 % Allowance for Loan and Lease Losses The Company has an established credit risk management process that includes regular management review of the loan and lease portfolio to identify problem loans and leases. During the ordinary course of business, management becomes aware of borrowers and lessees that may not be able to meet the contractual requirements of the loan and lease agreements. Such loans and leases are subject to increased monitoring. Consideration is given to placing the loan or lease on non-accrual status, assessing the need for additional ALLL, and partial or full charge-off. The Company maintains the ALLL at a level that is considered adequate to cover the estimated and known inherent risks in the loan and lease portfolio. The Company also maintains a reserve for unfunded loan commitments at a level that is considered adequate to cover the estimated and known inherent risks. The probability of usage of the unfunded loan commitments and credit risk factors determined based on outstanding loan balance of the same customer or outstanding loans that share similar credit risk exposure are used to determine the adequacy of the reserve. At September 30, 2016 and December 31, 2015 , the reserve for unfunded loan commitments was $2.3 million and $2.1 million , respectively. The credit risk monitoring system is designed to identify impaired and potential problem loans, and to permit periodic evaluation of impairment and the adequacy of the allowance for credit losses in a timely manner. In addition, the Board of Directors of the Bank has adopted a credit policy that includes a credit review and control system which it believes should be effective in ensuring that the Company maintains an adequate allowance for loan and lease losses. The Board of Directors provides oversight and guidance for management’s allowance evaluation process, including quarterly valuations, and consideration of management’s determination of whether the allowance is appropriate to absorb losses in the loan and lease portfolio. The determination of the amount of the ALLL and the provision for loan and lease losses is based on management’s current judgment about the credit quality of the loan and lease portfolio and considers known relevant internal and external factors that affect collectability when determining the appropriate level for the ALLL. Additions to the ALLL are made by charges to the provision for loan and lease losses. Identified credit exposures that are determined to be uncollectible are charged against the ALLL. Recoveries of previously charged off amounts, if any, are credited to the ALLL. The following table presents a summary of activity in the ALLL for the periods indicated: Three Months Ended Nine Months Ended September 30, September 30, 2016 2015 2016 2015 (In thousands) Balance at beginning of period $ 37,483 $ 34,787 $ 35,533 $ 29,480 Loans and leases charged off (393 ) (788 ) (1,267 ) (1,224 ) Recoveries of loans and leases previously charged off 551 40 1,285 309 Provision for loan and lease losses 2,592 735 4,682 6,209 Balance at end of period $ 40,233 $ 34,774 $ 40,233 $ 34,774 The following table presents the activity and balance in the ALLL and the recorded investment, excluding accrued interest, in loans and leases based on the impairment methodology as of or for the three and nine months ended September 30, 2016 : Commercial and Industrial Commercial Real Estate Multi- family SBA Construction Lease Financing Single Family Residential Mortgage Other Consumer Unallocated Total (In thousands) ALLL: Balance at June 30, 2016 $ 8,004 $ 3,554 $ 6,914 $ 697 $ 1,677 $ 2,540 $ 13,143 $ 954 $ — $ 37,483 Charge-offs — — — — — (393 ) — — — (393 ) Recoveries 224 — — 67 — 98 157 5 — 551 Provision (2 ) 1,472 1,795 144 40 722 (1,573 ) (6 ) — 2,592 Balance at September 30, 2016 $ 8,226 $ 5,026 $ 8,709 $ 908 $ 1,717 $ 2,967 $ 11,727 $ 953 $ — $ 40,233 Balance at December 31, 2015 $ 5,850 $ 4,252 $ 6,012 $ 683 $ 1,530 $ 2,195 $ 13,854 $ 1,157 $ — $ 35,533 Charge-offs (137 ) — — — — (974 ) (149 ) (7 ) — (1,267 ) Recoveries 224 371 — 343 — 183 157 7 — 1,285 Provision 2,289 403 2,697 (118 ) 187 1,563 (2,135 ) (204 ) — 4,682 Balance at September 30, 2016 $ 8,226 $ 5,026 $ 8,709 $ 908 $ 1,717 $ 2,967 $ 11,727 $ 953 $ — $ 40,233 Individually evaluated for impairment $ — $ — $ — $ — $ — $ — $ 665 $ — $ — $ 665 Collectively evaluated for impairment 8,169 5,015 8,709 889 1,717 2,967 11,045 953 — 39,464 Acquired with deteriorated credit quality 57 11 — 19 — — 17 — — 104 Total ending ALLL balance $ 8,226 $ 5,026 $ 8,709 $ 908 $ 1,717 $ 2,967 $ 11,727 $ 953 $ — $ 40,233 Loans: Individually evaluated for impairment $ 3,397 $ — $ — $ — $ — $ — $ 28,593 $ 294 $ — $ 32,284 Collectively evaluated for impairment 1,522,848 719,420 1,199,207 64,977 99,086 234,540 1,940,389 113,673 — 5,894,140 Acquired with deteriorated credit quality 4,796 2,418 — 2,760 — — 632,393 — — 642,367 Total ending loan balances $ 1,531,041 $ 721,838 $ 1,199,207 $ 67,737 $ 99,086 $ 234,540 $ 2,601,375 $ 113,967 $ — $ 6,568,791 The following table presents the activity and balance in the ALLL and the recorded investment, excluding accrued interest, in loans and leases based on the impairment methodology as of or for the three and nine months ended September 30, 2015 : Commercial and Industrial Commercial Real Estate Multi- family SBA Construction Lease Financing Single Family Residential Mortgage Other Consumer Unallocated Total (In thousands) ALLL: Balance at June 30, 2015 $ 6,884 $ 4,445 $ 3,680 $ 674 $ 579 $ 1,646 $ 12,950 $ 1,686 $ 2,243 $ 34,787 Charge-offs — — — (29 ) — (759 ) — — — (788 ) Recoveries — — — 40 — — — — — 40 Provision (904 ) (526 ) 2,030 (70 ) 612 1,196 1,051 (411 ) (2,243 ) 735 Balance at September 30, 2015 $ 5,980 $ 3,919 $ 5,710 $ 615 $ 1,191 $ 2,083 $ 14,001 $ 1,275 $ — $ 34,774 Balance at December 31, 2014 $ 6,910 $ 3,840 $ 7,179 $ 335 $ 846 $ 873 $ 7,192 $ 2,305 $ — $ 29,480 Charge-offs (33 ) (259 ) — (84 ) — (848 ) — — — (1,224 ) Recoveries 8 132 3 153 — — — 13 — 309 Provision (905 ) 206 (1,472 ) 211 345 2,058 6,809 (1,043 ) — 6,209 Balance at September 30, 2015 $ 5,980 $ 3,919 $ 5,710 $ 615 $ 1,191 $ 2,083 $ 14,001 $ 1,275 $ — $ 34,774 Individually evaluated for impairment $ 76 $ — $ — $ — $ — $ — $ 436 $ — $ — $ 512 Collectively evaluated for impairment 5,846 3,807 5,710 596 1,191 2,083 13,548 1,275 — 34,056 Acquired with deteriorated credit quality 58 112 — 19 — — 17 — — 206 Total ending ALLL balance $ 5,980 $ 3,919 $ 5,710 $ 615 $ 1,191 $ 2,083 $ 14,001 $ 1,275 $ — $ 34,774 Loans: Individually evaluated for impairment $ 5,980 $ 333 $ — $ 8 $ — $ — $ 25,837 $ 554 $ — $ 32,712 Collectively evaluated for impairment 816,254 680,039 823,415 49,854 39,475 162,504 1,629,125 124,142 — 4,324,808 Acquired with deteriorated credit quality 456 10,490 — 3,123 — — 358,488 — — 372,557 Total ending loan balances $ 822,690 $ 690,862 $ 823,415 $ 52,985 $ 39,475 $ 162,504 $ 2,013,450 $ 124,696 $ — $ 4,730,077 The following table presents loans and leases individually evaluated for impairment by class of loans and leases as of the dates indicated. The recorded investment, excluding accrued interest, presents customer balances net of any partial charge-offs recognized on the loans and leases and net of any deferred fees and costs and any purchase premium or discount. September 30, 2016 December 31, 2015 Unpaid Principal Balance Recorded Investment ALLL Unpaid Principal Balance Recorded Investment ALLL (In thousands) With no related ALLL recorded: Commercial: Commercial and industrial $ 3,416 $ 3,397 $ — $ 6,244 $ 6,086 $ — Commercial real estate — — — 1,200 312 — SBA — — — 22 3 — Consumer: Single family residential mortgage 23,367 23,253 — 24,224 22,671 — Other consumer 294 294 — 553 553 — With an ALLL recorded: Commercial: Commercial and industrial — — — 1,072 1,073 38 Consumer: Single family residential mortgage 5,652 5,340 665 3,575 3,585 331 Total $ 32,729 $ 32,284 $ 665 $ 36,890 $ 34,283 $ 369 The following table presents information on impaired loans and leases, disaggregated by class, for the periods indicated: Three Months Ended Nine Months Ended Average Recorded Investment Interest Income Recognized Cash Basis Interest Recognized Average Recorded Investment Interest Income Recognized Cash Basis Interest Recognized (In thousands) September 30, 2016 Commercial: Commercial and industrial $ 3,434 $ 65 $ 65 $ 3,843 $ 183 $ 208 Commercial real estate — — — 197 24 24 Consumer: Single family residential mortgage 28,678 213 221 32,655 808 784 Other consumer 294 2 1 294 6 6 Total $ 32,406 $ 280 $ 287 $ 36,989 $ 1,021 $ 1,022 September 30, 2015 Commercial: Commercial and industrial $ 6,379 $ 60 $ 64 $ 6,592 $ 247 $ 258 Commercial real estate 343 10 10 363 27 27 Multi-family — — — 527 13 15 SBA 8 — — 8 — — Consumer: Single family residential mortgage 26,028 317 315 24,668 706 701 Other consumer 554 4 4 381 8 9 Total $ 33,312 $ 391 $ 393 $ 32,539 $ 1,001 $ 1,010 Nonaccrual Loans and Leases The following table presents nonaccrual loans and leases, and loans past due 90 days or more and still accruing as of the dates indicated: September 30, 2016 December 31, 2015 NTM Loans Traditional Loans and Leases Total NTM Traditional Loans and Leases Total (In thousands) Loans past due 90 days or more and still accruing $ — $ — $ — $ — $ — $ — Nonaccrual loans and leases: The Company maintains specific allowances for these loans of $0 at September 30, 2016 and December 31, 2015 11,390 23,833 35,223 14,703 30,426 45,129 The following table presents the composition of nonaccrual loans and leases as of the dates indicated: September 30, 2016 December 31, 2015 NTM Traditional Loans and Leases Total NTM Traditional Loans and Leases Total (In thousands) Commercial: Commercial and industrial $ — $ 4,577 $ 4,577 $ — $ 4,383 $ 4,383 Commercial real estate — — — — 1,552 1,552 Multi-family — — — — 642 642 SBA — 334 334 — 422 422 Lease financing — 2,295 2,295 — 598 598 Consumer: Single family residential mortgage 2,701 15,394 18,095 4,615 22,615 27,230 Green Loans (HELOC) - first liens 8,689 — 8,689 10,088 — 10,088 Other consumer — 1,233 1,233 — 214 214 Total nonaccrual loans and leases $ 11,390 $ 23,833 $ 35,223 $ 14,703 $ 30,426 $ 45,129 Past Due Loans and Leases The following table presents the aging of the recorded investment in past due loans and leases as of September 30, 2016 , excluding accrued interest receivable (which is not considered to be material), by class of loans and leases: September 30, 2016 30 - 59 Days Past Due 60 - 89 Days Past Due Greater Total Current Total (In thousands) NTM loans: Single family residential mortgage $ 5,882 $ 332 $ 2,701 $ 8,915 $ 781,011 $ 789,926 Green Loans (HELOC) - first liens — 7,694 — 7,694 89,754 97,448 Green Loans (HELOC) - second liens — — — — 3,709 3,709 Other consumer — — — — — — Total NTM loans 5,882 8,026 2,701 16,609 874,474 891,083 Traditional loans and leases: Commercial: Commercial and industrial 2,015 50 3,436 5,501 1,520,744 1,526,245 Commercial real estate — — — — 719,420 719,420 Multi-family — — — — 1,199,207 1,199,207 SBA 2 6 267 275 64,702 64,977 Construction — — — — 99,086 99,086 Lease financing 3,624 1,094 2,184 6,902 227,638 234,540 Consumer: Single family residential mortgage 11,826 2,735 13,113 27,674 1,053,934 1,081,608 Other consumer 3,687 107 1,126 4,920 105,338 110,258 Total traditional loans and leases 21,154 3,992 20,126 45,272 4,990,069 5,035,341 PCI loans: Commercial: Commercial and industrial — — 164 164 4,632 4,796 Commercial real estate — — — — 2,418 2,418 SBA 515 — 575 1,090 1,670 2,760 Consumer: Single family residential mortgage 31,109 7,489 5,406 44,004 588,389 632,393 Total PCI loans 31,624 7,489 6,145 45,258 597,109 642,367 Total $ 58,660 $ 19,507 $ 28,972 $ 107,139 $ 6,461,652 $ 6,568,791 The following table presents the aging of the recorded investment in past due loans and leases as of December 31, 2015 , excluding accrued interest receivable (which is not considered to be material), by class of loans and leases: December 31, 2015 30 - 59 Days Past Due 60 - 89 Days Past Due Greater Total Current Total (In thousands) NTM loans: Single family residential mortgage $ 3,935 $ — $ 3,447 $ 7,382 $ 668,578 $ 675,960 Green Loans (HELOC) - first liens 7,913 — — 7,913 97,218 105,131 Green Loans (HELOC) - second liens — — — — 4,704 4,704 Other consumer — — — — 113 113 Total NTM loans 11,848 — 3,447 15,295 770,613 785,908 Traditional loans and leases: Commercial: Commercial and industrial 23 4,984 544 5,551 870,595 876,146 Commercial real estate — — 911 911 717,197 718,108 Multi-family 223 — 432 655 903,645 904,300 SBA — 162 173 335 54,322 54,657 Construction — — — — 55,289 55,289 Lease financing 2,005 1,041 394 3,440 188,984 192,424 Consumer: Single family residential mortgage 15,762 3,887 17,226 36,875 738,388 775,263 Other consumer — 11 211 222 109,346 109,568 Total traditional loans and leases 18,013 10,085 19,891 47,989 3,637,766 3,685,755 PCI loans: Commercial: Commercial and industrial — — 176 176 677 853 Commercial real estate — — 1,425 1,425 8,174 9,599 SBA 386 163 621 1,170 1,879 3,049 Consumer: Single family residential mortgage 33,507 6,235 4,672 44,414 654,816 699,230 Total PCI loans 33,893 6,398 6,894 47,185 665,546 712,731 Total $ 63,754 $ 16,483 $ 30,232 $ 110,469 $ 5,073,925 $ 5,184,394 Troubled Debt Restructurings A modification of a loan constitutes a troubled debt restructuring (TDR) when the Company, for economic or legal reasons related to a borrower’s financial difficulties, grants a concession to the borrower that it would not otherwise consider. The concessions may be granted in various forms, including reduction in the stated interest rate, reduction in the amount of principal amortization, forgiveness of a portion of a loan balance or accrued interest, or extension of the maturity date.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For the Company’s new TDRs, there was 1 modification through bankruptcy discharge for the three months ended September 30, 2016 . For the nine months ended September 30, 2016 , there were 17 modifications through interest rate changes, extension of maturities, and deferrals of principal payments for loans with an aggregate principal of $4.3 million , 17 modifications through interest rate changes and extension of maturities for loans with an aggregate principal of $4.3 million , 1 modification through extension of maturity and deferral of principal payments for a loan with a principal of $507 thousand , 2 modifications through interest rate change for a loan with an aggregate principal of $146 thousand , 3 modifications through extension of maturities for loans with an aggregate principal of $273 thousand , and 1 modification through bankruptcy discharge for a loan with a principal of $519 thousand . There were 13 and 15 modifications through bankruptcy discharges for the three and nine months ended September 30, 2015 , respectively. The following table summarizes the pre-modification and post-modification balances of the new TDRs for the three and nine months ended September 30, 2016 : Three Months Ended Nine Months Ended Number of Loans Pre- Modification Outstanding Recorded Investment Post-Modification Outstanding Recorded Investment Number of Loans Pre-Modification Outstanding Recorded Investment Post-Modification Outstanding Recorded Investment ($ in thousands) September 30, 2016 Consumer: Single family residential mortgage 1 $ 522 $ 519 41 $ 10,070 $ 10,067 Total 1 $ 522 $ 519 41 $ 10,070 $ 10,067 September 30, 2015 Consumer: Single family residential mortgage 12 $ 4,258 $ 4,205 14 $ 5,688 $ 5,635 Other consumer 1 261 260 1 261 260 Total 13 $ 4,519 $ 4,465 15 $ 5,949 $ 5,895 For the three and nine months ended September 30, 2016 , there were 3 and 5 loans, respectively, with an aggregate principal of $789 thousand and $1.1 million , respectively, that were modified as TDRs during the past 12 months that had payment defaults during the period. For the three and nine months ended September 30, 2015 , there were no loans that were modified as TDRs during the past 12 months that had payment defaults during the period. TDR loans consist of the following as of the dates indicated: September 30, 2016 December 31, 2015 NTM Loans Traditional Loans Total NTM Loans Traditional Loans Total (In thousands) Commercial: SBA $ — $ — $ — $ — $ 3 $ 3 Consumer: Single family residential mortgage 862 8,281 9,143 1,015 5,841 6,856 Green Loans (HELOC) - first liens 2,243 — 2,243 2,400 — 2,400 Green Loans (HELOC) - second liens 294 — 294 553 — 553 Total $ 3,399 $ 8,281 $ 11,680 $ 3,968 $ 5,844 $ 9,812 The Company did not have any commitments to lend to customers with outstanding loans that were classified as TDRs as of September 30, 2016 and December 31, 2015 . Credit Quality Indicators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performs historical loss analysis that is combined with a comprehensive loan or lease to value analysis to analyze the associated risks in the current loan and lease portfolio. The Company analyzes loans and leases individually by classifying the loans and leases as to credit risk. This analysis includes all loans and leases delinquent over 60 days and non-homogeneous loans and leases such as commercial and commercial real estate loans and leases. The Company uses the following definitions for risk ratings: Pass : Loans and leases classified as pass are in compliance in all respects with the Bank’s credit policy and regulatory requirements, and do not exhibit any potential or defined weakness as defined under “Special Mention”, “Substandard” or “Doubtful”. Special Mention : Loans and leases classified as special mention have a potential weakness that deserves management’s close attention. If left uncorrected, these potential weaknesses may result in deterioration of the repayment prospects for the loan or lease or of the Company’s credit position at some future date. Substandard : Loans and leases classified as substandard are inadequately protected by the current net worth and paying capacity of the obligor or of the collateral pledged, if any. Loans and leases so classified have a well-defined weakness or weaknesses that jeopardize the liquidation of the debt. They are characterized by the distinct possibility that the institution will sustain some loss if the deficiencies are not corrected. Doubtful : Loans and lease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Not-Rated : When accrual of income on a pool of PCI loans with common risk characteristics is appropriate in accordance with ASC 310-30, individual loans in those pools are not risk-rated. The credit criteria evaluated are FICO scores, LTV ratios, delinquency, and actual cash flows versus expected cash flows of the loan pools. Loans and leases not meeting the criteria above that are analyzed individually as part of the above described process are considered to be pass rated loans and leases. The following table presents the risk categories for total loans and leases as of September 30, 2016 : September 30, 2016 Pass Special Mention Substandard Doubtful Not-Rated Total (In thousands) NTM loans: Single family residential mortgage $ 785,419 $ 1,806 $ 2,701 $ — $ — $ 789,926 Green Loans (HELOC) - first liens 86,749 2,010 8,689 — — 97,448 Green Loans (HELOC) - second liens 3,709 — — — — 3,709 Other consumer — — — — — — Total NTM loans 875,877 3,816 11,390 — — 891,083 Traditional loans and leases: Commercial: Commercial and industrial 1,514,194 852 11,118 81 — 1,526,245 Commercial real estate 714,884 1,791 2,745 — — 719,420 Multi-family 1,199,207 — — — — 1,199,207 SBA 64,596 — 381 — — 64,977 Construction 97,557 1,529 — — — 99,086 Lease financing 232,186 — 2,354 — — 234,540 Consumer: Single family residential mortgage 1,059,199 4,855 17,554 — — 1,081,608 Other consumer 108,976 49 1,233 — — 110,258 Total traditional loans and leases 4,990,799 9,076 35,385 81 — 5,035,341 PCI loans: Commercial: Commercial and industrial 13 4,052 731 — — 4,796 Commercial real estate 703 509 1,206 — — 2,418 SBA 1,290 — 1,470 — — 2,760 Consumer: Single family residential mortgage — — 127 — 632,266 632,393 Total PCI loans 2,006 4,561 3,534 — 632,266 642,367 Total $ 5,868,682 $ 17,453 $ 50,309 $ 81 $ 632,266 $ 6,568,791 The following table presents the risk categories for total loans and leases as of December 31, 2015 : December 31, 2015 Pass Special Mention Substandard Doubtful Not-Rated Total (In thousands) NTM loans: Single family residential mortgage $ 660,683 $ 11,731 $ 3,546 $ — $ — $ 675,960 Green Loans (HELOC) - first liens 87,967 2,329 14,835 — — 105,131 Green Loans (HELOC) - second liens 4,704 — — — — 4,704 Other consumer 113 — — — — 113 Total NTM loans 753,467 14,060 18,381 — — 785,908 Traditional loans and leases: Commercial: Commercial and industrial 860,993 3,175 11,978 — — 876,146 Commercial real estate 707,238 4,788 6,082 — — 718,108 Multi-family 901,578 403 2,319 — — 904,300 SBA 53,078 1,132 447 — — 54,657 Construction 55,289 — — — — 55,289 Lease financing 190,976 — 1,448 — — 192,424 Consumer: Single family residential mortgage 738,196 12,301 24,766 — — 775,263 Other consumer 109,206 148 214 — — 109,568 Total traditional loans and leases 3,616,554 21,947 47,254 — — 3,685,755 PCI loans: Commercial: Commercial and industrial 54 — 799 — — 853 Commercial real estate 5,621 523 3,455 — — 9,599 SBA 988 — 2,061 — — 3,049 Consumer: Single family residential mortgage — — 139 — 699,091 699,230 Total PCI loans 6,663 523 6,454 — 699,091 712,731 Total $ 4,376,684 $ 36,530 $ 72,089 $ — $ 699,091 $ 5,184,394 Purchases, Sales, and Transfers The following table presents loans and leases purchased, sold and transferred from (to) held-for-sale by portfolio segment, excluding loans held-for-sale, loans and leases acquired in business combinations and PCI loans for the periods indicated: Three Months Ended Nine Months Ended Purchas</t>
  </si>
  <si>
    <t>SERVICING RIGHTS</t>
  </si>
  <si>
    <t>Transfers and Servicing [Abstract]</t>
  </si>
  <si>
    <t>SERVICING RIGHTS The Company retains MSRs from certain of its sales of residential mortgage loans. MSRs on residential mortgage loans are reported at fair value. Income earned by the Company on its MSRs is derived primarily from contractually specified mortgage servicing fees and late fees, net of curtailment costs and third party subservicing costs. The Company retains servicing rights in connection with its SBA loan operations, which are measured using the amortization method. Income (loss) from servicing rights was $2.1 million and $(2.3) million , respectively, for the three months ended September 30, 2016 and 2015 , and $(6.5) million and $(689) thousand , respectively, for the nine months ended September 30, 2016 and 2015 . The Company recognized losses on the fair value and runoff of servicing rights of $4.2 million and $5.5 million , respectively, for the three months ended September 30, 2016 and 2015 , and $22.9 million and $8.6 million , respectively, for the nine months ended September 30, 2016 and 2015 . These decreases were partially offset by increases in servicing fees. The Company recognized servicing fees of $6.3 million and $3.3 million , respectively, for the three months ended September 30, 2016 and 2015 , and $16.4 million and $7.9 million , respectively, for the nine months ended September 30, 2016 and 2015 . The decrease in fair value of servicing rights was due to generally lower interest rates and the increase in servicing fees was due to the increase in unpaid principal balance of loans sold with servicing retained. These amounts are reported in Loan Servicing Income (Loss) in the Consolidated Statements of Operations. During the three months ended September 30, 2016, the Company entered into a flow-agreement establishing general terms for the purchase and sale to a third party MSR investor in connection with future residential mortgage loan sales to GSEs. The flow-agreement will allow the Company to sell its MSRs to a third party MSR investor contemporaneous with the Company’s sales of its servicing retained residential mortgages to the GSEs. Accordingly, entering into the flow-agreement will reduce the impact of volatility associated with the Company's MSRs by allowing the Company to sell its MSRs immediately, thus reducing the Company's exposure to market and other conditions in the future. On February 1, 2017, the Company and the third party MSR investor agreed to suspend MSR flow sales due to Company announcements concerning the Special Committee investigation and management changes at the Company. The Company is currently exploring options for selling MSRs contemporaneously with the sale of SFR mortgage loans to the GSEs as well as the Company’s existing MSRs. The following table presents a composition of servicing rights as of the dates indicated: September 30, December 31, (In thousands) Mortgage servicing rights, at fair value $ 62,676 $ 49,939 SBA servicing rights, at cost 1,167 788 Total $ 63,843 $ 50,727 Mortgage loans sold with servicing retained are not reported as assets and are subserviced by a third party vendor. The unpaid principal balance of these loans at September 30, 2016 and December 31, 2015 was $7.27 billion and $4.77 billion , respectively. Custodial escrow balances maintained in connection with serviced loans were $60.1 million and $21.1 million at September 30, 2016 and December 31, 2015 , respectively. Mortgage Servicing Rights The following table presents the key characteristics, inputs and economic assumptions used to estimate the Level 3 fair value of the MSRs as of the dates indicated: September 30, December 31, ($ in thousands) Fair value of retained MSRs $ 62,676 $ 49,939 Discount rate 9.81 % 9.75 % Constant prepayment rate 15.54 % 11.81 % Weighted-average life 5.29 years 6.48 years The following table presents activity in the MSRs for the periods indicated: Three Months Ended Nine Months Ended September 30, September 30, 2016 2015 2016 2015 (In thousands) Balance at beginning of period $ 52,567 $ 34,198 $ 49,939 $ 19,082 Additions 14,300 12,143 35,648 36,034 Changes in fair value resulting from valuation inputs or assumptions (465 ) (3,097 ) (14,497 ) (2,087 ) Sales of servicing rights — — (3 ) (5,862 ) Other (3,726 ) (2,407 ) (8,411 ) (6,330 ) Balance at end of period $ 62,676 $ 40,837 $ 62,676 $ 40,837 SBA Servicing Rights The Company used a discount rate of 7.50 percent to calculate the present value of cash flows and an estimated prepayment speed based on prepayment data available. Discount rates and prepayment speeds are reviewed quarterly and adjusted as appropriate. The following table presents activity in the SBA servicing rights for the periods indicated: Three Months Ended Nine Months Ended September 30, September 30, 2016 2015 2016 2015 (In thousands) Balance at beginning of period $ 1,083 $ 744 $ 788 $ 484 Additions 122 132 505 471 Amortization, including prepayments (38 ) (67 ) (126 ) (146 ) Balance at end of period $ 1,167 $ 809 $ 1,167 $ 809</t>
  </si>
  <si>
    <t>OTHER REAL ESTATE OWNED</t>
  </si>
  <si>
    <t>Real Estate Owned, Disclosure of Detailed Components [Abstract]</t>
  </si>
  <si>
    <t>OTHER REAL ESTATE OWNED The following table presents the activity in OREO for the periods indicated: Three Months Ended Nine Months Ended September 30, September 30, 2016 2015 2016 2015 (In thousands) Balance at beginning of period $ 429 $ 50 $ 1,097 $ 423 Additions 540 — 844 534 Sales and net direct write-downs (678 ) — (1,641 ) (885 ) Net change in valuation allowance (16 ) (16 ) (25 ) (38 ) Balance at end of period $ 275 $ 34 $ 275 $ 34 The following table presents the activity in the OREO valuation allowance for the periods indicated: Three Months Ended Nine Months Ended September 30, September 30, 2016 2015 2016 2015 (In thousands) Balance at beginning of period $ 79 $ 54 $ 70 $ 32 Additions 16 16 25 38 Net direct write-downs and removals from sale (79 ) — (79 ) — Balance at end of period $ 16 $ 70 $ 16 $ 70 The following table presents expenses related to foreclosed assets included in All Other Expenses in the Consolidated Statements of Operations for the periods indicated: Three Months Ended Nine Months Ended September 30, September 30, 2016 2015 2016 2015 (In thousands) Net gain (loss) on sales $ (93 ) $ — $ (49 ) $ 23 Operating expenses, net of rental income — — — — Total $ (93 ) $ — $ (49 ) $ 23 The Company did not provide loans for sale of OREO during the three and nine months ended September 30, 2016 or 2015 .</t>
  </si>
  <si>
    <t>GOODWILL AND OTHER INTANGIBLE ASSETS, NET</t>
  </si>
  <si>
    <t>Goodwill and Intangible Assets Disclosure [Abstract]</t>
  </si>
  <si>
    <t>GOODWILL AND OTHER INTANGIBLE ASSETS, NET At September 30, 2016 , the Company had goodwill of $39.2 million related to the following acquisitions: Banco Popular North America's Southern California branches (BPNA branches), RenovationReady, CS Financial, Inc. (CS Financial), The Private Bank of California (PBOC), and Beach Business Bank (Beach). The Company tests its goodwill for impairment annually as of August 31 (the Measurement Date). At the Measurement Date, the Company, in accordance with ASC 350-20-35-3, evaluates, based on the weight of evidence, the significance of all qualitative factors to determine whether it is more likely than not that the fair values of the reporting units are less than their carrying amounts. The assessment of qualitative factors at the most recent Measurement Date indicated that it was not more likely than not that impairment existed; as a result, no further testing was performed. During the nine months ended September 30, 2015, the Company wrote off a portion of core deposit intangibles on non-interest bearing demand deposits and money market accounts acquired through the acquisition of BPNA branches of $258 thousand , as these deposits were transferred in connection with the branch sale to AUB. Core deposit intangibles are amortized over their useful lives ranging from 4 to 10 years . As of September 30, 2016 , the weighted average remaining amortization period for core deposit intangibles was approximately 6.8 years . Customer relationship intangible, related to the RenovationReady acquisition, is amortized over its useful life of 5.0 years . As of September 30, 2016 , the remaining amortization period for customer relationship intangible was approximately 2.3 years . Trade name intangibles, related to the RenovationReady and CS Financial acquisitions, have indefinite useful lives. The following table presents a summary of other intangible assets as of the dates indicated: Gross Carrying Value Accumulated Amortization Net Carrying Value (In thousands) September 30, 2016 Core deposit intangibles $ 30,904 $ 16,662 $ 14,242 Customer relationship intangible 670 357 313 Trade name intangibles 780 — 780 December 31, 2015 Core deposit intangibles $ 30,904 $ 12,939 $ 17,965 Customer relationship intangible 670 257 413 Trade name intangibles 780 — 780 Aggregate amortization of intangible assets was $1.2 million and $1.4 million for the three months ended September 30, 2016 and 2015 , respectively, and $3.8 million and $4.5 million for the nine months ended September 30, 2016 and 2015, respectively. The following table presents estimated future amortization expenses as of September 30, 2016 : Remainder of 2016 2017 2018 2019 2020 and After Total (In thousands) Estimated future amortization expense $ 1,124 $ 4,066 $ 3,205 $ 2,202 $ 3,958 $ 14,555 The carrying values of goodwill allocated to the reportable segments were $37.1 million and $2.1 million to the Commercial Banking segment and Mortgage Banking segment, respectively, at September 30, 2016 . See Note 20 for additional information.</t>
  </si>
  <si>
    <t>FEDERAL HOME LOAN BANK ADVANCES AND OTHER BORROWINGS</t>
  </si>
  <si>
    <t>Banking and Thrift [Abstract]</t>
  </si>
  <si>
    <t>FEDERAL HOME LOAN BANK ADVANCES AND OTHER BORROWINGS At September 30, 2016 , $700.0 million of the Bank's advances from the FHLB were fixed-rate and had interest rates ranging from 0.40 percent to 1.61 percent with a weighted average interest rate of 0.54 percent and $70.0 million of the Bank’s advances from the FHLB were variable-rate and had a weighted average interest rate of 0.38 percent . At December 31, 2015 , $200.0 million of the Bank’s advances from the FHLB were fixed-rate and had interest rates ranging from 0.50 percent to 1.61 percent with a weighted average interest rate of 0.89 percent , and $730.0 million of the Bank’s advances from the FHLB were variable-rate and had a weighted average interest rate of 0.27 percent . Each advance is payable at its maturity date. Advances paid early are subject to a prepayment penalty. At September 30, 2016 and December 31, 2015 , the Bank’s advances from the FHLB were collateralized by certain real estate loans with an aggregate unpaid principal balance of $3.79 billion and $3.38 billion , respectively. The Bank’s investment in capital stock of the FHLB of San Francisco totaled $43.3 million and $39.2 million at September 30, 2016 and December 31, 2015 , respectively. Based on this collateral and the Bank’s holdings of FHLB stock, the Bank was eligible to borrow an additional $2.24 billion at September 30, 2016 . The Bank maintained a line of credit of $148.2 million from the Federal Reserve Discount Window, to which the Bank pledged loans with a carrying value of $7.8 million and securities with a carrying value of $158.7 million with no outstanding borrowings at September 30, 2016 . The Bank maintained available unsecured federal funds lines with correspondent banks totaling $210.0 million at September 30, 2016 . The Bank also maintained unused uncommitted repurchase agreements and had no outstanding securities sold under agreements to repurchase at September 30, 2016 and December 31, 2015. Availabilities and terms on repurchase agreements are subject to the counterparties' discretion and pledging additional investment securities. Banc of California, Inc. maintains a line of credit of $75.0 million with an unaffiliated financial institution. The line has a maturity date of April 18, 2017 and a floating interest rate equal to a LIBOR rate plus 2.25 percent or a prime rate. The proceeds of the line are to be used for working capital purposes. The Company had $50.0 million of outstanding borrowings under this line of credit at September 30, 2016 . On November 29, 2016, the Company received, from the administrative agent and the lenders under the Company’s line of credit agreement, a waiver of the requirement under the credit agreement that the Company deliver its consolidated financial statements as of and for the three- and nine- month periods ended September 30, 2016 (the September 30, 2016 Financial Statements) to the administrative agent within 60 days after that date. The waiver effectively extended the time for delivering the September 30, 2016 Financial Statements to January 26, 2017. On January 25, 2017, the Company and the administrative agent and lenders under the credit agreement entered into an amendment to the line of credit agreement that further extended the time for the Company to deliver the September 30, 2016 Financial Statements to March 1, 2017.</t>
  </si>
  <si>
    <t>LONG TERM DEBT</t>
  </si>
  <si>
    <t>Debt Disclosure [Abstract]</t>
  </si>
  <si>
    <t>LONG TERM DEBT Senior Notes On April 23, 2012, the Company completed the issuance and sale of $33.0 million aggregate principal amount of its 7.50 percent Senior Notes due April 15, 2020 (the Senior Notes I) in an underwritten public offering at a price to the public of $25.00 per Senior Note I. Net proceeds after discounts were approximately $31.7 million . On December 6, 2012, the Company completed the issuance and sale of an additional $45.0 million aggregate principal amount of the Senior Notes I in an underwritten public offering at a price to the public of $25.00 per Senior Note I, plus accrued interest from October 15, 2012. Net proceeds after discounts, including a full exercise of the $6.8 million underwriters’ overallotment option on December 7, 2012, were approximately $50.1 million . On April 6, 2015, the Company completed the issuance and sale of $175.0 million aggregate principal amount of its 5.25 percent Senior Notes due April 15, 2025 (the Senior Notes II, together with the Senior Notes I, the Senior Notes). Net proceeds after discounts were approximately $172.8 million . The Senior Notes were issued under the Senior Debt Securities Indenture, dated as of April 23, 2012 (the Base Indenture), as supplemented by the First Supplemental Indenture dated as of April 23, 2012 for the Senior Notes I, and the Second Supplemental Indenture dated as of April 6, 2015 for the Senior Notes II (the Supplemental Indentures and together with the Base Indenture, the Indenture), between the Company and U.S. Bank National Association, as trustee. On April 15, 2016, the Company completed the redemption of all of its outstanding Senior Notes I at a redemption price of 100 percent of the principal amount plus accrued and unpaid interest to the redemption date. In connection with this transaction, the Company recognized a debt extinguishment cost of $2.7 million in All Other Expense in the Consolidated Statements of Operations. The Senior Notes II are the Company’s senior unsecured debt obligations and rank equally with all of the Company’s other present and future unsecured unsubordinated obligations. The Company makes interest payments on the Senior Notes II semi-annually in arrears. The Senior Notes II will mature on April 15, 2025. The Company may, at its option, on or after January 15, 2025 (i.e., 90 days prior to the maturity date of the Senior Notes II), redeem the Senior Notes II in whole at any time or in part from time to time, in each case on not less than 30 nor more than 60 days’ prior notice. The Senior Notes II will be redeemable at a redemption price equal to 100 percent of the principal amount of the Senior Notes II to be redeemed plus accrued and unpaid interest to the date of redemption. The Indenture contains several covenants which, among other things, restrict the Company’s ability and the ability of the Company’s subsidiaries to dispose of or incur liens on the voting stock of certain subsidiaries and also contains customary events of default. Tangible Equity Units – Amortizing Notes On May 21, 2014, the Company issued and sold $69.0 million of 8.00 percent tangible equity units (TEUs) in an underwritten public offering. A total of 1,380,000 TEUs were issued, including 180,000 TEUs issued to the underwriter upon exercise of its overallotment option, with each TEU having a stated amount of $50.00 . Each TEU is comprised of (i) a prepaid stock purchase contract (each a Purchase Contract) that will be settled by delivery of a specified number of shares of Company Common Stock and (ii) a junior subordinated amortizing note due May 15, 2017 (each an Amortizing Note) that has an initial principal amount of $10.604556 per Amortizing Note, bears interest at a rate of 7.50 percent per annum and has a scheduled final installment payment date of May 15, 2017. The Company has the right to defer installment payments on the Amortizing Notes at any time and from time to time, subject to certain restrictions, so long as such deferral period does not extend beyond May 15, 2019 . The Purchase Contracts and Amortizing Notes are accounted for separately. The Purchase Contract component of the TEUs is recorded in Additional Paid in Capital in the Consolidated Statements of Financial Condition. The Amortizing Note component is recorded in Long Term Debt in the Consolidated Statements of Financial Condition. The relative fair values of the Amortizing Notes and Purchase Contracts were estimated to be approximately $14.6 million and $54.4 million , respectively. Total issuance costs associated with the TEUs were $4.0 million (including the underwriter discount of $3.3 million ), of which $857 thousand was allocated to the debt component and $3.2 million was allocated to the equity component of the TEUs. The portion of the issuance costs allocated to the debt component of the TEUs is being amortized over the term of the Amortizing Notes. See Note 15 for additional information.</t>
  </si>
  <si>
    <t>INCOME TAXES</t>
  </si>
  <si>
    <t>Income Tax Disclosure [Abstract]</t>
  </si>
  <si>
    <t>INCOME TAXES For the three months ended September 30, 2016 and 2015 , income tax (benefit) expense was $(1.2) million and $9.3 million , respectively, and the effective tax rate was (3.5) percent and 38.9 percent , respectively. For the nine months ended September 30, 2016 and 2015 , income tax expense was $30.3 million and $30.3 million , respectively, and the effective tax rate was 27.0 percent and 41.3 percent , respectively. The Company’s effective tax rate was lower in 2016 periods due to the recognition of year-to-date tax credits from the investments in alternative energy partnerships of approximately $19.4 million . The Company uses the flow-through income statement method to account for the investment tax credits earned on the solar investments. Under this method, the investment tax credits are recognized as a reduction to income tax expense and the initial book-tax difference in the basis of the investments are recognized as additional tax expense in the year they are earned. The Company accounts for income taxes by recognizing deferred tax assets and liabilities based upon temporary differences between the amounts for financial reporting purposes and tax basis of its assets and liabilities. Deferred tax assets are reduced by a valuation allowance when, in the opinion of management, it is more likely than not that some portion, or all, of the deferred tax asset will not be realized. In assessing the realization of deferred tax assets, management will continue to evaluate both positive and negative evidence on a quarterly basis, including the existence of any cumulative losses in the current year and the prior two years, the amount of taxes paid in available carry-back years, future taxable income and tax planning strategies. Based on this analysis, management determined that it was more likely than not that all of the deferred tax assets would be realized; therefore, no valuation allowance was provided against the net deferred tax assets of $408 thousand and $11.3 million at September 30, 2016 and December 31, 2015 , respectively. ASC 740-10-25 relates to the accounting for uncertainty in income taxes recognized in an enterprise’s financial statements. ASC 740-10-25 prescribes a threshold and a measurement process for recognizing in the financial statements a tax position taken or expected to be taken in a tax return and also provides guidance on de-recognition, classification, interest and penalties, accounting in interim periods, disclosure and transition. The Company had no unrecognized tax benefits at September 30, 2016 and December 31, 2015 . At September 30, 2016 and December 31, 2015 , the Company had no accrued interest or penalties. In the event the Company is assessed interest and/or penalties by federal or state tax authorities, such amounts will be classified in the consolidated financial statements as income tax expense. The Company and its subsidiaries are subject to U.S. Federal income tax as well as income tax in multiple state jurisdictions. The Company is no longer subject to the assessment of U.S. federal income tax for years before 2013.The statute of limitations for the assessment of California Franchise taxes has expired for tax years before 2012 (other state income and franchise tax statutes of limitations vary by state). ASU 2014-01 was adopted effective January 1, 2015. Under this standard, amortization of affordable housing fund investments is reported within income tax expense. See Note 1 for additional information.</t>
  </si>
  <si>
    <t>MORTGAGE BANKING ACTIVITIES</t>
  </si>
  <si>
    <t>Mortgage Banking Activities [Abstract]</t>
  </si>
  <si>
    <t>MORTGAGE BANKING ACTIVITIES The Bank originates conforming SFR mortgage loans and sells these loans in the secondary market. The amount of net revenue on mortgage banking activities is a function of mortgage loans originated for sale and the fair values of these loans and related derivatives. Net revenue on mortgage banking activities includes mark to market pricing adjustments on loan commitments and forward sales contracts, and initial capitalized value of MSRs. During the three and nine months ended September 30, 2016 , the Bank originated $1.52 billion and $3.82 billion , respectively, and sold $1.46 billion and $3.74 billion , respectively, of conforming SFR mortgage loans in the secondary market. The net gain and margin were $44.9 million and 2.95 percent , respectively, and loan origination fees were $5.3 million for the three months ended September 30, 2016 . For the nine months ended September 30, 2016 , the net gain and margin were $113.5 million and 2.97 percent , respectively, and loan origination fees were $14.1 million . Included in the net gain is the initial capitalized value of our MSRs, which totaled $13.7 million and $34.6 million on loans sold to Fannie Mae, Freddie Mac and Ginnie Mae for the three and nine months ended September 30, 2016 , respectively. During the three and nine months ended September 30, 2015 , the Bank originated $1.13 billion and $3.40 billion , respectively, and sold $1.19 billion and $3.33 billion , respectively, of conforming SFR mortgage loans in the secondary market. The net gain and margin were $32.9 million and 2.92 percent , respectively, and loan origination fees were $4.1 million for the three months ended September 30, 2015 . For the nine months ended September 30, 2015 , the net gain and margin were $102.1 million and 3.00 percent , respectively, and loan origination fees were $12.2 million . Included in the net gain is the initial capitalized value of our MSRs, which totaled $11.6 million and $35.1 million on loans sold to Fannie Mae, Freddie Mac and Ginnie Mae for the three and nine months ended September 30, 2015 , respectively. Mortgage Loan Repurchase Obligations In addition to net revenue on mortgage banking activities, the Company records provisions to the representation and warranty reserve representing our initial estimate of losses on probable mortgage repurchases or loss reimbursements. Total provision for loan repurchases was $1.2 million and $716 thousand for the three months ended September 30, 2016 and 2015 , respectively, and $2.5 million and $3.6 million for the nine months ended September 30, 2016 and 2015 , respectively. Of these total provisions for loan repurchases, the Company recorded an initial provision for loan repurchases of $1.2 million and $537 thousand for the three months ended September 30, 2016 and 2015 , respectively, and $2.9 million and $1.6 million for nine months ended September 30, 2016 and 2015 , respectively, against net revenue on mortgage banking activities, with the balance of the provision (reversal) for loan repurchase reserve recorded in noninterest expense of $49 thousand and $179 thousand for the three months ended September 30, 2016 and 2015 , respectively, and $(451) thousand and $2.0 million for the nine months ended September 30, 2016 and 2015 , respectively. The following table presents a summary of activity in the reserve for losses on repurchased loans for the periods indicated: Three Months Ended Nine Months Ended September 30, September 30, 2016 2015 2016 2015 (In thousands) Balance at beginning of period $ 10,438 $ 9,411 $ 9,700 $ 8,303 Provision for loan repurchases 1,241 716 2,471 3,617 Utilization of reserve for loan repurchases (310 ) (1,029 ) (802 ) (2,822 ) Balance at end of period $ 11,369 $ 9,098 $ 11,369 $ 9,098 In addition to the reserve for losses on repurchased loans at September 30, 2016 , the Company may receive repurchase demands in future periods that could be material to the Company's financial position or results of operations. The Company believes that all known or probable and estimable demands were adequately reserved for at September 30, 2016 .</t>
  </si>
  <si>
    <t>RISK MANAGEMENT AND DERIVATIVE INSTRUMENTS</t>
  </si>
  <si>
    <t>Derivative Instruments and Hedging Activities Disclosure [Abstract]</t>
  </si>
  <si>
    <t>RISK MANAGEMENT AND DERIVATIVE INSTRUMENTS The Company uses derivative instruments and other risk management techniques to reduce its exposure to adverse fluctuations in interest rates and foreign currency exchange rates in accordance with its risk management policies. The Company utilizes forward contracts and investor commitments to economically hedge mortgage banking products and may from time to time use interest rate swaps as hedges against certain liabilities. Derivative Instruments Related to Mortgage Banking Activities: In connection with mortgage banking activities, if interest rates increase, the value of the Company’s loan commitments to borrowers and mortgage loans held-for-sale are adversely impacted. The Company attempts to economically hedge the risk of the overall change in the fair value of loan commitments to borrowers and mortgage loans held-for-sale with forward loan sale contracts and TBA mortgage-backed securities trades . Forward contracts on loan sale commitments, TBA mortgage-based securities trades, and loan commitments to borrowers are non-designated derivative instruments and the gains and losses resulting from these derivative instruments are included in Net Revenue on Mortgage Banking Activities in the Consolidated Statements of Operations. The fair value of resulting derivative assets and liabilities are included in Other Assets and Accrued Expenses and Other Liabilities, respectively, in the Consolidated Statements of Financial Condition. The net losses relating to these derivative instruments used for mortgage banking activities, which were included in Net Revenue on Mortgage Banking Activities in the Consolidated Statements of Operations, were $4.7 million and $2.7 million , respectively, for the three months ended September 30, 2016 and 2015 , and $16.0 million and $5.4 million , respectively, for the nine months ended September 30, 2016 and 2015 . Interest Rate Swaps on Deposits and Other Borrowings: On September 30, 2013 and January 30, 2015, the Company entered into pay-fixed, receive-variable interest-rate swap contracts for the notional amounts of $50.0 million and $25.0 million , respectively, with maturity dates of September 27, 2018 and January 30, 2022 , respectively. These swap contracts were entered into with institutional counterparties to hedge against variability in cash flows attributable to interest rate risk caused by changes in the LIBOR benchmark interest rate on the Company’s ongoing LIBOR based variable rate deposits and borrowings. During the nine months ended September 30, 2016 , the Company terminated the interest rate swaps of $50.0 million that were entered into on September 30, 2013. During the year ended December 31, 2015, the Company exited the underlying hedged items related to interest rate swaps designated as cash flow hedges. As a result, the Company discontinued hedge accounting related to these interest rate swaps, and reclassified the fair value of the derivatives from AOCI into earnings. At September 30, 2015, the fair value of these derivative instruments discontinued from hedge accounting was $918 thousand , which was reclassified into earnings. During the nine months ended September 30, 2016 , the Company recognized a total loss of $576 thousand related to these derivatives in Other Income in the Consolidated Statements of Operations. Interest Rate Swaps and Caps on Loans: The Company offers interest rate swap and cap products to certain loan customers to allow them to hedge the risk of rising interest rates on their variable rate loans.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se swaps and caps are not designated as hedging instruments and are recorded at fair value in Other Assets and Accrued Expenses and Other Liabilities in the Consolidated Statement of Financial Condition. The changes in fair value are recorded in Other Income in the Consolidated Statements of Operations. For the three and nine months ended September 30, 2016 , changes in fair value recorded through Other Income in the Consolidated Statements of Operations were insignificant. Foreign Exchange Contracts: The Company offers short-term foreign exchange contracts to its customers to purchase and/or sell foreign currencies at set rates in the future. These products allow customers to hedge the foreign exchange rate risk of their deposits and loans denominated in foreign currencies. In conjunction with these products the Company also enters into offsetting contracts with institutional counterparties to hedge the Company’s foreign exchange rate risk. These back-to-back contracts allow the Company to offer its customers foreign exchange products while minimizing its exposure to foreign exchange rate fluctuations. These foreign exchange contracts are not designated as hedging instruments and are recorded at fair value in Other Assets and Accrued Expenses and Other Liabilities in the Consolidated Statement of Financial Condition. For the three and nine months ended September 30, 2016 , changes in fair value recorded in Other Income in the Consolidated Statements of Operations were $65 thousand . The following table presents the notional amount and fair value of derivative instruments included in the Consolidated Statements of Financial Condition as of the dates indicated. Note 3 contains further disclosures pertaining to the fair value of mortgage banking derivatives. September 30, 2016 December 31, 2015 Notional Amount Fair Value Notional Amount Fair Value (In thousands) Included in assets: Interest rate lock commitments $ 521,547 $ 15,200 $ 262,135 $ 7,343 Mandatory forward commitments 138,400 140 468,740 1,130 Interest rate swaps on deposits and other borrowings — — 25,000 331 Interest rate swaps and cap on loans with customers 27,140 285 27,467 238 Foreign exchange contracts 10,430 121 — — Total included in assets $ 697,517 $ 15,746 $ 783,342 $ 9,042 Included in liabilities: Interest rate lock commitments $ 21,775 $ 109 $ 16,790 $ 88 Mandatory forward commitments 999,041 3,624 215,272 300 Interest rate swaps on deposits and other borrowings 25,000 576 50,000 441 Interest rate swaps and caps on loans with correspondent bank 27,140 285 27,467 238 Foreign exchange contracts 10,366 56 — — Total included in liabilities $ 1,083,322 $ 4,650 $ 309,529 $ 1,067 The Company has entered into agreements with counterparty financial institutions, which include master netting agreements that provide for the net settlement of all contracts with a single counterparty in the event of default. However, the Company elected to account for all derivatives with counterparty institutions on a gross basis. There was no cash collateral received against derivative assets at September 30, 2016 and December 31, 2015 . Cash collateral pledged against derivative liabilities recorded in Other Assets in Consolidated Statements of Financial Condition were $660 thousand and $590 thousand at September 30, 2016 and December 31, 2015 , respectively.</t>
  </si>
  <si>
    <t>EMPLOYEE STOCK COMPENSATION</t>
  </si>
  <si>
    <t>Disclosure of Compensation Related Costs, Share-based Payments [Abstract]</t>
  </si>
  <si>
    <t>EMPLOYEE STOCK COMPENSATION Share-based Compensation Expense For the three months ended September 30, 2016 and 2015 , share-based compensation expense on stock options and restricted stock awards and units was $2.8 million and $2.4 million , respectively, and the related tax benefits were $1.2 million and $991 thousand , respectively. For the nine months ended September 30, 2016 and 2015 , share-based compensation expense on stock options and restricted stock awards and units was $8.5 million and $6.6 million , respectively, and the related tax benefits were $3.5 million and $2.8 million , respectively. Share-based compensation expense on stock appreciation rights was $2 thousand and $116 thousand , respectively, and the related tax benefits were $1 thousand and $48 thousand , respectively, for the three months ended September 30, 2016 and 2015 . For the nine months ended September 30, 2016 and 2015 , share-based compensation expense on stock appreciation rights was $17 thousand and $188 thousand , respectively, and the related tax benefits were $7 thousand and $79 thousand , respectively. The Company issues stock-based compensation awards to its directors and employees from the 2013 Omnibus Plan. The 2013 Omnibus Plan provides that the aggregate number of shares of the Company's common stock that may be subject to awards will be 20 percent of the then outstanding shares of Company common stock (the Share Limit), provided that in no event will the Share Limit be less than the greater of 2,384,711 shares of Company common stock and the aggregate number of shares of Company common stock with respect to which awards have been properly granted under the 2013 Omnibus Plan up to that point in time. As of September 30, 2016 , based on the number of shares then registered for issuance under the 2013 Omnibus Plan, 1,525,337 shares were available for future awards. The Company established the SECT to fund future employee stock compensation and benefit obligations of the Company during the three months ended September 30, 2016. There were no shares funded out of the SECT during the three months ended September 30, 2016. See Note 15 for additional information. Unrecognized Share-based Compensation Expense The following table presents unrecognized share-based compensation expense as of September 30, 2016 : September 30, 2016 Unrecognized Expense Average Remaining Expected Recognition Period ($ in thousands) Stock option awards $ 1,409 3.8 years Restricted stock awards and restricted stock units 13,539 2.7 years Stock appreciation rights 4 0.6 years Total $ 14,952 2.8 years Stock Options The Company has issued stock options to certain employees, officers and directors. Stock options are issued at the closing market price immediately before the grant date, and generally have a three to five year vesting period and contractual terms of seven to ten years. The following table represents stock option activity as of and for the three months ended September 30, 2016 : Three Months Ended September 30, 2016 Number of Weighted- Weighted- Aggregated (In thousands) Outstanding at beginning of period 1,109,257 $ 13.84 8.3 years $ 4,714 Granted — $ — 0.0 years Cash settled — $ — 0.0 years Exercised (51,666 ) $ 11.48 6.3 years Forfeited (89,000 ) $ 14.22 7.2 years Expired — $ — 0.0 years Outstanding at end of period 968,591 $ 13.95 8.5 years $ 3,417 Exercisable at end of period 442,989 $ 12.67 6.6 years $ 2,120 The following table represents stock option activity as of and for the nine months ended September 30, 2016 : Nine Months Ended September 30, 2016 Number of Weighted- Weighted- Aggregated Outstanding at beginning of period 960,879 $ 12.86 6.9 years $ 796 Granted 320,000 $ 16.78 9.4 years Cash settled (55,826 ) $ 14.33 2.1 years Exercised (51,666 ) $ 11.48 8.6 years Forfeited (202,743 ) $ 13.84 4.9 years Expired (2,053 ) $ 13.88 0.0 years Outstanding at end of period 968,591 $ 13.95 8.4 years $ 3,417 Exercisable at end of period 442,989 $ 12.67 6.6 years $ 2,120 The following table represents changes in unvested stock options as of and for the three and nine months ended September 30, 2016 : Three Months Ended Nine Months Ended September 30, 2016 September 30, 2016 Number of Weighted- Number of Weighted- Outstanding at beginning of period 642,278 $ 14.78 566,266 $ 12.99 Granted — $ — 320,000 $ 16.78 Vested (33,926 ) $ 12.38 (164,171 ) $ 12.83 Forfeited (82,750 ) $ 14.30 (196,493 ) $ 13.86 Outstanding at end of period 525,602 $ 15.01 525,602 $ 15.01 Restricted Stock Awards and Restricted Stock Units The Company also has granted restricted stock awards and restricted stock units to certain employees, officers and directors. The restricted stock awards and units are valued at the closing price of the Company’s stock on the date of award. The restricted stock awards and units fully vest after a specified period (generally ranging from one to five years ) of continued service from the date of grant plus, in some cases, the satisfaction of performance conditions. The Company recognizes an income tax deduction in an amount equal to the taxable income reported by the holders of the restricted stock, generally when vested or, in the case of restricted stock units, when settled. The following table represents unvested restricted stock awards and restricted stock units activity as of and for the three and nine months ended September 30, 2016 : Three Months Ended Nine Months Ended September 30, 2016 September 30, 2016 Number of Weighted Average Grant Date Fair Value Per Share Number of Weighted Average Outstanding at beginning of period 1,514,631 $ 15.47 1,516,361 $ 12.40 Granted (1) 114,378 $ 18.32 1,605,941 $ 11.36 Vested (62,231 ) $ 13.05 (651,129 ) $ 13.07 Forfeited (1) (132,021 ) $ 15.12 (1,036,416 ) $ 14.17 Outstanding at end of period 1,434,757 $ 15.85 1,434,757 $ 15.85 (1) The number of granted shares includes aggregate performance-based shares of 0 and 602,671 , respectively, for the three and nine months ended September 30, 2016 . The number of forfeited shares includes aggregate performance-based shares of 0 and 615,223 , respectively, for the three and nine months ended September 30, 2016 . The grant date fair value of the performance-based shares are not considered for the weighted average grant date fair value per share. These awards are linked to certain performance conditions relating to profitability and regulatory standing and actual amounts of stock released upon vesting will be determined by the Compensation, Nominating, and Corporate Governance Committee upon the Committee's certification of the satisfaction of the target level of performance. Stock Appreciation Rights On August 21, 2012, the Company granted to its then- (now former) chief executive officer a ten -year stock appreciation right (SAR) with respect to 500,000 shares (Initial SAR) of the Company’s common stock with a base price of $12.12 per share with one-third of the Initial SAR being vested on the grant date and the remaining amount vesting over a period of 2 years . The Initial SAR entitles the former chief executive officer to dividend equivalent rights and originally contained an anti-dilution provision pursuant to which additional SARs (Additional SARs) were issued to the former chief executive officer upon certain stock issuances by the Company, as described below. On March 24, 2016, concurrent with entering into a new employment agreement with the Company, the former chief executive officer entered into a letter agreement that eliminated this anti-dilution provision of the Initial SAR. Under the terms of the March 24, 2016 letter agreement, in consideration of the removal of the anti-dilution provision of the Initial SAR, the Company granted Mr. Sugarman a onetime performance based restricted stock award with an aggregate grant date fair market value of $5.0 million , which would vest in full on March 24, 2017, but was also subject to restrictions on sale or transfer through March 24, 2021. As more fully described in Note 22, in connection with Mr. Sugarman’s resignation as the Company’s chief executive officer on January 23, 2017, all unvested equity awards (including any unvested SARs) immediately vested and became free of all restrictions. In addition, the SARs continued (and continue) to remain exercisable for their full terms, with dividend equivalent rights of the SARs also continuing in effect during their full terms. As described more fully in the SAR agreement, the original anti-dilution provision of the Initial SAR did not apply to certain issuances of the Company’s common stock for compensatory purposes, but did apply to certain other issuances of the Company’s common stock, including the issuances of common stock to raise capital. Pursuant to this anti-dilution provision, the Company issued Additional SARs to the former chief executive officer with a base price determined as of each date of issuance, but otherwise with the same terms and conditions as the Initial SAR, except for an Additional SAR granted relating to a public offering of the Company’s tangible equity units (TEU) on May 21, 2014 that has different terms (Additional TEU SAR). Regarding the Additional TEU SAR, the TEU contains a prepaid stock purchase contract (Purchase Contract) that can be settled in shares of the Company’s voting common stock based on a maximum settlement rate (subject to adjustment) and a minimum settlement rate (subject to adjustment) as more fully described under Note 15. The Additional TEU SAR was calculated using the initial maximum settlement rate and, therefore, the number of shares underlying the Additional TEU SAR are subject to adjustment and forfeiture if the aggregate number of shares of stock issued in settlement of any single Purchase Contract is less than the initial maximum settlement rate. By its original terms, the Additional TEU SAR was to vest in full on May 15, 2017 or accelerate in vesting upon early settlement of a Purchase Contract at the holders' option, and until it vested, the Additional TEU SAR was to have no dividend equivalent rights and the shares underlying the Additional TEU SAR were subject to forfeiture. The following table represents SARs activity as of and for the three months ended September 30, 2016 : Three Months Ended September 30, 2016 Number of Weighted- Weighted- Average Remaining Contract Term Aggregated (In thousands) Outstanding at beginning of period 1,559,240 $ 11.60 6.4 years $ 10,132 Granted — $ — 0.0 years Exercised — $ — 0.0 years Forfeited (193 ) $ 10.09 5.9 years Outstanding at end of period 1,559,047 $ 11.60 5.9 years $ 9,132 Exercisable at end of period 1,550,978 $ 11.61 5.9 years $ 9,073 The following table represents SARs activity as of and for the nine months ended September 30, 2016 : Nine Months Ended September 30, 2016 Number of Weighted- Weighted- Average Remaining Contract Term Aggregated Intrinsic Value (In thousands) Outstanding at beginning of period 1,561,681 $ 11.60 6.6 years $ 4,716 Granted — $ — 0.0 years Exercised — $ — 0.0 years Forfeited (2,634 ) $ 10.09 5.9 years Outstanding at end of period 1,559,047 $ 11.60 5.9 years $ 9,132 Exercisable at end of period 1,550,978 $ 11.61 5.9 years $ 9,073 The following table represents changes in unvested SARs as of and for the three and nine months ended September 30, 2016 : Three Months Ended Nine Months Ended September 30, 2016 September 30, 2016 Number of Weighted- Number of Weighted- Outstanding at beginning of period 9,366 $ 10.09 25,963 $ 10.09 Granted — $ — — $ — Vested (1,104 ) $ 10.09 (15,260 ) $ 10.09 Forfeited (193 ) $ 10.09 (2,634 ) $ 10.09 Outstanding at end of period 8,069 $ 10.09 8,069 $ 10.09</t>
  </si>
  <si>
    <t>STOCKHOLDERS' EQUITY</t>
  </si>
  <si>
    <t>Equity [Abstract]</t>
  </si>
  <si>
    <t>STOCKHOLDERS’ EQUITY Warrants On November 1, 2010 , the Company issued warrants to TCW Shared Opportunity Fund V, L.P. for up to 240,000 shares of non-voting common stock at an original exercise price of $11.00 per share, subject to certain adjustments to the number of shares underlying the warrants as well as certain adjustments to the warrant exercise price as applicable. These warrants were exercisable from the date of original issuance through November 1, 2015 . On August 3, 2015 , these warrants were exercised in full using a cashless (net) exercise, resulting in a net number of shares of non-voting common stock issued in the aggregate of 70,690 , which were immediately thereafter exchanged for an aggregate of 70,690 shares of voting common stock. Based on automatic adjustments to the original $11.00 exercise price, the exercise price at the time of exercise was $9.13 per share. On November 1, 2010 , the Company also issued warrants to COR Advisors LLC, an entity controlled by Steven A. Sugarman, who became a director of the Company on that date and later became President and Chief Executive Officer of the Company (and resigned from those and all other positions with the Company and the Bank on January 23, 2017, as more fully described in Note 22), to purchase up to 1,395,000 shares of non-voting common stock at an exercise price of $11.00 per share, subject to certain adjustments to the number of shares underlying the warrants as well as certain adjustments to the warrant exercise price as applicable. Subsequent to their original issuance, warrants for the right to purchase 960,000 shares of non-voting common stock were transferred to Steven A. Sugarman and his spouse through a living trust, and warrants for the right to purchase 435,000 shares of non-voting common stock were transferred to Jeffrey T. Seabold, Executive Vice President and Vice-Chair. These warrants vested in tranches, with each tranche being exercisable for five years after the tranche's vesting date. With respect to the warrants transferred to Steven A. Sugarman, 50,000 shares vested on October 1, 2011 and the remainder vested in seven equal quarterly installments beginning January 1, 2012 and ending on July 1, 2013. With respect to the warrants transferred to Mr. Seabold, 95,000 shares vested on January 1, 2011; 130,000 shares vested on each of April 1 and July 1, 2011, and 80,000 shares vested on October 1, 2011. On August 17, 2016, Steven A. Sugarman and his spouse through their living trust transferred warrants to purchase 480,000 shares to Steven A. Sugarman's brother, Jason Sugarman. The living trust transferred the warrants in consideration for certain consulting services Jason Sugarman previously rendered to COR Advisors LLC. The transferred warrants are last exercisable on September 30, 2016, December 31, 2016, March 31, 2017, June 30, 2017 and September 30, 2017 for 50,000 , 130,000 , 130,000 , 130,000 , and 40,000 shares respectively. On August 17, 2016, Jason Sugarman irrevocably elected to fully exercise each tranche of the transferred warrant. Under the irrevocable election, Jason Sugarman directed that each such exercise would occur on the last exercisable date for each tranche using a cashless (net) exercise method and also directed that each exercise be for either non-voting common stock, or, if allowed under the terms of the warrant, for voting common stock. As of September 30, 2016, based on Jason Sugarman’s irrevocable election, warrants to purchase 50,000 shares had been exercised, resulting in an issuance of 25,051 shares of the Company's voting common stock. Steven A. Sugarman and his spouse through the living trust continue to hold warrants to purchase 480,000 shares, which are last exercisable on September 30, 2017, December 31, 2017, March 31, 2018 and June 30, 2018 for 90,000 , 130,000 , 130,000 and 130,000 shares respectively. On December 8, 2015, March 9, 2016, June 17, 2016, and September 30, 2016, Mr. Seabold exercised his warrants with respect to 95,000 , 130,000 , 130,000 , and 80,000 shares, respectively, using cashless (net) exercises, resulting in a net number of shares of non-voting common stock issued in the aggregate of 37,355 , 53,711 , 70,775 , and 40,081 , respectively. Based on automatic adjustments to the original $11.00 exercise price, the exercise price at the time of exercise was $9.04 , $8.90 , $8.84 , and $8.80 per share, respectively. As a result of these exercises, as of September 30, 2016 , Mr. Seabold no longer holds warrants to purchase shares of non-voting common stock. Under the terms of the respective warrants, the warrants are exercisable for voting common stock in lieu of non-voting common stock following a transfer of the warrants under certain circumstances described in the terms of the warrants. Based on automatic adjustments to the original $11.00 exercise price, the Company has determined that the exercise price for the warrants was $8.80 per share as of September 30, 2016 . The terms and issuance of the foregoing warrants were approved by the Company's stockholders at a special meeting held on October 25, 2010. Common Stock On March 8, 2016 , the Company issued and sold 4,850,000 shares of its voting common stock in an underwritten public offering, for gross proceeds of approximately $66.5 million . On the same date, the Company issued an additional 727,500 shares of voting common stock upon the exercise in full by the underwriters of their 30 -day over-allotment option, for additional gross proceeds of approximately $10.5 million . On May 11, 2016 , the Company issued and sold 5,250,000 shares of its voting common stock in an underwritten public offering for gross proceeds of approximately $100.0 million . Stock Employee Compensation Trust On August 3, 2016, the Company and Evercore Trust Company, N.A., as trustee, established the Banc of California Capital and Liquidity Enhancement Employee Compensation Trust (the SECT) to fund future employee compensation and benefit obligations of the Company using the Company’s common stock. On August 3, 2016, pursuant to a Common Stock Purchase Agreement between the Company and the SECT, the Company sold 2,500,000 shares of the Company’s common stock to the SECT for an aggregate purchase price of $53.6 million , in exchange for a cash amount equal to the aggregate par value of the shares and a promissory note for the balance of the purchase price. The SECT will release the shares over the term of the SECT to satisfy certain compensatory and benefit obligations of the Company under certain stock and other employee benefit plans of the Company and its subsidiaries, as the promissory note is paid down through allocations of available shares as directed by the Company, dividends on the shares received by the SECT or other earnings of the SECT. As the shares are released from the SECT and allocated to the plans, the Company recognizes compensation expense based on the fair value of the shares on the grant date. The unallocated shares of the Company's common stock held by the SECT are not included in calculating the Company's earnings per share. All shares held by the SECT were unallocated at September 30, 2016 . The SECT provides for confidential pass-through voting and tendering structured such that the individuals with an economic interest in the shares of the Company’s common stock held by the SECT control the voting and tendering of such shares. The SECT will terminate on January 1, 2032 or any earlier date on which the promissory note is paid in full. The Board of Directors may also terminate the SECT at any earlier time, and the SECT will terminate automatically upon the Company giving the trustee notice of a change of control of the Company. Preferred Stock The Company is authorized to issue 50,000,000 shares of preferred stock with par value of $0.01 . Preferred shares outstanding rank senior to common shares both as to dividends and liquidation preference but have no voting rights. All of the Company's outstanding shares of preferred stock have a $1,000 per share liquidation preference. The following table presents the Company's total authorized, issued and outstanding preferred stock as of dates indicated: September 30, 2016 December 31, 2015 Shares Authorized and Outstanding Liquidation Preference Carrying Value Shares Authorized and Outstanding Liquidation Preference Carrying Value ($ in thousands) Series A Non-cumulative perpetual — $ — $ — 32,000 $ 32,000 $ 31,934 Series B — — — 10,000 10,000 10,000 Series C 8.00% non-cumulative perpetual 40,250 40,250 37,943 40,250 $ 40,250 $ 37,943 Series D 7.375% non-cumulative perpetual 115,000 115,000 110,873 115,000 115,000 110,873 Series E 7.00% non-cumulative perpetual 125,000 125,000 120,255 — — — Total 280,250 $ 280,250 $ 269,071 197,250 $ 197,250 $ 190,750 On April 8, 2015, the Company completed the issuance and sale, in an underwritten public offering, of 4,000,000 depositary shares, each representing a 1/40 th interest in a share of its 7.375 percent Non-Cumulative Perpetual Preferred Stock, Series D, liquidation preference of $1,000 per share (equivalent to $25 per depositary share), for gross proceeds of $96.9 million . The Company also granted the underwriters a 30 -day option to purchase up to an additional 600,000 depositary shares to cover over-allotments, which the underwriters exercised in full concurrently, resulting in additional gross proceeds of $14.5 million . A total of 115,000 shares of Series D Non-Cumulative Perpetual Preferred Stock were issued. On February 8, 2016, the Company completed the issuance and sale, in an underwritten public offering, of 5,000,000 depositary shares, each representing a 1/40 th interest in a share of its 7.00 percent Non-Cumulative Perpetual Preferred Stock, Series E (with 125,000 shares of Series E Non-Cumulative Perpetual Preferred Stock issued), with a liquidation preference of $1,000 per share (equivalent to $25 per depositary share), for gross proceeds of $121.1 million . On April 1, 2016, the Company completed the redemption of all 32,000 outstanding shares of the Company's Non-Cumulative Perpetual Preferred Stock, Series A, and all 10,000 outstanding shares of the Company's Non-Cumulative Perpetual Preferred Stock, Series B. The shares were redeemed at a redemption price equal to the liquidation amount of $1,000 per share plus the unpaid dividends for the current dividend period to, but excluding, the redemption date. Both the Series A Preferred Stock and the Series B preferred Stock were issued as part of the U.S. Department of the Treasury's Small Business Lending Fund Program. Tangible Equity Units On May 21, 2014 , the Company completed an underwritten public offering of 1,380,000 of its tangible equity units (TEUs), which included 180,000 TEUs issued to the underwriter upon the full exercise of its over-allotment option, resulting in net proceeds of $65.0 million . Each TEU is comprised of a prepaid stock purchase contract (each, a Purchase Contract) and a junior subordinated amortizing note due May 15, 2017 issued by the Company (each, an Amortizing Note). Unless settled early at the holder’s option, each Purchase Contract will automatically settle and the Company will deliver a number of shares of its voting common stock based on the then-applicable market value of the voting common stock, ranging from an initial minimum settlement rate of 4.4456 shares per Purchase Contract (subject to adjustment) if the applicable market value is equal to or greater than $11.247 per share to an initial maximum settlement rate of 5.1124 shares per Purchase Contract (subject to adjustment) if the applicable market value is less than or equal to $9.78 per share. From the first business day following the issuance of the TEUs to but excluding the third business day immediately preceding May 15, 2017, a holder of a Purchase Contract may settle its Purchase Contract early, and the Company will deliver to the holder 4.4456 shares of voting common stock. The holder also may elect to settle its Purchase Contract early in connection with a “fundamental change,” in which case the holder will receive a number of shares of voting common stock based on a fundamental change early settlement rate. The Company may elect to settle all Purchase Contracts early by delivering to each holder 5.1124 shares of voting common stock or, under certain circumstances, by delivering 4.4456 shares of voting common stock. As of September 30, 2016 , a total of 1,337,544 Purchase Contracts had been settled early by their holders, resulting in the issuance by the Company of 5,946,170 shares of voting common stock. As of September 30, 2016 , 42,456 Purchase Contracts remained outstanding. Each Amortizing Note has an initial principal amount of $10.604556 per Amortizing Note, bears interest at a rate of 7.50 percent per annum and has a scheduled final installment payment date of May 15, 2017. On each August 15, November 15, February 15 and May 15, commencing on August 15, 2014, the Company will pay holders of Amortizing Notes equal quarterly cash installments of $1.00 per Amortizing Note (or, in the case of the installment payment due on August 15, 2014, $0.933333 per Amortizing Note) (such installments, the installment payments), which installment payments in the aggregate will be equivalent to a 8.00 percent cash distribution per year with respect to each $50.00 stated amount of TEUs. Each installment payment will constitute a payment of interest (at a rate of 7.50 percent per annum) and a partial repayment of principal on each Amortizing Note. The Company has the right to defer installment payments at any time and from time to time, subject to certain restrictions, so long as such deferral period does not extend beyond May 15, 2019 . If the Company elects to settle the Purchase Contracts early, the holders of the Amortizing Notes will have the right to require the Company to repurchase the Amortizing Notes. As of September 30, 2016 and December 31, 2015 , the Amortizing Notes, net of unamortized discounts, totaled $3.9 million and $7.5 million , respectively, net of unamortized discounts, and were included in Long Term Debt in the Consolidated Statements of Financial Condition. Change in Accumulated Other Comprehensive Income The Company’s AOCI includes unrealized gain (loss) on securities available-for-sale and unrealized gain on cash flow hedge. Changes to AOCI are presented net of tax effect as a component of equity. Reclassifications from AOCI are recorded in the Consolidated Statements of Operations either as a gain or loss. The following table presents changes to AOCI for the periods indicated: Three Months Ended Nine Months Ended Securities Available-for-Sale Cash Flow Hedge Total Securities Available-for-Sale Cash Flow Total (In thousands) September 30, 2016 Unrealized gain (loss) Balance at beginning of period $ 2,683 $ — $ 2,683 $ (2,995 ) $ — $ (2,995 ) Unrealized gain arising during the period 7,979 — 7,979 47,353 — 47,353 Reclassification adjustment from other comprehensive income (487 ) — (487 ) (30,100 ) — (30,100 ) Tax effect of current period changes (3,110 ) — (3,110 ) (7,193 ) — (7,193 ) Total changes, net of taxes 4,382 — 4,382 10,060 — 10,060 Balance at end of period $ 7,065 $ — $ 7,065 $ 7,065 $ — $ 7,065 September 30, 2015 Unrealized gain (loss) Balance at beginning of period $ 456 $ 96 $ 552 $ 509 $ (136 ) $ 373 Unrealized gain (loss) arising during the period 3,697 (1,084 ) 2,613 3,607 (683 ) 2,924 Reclassification adjustment from other comprehensive income (1,750 ) 918 (832 ) (1,748 ) 918 (830 ) Tax effect of current period changes (818 ) 70 (748 ) (783 ) (99 ) (882 ) Total changes, net of taxes 1,129 (96 ) 1,033 1,076 136 1,212 Balance at end of period $ 1,585 $ — $ 1,585 $ 1,585 $ — $ 1,585</t>
  </si>
  <si>
    <t>REGULATORY CAPITAL MATTERS</t>
  </si>
  <si>
    <t>REGULATORY CAPITAL MATTERS The following table presents the regulatory capital amounts and ratios for the Company and the Bank as of dates indicated: Amount Ratio Minimum Capital Requirement Ratio Minimum Required to Be Well Capitalized Under Prompt Corrective Action Provisions Ratio ($ in thousands) September 30, 2016 Banc of California, Inc. Total risk-based capital $ 934,025 12.79 % $ 584,271 8.00 % N/A N/A Tier 1 risk-based capital 915,667 12.54 % 438,203 6.00 % N/A N/A Common equity tier 1 capital 646,596 8.85 % 328,653 4.50 % N/A N/A Tier 1 leverage 915,667 8.47 % 432,463 4.00 % N/A N/A Banc of California, NA Total risk-based capital $ 1,045,109 14.38 % $ 581,601 8.00 % $ 727,001 10.00 % Tier 1 risk-based capital 1,005,233 13.83 % 436,200 6.00 % 581,601 8.00 % Common equity tier 1 capital 1,005,233 13.83 % 327,150 4.50 % 472,550 6.50 % Tier 1 leverage 1,005,233 9.31 % 431,831 4.00 % 539,789 5.00 % December 31, 2015 Banc of California, Inc. Total risk-based capital $ 635,291 11.18 % $ 454,515 8.00 % N/A N/A Tier 1 risk-based capital 608,644 10.71 % 340,887 6.00 % N/A N/A Common equity tier 1 capital 417,894 7.36 % 255,665 4.50 % N/A N/A Tier 1 leverage 608,644 8.07 % 301,761 4.00 % N/A N/A Banc of California, NA Total risk-based capital $ 763,522 13.45 % $ 454,192 8.00 % $ 567,739 10.00 % Tier 1 risk-based capital 725,922 12.79 % 340,644 6.00 % 454,192 8.00 % Common equity tier 1 capital 725,922 12.79 % 255,483 4.50 % 369,031 6.50 % Tier 1 leverage 725,922 9.64 % 301,232 4.00 % 376,540 5.00 % In July 2013, the Federal banking regulators approved a final rule to implement the revised capital adequacy standards of the Basel Committee on Banking Supervision, commonly called Basel III, and to address relevant provisions of the Dodd-Frank Wall Street Reform and Consumer Protection Act (the Dodd-Frank Act). The final rule strengthens the definition of regulatory capital, increases risk-based capital requirements, makes selected changes to the calculation of risk-weighted assets, and adjusts the prompt corrective action thresholds. The Company and the Bank became subject to the new rule on January 1, 2015 and certain provisions of the new rule will be phased in through 2019. The final rule: • Permits banking organizations that had less than $15 billion in total consolidated assets as of December 31, 2009, to include in Tier 1 capital trust preferred securities and cumulative perpetual preferred stock that were issued and included in Tier 1 capital prior to May 19, 2010, subject to a limit of 25 percent of Tier 1 capital elements, excluding any non-qualifying capital instruments and after all regulatory capital deductions and adjustments have been applied to Tier 1 capital. • Establishes new qualifying criteria for regulatory capital, including new limitations on the inclusion of deferred tax assets and mortgage servicing rights. • Requires a minimum ratio of common equity Tier 1 capital to risk-weighted assets of 4.5 percent. • Increases the minimum Tier 1 capital to risk-weighted assets ratio requirement from 4 percent to 6 percent. • Retains the minimum total capital to risk-weighted assets ratio requirement of 8 percent. • Retains a minimum leverage ratio requirement of 4 percent. • Changes the prompt corrective action standards so that in order to be considered well-capitalized, a depository institution must have a ratio of common equity Tier 1 capital to risk-weighted assets of 6.5 percent (new), a ratio of Tier 1 capital to risk-weighted assets of 8 percent (increased from 6 percent), a ratio of total capital to risk-weighted assets of 10 percent (unchanged), and a leverage ratio of 5 percent (unchanged). • Retains the existing regulatory capital framework for one-to-four family residential mortgage exposures. • Permits banking organizations that are not subject to the advanced approaches rule, such as the Company and the Bank, to retain, through a one-time election, the existing treatment for most accumulated other comprehensive income, such that unrealized gains and losses on securities available-for-sale will not affect regulatory capital amounts and ratios. • Implements a new capital conservation buffer requirement for a banking organization to maintain a common equity capital ratio more than 2.5 percent above the minimum common equity Tier 1 capital, Tier 1 capital and total risk based capital ratios in order to avoid limitations on capital distributions, including dividend payments, and certain discretionary bonus payments. The capital conservation buffer requirement will be phased in beginning on January 1, 2016 at 0.625 percent and will be fully phased in at 2.50 percent by January 1, 2019. A banking organization with a buffer of less than the required amount would be subject to increasingly stringent limitations on such distributions and payments as the buffer approaches zero. The new rule also generally prohibits a banking organization from making such distributions or payments during any quarter if its eligible retained income is negative and its capital conservation buffer ratio was 2.5 percent or less at the end of the previous quarter. The eligible retained income of a banking organization is defined as its net income for the four calendar quarters preceding the current calendar quarter, based on the organization’s quarterly regulatory reports, net of any distributions and associated tax effects not already reflected in net income. • Increases capital requirements for past-due loans, high volatility commercial real estate exposures, and certain short term commitments and securitization exposures. • Expands the recognition of collateral and guarantors in determining risk-weighted assets. • Removes references to credit ratings consistent with the Dodd Frank Act and establishes due diligence requirements for securitization exposures.</t>
  </si>
  <si>
    <t>VARIABLE INTEREST ENTITIES</t>
  </si>
  <si>
    <t>Organization, Consolidation and Presentation of Financial Statements [Abstract]</t>
  </si>
  <si>
    <t>VARIABLE INTEREST ENTITIES T he Company holds ownership interests in alternative energy partnerships and SECT. The Company evaluates its interests in these entities to determine whether they meet the definition of a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The Company has determined that its interests in these entities meet the definition of a variable interest. Unconsolidated VIEs The Company invests in certain alternative energy partnerships formed to provide sustainable energy projects that are designed to generate a return primarily through the realization of federal tax credits (energy tax credits). The Company is a limited partner in this partnership, which was formed to invest in newly installed residential rooftop solar leases and power purchase agreements. As a result of its investment, the Company has the right to certain investment tax credits and tax depreciation benefits (recognized on the flow through and income statement method in accordance with ASC 740), and to a lesser extent, cash flows generated from the installed solar systems leased to individual consumers for a fixed period of time. While the Company's interest in the alternative energy partnership meets the definition of a VIE in accordance with ASC 810, the Company has determined that the Company is not the primary beneficiary because the Company does not have the power to direct the activities that most significantly impact the economic performance of the entity including operational and credit risk management activities. As the Company is not the primary beneficiary, the Company did not consolidate the entity. Accordingly, the Company uses the Hypothetical Liquidation at Book Value (HLBV) method to account for the investment in energy tax credits as an equity investment under ASC 970-323-25-17. Under the HLBV method, an equity method investor determines its share of an investee's earnings by comparing its claim on the investee's book value at the beginning and end of the period, assuming the investee were to liquidate all assets at their U.S. GAAP amounts and distribute the resulting cash to creditors and investors under their respective priorities. The Company funded $41.6 million of its $100.0 million aggregate funding commitment into the partnership and recognized a loss on investment of $17.7 million through its HLBV application during the three months ended September 30, 2016 . As a result, the balance of its investment was $23.9 million and is included in Other Assets in the Consolidated Statements of Financial Condition at September 30, 2016 . From an income tax benefit perspective, the Company recognized investment tax credits of $19.4 million as well as income tax benefits relating to the recognition of its loss through its HLBV application during the three months ended September 30, 2016 . As the investment represents an unconsolidated VIE to the Company, the assets and liabilities of the investment itself are not recorded on the Company's statements of financial condition. The following table represents the carrying value of the associated assets and liabilities and the associated maximum loss exposure for the unconsolidated VIEs as of the dates indicated: September 30, 2016 (In thousands) Equipment, net of depreciation $ 104,726 Other assets 43 Total unconsolidated assets $ 104,769 Total unconsolidated liabilities $ — Maximum loss exposure $ 82,340 The maximum loss exposure that would be absorbed by the Company in the event that all of the assets in the VIE are deemed worthless is $82.3 million , consisting of the investment balance of $23.9 million and $58.4 million of unfunded equity commitments at September 30, 2016 . The Company believes that the loss exposure on its investment is reduced considering its return on its investment is provided not only by the cash flows of the underlying customer leases and power purchase agreements, but also through the significant tax benefits, including federal tax credits generated from the investment. In addition, the arrangement includes a transition manager to support any transition of the solar company sponsor whose role includes that of the servicer and operation and maintenance provider, in the event the sponsor would be required to be removed from its responsibilities (e.g., bankruptcy, breach of contract, etc.), thereby further limiting the Company’s exposure. The Company anticipates entering into similar partnerships in future periods as part of the Company’s tax planning strategies. Consolidated VIE The Company maintains a SECT to fund future employee stock compensation and benefit obligations of the Company. The SECT holds and will release shares of the Company's common stock to be used to fund the Company's obligations during the term of the SECT under certain stock and other employee benefit plans of the Company. During the three months ended September 30, 2016, the Company sold 2,500,000 shares of the Company’s common stock to the SECT for an aggregate purchase price of $53.6 million , in exchange for a cash amount equal to the aggregate par value of the shares and a promissory note for the balance of the purchase price. The promissory note is paid down through allocations of available shares to the Company’s stock and other employee benefit plans as directed by the Company, dividends on the shares received by the SECT, other earnings of the SECT, or may be forgiven by the Company. The Company evaluated its interest in the SECT and determined it is a VIE of which the Company is the primary beneficiary. As such, the SECT is consolidated by the Company. The entire amount of assets and liabilities of the SECT represents the transactions between the Company and the SECT. As a result, the note receivable on the Company and the note payable on the SECT are eliminated on a consolidated basis. All other transactions, such as note principal and dividend payments and receipts, are also eliminated on a consolidated basis, accordingly. See Note 15 for additional information.</t>
  </si>
  <si>
    <t>EARNINGS PER COMMON SHARE</t>
  </si>
  <si>
    <t>Earnings Per Share [Abstract]</t>
  </si>
  <si>
    <t>EARNINGS PER COMMON SHARE Computations of basic and diluted EPS are provided below. Three Months Ended Nine Months Ended Common Stock Class B Common Stock Total Common Stock Class B Common Stock Total ($ in thousands, except per share data) September 30, 2016 Basic: Net income $ 35,820 $ 117 $ 35,937 $ 81,963 $ 189 $ 82,152 Less: income allocated to participating securities (732 ) (2 ) (734 ) (1,608 ) (4 ) (1,612 ) Less: participating securities dividends (185 ) (1 ) (186 ) (557 ) (1 ) (558 ) Less: preferred stock dividends (5,095 ) (17 ) (5,112 ) (14,767 ) (34 ) (14,801 ) Net income allocated to common stockholders $ 29,808 $ 97 $ 29,905 $ 65,031 $ 150 $ 65,181 Weighted average common shares outstanding 49,745,563 162,277 49,907,840 45,655,735 105,067 45,760,802 Basic earnings per common share: $ 0.60 $ 0.60 $ 0.60 $ 1.42 $ 1.42 $ 1.42 Diluted: Net income allocated to common stockholders $ 29,808 $ 97 $ 29,905 $ 65,031 $ 150 $ 65,181 Additional income allocation for class B dilutive shares (315 ) 315 — (672 ) 672 — Adjusted net income allocated to common stockholders $ 29,493 $ 412 $ 29,905 $ 64,359 $ 822 $ 65,181 Weighted average common shares outstanding 49,745,563 162,277 49,907,840 45,655,735 105,067 45,760,802 Add: Dilutive effects of restricted stock units 244,354 — 244,354 213,636 — 213,636 Add: Dilutive effects of purchase contracts — — — — — — Add: Dilutive effects of stock options 319,275 — 319,275 233,045 — 233,045 Add: Dilutive effects of warrants — 525,000 525,000 — 473,834 473,834 Average shares and dilutive common shares 50,309,192 687,277 50,996,469 46,102,416 578,901 46,681,317 Diluted earnings per common share $ 0.59 $ 0.60 $ 0.59 $ 1.40 $ 1.42 $ 1.40 September 30, 2015 Basic: Net income $ 14,536 $ — $ 14,536 $ 43,018 $ 16 $ 43,034 Less: income allocated to participating securities (260 ) — (260 ) (872 ) — (872 ) Less: participating securities dividends (182 ) — (182 ) (528 ) — (528 ) Less: preferred stock dividends (3,040 ) — (3,040 ) (6,790 ) (3 ) (6,793 ) Net income allocated to common stockholders $ 11,054 $ — $ 11,054 $ 34,828 $ 13 $ 34,841 Weighted average common shares outstanding 38,122,150 — 38,122,150 36,762,753 13,922 36,776,675 Basic earnings per common share $ 0.29 $ 0.29 $ 0.29 $ 0.95 $ 0.95 $ 0.95 Diluted: Net income allocated to common stockholders $ 11,054 $ — $ 11,054 $ 34,828 $ 13 $ 34,841 Additional income allocation for class B dilutive shares (119 ) 119 — $ (355 ) $ 355 $ — Adjusted net income allocated to common stockholders $ 10,935 $ 119 $ 11,054 $ 34,473 $ 368 $ 34,841 Weighted average common shares outstanding 38,122,150 — 38,122,150 36,762,753 13,922 36,776,675 Add: Dilutive effects of restricted stock units 133,216 — 133,216 141,105 — 141,105 Add: Dilutive effects of purchase contracts — — — — — — Add: Dilutive effects of stock options 32,117 — 32,117 17,499 — 17,499 Add: Dilutive effects of warrants — 409,011 409,011 — 373,883 373,883 Average shares and dilutive common shares 38,287,483 409,011 38,696,494 36,921,357 387,805 37,309,162 Diluted earnings per common share $ 0.29 $ 0.29 $ 0.29 $ 0.93 $ 0.95 $ 0.93 For the three and nine months ended September 30, 2016 , there were 0 stock options that were anti-dilutive. For the three and nine months ended September 30, 2015 , there were 358,196 and 358,196 stock options, respectively, for common stock that were not considered in computing diluted earnings per common share, because they were anti-dilutive.</t>
  </si>
  <si>
    <t>LOAN COMMITMENTS AND OTHER RELATED ACTIVITIES</t>
  </si>
  <si>
    <t>Commitments and Contingencies Disclosure [Abstract]</t>
  </si>
  <si>
    <t>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Risk of credit loss exists up to the face amount of these instruments. The same credit policies are used to make such commitments as are used for loans, including obtaining collateral at exercise of the commitment. The contractual amount of financial instruments with off-balance-sheet risk was as follows for the dates indicated: September 30, 2016 December 31, 2015 Fixed Rate Variable Rate Fixed Rate Variable Rate (In thousands) Commitments to extend credit $ 88,774 $ 180,288 $ 40,312 $ 99,026 Unused lines of credit 15,305 785,898 6,044 508,295 Letters of credit 1,411 10,469 2,611 11,278 Commitments to make loans are generally made for periods of 30 days or less. Other Commitments As of September 30, 2016 , total forward commitments related to mortgage banking activities were $1.14 billion . These commitments consisted of TBAs of $1.09 billion , and best efforts contracts of $45.4 million . Additionally, the Company had IRLCs of $543.3 million , jumbo SFR mortgage loan sale commitments of $67.6 million , and foreign exchange contracts of $20.8 million at September 30, 2016 . On August 22, 2016, the Company entered into a binding letter of intent to be the naming partner of the soccer stadium of The Los Angeles Football Club (LAFC), now officially named Banc of California Stadium as well as the official bank of LAFC and the LAFC Foundation.</t>
  </si>
  <si>
    <t>SEGMENT REPORTING</t>
  </si>
  <si>
    <t>Segment Reporting [Abstract]</t>
  </si>
  <si>
    <t>SEGMENT REPORTING The Company utilizes an internal reporting system to measure the performance of various operating segments within the Bank and the Company overall. The Company has identified four operating segments for purposes of management reporting: (i) Commercial Banking; (ii) Mortgage Banking; (iii) Financial Advisory; and (iv) Corporate/Other. The Company sold all of its membership interests in The Palisades Group on May 5, 2016 and ceased Financial Advisory activities through this segment (see Note 2 for additional information). The principal business of the Commercial Banking segment consists of attracting deposits and investing these funds primarily in commercial, consumer and real estate secured loans. The principal business of the Mortgage Banking segment is originating conforming SFR loans and selling these loans in the secondary market. The Corporate/Other segment includes the holding company. The Corporate/Other segment engages in business activities through the sale of assets, other real estate owned, and loans held at the holding company and incurs interest expense on debt as well as non-interest expense for corporate related activities. The principal business of the Financial Advisory segment was operated by The Palisades Group and provided services related to the purchase, sale and management of SFR mortgage loans. During the fourth quarter of 2015, the Company developed a measurement method to allocate centrally incurred costs to its operating segments. The Company allocates shared service costs within Commercial Banking noninterest expense, as well as Corporate/Other noninterest expense, to the respective operating segments. The cost allocation was done on a comparable basis. These allocations of centrally incurred costs resulted in a reduction of noninterest expense for Commercial Banking and Corporate/Other, in the amount of $4.2 million and $3.9 million , respectively, for the three months ended September 30, 2016 , and $11.6 million and $11.1 million , respectively, for the nine months ended September 30, 2016 . The allocations reduced noninterest expense for Commercial Banking and Corporate/Other, in the amount of $1.6 million and $3.7 million , respectively, for the three months ended September 30, 2015 , and $5.2 million and $9.9 million , respectively, for the nine months ended September 30, 2015 . Additionally, these allocations resulted in an increase of noninterest expense for Mortgage Banking and Financial Advisory, in the amount of $8.1 million and $0 , respectively, for the three months ended September 30, 2016 , and $22.0 million and $760 thousand , respectively, for the nine months ended September 30, 2016 . The allocation resulted in an increase of noninterest expense for Mortgage Banking and Financial Advisory, in the amount of $4.9 million and $444 thousand , respectively, for the three months ended September 30, 2015 , and $14.0 million and $1.1 million , respectively, for the nine months ended September 30, 2015 . The following table represents the operating segments’ financial results and other key financial measures as of or for the three months ended September 30, 2016 and 2015 : As of or For the Three Months Ended Commercial Banking Mortgage Banking Financial Advisory Corporate/ Other Inter-segment Elimination Consolidated (In thousands) September 30, 2016 Net interest income (loss) $ 85,429 $ 4,108 $ — $ (2,576 ) $ — $ 86,961 Provision for loan and lease losses 2,592 — — — — 2,592 Noninterest income 19,536 52,276 — 2,818 — 74,630 Noninterest expense 77,177 47,085 — — — 124,262 Income (loss) before income taxes $ 25,196 $ 9,299 $ — $ 242 $ — $ 34,737 Total assets $ 10,606,617 $ 576,406 $ — $ 218,520 $ (185,139 ) $ 11,216,404 September 30, 2015 Net interest income (loss) $ 55,911 $ 3,606 $ — $ (3,967 ) $ — $ 55,550 Provision for loan and lease losses 735 — — — — 735 Noninterest income 14,669 33,843 3,072 — (857 ) 50,727 Noninterest expense 44,566 35,442 2,592 — (857 ) 81,743 Income (loss) before income taxes $ 25,279 $ 2,007 $ 480 $ (3,967 ) $ — $ 23,799 Total assets $ 6,822,439 $ 418,877 $ 8,670 $ 175,173 $ (168,349 ) $ 7,256,810 The following table represents the operating segments’ financial results and other key financial measures as of or for the nine months ended September 30, 2016 and 2015 : As of or For the Nine Months Ended Commercial Banking Mortgage Banking Financial Advisory Corporate/ Other Inter-segment Elimination Consolidated (In thousands) September 30, 2016 Net interest income (loss) $ 237,137 $ 10,986 $ — $ (9,708 ) $ — $ 238,415 Provision for loan and lease losses 4,682 — — — — 4,682 Noninterest income 63,058 121,115 2,636 6,512 (1,128 ) 192,193 Noninterest expense 181,499 127,130 3,199 2,737 (1,128 ) 313,437 Income (loss) before income taxes $ 114,014 $ 4,971 $ (563 ) $ (5,933 ) $ — $ 112,489 Total assets $ 10,606,617 $ 576,406 $ — $ 218,520 $ (185,139 ) $ 11,216,404 September 30, 2015 Net interest income (loss) $ 162,352 $ 9,593 $ — $ (10,294 ) $ — $ 161,651 Provision for loan and lease losses 6,209 — — — — 6,209 Noninterest income 44,013 111,461 11,590 — (3,664 ) 163,400 Noninterest expense 131,708 108,203 9,295 — (3,664 ) 245,542 Income (loss) before income taxes $ 68,448 $ 12,851 $ 2,295 $ (10,294 ) $ — $ 73,300 Total assets $ 6,822,439 $ 418,877 $ 8,670 $ 175,173 $ (168,349 ) $ 7,256,810</t>
  </si>
  <si>
    <t>RELATED-PARTY TRANSACTIONS</t>
  </si>
  <si>
    <t>Related Party Transactions [Abstract]</t>
  </si>
  <si>
    <t xml:space="preserve">RELATED-PARTY TRANSACTIONS General. The Bank has granted loans to certain officers and directors and their related interests. Excluding the loan amounts described in detail below, loans outstanding to officers and directors and their related interests amounted to $244 thousand and $236 thousand at September 30, 2016 and December 31, 2015 , respectively, each of which were performing in accordance with their respective terms. These loans are made in the ordinary course of business and on substantially the same terms and conditions, including interest rates and collateral, as those of comparable transactions with non-insiders prevailing at the time, in accordance with the Bank’s underwriting guidelines, and do not involve more than the normal risk of collectability or present other unfavorable features. The Bank has an Employee Loan Program (the Program) which is available to all employees and offers executive officers, directors and principal stockholders that meet the eligibility requirements the opportunity to participate on the same terms as employees generally, provided that any loan to an executive officer, director or principal stockholder must be approved by the Bank’s Board of Directors. The sole benefit provided under the Program is a reduction in loan fees. Deposits from principal officers, directors, and their related interests amounted to $5.1 million and $2.5 million at September 30, 2016 and December 31, 2015 , respectively. There are certain deposits described below, which are not included in the foregoing amounts. Indemnification for Costs of Counsel in Connection with Special Committee Investigation . On November 3, 2016, in connection with the investigation by the Special Committee of the Company’s Board of Directors described in Note 27, the Board authorized and directed the Company to provide indemnification, advancement and/or reimbursement for the costs of separate independent counsel retained by any then-current officer or director, in their individual capacity, with respect to matters related to the investigation, and to advise them on their rights and obligations with respect to the investigation. At the Board’s direction, this indemnification, advancement and/or reimbursement is, to the extent applicable, subject to the indemnification agreement that each officer and director previously entered into with the Company, which includes an undertaking to repay any expenses advanced if it is ultimately determined that the officer or director was not entitled to indemnification under such agreements and applicable law. During the year ended December 31, 2016, fees and expenses incurred under the arrangement described above (which the Company paid in January 2017) included $573 thousand incurred by the Company’s then- (now former) Chairman, President and Chief Executive Officer Steven A. Sugarman and $135 thousand jointly incurred by the Company’s Interim President and Chief Financial Officer J. Francisco A. Turner and the Company’s then- (now former) Chief Financial Officer James J. McKinney. Indemnification was paid on behalf of other executive officers and directors in lesser amounts for the year ended December 31, 2016. Underwriting Services . Keefe, Bruyette &amp; Woods, Inc., a Stifel company, acted as an underwriter of public offerings of the Company’s securities in 2016, 2015 and 2014, and also acted as financial advisor for the Company's sale of its Commercial Equipment Finance Division in 2016. Halle J. Benett, a director of the Company and the Bank, was employed as a Managing Director and Head of the Diversified Financials Group at Keefe, Bruyette &amp; Woods, Inc. until August 31, 2016 and is entitled to receive compensation for certain deals that close subsequent to August 31, 2016 that he originated or actively managed (none involving the Company or the Bank). In addition, Mr. Benett has agreed to provide unpaid consulting services to Keefe, Bruyette &amp; Woods, Inc., for a small number of transactions (none involving the Company or the Bank) through December 31, 2016. The details of the financial advisory services are as follows: • On October 27, 2016, the Company sold its Commercial Equipment Finance Division to Hanmi Bank, a wholly-owned subsidiary of Hanmi Financial Corporation (Hanmi). Beginning on February 1, 2016, Keefe, Bruyette &amp; Woods provided financial advisory and investment banking services to the Company with respect the possible sale of the division and, contingent upon the closing of the sale, received a non-refundable contingent fee from the Company of $516 thousand (less expenses, the amount was $500 thousand ). The details of these underwritten public offerings are as follows: • On March 8, 2016, the Company issued and sold 5,577,500 shares of its voting common stock. Pursuant to an underwriting agreement with the Company entered into on March 2, 2016 for that offering, Keefe, Bruyette &amp; Woods, Inc. received gross underwriting fees and commissions from the Company of approximately $1.0 million (less estimated expenses, the amount was $846 thousand ). • On February 8, 2016, the Company issued and sold 5,000,000 depositary shares (Series E Depositary Shares) each representing a 1/40 th ownership interest in a share of 7.00 percent Non-Cumulative Perpetual Preferred Stock, Series E, with a liquidation preference of $1,000 per share (equivalent to $25 per depositary share). Pursuant to an underwriting agreement entered into with the Company for that offering on February 1, 2016, Keefe, Bruyette &amp; Woods, Inc. received gross underwriting fees and commission from the Company of approximately $944 thousand (less estimated expenses, the amount was $849 thousand ). • On April 8, 2015, the Company issued and sold 4,600,000 depositary shares (Series D Depositary Shares) each representing 1/40 th ownership interest in a share of 7.375 percent Non-Cumulative Perpetual Preferred Stock, Series D, with a liquidation preference of $1,000 per share (equivalent to $25 per depositary share). Pursuant to an underwriting agreement entered into with the Company for that offering on March 31, 2015, Keefe, Bruyette &amp; Woods, Inc. received gross underwriting fees and commissions from the Company of approximately $590 thousand (less expenses, the amount was $515 thousand ). • On April 6, 2015, the Company issued and sold $175.0 million aggregate principal amount of its 5.25 percent Senior Notes due April 15, 2025 . Pursuant to a purchase agreement entered into with the Company for that offering on March 31, 2015, Keefe, Bruyette &amp; Woods, Inc. received gross underwriting fees and commissions from the Company of approximately $263 thousand (less expenses, the amount was $221 thousand ). • On May 21, 2014, the Company issued and sold 5,922,500 shares of its voting common stock. Pursuant to an underwriting agreement with the Company entered into on May 15, 2014 for that offering, Keefe, Bruyette &amp; Woods, Inc. received gross underwriting fees and commissions from the Company of approximately $521 thousand (less expenses, the amount was $481 thousand ). Los Angeles Football Club Loans, Naming Rights and Sponsorship . Effective August 8, 2016, the Bank provided $40.3 million out of a $145.0 million committed construction line of credit (the Stadco Loan) to LAFC Stadium Co, LLC (Stadco) for the construction of a soccer-specific stadium for the Los Angeles Football Club (LAFC) in Los Angeles, California as well as to fund the interest and fees that become due under the Stadco Loan. LAFC is a Major League Soccer expansion franchise scheduled to debut in 2018. Also effective August 8, 2016, the Bank provided $9.7 million out of a $35.0 million committed senior secured line of credit (the Team Loan) to LAFC Sports, LLC (Team) to fund distributions to LAFC Partners, LLLP (Holdco) that will be used for stadium construction, funding interest and fees that become due under such Team Loan and to pay all other fees, costs and expenses payable by the Team in connection with project costs related to the stadium construction. All of the outstanding equity interests in Stadco and Team are held by Holdco, and Holdco serves a sole guarantor of the Team Loan described above. Minority limited partnership interests in Holdco are held by, among others: (i) Jason Sugarman, who is the brother of the Company’s and the Bank’s then- (now former) Chairman, President and Chief Executive Officer, Steven A. Sugarman; and (ii) Jason Sugarman’s father-in-law, who currently serves as Executive Chairman and a member of Holdco’s board of directors, which is appointed by Holdco’s general partner and primarily functions in an advisory capacity. The foregoing statements are based primarily on information provided to the Company by Holdco through its legal counsel. As of September 30, 2016, there were no outstanding advances by the Bank under the Stadco Loan, and the Bank collected $59 thousand in unused loan fees during the nine months ended September 30, 2016. Interest on the outstanding balance under the Stadco Loan accrues at LIBOR plus a margin. During the nine months ended September 30, 2016, no interest was paid by Stadco to the Bank on the Stadco Loan. As of September 30, 2016, there were no outstanding advances by the Bank under Team Loan, and the Bank collected $18 thousand in unused loan fees during the nine months ended September 30, 2016. Interest on the outstanding balance under the Team Loan accrues at LIBOR plus a margin. During the nine months ended September 30, 2016, no interest was paid by Team to the Bank on the Team Loan. Following the closing of the Stadco Loan and the Term Loan, the Bank on August 22, 2016 reached agreement with the Team concerning, among other things, the Bank’s right to name the stadium to be operated by Stadco (the Stadium) as “Banc of California Stadium.” The August 22, 2016 agreement, which contemplated the negotiation and execution of more detailed definitive agreements between the Bank, on the one hand, and Stadco and the Team on the other hand (LAFC Transaction), also included a sponsorship relationship between the Bank and the Team with an initial term ending on the completion date of LAFC’s 15 th full Major League Soccer (MLS) season, and the Bank having a right of first offer to extend the term for an additional 10 years (LAFC Term). On February 28, 2017, the Bank executed more detailed definitive agreements with LAFC and Stadco relating to the LAFC Transaction, which are subject to MLS rules and/or approval (the LAFC Agreements). The LAFC Agreements provide that, during the LAFC Term, the Bank will have the exclusive right to name the Stadium and will be the exclusive provider of financial services to (and the exclusive financial services sponsor of) the Team and Stadco. In connection with its right to name the Stadium, the Bank will receive, among other rights, signage (including prominent exterior signage) and related branding rights throughout the exterior and interior of the Stadium facility (including exclusive branding rights within certain designated areas and venues within the facility), will receive the right to locate a Bank branch within the Stadium facility, will receive the exclusive right to install and operate ATMs in the Stadium facility, and will receive the exclusive right to process payments and provide other financial services (with certain exceptions) throughout the facility. In addition, the Bank will receive suite access for LAFC and certain other events held at the Stadium and will receive certain hospitality, event, media and other rights ancillary to its naming rights relating to the Stadium and its sponsorship rights relating to the Team. In conjunction with the LAFC Agreements, the Company expects to decrease its planned marketing and sponsorship expenses. In exchange for the Bank’s rights as set forth in the LAFC Agreements, the Bank is required to pay to the Team (i) initially, in late March or early April 2017, $10.0 million , and (ii) thereafter the following aggregate amounts annually, on a quarterly basis: for the Team’s 2018 MLS season, $5.3 million ; for 2019, $5.4 million ; for 2020, $5.5 million ; for 2021, $5.6 million ; for 2022, $5.7 million ; for 2023, $5.8 million ; for 2024, $5.9 million ; for 2025, $6.0 million ; for 2026, $6.1 million ; for 2027, $6.2 million ; for 2028, $6.3 million ; for 2029, $6.4 million ; for 2030, $6.5 million ; for 2031, $6.6 million ; and for 2032, $6.7 million (collectively, the “Aggregate Payments”). As of September 30, 2016, the various entities affiliated with LAFC held $76.7 million of deposits at the Bank. Consulting Agreement for the Bank. On August 4, 2016, the Bank entered into a Management Services Agreement with Carlos Salas, who was, at the time, the Chief Executive Officer of COR Clearing LLC (COR Clearing) and Chief Financial Officer of COR Securities Holding, Inc. (CORSHI). Steven A. Sugarman, the then- (now former) Chairman, President and Chief Executive Officer of the Company and the Bank, is the Chief Executive Officer, as well as a controlling equity owner, of both COR Clearing and CORSHI. For management consulting and advisory services provided to the Bank through the termination of the management services agreement on November 30, 2016, Mr. Salas earned $108 thousand in fees. On December 1, 2016, Mr. Salas became a full-time employee of the Bank and tendered his resignation from his positions as Chief Executive Officer of COR Clearing and Chief Financial Officer of CORSHI effective upon the orderly transition of his duties, but in no case later than March 31, 2017. Mr. Salas earned $17 thousand as a full time employee of the Bank through the year ended December 31, 2016. Mr. Salas separated from the Bank on February 1, 2017. TCW Affiliates . TCW Shared Opportunity Fund V, L.P. (SHOP V Fund), an affiliate of The TCW Group, Inc., initially became a holder of the Company’s voting common stock and non-voting common stock as a lead investor in the November 2010 recapitalization of the Company (the Recapitalization). In connection with its investment in the Recapitalization, SHOP V Fund also was issued by the Company an immediately exercisable five -year warrant (the SHOP V Fund Warrant) to purchase 240,000 shares of non-voting common stock or, to the extent provided therein, shares of voting common stock in lieu of non-voting common stock. SHOP V Fund was issued shares of non-voting common stock in the Recapitalization because at that time, a controlling interest in TCW Asset Management Company, the investment manager to SHOP V Fund, was held by a foreign banking organization, and in order to prevent SHOP V Fund from being considered a bank holding company under the Bank Holding Company Act of 1956, as amended, the number of shares of voting common stock it purchased in the Recapitalization had to be limited to 4.99 percent of the total number of shares of voting common stock outstanding immediately following the Recapitalization. For the same reason, the SHOP V Fund Warrant could be exercised by SHOP V Fund for voting common stock in lieu of non-voting common stock only to the extent SHOP V Fund's percentage ownership of the voting common stock at the time of exercise would be less than 4.99 percent as a result of dilution occurring from additional issuances of voting common stock subsequent to the Recapitalization. In 2013, the foreign banking organization sold its controlling interest in TCW Asset Management Company, eliminating the need to limit SHOP V Fund's percentage ownership of the voting common stock to 4.99 percent . As a result, on May 29, 2013, the Company and SHOP V Fund entered into a Common Stock Share Exchange Agreement, dated May 29, 2013 (Exchange Agreement), pursuant to which SHOP V Fund could from time to time exchange its shares of non-voting common stock for shares of voting common stock issued by the Company on a share-for-share basis, provided that immediately following any such exchange, SHOP V Fund's percentage ownership of voting common stock did not exceed 9.99 percent . The shares of non-voting common stock that could be exchanged by SHOP V Fund pursuant to the Exchange Agreement included the shares of non-voting common stock it purchased in the Recapitalization, the additional shares of non-voting common stock SHOP V Fund acquired subsequent to the Recapitalization pursuant to the Company’s Dividend Reinvestment Plan and any additional shares of non-voting common stock that SHOP V Fund acquired pursuant to its exercise of the SHOP V Fund Warrant. On December 10, 2014, SHOP V Fund and two affiliated entities, Crescent Special Situations Fund Legacy V, L.P. (CSSF Legacy V) and Crescent Special Situations Fund Investor Group, L.P. (CSSF Investor Group), entered into a Contribution, Distribution and Sale Agreement pursuant to which SHOP V Fund agreed to transfer shares of non-voting common stock and portions of the SHOP V Fund Warrant to CSSF Legacy V and CSSF Investor Group. Also on December 10, 2014, SHOP V Fund, CSSF Legacy V, CSSF Investor Group and the Company entered into an Assignment and Assumption Agreement pursuant to which all of SHOP V Fund’s rights and obligations under the Exchange Agreement with respect to the shares of non-voting common stock transferred by it to CSSF Legacy V and CSSF Investor Group pursuant to the Contribution, Distribution and Sale Agreement were assigned to CSSF Legacy V and CSSF Investor Group, including the right of SHOP V Fund to exchange such shares for shares of voting common stock on a one -for-one basis. Based on a Schedule 13-G amendment filed with the SEC on February 12, 2015 , The TCW Group's last public filing reporting ownership of the Company's securities, as of December 31, 2014, The TCW Group, Inc. and its affiliates held 1,318,462 shares of voting common stock (which included, for purposes of this calculation, the 240,000 shares of stock underlying the as yet unexercised SHOP V Fund Warrant). On June 3, 2013, January 5, 2015, January 20, 2015, and March 16, 2015, SHOP V Fund or CSSF Legacy V or CSSF Investor Group exchanged 550,000 shares, 522,564 shares, 86,620 shares, and 934 shares, respectively, of non-voting common stock for the same number of shares of voting common stock. In addition, on August 3, 2015, the SHOP V Fund Warrant, which was held in separate portions by CSSF Legacy V and CSSF Investor Group, was exercised in full using a cashless (net) exercise, resulting in a net number of shares of non-voting common stock issued in the aggregate of 70,690 , which were immediately thereafter exchanged for an aggregate of 70,690 shares of voting common stock. Based on automatic adjustments to the original $11.00 exercise price of the SHOP V Fund Warrant, the exercise price at the time of exercise was $9.13 per share. As a result of these exchanges and exercises The TCW Group, Inc. and its affiliates no longer hold any shares of non-voting common stock or warrants to acquire stock. Based on TCW Group's prior report of owning 1,318,462 shares of the Company’s voting common stock, TCW Group, Inc. would have owned 3.5 percent of the Company’s outstanding voting common stock as of December 31, 2015. Oaktree Affiliates. As reported in a Schedule 13-G filed with the SEC on January 16, 2015, OCM BOCA Investor, LLC (OCM), an affiliate of Oaktree Capital Management, L.P., owned 3,288,947 shares of the Company’s voting common stock as of November 7, 2014 , which OCM reported represented 9.9 percent of the Company’s total shares outstanding as of the dates set forth in the Schedule 13-G. For the details of the transaction in which OCM acquired these shares, see “Securities Purchase Agreement with Oaktree.” However, as reported in a Schedule 13-G amendment filed with the SEC on February 12, 2016 OCM and its affiliates owned 671,702 shares of the Company’s voting common stock as of December 31, 2015, which OCM reported represented less than 5 percent of the Company’s total shares outstanding. Loans . Effective September 30, 2015, the Bank provides a $15.0 million committed revolving line of credit to Teleios LS Holdings DE, LLC and Teleios LS Holdings II DE, LLC (Teleios), which generate income through the purchase, monitoring, maintenance and maturity of life insurance policies. At the time the facility was executed, the Teleios entities were hedge funds in which Oaktree Capital Management L.P. or one of its affiliates was a controlling investor. Advances under the Teleios line of credit are secured by life insurance policies purchased by Teleios that have a market value in excess of the balance of the advances under the line of credit. As of September 30, 2016 and December 31, 2015, outstanding advances by the Bank under the Teleios line of credit were $11.4 million and $3.6 million , respectively. During the nine months ended September 30, 2016 and the year ended December 31, 2015, the largest aggregate amount of principal outstanding under the Teleios line of credit were $12.2 million and $3.6 million , respectively. Interest on the outstanding balance under the Teleios line of credit accrues at the Prime Rate plus a margin. During the nine months ended September 30, 2016 and the year ended December 31, 2015, $2.0 million and no principal, respectively, and $300 thousand and $14 thousand in interest , respectively, was paid by Teleios on the line of credit to the Bank. Effective June 26, 2015, the Bank provided a $35.0 million committed revolving repurchase facility, which was increased to $45.0 million (the Sabal repurchase facility) effective October 7, 2016, to Sabal TL1, LLC, a Delaware limited liability company, with a maximum funding amount of $55.0 million in certain situations. At the time the facility was executed, Sabal TL1, LLC was controlled by an affiliate of Oaktree Capital Management, L.P. Under the Sabal repurchase facility, commercial mortgage loans originated by Sabal are purchased from Sabal by the Bank, together with a simultaneous agreement by Sabal to repurchase the commercial mortgage loans from the Bank at a future date. The advances under the Sabal repurchase facility are secured by commercial mortgage loans that have a market value in excess of the balance of the advances under the facility. During the nine months ended September 30, 2016 and the year ended December 31, 2015, the largest aggregate amount of principal outstanding under the Sabal repurchase facility was $51.5 million and $26.3 million , respectively. The amount outstanding as of September 30, 2016 and December 31, 2015 was $37.3 million and $26.3 million , respectively. Interest on the outstanding balance under the Sabal repurchase facility accrues at the six month LIBOR rate plus a margin. $327.0 million and $105.0 million in principal, respectively, and $722 thousand and $252 thousand in interest, respectively, was paid by Sabal on the facility to the Bank during the nine months ended September 30, 2016 and the year ended December 31, 2015. Securities Purchase Agreement with Oaktree . As noted above, as reported in a Schedule 13-G filed with the SEC on January 16, 2015 , OCM owned 3,288,947 shares of the Company’s voting common stock. OCM purchased these shares from the Company on November 7, 2014 at a price of $9.78 per share pursuant to a securities purchase agreement entered into on April 22, 2014 (and amended on October 28, 2014) in order for the Company to raise a portion of the capital to be used to finance the acquisition of select assets and assumption of certain liabilities by the Bank from Banco Popular North America (BPNA) comprising BPNA’S network of 20 California branches (the BPNA Branch Acquisition), which was completed on November 8, 2014. In consideration for its commitment under the securities purchase agreement, OCM was paid at closing an equity support payment from the Company of $1.6 million . Management Services . Approximately nine months before OCM became a stockholder of the Company, certain affiliates of Oaktree Capital Management, L.P. (collectively, the Oaktree Funds) entered into a management agreement, effective January 30, 2014, as amended (the Management Agreement), with The Palisades Group, which was then a wholly owned subsidiary of the Company. Pursuant to the Management Agreement, The Palisades Group serves as the credit manager of pools of SFR mortgage loans held in securitization trusts or other vehicles beneficially owned by the Oaktree Funds. Under the Management Agreement, The Palisades Group is paid a monthly management fee primarily based on the amount of certain designated pool assets and may earn additional fees for advice related to financing opportunities. During the period from January 1, 2016 through May 5, 2016 (the date the Company sold its membership interests in The Palisades Group) and the years ended December 31, 2015 and 2014, the Oaktree Funds paid The Palisades Group $1.0 million , $5.1 million , and $5.3 million as management fees, respectively, which in some instances represents fees for partial year services. In addition to the Management Agreement, the Bank may from time to time in the future enter into lending transactions with portfolio companies of investment funds managed by Oaktree Capital Management, L.P. Patriot Affiliates . As reported in a Schedule 13-D amendment filed with the SEC on November 10, 2014 , Patriot’s last public filing reporting ownership of the Company’s securities, Patriot Financial Partners, L.P. and Patriot Financial Partners Parallel, L.P. (Patriot) owned 3,100,564 shares of the Company’s voting common stock as of November 7, 2014, which Patriot reported represented 9.3 percent of the Company’s outstanding voting common stock as of that date. For the details of the transaction in which Patriot acquired certain of these shares, see “Securities Purchase Agreement with Patriot.” Based on Patriot's prior report of owning 3,100,564 shares, Patriot owned approximately 8.2 percent of the Company’s outstanding voting common stock as of December 31, 2015. Bank Owned Life Insurance . On July 14, 2015 , the Bank made a $50.0 million investment in Bank Owned Life Insurance (BOLI) and on September 15, 2015 , the Bank made an additional $30.0 million investment in BOLI, with the BOLI being issued by Northwestern Mutual Life Insurance Company (Northwestern), which is rated AAA by Fitch Ratings, Aaa by Moody's and AA+ by Standard and Poor’s. With respect to these BOLI investments, the Bank’s BOLI vendor and a provider of certain compliance, accounting and management services related to the BOLI is BFS Financial Services Group (BFS Group), which was referred to the Bank by W. Kirk Wycoff, a principal of Patriot who became a director of the Company and the Bank on February 16, 2017. See Note 27 for additional information regarding Mr. Wycoff's appointment as a director of the Company and the Bank. Mr. Wycoff’s son, Jordan Wycoff, is employed as a regional director with BFS Group. As long as BFS Group is the broker of record for BOLI purchased from and issued by Northwestern, then the services BFS Group provides to the Bank are given free of charge, although BFS Group receives remuneration from Northwestern for the BOLI the Bank purchases that are issued by Northwestern as well as receiving an annual administration fee. The BOLI is a single premium purchase life insurance policy on the lives of a group of designated employees. The Bank is the owner of the policy and beneficiary of the policy. As of September 30, 2016 , the Bank owned $101.9 million in BOLI or approximately 10.1 percent of the Bank's Tier 1 Capital at September 30, 2016 . Pursuant to guidelines of the OCC, BOLI holdings by a financial institution must not exceed 25 percent of Tier 1 capital. Securities Purchase Agreement with Patriot . As noted above, as reported in a Schedule 13-D amendment filed on November 10, 2014 with the SEC, Patriot owned 3,100,564 shares of the Company’s voting common stock as of November 7, 2014, which Patriot reported represented 9.3 percent of the Company’s total shares outstanding as of the dates set forth in the Schedule 13-D. On April 22, 2014, the Company entered into a Securities Purchase Agreement (Patriot SPA) with Patriot to raise a portion of the capital to be used to finance the BPNA Branch Acquisition. The Patriot SPA was due to expire by its terms on October 31, 2014. Prior to such expiration, the Company and Patriot Financial Partners, L.P., Patriot Financial Partners Parallel, L.P., Patriot Financial Partners II, L.P. and Patriot Financial Partners Parallel II, L.P. (together referred to as Patriot Partners) entered into a Securities Purchase Agreement, dated as of October 30, 2014 (New Patriot SPA). Pursuant to the New Patriot SPA, substantially concurrently with the BPNA Branch Acquisition, Patriot Partners purchased from the Company (i) 1,076,000 shares of its voting common stock at a price of $9.78 per share and (ii) 824,000 shares of its voting common stock at a price of $11.55 per share, for an aggregate purchase price of $20.0 million . In consideration for Patriot’s commitment under the New SPA and pursuant the terms of the New SPA, on the closing of the sale of such shares on November 7, 2014, the Company paid Patriot an equity support payment of $538 thousand and also reimbursed Patriot $100 thousand in out-of-pocket expenses. On October 30, 2014, concurrent with the execution of the New Patriot SPA, Patriot and the Company entered into a Settlement Agreement and Release (the Settlement Agreement) in order to resolve, without admission of any wrongdoing by either party, a prior dispute regarding, among other things, the proper interpretation of certain provisions of the SPA, including but not limited to the computation of the purchase price per share (the Dispute). Pursuant to the Settlement Agreement, Patriot and the Company released any claims they may have had against the other party with respect to the Dispute. In addition, Patriot and the Company agreed for the period beginning on the date of the Settlement Agreement and ending on December 31, 2016, that neither Patriot nor the Company would disparage the other party or its affiliates. During the period beginning on the date of the Settlement Agreement and ending on December 31, 2016, Patriot also agreed not to: • institute, solicit, assist or join, as a party, any proxy solicitation, consent solicitation, board nomination or director removal relating to the Company against or involving the Company or any of its subsidiaries, affiliates, successors, assigns, directors, officers, employees, agents, attorneys or financial advisors; • take any action relative to the governance of the Company that would violate its passivity commitments or vote the shares of voting common stock held or controlled by it on any matters related to the election, removal or replacement of directors or the calling of any meeting related thereto, other than in accordance with management’s recommendations included in the Company’s proxy statement for any annual meeting or special meeting; • form or join in a partnership, limited partnership, syndicate or other group, or solicit proxies or written consents of stockholders or conduct any other type of referendum (binding or non-binding) with respect to, or from the holders of, the voting common stock and any other securities of the Company entitled to vote in the election of directors, or securities convertible into, or exercisable or exchangeable for, voting common stock or such other securities (such other securities, together with the voting common stock, being referred to as Voting Securities), or become a participant in or assist, encourage or advise any person in any solicitation of any proxy, consent or other authority to vote any Voting Securities; or • enter into any negotiations, agreements, arrangements or understandings with any person with respect to any of the foregoing or advise, assist, encourage or seek to persuade any person to take any action with respect to any of the foregoing. The Company also agreed, during the same period, not to: • institute, solicit, assist or join, as a party, any proxy solicitation, consent solicitation, board nomination or director removal relating to Patriot against or involving Patriot or any of its subsidiaries, affiliates, successors, assigns, officers, partners, principals, employees, agents, attorneys or financial advisors; or • enter into any negotiations, agreements, arrangements or understandings with any person with respect to any of the foregoing or advise, assist, encourage or seek to persuade any person to take any action with respect to any of </t>
  </si>
  <si>
    <t>SUBSEQUENT EVENTS</t>
  </si>
  <si>
    <t>Subsequent Events [Abstract]</t>
  </si>
  <si>
    <t>SUBSEQUENT EVENTS Seasoned SFR mortgage Loan Pool Sale On October 25, 2016 and December 12, 2016, the Company completed sales of $162.8 million and $441.2 million , respectively, of seasoned SFR mortgage loan pools. The pools were comprised of both performing and delinquent loans. These sales are expected to improve the Company's delinquent loan ratios. The Company recorded a gain on sale of $19.1 million from these sales. Commercial Equipment Finance Business Sale On October 27, 2016, the Company sold its Commercial Equipment Finance business unit to Hanmi Bank (Hanmi) from its Commercial Banking operating segment. As part of the transaction, Hanmi acquired $217.2 million of equipment leases diversified across the U.S. with concentrations in California, Georgia and Texas. An additional $25.4 million of equipment leases were transferred during December 2016. Hanmi retained most of the Company’s former Commercial Equipment Finance employees. The Company recorded a gain on sale of business unit of $2.6 million on its Consolidated Statements of Operations during the three months ended December 31, 2016. At September 30, 2016, the Commercial Equipment Finance business unit comprised total lease balances of $234.0 million . Line of Credit Covenant Waiver On November 29, 2016, the Company received, from the administrative agent and the lenders under the Company’s line of credit agreement, a waiver of the requirement under the credit agreement that the Company deliver its consolidated financial statements as of and for the three- and nine- month periods ended September 30, 2016 (the September 30, 2016 Financial Statements) to the administrative agent within 60 days after that date. The waiver effectively extended the time for delivering the September 30, 2016 Financial Statements to January 26, 2017. On January 25, 2017, the Company and the administrative agent and lenders under the credit agreement entered into an amendment to the line of credit agreement that further extended the time for the Company to deliver the September 30, 2016 Financial Statements to March 1, 2017. The line of credit had an outstanding balance of $68.0 million at November 29, 2016 and January 25, 2017. Special Committee and Related Events Special Committee Investigation . On October 18, 2016, an anonymous blog post raised questions about related party transactions, director independence and other issues with respect to the Company, including suggestions that the Company was controlled by an individual who pled guilty to securities fraud in matters unrelated to the Company. In response to these allegations, the Board formed a Special Committee consisting solely of independent directors which commenced a process to identify and engage an independent law firm to review the allegations. Shortly thereafter, on October 27, 2016, the Company’s independent auditor, KPMG, sent a letter to Robert Sznewajs in his capacity as Chair of the Company’s Joint Audit Committee (the KPMG Letter) raising concerns about allegations of “inappropriate relationships with third parties” and “potential undisclosed related party relationships.” On October 30, 2016, the Special Committee retained WilmerHale, a law firm with no prior relationship with the Company or its affiliates, to conduct an independent investigation to address certain issues raised by the blog post. On February 9, 2017, the Special Committee announced that WilmerHale’s inquiry did not find any violation of law. In addition, contrary to the claims in the blog post, the inquiry did not find evidence that the individual who pled guilty to securities fraud unrelated to the Company has had any direct or indirect control or undue influence over the Company. Furthermore, the inquiry did not find evidence establishing that any loan, related party transaction, or any other circumstance impaired the independence of any director. These conclusions were consistent with the preliminary findings announced by the Special Committee on January 23, 2017. The Special Committee also determined that a press release issued on October 18, 2016 contained inaccurate statements. In that press release, the Company stated that the “Board of Directors, acting through its Disinterested Directors” had, as of October 18, 2016, investigated issues raised in the blog post. This press release was inaccurate in certain respects. The review established that although an investigation had been conducted, it was not initiated by the Board of Directors; rather, it appears to have been directed by the Company's management and not by any subset of independent directors. In addition, the press release characterized the investigation as “independent” without disclosing that the law firm conducting the investigation had previously represented both the Company and the Company’s former chief executive officer individually. Furthermore, the press release stated that the Board or a group of “Disinterested Directors” had received “regular reports including related to regulatory and governmental communications.” This overstated both the degree to which the Company had been in contact with regulatory agencies about the subject matter referenced in the blog post, as well as the involvement of the directors in oversight or direction of the inquiry. Related Regulatory Developments. Related to this matter, on January 12, 2017, the Company received a formal order of investigation issued by the SEC directed at certain of the issues that the Special Committee reviewed. The Company has been fully cooperating with the SEC in this investigation. The Company was not able to timely file its Form 10-Q for the quarter ended September 30, 2016. This led to issuance by the NYSE of a letter notifying the Company that it was not in compliance with the continued listing requirements of Section 802.01E of the NYSE Listed Company Manual. The Company believe that it has regained compliance with the NYSE listing standards upon the filing of its Form 10-Q for the quarter ended September 30, 2016 with the SEC. The Company anticipates confirming its compliance with NYSE staff in the near future. Changes in Corporate Leadership and Composition of the Board of Directors. On January 23, 2017, the Company announced that Steven A. Sugarman, its President and Chief Executive Officer, had resigned from all positions with the Company and the Bank. The Board appointed Hugh Boyle as Interim Chief Executive Officer and J. Francisco A. Turner as Interim President and Chief Financial Officer. The Board of Directors is currently conducting a search for a new Chief Executive Officer; both internal and external candidates will be considered. In connection with his resignation, on January 23, 2017 (Effective Date), the Company and Mr. Sugarman entered into an Employment Separation Agreement and Release effective as of the Effective Date (Agreement). Under the terms of the Agreement, as negotiated between the Company and Mr. Sugarman, Mr. Sugarman resigned from all positions he held with respect to the Company, the Bank and their respective affiliated entities (collectively, the Bank Affiliated Entities), and resigned from the Board of Directors of the Company and the Bank. The Agreement provides that the Company will pay or provide to Mr. Sugarman (a) his 2016 annual bonus in the amount of $1,500,000 , payable on January 31, 2017; (b) a payment of $1,040,000 on January 31, 2017; (c) a payment of $360,000 , payable on the first payroll date after the six month anniversary of the Effective Date; (d) a payment of $1,350,000 , payable in equal installments commencing on the first payroll date following the six months anniversary of the Effective Date and continuing through the twelfth month following the Effective Date; (e) medical and dental benefits to Mr. Sugarman and his eligible dependents, as if he were an employee, for three years following the Effective Date; and (f) any other amounts or benefits required to be paid or provided or which Mr. Sugarman has a right to receive under any plan, program, policy, practice or contract of the Bank Affiliated Entities through the Effective Date . In addition, Mr. Sugarman’s outstanding unvested equity awards will vest and his options and stock appreciation rights will remain exercisable for their full terms. Mr. Sugarman is not entitled to any other severance payments or benefits. The Agreement contains mutual general releases of claims arising out of acts or omissions occurring on or before the Effective Date, with customary exceptions for obligations arising from the Agreement, vested benefits, indemnity rights and matters that cannot be released by private agreement. Mr. Sugarman agrees to cooperate in providing information for operational, financial and other reports relating to the period of his employment and agrees to remain bound by the clawback and confidentiality provisions of his Amended and Restated Employment Agreement. The Agreement contains a provision for a Standstill Period from the Effective Date through July 1, 2018, during which Mr. Sugarman agrees to limit his ownership of Company shares, his efforts to influence its Board and his efforts to acquire control of the Company. On February 7, 2017, Richard Lashley was appointed to the Boards of Directors of the Company and the Bank, which appointments became effective February 16, 2017. Mr. Lashley was appointed as a Class I director of the Company, whose term will expire at the Company’s 2019 Annual Meeting of Stockholders, in order to fill the vacancy in that class created by Mr. Sugarman’s resignation. Mr. Lashley is a co-founder of PL Capital Advisors, LLC (PL Capital Advisors). PL Capital Advisors and certain affiliates of PL Capital Advisors, including Mr. Lashley (collectively, the PL Capital Group), beneficially own approximately 6.9 percent of the Company’s voting common shares. In connection with the appointment of Mr. Lashley to the Boards, the PL Capital Group has entered into a Cooperation Agreement with the Company, in which the PL Capital Group agreed, among other matters, for a period of time commencing from the date of the Cooperation Agreement through the first day following the Company’s 2017 annual meeting of stockholders, to vote their shares of Company stock (i) in favor of the Company’s slate of directors, (ii) against any stockholder’s nominations for directors not approved and recommended by the Company's Board and against any proposals or resolutions to remove any director and (iii) in accordance with the recommendations by the Company's Board on all other proposals of the Company's Board set forth in the Company’s proxy statement. In addition, during the same period, the PL Capital Group has agreed not to acquire additional shares of the Company that would result in the PL Capital Group having ownership or voting interest in 10 percent or more of the Company’s outstanding voting common shares; not to engage in proxy solicitations in an election contest; not to subject any shares to any voting arrangements except as expressly provided in the Cooperation Agreement; not to make or be a proponent of a stockholder proposal; not to seek or call a meeting of stockholders or solicit consents from stockholders; not to seek to obtain representation on the Company's Board, except as otherwise expressly provided in the Cooperation Agreement; not to seek to remove any director from the Company's Board; not to seek to amend any provision of the governing documents of the Company, or propose or participate in certain extraordinary corporate transactions involving the Company. Pursuant to the Cooperation Agreement, the Company reimbursed the PL Capital Group $150,000 for its legal fees and expenses incurred in connection with its investment in the Company. On February 9, 2017, Chad T. Brownstein retired from the Company’s Board of Directors and, concurrently therewith, entered into an agreement and release (Retirement Agreement), which also provided that the outstanding unvested equity awards held by Mr. Brownstein vested in full. On that same date, the Board of Directors appointed W. Kirk Wycoff to the Boards of Directors of the Company and the Bank, which appointments became effective February 16, 2017. Mr. Wycoff was appointed as a Class III director of the Company, whose term will expire at the Company’s 2018 Annual Meeting of Stockholders, in order to fill the vacancy in that class created by the retirement of Mr. Brownstein. Mr. Wycoff is a managing partner of Patriot Financial Partners, which beneficially owns approximately 6.2 percent of the Company’s voting common shares. For additional information regarding Patriot, see Note 26. Changes in Corporate Governance. The Company disclosed on January 23, 2017 certain changes to its Board leadership structure and corporate governance policies. Such changes included separation of the roles of Chief Executive Officer and Chair of the Board and elimination of the Board’s Executive Committee. Robert Sznewajs, an independent director, was appointed Chair of the Board. In light of the separation of the Chair and Chief Executive Officer positions, the Board also eliminated the positions of Lead Independent Director (a role which will be filled by the Chair of the Board) and Vice-Chair of the Board (a role which will be filled by the Chair of the Joint Nominating and Corporate Governance Committee.) In addition to the changes in Board leadership, the Board of Directors has undertaken a review of its corporate governance practices. On January 23, 2017, the Company announced the separation of the Joint Compensation and Corporate Governance Committee into two separate committees, one focusing on compensation matters and one focusing on governance matters. On January 29, 2017, the Board approved a revised policy on related party transactions intended to limit such transactions and to implement a process requiring rigorous review prior to any approval. On February 7, 2017 the Board of Directors approved a policy limiting outside business activities by officers and employees and requiring non-employee directors to avoid outside business activities which would create a conflict of interest or appearance of such a conflict. The Board is continuing its review of governance issues and may implement additional changes to the Company's corporate governance policies. Cessation of CS Financial, Inc. Operations The Bank purchased CS Financial in 2013 and operated it as a wholly owned subsidiary. Currently, the Bank does not maintain any employees or offices and has discontinued taking new loan applications for CS Financial. The Bank will be ceasing the operations of CS Financial. Los Angeles Football Club Naming Rights and Sponsorship On February 28, 2017, the Bank executed more detailed definitive agreements with Los Angeles Football Club and LAFC Stadium Co. LLC with respect to naming rights and sponsorship, which are subject to MLS rules and/or approval, all as more fully described in Note 21. Sale of Mortgage Banking Segment and MSRs On February 28, 2017, the Bank entered into a definitive asset purchase agreement (the Agreement) with Caliber Home Loans, Inc., a Delaware corporation (the Purchaser), pursuant to which the Bank has agreed to sell and the Purchaser has agreed to purchase specified assets of its Mortgage Banking segment, operated under the trade name of Banc Home Loans, which relate to the Bank’s business of originating, processing, underwriting, funding and selling residential mortgage loans (the Business). The assets to be acquired by the Purchaser include, among other things, the leases relating to the Bank’s dedicated mortgage loan origination offices and the Bank’s pipeline of residential mortgage loan applications for loans. The Purchaser has agreed to assume certain obligations and liabilities of the Bank under the acquired leases and certain other specified assigned contracts, and with respect to the employment of transferred employees. Pursuant to the Agreement and subject to the terms and conditions contained therein, the Bank will receive a $25.0 million cash premium payment, in addition to the net book value of certain assets acquired by the Purchaser, totaling $2.7 million upon closing of the transaction. The Bank may receive up to an additional $5.0 million cash premium based on criteria tied to loan officer retention by the Purchaser. Additionally, the Bank will receive an earn-out, payable quarterly, based on the future performance of the Business over the 38 months following completion of the transaction. The Purchaser retains an option to buyout the future earn-out payable to the Bank in exchange for cash consideration of $35.0 million , less the aggregate amount of all earn-out payments made prior to the date on which the Purchaser makes the payment of the buyout amount. The transaction, which is expected to close on March 30, 2017, is subject customary conditions to closing, including the accuracy of customary representations and warranties of, the Bank and the Purchaser. The Bank also entered into a separate agreement with the Purchaser for the sale of mortgage servicing rights (MSRs) on approximately $3.8 billion in unpaid balances of conventional agency mortgages to the Purchaser. The Purchaser will purchase the MSRs for $36 million , resulting in a net loss of $3.5 million as a result of the MSR sale. This sale of approximately half the Bank’s MSR portfolio is expected to reduce earnings volatility going forward. The Company evaluated events from the date of the consolidated financial statements on September 30, 2016 through the issuance of these consolidated financial statements included in this Quarterly Report on Form 10-Q and determined that no significant events, other than the events disclosed above, were identified requiring recognition or disclosure in the consolidated financial statements.</t>
  </si>
  <si>
    <t>SUMMARY OF SIGNIFICANT ACCOUNTING POLICIES (Policies)</t>
  </si>
  <si>
    <t>Principles of Consolidation</t>
  </si>
  <si>
    <t xml:space="preserve">Principles of Consolidation: The accompanying unaudited consolidated financial statements include the accounts of Banc of California, Inc. (collectively, with its consolidated subsidiaries, the Company, we, us and our) and its wholly owned subsidiary, Banc of California, National Association (the Bank), as of September 30, 2016 and December 31, 2015 and for the three and nine months ended September 30, 2016 and 2015 . </t>
  </si>
  <si>
    <t>Basis of Presentation</t>
  </si>
  <si>
    <t>Basis of Presentation: The accompanying unaudited interim consolidated financial statements have been prepared pursuant to the rules and regulations for reporting on Form 10-Q. Accordingly, certain disclosures required by GAAP are not included herein. These interim statements should be read in conjunction with the consolidated financial statements and notes included in the Annual Report on Form 10-K for the year ended December 31, 2015 filed by the Company with the SEC. The December 31, 2015 statements of financial condition presented herein has been derived from the audited financial statements included in the Annual Report on Form 10-K for the year ended December 31, 2015 filed with the Securities and Exchange Commission, but does not include all of the disclosures required by GAAP.</t>
  </si>
  <si>
    <t>Reclassification</t>
  </si>
  <si>
    <t>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Certain reclassifications have been made in the prior period financial statements to conform to the current period presentation.</t>
  </si>
  <si>
    <t>Use of Estimates in the Preparation of Financial Statements</t>
  </si>
  <si>
    <t>Use of Estimates in the Preparation of Financial Statements: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The allowance for loan and lease losses (ALLL), reserve for loss on repurchased loans, servicing rights, the valuation of goodwill and other intangible assets, derivative instruments, purchased credit impaired (PCI) loan discount accretion, and the fair value measurement of financial instruments are particularly subject to change and any such change could have a material effect on the consolidated financial statements.</t>
  </si>
  <si>
    <t>Income Taxes</t>
  </si>
  <si>
    <t xml:space="preserve">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s established when necessary to reduce deferred tax assets when it is more-likely-than-not that a portion or all of the net deferred tax assets will not be realized. </t>
  </si>
  <si>
    <t>Variable Interest Entities</t>
  </si>
  <si>
    <t>Variable Interest Entities: The Company holds ownership interests in certain special purpose entities. The Company evaluates its interest in these entities to determine whether they meet the definition of a variable interest entity (VIE) and whether the Company is required to consolidate these entities. A VIE is consolidated by its primary beneficiary, the party that has both the power to direct the activities that most significantly impact the VIE and a variable interest that could potentially be significant to the VIE. A variable interest is a contractual, ownership or other interest that changes with changes in the fair value of the VIE’s net assets. To determine whether or not a variable interest the Company holds could potentially be significant to the VIE, the Company considers both qualitative and quantitative factors regarding the nature, size and form of its involvement with the VIE. The Company performs analyses of whether the Company is the primary beneficiary of VIE on an ongoing basis. Changes in facts and circumstances occurring since the previous primary beneficiary determination are considered as part of this ongoing assessment.</t>
  </si>
  <si>
    <t>Affordable Housing Fund Investment</t>
  </si>
  <si>
    <t>Affordable Housing Fund Investment: The Company elected the proportional amortization method retrospectively for all periods presented during the quarter ended March 31, 2015 in accordance with Accounting Standard Update (ASU) 2014-01, “Accounting for Investments in Qualified Affordable Housing Projects," which amends FASB Accounting Standards Codification (ASC) 323-720 to permit entities to make an accounting policy election to account for their investments in qualified affordable housing projects using the proportional amortization method if certain conditions are met. The Company invests in qualified affordable housing projects (affordable housing fund investments). Under the proportional amortization method, the Company amortizes the initial cost of the investment in proportion to the tax credits and other tax benefits received, and recognizes the net investment performance in the statements of operations as a component of income tax expense (benefit).</t>
  </si>
  <si>
    <t>Alternative Energy Partnerships</t>
  </si>
  <si>
    <t>Alternative Energy Partnerships: The Company invests in certain alternative energy partnerships formed to provide sustainable energy projects that are designed to generate a return primarily through the realization of federal tax credits (energy tax credits). The Company is a limited partner in this partnership, which was formed to invest in newly installed residential rooftop solar leases and power purchase agreements. The Company uses the flow-through income statement method to account for the tax credits earned on investments in alternative energy partnership. Under this method, the tax credits are recognized as a reduction to income tax expense and the initial book-tax differences in the basis of the investments are recognized as additional tax expense in the year they are earned.</t>
  </si>
  <si>
    <t>Stock Employee Compensation Trust</t>
  </si>
  <si>
    <t>Stock Employee Compensation Trust: The Company maintains a Stock Employee Compensation Trust (SECT) to fund future employee stock compensation and benefit obligations of the Company. The SECT holds and will release shares of the Company's common stock to be used to fund the Company's obligations during the term of the SECT under certain stock and other employee benefit plans of the Company. The Company accounts for and presents the shares held by the SECT as treasury stock. As the Company allocates the shares to the designated plans, the shares are released from the SECT, and the Company recognizes compensation expenses based on the fair value of the shares on the grant date.</t>
  </si>
  <si>
    <t>Earnings Per Common Share</t>
  </si>
  <si>
    <t>Earnings Per Common Share: Net income allocated to common stockholders is computed by subtracting income allocated to participating securities, participating securities dividends and preferred stock dividends from net income. Participating securities are instruments granted in share-based payment transactions that contain rights to receive nonforfeitable dividends or dividend equivalents, which includes the Stock Appreciation Rights to the extent they confer dividend equivalent rights, as described under “Stock Appreciation Rights” in Note 14. Basic earnings per common share is computed by dividing net income allocated to common stockholders by the weighted average number of common shares outstanding, including the minimum number of shares issuable under purchase contracts relating to the tangible equity units, as described under "Tangible Equity Units" in Note 15. Diluted EPS is computed by dividing net income allocated to common stockholders by the weighted average number of shares outstanding, adjusted for the dilutive effect of the restricted stock units, the potentially issuable shares in excess of the minimum under purchase contracts relating to the tangible equity units, outstanding stock options, and warrants to purchase common stock.</t>
  </si>
  <si>
    <t>Accounting Pronouncements</t>
  </si>
  <si>
    <t>Adopted Accounting Pronouncements: During the nine months ended September 30, 2016 , the following pronouncement applicable to the Company was adopted: In June 2014, the FASB issued ASU No. 2014-12, “ Compensation - Stock Compensation (Topic 718): Accounting for Share-Based Payments When the Terms of an Award Provide That a Performance Target Could Be Achieved after the Requisite Service Period. ” The ASU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ASU 2014-12 is effective for annual periods and interim periods within those annual periods beginning after December 15, 2015. Adoption of the new guidance has not had a significant impact on the Company's consolidated financial statements. Accounting Pronouncements Not Yet Adopted: The following are recently issued accounting pronouncements applicable to the Company that have not yet been adopted: In January 2016, the FASB issued ASU 2016-01, “ Financial Instruments-Overall (Subtopic 825-10): Recognition and Measurement of Financial Assets and Financial Liabilities .” This Update amends certain aspects of recognition, measurement, presentation, and disclosure of financial instruments. The ASU requires equity investments (except those accounted for under the equity method of accounting or those that result in consolidation of the investee) to be measured at fair value with changes in fair value recognized in net income; it simplifies the impairment assessment of equity investments by requiring a qualitative assessment; it eliminates the requirement for public business entities to disclose methods and assumptions for financial instruments measured at amortized cost on the statement of financial position; it requires an entity to present separately in other comprehensive income the portion of the total change in the fair value of a liability; it requires separate presentation of financial assets and liabilities by measurement category; and certain other requirements. This ASU becomes effective for interim and annual periods beginning on or after December 15, 2017. Early application of the amendments in this Update is not permitted. The Company is in the process of evaluating the impact that adoption of this guidance may have on its consolidated financial statements. In February 2016, the FASB issued ASU 2016-02, “ Leases (Topic 842) .” The amendments in this Update requires lessees to recognize the assets and liabilities that arise from leases, as well as defines classification criteria for distinguishing between financing leases and operating leases. For financing leases, lessees are required to recognize a right-of-use asset and a lease liability in the statement of financial position, recognize interest on the lease liability in the statement of comprehensive income, and classify the principal portion of the lease liability within financing activities and payments of interest within operating activities in the statement of cash flows. For operating leases, lessees are required to recognize a right-of-use asset and a lease liability in the statement of financial position, recognize a single lease cost calculated so that the cost of the lease is allocated over lease term on a straight line basis, and classify all cash payments as operating activities in the statement of cash flows. Lessor accounting is largely unchanged, but does align the transfer of control principle for a sale in Topic 606 to leases. For example, whether a lease is similar to a sale of the underlying asset depends on whether the lessee, in effect, obtains control of the underlying asset as a result of the lease. For public business entities, the amendments to this Update are effective for fiscal years beginning after December 15, 2018, including interim periods within those fiscal years. Early adoption of the amendments in this Update is permitted. The Company is in the process of evaluating the impact that adoption of this guidance may have on its consolidated financial statements. In March 2016, the FASB issued ASU 2016-08, “ Revenue from Contracts with Customers (Topic 606). ” This Update amends the principal versus agent guidance in ASU 2014-09, Revenue from Contracts with Customers. ASU 2014-09 outlines a single comprehensive model for entities to use in accounting for revenue arising from contracts with customers and supersedes most current revenue recognition guidance, including industry-specific guidance. ASU 2016-08 clarifies that the analysis must focus on whether the entity has control of the goods or services before they are transferred to the customer. The amendments in ASU 2016-08 affect the guidance in ASU 2014-09, which is effective for public business entities in annual and interim reporting periods beginning after December 15, 2017. The Company is currently evaluating the guidance to determine its adoption method and does not expect this guidance to have a material impact on its consolidated financial statements. In March 2016, the FASB issued ASU 2016-09, “ Compensation - Stock Compensation (Topic 718). ” This Update was issued as a part of the FASB’s simplification initiative, and intends to improve the accounting for share-based payment transactions. The ASU changes several aspects of the accounting for share-based payment award transactions, including accounting for excess tax benefits and deficiencies, income statement recognition, cash flow classification, forfeitures, and tax withholding requirements. ASU 2016-09 is effective for public business entities in annual and interim periods in fiscal years beginning after December 15, 2016. Early adoption is permitted in any interim or annual period provided the entire ASU is adopted. If an entity early adopts the ASU in an interim period, any adjustments should be reflected as of the beginning of the fiscal year that includes the interim period. The Company is in the process of evaluating the impact that adoption of this guidance may have on its consolidated financial statements. In April 2016, the FASB issued ASU 2016-10, “ Revenue from Contracts with Customers (Topic 606). ” This Update amends the guidance in ASU 2014-09, Revenue from Contracts with Customers , and clarifies identifying performance obligations and the licensing implementation guidance. This Update better articulates the principle for determining whether promises to transfer goods or services are separately identifiable, which is utilized in identifying performance obligations in a contract. Additionally, the amendments in this Update are intended to improve the operability and understandability of the licensing implementation guidance. The amendments in ASU 2016-10 affect the guidance in ASU 2014-09, which is effective for public business entities in annual and interim reporting periods beginning after December 15, 2017. The Company is in the process of evaluating the impact that adoption of this guidance may have on its consolidated financial statements. In May 2016, the FASB issued ASU 2016-12, “ Revenue from Contracts with Customers (Topic 606): Narrow-Scope Improvements and Practical Expedients. ” This Update amends the guidance in ASU 2014-09, Revenue from Contracts with Customers , and clarifies the collectability criteria, accounting policy elections, noncash consideration, satisfied and unsatisfied performance obligations, completed contracts, and disclosures. The amendments in ASU 2016-12 affect the guidance in ASU 2014-09, which is effective for public business entities in annual and interim reporting periods beginning after December 15, 2017. The Company is in the process of evaluating the impact that adoption of this guidance may have on its consolidated financial statements. In June 2016, the FASB issued ASU 2016-13, " Financial Instruments - Credit Losses (Topic 326). " The amendments in this Update replace the incurred loss impairment methodology in current GAAP with a methodology that reflects expected credit losses and requires consideration of a broader range of reasonable and supportable information to inform credit loss estimates. For public business entities that are SEC filers, the amendments in this Update are effective for fiscal years beginning after December 15, 2019, including interim periods within those fiscal years. Early adoption is permitted as of fiscal years beginning after December 15, 2018, including interim periods within those fiscal years. The Company is in the process of evaluating the impact that adoption of this guidance may have on its consolidated financial statements. In August 2016, the FASB issued ASU 2016-15, "Statement of Cash Flows (Topic 230)." The amendments in this Update provide guidance on classification of certain cash receipts and cash payments. For public business entities that are SEC filers, this Update is effective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in the process of evaluating the impact that adoption of this guidance may have on its consolidated financial statements. In October 2016, the FASB issued ASU 2016-17, “Consolidation (Topic 810).” This Update amends the guidance in ASU 2015-02, Amendments to the Consolidation Analysis. Determining whether an entity is a primary beneficiary of VIE, ASU 2015-02 requires a single decision maker of a VIE to consider indirect economic interests in the entity held through related parties on a proportionate basis unless the decision maker and its related parties are under common control. If the decision maker and its related parties are under common control, the guidance requires the decision maker to deem the indirect interests to be the equivalent of direct interests in their entirety. However, under this Update, when the decision maker evaluates whether it is a primary beneficiary of the VIE, it will need to consider only its proportionate indirect interests in the VIE held through a common control party. This Update was effective for public business entities with their fiscal years beginning after December 15, 2016 including interim periods within those fiscal years. An entity that has adopted the amendments in Update 2015-12 is required to apply this Update retrospectively to all relevant prior periods since the Update 2015-02 adoption. The Company is in process of evaluating the impact that adoption of this guidance may have on its consolidated financial statements. In November 2016, the FASB issued ASU 2016-18, “Statement of Cash Flows (Topic 230).” The amendments in this Update intend to reduce diversity in practice regarding classification of changes in restricted cash; requiring an entity to provide change in restricted cash and restricted cash equivalents during the period in a statement of cash flows. This Update is effective for public business entities with their fiscal years beginning after December 15, 2017 including interim periods within those fiscal years. Early adoption is permitted, including adoption in an interim period. If an entity adopts this Update in an interim period, any adjustment should be reflected as of the beginning of the fiscal year in a retrospective transition method to each period presented. The Company is in the process of evaluating the impact that adoption of this guidance may have on its consolidated financial statements. In January 2017, the FASB issued ASU 2017-01, “Business Combinations (Topic 805).” The amendments in this Update provide a guidance on evaluating whether transactions should accounted for as acquisitions (or disposals) of assets or businesses. The current Topic 805 does not specify the minimum inputs and processes required for a set to meet the definition of a business, but the amendment in this Update presents more robust framework to use when an entity determines whether a set of assets and activities is a business. Also, the amendment in this Update sets forth more consistency in applying the guidance with cost savings and more operable definition of a business. Public business entities must prospectively apply the amendment in this Update to annual periods beginning after December 15, 2017, including interim periods. The Company does not expect this guidance to have a material impact on its consolidated financial statements. In January 2017, the FASB issued ASU 2017-04, “Intangibles-Goodwill and Other (Topic 350).” The amendments in this Update eliminate Step 2 from the goodwill impairment test resulting in the reduction of cost and complexity of evaluating goodwill for impairment. Instead, an entity must perform its annual or interim goodwill impairment test by comparing the fair value of a reporting unit with its carrying amount. For an impairment charge, an entity must recognize by which the carrying amount exceeds the reporting unit’s fair value, but loss recognized should not exceed the total amount of goodwill allocated to that reporting unit. Furthermore, the amendment in this Update requires an entity to disclose the amount of goodwill allocated to each reporting unit with zero or negative carrying amount of net assets. Public business entities that are SEC filers must adopt the amendments in this Update for its annual or any interim goodwill impairment tests in fiscal year beginning after December 15, 2019. Early adoption is permitted for interim or annual goodwill impairment tests performed on testing dates after January 1, 2017. The Company is in the process of evaluating the impact that adoption of this guidance may have on its consolidated financial statements.</t>
  </si>
  <si>
    <t>ASSET SALE AND SUBSIDIARY SALE TRANSACTIONS ASSET SALE AND SUBSIDIARY SALE TRANSACTIONS (Tables)</t>
  </si>
  <si>
    <t>Schedule of gains on sale of disposal group</t>
  </si>
  <si>
    <t>The following table summarizes the calculation of the gain on sale of The Palisades Group recognized: Three Months Ended September 30, 2016 (In thousands) Consideration received (paid) Liabilities forgiven by The Palisades Group $ 1,862 Liabilities assumed by the Company (1,078 ) The Note 2,370 Aggregate fair value of consideration received 3,154 Less: net assets sold (carrying amount of The Palisades Group) (540 ) Gain on sale of The Palisades Group $ 3,694</t>
  </si>
  <si>
    <t>FAIR VALUES OF FINANCIAL INSTRUMENTS (Tables)</t>
  </si>
  <si>
    <t>Fair Value Assets Measured on a Recurring Basis</t>
  </si>
  <si>
    <t>The following table presents the Company’s financial assets and liabilities measured at fair value on a recurring basis as of the dates indicated: Fair Value Measurement Level Carrying Value Quoted Prices Significant Significant (In thousands) September 30, 2016 Assets Securities available-for-sale: SBA loan pools securities $ 1,265 $ — $ 1,265 $ — Private label residential mortgage-backed securities 117,112 — 117,112 — Corporate bonds 73,596 — 73,596 — Collateralized loan obligation 1,334,002 — 1,334,002 — Agency mortgage-backed securities 415,613 — 415,613 — Loans held-for-sale, carried at fair value: 498,054 — 450,406 47,648 Derivative assets (1) 15,746 — 15,746 — Mortgage servicing rights (2) 62,676 — — 62,676 Liabilities Derivative liabilities (3) 4,650 — 4,650 — December 31, 2015 Assets Securities available-for-sale: SBA loan pools securities $ 1,504 $ — $ 1,504 $ — Private label residential mortgage-backed securities 1,768 — 1,768 — Corporate bonds 26,152 — 26,152 — Collateralized loan obligation 111,468 — 111,468 — Agency mortgage-backed securities 692,704 — 692,704 — Loans held-for-sale, carried at fair value: 379,155 — 360,864 18,291 Derivative assets (1) 9,042 — 9,042 — Mortgage servicing rights (2) 49,939 — — 49,939 Liabilities Derivative liabilities (3) 1,067 — 1,067 — (1) Included in Other Assets in the Consolidated Statements of Financial Condition (2) Included in Servicing Rights, Net in the Consolidated Statements of Financial Condition (3) Included in Accrued Expenses and Other Liabilities in the Consolidated Statements of Financial Condition</t>
  </si>
  <si>
    <t>Fair Value Liabilities Measured on a Recurring Basis</t>
  </si>
  <si>
    <t>Reconciliation of Assets Measured at Fair Value on Recurring Basis</t>
  </si>
  <si>
    <t>The following table presents a reconciliation of assets measured at fair value on a recurring basis using significant unobservable inputs (Level 3) for the periods indicated: Three Months Ended Nine Months Ended September 30, September 30, 2016 2015 2016 2015 (In thousands) Mortgage servicing rights Balance at beginning of period $ 52,567 $ 34,198 $ 49,939 $ 19,082 Transfers in and (out) of Level 3 (1) — — — — Total gains or losses (realized/unrealized): Included in earnings—fair value adjustment (465 ) (3,097 ) (14,497 ) (2,087 ) Additions 14,300 12,143 35,648 36,034 Sales, paydowns, and other (3,726 ) (2,407 ) (8,414 ) (12,192 ) Balance at end of period $ 62,676 $ 40,837 $ 62,676 $ 40,837 Loans Repurchased from Ginnie Mae Loan Pools Balance at beginning of period $ 34,251 $ — $ 18,291 $ — Transfers in and (out) of Level 3 (1) — — — — Total gains or losses (realized/unrealized): Included in earnings—fair value adjustment (21 ) — 121 — Additions 14,445 — 35,548 — Sales, settlements, and other (1,027 ) — (6,312 ) — Balance at end of period $ 47,648 $ — $ 47,648 $ — (1) The Company’s policy is to recognize transfers in and transfers out as of the actual date of the event or change in circumstances that causes the transfer.</t>
  </si>
  <si>
    <t>Quantitative Information About Level 3 Fair Value Measurements</t>
  </si>
  <si>
    <t>The following table presents, as of the dates indicated, quantitative information about Level 3 fair value measurements on a recurring basis, other than loans that become severely delinquent and are repurchased out of Ginnie Mae loan pools that were valued based on an estimate of the expected loss the Company will incur on these loans, which was included as Level 3 at September 30, 2016 and December 31, 2015 : Fair Value Valuation Technique(s) Unobservable Input(s) Range (Weighted Average) ($ in thousands) September 30, 2016 Mortgage servicing rights $ 62,676 Discounted cash flow Discount rate 8.73% to 14.50% (9.81%) Prepayment rate 6.00% to 52.69% (15.54%) December 31, 2015 Mortgage servicing rights $ 49,939 Discounted cash flow Discount rate 9.00% to 18.00% (9.75%) Prepayment rate 6.07% to 35.01% (11.81%)</t>
  </si>
  <si>
    <t>Fair value option of certain assets</t>
  </si>
  <si>
    <t>The following table presents changes in fair value related to initial measurement and subsequent changes in fair value included in earnings for these assets and liabilities measured at fair value for the periods indicated: Three Months Ended Nine Months Ended September 30, September 30, 2016 2015 2016 2015 (In thousands) Net revenue on mortgage banking activities: Net gains from fair value changes $ 15,686 $ 12,692 $ 16,856 $ 12,593 The following table presents the fair value and aggregate principal balance of certain assets under the fair value option: September 30, 2016 December 31, 2015 Fair Value Unpaid Principal Balance Difference Fair Value Unpaid Principal Balance Difference (In thousands) Loans held-for-sale, carried at fair value: Total loans $ 498,054 $ 479,880 $ 18,174 $ 379,155 $ 368,039 $ 11,116 Nonaccrual loans 43,194 43,551 (357 ) 19,576 19,955 (379 ) Loans past due 90 days or more and still accruing — — — — — —</t>
  </si>
  <si>
    <t>Schedule of Assets and Liabilities Measured on Non-recurring Basis</t>
  </si>
  <si>
    <t>The following table presents the Company’s financial assets and liabilities measured at fair value on a non-recurring basis as of the dates indicated: Fair Value Measurement Level Carrying Quoted Prices Significant Significant (In thousands) September 30, 2016 Assets Impaired loans: Single family residential mortgage $ 6,557 $ — $ — $ 6,557 Other real estate owned: Single family residential 275 — — 275 December 31, 2015 Assets Impaired loans: Single family residential mortgage $ 3,585 $ — $ — $ 3,585 Commercial and industrial 1,073 — — 1,073 Other real estate owned: Single family residential 1,097 — — 1,097</t>
  </si>
  <si>
    <t>Schedule of Gains and (Losses) Recognized on Assets Measured at Fair Value on Non-recurring Basis</t>
  </si>
  <si>
    <t>The following table presents the gains and (losses) recognized on assets measured at fair value on a non-recurring basis for the periods indicated: Three Months Ended Nine Months Ended September 30, September 30, 2016 2015 2016 2015 (In thousands) Impaired loans: Single family residential mortgage $ — $ — $ (149 ) $ — Other real estate owned: Single family residential (109 ) (16 ) (74 ) (15 )</t>
  </si>
  <si>
    <t>Carrying Amounts and Estimated Fair Values of Financial Instruments</t>
  </si>
  <si>
    <t>The following table presents the carrying amounts and estimated fair values of financial assets and liabilities as of the dates indicated: Carrying Fair Value Measurement Level Amount Level 1 Level 2 Level 3 Total (In thousands) September 30, 2016 Financial assets Cash and cash equivalents $ 372,603 $ 372,603 $ — $ — $ 372,603 Time deposits in financial institutions 1,500 1,500 — — 1,500 Securities available-for-sale 1,941,588 — 1,941,588 — 1,941,588 Securities held-to-maturity 962,315 — 996,319 — 996,319 Federal Home Loan Bank and other bank stock 69,190 — 69,190 — 69,190 Loans held-for-sale 846,844 — 808,945 47,648 856,593 Loans and leases receivable, net of ALLL 6,528,558 — — 6,667,573 6,667,573 Accrued interest receivable 32,016 32,016 — — 32,016 Derivative assets 15,746 — 15,746 — 15,746 Financial liabilities Deposits 9,078,319 — — 8,967,692 8,967,692 Advances from Federal Home Loan Bank 770,000 — 770,671 — 770,671 Other borrowings 49,903 — 50,000 — 50,000 Long term debt 176,579 — 186,079 — 186,079 Derivative liabilities 4,650 — 4,650 — 4,650 Accrued interest payable 5,502 5,502 — — 5,502 December 31, 2015 Financial assets Cash and cash equivalents $ 156,124 $ 156,124 $ — $ — $ 156,124 Time deposits in financial institutions 1,500 1,500 — — 1,500 Securities available-for-sale 833,596 — 833,596 — 833,596 Securities held-to-maturity 962,203 — 932,285 — 932,285 Federal Home Loan Bank and other bank stock 59,069 — 59,069 — 59,069 Loans held-for-sale 668,841 — 654,559 18,291 672,850 Loans and leases receivable, net of ALLL 5,148,861 — — 5,244,251 5,244,251 Accrued interest receivable 22,800 22,800 — — 22,800 Derivative assets 9,042 — 9,042 — 9,042 Financial liabilities Deposits 6,303,085 — — 6,010,606 6,010,606 Advances from Federal Home Loan Bank 930,000 — 929,727 — 929,727 Long term debt 261,876 — 264,269 — 264,269 Derivative liabilities 1,067 — 1,067 — 1,067 Accrued interest payable 4,234 4,234 — — 4,234</t>
  </si>
  <si>
    <t>INVESTMENT SECURITIES (Tables)</t>
  </si>
  <si>
    <t>Summary of Amortized Cost and Fair Value of Available-for-Sale Investment Securities</t>
  </si>
  <si>
    <t>The following table presents the amortized cost and fair value of the investment securities portfolio as of the dates indicated: Amortized Cost Gross Unrealized Gains Gross Unrealized Losses Fair Value (In thousands) September 30, 2016 Securities held-to-maturity: Corporate bonds $ 239,883 $ 16,116 $ — $ 255,999 Collateralized loan obligations 416,332 849 (1,488 ) 415,693 Commercial mortgage-backed securities 306,100 18,563 (36 ) 324,627 Total securities held-to-maturity $ 962,315 $ 35,528 $ (1,524 ) $ 996,319 Securities available-for-sale: SBA loan pool securities $ 1,221 $ 44 $ — $ 1,265 Private label residential mortgage-backed securities 116,574 656 (118 ) 117,112 Corporate bonds 72,322 1,498 (224 ) 73,596 Collateralized loan obligation 1,324,592 9,676 (266 ) 1,334,002 Agency mortgage-backed securities 414,798 1,100 (285 ) 415,613 Total securities available-for-sale $ 1,929,507 $ 12,974 $ (893 ) $ 1,941,588 December 31, 2015 Securities held-to-maturity: Corporate bonds $ 239,274 $ 255 $ (20,946 ) $ 218,583 Collateralized loan obligations 416,284 — (5,077 ) 411,207 Commercial mortgage-backed securities 306,645 41 (4,191 ) 302,495 Total securities held-to-maturity $ 962,203 $ 296 $ (30,214 ) $ 932,285 Securities available-for-sale: SBA loan pool securities $ 1,485 $ 19 $ — $ 1,504 Private label residential mortgage-backed securities 1,755 14 (1 ) 1,768 Corporate bonds 26,657 — (505 ) 26,152 Collateralized loan obligations 111,719 31 (282 ) 111,468 Agency mortgage-backed securities 697,152 134 (4,582 ) 692,704 Total securities available-for-sale $ 838,768 $ 198 $ (5,370 ) $ 833,596</t>
  </si>
  <si>
    <t>Summary of Amortized Cost and Fair Value of Available-for-Sale Investment Securities Portfolio by Maturity Date</t>
  </si>
  <si>
    <t>The following table presents amortized cost and fair value of the held-to-maturity and available-for-sale investment securities portfolio by expected maturity. In the case of mortgage-backed securities, collateralized loan obligations, and SBA loan pool securities, expected maturities may differ from contractual maturities because borrowers generally have the right to call or prepay obligations with or without call or prepayment penalties. For that reason, mortgage-backed securities, collateralized loan obligations, and SBA loan pool securities are not included in the maturity categories. September 30, 2016 Securities Held-To-Maturity Securities Available-For-Sale Amortized Fair Amortized Cost Fair (In thousands) Maturity: Within one year $ — $ — $ — $ — One to five years 15,000 15,075 43,500 44,504 Five to ten years 224,884 240,924 28,822 29,093 Greater than ten years — — — — Collateralized loan obligations, SBA loan pool, private label residential mortgage-backed, commercial mortgage-backed, and agency mortgage-backed securities 722,431 740,320 1,857,185 1,867,991 Total $ 962,315 $ 996,319 $ 1,929,507 $ 1,941,588</t>
  </si>
  <si>
    <t>Proceeds from Sales and Calls of Securities and Associated Gross Gains and Losses</t>
  </si>
  <si>
    <t>The following table presents proceeds from sales and calls of securities available-for-sale and the associated gross gains and losses realized through earnings upon the sales and calls of securities available-for-sale for the periods indicated: Three Months Ended Nine Months Ended September 30, September 30, 2016 2015 2016 2015 (In thousands) Gross realized gains on sales and calls of securities available-for-sale $ 487 $ 1,750 $ 30,105 $ 1,750 Gross realized losses on sales and calls of securities available-for-sale — — (5 ) (2 ) Net realized gains on sales and calls of securities available-for-sale $ 487 $ 1,750 $ 30,100 $ 1,748 Proceeds from sales and calls of securities available-for-sale $ 232,512 $ 403,032 $ 3,783,965 $ 403,206 Tax expense on sales and calls of securities available-for-sale $ 202 $ 736 $ 12,507 $ 735</t>
  </si>
  <si>
    <t>Summary of Investment Securities with Unrealized Losses</t>
  </si>
  <si>
    <t>The following table summarizes the investment securities with unrealized losses by security type and length of time in a continuous unrealized loss position as of the dates indicated: Less Than 12 Months 12 Months or Longer Total Fair Value Gross Unrealized Losses Fair Value Gross Unrealized Losses Fair Value Gross Unrealized Losses (In thousands) September 30, 2016 Securities held-to-maturity: Collateralized loan obligation $ 10,001 $ (55 ) $ 181,707 $ (1,433 ) $ 191,708 $ (1,488 ) Commercial mortgage-backed securities 10,162 (36 ) — — 10,162 (36 ) Total securities held-to-maturity $ 20,163 $ (91 ) $ 181,707 $ (1,433 ) $ 201,870 $ (1,524 ) Securities available-for-sale: Private label residential mortgage-backed securities $ 14,938 $ (116 ) $ 290 $ (2 ) $ 15,228 $ (118 ) Corporate bonds 5,075 (97 ) 5,075 (127 ) 10,150 (224 ) Collateralized loan obligations 114,191 (266 ) — — 114,191 (266 ) Agency mortgage-backed securities 137,037 (275 ) 1,677 (10 ) 138,714 (285 ) Total securities available-for-sale $ 271,241 $ (754 ) $ 7,042 $ (139 ) $ 278,283 $ (893 ) December 31, 2015 Securities held-to-maturity: Corporate bonds $ 190,332 $ (20,946 ) $ — $ — $ 190,332 $ (20,946 ) Collateralized loan obligation 411,207 (5,077 ) — — 411,207 (5,077 ) Commercial mortgage-backed securities 277,351 (4,191 ) — — 277,351 (4,191 ) Total securities held-to-maturity $ 878,890 $ (30,214 ) $ — $ — $ 878,890 $ (30,214 ) Securities available-for-sale: Private label residential mortgage-backed securities $ — $ — $ 403 $ (1 ) $ 403 $ (1 ) Corporate bonds 26,152 (505 ) — — 26,152 (505 ) Collateralized loan obligations 72,204 (282 ) — — 72,204 (282 ) Agency mortgage-backed securities 599,814 (4,459 ) 6,832 (123 ) 606,646 (4,582 ) Total securities available-for-sale $ 698,170 $ (5,246 ) $ 7,235 $ (124 ) $ 705,405 $ (5,370 )</t>
  </si>
  <si>
    <t>LOANS AND LEASES AND ALLOWANCE FOR LOAN AND LEASE LOSSES (Tables)</t>
  </si>
  <si>
    <t>Loans and Leases Receivable</t>
  </si>
  <si>
    <t>The following table presents the balances in the Company’s loans and leases portfolio as of the dates indicated: Non-Traditional Mortgages (NTM) Traditional Loans Total NTM and Traditional Loans PCI Loans Total Loans and Leases Receivable ($ in thousands) September 30, 2016 Commercial: Commercial and industrial $ — $ 1,526,245 $ 1,526,245 $ 4,796 $ 1,531,041 Commercial real estate — 719,420 719,420 2,418 721,838 Multi-family — 1,199,207 1,199,207 — 1,199,207 SBA — 64,977 64,977 2,760 67,737 Construction — 99,086 99,086 — 99,086 Lease financing — 234,540 234,540 — 234,540 Consumer: Single family residential mortgage 789,926 1,081,608 1,871,534 632,393 2,503,927 Green Loans (HELOC) - first liens 97,448 — 97,448 — 97,448 Green Loans (HELOC) - second liens 3,709 — 3,709 — 3,709 Other consumer — 110,258 110,258 — 110,258 Total loans and leases $ 891,083 $ 5,035,341 $ 5,926,424 $ 642,367 $ 6,568,791 Allowance for loan and lease losses (40,233 ) Loans and leases receivable, net $ 6,528,558 December 31, 2015 Commercial: Commercial and industrial $ — $ 876,146 $ 876,146 $ 853 $ 876,999 Commercial real estate — 718,108 718,108 9,599 727,707 Multi-family — 904,300 904,300 — 904,300 SBA — 54,657 54,657 3,049 57,706 Construction — 55,289 55,289 — 55,289 Lease financing — 192,424 192,424 — 192,424 Consumer: Single family residential mortgage 675,960 775,263 1,451,223 699,230 2,150,453 Green Loans (HELOC) - first liens 105,131 — 105,131 — 105,131 Green Loans (HELOC) - second liens 4,704 — 4,704 — 4,704 Other consumer 113 109,568 109,681 — 109,681 Total loans and leases $ 785,908 $ 3,685,755 $ 4,471,663 $ 712,731 $ 5,184,394 Allowance for loan and lease losses (35,533 ) Loans and leases receivable, net $ 5,148,861</t>
  </si>
  <si>
    <t>Non Traditional Mortgages Portfolio</t>
  </si>
  <si>
    <t xml:space="preserve">The following table presents the composition of the NTM portfolio as of the dates indicated: September 30, 2016 December 31, 2015 Count Amount Percent Count Amount Percent ($ in thousands) Green Loans (HELOC) - first liens 112 $ 97,448 10.9 % 121 $ 105,131 13.4 % Interest-only - first liens 550 780,069 87.6 % 521 664,358 84.4 % Negative amortization 22 9,857 1.1 % 30 11,602 1.5 % Total NTM - first liens 684 887,374 99.6 % 672 781,091 99.3 % Green Loans (HELOC) - second liens 13 3,709 0.4 % 16 4,704 0.6 % Interest-only - second liens — — — % 1 113 0.1 % Total NTM - second liens 13 3,709 0.4 % 17 4,817 0.7 % Total NTM loans 697 $ 891,083 100.0 % 689 $ 785,908 100.0 % Total loans and leases $ 6,568,791 $ 5,184,394 % of NTM to total loans and leases 13.6 % 15.2 % </t>
  </si>
  <si>
    <t>Risk Categories for Loans and Leases</t>
  </si>
  <si>
    <t>The following table presents the Company’s NTM Green Loans first lien portfolio at September 30, 2016 by FICO scores that were obtained during the quarter ended September 30, 2016 , comparing to the FICO scores for those same loans that were obtained during the quarter ended December 31, 2015: September 30, 2016 By FICO Scores Obtained During the Quarter Ended September 30, 2016 By FICO Scores Obtained During the Quarter Ended December 31, 2015 Change Count Amount Percent Count Amount Percent Count Amount Percent ($ in thousands) FICO Score 800+ 17 $ 11,070 11.4 % 21 $ 14,041 14.4 % (4 ) $ (2,971 ) (3.0 )% 700-799 58 38,137 39.2 % 56 44,924 46.1 % 2 (6,787 ) (6.9 )% 600-699 30 33,560 34.4 % 21 21,032 21.6 % 9 12,528 12.8 % &lt;600 2 2,257 2.3 % 5 4,036 4.1 % (3 ) (1,779 ) (1.8 )% No FICO 5 12,424 12.7 % 9 13,415 13.8 % (4 ) (991 ) (1.1 )% Totals 112 $ 97,448 100.0 % 112 $ 97,448 100.0 % — $ — — % The table below presents the Company’s SFR NTM first lien portfolio by LTV ratios as of the dates indicated: Green Interest Only Negative Amortization Total Count Amount Percent Count Amount Percent Count Amount Percent Count Amount Percent ($ in thousands) September 30, 2016 &lt; 61% 45 $ 39,237 40.3 % 193 $ 332,619 42.6 % 13 $ 5,785 58.7 % 251 $ 377,641 42.6 % 61-80% 52 47,442 48.6 % 298 415,283 53.3 % 9 4,072 41.3 % 359 466,797 52.5 % 81-100% 15 10,769 11.1 % 29 21,009 2.7 % — — — % 44 31,778 3.6 % &gt; 100% — — — % 30 11,158 1.4 % — — — % 30 11,158 1.3 % Total 112 $ 97,448 100.0 % 550 $ 780,069 100.0 % 22 $ 9,857 100.0 % 684 $ 887,374 100.0 % December 31, 2015 &lt; 61% 70 $ 51,221 48.7 % 141 $ 208,120 31.3 % 17 $ 5,271 45.4 % 228 $ 264,612 33.9 % 61-80% 33 42,075 40.0 % 291 408,662 61.6 % 12 6,106 52.7 % 336 456,843 58.4 % 81-100% 12 6,836 6.5 % 37 30,167 4.5 % 1 225 1.9 % 50 37,228 4.8 % &gt; 100% 6 4,999 4.8 % 52 17,409 2.6 % — — — % 58 22,408 2.9 % Total 121 $ 105,131 100.0 % 521 $ 664,358 100.0 % 30 $ 11,602 100.0 % 672 $ 781,091 100.0 % The following table presents the risk categories for total loans and leases as of September 30, 2016 : September 30, 2016 Pass Special Mention Substandard Doubtful Not-Rated Total (In thousands) NTM loans: Single family residential mortgage $ 785,419 $ 1,806 $ 2,701 $ — $ — $ 789,926 Green Loans (HELOC) - first liens 86,749 2,010 8,689 — — 97,448 Green Loans (HELOC) - second liens 3,709 — — — — 3,709 Other consumer — — — — — — Total NTM loans 875,877 3,816 11,390 — — 891,083 Traditional loans and leases: Commercial: Commercial and industrial 1,514,194 852 11,118 81 — 1,526,245 Commercial real estate 714,884 1,791 2,745 — — 719,420 Multi-family 1,199,207 — — — — 1,199,207 SBA 64,596 — 381 — — 64,977 Construction 97,557 1,529 — — — 99,086 Lease financing 232,186 — 2,354 — — 234,540 Consumer: Single family residential mortgage 1,059,199 4,855 17,554 — — 1,081,608 Other consumer 108,976 49 1,233 — — 110,258 Total traditional loans and leases 4,990,799 9,076 35,385 81 — 5,035,341 PCI loans: Commercial: Commercial and industrial 13 4,052 731 — — 4,796 Commercial real estate 703 509 1,206 — — 2,418 SBA 1,290 — 1,470 — — 2,760 Consumer: Single family residential mortgage — — 127 — 632,266 632,393 Total PCI loans 2,006 4,561 3,534 — 632,266 642,367 Total $ 5,868,682 $ 17,453 $ 50,309 $ 81 $ 632,266 $ 6,568,791 The following table presents the risk categories for total loans and leases as of December 31, 2015 : December 31, 2015 Pass Special Mention Substandard Doubtful Not-Rated Total (In thousands) NTM loans: Single family residential mortgage $ 660,683 $ 11,731 $ 3,546 $ — $ — $ 675,960 Green Loans (HELOC) - first liens 87,967 2,329 14,835 — — 105,131 Green Loans (HELOC) - second liens 4,704 — — — — 4,704 Other consumer 113 — — — — 113 Total NTM loans 753,467 14,060 18,381 — — 785,908 Traditional loans and leases: Commercial: Commercial and industrial 860,993 3,175 11,978 — — 876,146 Commercial real estate 707,238 4,788 6,082 — — 718,108 Multi-family 901,578 403 2,319 — — 904,300 SBA 53,078 1,132 447 — — 54,657 Construction 55,289 — — — — 55,289 Lease financing 190,976 — 1,448 — — 192,424 Consumer: Single family residential mortgage 738,196 12,301 24,766 — — 775,263 Other consumer 109,206 148 214 — — 109,568 Total traditional loans and leases 3,616,554 21,947 47,254 — — 3,685,755 PCI loans: Commercial: Commercial and industrial 54 — 799 — — 853 Commercial real estate 5,621 523 3,455 — — 9,599 SBA 988 — 2,061 — — 3,049 Consumer: Single family residential mortgage — — 139 — 699,091 699,230 Total PCI loans 6,663 523 6,454 — 699,091 712,731 Total $ 4,376,684 $ 36,530 $ 72,089 $ — $ 699,091 $ 5,184,394</t>
  </si>
  <si>
    <t>Allowance for Loan and Lease Losses and Recorded Investment, Excluding Accrued Interest, in Loans</t>
  </si>
  <si>
    <t>The following table presents a summary of activity in the ALLL for the periods indicated: Three Months Ended Nine Months Ended September 30, September 30, 2016 2015 2016 2015 (In thousands) Balance at beginning of period $ 37,483 $ 34,787 $ 35,533 $ 29,480 Loans and leases charged off (393 ) (788 ) (1,267 ) (1,224 ) Recoveries of loans and leases previously charged off 551 40 1,285 309 Provision for loan and lease losses 2,592 735 4,682 6,209 Balance at end of period $ 40,233 $ 34,774 $ 40,233 $ 34,774 The following table presents the activity and balance in the ALLL and the recorded investment, excluding accrued interest, in loans and leases based on the impairment methodology as of or for the three and nine months ended September 30, 2016 : Commercial and Industrial Commercial Real Estate Multi- family SBA Construction Lease Financing Single Family Residential Mortgage Other Consumer Unallocated Total (In thousands) ALLL: Balance at June 30, 2016 $ 8,004 $ 3,554 $ 6,914 $ 697 $ 1,677 $ 2,540 $ 13,143 $ 954 $ — $ 37,483 Charge-offs — — — — — (393 ) — — — (393 ) Recoveries 224 — — 67 — 98 157 5 — 551 Provision (2 ) 1,472 1,795 144 40 722 (1,573 ) (6 ) — 2,592 Balance at September 30, 2016 $ 8,226 $ 5,026 $ 8,709 $ 908 $ 1,717 $ 2,967 $ 11,727 $ 953 $ — $ 40,233 Balance at December 31, 2015 $ 5,850 $ 4,252 $ 6,012 $ 683 $ 1,530 $ 2,195 $ 13,854 $ 1,157 $ — $ 35,533 Charge-offs (137 ) — — — — (974 ) (149 ) (7 ) — (1,267 ) Recoveries 224 371 — 343 — 183 157 7 — 1,285 Provision 2,289 403 2,697 (118 ) 187 1,563 (2,135 ) (204 ) — 4,682 Balance at September 30, 2016 $ 8,226 $ 5,026 $ 8,709 $ 908 $ 1,717 $ 2,967 $ 11,727 $ 953 $ — $ 40,233 Individually evaluated for impairment $ — $ — $ — $ — $ — $ — $ 665 $ — $ — $ 665 Collectively evaluated for impairment 8,169 5,015 8,709 889 1,717 2,967 11,045 953 — 39,464 Acquired with deteriorated credit quality 57 11 — 19 — — 17 — — 104 Total ending ALLL balance $ 8,226 $ 5,026 $ 8,709 $ 908 $ 1,717 $ 2,967 $ 11,727 $ 953 $ — $ 40,233 Loans: Individually evaluated for impairment $ 3,397 $ — $ — $ — $ — $ — $ 28,593 $ 294 $ — $ 32,284 Collectively evaluated for impairment 1,522,848 719,420 1,199,207 64,977 99,086 234,540 1,940,389 113,673 — 5,894,140 Acquired with deteriorated credit quality 4,796 2,418 — 2,760 — — 632,393 — — 642,367 Total ending loan balances $ 1,531,041 $ 721,838 $ 1,199,207 $ 67,737 $ 99,086 $ 234,540 $ 2,601,375 $ 113,967 $ — $ 6,568,791 The following table presents the activity and balance in the ALLL and the recorded investment, excluding accrued interest, in loans and leases based on the impairment methodology as of or for the three and nine months ended September 30, 2015 : Commercial and Industrial Commercial Real Estate Multi- family SBA Construction Lease Financing Single Family Residential Mortgage Other Consumer Unallocated Total (In thousands) ALLL: Balance at June 30, 2015 $ 6,884 $ 4,445 $ 3,680 $ 674 $ 579 $ 1,646 $ 12,950 $ 1,686 $ 2,243 $ 34,787 Charge-offs — — — (29 ) — (759 ) — — — (788 ) Recoveries — — — 40 — — — — — 40 Provision (904 ) (526 ) 2,030 (70 ) 612 1,196 1,051 (411 ) (2,243 ) 735 Balance at September 30, 2015 $ 5,980 $ 3,919 $ 5,710 $ 615 $ 1,191 $ 2,083 $ 14,001 $ 1,275 $ — $ 34,774 Balance at December 31, 2014 $ 6,910 $ 3,840 $ 7,179 $ 335 $ 846 $ 873 $ 7,192 $ 2,305 $ — $ 29,480 Charge-offs (33 ) (259 ) — (84 ) — (848 ) — — — (1,224 ) Recoveries 8 132 3 153 — — — 13 — 309 Provision (905 ) 206 (1,472 ) 211 345 2,058 6,809 (1,043 ) — 6,209 Balance at September 30, 2015 $ 5,980 $ 3,919 $ 5,710 $ 615 $ 1,191 $ 2,083 $ 14,001 $ 1,275 $ — $ 34,774 Individually evaluated for impairment $ 76 $ — $ — $ — $ — $ — $ 436 $ — $ — $ 512 Collectively evaluated for impairment 5,846 3,807 5,710 596 1,191 2,083 13,548 1,275 — 34,056 Acquired with deteriorated credit quality 58 112 — 19 — — 17 — — 206 Total ending ALLL balance $ 5,980 $ 3,919 $ 5,710 $ 615 $ 1,191 $ 2,083 $ 14,001 $ 1,275 $ — $ 34,774 Loans: Individually evaluated for impairment $ 5,980 $ 333 $ — $ 8 $ — $ — $ 25,837 $ 554 $ — $ 32,712 Collectively evaluated for impairment 816,254 680,039 823,415 49,854 39,475 162,504 1,629,125 124,142 — 4,324,808 Acquired with deteriorated credit quality 456 10,490 — 3,123 — — 358,488 — — 372,557 Total ending loan balances $ 822,690 $ 690,862 $ 823,415 $ 52,985 $ 39,475 $ 162,504 $ 2,013,450 $ 124,696 $ — $ 4,730,077</t>
  </si>
  <si>
    <t>Loans and Leases Individually Evaluated for Impairment by Class of Loans and Leases</t>
  </si>
  <si>
    <t>The following table presents loans and leases individually evaluated for impairment by class of loans and leases as of the dates indicated. The recorded investment, excluding accrued interest, presents customer balances net of any partial charge-offs recognized on the loans and leases and net of any deferred fees and costs and any purchase premium or discount. September 30, 2016 December 31, 2015 Unpaid Principal Balance Recorded Investment ALLL Unpaid Principal Balance Recorded Investment ALLL (In thousands) With no related ALLL recorded: Commercial: Commercial and industrial $ 3,416 $ 3,397 $ — $ 6,244 $ 6,086 $ — Commercial real estate — — — 1,200 312 — SBA — — — 22 3 — Consumer: Single family residential mortgage 23,367 23,253 — 24,224 22,671 — Other consumer 294 294 — 553 553 — With an ALLL recorded: Commercial: Commercial and industrial — — — 1,072 1,073 38 Consumer: Single family residential mortgage 5,652 5,340 665 3,575 3,585 331 Total $ 32,729 $ 32,284 $ 665 $ 36,890 $ 34,283 $ 369 The following table presents information on impaired loans and leases, disaggregated by class, for the periods indicated: Three Months Ended Nine Months Ended Average Recorded Investment Interest Income Recognized Cash Basis Interest Recognized Average Recorded Investment Interest Income Recognized Cash Basis Interest Recognized (In thousands) September 30, 2016 Commercial: Commercial and industrial $ 3,434 $ 65 $ 65 $ 3,843 $ 183 $ 208 Commercial real estate — — — 197 24 24 Consumer: Single family residential mortgage 28,678 213 221 32,655 808 784 Other consumer 294 2 1 294 6 6 Total $ 32,406 $ 280 $ 287 $ 36,989 $ 1,021 $ 1,022 September 30, 2015 Commercial: Commercial and industrial $ 6,379 $ 60 $ 64 $ 6,592 $ 247 $ 258 Commercial real estate 343 10 10 363 27 27 Multi-family — — — 527 13 15 SBA 8 — — 8 — — Consumer: Single family residential mortgage 26,028 317 315 24,668 706 701 Other consumer 554 4 4 381 8 9 Total $ 33,312 $ 391 $ 393 $ 32,539 $ 1,001 $ 1,010</t>
  </si>
  <si>
    <t>Composition of Nonaccrual Loans and Leases</t>
  </si>
  <si>
    <t>The following table presents nonaccrual loans and leases, and loans past due 90 days or more and still accruing as of the dates indicated: September 30, 2016 December 31, 2015 NTM Loans Traditional Loans and Leases Total NTM Traditional Loans and Leases Total (In thousands) Loans past due 90 days or more and still accruing $ — $ — $ — $ — $ — $ — Nonaccrual loans and leases: The Company maintains specific allowances for these loans of $0 at September 30, 2016 and December 31, 2015 11,390 23,833 35,223 14,703 30,426 45,129 The following table presents the composition of nonaccrual loans and leases as of the dates indicated: September 30, 2016 December 31, 2015 NTM Traditional Loans and Leases Total NTM Traditional Loans and Leases Total (In thousands) Commercial: Commercial and industrial $ — $ 4,577 $ 4,577 $ — $ 4,383 $ 4,383 Commercial real estate — — — — 1,552 1,552 Multi-family — — — — 642 642 SBA — 334 334 — 422 422 Lease financing — 2,295 2,295 — 598 598 Consumer: Single family residential mortgage 2,701 15,394 18,095 4,615 22,615 27,230 Green Loans (HELOC) - first liens 8,689 — 8,689 10,088 — 10,088 Other consumer — 1,233 1,233 — 214 214 Total nonaccrual loans and leases $ 11,390 $ 23,833 $ 35,223 $ 14,703 $ 30,426 $ 45,129</t>
  </si>
  <si>
    <t>Aging of Recorded Investment in Past Due Loans and Leases</t>
  </si>
  <si>
    <t>The following table presents the aging of the recorded investment in past due loans and leases as of September 30, 2016 , excluding accrued interest receivable (which is not considered to be material), by class of loans and leases: September 30, 2016 30 - 59 Days Past Due 60 - 89 Days Past Due Greater Total Current Total (In thousands) NTM loans: Single family residential mortgage $ 5,882 $ 332 $ 2,701 $ 8,915 $ 781,011 $ 789,926 Green Loans (HELOC) - first liens — 7,694 — 7,694 89,754 97,448 Green Loans (HELOC) - second liens — — — — 3,709 3,709 Other consumer — — — — — — Total NTM loans 5,882 8,026 2,701 16,609 874,474 891,083 Traditional loans and leases: Commercial: Commercial and industrial 2,015 50 3,436 5,501 1,520,744 1,526,245 Commercial real estate — — — — 719,420 719,420 Multi-family — — — — 1,199,207 1,199,207 SBA 2 6 267 275 64,702 64,977 Construction — — — — 99,086 99,086 Lease financing 3,624 1,094 2,184 6,902 227,638 234,540 Consumer: Single family residential mortgage 11,826 2,735 13,113 27,674 1,053,934 1,081,608 Other consumer 3,687 107 1,126 4,920 105,338 110,258 Total traditional loans and leases 21,154 3,992 20,126 45,272 4,990,069 5,035,341 PCI loans: Commercial: Commercial and industrial — — 164 164 4,632 4,796 Commercial real estate — — — — 2,418 2,418 SBA 515 — 575 1,090 1,670 2,760 Consumer: Single family residential mortgage 31,109 7,489 5,406 44,004 588,389 632,393 Total PCI loans 31,624 7,489 6,145 45,258 597,109 642,367 Total $ 58,660 $ 19,507 $ 28,972 $ 107,139 $ 6,461,652 $ 6,568,791 The following table presents the aging of the recorded investment in past due loans and leases as of December 31, 2015 , excluding accrued interest receivable (which is not considered to be material), by class of loans and leases: December 31, 2015 30 - 59 Days Past Due 60 - 89 Days Past Due Greater Total Current Total (In thousands) NTM loans: Single family residential mortgage $ 3,935 $ — $ 3,447 $ 7,382 $ 668,578 $ 675,960 Green Loans (HELOC) - first liens 7,913 — — 7,913 97,218 105,131 Green Loans (HELOC) - second liens — — — — 4,704 4,704 Other consumer — — — — 113 113 Total NTM loans 11,848 — 3,447 15,295 770,613 785,908 Traditional loans and leases: Commercial: Commercial and industrial 23 4,984 544 5,551 870,595 876,146 Commercial real estate — — 911 911 717,197 718,108 Multi-family 223 — 432 655 903,645 904,300 SBA — 162 173 335 54,322 54,657 Construction — — — — 55,289 55,289 Lease financing 2,005 1,041 394 3,440 188,984 192,424 Consumer: Single family residential mortgage 15,762 3,887 17,226 36,875 738,388 775,263 Other consumer — 11 211 222 109,346 109,568 Total traditional loans and leases 18,013 10,085 19,891 47,989 3,637,766 3,685,755 PCI loans: Commercial: Commercial and industrial — — 176 176 677 853 Commercial real estate — — 1,425 1,425 8,174 9,599 SBA 386 163 621 1,170 1,879 3,049 Consumer: Single family residential mortgage 33,507 6,235 4,672 44,414 654,816 699,230 Total PCI loans 33,893 6,398 6,894 47,185 665,546 712,731 Total $ 63,754 $ 16,483 $ 30,232 $ 110,469 $ 5,073,925 $ 5,184,394</t>
  </si>
  <si>
    <t>Troubled Debt Restructurings</t>
  </si>
  <si>
    <t>TDR loans consist of the following as of the dates indicated: September 30, 2016 December 31, 2015 NTM Loans Traditional Loans Total NTM Loans Traditional Loans Total (In thousands) Commercial: SBA $ — $ — $ — $ — $ 3 $ 3 Consumer: Single family residential mortgage 862 8,281 9,143 1,015 5,841 6,856 Green Loans (HELOC) - first liens 2,243 — 2,243 2,400 — 2,400 Green Loans (HELOC) - second liens 294 — 294 553 — 553 Total $ 3,399 $ 8,281 $ 11,680 $ 3,968 $ 5,844 $ 9,812 The following table summarizes the pre-modification and post-modification balances of the new TDRs for the three and nine months ended September 30, 2016 : Three Months Ended Nine Months Ended Number of Loans Pre- Modification Outstanding Recorded Investment Post-Modification Outstanding Recorded Investment Number of Loans Pre-Modification Outstanding Recorded Investment Post-Modification Outstanding Recorded Investment ($ in thousands) September 30, 2016 Consumer: Single family residential mortgage 1 $ 522 $ 519 41 $ 10,070 $ 10,067 Total 1 $ 522 $ 519 41 $ 10,070 $ 10,067 September 30, 2015 Consumer: Single family residential mortgage 12 $ 4,258 $ 4,205 14 $ 5,688 $ 5,635 Other consumer 1 261 260 1 261 260 Total 13 $ 4,519 $ 4,465 15 $ 5,949 $ 5,895</t>
  </si>
  <si>
    <t>Summary of Significant Activities</t>
  </si>
  <si>
    <t>The following table presents loans and leases purchased, sold and transferred from (to) held-for-sale by portfolio segment, excluding loans held-for-sale, loans and leases acquired in business combinations and PCI loans for the periods indicated: Three Months Ended Nine Months Ended Purchases Sales Transfers from (to) Held-For-Sale Purchases Sales Transfers from (to) Held-For-Sale (In thousands) September 30, 2016 Commercial: Commercial and industrial $ — $ — $ (169 ) $ — $ — $ (169 ) Commercial real estate — — (2,228 ) — — (2,228 ) Multi-family — — (66,806 ) — — (66,806 ) Lease financing 23,639 (8,985 ) — 88,913 (19,741 ) — Consumer: Single family residential mortgage — (21,039 ) (30,988 ) — (21,039 ) (85,283 ) Total $ 23,639 $ (30,024 ) $ (100,191 ) $ 88,913 $ (40,780 ) $ (154,486 ) September 30, 2015 Commercial: Commercial and industrial $ — $ — $ (952 ) $ — $ — $ (4,992 ) Commercial real estate — — (370 ) — — (39,997 ) Multi-family — — — — (242,087 ) — Lease financing 36,728 — — 88,404 — — Consumer: Single family residential mortgage — — 2,182 49,488 — 479,083 Total $ 36,728 $ — $ 860 $ 137,891 $ (242,087 ) $ 434,094</t>
  </si>
  <si>
    <t>Carrying Amount of Purchased Credit Impaired Loans and Leases</t>
  </si>
  <si>
    <t>The following table presents the outstanding balance and carrying amount of PCI loans as of the dates indicated: September 30, 2016 December 31, 2015 Outstanding Carrying Outstanding Carrying Balance Amount Balance Amount (In thousands) Commercial: Commercial and industrial $ 5,088 $ 4,796 $ 1,001 $ 853 Commercial real estate 3,531 2,418 11,255 9,599 SBA 3,839 2,760 4,033 3,049 Consumer: Single family residential mortgage 687,689 632,393 764,814 699,230 Total $ 700,147 $ 642,367 $ 781,103 $ 712,731</t>
  </si>
  <si>
    <t>Accretable Yield, or Income Expected to be Collected</t>
  </si>
  <si>
    <t>The following table presents a summary of accretable yield, or income expected to be collected, for the periods indicated: Three Months Ended Nine Months Ended September 30, September 30, 2016 2015 2016 2015 (In thousands) Balance at beginning of period $ 184,078 $ 84,871 $ 205,549 $ 92,301 New loans purchased — 30,066 23,568 36,397 Accretion of income (9,645 ) (5,745 ) (29,125 ) (15,761 ) Changes in expected cash flows (40 ) (134 ) (18,826 ) (287 ) Disposals (27,693 ) (12,307 ) (34,466 ) (15,899 ) Balance at end of period $ 146,700 $ 96,751 $ 146,700 $ 96,751</t>
  </si>
  <si>
    <t>SERVICING RIGHTS (Tables)</t>
  </si>
  <si>
    <t>Servicing Rights</t>
  </si>
  <si>
    <t>The following table presents a composition of servicing rights as of the dates indicated: September 30, December 31, (In thousands) Mortgage servicing rights, at fair value $ 62,676 $ 49,939 SBA servicing rights, at cost 1,167 788 Total $ 63,843 $ 50,727</t>
  </si>
  <si>
    <t>Mortgage Servicing Rights Fair Value and Weighted Average Life</t>
  </si>
  <si>
    <t>The following table presents the key characteristics, inputs and economic assumptions used to estimate the Level 3 fair value of the MSRs as of the dates indicated: September 30, December 31, ($ in thousands) Fair value of retained MSRs $ 62,676 $ 49,939 Discount rate 9.81 % 9.75 % Constant prepayment rate 15.54 % 11.81 % Weighted-average life 5.29 years 6.48 years</t>
  </si>
  <si>
    <t>Mortgage Servicing Rights</t>
  </si>
  <si>
    <t>The following table presents activity in the MSRs for the periods indicated: Three Months Ended Nine Months Ended September 30, September 30, 2016 2015 2016 2015 (In thousands) Balance at beginning of period $ 52,567 $ 34,198 $ 49,939 $ 19,082 Additions 14,300 12,143 35,648 36,034 Changes in fair value resulting from valuation inputs or assumptions (465 ) (3,097 ) (14,497 ) (2,087 ) Sales of servicing rights — — (3 ) (5,862 ) Other (3,726 ) (2,407 ) (8,411 ) (6,330 ) Balance at end of period $ 62,676 $ 40,837 $ 62,676 $ 40,837</t>
  </si>
  <si>
    <t>Small Business Administration Servicing Rights</t>
  </si>
  <si>
    <t>The following table presents activity in the SBA servicing rights for the periods indicated: Three Months Ended Nine Months Ended September 30, September 30, 2016 2015 2016 2015 (In thousands) Balance at beginning of period $ 1,083 $ 744 $ 788 $ 484 Additions 122 132 505 471 Amortization, including prepayments (38 ) (67 ) (126 ) (146 ) Balance at end of period $ 1,167 $ 809 $ 1,167 $ 809</t>
  </si>
  <si>
    <t>OTHER REAL ESTATE OWNED (Tables)</t>
  </si>
  <si>
    <t>Schedule of Real Estate Owned</t>
  </si>
  <si>
    <t>The following table presents the activity in OREO for the periods indicated: Three Months Ended Nine Months Ended September 30, September 30, 2016 2015 2016 2015 (In thousands) Balance at beginning of period $ 429 $ 50 $ 1,097 $ 423 Additions 540 — 844 534 Sales and net direct write-downs (678 ) — (1,641 ) (885 ) Net change in valuation allowance (16 ) (16 ) (25 ) (38 ) Balance at end of period $ 275 $ 34 $ 275 $ 34</t>
  </si>
  <si>
    <t>Activities in Other Real Estate Owned Valuation Allowance</t>
  </si>
  <si>
    <t>The following table presents the activity in the OREO valuation allowance for the periods indicated: Three Months Ended Nine Months Ended September 30, September 30, 2016 2015 2016 2015 (In thousands) Balance at beginning of period $ 79 $ 54 $ 70 $ 32 Additions 16 16 25 38 Net direct write-downs and removals from sale (79 ) — (79 ) — Balance at end of period $ 16 $ 70 $ 16 $ 70</t>
  </si>
  <si>
    <t>Expenses Related to Foreclosed Assets Included in Loan Servicing and Foreclosure Expenses</t>
  </si>
  <si>
    <t>The following table presents expenses related to foreclosed assets included in All Other Expenses in the Consolidated Statements of Operations for the periods indicated: Three Months Ended Nine Months Ended September 30, September 30, 2016 2015 2016 2015 (In thousands) Net gain (loss) on sales $ (93 ) $ — $ (49 ) $ 23 Operating expenses, net of rental income — — — — Total $ (93 ) $ — $ (49 ) $ 23</t>
  </si>
  <si>
    <t>GOODWILL AND OTHER INTANGIBLE ASSETS, NET (Tables)</t>
  </si>
  <si>
    <t>Schedule of Finite-Lived Intangible Assets</t>
  </si>
  <si>
    <t>The following table presents a summary of other intangible assets as of the dates indicated: Gross Carrying Value Accumulated Amortization Net Carrying Value (In thousands) September 30, 2016 Core deposit intangibles $ 30,904 $ 16,662 $ 14,242 Customer relationship intangible 670 357 313 Trade name intangibles 780 — 780 December 31, 2015 Core deposit intangibles $ 30,904 $ 12,939 $ 17,965 Customer relationship intangible 670 257 413 Trade name intangibles 780 — 780</t>
  </si>
  <si>
    <t>Schedule of Indefinite-Lived Intangible Assets</t>
  </si>
  <si>
    <t>Estimated Future Amortization Expense</t>
  </si>
  <si>
    <t>The following table presents estimated future amortization expenses as of September 30, 2016 : Remainder of 2016 2017 2018 2019 2020 and After Total (In thousands) Estimated future amortization expense $ 1,124 $ 4,066 $ 3,205 $ 2,202 $ 3,958 $ 14,555</t>
  </si>
  <si>
    <t>MORTGAGE BANKING ACTIVITIES (Tables)</t>
  </si>
  <si>
    <t>Summary of Activities in Reserve for Loss Reimbursements on Sold Loans</t>
  </si>
  <si>
    <t>The following table presents a summary of activity in the reserve for losses on repurchased loans for the periods indicated: Three Months Ended Nine Months Ended September 30, September 30, 2016 2015 2016 2015 (In thousands) Balance at beginning of period $ 10,438 $ 9,411 $ 9,700 $ 8,303 Provision for loan repurchases 1,241 716 2,471 3,617 Utilization of reserve for loan repurchases (310 ) (1,029 ) (802 ) (2,822 ) Balance at end of period $ 11,369 $ 9,098 $ 11,369 $ 9,098</t>
  </si>
  <si>
    <t>RISK MANAGEMENT AND DERIVATIVE INSTRUMENTS (Tables)</t>
  </si>
  <si>
    <t>Amount and Market Value of Mortgage Banking Derivatives</t>
  </si>
  <si>
    <t>The following table presents the notional amount and fair value of derivative instruments included in the Consolidated Statements of Financial Condition as of the dates indicated. Note 3 contains further disclosures pertaining to the fair value of mortgage banking derivatives. September 30, 2016 December 31, 2015 Notional Amount Fair Value Notional Amount Fair Value (In thousands) Included in assets: Interest rate lock commitments $ 521,547 $ 15,200 $ 262,135 $ 7,343 Mandatory forward commitments 138,400 140 468,740 1,130 Interest rate swaps on deposits and other borrowings — — 25,000 331 Interest rate swaps and cap on loans with customers 27,140 285 27,467 238 Foreign exchange contracts 10,430 121 — — Total included in assets $ 697,517 $ 15,746 $ 783,342 $ 9,042 Included in liabilities: Interest rate lock commitments $ 21,775 $ 109 $ 16,790 $ 88 Mandatory forward commitments 999,041 3,624 215,272 300 Interest rate swaps on deposits and other borrowings 25,000 576 50,000 441 Interest rate swaps and caps on loans with correspondent bank 27,140 285 27,467 238 Foreign exchange contracts 10,366 56 — — Total included in liabilities $ 1,083,322 $ 4,650 $ 309,529 $ 1,067</t>
  </si>
  <si>
    <t>EMPLOYEE STOCK COMPENSATION (Tables)</t>
  </si>
  <si>
    <t>Unrecognized Share-Based Compensation Expense</t>
  </si>
  <si>
    <t>The following table presents unrecognized share-based compensation expense as of September 30, 2016 : September 30, 2016 Unrecognized Expense Average Remaining Expected Recognition Period ($ in thousands) Stock option awards $ 1,409 3.8 years Restricted stock awards and restricted stock units 13,539 2.7 years Stock appreciation rights 4 0.6 years Total $ 14,952 2.8 years</t>
  </si>
  <si>
    <t>Option Activity</t>
  </si>
  <si>
    <t>The following table represents stock option activity as of and for the three months ended September 30, 2016 : Three Months Ended September 30, 2016 Number of Weighted- Weighted- Aggregated (In thousands) Outstanding at beginning of period 1,109,257 $ 13.84 8.3 years $ 4,714 Granted — $ — 0.0 years Cash settled — $ — 0.0 years Exercised (51,666 ) $ 11.48 6.3 years Forfeited (89,000 ) $ 14.22 7.2 years Expired — $ — 0.0 years Outstanding at end of period 968,591 $ 13.95 8.5 years $ 3,417 Exercisable at end of period 442,989 $ 12.67 6.6 years $ 2,120 The following table represents stock option activity as of and for the nine months ended September 30, 2016 : Nine Months Ended September 30, 2016 Number of Weighted- Weighted- Aggregated Outstanding at beginning of period 960,879 $ 12.86 6.9 years $ 796 Granted 320,000 $ 16.78 9.4 years Cash settled (55,826 ) $ 14.33 2.1 years Exercised (51,666 ) $ 11.48 8.6 years Forfeited (202,743 ) $ 13.84 4.9 years Expired (2,053 ) $ 13.88 0.0 years Outstanding at end of period 968,591 $ 13.95 8.4 years $ 3,417 Exercisable at end of period 442,989 $ 12.67 6.6 years $ 2,120</t>
  </si>
  <si>
    <t>Nonvested Share</t>
  </si>
  <si>
    <t>The following table represents changes in unvested stock options as of and for the three and nine months ended September 30, 2016 : Three Months Ended Nine Months Ended September 30, 2016 September 30, 2016 Number of Weighted- Number of Weighted- Outstanding at beginning of period 642,278 $ 14.78 566,266 $ 12.99 Granted — $ — 320,000 $ 16.78 Vested (33,926 ) $ 12.38 (164,171 ) $ 12.83 Forfeited (82,750 ) $ 14.30 (196,493 ) $ 13.86 Outstanding at end of period 525,602 $ 15.01 525,602 $ 15.01</t>
  </si>
  <si>
    <t>Restricted Stock and Restricted Stock Units Activity</t>
  </si>
  <si>
    <t>The following table represents unvested restricted stock awards and restricted stock units activity as of and for the three and nine months ended September 30, 2016 : Three Months Ended Nine Months Ended September 30, 2016 September 30, 2016 Number of Weighted Average Grant Date Fair Value Per Share Number of Weighted Average Outstanding at beginning of period 1,514,631 $ 15.47 1,516,361 $ 12.40 Granted (1) 114,378 $ 18.32 1,605,941 $ 11.36 Vested (62,231 ) $ 13.05 (651,129 ) $ 13.07 Forfeited (1) (132,021 ) $ 15.12 (1,036,416 ) $ 14.17 Outstanding at end of period 1,434,757 $ 15.85 1,434,757 $ 15.85 (1) The number of granted shares includes aggregate performance-based shares of 0 and 602,671 , respectively, for the three and nine months ended September 30, 2016 . The number of forfeited shares includes aggregate performance-based shares of 0 and 615,223 , respectively, for the three and nine months ended September 30, 2016 . The grant date fair value of the performance-based shares are not considered for the weighted average grant date fair value per share. These awards are linked to certain performance conditions relating to profitability and regulatory standing and actual amounts of stock released upon vesting will be determined by the Compensation, Nominating, and Corporate Governance Committee upon the Committee's certification of the satisfaction of the target level of performance.</t>
  </si>
  <si>
    <t>Summary of all Outstanding SARs</t>
  </si>
  <si>
    <t>The following table represents SARs activity as of and for the three months ended September 30, 2016 : Three Months Ended September 30, 2016 Number of Weighted- Weighted- Average Remaining Contract Term Aggregated (In thousands) Outstanding at beginning of period 1,559,240 $ 11.60 6.4 years $ 10,132 Granted — $ — 0.0 years Exercised — $ — 0.0 years Forfeited (193 ) $ 10.09 5.9 years Outstanding at end of period 1,559,047 $ 11.60 5.9 years $ 9,132 Exercisable at end of period 1,550,978 $ 11.61 5.9 years $ 9,073 The following table represents SARs activity as of and for the nine months ended September 30, 2016 : Nine Months Ended September 30, 2016 Number of Weighted- Weighted- Average Remaining Contract Term Aggregated Intrinsic Value (In thousands) Outstanding at beginning of period 1,561,681 $ 11.60 6.6 years $ 4,716 Granted — $ — 0.0 years Exercised — $ — 0.0 years Forfeited (2,634 ) $ 10.09 5.9 years Outstanding at end of period 1,559,047 $ 11.60 5.9 years $ 9,132 Exercisable at end of period 1,550,978 $ 11.61 5.9 years $ 9,073 The following table represents changes in unvested SARs as of and for the three and nine months ended September 30, 2016 : Three Months Ended Nine Months Ended September 30, 2016 September 30, 2016 Number of Weighted- Number of Weighted- Outstanding at beginning of period 9,366 $ 10.09 25,963 $ 10.09 Granted — $ — — $ — Vested (1,104 ) $ 10.09 (15,260 ) $ 10.09 Forfeited (193 ) $ 10.09 (2,634 ) $ 10.09 Outstanding at end of period 8,069 $ 10.09 8,069 $ 10.09</t>
  </si>
  <si>
    <t>STOCKHOLDERS' EQUITY (Tables)</t>
  </si>
  <si>
    <t>Summary of Preferred Stock</t>
  </si>
  <si>
    <t>The following table presents the Company's total authorized, issued and outstanding preferred stock as of dates indicated: September 30, 2016 December 31, 2015 Shares Authorized and Outstanding Liquidation Preference Carrying Value Shares Authorized and Outstanding Liquidation Preference Carrying Value ($ in thousands) Series A Non-cumulative perpetual — $ — $ — 32,000 $ 32,000 $ 31,934 Series B — — — 10,000 10,000 10,000 Series C 8.00% non-cumulative perpetual 40,250 40,250 37,943 40,250 $ 40,250 $ 37,943 Series D 7.375% non-cumulative perpetual 115,000 115,000 110,873 115,000 115,000 110,873 Series E 7.00% non-cumulative perpetual 125,000 125,000 120,255 — — — Total 280,250 $ 280,250 $ 269,071 197,250 $ 197,250 $ 190,750</t>
  </si>
  <si>
    <t>Changes to Accumulate Other Comprehensive Income by Components</t>
  </si>
  <si>
    <t>The following table presents changes to AOCI for the periods indicated: Three Months Ended Nine Months Ended Securities Available-for-Sale Cash Flow Hedge Total Securities Available-for-Sale Cash Flow Total (In thousands) September 30, 2016 Unrealized gain (loss) Balance at beginning of period $ 2,683 $ — $ 2,683 $ (2,995 ) $ — $ (2,995 ) Unrealized gain arising during the period 7,979 — 7,979 47,353 — 47,353 Reclassification adjustment from other comprehensive income (487 ) — (487 ) (30,100 ) — (30,100 ) Tax effect of current period changes (3,110 ) — (3,110 ) (7,193 ) — (7,193 ) Total changes, net of taxes 4,382 — 4,382 10,060 — 10,060 Balance at end of period $ 7,065 $ — $ 7,065 $ 7,065 $ — $ 7,065 September 30, 2015 Unrealized gain (loss) Balance at beginning of period $ 456 $ 96 $ 552 $ 509 $ (136 ) $ 373 Unrealized gain (loss) arising during the period 3,697 (1,084 ) 2,613 3,607 (683 ) 2,924 Reclassification adjustment from other comprehensive income (1,750 ) 918 (832 ) (1,748 ) 918 (830 ) Tax effect of current period changes (818 ) 70 (748 ) (783 ) (99 ) (882 ) Total changes, net of taxes 1,129 (96 ) 1,033 1,076 136 1,212 Balance at end of period $ 1,585 $ — $ 1,585 $ 1,585 $ — $ 1,585</t>
  </si>
  <si>
    <t>REGULATORY CAPITAL MATTERS (Tables)</t>
  </si>
  <si>
    <t>Schedule of Compliance with Regulatory Capital Requirements under Banking Regulations</t>
  </si>
  <si>
    <t>The following table presents the regulatory capital amounts and ratios for the Company and the Bank as of dates indicated: Amount Ratio Minimum Capital Requirement Ratio Minimum Required to Be Well Capitalized Under Prompt Corrective Action Provisions Ratio ($ in thousands) September 30, 2016 Banc of California, Inc. Total risk-based capital $ 934,025 12.79 % $ 584,271 8.00 % N/A N/A Tier 1 risk-based capital 915,667 12.54 % 438,203 6.00 % N/A N/A Common equity tier 1 capital 646,596 8.85 % 328,653 4.50 % N/A N/A Tier 1 leverage 915,667 8.47 % 432,463 4.00 % N/A N/A Banc of California, NA Total risk-based capital $ 1,045,109 14.38 % $ 581,601 8.00 % $ 727,001 10.00 % Tier 1 risk-based capital 1,005,233 13.83 % 436,200 6.00 % 581,601 8.00 % Common equity tier 1 capital 1,005,233 13.83 % 327,150 4.50 % 472,550 6.50 % Tier 1 leverage 1,005,233 9.31 % 431,831 4.00 % 539,789 5.00 % December 31, 2015 Banc of California, Inc. Total risk-based capital $ 635,291 11.18 % $ 454,515 8.00 % N/A N/A Tier 1 risk-based capital 608,644 10.71 % 340,887 6.00 % N/A N/A Common equity tier 1 capital 417,894 7.36 % 255,665 4.50 % N/A N/A Tier 1 leverage 608,644 8.07 % 301,761 4.00 % N/A N/A Banc of California, NA Total risk-based capital $ 763,522 13.45 % $ 454,192 8.00 % $ 567,739 10.00 % Tier 1 risk-based capital 725,922 12.79 % 340,644 6.00 % 454,192 8.00 % Common equity tier 1 capital 725,922 12.79 % 255,483 4.50 % 369,031 6.50 % Tier 1 leverage 725,922 9.64 % 301,232 4.00 % 376,540 5.00 %</t>
  </si>
  <si>
    <t>VARIABLE INTEREST ENTITIES (Tables)</t>
  </si>
  <si>
    <t>Summary of Unconsolidated VIEs</t>
  </si>
  <si>
    <t>The following table represents the carrying value of the associated assets and liabilities and the associated maximum loss exposure for the unconsolidated VIEs as of the dates indicated: September 30, 2016 (In thousands) Equipment, net of depreciation $ 104,726 Other assets 43 Total unconsolidated assets $ 104,769 Total unconsolidated liabilities $ — Maximum loss exposure $ 82,340</t>
  </si>
  <si>
    <t>EARNINGS PER COMMON SHARE (Tables)</t>
  </si>
  <si>
    <t>Basic and Diluted Earnings Per Common Share</t>
  </si>
  <si>
    <t>Computations of basic and diluted EPS are provided below. Three Months Ended Nine Months Ended Common Stock Class B Common Stock Total Common Stock Class B Common Stock Total ($ in thousands, except per share data) September 30, 2016 Basic: Net income $ 35,820 $ 117 $ 35,937 $ 81,963 $ 189 $ 82,152 Less: income allocated to participating securities (732 ) (2 ) (734 ) (1,608 ) (4 ) (1,612 ) Less: participating securities dividends (185 ) (1 ) (186 ) (557 ) (1 ) (558 ) Less: preferred stock dividends (5,095 ) (17 ) (5,112 ) (14,767 ) (34 ) (14,801 ) Net income allocated to common stockholders $ 29,808 $ 97 $ 29,905 $ 65,031 $ 150 $ 65,181 Weighted average common shares outstanding 49,745,563 162,277 49,907,840 45,655,735 105,067 45,760,802 Basic earnings per common share: $ 0.60 $ 0.60 $ 0.60 $ 1.42 $ 1.42 $ 1.42 Diluted: Net income allocated to common stockholders $ 29,808 $ 97 $ 29,905 $ 65,031 $ 150 $ 65,181 Additional income allocation for class B dilutive shares (315 ) 315 — (672 ) 672 — Adjusted net income allocated to common stockholders $ 29,493 $ 412 $ 29,905 $ 64,359 $ 822 $ 65,181 Weighted average common shares outstanding 49,745,563 162,277 49,907,840 45,655,735 105,067 45,760,802 Add: Dilutive effects of restricted stock units 244,354 — 244,354 213,636 — 213,636 Add: Dilutive effects of purchase contracts — — — — — — Add: Dilutive effects of stock options 319,275 — 319,275 233,045 — 233,045 Add: Dilutive effects of warrants — 525,000 525,000 — 473,834 473,834 Average shares and dilutive common shares 50,309,192 687,277 50,996,469 46,102,416 578,901 46,681,317 Diluted earnings per common share $ 0.59 $ 0.60 $ 0.59 $ 1.40 $ 1.42 $ 1.40 September 30, 2015 Basic: Net income $ 14,536 $ — $ 14,536 $ 43,018 $ 16 $ 43,034 Less: income allocated to participating securities (260 ) — (260 ) (872 ) — (872 ) Less: participating securities dividends (182 ) — (182 ) (528 ) — (528 ) Less: preferred stock dividends (3,040 ) — (3,040 ) (6,790 ) (3 ) (6,793 ) Net income allocated to common stockholders $ 11,054 $ — $ 11,054 $ 34,828 $ 13 $ 34,841 Weighted average common shares outstanding 38,122,150 — 38,122,150 36,762,753 13,922 36,776,675 Basic earnings per common share $ 0.29 $ 0.29 $ 0.29 $ 0.95 $ 0.95 $ 0.95 Diluted: Net income allocated to common stockholders $ 11,054 $ — $ 11,054 $ 34,828 $ 13 $ 34,841 Additional income allocation for class B dilutive shares (119 ) 119 — $ (355 ) $ 355 $ — Adjusted net income allocated to common stockholders $ 10,935 $ 119 $ 11,054 $ 34,473 $ 368 $ 34,841 Weighted average common shares outstanding 38,122,150 — 38,122,150 36,762,753 13,922 36,776,675 Add: Dilutive effects of restricted stock units 133,216 — 133,216 141,105 — 141,105 Add: Dilutive effects of purchase contracts — — — — — — Add: Dilutive effects of stock options 32,117 — 32,117 17,499 — 17,499 Add: Dilutive effects of warrants — 409,011 409,011 — 373,883 373,883 Average shares and dilutive common shares 38,287,483 409,011 38,696,494 36,921,357 387,805 37,309,162 Diluted earnings per common share $ 0.29 $ 0.29 $ 0.29 $ 0.93 $ 0.95 $ 0.93</t>
  </si>
  <si>
    <t>LOAN COMMITMENTS AND OTHER RELATED ACTIVITIES (Tables)</t>
  </si>
  <si>
    <t>Contractual Amount of Financial Instruments with Off-Balance-Sheet Risk</t>
  </si>
  <si>
    <t>The contractual amount of financial instruments with off-balance-sheet risk was as follows for the dates indicated: September 30, 2016 December 31, 2015 Fixed Rate Variable Rate Fixed Rate Variable Rate (In thousands) Commitments to extend credit $ 88,774 $ 180,288 $ 40,312 $ 99,026 Unused lines of credit 15,305 785,898 6,044 508,295 Letters of credit 1,411 10,469 2,611 11,278</t>
  </si>
  <si>
    <t>SEGMENT REPORTING (Tables)</t>
  </si>
  <si>
    <t>Schedule of Segment Reporting Information, by Segment</t>
  </si>
  <si>
    <t>The following table represents the operating segments’ financial results and other key financial measures as of or for the three months ended September 30, 2016 and 2015 : As of or For the Three Months Ended Commercial Banking Mortgage Banking Financial Advisory Corporate/ Other Inter-segment Elimination Consolidated (In thousands) September 30, 2016 Net interest income (loss) $ 85,429 $ 4,108 $ — $ (2,576 ) $ — $ 86,961 Provision for loan and lease losses 2,592 — — — — 2,592 Noninterest income 19,536 52,276 — 2,818 — 74,630 Noninterest expense 77,177 47,085 — — — 124,262 Income (loss) before income taxes $ 25,196 $ 9,299 $ — $ 242 $ — $ 34,737 Total assets $ 10,606,617 $ 576,406 $ — $ 218,520 $ (185,139 ) $ 11,216,404 September 30, 2015 Net interest income (loss) $ 55,911 $ 3,606 $ — $ (3,967 ) $ — $ 55,550 Provision for loan and lease losses 735 — — — — 735 Noninterest income 14,669 33,843 3,072 — (857 ) 50,727 Noninterest expense 44,566 35,442 2,592 — (857 ) 81,743 Income (loss) before income taxes $ 25,279 $ 2,007 $ 480 $ (3,967 ) $ — $ 23,799 Total assets $ 6,822,439 $ 418,877 $ 8,670 $ 175,173 $ (168,349 ) $ 7,256,810 The following table represents the operating segments’ financial results and other key financial measures as of or for the nine months ended September 30, 2016 and 2015 : As of or For the Nine Months Ended Commercial Banking Mortgage Banking Financial Advisory Corporate/ Other Inter-segment Elimination Consolidated (In thousands) September 30, 2016 Net interest income (loss) $ 237,137 $ 10,986 $ — $ (9,708 ) $ — $ 238,415 Provision for loan and lease losses 4,682 — — — — 4,682 Noninterest income 63,058 121,115 2,636 6,512 (1,128 ) 192,193 Noninterest expense 181,499 127,130 3,199 2,737 (1,128 ) 313,437 Income (loss) before income taxes $ 114,014 $ 4,971 $ (563 ) $ (5,933 ) $ — $ 112,489 Total assets $ 10,606,617 $ 576,406 $ — $ 218,520 $ (185,139 ) $ 11,216,404 September 30, 2015 Net interest income (loss) $ 162,352 $ 9,593 $ — $ (10,294 ) $ — $ 161,651 Provision for loan and lease losses 6,209 — — — — 6,209 Noninterest income 44,013 111,461 11,590 — (3,664 ) 163,400 Noninterest expense 131,708 108,203 9,295 — (3,664 ) 245,542 Income (loss) before income taxes $ 68,448 $ 12,851 $ 2,295 $ (10,294 ) $ — $ 73,300 Total assets $ 6,822,439 $ 418,877 $ 8,670 $ 175,173 $ (168,349 ) $ 7,256,810</t>
  </si>
  <si>
    <t>SUMMARY OF SIGNIFICANT ACCOUNTING POLICIES - Additional Information (Details)</t>
  </si>
  <si>
    <t>Sep. 30, 2016USD ($)loan_production_officebanking_officeshares</t>
  </si>
  <si>
    <t>Dec. 31, 2015USD ($)</t>
  </si>
  <si>
    <t>Number of banking offices | banking_office</t>
  </si>
  <si>
    <t>Number of loan production offices | loan_production_office</t>
  </si>
  <si>
    <t>Net deferred tax asset</t>
  </si>
  <si>
    <t>Valuation allowance</t>
  </si>
  <si>
    <t>Shares excluded from computation of earnings per share (in shares) | shares</t>
  </si>
  <si>
    <t>ASSET SALE AND SUBSIDIARY SALE TRANSACTIONS - Additional Information (Details)</t>
  </si>
  <si>
    <t>Sep. 28, 2016USD ($)</t>
  </si>
  <si>
    <t>May 05, 2016USD ($)</t>
  </si>
  <si>
    <t>Sep. 25, 2015USD ($)Branch</t>
  </si>
  <si>
    <t>Jun. 25, 2015USD ($)</t>
  </si>
  <si>
    <t>Sep. 30, 2016USD ($)</t>
  </si>
  <si>
    <t>Sep. 30, 2015USD ($)</t>
  </si>
  <si>
    <t>Income Statement, Balance Sheet and Additional Disclosures by Disposal Groups, Including Discontinued Operations [Line Items]</t>
  </si>
  <si>
    <t>Proceeds from sale of property</t>
  </si>
  <si>
    <t>Stated interest rate</t>
  </si>
  <si>
    <t>10.00%</t>
  </si>
  <si>
    <t>Note receivable</t>
  </si>
  <si>
    <t>Disposal Group, Disposed of by Sale, Not Discontinued Operations | The Palisades Group</t>
  </si>
  <si>
    <t>Fair value of The Note</t>
  </si>
  <si>
    <t>Gain on notes receivable</t>
  </si>
  <si>
    <t>Americas United Bank</t>
  </si>
  <si>
    <t>Number of branches sold | Branch</t>
  </si>
  <si>
    <t>Deposits held for sale</t>
  </si>
  <si>
    <t>Other Income | Americas United Bank</t>
  </si>
  <si>
    <t>Net Gain on Sale of Loans | Americas United Bank</t>
  </si>
  <si>
    <t>Building</t>
  </si>
  <si>
    <t>Carrying value of property</t>
  </si>
  <si>
    <t>Building | Professional Fees and All Other Expenses</t>
  </si>
  <si>
    <t>Selling costs</t>
  </si>
  <si>
    <t>ASSET SALE AND SUBSIDIARY SALE TRANSACTIONS - Summary of gain on sale of disposal group (Details) - USD ($) $ in Thousands</t>
  </si>
  <si>
    <t>May 05, 2016</t>
  </si>
  <si>
    <t>Less: net assets sold (carrying amount of The Palisades Group)</t>
  </si>
  <si>
    <t>Gain on sale of The Palisades Group</t>
  </si>
  <si>
    <t>The Palisades Group | Disposal Group, Disposed of by Sale, Not Discontinued Operations</t>
  </si>
  <si>
    <t>Liabilities forgiven by The Palisades Group</t>
  </si>
  <si>
    <t>Liabilities assumed by the Company</t>
  </si>
  <si>
    <t>The Note</t>
  </si>
  <si>
    <t>Aggregate fair value of consideration received</t>
  </si>
  <si>
    <t>FAIR VALUES OF FINANCIAL INSTRUMENTS - Additional Information (Detail) - USD ($) $ in Thousands</t>
  </si>
  <si>
    <t>12 Months Ended</t>
  </si>
  <si>
    <t>Fair Value, Balance Sheet Grouping, Financial Statement Captions [Line Items]</t>
  </si>
  <si>
    <t>Valuation allowance for other real estate owned</t>
  </si>
  <si>
    <t>Alternative investments liquidation period</t>
  </si>
  <si>
    <t>10 years</t>
  </si>
  <si>
    <t>Alternative investments unfunded investment commitments</t>
  </si>
  <si>
    <t>Net gains (losses) attributable to instrument-specific credit risk</t>
  </si>
  <si>
    <t>Small Business Investment Companies</t>
  </si>
  <si>
    <t>Other Investments</t>
  </si>
  <si>
    <t>Agency mortgage-backed securities</t>
  </si>
  <si>
    <t>Aggregated unpaid principal balance</t>
  </si>
  <si>
    <t>Expected loss rate</t>
  </si>
  <si>
    <t>1.58%</t>
  </si>
  <si>
    <t>1.85%</t>
  </si>
  <si>
    <t>FAIR VALUES OF FINANCIAL INSTRUMENTS - Recurring Basis (Detail) - USD ($) $ in Thousands</t>
  </si>
  <si>
    <t>Jun. 30, 2016</t>
  </si>
  <si>
    <t>Jun. 30, 2015</t>
  </si>
  <si>
    <t>Dec. 31, 2014</t>
  </si>
  <si>
    <t>Fair Value, Assets and Liabilities Measured on Recurring and Nonrecurring Basis [Line Items]</t>
  </si>
  <si>
    <t>Available-for-sale securities</t>
  </si>
  <si>
    <t>Loans held-for-sale</t>
  </si>
  <si>
    <t>Derivative assets</t>
  </si>
  <si>
    <t>Mortgage servicing rights, at fair value</t>
  </si>
  <si>
    <t>Derivative liabilities</t>
  </si>
  <si>
    <t>Quoted Prices in Active Markets for Identical Assets (Level 1)</t>
  </si>
  <si>
    <t>Significant Other Observable Inputs (Level 2)</t>
  </si>
  <si>
    <t>Significant Unobservable Inputs (Level 3)</t>
  </si>
  <si>
    <t>Carrying Value</t>
  </si>
  <si>
    <t>Recurring | Quoted Prices in Active Markets for Identical Assets (Level 1)</t>
  </si>
  <si>
    <t>Recurring | Quoted Prices in Active Markets for Identical Assets (Level 1) | SBA loan pool securities</t>
  </si>
  <si>
    <t>Recurring | Quoted Prices in Active Markets for Identical Assets (Level 1) | Private label residential mortgage-backed securities</t>
  </si>
  <si>
    <t>Recurring | Quoted Prices in Active Markets for Identical Assets (Level 1) | Corporate bonds</t>
  </si>
  <si>
    <t>Recurring | Quoted Prices in Active Markets for Identical Assets (Level 1) | Collateralized loan obligations</t>
  </si>
  <si>
    <t>Recurring | Quoted Prices in Active Markets for Identical Assets (Level 1) | Agency mortgage-backed securities</t>
  </si>
  <si>
    <t>Recurring | Quoted Prices in Active Markets for Identical Assets (Level 1) | Other Assets</t>
  </si>
  <si>
    <t>Recurring | Quoted Prices in Active Markets for Identical Assets (Level 1) | Servicing Asset</t>
  </si>
  <si>
    <t>Recurring | Quoted Prices in Active Markets for Identical Assets (Level 1) | Accrued Expenses and Other Liabilities</t>
  </si>
  <si>
    <t>Recurring | Significant Other Observable Inputs (Level 2)</t>
  </si>
  <si>
    <t>Recurring | Significant Other Observable Inputs (Level 2) | SBA loan pool securities</t>
  </si>
  <si>
    <t>Recurring | Significant Other Observable Inputs (Level 2) | Private label residential mortgage-backed securities</t>
  </si>
  <si>
    <t>Recurring | Significant Other Observable Inputs (Level 2) | Corporate bonds</t>
  </si>
  <si>
    <t>Recurring | Significant Other Observable Inputs (Level 2) | Collateralized loan obligations</t>
  </si>
  <si>
    <t>Recurring | Significant Other Observable Inputs (Level 2) | Agency mortgage-backed securities</t>
  </si>
  <si>
    <t>Recurring | Significant Other Observable Inputs (Level 2) | Other Assets</t>
  </si>
  <si>
    <t>Recurring | Significant Other Observable Inputs (Level 2) | Servicing Asset</t>
  </si>
  <si>
    <t>Recurring | Significant Other Observable Inputs (Level 2) | Accrued Expenses and Other Liabilities</t>
  </si>
  <si>
    <t>Recurring | Significant Unobservable Inputs (Level 3)</t>
  </si>
  <si>
    <t>Recurring | Significant Unobservable Inputs (Level 3) | SBA loan pool securities</t>
  </si>
  <si>
    <t>Recurring | Significant Unobservable Inputs (Level 3) | Private label residential mortgage-backed securities</t>
  </si>
  <si>
    <t>Recurring | Significant Unobservable Inputs (Level 3) | Corporate bonds</t>
  </si>
  <si>
    <t>Recurring | Significant Unobservable Inputs (Level 3) | Collateralized loan obligations</t>
  </si>
  <si>
    <t>Recurring | Significant Unobservable Inputs (Level 3) | Agency mortgage-backed securities</t>
  </si>
  <si>
    <t>Recurring | Significant Unobservable Inputs (Level 3) | Other Assets</t>
  </si>
  <si>
    <t>Recurring | Significant Unobservable Inputs (Level 3) | Servicing Asset</t>
  </si>
  <si>
    <t>Recurring | Significant Unobservable Inputs (Level 3) | Accrued Expenses and Other Liabilities</t>
  </si>
  <si>
    <t>Recurring | Carrying Value</t>
  </si>
  <si>
    <t>Recurring | Carrying Value | SBA loan pool securities</t>
  </si>
  <si>
    <t>Recurring | Carrying Value | Private label residential mortgage-backed securities</t>
  </si>
  <si>
    <t>Recurring | Carrying Value | Corporate bonds</t>
  </si>
  <si>
    <t>Recurring | Carrying Value | Collateralized loan obligations</t>
  </si>
  <si>
    <t>Recurring | Carrying Value | Agency mortgage-backed securities</t>
  </si>
  <si>
    <t>Recurring | Carrying Value | Other Assets</t>
  </si>
  <si>
    <t>Recurring | Carrying Value | Servicing Asset</t>
  </si>
  <si>
    <t>Recurring | Carrying Value | Accrued Expenses and Other Liabilities</t>
  </si>
  <si>
    <t>FAIR VALUES OF FINANCIAL INSTRUMENTS - Reconciliation of Assets Measured at Fair Value on Recurring Basis (Detail) - USD ($) $ in Thousands</t>
  </si>
  <si>
    <t>Mortgage servicing rights</t>
  </si>
  <si>
    <t>Fair Value, Assets Measured on Recurring Basis, Unobservable Input Reconciliation, Calculation [Roll Forward]</t>
  </si>
  <si>
    <t>Balance at beginning of period</t>
  </si>
  <si>
    <t>Transfers in and (out) of Level 3 (1)</t>
  </si>
  <si>
    <t>Total gains or losses (realized/unrealized):</t>
  </si>
  <si>
    <t>Included in earnings—fair value adjustment</t>
  </si>
  <si>
    <t>Additions</t>
  </si>
  <si>
    <t>Sales, paydowns, and other</t>
  </si>
  <si>
    <t>Balance at end of period</t>
  </si>
  <si>
    <t>FAIR VALUES OF FINANCIAL INSTRUMENTS - Quantitative Information About Level 3 Fair Value Measurements (Detail) - USD ($) $ in Thousands</t>
  </si>
  <si>
    <t>Fair Value Inputs, Assets, Quantitative Information [Line Items]</t>
  </si>
  <si>
    <t>Recurring | Significant Unobservable Inputs (Level 3) | Mortgage servicing rights</t>
  </si>
  <si>
    <t>Recurring | Significant Unobservable Inputs (Level 3) | Mortgage servicing rights | Discounted cash flow | Minimum</t>
  </si>
  <si>
    <t>Discount rate</t>
  </si>
  <si>
    <t>8.73%</t>
  </si>
  <si>
    <t>9.00%</t>
  </si>
  <si>
    <t>Prepayment rate</t>
  </si>
  <si>
    <t>6.00%</t>
  </si>
  <si>
    <t>6.07%</t>
  </si>
  <si>
    <t>Recurring | Significant Unobservable Inputs (Level 3) | Mortgage servicing rights | Discounted cash flow | Maximum</t>
  </si>
  <si>
    <t>14.50%</t>
  </si>
  <si>
    <t>18.00%</t>
  </si>
  <si>
    <t>52.69%</t>
  </si>
  <si>
    <t>35.01%</t>
  </si>
  <si>
    <t>Recurring | Significant Unobservable Inputs (Level 3) | Mortgage servicing rights | Discounted cash flow | Weighted Average</t>
  </si>
  <si>
    <t>9.81%</t>
  </si>
  <si>
    <t>9.75%</t>
  </si>
  <si>
    <t>15.54%</t>
  </si>
  <si>
    <t>11.81%</t>
  </si>
  <si>
    <t>FAIR VALUES OF FINANCIAL INSTRUMENTS - Fair Value Option Loans Held-for-Sale (Details) - USD ($) $ in Thousands</t>
  </si>
  <si>
    <t>Fair Value</t>
  </si>
  <si>
    <t>Total loans</t>
  </si>
  <si>
    <t>Nonaccrual loans</t>
  </si>
  <si>
    <t>Loans past due 90 days or more and still accruing</t>
  </si>
  <si>
    <t>Unpaid Principal Balance</t>
  </si>
  <si>
    <t>Difference</t>
  </si>
  <si>
    <t>Net gains from fair value changes</t>
  </si>
  <si>
    <t>FAIR VALUES OF FINANCIAL INSTRUMENTS - Nonrecurring Basis (Details) - Nonrecurring - USD ($) $ in Thousands</t>
  </si>
  <si>
    <t>Quoted Prices in Active Markets for Identical Assets (Level 1) | Single family residential</t>
  </si>
  <si>
    <t>Other real estate owned</t>
  </si>
  <si>
    <t>Quoted Prices in Active Markets for Identical Assets (Level 1) | Single family residential mortgage</t>
  </si>
  <si>
    <t>Impaired loans</t>
  </si>
  <si>
    <t>Quoted Prices in Active Markets for Identical Assets (Level 1) | Commercial and industrial</t>
  </si>
  <si>
    <t>Significant Other Observable Inputs (Level 2) | Single family residential</t>
  </si>
  <si>
    <t>Significant Other Observable Inputs (Level 2) | Single family residential mortgage</t>
  </si>
  <si>
    <t>Significant Other Observable Inputs (Level 2) | Commercial and industrial</t>
  </si>
  <si>
    <t>Significant Unobservable Inputs (Level 3) | Single family residential</t>
  </si>
  <si>
    <t>Significant Unobservable Inputs (Level 3) | Single family residential mortgage</t>
  </si>
  <si>
    <t>Significant Unobservable Inputs (Level 3) | Commercial and industrial</t>
  </si>
  <si>
    <t>Carrying Value | Single family residential</t>
  </si>
  <si>
    <t>Carrying Value | Single family residential mortgage</t>
  </si>
  <si>
    <t>Carrying Value | Commercial and industrial</t>
  </si>
  <si>
    <t>FAIR VALUES OF FINANCIAL INSTRUMENTS - Gains and (Losses) on Non-Recurring Assets (Detail) - Nonrecurring - USD ($) $ in Thousands</t>
  </si>
  <si>
    <t>Impaired loans | Single family residential mortgage</t>
  </si>
  <si>
    <t>Gains and (losses) recognized on assets measured at fair value</t>
  </si>
  <si>
    <t>Other real estate owned | Single family residential</t>
  </si>
  <si>
    <t>FAIR VALUES OF FINANCIAL INSTRUMENTS - Carrying Amounts and Estimated Fair Values of Financial Instruments (Detail) - USD ($) $ in Thousands</t>
  </si>
  <si>
    <t>Financial assets</t>
  </si>
  <si>
    <t>Cash and cash equivalents</t>
  </si>
  <si>
    <t>Securities available-for-sale</t>
  </si>
  <si>
    <t>Federal Home Loan Bank and other bank stock</t>
  </si>
  <si>
    <t>Loans and leases receivable, net of ALLL</t>
  </si>
  <si>
    <t>Accrued interest receivable</t>
  </si>
  <si>
    <t>Financial liabilities</t>
  </si>
  <si>
    <t>Long term debt</t>
  </si>
  <si>
    <t>Accrued interest payable</t>
  </si>
  <si>
    <t>INVESTMENT SECURITIES - Summary of Amortized Cost and Fair Value (Detail) - USD ($) $ in Thousands</t>
  </si>
  <si>
    <t>Securities held-to-maturity:</t>
  </si>
  <si>
    <t>Amortized Cost</t>
  </si>
  <si>
    <t>Gross Unrealized Gains</t>
  </si>
  <si>
    <t>Gross Unrealized Losses</t>
  </si>
  <si>
    <t>Securities available-for-sale:</t>
  </si>
  <si>
    <t>SBA loan pool securities</t>
  </si>
  <si>
    <t>Private label residential mortgage-backed securities</t>
  </si>
  <si>
    <t>Corporate bonds</t>
  </si>
  <si>
    <t>Collateralized loan obligations</t>
  </si>
  <si>
    <t>Commercial mortgage-backed securities</t>
  </si>
  <si>
    <t>INVESTMENT SECURITIES - Contractual Maturity Schedule (Detail) - USD ($) $ in Thousands</t>
  </si>
  <si>
    <t>Within one year</t>
  </si>
  <si>
    <t>One to five years</t>
  </si>
  <si>
    <t>Five to ten years</t>
  </si>
  <si>
    <t>Greater than ten years</t>
  </si>
  <si>
    <t>Collateralized loan obligations, SBA loan pool, private label residential mortgage-backed, commercial mortgage-backed, and agency mortgage-backed securities</t>
  </si>
  <si>
    <t>INVESTMENT SECURITIES - Proceeds from Sales and Calls of Securities and Associated Gross Gains and Losses (Detail) - USD ($) $ in Thousands</t>
  </si>
  <si>
    <t>Schedule of Available-for-sale Securities [Line Items]</t>
  </si>
  <si>
    <t>Net realized gains on sales and calls of securities available-for-sale</t>
  </si>
  <si>
    <t>Proceeds from sales and calls of securities available-for-sale</t>
  </si>
  <si>
    <t>Tax expense on sales and calls of securities available-for-sale</t>
  </si>
  <si>
    <t>Debt Securities</t>
  </si>
  <si>
    <t>Gross realized gains on sales and calls of securities available-for-sale</t>
  </si>
  <si>
    <t>Gross realized losses on sales and calls of securities available-for-sale</t>
  </si>
  <si>
    <t>INVESTMENT SECURITIES - Additional Information (Detail)</t>
  </si>
  <si>
    <t>Sep. 30, 2016USD ($)security</t>
  </si>
  <si>
    <t>Securities available for sale, pledged | $</t>
  </si>
  <si>
    <t>OTTI on investment securities | $</t>
  </si>
  <si>
    <t>Securities available for sale portfolio</t>
  </si>
  <si>
    <t>Available for sale securities in unrealized loss position</t>
  </si>
  <si>
    <t>Securities held to maturity portfolio</t>
  </si>
  <si>
    <t>Held to maturity securities in unrealized loss position</t>
  </si>
  <si>
    <t>INVESTMENT SECURITIES - Summary of Investment Securities with Unrealized Losses (Detail) - USD ($) $ in Thousands</t>
  </si>
  <si>
    <t>Less Than 12 Months</t>
  </si>
  <si>
    <t>12 Months or Longer</t>
  </si>
  <si>
    <t>LOANS AND LEASES AND ALLOWANCE FOR LOAN AND LEASE LOSSES - Schedule of Loans and Leases Receivable (Detail) - USD ($) $ in Thousands</t>
  </si>
  <si>
    <t>Accounts, Notes, Loans and Financing Receivable [Line Items]</t>
  </si>
  <si>
    <t>Loans</t>
  </si>
  <si>
    <t>Allowance for loan and lease losses</t>
  </si>
  <si>
    <t>Loans and leases receivable, net</t>
  </si>
  <si>
    <t>Purchased Credit Impaired</t>
  </si>
  <si>
    <t>Non-Traditional Mortgages (NTM)</t>
  </si>
  <si>
    <t>Traditional Loans</t>
  </si>
  <si>
    <t>Traditional Loans | Construction</t>
  </si>
  <si>
    <t>Total NTM and Traditional Loans</t>
  </si>
  <si>
    <t>Commercial | Commercial and industrial</t>
  </si>
  <si>
    <t>Commercial | Commercial real estate</t>
  </si>
  <si>
    <t>Commercial | Multi-family</t>
  </si>
  <si>
    <t>Commercial | SBA</t>
  </si>
  <si>
    <t>Commercial | Construction</t>
  </si>
  <si>
    <t>Commercial | Lease financing</t>
  </si>
  <si>
    <t>Commercial | Purchased Credit Impaired | Commercial and industrial</t>
  </si>
  <si>
    <t>Commercial | Purchased Credit Impaired | Commercial real estate</t>
  </si>
  <si>
    <t>Commercial | Purchased Credit Impaired | Multi-family</t>
  </si>
  <si>
    <t>Commercial | Purchased Credit Impaired | SBA</t>
  </si>
  <si>
    <t>Commercial | Purchased Credit Impaired | Construction</t>
  </si>
  <si>
    <t>Commercial | Purchased Credit Impaired | Lease financing</t>
  </si>
  <si>
    <t>Commercial | Non-Traditional Mortgages (NTM) | Commercial and industrial</t>
  </si>
  <si>
    <t>Commercial | Non-Traditional Mortgages (NTM) | Commercial real estate</t>
  </si>
  <si>
    <t>Commercial | Non-Traditional Mortgages (NTM) | Multi-family</t>
  </si>
  <si>
    <t>Commercial | Non-Traditional Mortgages (NTM) | SBA</t>
  </si>
  <si>
    <t>Commercial | Non-Traditional Mortgages (NTM) | Construction</t>
  </si>
  <si>
    <t>Commercial | Non-Traditional Mortgages (NTM) | Lease financing</t>
  </si>
  <si>
    <t>Commercial | Traditional Loans | Commercial and industrial</t>
  </si>
  <si>
    <t>Commercial | Traditional Loans | Commercial real estate</t>
  </si>
  <si>
    <t>Commercial | Traditional Loans | Multi-family</t>
  </si>
  <si>
    <t>Commercial | Traditional Loans | SBA</t>
  </si>
  <si>
    <t>Commercial | Traditional Loans | Construction</t>
  </si>
  <si>
    <t>Commercial | Traditional Loans | Lease financing</t>
  </si>
  <si>
    <t>Commercial | Total NTM and Traditional Loans | Commercial and industrial</t>
  </si>
  <si>
    <t>Commercial | Total NTM and Traditional Loans | Commercial real estate</t>
  </si>
  <si>
    <t>Commercial | Total NTM and Traditional Loans | Multi-family</t>
  </si>
  <si>
    <t>Commercial | Total NTM and Traditional Loans | SBA</t>
  </si>
  <si>
    <t>Commercial | Total NTM and Traditional Loans | Construction</t>
  </si>
  <si>
    <t>Commercial | Total NTM and Traditional Loans | Lease financing</t>
  </si>
  <si>
    <t>Consumer | Single family residential mortgage</t>
  </si>
  <si>
    <t>Consumer | Home equity loan | Green Loans (HELOC) - first liens</t>
  </si>
  <si>
    <t>Consumer | Home equity loan | Green Loans (HELOC) - second liens</t>
  </si>
  <si>
    <t>Consumer | Other consumer</t>
  </si>
  <si>
    <t>Consumer | Purchased Credit Impaired | Single family residential mortgage</t>
  </si>
  <si>
    <t>Consumer | Purchased Credit Impaired | Home equity loan | Green Loans (HELOC) - first liens</t>
  </si>
  <si>
    <t>Consumer | Purchased Credit Impaired | Home equity loan | Green Loans (HELOC) - second liens</t>
  </si>
  <si>
    <t>Consumer | Purchased Credit Impaired | Other consumer</t>
  </si>
  <si>
    <t>Consumer | Non-Traditional Mortgages (NTM)</t>
  </si>
  <si>
    <t>Consumer | Non-Traditional Mortgages (NTM) | Green Loans (HELOC) - first liens</t>
  </si>
  <si>
    <t>Consumer | Non-Traditional Mortgages (NTM) | Green Loans (HELOC) - second liens</t>
  </si>
  <si>
    <t>Consumer | Non-Traditional Mortgages (NTM) | Single family residential mortgage</t>
  </si>
  <si>
    <t>Consumer | Non-Traditional Mortgages (NTM) | Home equity loan | Green Loans (HELOC) - first liens</t>
  </si>
  <si>
    <t>Consumer | Non-Traditional Mortgages (NTM) | Home equity loan | Green Loans (HELOC) - second liens</t>
  </si>
  <si>
    <t>Consumer | Non-Traditional Mortgages (NTM) | Other consumer</t>
  </si>
  <si>
    <t>Consumer | Traditional Loans</t>
  </si>
  <si>
    <t>Consumer | Traditional Loans | Single family residential mortgage</t>
  </si>
  <si>
    <t>Consumer | Traditional Loans | Home equity loan | Green Loans (HELOC) - first liens</t>
  </si>
  <si>
    <t>Consumer | Traditional Loans | Home equity loan | Green Loans (HELOC) - second liens</t>
  </si>
  <si>
    <t>Consumer | Traditional Loans | Other consumer</t>
  </si>
  <si>
    <t>Consumer | Total NTM and Traditional Loans | Single family residential mortgage</t>
  </si>
  <si>
    <t>Consumer | Total NTM and Traditional Loans | Home equity loan | Green Loans (HELOC) - first liens</t>
  </si>
  <si>
    <t>Consumer | Total NTM and Traditional Loans | Home equity loan | Green Loans (HELOC) - second liens</t>
  </si>
  <si>
    <t>Consumer | Total NTM and Traditional Loans | Other consumer</t>
  </si>
  <si>
    <t>LOANS AND LEASES AND ALLOWANCE FOR LOAN AND LEASE LOSSES - Non Traditional Mortgage Loans Additional Information (Details) - USD ($)</t>
  </si>
  <si>
    <t>Percentage decrease in credit score to run exception report</t>
  </si>
  <si>
    <t>Increase (decrease) in loans receivable</t>
  </si>
  <si>
    <t>Increase (decrease) in loans receivable, percentage</t>
  </si>
  <si>
    <t>13.40%</t>
  </si>
  <si>
    <t>Consumer | Non-Traditional Mortgages (NTM) | Green Loans</t>
  </si>
  <si>
    <t>Interest only notes balloon payment period</t>
  </si>
  <si>
    <t>15 years</t>
  </si>
  <si>
    <t>Consumer | Non-Traditional Mortgages (NTM) | Green Loans | Nonperforming Financing Receivable</t>
  </si>
  <si>
    <t>Consumer | Non-Traditional Mortgages (NTM) | Interest Only Loans</t>
  </si>
  <si>
    <t>Consumer | Non-Traditional Mortgages (NTM) | Interest Only Loans | Nonperforming Financing Receivable</t>
  </si>
  <si>
    <t>Consumer | Non-Traditional Mortgages (NTM) | Negative amortization</t>
  </si>
  <si>
    <t>Consumer | Non-Traditional Mortgages (NTM) | Negative amortization | Nonperforming Financing Receivable</t>
  </si>
  <si>
    <t>Consumer | Non-Traditional Mortgages (NTM) | Loan Portfolio | Loan Portfolio Concentration Risk</t>
  </si>
  <si>
    <t>Concentration risk percentage</t>
  </si>
  <si>
    <t>13.60%</t>
  </si>
  <si>
    <t>15.20%</t>
  </si>
  <si>
    <t>LOANS AND LEASES AND ALLOWANCE FOR LOAN AND LEASE LOSSES - Non Traditional Mortgages Portfolio (Detail) $ in Thousands</t>
  </si>
  <si>
    <t>Sep. 30, 2016USD ($)Loan</t>
  </si>
  <si>
    <t>Dec. 31, 2015USD ($)Loan</t>
  </si>
  <si>
    <t>Count | Loan</t>
  </si>
  <si>
    <t>Consumer | Non-Traditional Mortgages (NTM) | Loan Portfolio Concentration Risk | Nontraditional Mortgage Loans Portfolio</t>
  </si>
  <si>
    <t>100.00%</t>
  </si>
  <si>
    <t>Consumer | Non-Traditional Mortgages (NTM) | Loan Portfolio Concentration Risk | Loan Portfolio</t>
  </si>
  <si>
    <t>Consumer | Non-Traditional Mortgages (NTM) | Green Loans (HELOC) - first liens | Loan Portfolio Concentration Risk | Nontraditional Mortgage Loans Portfolio</t>
  </si>
  <si>
    <t>99.60%</t>
  </si>
  <si>
    <t>99.30%</t>
  </si>
  <si>
    <t>Consumer | Non-Traditional Mortgages (NTM) | Green Loans (HELOC) - first liens | Green Loans</t>
  </si>
  <si>
    <t>Consumer | Non-Traditional Mortgages (NTM) | Green Loans (HELOC) - first liens | Green Loans | Loan Portfolio Concentration Risk | Nontraditional Mortgage Loans Portfolio</t>
  </si>
  <si>
    <t>10.90%</t>
  </si>
  <si>
    <t>Consumer | Non-Traditional Mortgages (NTM) | Green Loans (HELOC) - first liens | Interest Only Loans</t>
  </si>
  <si>
    <t>Consumer | Non-Traditional Mortgages (NTM) | Green Loans (HELOC) - first liens | Interest Only Loans | Loan Portfolio Concentration Risk | Nontraditional Mortgage Loans Portfolio</t>
  </si>
  <si>
    <t>87.60%</t>
  </si>
  <si>
    <t>84.40%</t>
  </si>
  <si>
    <t>Consumer | Non-Traditional Mortgages (NTM) | Green Loans (HELOC) - first liens | Negative amortization</t>
  </si>
  <si>
    <t>Consumer | Non-Traditional Mortgages (NTM) | Green Loans (HELOC) - first liens | Negative amortization | Loan Portfolio Concentration Risk | Nontraditional Mortgage Loans Portfolio</t>
  </si>
  <si>
    <t>1.10%</t>
  </si>
  <si>
    <t>1.50%</t>
  </si>
  <si>
    <t>Consumer | Non-Traditional Mortgages (NTM) | Green Loans (HELOC) - second liens | Loan Portfolio Concentration Risk | Nontraditional Mortgage Loans Portfolio</t>
  </si>
  <si>
    <t>0.40%</t>
  </si>
  <si>
    <t>0.70%</t>
  </si>
  <si>
    <t>Consumer | Non-Traditional Mortgages (NTM) | Green Loans (HELOC) - second liens | Green Loans</t>
  </si>
  <si>
    <t>Consumer | Non-Traditional Mortgages (NTM) | Green Loans (HELOC) - second liens | Green Loans | Loan Portfolio Concentration Risk | Nontraditional Mortgage Loans Portfolio</t>
  </si>
  <si>
    <t>0.60%</t>
  </si>
  <si>
    <t>Consumer | Non-Traditional Mortgages (NTM) | Green Loans (HELOC) - second liens | Interest Only Loans</t>
  </si>
  <si>
    <t>Consumer | Non-Traditional Mortgages (NTM) | Green Loans (HELOC) - second liens | Interest Only Loans | Loan Portfolio Concentration Risk | Nontraditional Mortgage Loans Portfolio</t>
  </si>
  <si>
    <t>0.00%</t>
  </si>
  <si>
    <t>0.10%</t>
  </si>
  <si>
    <t>LOANS AND LEASES AND ALLOWANCE FOR LOAN AND LEASE LOSSES - Non Traditional Mortgage Performance by Credit Score (Detail) $ in Thousands</t>
  </si>
  <si>
    <t>Financing Receivable, Recorded Investment [Line Items]</t>
  </si>
  <si>
    <t>Amount change</t>
  </si>
  <si>
    <t>Percent Change</t>
  </si>
  <si>
    <t>Consumer | Non-Traditional Mortgages (NTM) | Green Loans | Green Loans (HELOC) - first liens</t>
  </si>
  <si>
    <t>Count Change | Loan</t>
  </si>
  <si>
    <t>Consumer | Non-Traditional Mortgages (NTM) | Green Loans | Green Loans (HELOC) - first liens | Loan Portfolio Concentration Risk | Non-Traditional Single Family Residential Mortgage Green Loans First Lien Portfolio</t>
  </si>
  <si>
    <t>Consumer | Non-Traditional Mortgages (NTM) | Green Loans | Green Loans (HELOC) - first liens | Greater than 800</t>
  </si>
  <si>
    <t>(3.00%)</t>
  </si>
  <si>
    <t>Consumer | Non-Traditional Mortgages (NTM) | Green Loans | Green Loans (HELOC) - first liens | Greater than 800 | Loan Portfolio Concentration Risk | Non-Traditional Single Family Residential Mortgage Green Loans First Lien Portfolio</t>
  </si>
  <si>
    <t>11.40%</t>
  </si>
  <si>
    <t>14.40%</t>
  </si>
  <si>
    <t>Consumer | Non-Traditional Mortgages (NTM) | Green Loans | Green Loans (HELOC) - first liens | 700-799</t>
  </si>
  <si>
    <t>(6.90%)</t>
  </si>
  <si>
    <t>Consumer | Non-Traditional Mortgages (NTM) | Green Loans | Green Loans (HELOC) - first liens | 700-799 | Loan Portfolio Concentration Risk | Non-Traditional Single Family Residential Mortgage Green Loans First Lien Portfolio</t>
  </si>
  <si>
    <t>39.20%</t>
  </si>
  <si>
    <t>46.10%</t>
  </si>
  <si>
    <t>Consumer | Non-Traditional Mortgages (NTM) | Green Loans | Green Loans (HELOC) - first liens | 600-699</t>
  </si>
  <si>
    <t>12.80%</t>
  </si>
  <si>
    <t>Consumer | Non-Traditional Mortgages (NTM) | Green Loans | Green Loans (HELOC) - first liens | 600-699 | Loan Portfolio Concentration Risk | Non-Traditional Single Family Residential Mortgage Green Loans First Lien Portfolio</t>
  </si>
  <si>
    <t>34.40%</t>
  </si>
  <si>
    <t>21.60%</t>
  </si>
  <si>
    <t>Consumer | Non-Traditional Mortgages (NTM) | Green Loans | Green Loans (HELOC) - first liens | Less than 600</t>
  </si>
  <si>
    <t>(1.80%)</t>
  </si>
  <si>
    <t>Consumer | Non-Traditional Mortgages (NTM) | Green Loans | Green Loans (HELOC) - first liens | Less than 600 | Loan Portfolio Concentration Risk | Non-Traditional Single Family Residential Mortgage Green Loans First Lien Portfolio</t>
  </si>
  <si>
    <t>2.30%</t>
  </si>
  <si>
    <t>4.10%</t>
  </si>
  <si>
    <t>Consumer | Non-Traditional Mortgages (NTM) | Green Loans | Green Loans (HELOC) - first liens | No FICO</t>
  </si>
  <si>
    <t>(1.10%)</t>
  </si>
  <si>
    <t>Consumer | Non-Traditional Mortgages (NTM) | Green Loans | Green Loans (HELOC) - first liens | No FICO | Loan Portfolio Concentration Risk | Non-Traditional Single Family Residential Mortgage Green Loans First Lien Portfolio</t>
  </si>
  <si>
    <t>12.70%</t>
  </si>
  <si>
    <t>13.80%</t>
  </si>
  <si>
    <t>LOANS AND LEASES AND ALLOWANCE FOR LOAN AND LEASE LOSSES - Non Traditional Mortgage Performance Loan to Value Ratio (Detail) $ in Thousands</t>
  </si>
  <si>
    <t>Consumer | Non-Traditional Mortgages (NTM) | Green Loans (HELOC) - first liens | Loan Portfolio Concentration Risk | Nontraditional First Lien Mortgage Loans Portfolio</t>
  </si>
  <si>
    <t>Consumer | Non-Traditional Mortgages (NTM) | Green Loans (HELOC) - first liens | Green Loans | Loan Portfolio Concentration Risk | Green Loans Portfolio</t>
  </si>
  <si>
    <t>Consumer | Non-Traditional Mortgages (NTM) | Green Loans (HELOC) - first liens | Interest Only Loans | Loan Portfolio Concentration Risk | Interest Only Loans Portfolio</t>
  </si>
  <si>
    <t>Consumer | Non-Traditional Mortgages (NTM) | Green Loans (HELOC) - first liens | Negative amortization | Loan Portfolio Concentration Risk | Negative Amortization Loans Portfolio</t>
  </si>
  <si>
    <t>Consumer | Non-Traditional Mortgages (NTM) | Green Loans (HELOC) - first liens | Less than 61</t>
  </si>
  <si>
    <t>Consumer | Non-Traditional Mortgages (NTM) | Green Loans (HELOC) - first liens | Less than 61 | Loan Portfolio Concentration Risk | Nontraditional First Lien Mortgage Loans Portfolio</t>
  </si>
  <si>
    <t>42.60%</t>
  </si>
  <si>
    <t>33.90%</t>
  </si>
  <si>
    <t>Consumer | Non-Traditional Mortgages (NTM) | Green Loans (HELOC) - first liens | Less than 61 | Green Loans</t>
  </si>
  <si>
    <t>Consumer | Non-Traditional Mortgages (NTM) | Green Loans (HELOC) - first liens | Less than 61 | Green Loans | Loan Portfolio Concentration Risk | Green Loans Portfolio</t>
  </si>
  <si>
    <t>40.30%</t>
  </si>
  <si>
    <t>48.70%</t>
  </si>
  <si>
    <t>Consumer | Non-Traditional Mortgages (NTM) | Green Loans (HELOC) - first liens | Less than 61 | Interest Only Loans</t>
  </si>
  <si>
    <t>Consumer | Non-Traditional Mortgages (NTM) | Green Loans (HELOC) - first liens | Less than 61 | Interest Only Loans | Loan Portfolio Concentration Risk | Interest Only Loans Portfolio</t>
  </si>
  <si>
    <t>31.30%</t>
  </si>
  <si>
    <t>Consumer | Non-Traditional Mortgages (NTM) | Green Loans (HELOC) - first liens | Less than 61 | Negative amortization</t>
  </si>
  <si>
    <t>Consumer | Non-Traditional Mortgages (NTM) | Green Loans (HELOC) - first liens | Less than 61 | Negative amortization | Loan Portfolio Concentration Risk | Negative Amortization Loans Portfolio</t>
  </si>
  <si>
    <t>58.70%</t>
  </si>
  <si>
    <t>45.40%</t>
  </si>
  <si>
    <t>Consumer | Non-Traditional Mortgages (NTM) | Green Loans (HELOC) - first liens | 61-80</t>
  </si>
  <si>
    <t>Consumer | Non-Traditional Mortgages (NTM) | Green Loans (HELOC) - first liens | 61-80 | Loan Portfolio Concentration Risk | Nontraditional First Lien Mortgage Loans Portfolio</t>
  </si>
  <si>
    <t>52.50%</t>
  </si>
  <si>
    <t>58.40%</t>
  </si>
  <si>
    <t>Consumer | Non-Traditional Mortgages (NTM) | Green Loans (HELOC) - first liens | 61-80 | Green Loans</t>
  </si>
  <si>
    <t>Consumer | Non-Traditional Mortgages (NTM) | Green Loans (HELOC) - first liens | 61-80 | Green Loans | Loan Portfolio Concentration Risk | Green Loans Portfolio</t>
  </si>
  <si>
    <t>48.60%</t>
  </si>
  <si>
    <t>40.00%</t>
  </si>
  <si>
    <t>Consumer | Non-Traditional Mortgages (NTM) | Green Loans (HELOC) - first liens | 61-80 | Interest Only Loans</t>
  </si>
  <si>
    <t>Consumer | Non-Traditional Mortgages (NTM) | Green Loans (HELOC) - first liens | 61-80 | Interest Only Loans | Loan Portfolio Concentration Risk | Interest Only Loans Portfolio</t>
  </si>
  <si>
    <t>53.30%</t>
  </si>
  <si>
    <t>61.60%</t>
  </si>
  <si>
    <t>Consumer | Non-Traditional Mortgages (NTM) | Green Loans (HELOC) - first liens | 61-80 | Negative amortization</t>
  </si>
  <si>
    <t>Consumer | Non-Traditional Mortgages (NTM) | Green Loans (HELOC) - first liens | 61-80 | Negative amortization | Loan Portfolio Concentration Risk | Negative Amortization Loans Portfolio</t>
  </si>
  <si>
    <t>41.30%</t>
  </si>
  <si>
    <t>52.70%</t>
  </si>
  <si>
    <t>Consumer | Non-Traditional Mortgages (NTM) | Green Loans (HELOC) - first liens | 81-100</t>
  </si>
  <si>
    <t>Consumer | Non-Traditional Mortgages (NTM) | Green Loans (HELOC) - first liens | 81-100 | Loan Portfolio Concentration Risk | Nontraditional First Lien Mortgage Loans Portfolio</t>
  </si>
  <si>
    <t>3.60%</t>
  </si>
  <si>
    <t>4.80%</t>
  </si>
  <si>
    <t>Consumer | Non-Traditional Mortgages (NTM) | Green Loans (HELOC) - first liens | 81-100 | Green Loans</t>
  </si>
  <si>
    <t>Consumer | Non-Traditional Mortgages (NTM) | Green Loans (HELOC) - first liens | 81-100 | Green Loans | Loan Portfolio Concentration Risk | Green Loans Portfolio</t>
  </si>
  <si>
    <t>11.10%</t>
  </si>
  <si>
    <t>6.50%</t>
  </si>
  <si>
    <t>Consumer | Non-Traditional Mortgages (NTM) | Green Loans (HELOC) - first liens | 81-100 | Interest Only Loans</t>
  </si>
  <si>
    <t>Consumer | Non-Traditional Mortgages (NTM) | Green Loans (HELOC) - first liens | 81-100 | Interest Only Loans | Loan Portfolio Concentration Risk | Interest Only Loans Portfolio</t>
  </si>
  <si>
    <t>2.70%</t>
  </si>
  <si>
    <t>4.50%</t>
  </si>
  <si>
    <t>Consumer | Non-Traditional Mortgages (NTM) | Green Loans (HELOC) - first liens | 81-100 | Negative amortization</t>
  </si>
  <si>
    <t>Consumer | Non-Traditional Mortgages (NTM) | Green Loans (HELOC) - first liens | 81-100 | Negative amortization | Loan Portfolio Concentration Risk | Negative Amortization Loans Portfolio</t>
  </si>
  <si>
    <t>1.90%</t>
  </si>
  <si>
    <t>Consumer | Non-Traditional Mortgages (NTM) | Green Loans (HELOC) - first liens | Greater than 100</t>
  </si>
  <si>
    <t>Consumer | Non-Traditional Mortgages (NTM) | Green Loans (HELOC) - first liens | Greater than 100 | Loan Portfolio Concentration Risk | Nontraditional First Lien Mortgage Loans Portfolio</t>
  </si>
  <si>
    <t>1.30%</t>
  </si>
  <si>
    <t>2.90%</t>
  </si>
  <si>
    <t>Consumer | Non-Traditional Mortgages (NTM) | Green Loans (HELOC) - first liens | Greater than 100 | Green Loans</t>
  </si>
  <si>
    <t>Consumer | Non-Traditional Mortgages (NTM) | Green Loans (HELOC) - first liens | Greater than 100 | Green Loans | Loan Portfolio Concentration Risk | Green Loans Portfolio</t>
  </si>
  <si>
    <t>Consumer | Non-Traditional Mortgages (NTM) | Green Loans (HELOC) - first liens | Greater than 100 | Interest Only Loans</t>
  </si>
  <si>
    <t>Consumer | Non-Traditional Mortgages (NTM) | Green Loans (HELOC) - first liens | Greater than 100 | Interest Only Loans | Loan Portfolio Concentration Risk | Interest Only Loans Portfolio</t>
  </si>
  <si>
    <t>1.40%</t>
  </si>
  <si>
    <t>2.60%</t>
  </si>
  <si>
    <t>Consumer | Non-Traditional Mortgages (NTM) | Green Loans (HELOC) - first liens | Greater than 100 | Negative amortization</t>
  </si>
  <si>
    <t>Consumer | Non-Traditional Mortgages (NTM) | Green Loans (HELOC) - first liens | Greater than 100 | Negative amortization | Loan Portfolio Concentration Risk | Negative Amortization Loans Portfolio</t>
  </si>
  <si>
    <t>LOANS AND LEASES AND ALLOWANCE FOR LOAN AND LEASE LOSSES - Allowance for Loan and Lease Losses Additional Information (Details) - USD ($) $ in Millions</t>
  </si>
  <si>
    <t>Unfunded Loan Commitment</t>
  </si>
  <si>
    <t>Unfunded loan commitments</t>
  </si>
  <si>
    <t>LOANS AND LEASES AND ALLOWANCE FOR LOAN AND LEASE LOSSES - Allowance for Loan and Lease Losses (Detail) - USD ($) $ in Thousands</t>
  </si>
  <si>
    <t>Allowance for Loan and Lease Losses [Roll Forward]</t>
  </si>
  <si>
    <t>Loans and leases charged off</t>
  </si>
  <si>
    <t>Recoveries of loans and leases previously charged off</t>
  </si>
  <si>
    <t>LOANS AND LEASES AND ALLOWANCE FOR LOAN AND LEASE LOSSES - Allowance for Loan and Lease Losses and Recorded Investment Excluding Accrued Interest in Loans (Detail) - USD ($) $ in Thousands</t>
  </si>
  <si>
    <t>Charge-offs</t>
  </si>
  <si>
    <t>Recoveries</t>
  </si>
  <si>
    <t>Provision</t>
  </si>
  <si>
    <t>Individually evaluated for impairment</t>
  </si>
  <si>
    <t>Collectively evaluated for impairment</t>
  </si>
  <si>
    <t>Total ending ALLL balance</t>
  </si>
  <si>
    <t>Loans:</t>
  </si>
  <si>
    <t>Total ending loan balances</t>
  </si>
  <si>
    <t>Unallocated</t>
  </si>
  <si>
    <t>Unallocated | Purchased Credit Impaired</t>
  </si>
  <si>
    <t>Commercial | Commercial and industrial | Purchased Credit Impaired</t>
  </si>
  <si>
    <t>Commercial | Commercial real estate | Purchased Credit Impaired</t>
  </si>
  <si>
    <t>Commercial | Multi-family | Purchased Credit Impaired</t>
  </si>
  <si>
    <t>Commercial | SBA | Purchased Credit Impaired</t>
  </si>
  <si>
    <t>Commercial | Construction | Purchased Credit Impaired</t>
  </si>
  <si>
    <t>Commercial | Lease financing | Purchased Credit Impaired</t>
  </si>
  <si>
    <t>Consumer | Single Family Residential Mortgage</t>
  </si>
  <si>
    <t>Consumer | Single Family Residential Mortgage | Purchased Credit Impaired</t>
  </si>
  <si>
    <t>Consumer | Other Consumer</t>
  </si>
  <si>
    <t>Consumer | Other Consumer | Purchased Credit Impaired</t>
  </si>
  <si>
    <t>LOANS AND LEASES AND ALLOWANCE FOR LOAN AND LEASE LOSSES - Loans and Leases Individually Evaluated for Impairment by Class of Loans (Detail) - USD ($) $ in Thousands</t>
  </si>
  <si>
    <t>Recorded Investment</t>
  </si>
  <si>
    <t>Allowance for Loan and Lease Losses</t>
  </si>
  <si>
    <t>Average Recorded Investment</t>
  </si>
  <si>
    <t>Interest Income Recognized</t>
  </si>
  <si>
    <t>Cash Basis Interest Recognized</t>
  </si>
  <si>
    <t>With no related allowance recorded</t>
  </si>
  <si>
    <t>With an allowance recorded</t>
  </si>
  <si>
    <t>LOANS AND LEASES AND ALLOWANCE FOR LOAN AND LEASE LOSSES - Nonaccrual Loans and Loans Past Due 90 Days Still on Accrual (Detail) - USD ($) $ in Thousands</t>
  </si>
  <si>
    <t>Financing Receivable, Recorded Investment, Past Due [Line Items]</t>
  </si>
  <si>
    <t>Nonaccrual loans and leases</t>
  </si>
  <si>
    <t>Specific allowance on non accrual loans</t>
  </si>
  <si>
    <t>LOANS AND LEASES AND ALLOWANCE FOR LOAN AND LEASE LOSSES - Composition of Nonaccrual Loans and Leases (Detail) - USD ($) $ in Thousands</t>
  </si>
  <si>
    <t>Nonaccrual loans and leases, Total</t>
  </si>
  <si>
    <t>Consumer | Consumer Home Equity Loan | Green Loans (HELOC) - first liens</t>
  </si>
  <si>
    <t>Consumer | Non-Traditional Mortgages (NTM) | Consumer Home Equity Loan | Green Loans (HELOC) - first liens</t>
  </si>
  <si>
    <t>Consumer | Traditional Loans | Consumer Home Equity Loan | Green Loans (HELOC) - first liens</t>
  </si>
  <si>
    <t>LOANS AND LEASES AND ALLOWANCE FOR LOAN AND LEASE LOSSES - Aging of Recorded Investment in Past Due Loans and Leases (Detail) - USD ($) $ in Thousands</t>
  </si>
  <si>
    <t>Total Past Due</t>
  </si>
  <si>
    <t>Current</t>
  </si>
  <si>
    <t>30 - 59 Days Past Due</t>
  </si>
  <si>
    <t>60 - 89 Days Past Due</t>
  </si>
  <si>
    <t>Greater than 89 Days Past due</t>
  </si>
  <si>
    <t>Purchased Credit Impaired | 30 - 59 Days Past Due</t>
  </si>
  <si>
    <t>Purchased Credit Impaired | 60 - 89 Days Past Due</t>
  </si>
  <si>
    <t>Purchased Credit Impaired | Greater than 89 Days Past due</t>
  </si>
  <si>
    <t>Traditional Loans | 30 - 59 Days Past Due</t>
  </si>
  <si>
    <t>Traditional Loans | 60 - 89 Days Past Due</t>
  </si>
  <si>
    <t>Traditional Loans | Greater than 89 Days Past due</t>
  </si>
  <si>
    <t>Consumer | Purchased Credit Impaired | Single family residential mortgage | 30 - 59 Days Past Due</t>
  </si>
  <si>
    <t>Consumer | Purchased Credit Impaired | Single family residential mortgage | 60 - 89 Days Past Due</t>
  </si>
  <si>
    <t>Consumer | Purchased Credit Impaired | Single family residential mortgage | Greater than 89 Days Past due</t>
  </si>
  <si>
    <t>Consumer | Non-Traditional Mortgages (NTM) | 30 - 59 Days Past Due</t>
  </si>
  <si>
    <t>Consumer | Non-Traditional Mortgages (NTM) | 60 - 89 Days Past Due</t>
  </si>
  <si>
    <t>Consumer | Non-Traditional Mortgages (NTM) | Greater than 89 Days Past due</t>
  </si>
  <si>
    <t>Consumer | Non-Traditional Mortgages (NTM) | Single family residential mortgage | 30 - 59 Days Past Due</t>
  </si>
  <si>
    <t>Consumer | Non-Traditional Mortgages (NTM) | Single family residential mortgage | 60 - 89 Days Past Due</t>
  </si>
  <si>
    <t>Consumer | Non-Traditional Mortgages (NTM) | Single family residential mortgage | Greater than 89 Days Past due</t>
  </si>
  <si>
    <t>Consumer | Non-Traditional Mortgages (NTM) | Consumer home equity loan | Green Loans (HELOC) - first liens</t>
  </si>
  <si>
    <t>Consumer | Non-Traditional Mortgages (NTM) | Consumer home equity loan | Green Loans (HELOC) - first liens | 30 - 59 Days Past Due</t>
  </si>
  <si>
    <t>Consumer | Non-Traditional Mortgages (NTM) | Consumer home equity loan | Green Loans (HELOC) - first liens | 60 - 89 Days Past Due</t>
  </si>
  <si>
    <t>Consumer | Non-Traditional Mortgages (NTM) | Consumer home equity loan | Green Loans (HELOC) - first liens | Greater than 89 Days Past due</t>
  </si>
  <si>
    <t>Consumer | Non-Traditional Mortgages (NTM) | Consumer home equity loan | Green Loans (HELOC) - second liens</t>
  </si>
  <si>
    <t>Consumer | Non-Traditional Mortgages (NTM) | Consumer home equity loan | Green Loans (HELOC) - second liens | 30 - 59 Days Past Due</t>
  </si>
  <si>
    <t>Consumer | Non-Traditional Mortgages (NTM) | Consumer home equity loan | Green Loans (HELOC) - second liens | 60 - 89 Days Past Due</t>
  </si>
  <si>
    <t>Consumer | Non-Traditional Mortgages (NTM) | Consumer home equity loan | Green Loans (HELOC) - second liens | Greater than 89 Days Past due</t>
  </si>
  <si>
    <t>Consumer | Non-Traditional Mortgages (NTM) | Other consumer | 30 - 59 Days Past Due</t>
  </si>
  <si>
    <t>Consumer | Non-Traditional Mortgages (NTM) | Other consumer | 60 - 89 Days Past Due</t>
  </si>
  <si>
    <t>Consumer | Non-Traditional Mortgages (NTM) | Other consumer | Greater than 89 Days Past due</t>
  </si>
  <si>
    <t>Consumer | Traditional Loans | 30 - 59 Days Past Due</t>
  </si>
  <si>
    <t>Consumer | Traditional Loans | 60 - 89 Days Past Due</t>
  </si>
  <si>
    <t>Consumer | Traditional Loans | Greater than 89 Days Past due</t>
  </si>
  <si>
    <t>Consumer | Traditional Loans | Single family residential mortgage | 30 - 59 Days Past Due</t>
  </si>
  <si>
    <t>Consumer | Traditional Loans | Single family residential mortgage | 60 - 89 Days Past Due</t>
  </si>
  <si>
    <t>Consumer | Traditional Loans | Single family residential mortgage | Greater than 89 Days Past due</t>
  </si>
  <si>
    <t>Consumer | Traditional Loans | Other consumer | 30 - 59 Days Past Due</t>
  </si>
  <si>
    <t>Consumer | Traditional Loans | Other consumer | 60 - 89 Days Past Due</t>
  </si>
  <si>
    <t>Consumer | Traditional Loans | Other consumer | Greater than 89 Days Past due</t>
  </si>
  <si>
    <t>Commercial | Purchased Credit Impaired | Commercial and industrial | 30 - 59 Days Past Due</t>
  </si>
  <si>
    <t>Commercial | Purchased Credit Impaired | Commercial and industrial | 60 - 89 Days Past Due</t>
  </si>
  <si>
    <t>Commercial | Purchased Credit Impaired | Commercial and industrial | Greater than 89 Days Past due</t>
  </si>
  <si>
    <t>Commercial | Purchased Credit Impaired | Commercial real estate | 30 - 59 Days Past Due</t>
  </si>
  <si>
    <t>Commercial | Purchased Credit Impaired | Commercial real estate | 60 - 89 Days Past Due</t>
  </si>
  <si>
    <t>Commercial | Purchased Credit Impaired | Commercial real estate | Greater than 89 Days Past due</t>
  </si>
  <si>
    <t>Commercial | Purchased Credit Impaired | SBA | 30 - 59 Days Past Due</t>
  </si>
  <si>
    <t>Commercial | Purchased Credit Impaired | SBA | 60 - 89 Days Past Due</t>
  </si>
  <si>
    <t>Commercial | Purchased Credit Impaired | SBA | Greater than 89 Days Past due</t>
  </si>
  <si>
    <t>Commercial | Traditional Loans | Commercial and industrial | 30 - 59 Days Past Due</t>
  </si>
  <si>
    <t>Commercial | Traditional Loans | Commercial and industrial | 60 - 89 Days Past Due</t>
  </si>
  <si>
    <t>Commercial | Traditional Loans | Commercial and industrial | Greater than 89 Days Past due</t>
  </si>
  <si>
    <t>Commercial | Traditional Loans | Commercial real estate | 30 - 59 Days Past Due</t>
  </si>
  <si>
    <t>Commercial | Traditional Loans | Commercial real estate | 60 - 89 Days Past Due</t>
  </si>
  <si>
    <t>Commercial | Traditional Loans | Commercial real estate | Greater than 89 Days Past due</t>
  </si>
  <si>
    <t>Commercial | Traditional Loans | Multi-family | 30 - 59 Days Past Due</t>
  </si>
  <si>
    <t>Commercial | Traditional Loans | Multi-family | 60 - 89 Days Past Due</t>
  </si>
  <si>
    <t>Commercial | Traditional Loans | Multi-family | Greater than 89 Days Past due</t>
  </si>
  <si>
    <t>Commercial | Traditional Loans | SBA | 30 - 59 Days Past Due</t>
  </si>
  <si>
    <t>Commercial | Traditional Loans | SBA | 60 - 89 Days Past Due</t>
  </si>
  <si>
    <t>Commercial | Traditional Loans | SBA | Greater than 89 Days Past due</t>
  </si>
  <si>
    <t>Commercial | Traditional Loans | Construction | 30 - 59 Days Past Due</t>
  </si>
  <si>
    <t>Commercial | Traditional Loans | Construction | 60 - 89 Days Past Due</t>
  </si>
  <si>
    <t>Commercial | Traditional Loans | Construction | Greater than 89 Days Past due</t>
  </si>
  <si>
    <t>Commercial | Traditional Loans | Lease financing | 30 - 59 Days Past Due</t>
  </si>
  <si>
    <t>Commercial | Traditional Loans | Lease financing | 60 - 89 Days Past Due</t>
  </si>
  <si>
    <t>Commercial | Traditional Loans | Lease financing | Greater than 89 Days Past due</t>
  </si>
  <si>
    <t>LOANS AND LEASES AND ALLOWANCE FOR LOAN AND LEASE LOSSES - Troubled Debt Restructurings Additional Information (Details) $ in Thousands</t>
  </si>
  <si>
    <t>Sep. 30, 2015Loan</t>
  </si>
  <si>
    <t>Number of Loans | Loan</t>
  </si>
  <si>
    <t>Troubled debt restructured loans and leases | $</t>
  </si>
  <si>
    <t>Number of loans modified that had payments default during the period | Loan</t>
  </si>
  <si>
    <t>Aggregate principal, loans modified that had payments default during the period | $</t>
  </si>
  <si>
    <t>Interest rate changes, extension of maturities, and principal payment deferral</t>
  </si>
  <si>
    <t>Interest rate changes and extension of maturities</t>
  </si>
  <si>
    <t>Extension of maturities and principal payment deferral</t>
  </si>
  <si>
    <t>Interest rate changes</t>
  </si>
  <si>
    <t>Extension of maturities</t>
  </si>
  <si>
    <t>LOANS AND LEASES AND ALLOWANCE FOR LOAN AND LEASE LOSSES - Loans and Leases by Class Modified as Troubled Debt Restructurings (Detail) $ in Thousands</t>
  </si>
  <si>
    <t>Sep. 30, 2015USD ($)Loan</t>
  </si>
  <si>
    <t>Troubled Debt Restructurings [Line Items]</t>
  </si>
  <si>
    <t>Post-Modification Outstanding Recorded Investment</t>
  </si>
  <si>
    <t>Consumer</t>
  </si>
  <si>
    <t>Pre- Modification Outstanding Recorded Investment</t>
  </si>
  <si>
    <t>LOANS AND LEASES AND ALLOWANCE FOR LOAN AND LEASE LOSSES - Components of Troubled Debt Restructured Loans and Leases (Detail) - USD ($) $ in Thousands</t>
  </si>
  <si>
    <t>Troubled debt restructured loans and leases</t>
  </si>
  <si>
    <t>Consumer | Consumer Home Equity Loan | Green Loans (HELOC) - second liens</t>
  </si>
  <si>
    <t>Consumer | Non-Traditional Mortgages (NTM) | Consumer Home Equity Loan | Green Loans (HELOC) - second liens</t>
  </si>
  <si>
    <t>Consumer | Traditional Loans | Consumer Home Equity Loan | Green Loans (HELOC) - second liens</t>
  </si>
  <si>
    <t>LOANS AND LEASES AND ALLOWANCE FOR LOAN AND LEASE LOSSES - Credit Quality Indicators and Purchased Credit Impaired Loans Additional Information (Details) $ in Millions</t>
  </si>
  <si>
    <t>Sep. 30, 2016USD ($)bulk_loan_acquisition</t>
  </si>
  <si>
    <t>Sep. 30, 2015USD ($)bulk_loan_acquisition</t>
  </si>
  <si>
    <t>Loans delinquent</t>
  </si>
  <si>
    <t>60 days</t>
  </si>
  <si>
    <t>Number of bulk acquisitions | bulk_loan_acquisition</t>
  </si>
  <si>
    <t>Unpaid principal balance on loan acquisition</t>
  </si>
  <si>
    <t>Fair value of loan acquisition</t>
  </si>
  <si>
    <t>Unpaid principal balance with credit quality deterioration at acquisition</t>
  </si>
  <si>
    <t>Fair value with credit quality deterioration at acquisition</t>
  </si>
  <si>
    <t>Unpaid principle balances of PCI loans sold</t>
  </si>
  <si>
    <t>Carrying value of loans sold</t>
  </si>
  <si>
    <t>Gain on PCI loans sold</t>
  </si>
  <si>
    <t>LOANS AND LEASES AND ALLOWANCE FOR LOAN AND LEASE LOSSES - Risk Categories for Loans and Leases (Detail) - USD ($) $ in Thousands</t>
  </si>
  <si>
    <t>Pass</t>
  </si>
  <si>
    <t>Special Mention</t>
  </si>
  <si>
    <t>Substandard</t>
  </si>
  <si>
    <t>Doubtful</t>
  </si>
  <si>
    <t>Not-Rated</t>
  </si>
  <si>
    <t>Purchased Credit Impaired | Pass</t>
  </si>
  <si>
    <t>Purchased Credit Impaired | Special Mention</t>
  </si>
  <si>
    <t>Purchased Credit Impaired | Substandard</t>
  </si>
  <si>
    <t>Purchased Credit Impaired | Doubtful</t>
  </si>
  <si>
    <t>Purchased Credit Impaired | Not-Rated</t>
  </si>
  <si>
    <t>Traditional Loans | Pass</t>
  </si>
  <si>
    <t>Traditional Loans | Special Mention</t>
  </si>
  <si>
    <t>Traditional Loans | Substandard</t>
  </si>
  <si>
    <t>Traditional Loans | Doubtful</t>
  </si>
  <si>
    <t>Traditional Loans | Not-Rated</t>
  </si>
  <si>
    <t>Consumer | Purchased Credit Impaired | Single family residential mortgage | Pass</t>
  </si>
  <si>
    <t>Consumer | Purchased Credit Impaired | Single family residential mortgage | Special Mention</t>
  </si>
  <si>
    <t>Consumer | Purchased Credit Impaired | Single family residential mortgage | Substandard</t>
  </si>
  <si>
    <t>Consumer | Purchased Credit Impaired | Single family residential mortgage | Doubtful</t>
  </si>
  <si>
    <t>Consumer | Purchased Credit Impaired | Single family residential mortgage | Not-Rated</t>
  </si>
  <si>
    <t>Consumer | Non-Traditional Mortgages (NTM) | Pass</t>
  </si>
  <si>
    <t>Consumer | Non-Traditional Mortgages (NTM) | Special Mention</t>
  </si>
  <si>
    <t>Consumer | Non-Traditional Mortgages (NTM) | Substandard</t>
  </si>
  <si>
    <t>Consumer | Non-Traditional Mortgages (NTM) | Doubtful</t>
  </si>
  <si>
    <t>Consumer | Non-Traditional Mortgages (NTM) | Not-Rated</t>
  </si>
  <si>
    <t>Consumer | Non-Traditional Mortgages (NTM) | Single family residential mortgage | Pass</t>
  </si>
  <si>
    <t>Consumer | Non-Traditional Mortgages (NTM) | Single family residential mortgage | Special Mention</t>
  </si>
  <si>
    <t>Consumer | Non-Traditional Mortgages (NTM) | Single family residential mortgage | Substandard</t>
  </si>
  <si>
    <t>Consumer | Non-Traditional Mortgages (NTM) | Single family residential mortgage | Doubtful</t>
  </si>
  <si>
    <t>Consumer | Non-Traditional Mortgages (NTM) | Single family residential mortgage | Not-Rated</t>
  </si>
  <si>
    <t>Consumer | Non-Traditional Mortgages (NTM) | Consumer Home Equity Loan | Green Loans (HELOC) - first liens | Pass</t>
  </si>
  <si>
    <t>Consumer | Non-Traditional Mortgages (NTM) | Consumer Home Equity Loan | Green Loans (HELOC) - first liens | Special Mention</t>
  </si>
  <si>
    <t>Consumer | Non-Traditional Mortgages (NTM) | Consumer Home Equity Loan | Green Loans (HELOC) - first liens | Substandard</t>
  </si>
  <si>
    <t>Consumer | Non-Traditional Mortgages (NTM) | Consumer Home Equity Loan | Green Loans (HELOC) - first liens | Doubtful</t>
  </si>
  <si>
    <t>Consumer | Non-Traditional Mortgages (NTM) | Consumer Home Equity Loan | Green Loans (HELOC) - first liens | Not-Rated</t>
  </si>
  <si>
    <t>Consumer | Non-Traditional Mortgages (NTM) | Consumer Home Equity Loan | Green Loans (HELOC) - second liens | Pass</t>
  </si>
  <si>
    <t>Consumer | Non-Traditional Mortgages (NTM) | Consumer Home Equity Loan | Green Loans (HELOC) - second liens | Special Mention</t>
  </si>
  <si>
    <t>Consumer | Non-Traditional Mortgages (NTM) | Consumer Home Equity Loan | Green Loans (HELOC) - second liens | Substandard</t>
  </si>
  <si>
    <t>Consumer | Non-Traditional Mortgages (NTM) | Consumer Home Equity Loan | Green Loans (HELOC) - second liens | Doubtful</t>
  </si>
  <si>
    <t>Consumer | Non-Traditional Mortgages (NTM) | Consumer Home Equity Loan | Green Loans (HELOC) - second liens | Not-Rated</t>
  </si>
  <si>
    <t>Consumer | Non-Traditional Mortgages (NTM) | Other consumer | Pass</t>
  </si>
  <si>
    <t>Consumer | Non-Traditional Mortgages (NTM) | Other consumer | Special Mention</t>
  </si>
  <si>
    <t>Consumer | Non-Traditional Mortgages (NTM) | Other consumer | Substandard</t>
  </si>
  <si>
    <t>Consumer | Non-Traditional Mortgages (NTM) | Other consumer | Doubtful</t>
  </si>
  <si>
    <t>Consumer | Non-Traditional Mortgages (NTM) | Other consumer | Not-Rated</t>
  </si>
  <si>
    <t>Consumer | Traditional Loans | Single family residential mortgage | Pass</t>
  </si>
  <si>
    <t>Consumer | Traditional Loans | Single family residential mortgage | Special Mention</t>
  </si>
  <si>
    <t>Consumer | Traditional Loans | Single family residential mortgage | Substandard</t>
  </si>
  <si>
    <t>Consumer | Traditional Loans | Single family residential mortgage | Doubtful</t>
  </si>
  <si>
    <t>Consumer | Traditional Loans | Single family residential mortgage | Not-Rated</t>
  </si>
  <si>
    <t>Consumer | Traditional Loans | Other consumer | Pass</t>
  </si>
  <si>
    <t>Consumer | Traditional Loans | Other consumer | Special Mention</t>
  </si>
  <si>
    <t>Consumer | Traditional Loans | Other consumer | Substandard</t>
  </si>
  <si>
    <t>Consumer | Traditional Loans | Other consumer | Doubtful</t>
  </si>
  <si>
    <t>Consumer | Traditional Loans | Other consumer | Not-Rated</t>
  </si>
  <si>
    <t>Commercial | Purchased Credit Impaired | Commercial and industrial | Pass</t>
  </si>
  <si>
    <t>Commercial | Purchased Credit Impaired | Commercial and industrial | Special Mention</t>
  </si>
  <si>
    <t>Commercial | Purchased Credit Impaired | Commercial and industrial | Substandard</t>
  </si>
  <si>
    <t>Commercial | Purchased Credit Impaired | Commercial and industrial | Doubtful</t>
  </si>
  <si>
    <t>Commercial | Purchased Credit Impaired | Commercial and industrial | Not-Rated</t>
  </si>
  <si>
    <t>Commercial | Purchased Credit Impaired | Commercial real estate | Pass</t>
  </si>
  <si>
    <t>Commercial | Purchased Credit Impaired | Commercial real estate | Special Mention</t>
  </si>
  <si>
    <t>Commercial | Purchased Credit Impaired | Commercial real estate | Substandard</t>
  </si>
  <si>
    <t>Commercial | Purchased Credit Impaired | Commercial real estate | Doubtful</t>
  </si>
  <si>
    <t>Commercial | Purchased Credit Impaired | Commercial real estate | Not-Rated</t>
  </si>
  <si>
    <t>Commercial | Purchased Credit Impaired | SBA | Pass</t>
  </si>
  <si>
    <t>Commercial | Purchased Credit Impaired | SBA | Special Mention</t>
  </si>
  <si>
    <t>Commercial | Purchased Credit Impaired | SBA | Substandard</t>
  </si>
  <si>
    <t>Commercial | Purchased Credit Impaired | SBA | Doubtful</t>
  </si>
  <si>
    <t>Commercial | Purchased Credit Impaired | SBA | Not-Rated</t>
  </si>
  <si>
    <t>Commercial | Traditional Loans | Commercial and industrial | Pass</t>
  </si>
  <si>
    <t>Commercial | Traditional Loans | Commercial and industrial | Special Mention</t>
  </si>
  <si>
    <t>Commercial | Traditional Loans | Commercial and industrial | Substandard</t>
  </si>
  <si>
    <t>Commercial | Traditional Loans | Commercial and industrial | Doubtful</t>
  </si>
  <si>
    <t>Commercial | Traditional Loans | Commercial and industrial | Not-Rated</t>
  </si>
  <si>
    <t>Commercial | Traditional Loans | Commercial real estate | Pass</t>
  </si>
  <si>
    <t>Commercial | Traditional Loans | Commercial real estate | Special Mention</t>
  </si>
  <si>
    <t>Commercial | Traditional Loans | Commercial real estate | Substandard</t>
  </si>
  <si>
    <t>Commercial | Traditional Loans | Commercial real estate | Doubtful</t>
  </si>
  <si>
    <t>Commercial | Traditional Loans | Commercial real estate | Not-Rated</t>
  </si>
  <si>
    <t>Commercial | Traditional Loans | Multi-family | Pass</t>
  </si>
  <si>
    <t>Commercial | Traditional Loans | Multi-family | Special Mention</t>
  </si>
  <si>
    <t>Commercial | Traditional Loans | Multi-family | Substandard</t>
  </si>
  <si>
    <t>Commercial | Traditional Loans | Multi-family | Doubtful</t>
  </si>
  <si>
    <t>Commercial | Traditional Loans | Multi-family | Not-Rated</t>
  </si>
  <si>
    <t>Commercial | Traditional Loans | SBA | Pass</t>
  </si>
  <si>
    <t>Commercial | Traditional Loans | SBA | Special Mention</t>
  </si>
  <si>
    <t>Commercial | Traditional Loans | SBA | Substandard</t>
  </si>
  <si>
    <t>Commercial | Traditional Loans | SBA | Doubtful</t>
  </si>
  <si>
    <t>Commercial | Traditional Loans | SBA | Not-Rated</t>
  </si>
  <si>
    <t>Commercial | Traditional Loans | Construction | Pass</t>
  </si>
  <si>
    <t>Commercial | Traditional Loans | Construction | Special Mention</t>
  </si>
  <si>
    <t>Commercial | Traditional Loans | Construction | Substandard</t>
  </si>
  <si>
    <t>Commercial | Traditional Loans | Construction | Doubtful</t>
  </si>
  <si>
    <t>Commercial | Traditional Loans | Construction | Not-Rated</t>
  </si>
  <si>
    <t>Commercial | Traditional Loans | Lease financing | Pass</t>
  </si>
  <si>
    <t>Commercial | Traditional Loans | Lease financing | Special Mention</t>
  </si>
  <si>
    <t>Commercial | Traditional Loans | Lease financing | Substandard</t>
  </si>
  <si>
    <t>Commercial | Traditional Loans | Lease financing | Doubtful</t>
  </si>
  <si>
    <t>Commercial | Traditional Loans | Lease financing | Not-Rated</t>
  </si>
  <si>
    <t>LOANS AND LEASES AND ALLOWANCE FOR LOAN AND LEASE LOSSES - Purchases, Sales, and Transfers (Details) - USD ($) $ in Thousands</t>
  </si>
  <si>
    <t>Purchases</t>
  </si>
  <si>
    <t>Sales</t>
  </si>
  <si>
    <t>Transfers from (to) Held-For-Sale</t>
  </si>
  <si>
    <t>LOANS AND LEASES AND ALLOWANCE FOR LOAN AND LEASE LOSSES - Carrying Amount of Purchased Credit Impaired Loans and Leases (Detail) - USD ($) $ in Thousands</t>
  </si>
  <si>
    <t>Certain Loans Acquired in Transfer Not Accounted for as Debt Securities [Abstract]</t>
  </si>
  <si>
    <t>Outstanding Balance</t>
  </si>
  <si>
    <t>Carrying Amount</t>
  </si>
  <si>
    <t>LOANS AND LEASES AND ALLOWANCE FOR LOAN AND LEASE LOSSES - Accretable Yield, or Income Expected to be Collected (Detail) - USD ($) $ in Thousands</t>
  </si>
  <si>
    <t>Certain Loans Acquired in Transfer Not Accounted for as Debt Securities, Accretable Yield Movement Schedule [Roll Forward]</t>
  </si>
  <si>
    <t>New loans purchased</t>
  </si>
  <si>
    <t>Accretion of income</t>
  </si>
  <si>
    <t>Changes in expected cash flows</t>
  </si>
  <si>
    <t>Disposals</t>
  </si>
  <si>
    <t>SERVICING RIGHTS - Additional Information (Detail) - USD ($) $ in Thousands</t>
  </si>
  <si>
    <t>Income (loss) earned on mortgage servicing rights</t>
  </si>
  <si>
    <t>Loss on fair values of servicing rights</t>
  </si>
  <si>
    <t>Revenue earned on mortgage servicing rights</t>
  </si>
  <si>
    <t>Unpaid principal balance</t>
  </si>
  <si>
    <t>Escrow balances</t>
  </si>
  <si>
    <t>7.50%</t>
  </si>
  <si>
    <t>Prepayment speed calculation percentage</t>
  </si>
  <si>
    <t>SERVICING RIGHTS - Schedule of Servicing Rights (Detail) - USD ($) $ in Thousands</t>
  </si>
  <si>
    <t>SBA servicing rights, at cost</t>
  </si>
  <si>
    <t>SERVICING RIGHTS - Summary of Key Characteristics, Inputs and Economic Assumptions Used to Estimate Fair Value of MSRs (Detail) - USD ($) $ in Thousands</t>
  </si>
  <si>
    <t>Constant prepayment rate</t>
  </si>
  <si>
    <t>Weighted-average life</t>
  </si>
  <si>
    <t>5 years 3 months 15 days</t>
  </si>
  <si>
    <t>6 years 5 months 24 days</t>
  </si>
  <si>
    <t>SERVICING RIGHTS - Mortgage Servicing Rights (Detail) - USD ($) $ in Thousands</t>
  </si>
  <si>
    <t>Servicing Asset at Fair Value, Amount [Roll Forward]</t>
  </si>
  <si>
    <t>Changes in fair value resulting from valuation inputs or assumptions</t>
  </si>
  <si>
    <t>Sales of servicing rights</t>
  </si>
  <si>
    <t>Other</t>
  </si>
  <si>
    <t>SERVICING RIGHTS - Small Business Administration Servicing Rights (Detail) - USD ($) $ in Thousands</t>
  </si>
  <si>
    <t>Servicing Asset at Amortized Cost, Balance [Roll Forward]</t>
  </si>
  <si>
    <t>Amortization, including prepayments</t>
  </si>
  <si>
    <t>OTHER REAL ESTATE OWNED - Activities in Other Real Estate Owned (Detail) - USD ($) $ in Thousands</t>
  </si>
  <si>
    <t>Other Real Estate and Foreclosed Assets [Roll Forward]</t>
  </si>
  <si>
    <t>Sales and net direct write-downs</t>
  </si>
  <si>
    <t>Net change in valuation allowance</t>
  </si>
  <si>
    <t>OTHER REAL ESTATE OWNED - Activities in Other Real Estate Owned Valuation Allowance (Detail) - USD ($) $ in Thousands</t>
  </si>
  <si>
    <t>Real Estate Owned Valuation Allowance [Roll Forward]</t>
  </si>
  <si>
    <t>Net direct write-downs and removals from sale</t>
  </si>
  <si>
    <t>OTHER REAL ESTATE OWNED - Expenses Related to Foreclosed Assets Included in Loan Servicing and Foreclosure Expenses (Detail) - USD ($) $ in Thousands</t>
  </si>
  <si>
    <t>Net gain (loss) on sales</t>
  </si>
  <si>
    <t>Operating expenses, net of rental income</t>
  </si>
  <si>
    <t>GOODWILL AND OTHER INTANGIBLE ASSETS, NET - Additional Information (Detail) - USD ($) $ in Thousands</t>
  </si>
  <si>
    <t>Finite-Lived Intangible Assets [Line Items]</t>
  </si>
  <si>
    <t>Aggregate amortization expense</t>
  </si>
  <si>
    <t>Commercial Banking</t>
  </si>
  <si>
    <t>Mortgage Banking</t>
  </si>
  <si>
    <t>Core deposit intangibles</t>
  </si>
  <si>
    <t>Weighted average amortization period</t>
  </si>
  <si>
    <t>6 years 9 months 27 days</t>
  </si>
  <si>
    <t>Core deposit intangibles | Minimum</t>
  </si>
  <si>
    <t>Amortization period of other intangible assets</t>
  </si>
  <si>
    <t>4 years</t>
  </si>
  <si>
    <t>Core deposit intangibles | Maximum</t>
  </si>
  <si>
    <t>Customer relationship intangible</t>
  </si>
  <si>
    <t>5 years</t>
  </si>
  <si>
    <t>Remaining amortization period</t>
  </si>
  <si>
    <t>2 years 4 months</t>
  </si>
  <si>
    <t>GOODWILL AND OTHER INTANGIBLE ASSETS, NET - Other Intangible Assets (Detail) - USD ($) $ in Thousands</t>
  </si>
  <si>
    <t>Net Carrying Value</t>
  </si>
  <si>
    <t>Trade name intangibles</t>
  </si>
  <si>
    <t>Indefinite-lived Intangible Assets [Line Items]</t>
  </si>
  <si>
    <t>Indefinite-lived intangible assets</t>
  </si>
  <si>
    <t>Gross Carrying Value</t>
  </si>
  <si>
    <t>Accumulated Amortization</t>
  </si>
  <si>
    <t>GOODWILL AND OTHER INTANGIBLE ASSETS, NET - Estimated Future Amortization Expense (Detail) $ in Thousands</t>
  </si>
  <si>
    <t>Finite-Lived Intangible Assets, Net, Amortization Expense, Fiscal Year Maturity [Abstract]</t>
  </si>
  <si>
    <t>Remainder of 2016</t>
  </si>
  <si>
    <t>2020 and After</t>
  </si>
  <si>
    <t>FEDERAL HOME LOAN BANK ADVANCES AND OTHER BORROWINGS - Additional Information (Detail) - USD ($)</t>
  </si>
  <si>
    <t>Federal Home Loan Bank, Advances, Branch of FHLB Bank [Line Items]</t>
  </si>
  <si>
    <t>Fixed bank advances</t>
  </si>
  <si>
    <t>Variable bank advances</t>
  </si>
  <si>
    <t>FHLB variable-rate, weighted average interest rate</t>
  </si>
  <si>
    <t>0.38%</t>
  </si>
  <si>
    <t>0.27%</t>
  </si>
  <si>
    <t>Advances from FHLB collateralized</t>
  </si>
  <si>
    <t>Line of Credit Facility [Line Items]</t>
  </si>
  <si>
    <t>Line of Credit | Unsecured Federal Funds Line of Credit</t>
  </si>
  <si>
    <t>Line of credit facility</t>
  </si>
  <si>
    <t>Line of Credit | Line Of Credit Facility Maturing April 18, 2017</t>
  </si>
  <si>
    <t>Line of Credit | Line of Credit Facility Maturing March 28, 2016</t>
  </si>
  <si>
    <t>Line of Credit | Line of Credit Facility Maturing March 28, 2016 | London Interbank Offered Rate (LIBOR)</t>
  </si>
  <si>
    <t>Basis spread on variable rate</t>
  </si>
  <si>
    <t>2.25%</t>
  </si>
  <si>
    <t>Federal Home Loan Bank of San Francisco</t>
  </si>
  <si>
    <t>FHLB stock</t>
  </si>
  <si>
    <t>Amount of additional available borrowing</t>
  </si>
  <si>
    <t>Minimum</t>
  </si>
  <si>
    <t>FHLB fixed interest rate</t>
  </si>
  <si>
    <t>0.50%</t>
  </si>
  <si>
    <t>Maximum</t>
  </si>
  <si>
    <t>1.61%</t>
  </si>
  <si>
    <t>Weighted Average</t>
  </si>
  <si>
    <t>0.54%</t>
  </si>
  <si>
    <t>0.89%</t>
  </si>
  <si>
    <t>Federal Reserve Bank Advances</t>
  </si>
  <si>
    <t>Federal Reserve Bank Advances | Loans</t>
  </si>
  <si>
    <t>Collateral on line of credit facility</t>
  </si>
  <si>
    <t>Federal Reserve Bank Advances | Securities</t>
  </si>
  <si>
    <t>LONG TERM DEBT - Additional Information (Detail)</t>
  </si>
  <si>
    <t>Apr. 15, 2016USD ($)</t>
  </si>
  <si>
    <t>Apr. 06, 2015USD ($)</t>
  </si>
  <si>
    <t>May 21, 2014USD ($)$ / sharesshares</t>
  </si>
  <si>
    <t>Dec. 07, 2012USD ($)</t>
  </si>
  <si>
    <t>Apr. 23, 2012USD ($)$ / note</t>
  </si>
  <si>
    <t>Dec. 06, 2012USD ($)$ / note</t>
  </si>
  <si>
    <t>Debt Instrument [Line Items]</t>
  </si>
  <si>
    <t>Debt extinguishment cost</t>
  </si>
  <si>
    <t>Senior Notes</t>
  </si>
  <si>
    <t>Redemption price, percentage</t>
  </si>
  <si>
    <t>Redemption period</t>
  </si>
  <si>
    <t>90 days</t>
  </si>
  <si>
    <t>Minimum redemption period notice required</t>
  </si>
  <si>
    <t>30 days</t>
  </si>
  <si>
    <t>Maximum redemption period notice required</t>
  </si>
  <si>
    <t>Senior Notes | 7.50% Senior Notes Due April 15, 2020</t>
  </si>
  <si>
    <t>Aggregate principal amount issued</t>
  </si>
  <si>
    <t>Sale price of notes to public | $ / note</t>
  </si>
  <si>
    <t>Exercise of underwriters' overallotment option</t>
  </si>
  <si>
    <t>Senior Notes | 5.25% Senior Notes Due April 15, 2025</t>
  </si>
  <si>
    <t>5.25%</t>
  </si>
  <si>
    <t>Junior Subordinated Debt | 7.50% Amortizing Note Due May 15, 2017</t>
  </si>
  <si>
    <t>Gross proceeds from issuance of tangible equity units</t>
  </si>
  <si>
    <t>Tangible equity units dividend rate</t>
  </si>
  <si>
    <t>8.00%</t>
  </si>
  <si>
    <t>Tangible equity units issued during period, shares | shares</t>
  </si>
  <si>
    <t>Tangible equity units issued to underwriter during period, shares | shares</t>
  </si>
  <si>
    <t>Tangible equity units, price per share (in dollars per share) | $ / shares</t>
  </si>
  <si>
    <t>Tangible equity units, convertible, conversion ratio</t>
  </si>
  <si>
    <t>Fair value of debt instrument</t>
  </si>
  <si>
    <t>Adjustments to additional paid in capital, issuance of tangible equity units</t>
  </si>
  <si>
    <t>Tangible equity units issued, issuance costs</t>
  </si>
  <si>
    <t>Tangible equity units issued, issuance costs, underwriter discount</t>
  </si>
  <si>
    <t>Debt instrument, deferred finance cost</t>
  </si>
  <si>
    <t>Adjustments to additional paid in capital, tangible equity units issued, issuance costs</t>
  </si>
  <si>
    <t>INCOME TAXES - Additional Information (Detail) - USD ($)</t>
  </si>
  <si>
    <t>Income tax expense (benefit)</t>
  </si>
  <si>
    <t>Effective tax rate</t>
  </si>
  <si>
    <t>(3.50%)</t>
  </si>
  <si>
    <t>38.90%</t>
  </si>
  <si>
    <t>27.00%</t>
  </si>
  <si>
    <t>Tax credit</t>
  </si>
  <si>
    <t>Unrecognized tax benefits</t>
  </si>
  <si>
    <t>Accrued interest or penalties</t>
  </si>
  <si>
    <t>MORTGAGE BANKING ACTIVITIES - Additional Information (Detail) - USD ($) $ in Thousands</t>
  </si>
  <si>
    <t>Securitization or Asset-backed Financing Arrangement, Financial Asset for which Transfer is Accounted as Sale [Line Items]</t>
  </si>
  <si>
    <t>Originations of loans held for sale from mortgage banking</t>
  </si>
  <si>
    <t>Proceeds from sale of mortgage loans held-for-sale</t>
  </si>
  <si>
    <t>Net gain on sale of mortgage loans held for sale</t>
  </si>
  <si>
    <t>Margin on sale of mortgage loans held for sale</t>
  </si>
  <si>
    <t>2.95%</t>
  </si>
  <si>
    <t>2.92%</t>
  </si>
  <si>
    <t>2.97%</t>
  </si>
  <si>
    <t>3.00%</t>
  </si>
  <si>
    <t>Loan origination fees</t>
  </si>
  <si>
    <t>Loans sold</t>
  </si>
  <si>
    <t>Representations and Warranties Obligations and Corporate Guarantees</t>
  </si>
  <si>
    <t>Provision for loss reimbursement on sold loans</t>
  </si>
  <si>
    <t>Initial provision for loan repurchases</t>
  </si>
  <si>
    <t>Write off of initial estimate</t>
  </si>
  <si>
    <t>MORTGAGE BANKING ACTIVITIES - Summary of Activities in Reserve for Loss Reimbursements on Sold Loans (Detail) - Representations and Warranties Obligations and Corporate Guarantees - USD ($) $ in Thousands</t>
  </si>
  <si>
    <t>Loss Contingency Accrual [Roll Forward]</t>
  </si>
  <si>
    <t>Provision for loan repurchases</t>
  </si>
  <si>
    <t>Utilization of reserve for loan repurchases</t>
  </si>
  <si>
    <t>RISK MANAGEMENT AND DERIVATIVE INSTRUMENTS - Additional Information (Detail) - USD ($)</t>
  </si>
  <si>
    <t>Jan. 30, 2015</t>
  </si>
  <si>
    <t>Sep. 30, 2013</t>
  </si>
  <si>
    <t>Derivative [Line Items]</t>
  </si>
  <si>
    <t>Cash collateral pledged</t>
  </si>
  <si>
    <t>Interest Rate Swap Maturing on September 27, 2018 | Cash Flow Hedging</t>
  </si>
  <si>
    <t>Derivatives, notional amount</t>
  </si>
  <si>
    <t>Termination of derivatives</t>
  </si>
  <si>
    <t>Interest Rate Swap Maturing on January 30, 2022 | Cash Flow Hedging</t>
  </si>
  <si>
    <t>Interest rate swaps on deposits and other borrowings</t>
  </si>
  <si>
    <t>Derivatives asset, fair values</t>
  </si>
  <si>
    <t>Loss on derivative instruments</t>
  </si>
  <si>
    <t>Net Revenue on Mortgage Banking Activities</t>
  </si>
  <si>
    <t>Derivatives gain (loss)</t>
  </si>
  <si>
    <t>Other Income | Foreign exchange contracts</t>
  </si>
  <si>
    <t>RISK MANAGEMENT AND DERIVATIVE INSTRUMENTS - Amount and Market Value of Mortgage Banking Derivatives (Detail) - USD ($) $ in Thousands</t>
  </si>
  <si>
    <t>Derivatives, Fair Value [Line Items]</t>
  </si>
  <si>
    <t>Other Assets</t>
  </si>
  <si>
    <t>Notional Amount Assets</t>
  </si>
  <si>
    <t>Other Assets | Interest rate lock commitments</t>
  </si>
  <si>
    <t>Other Assets | Mandatory forward commitments</t>
  </si>
  <si>
    <t>Other Assets | Interest rate swaps on deposits and other borrowings</t>
  </si>
  <si>
    <t>Other Assets | Interest rate swaps and cap on loans with customers</t>
  </si>
  <si>
    <t>Other Assets | Foreign exchange contracts</t>
  </si>
  <si>
    <t>Accrued Expenses and Other Liabilities</t>
  </si>
  <si>
    <t>Notional Amount Liability</t>
  </si>
  <si>
    <t>Derivatives liability, fair values</t>
  </si>
  <si>
    <t>Accrued Expenses and Other Liabilities | Interest rate lock commitments</t>
  </si>
  <si>
    <t>Accrued Expenses and Other Liabilities | Mandatory forward commitments</t>
  </si>
  <si>
    <t>Accrued Expenses and Other Liabilities | Interest rate swaps on deposits and other borrowings</t>
  </si>
  <si>
    <t>Accrued Expenses and Other Liabilities | Interest rate swaps and caps on loans with correspondent bank</t>
  </si>
  <si>
    <t>Accrued Expenses and Other Liabilities | Foreign exchange contracts</t>
  </si>
  <si>
    <t>EMPLOYEE STOCK COMPENSATION - Additional Information (Detail) - USD ($) $ / shares in Units, $ in Thousands</t>
  </si>
  <si>
    <t>Aug. 21, 2012</t>
  </si>
  <si>
    <t>Share-based Compensation Arrangement by Share-based Payment Award [Line Items]</t>
  </si>
  <si>
    <t>Compensation expense</t>
  </si>
  <si>
    <t>Total income tax benefit/ (expense)</t>
  </si>
  <si>
    <t>2013 Omnibus Plan</t>
  </si>
  <si>
    <t>Common stock shares authorized percentage under the plan</t>
  </si>
  <si>
    <t>20.00%</t>
  </si>
  <si>
    <t>Minimum requirement of number of shares authorized</t>
  </si>
  <si>
    <t>Common stock available under new plan (in shares)</t>
  </si>
  <si>
    <t>SECT</t>
  </si>
  <si>
    <t>Shares funded out of the plan (in shares)</t>
  </si>
  <si>
    <t>Stock appreciation rights</t>
  </si>
  <si>
    <t>SARs granted (in shares)</t>
  </si>
  <si>
    <t>Stock option awards | Minimum</t>
  </si>
  <si>
    <t>Award vesting period</t>
  </si>
  <si>
    <t>3 years</t>
  </si>
  <si>
    <t>Award expiration period</t>
  </si>
  <si>
    <t>7 years</t>
  </si>
  <si>
    <t>Stock option awards | Maximum</t>
  </si>
  <si>
    <t>Restricted stock awards and restricted stock units | Minimum</t>
  </si>
  <si>
    <t>1 year</t>
  </si>
  <si>
    <t>Restricted stock awards and restricted stock units | Maximum</t>
  </si>
  <si>
    <t>Initial SAR | Chief Executive Officer</t>
  </si>
  <si>
    <t>2 years</t>
  </si>
  <si>
    <t>Base price per share (in dollars per share)</t>
  </si>
  <si>
    <t>Initial SAR | Tranche One | Chief Executive Officer</t>
  </si>
  <si>
    <t>Percentage of vesting award rights</t>
  </si>
  <si>
    <t>33.33%</t>
  </si>
  <si>
    <t>Performance based restricted stock | Chief Executive Officer</t>
  </si>
  <si>
    <t>Aggregate grant date fair value market value</t>
  </si>
  <si>
    <t>EMPLOYEE STOCK COMPENSATION - Unrecognized Share Based Compensation Expense (Detail) $ in Thousands</t>
  </si>
  <si>
    <t>Unrecognized Expense</t>
  </si>
  <si>
    <t>Average Remaining Expected Recognition Period</t>
  </si>
  <si>
    <t>2 years 10 months 1 day</t>
  </si>
  <si>
    <t>Stock option awards</t>
  </si>
  <si>
    <t>3 years 9 months 5 days</t>
  </si>
  <si>
    <t>Restricted stock awards and restricted stock units</t>
  </si>
  <si>
    <t>2 years 8 months 27 days</t>
  </si>
  <si>
    <t>7 months 14 days</t>
  </si>
  <si>
    <t>EMPLOYEE STOCK COMPENSATION - Option Activity (Detail) - USD ($) $ / shares in Units, $ in Thousands</t>
  </si>
  <si>
    <t>Number of Shares</t>
  </si>
  <si>
    <t>Outstanding at beginning of period (in shares)</t>
  </si>
  <si>
    <t>Granted (in shares)</t>
  </si>
  <si>
    <t>Cash settled (in shares)</t>
  </si>
  <si>
    <t>Exercised (in shares)</t>
  </si>
  <si>
    <t>Forfeited (in shares)</t>
  </si>
  <si>
    <t>Expired (in shares)</t>
  </si>
  <si>
    <t>Outstanding at end of period (in shares)</t>
  </si>
  <si>
    <t>Exercisable at end of period (in shares)</t>
  </si>
  <si>
    <t>Weighted- Average Exercise Price per Share</t>
  </si>
  <si>
    <t>Outstanding at beginning of period (in dollars per share)</t>
  </si>
  <si>
    <t>Granted (in dollars per share)</t>
  </si>
  <si>
    <t>Cash settled (in dollars per share)</t>
  </si>
  <si>
    <t>Exercised (in dollars per share)</t>
  </si>
  <si>
    <t>Forfeited (in dollars per share)</t>
  </si>
  <si>
    <t>Expired (in dollars per share)</t>
  </si>
  <si>
    <t>Outstanding at end of period (in dollars per share)</t>
  </si>
  <si>
    <t>Exercisable at end of period (in dollars per share)</t>
  </si>
  <si>
    <t>Weighted- Average Remaining Contract Term</t>
  </si>
  <si>
    <t>Outstanding</t>
  </si>
  <si>
    <t>8 years 5 months 27 days</t>
  </si>
  <si>
    <t>8 years 3 months 14 days</t>
  </si>
  <si>
    <t>8 years 4 months 10 days</t>
  </si>
  <si>
    <t>6 years 10 months 27 days</t>
  </si>
  <si>
    <t>Granted</t>
  </si>
  <si>
    <t>0 years</t>
  </si>
  <si>
    <t>9 years 5 months 8 days</t>
  </si>
  <si>
    <t>Cash settled</t>
  </si>
  <si>
    <t>2 years 21 days</t>
  </si>
  <si>
    <t>Exercised</t>
  </si>
  <si>
    <t>6 years 4 months 2 days</t>
  </si>
  <si>
    <t>8 years 6 months 23 days</t>
  </si>
  <si>
    <t>Forfeited</t>
  </si>
  <si>
    <t>7 years 2 months 24 days</t>
  </si>
  <si>
    <t>4 years 11 months 8 days</t>
  </si>
  <si>
    <t>Expired</t>
  </si>
  <si>
    <t>Exercisable at end of period</t>
  </si>
  <si>
    <t>6 years 6 months 27 days</t>
  </si>
  <si>
    <t>Aggregated Intrinsic Value (In thousands)</t>
  </si>
  <si>
    <t>EMPLOYEE STOCK COMPENSATION - Nonvested Stock Option Activity (Detail) - $ / shares</t>
  </si>
  <si>
    <t>Non-vested outstanding at beginning of period (in shares)</t>
  </si>
  <si>
    <t>Vested (in shares)</t>
  </si>
  <si>
    <t>Non-vested outstanding at end of period (in shares)</t>
  </si>
  <si>
    <t>Non-vested outstanding at beginning of period (in dollars per share)</t>
  </si>
  <si>
    <t>Vested (in dollars per share)</t>
  </si>
  <si>
    <t>Non-vested outstanding at end of period (in dollars per share)</t>
  </si>
  <si>
    <t>EMPLOYEE STOCK COMPENSATION - Nonvested Restricted Stock Awards and Restricted Stock Units (Detail) - $ / shares</t>
  </si>
  <si>
    <t>Weighted Average Grant Date Fair Value Per Share</t>
  </si>
  <si>
    <t>Performance Shares</t>
  </si>
  <si>
    <t>EMPLOYEE STOCK COMPENSATION - Summary of SARs Activity (Details) - Stock appreciation rights - USD ($) $ / shares in Units, $ in Thousands</t>
  </si>
  <si>
    <t>5 years 10 months 21 days</t>
  </si>
  <si>
    <t>6 years 4 months 24 days</t>
  </si>
  <si>
    <t>6 years 7 months 21 days</t>
  </si>
  <si>
    <t>Aggregated Intrinsic Value</t>
  </si>
  <si>
    <t>STOCKHOLDERS' EQUITY - Warrants (Details) - $ / shares</t>
  </si>
  <si>
    <t>Jun. 17, 2016</t>
  </si>
  <si>
    <t>Mar. 09, 2016</t>
  </si>
  <si>
    <t>Dec. 08, 2015</t>
  </si>
  <si>
    <t>Aug. 03, 2015</t>
  </si>
  <si>
    <t>Nov. 01, 2010</t>
  </si>
  <si>
    <t>Nov. 30, 2010</t>
  </si>
  <si>
    <t>Aug. 17, 2016</t>
  </si>
  <si>
    <t>Class of Stock [Line Items]</t>
  </si>
  <si>
    <t>Exercise price of warrants for non-voting common stock (in dollars per share)</t>
  </si>
  <si>
    <t>Cor Advisors Llc</t>
  </si>
  <si>
    <t>Warrants issued (in shares)</t>
  </si>
  <si>
    <t>Common Stock | Class B Common Stock</t>
  </si>
  <si>
    <t>Issuance of shares of voting common stock</t>
  </si>
  <si>
    <t>Common Stock | Class A Common Stock</t>
  </si>
  <si>
    <t>Tcw Shared Opportunity Fund</t>
  </si>
  <si>
    <t>Warrant exercisable period</t>
  </si>
  <si>
    <t>President And Chief Executive Officer | Cor Advisors Llc</t>
  </si>
  <si>
    <t>Warrants exercised (in shares)</t>
  </si>
  <si>
    <t>President And Chief Executive Officer | Cor Advisors Llc | Exercisable on September 30, 2017</t>
  </si>
  <si>
    <t>President And Chief Executive Officer | Cor Advisors Llc | Exercisable on December 31, 2017</t>
  </si>
  <si>
    <t>President And Chief Executive Officer | Cor Advisors Llc | Exercisable on March 31, 2018</t>
  </si>
  <si>
    <t>President And Chief Executive Officer | Cor Advisors Llc | Exercisable on June 30, 2018</t>
  </si>
  <si>
    <t>President And Chief Executive Officer | Cor Advisors Llc | Tranche One</t>
  </si>
  <si>
    <t>President And Chief Executive Officer | Cor Advisors Llc | Tranche Two</t>
  </si>
  <si>
    <t>President And Chief Executive Officer | Cor Advisors Llc | Tranche Three</t>
  </si>
  <si>
    <t>President And Chief Executive Officer | Cor Advisors Llc | Tranche Four</t>
  </si>
  <si>
    <t>President And Chief Executive Officer | Cor Advisors Llc | Tranche Five</t>
  </si>
  <si>
    <t>President And Chief Executive Officer | Cor Advisors Llc | Tranche Six</t>
  </si>
  <si>
    <t>President And Chief Executive Officer | Cor Advisors Llc | Tranche Seven</t>
  </si>
  <si>
    <t>President And Chief Executive Officer | Cor Advisors Llc | Tranche Eight</t>
  </si>
  <si>
    <t>Vice President and Chief Lending Officer</t>
  </si>
  <si>
    <t>Vice President and Chief Lending Officer | Cor Advisors Llc</t>
  </si>
  <si>
    <t>Vice President and Chief Lending Officer | Cor Advisors Llc | Exercisable on September 30, 2016</t>
  </si>
  <si>
    <t>Vice President and Chief Lending Officer | Cor Advisors Llc | Exercisable on December 31, 2016</t>
  </si>
  <si>
    <t>Vice President and Chief Lending Officer | Cor Advisors Llc | Exercisable on March 31, 2017</t>
  </si>
  <si>
    <t>Vice President and Chief Lending Officer | Cor Advisors Llc | Exercisable on June 30, 2017</t>
  </si>
  <si>
    <t>Vice President and Chief Lending Officer | Cor Advisors Llc | Exercisable on September 30, 2017</t>
  </si>
  <si>
    <t>Vice President and Chief Lending Officer | Cor Advisors Llc | Tranche One</t>
  </si>
  <si>
    <t>Vice President and Chief Lending Officer | Cor Advisors Llc | Tranche Two</t>
  </si>
  <si>
    <t>Vice President and Chief Lending Officer | Cor Advisors Llc | Tranche Three</t>
  </si>
  <si>
    <t>Vice President and Chief Lending Officer | Cor Advisors Llc | Tranche Four</t>
  </si>
  <si>
    <t>STOCKHOLDERS' EQUITY - Common Stock (Details) - USD ($) $ in Thousands</t>
  </si>
  <si>
    <t>May 11, 2016</t>
  </si>
  <si>
    <t>Mar. 08, 2016</t>
  </si>
  <si>
    <t>Issuance of stock shares</t>
  </si>
  <si>
    <t>Common Stock | Over Allotment Option</t>
  </si>
  <si>
    <t>Underwriters option period</t>
  </si>
  <si>
    <t>STOCKHOLDERS' EQUITY - Stock Employee Compensation Trust (Details) - Variable Interest Entity, Primary Beneficiary - Common Stock - USD ($) $ in Millions</t>
  </si>
  <si>
    <t>Aug. 03, 2016</t>
  </si>
  <si>
    <t>Shares sold during the period (in shares)</t>
  </si>
  <si>
    <t>Proceeds from sale of equity</t>
  </si>
  <si>
    <t>STOCKHOLDERS' EQUITY - Preferred Stock (Details) - USD ($) $ / shares in Units, $ in Thousands</t>
  </si>
  <si>
    <t>Feb. 08, 2016</t>
  </si>
  <si>
    <t>Apr. 08, 2015</t>
  </si>
  <si>
    <t>Apr. 01, 2016</t>
  </si>
  <si>
    <t>Preferred stock, authorized (in shares)</t>
  </si>
  <si>
    <t>Preferred stock, par value (in dollars per share)</t>
  </si>
  <si>
    <t>Preferred stock, liquidation preference per share (in dollars per share)</t>
  </si>
  <si>
    <t>Underwritten Public Offering</t>
  </si>
  <si>
    <t>Price per share of depository shares (in dollars per share)</t>
  </si>
  <si>
    <t>Depository shares issued (in shares)</t>
  </si>
  <si>
    <t>Series D 7.375% non-cumulative perpetual</t>
  </si>
  <si>
    <t>Issuance of depositary shares</t>
  </si>
  <si>
    <t>Depository shares to preferred stock ratio</t>
  </si>
  <si>
    <t>2.50%</t>
  </si>
  <si>
    <t>Non cumulative preferred stock, dividend rate</t>
  </si>
  <si>
    <t>7.375%</t>
  </si>
  <si>
    <t>Additional depositary shares to cover over-allotments</t>
  </si>
  <si>
    <t>Preferred stock, shares issued (in shares)</t>
  </si>
  <si>
    <t>Series D 7.375% non-cumulative perpetual | Over Allotment Option</t>
  </si>
  <si>
    <t>Series D 7.375% non-cumulative perpetual | Underwritten Public Offering</t>
  </si>
  <si>
    <t>Series E 7.00% non-cumulative perpetual</t>
  </si>
  <si>
    <t>7.00%</t>
  </si>
  <si>
    <t>Series E 7.00% non-cumulative perpetual | Underwritten Public Offering</t>
  </si>
  <si>
    <t>Series A Non-cumulative perpetual</t>
  </si>
  <si>
    <t>Preferred stock, shares redeemed (in shares)</t>
  </si>
  <si>
    <t>Series B Non-cumulative perpetual</t>
  </si>
  <si>
    <t>STOCKHOLDERS' EQUITY - Summary of Preferred Stock (Details) - USD ($) $ in Thousands</t>
  </si>
  <si>
    <t>Preferred stock, shares outstanding (in shares)</t>
  </si>
  <si>
    <t>Liquidation Preference</t>
  </si>
  <si>
    <t>Preferred Stock | Series A Non-cumulative perpetual</t>
  </si>
  <si>
    <t>Preferred Stock | Series B Non-cumulative perpetual</t>
  </si>
  <si>
    <t>Preferred Stock | Series C 8.00% non-cumulative perpetual</t>
  </si>
  <si>
    <t>Preferred Stock | Series D 7.375% non-cumulative perpetual</t>
  </si>
  <si>
    <t>Preferred Stock | Series E 7.00% non-cumulative perpetual</t>
  </si>
  <si>
    <t>STOCKHOLDERS' EQUITY - Tangible Equity Units (Details) $ / shares in Units, $ in Thousands</t>
  </si>
  <si>
    <t>Aug. 03, 2015shares</t>
  </si>
  <si>
    <t>Sep. 30, 2016USD ($)shares</t>
  </si>
  <si>
    <t>Minimum settlement rate</t>
  </si>
  <si>
    <t>Market value greater or equal to (in dollars per share) | $ / shares</t>
  </si>
  <si>
    <t>Maximum settlement rate</t>
  </si>
  <si>
    <t>Market value less than or equal to (in dollars per share) | $ / shares</t>
  </si>
  <si>
    <t>Tangible equity units settled</t>
  </si>
  <si>
    <t>Tangible equity units outstanding</t>
  </si>
  <si>
    <t>Long term debt, net | $</t>
  </si>
  <si>
    <t>Tangible equity units issued during period, shares</t>
  </si>
  <si>
    <t>Tangible equity units issued to underwriter during period, shares</t>
  </si>
  <si>
    <t>Proceeds from issuance of tangible equity units, net of issuance costs | $</t>
  </si>
  <si>
    <t>Equal quarterly cash installments per Amortizing Note</t>
  </si>
  <si>
    <t>Installment payment due on August 15, 2014 per Amortizing Note</t>
  </si>
  <si>
    <t>Junior Subordinated Debt | 7.50% Amortizing Note Due May 15, 2017 | Long Term Debt</t>
  </si>
  <si>
    <t>STOCKHOLDERS' EQUITY - Changes to Accumulate Other Comprehensive Income by Components (Detail) - USD ($) $ in Thousands</t>
  </si>
  <si>
    <t>Securities Available-for-Sale</t>
  </si>
  <si>
    <t>Accumulated Other Comprehensive Income (Loss), Net of Tax [Roll Forward]</t>
  </si>
  <si>
    <t>Reclassification adjustment from other comprehensive income</t>
  </si>
  <si>
    <t>Tax effect of current period changes</t>
  </si>
  <si>
    <t>Total changes, net of taxes</t>
  </si>
  <si>
    <t>Cash Flow Hedge</t>
  </si>
  <si>
    <t>REGULATORY CAPITAL MATTERS (Details) - USD ($) $ in Thousands</t>
  </si>
  <si>
    <t>Banc of California, Inc.</t>
  </si>
  <si>
    <t>Total risk-based capital</t>
  </si>
  <si>
    <t>Amount</t>
  </si>
  <si>
    <t>Ratio</t>
  </si>
  <si>
    <t>12.79%</t>
  </si>
  <si>
    <t>11.18%</t>
  </si>
  <si>
    <t>Minimum Capital Requirement</t>
  </si>
  <si>
    <t>Tier 1 risk-based capital</t>
  </si>
  <si>
    <t>12.54%</t>
  </si>
  <si>
    <t>10.71%</t>
  </si>
  <si>
    <t>Common equity tier 1 capital</t>
  </si>
  <si>
    <t>8.85%</t>
  </si>
  <si>
    <t>7.36%</t>
  </si>
  <si>
    <t>Tier 1 leverage</t>
  </si>
  <si>
    <t>8.47%</t>
  </si>
  <si>
    <t>8.07%</t>
  </si>
  <si>
    <t>4.00%</t>
  </si>
  <si>
    <t>Banc of California, NA</t>
  </si>
  <si>
    <t>14.38%</t>
  </si>
  <si>
    <t>13.45%</t>
  </si>
  <si>
    <t>Minimum Required to Be Well Capitalized Under Prompt Corrective Action Provisions</t>
  </si>
  <si>
    <t>13.83%</t>
  </si>
  <si>
    <t>9.31%</t>
  </si>
  <si>
    <t>9.64%</t>
  </si>
  <si>
    <t>5.00%</t>
  </si>
  <si>
    <t>VARIABLE INTEREST ENTITIES - Summary of Unconsolidated VIEs (Details) - USD ($) $ in Thousands</t>
  </si>
  <si>
    <t>Variable Interest Entity [Line Items]</t>
  </si>
  <si>
    <t>Funded commitments</t>
  </si>
  <si>
    <t>Aggregate funding commitment</t>
  </si>
  <si>
    <t>Variable Interest Entity, Not Primary Beneficiary</t>
  </si>
  <si>
    <t>Equipment, net of depreciation</t>
  </si>
  <si>
    <t>Total unconsolidated assets</t>
  </si>
  <si>
    <t>Total unconsolidated liabilities</t>
  </si>
  <si>
    <t>Maximum loss exposure</t>
  </si>
  <si>
    <t>Variable Interest Entity, Not Primary Beneficiary | Other Assets</t>
  </si>
  <si>
    <t>VARIABLE INTEREST ENTITIES - Summary Of Consolidated VIEs (Details) - Variable Interest Entity, Primary Beneficiary - Common Stock - USD ($) $ in Millions</t>
  </si>
  <si>
    <t>EARNINGS PER COMMON SHARE - Computations for Basic and Diluted Earnings/(Loss) (Detail) - USD ($) $ / shares in Units, $ in Thousands</t>
  </si>
  <si>
    <t>Basic:</t>
  </si>
  <si>
    <t>Less: income allocated to participating securities</t>
  </si>
  <si>
    <t>Less: participating securities dividends</t>
  </si>
  <si>
    <t>Less: preferred stock dividends</t>
  </si>
  <si>
    <t>Net income allocated to common stockholders</t>
  </si>
  <si>
    <t>Weighted average common shares outstanding (in shares)</t>
  </si>
  <si>
    <t>Diluted:</t>
  </si>
  <si>
    <t>Additional income allocation for class B dilutive shares</t>
  </si>
  <si>
    <t>Adjusted net income allocated to common stockholders</t>
  </si>
  <si>
    <t>Add: Dilutive effects of purchase contracts (in shares)</t>
  </si>
  <si>
    <t>Add: Dilutive effects of warrants (in shares)</t>
  </si>
  <si>
    <t>Average shares and dilutive common shares (in shares)</t>
  </si>
  <si>
    <t>Restricted Stock Units (RSUs)</t>
  </si>
  <si>
    <t>Add: Dilutive effects of restricted stock units and stock options (in shares)</t>
  </si>
  <si>
    <t>Stock Option</t>
  </si>
  <si>
    <t>Class A Common Stock | Restricted Stock Units (RSUs)</t>
  </si>
  <si>
    <t>Class A Common Stock | Stock Option</t>
  </si>
  <si>
    <t>Class B Common Stock | Restricted Stock Units (RSUs)</t>
  </si>
  <si>
    <t>Class B Common Stock | Stock Option</t>
  </si>
  <si>
    <t>EARNINGS PER COMMON SHARE - Additional Information (Detail) - shares</t>
  </si>
  <si>
    <t>Antidilutive Securities Excluded from Computation of Earnings Per Share [Line Items]</t>
  </si>
  <si>
    <t>Stock excluded from computation of earnings per share (in shares)</t>
  </si>
  <si>
    <t>LOAN COMMITMENTS AND OTHER RELATED ACTIVITIES - Contractual Amount of Financial Instruments with Off-Balance-Sheet Risk (Detail) - USD ($) $ in Thousands</t>
  </si>
  <si>
    <t>Commitments to extend credit</t>
  </si>
  <si>
    <t>Other Commitments [Line Items]</t>
  </si>
  <si>
    <t>Fixed Rate</t>
  </si>
  <si>
    <t>Variable Rate</t>
  </si>
  <si>
    <t>Unused lines of credit</t>
  </si>
  <si>
    <t>Letters of credit</t>
  </si>
  <si>
    <t>LOAN COMMITMENTS AND OTHER RELATED ACTIVITIES - Additional Information (Detail) $ in Millions</t>
  </si>
  <si>
    <t>Commitments to make loans, period, maximum</t>
  </si>
  <si>
    <t>Commitments to sell loans under residential mortgage division</t>
  </si>
  <si>
    <t>TBAs commitments</t>
  </si>
  <si>
    <t>Best efforts commitments</t>
  </si>
  <si>
    <t>Interest rate lock commitments</t>
  </si>
  <si>
    <t>Jumbo SFR mortgage loan sale commitments</t>
  </si>
  <si>
    <t>Foreign exchange contracts</t>
  </si>
  <si>
    <t>SEGMENT REPORTING - Additional Information (Details) $ in Thousands</t>
  </si>
  <si>
    <t>Sep. 30, 2016USD ($)segment</t>
  </si>
  <si>
    <t>Number of operating segments | segment</t>
  </si>
  <si>
    <t>Segment Reporting Information [Line Items]</t>
  </si>
  <si>
    <t>Operating Segments | Commercial Banking</t>
  </si>
  <si>
    <t>Operating Segments | Mortgage Banking</t>
  </si>
  <si>
    <t>Adjustment | Operating Segments | Commercial Banking</t>
  </si>
  <si>
    <t>Adjustment | Operating Segments | Corporate and Other</t>
  </si>
  <si>
    <t>Adjustment | Operating Segments | Mortgage Banking</t>
  </si>
  <si>
    <t>Adjustment | Operating Segments | Financial Advisory</t>
  </si>
  <si>
    <t>SEGMENT REPORTING - Operating Segments' Financial Results (Details) - USD ($) $ in Thousands</t>
  </si>
  <si>
    <t>Net interest income (loss)</t>
  </si>
  <si>
    <t>Total assets</t>
  </si>
  <si>
    <t>Operating Segments | Financial Advisory</t>
  </si>
  <si>
    <t>Operating Segments | Corporate/ Other</t>
  </si>
  <si>
    <t>Inter-segment Elimination</t>
  </si>
  <si>
    <t>RELATED-PARTY TRANSACTIONS - Related Party Transactions (Details) - USD ($) $ in Thousands</t>
  </si>
  <si>
    <t>Apr. 06, 2015</t>
  </si>
  <si>
    <t>Jan. 31, 2017</t>
  </si>
  <si>
    <t>Related Party Transaction [Line Items]</t>
  </si>
  <si>
    <t>Expenses from transactions with related parties</t>
  </si>
  <si>
    <t>Officers and Directors</t>
  </si>
  <si>
    <t>Loans to certain officers and directors and their related interests</t>
  </si>
  <si>
    <t>Deposits from principal officers, directors, and their related interests</t>
  </si>
  <si>
    <t>President And Chief Executive Officer | Special Committee Investigation | Subsequent Event</t>
  </si>
  <si>
    <t>Interim President And Chief Financial Officer | Special Committee Investigation | Subsequent Event</t>
  </si>
  <si>
    <t>RELATED-PARTY TRANSACTIONS - Transactions Involving Underwriting Services (Details) - USD ($)</t>
  </si>
  <si>
    <t>May 21, 2014</t>
  </si>
  <si>
    <t>Expenses from transactions with related parties, net of related expenses</t>
  </si>
  <si>
    <t>Offering price per share (in dollars per share)</t>
  </si>
  <si>
    <t>Director | Financial Advisory Services | Subsequent Event</t>
  </si>
  <si>
    <t>Director | Underwriting Fees</t>
  </si>
  <si>
    <t>Common Stock | Director | Underwriting Fees</t>
  </si>
  <si>
    <t>Underwritten Public Offering | Series E 7.00% non-cumulative perpetual</t>
  </si>
  <si>
    <t>Underwritten Public Offering | Series D 7.375% non-cumulative perpetual</t>
  </si>
  <si>
    <t>Underwritten Public Offering | Common Stock</t>
  </si>
  <si>
    <t>RELATED-PARTY TRANSACTIONS - LAFC Financing (Details) - USD ($)</t>
  </si>
  <si>
    <t>Aug. 22, 2016</t>
  </si>
  <si>
    <t>Apr. 30, 2017</t>
  </si>
  <si>
    <t>Dec. 31, 2032</t>
  </si>
  <si>
    <t>Dec. 31, 2031</t>
  </si>
  <si>
    <t>Dec. 31, 2030</t>
  </si>
  <si>
    <t>Dec. 31, 2029</t>
  </si>
  <si>
    <t>Dec. 31, 2028</t>
  </si>
  <si>
    <t>Dec. 31, 2027</t>
  </si>
  <si>
    <t>Dec. 31, 2026</t>
  </si>
  <si>
    <t>Dec. 31, 2025</t>
  </si>
  <si>
    <t>Dec. 31, 2024</t>
  </si>
  <si>
    <t>Dec. 31, 2023</t>
  </si>
  <si>
    <t>Dec. 31, 2022</t>
  </si>
  <si>
    <t>Dec. 31, 2021</t>
  </si>
  <si>
    <t>Dec. 31, 2020</t>
  </si>
  <si>
    <t>Dec. 31, 2019</t>
  </si>
  <si>
    <t>Dec. 31, 2018</t>
  </si>
  <si>
    <t>Aug. 08, 2016</t>
  </si>
  <si>
    <t>Los Angeles Football Club (LAFC) Naming Rights, Revenue Rights, And Other Sponsorship Rights</t>
  </si>
  <si>
    <t>Related party term of contract</t>
  </si>
  <si>
    <t>Related party renewal term of contract</t>
  </si>
  <si>
    <t>Los Angeles Football Club (LAFC) Naming Rights, Revenue Rights, And Other Sponsorship Rights | Scenario, Forecast</t>
  </si>
  <si>
    <t>Future annual payments for naming rights, revenue rights and other sponsorship rights</t>
  </si>
  <si>
    <t>Stadco Loan | Immediate Family Member of Chief Executive Officer, Brother | Los Angeles Football Club (LAFC)</t>
  </si>
  <si>
    <t>Committed line of credit</t>
  </si>
  <si>
    <t>Committed line of credit, maximum borrowing</t>
  </si>
  <si>
    <t>Outstanding advances</t>
  </si>
  <si>
    <t>Unused loan fees</t>
  </si>
  <si>
    <t>Interest income</t>
  </si>
  <si>
    <t>Team Loan | Immediate Family Member of Chief Executive Officer, Brother | Los Angeles Football Club (LAFC)</t>
  </si>
  <si>
    <t>Various Entities Affiliated With LAFC | Affiliated Entity</t>
  </si>
  <si>
    <t>RELATED-PARTY TRANSACTIONS - Consulting Agreement for the Bank (Details) - USD ($) $ in Thousands</t>
  </si>
  <si>
    <t>Nov. 30, 2016</t>
  </si>
  <si>
    <t>Dec. 31, 2016</t>
  </si>
  <si>
    <t>Subsequent Event | Chief Executive Officer Of COR Clearing, LLC | Management and Services Agreement</t>
  </si>
  <si>
    <t>Subsequent Event | Mr. Carlos Salas</t>
  </si>
  <si>
    <t>Compensation</t>
  </si>
  <si>
    <t>RELATED-PARTY TRANSACTIONS - Transactions with TWC Shared Opportunity Fund V, L.P., a Greater than 5 percent Shareholder (Details)</t>
  </si>
  <si>
    <t>Aug. 03, 2015$ / sharesshares</t>
  </si>
  <si>
    <t>Mar. 16, 2015shares</t>
  </si>
  <si>
    <t>Jan. 20, 2015shares</t>
  </si>
  <si>
    <t>Jan. 05, 2015shares</t>
  </si>
  <si>
    <t>Jun. 03, 2013shares</t>
  </si>
  <si>
    <t>Nov. 01, 2010$ / sharesshares</t>
  </si>
  <si>
    <t>Nov. 30, 2010shares</t>
  </si>
  <si>
    <t>Sep. 30, 2016$ / shares</t>
  </si>
  <si>
    <t>Dec. 31, 2015shares</t>
  </si>
  <si>
    <t>Dec. 31, 2014shares</t>
  </si>
  <si>
    <t>Dec. 10, 2014</t>
  </si>
  <si>
    <t>May 29, 2013</t>
  </si>
  <si>
    <t>Exercise price of warrants for non-voting common stock (in dollars per share) | $ / shares</t>
  </si>
  <si>
    <t>Conversion ratio</t>
  </si>
  <si>
    <t>Ownership percentage</t>
  </si>
  <si>
    <t>3.50%</t>
  </si>
  <si>
    <t>Tcw Shared Opportunity Fund | Voting Common Stock</t>
  </si>
  <si>
    <t>Maximum ownership percentage by noncontrolling owners to not be considered a bank holding company</t>
  </si>
  <si>
    <t>4.99%</t>
  </si>
  <si>
    <t>Maximum ownership percentage</t>
  </si>
  <si>
    <t>9.99%</t>
  </si>
  <si>
    <t>Shares outstanding</t>
  </si>
  <si>
    <t>Shares exchanged</t>
  </si>
  <si>
    <t>Tcw Shared Opportunity Fund | Voting Common Stock | Common Stock</t>
  </si>
  <si>
    <t>Tcw Shared Opportunity Fund | Nonvoting Common Stock | Common Stock</t>
  </si>
  <si>
    <t>RELATED-PARTY TRANSACTIONS - Agreement with Oaktree Capital Management (Details)</t>
  </si>
  <si>
    <t>Nov. 07, 2014USD ($)$ / sharesshares</t>
  </si>
  <si>
    <t>Dec. 31, 2015USD ($)shares</t>
  </si>
  <si>
    <t>Dec. 31, 2014USD ($)</t>
  </si>
  <si>
    <t>Oct. 07, 2016USD ($)</t>
  </si>
  <si>
    <t>Jun. 26, 2015USD ($)</t>
  </si>
  <si>
    <t>Jan. 16, 2015shares</t>
  </si>
  <si>
    <t>Nov. 08, 2014Branch</t>
  </si>
  <si>
    <t>Banco Popular North America (BPNA)</t>
  </si>
  <si>
    <t>Number of branches | Branch</t>
  </si>
  <si>
    <t>Greater Than 5% Shareholder, Oaktree</t>
  </si>
  <si>
    <t>9.90%</t>
  </si>
  <si>
    <t>Greater Than 5% Shareholder, Oaktree | The Palisades Group</t>
  </si>
  <si>
    <t>Receipt of payments under management agreement</t>
  </si>
  <si>
    <t>Greater Than 5% Shareholder, Oaktree | Equity Support Payment</t>
  </si>
  <si>
    <t>Greater Than 5% Shareholder, Oaktree | Common Stock</t>
  </si>
  <si>
    <t>Common stock, shares outstanding (in shares) | shares</t>
  </si>
  <si>
    <t>Price per share issuable | $ / shares</t>
  </si>
  <si>
    <t>Limited Liability Company Controlled By Affiliate Of Greater Than 5% Shareholder, Oaktree | Loan Origination Commitments</t>
  </si>
  <si>
    <t>Committed revolving repurchase facility</t>
  </si>
  <si>
    <t>Amount outstanding</t>
  </si>
  <si>
    <t>Largest aggregate amount of principal outstanding during period</t>
  </si>
  <si>
    <t>Proceeds from principal</t>
  </si>
  <si>
    <t>Proceeds from interest</t>
  </si>
  <si>
    <t>Limited Liability Company Controlled By Affiliate Of Greater Than 5% Shareholder, Oaktree | Loan Purchase Commitments</t>
  </si>
  <si>
    <t>Limited Liability Company Controlled By Affiliate Of Greater Than 5% Shareholder, Oaktree | Loan Purchase Commitments | Maximum</t>
  </si>
  <si>
    <t>Subsequent Event | Limited Liability Company Controlled By Affiliate Of Greater Than 5% Shareholder, Oaktree | Loan Purchase Commitments</t>
  </si>
  <si>
    <t>RELATED-PARTY TRANSACTIONS - Transactions with Patriot Affiliates (Details) - USD ($) $ / shares in Units, $ in Thousands</t>
  </si>
  <si>
    <t>Sep. 15, 2015</t>
  </si>
  <si>
    <t>Jul. 14, 2015</t>
  </si>
  <si>
    <t>Nov. 07, 2014</t>
  </si>
  <si>
    <t>Oct. 30, 2014</t>
  </si>
  <si>
    <t>Increase is bank-owned life insurance</t>
  </si>
  <si>
    <t>Tier 1 risk based capital including future event</t>
  </si>
  <si>
    <t>10.10%</t>
  </si>
  <si>
    <t>Greater Than 5% Shareholder, Patriot</t>
  </si>
  <si>
    <t>Aggregate purchase price</t>
  </si>
  <si>
    <t>Greater Than 5% Shareholder, Patriot | Equity Support Payment</t>
  </si>
  <si>
    <t>Greater Than 5% Shareholder, Patriot | Reimbursement of Out-of-Pocket Expenses</t>
  </si>
  <si>
    <t>Greater Than 5% Shareholder, Patriot | Voting Common Stock</t>
  </si>
  <si>
    <t>9.30%</t>
  </si>
  <si>
    <t>8.20%</t>
  </si>
  <si>
    <t>Greater Than 5% Shareholder, Patriot | Voting Common Stock | Voting Common Stock Option One</t>
  </si>
  <si>
    <t>Common stock issuable (in shares)</t>
  </si>
  <si>
    <t>Price per share issuable</t>
  </si>
  <si>
    <t>Greater Than 5% Shareholder, Patriot | Voting Common Stock | Voting Common Stock Option Two</t>
  </si>
  <si>
    <t>RELATED-PARTY TRANSACTIONS - Transactions with St. Cloud Affiliates (Details) - USD ($)</t>
  </si>
  <si>
    <t>Nov. 24, 2014</t>
  </si>
  <si>
    <t>Feb. 14, 2012</t>
  </si>
  <si>
    <t>Limited Liability Company</t>
  </si>
  <si>
    <t>Percentage of total shares outstanding</t>
  </si>
  <si>
    <t>1.80%</t>
  </si>
  <si>
    <t>Limited partnership, required ownership interest (less than)</t>
  </si>
  <si>
    <t>Limited Liability Company | Minimum</t>
  </si>
  <si>
    <t>Limited partnership, expected investment</t>
  </si>
  <si>
    <t>Limited Liability Company | Maximum</t>
  </si>
  <si>
    <t>RELATED-PARTY TRANSACTIONS - Transaction Involving Former Chairman Timothy R. Chrisman (Details) - USD ($)</t>
  </si>
  <si>
    <t>May 15, 2015</t>
  </si>
  <si>
    <t>Former Chairman | Former Management Member</t>
  </si>
  <si>
    <t>Strategic advisor agreement period</t>
  </si>
  <si>
    <t>RELATED-PARTY TRANSACTIONS - Transactions with The Palisades Group (Details) - USD ($)</t>
  </si>
  <si>
    <t>Jul. 01, 2013</t>
  </si>
  <si>
    <t>Dec. 31, 2013</t>
  </si>
  <si>
    <t>Jun. 27, 2014</t>
  </si>
  <si>
    <t>COR Securities Holding, Inc. (CORSHI) | Rent Payments Reimbursement</t>
  </si>
  <si>
    <t>COR Securities Holding, Inc. (CORSHI) | Security Deposit</t>
  </si>
  <si>
    <t>COR Securities Holding, Inc. (CORSHI) | Intercompany Transaction</t>
  </si>
  <si>
    <t>COR Securities Holding, Inc. (CORSHI) | Leasing Costs Payments</t>
  </si>
  <si>
    <t>Subsidiaries | Immediate Family Member of Chief Executive Officer, Brother | Consulting Agreement</t>
  </si>
  <si>
    <t>Consulting agreement term</t>
  </si>
  <si>
    <t>Consulting agreement minimum payment</t>
  </si>
  <si>
    <t>Consulting agreement payment</t>
  </si>
  <si>
    <t>Written notice period for agreement termination</t>
  </si>
  <si>
    <t>RELATED-PARTY TRANSACTIONS - Transactions Involving CS Financial and Jeffrey T. Seabold (Details) - USD ($)</t>
  </si>
  <si>
    <t>Oct. 31, 2016</t>
  </si>
  <si>
    <t>Nov. 02, 2015</t>
  </si>
  <si>
    <t>Oct. 31, 2014</t>
  </si>
  <si>
    <t>Oct. 31, 2013</t>
  </si>
  <si>
    <t>May 13, 2013</t>
  </si>
  <si>
    <t>Dec. 27, 2012</t>
  </si>
  <si>
    <t>Number of shares</t>
  </si>
  <si>
    <t>CS Financial</t>
  </si>
  <si>
    <t>Shares paid as merger consideration</t>
  </si>
  <si>
    <t>Par value of stocks issued (in dollars per share)</t>
  </si>
  <si>
    <t>Cash paid for acquisition</t>
  </si>
  <si>
    <t>Noninterest-bearing note</t>
  </si>
  <si>
    <t>Managing Director and Chief Lending Officer | CS Financial</t>
  </si>
  <si>
    <t>Managing Director and Chief Lending Officer | CS Financial | Performance Shares</t>
  </si>
  <si>
    <t>Managing Director and Chief Lending Officer | CS Financial | Performance Shares | Subsequent Event</t>
  </si>
  <si>
    <t>Brother of President and Chief Executive Officer | CS Financial</t>
  </si>
  <si>
    <t>Brother of President and Chief Executive Officer | CS Financial | Performance Shares</t>
  </si>
  <si>
    <t>Brother of President and Chief Executive Officer | CS Financial | Performance Shares | Subsequent Event</t>
  </si>
  <si>
    <t>Sister-in-Law of President and Chief Executive Officer | CS Financial</t>
  </si>
  <si>
    <t>Number of shares transferred from one related party to another related party</t>
  </si>
  <si>
    <t>Sister-in-Law of President and Chief Executive Officer | CS Financial | Performance Shares</t>
  </si>
  <si>
    <t>Sister-in-Law of President and Chief Executive Officer | CS Financial | Performance Shares | Subsequent Event</t>
  </si>
  <si>
    <t>Father of President and Chief Executive Officer | CS Financial</t>
  </si>
  <si>
    <t>Father of President and Chief Executive Officer | CS Financial | Performance Shares</t>
  </si>
  <si>
    <t>Father of President and Chief Executive Officer | CS Financial | Performance Shares | Subsequent Event</t>
  </si>
  <si>
    <t>Certain Employees of Acquired Entity | CS Financial</t>
  </si>
  <si>
    <t>Management and Services Agreement | Managing Director and Chief Lending Officer</t>
  </si>
  <si>
    <t>Monthly compensation for services</t>
  </si>
  <si>
    <t>Employment agreement, term</t>
  </si>
  <si>
    <t>Business acquisition, purchase price</t>
  </si>
  <si>
    <t>SUBSEQUENT EVENTS - Additional Information (Details)</t>
  </si>
  <si>
    <t>Feb. 28, 2017USD ($)</t>
  </si>
  <si>
    <t>Feb. 07, 2017USD ($)</t>
  </si>
  <si>
    <t>Jan. 23, 2017USD ($)committee</t>
  </si>
  <si>
    <t>Dec. 12, 2016USD ($)</t>
  </si>
  <si>
    <t>Oct. 27, 2016USD ($)</t>
  </si>
  <si>
    <t>Oct. 25, 2016USD ($)</t>
  </si>
  <si>
    <t>Feb. 09, 2017</t>
  </si>
  <si>
    <t>Jan. 25, 2017USD ($)</t>
  </si>
  <si>
    <t>Dec. 31, 2016USD ($)</t>
  </si>
  <si>
    <t>Nov. 29, 2016USD ($)</t>
  </si>
  <si>
    <t>Subsequent Event [Line Items]</t>
  </si>
  <si>
    <t>Line of credit outstanding balance</t>
  </si>
  <si>
    <t>Subsequent Event</t>
  </si>
  <si>
    <t>Accrued bonuses</t>
  </si>
  <si>
    <t>Period of continuation of health care benefits</t>
  </si>
  <si>
    <t>Number of committees after separation | committee</t>
  </si>
  <si>
    <t>Servicing assets held for disposal</t>
  </si>
  <si>
    <t>Loss on sale of MSRs</t>
  </si>
  <si>
    <t>Subsequent Event | Consumer | Single family residential mortgage</t>
  </si>
  <si>
    <t>Commercial Equipment Finance Division | Disposal Group, Disposed of by Sale, Not Discontinued Operations</t>
  </si>
  <si>
    <t>Total lease balances</t>
  </si>
  <si>
    <t>Commercial Equipment Finance Division | Disposal Group, Disposed of by Sale, Not Discontinued Operations | Subsequent Event</t>
  </si>
  <si>
    <t>Gain on sale of business unit</t>
  </si>
  <si>
    <t>Specified Assets Included in Mortgage Banking Segment | Disposal Group, Disposed of by Sale, Not Discontinued Operations | Subsequent Event</t>
  </si>
  <si>
    <t>Consideration</t>
  </si>
  <si>
    <t>Non-cash consideration</t>
  </si>
  <si>
    <t>Earn-out performance period</t>
  </si>
  <si>
    <t>38 months</t>
  </si>
  <si>
    <t>Affiliated Entity | PL Capital Advisors, LLC | Subsequent Event</t>
  </si>
  <si>
    <t>Percentage of common stock ownership</t>
  </si>
  <si>
    <t>6.90%</t>
  </si>
  <si>
    <t>Maximum ownership percentage by noncontrolling owners</t>
  </si>
  <si>
    <t>Affiliated Entity | Patriot Financial Partners, L.P. | Subsequent Event</t>
  </si>
  <si>
    <t>6.20%</t>
  </si>
  <si>
    <t>January 31, 2017 | Subsequent Event</t>
  </si>
  <si>
    <t>Severance benefits</t>
  </si>
  <si>
    <t>Six Month Anniversary | Subsequent Event</t>
  </si>
  <si>
    <t>Six Month Anniversary To Twelve Month Anniversary | Subsequent Event</t>
  </si>
  <si>
    <t>Legal Fees | Affiliated Entity | PL Capital Advisors, LLC | Subsequent Event</t>
  </si>
  <si>
    <t>Loan Officer Retention | Specified Assets Included in Mortgage Banking Segment | Disposal Group, Disposed of by Sale, Not Discontinued Operations | Subsequent Event</t>
  </si>
  <si>
    <t>Contingent consideration</t>
  </si>
  <si>
    <t>Buyout Option, Future Earn-Out Receivable | Specified Assets Included in Mortgage Banking Segment | Disposal Group, Disposed of by Sale, Not Discontinued Operations | Subsequent Even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000_);(#,##0.000000)" numFmtId="168"/>
    <numFmt formatCode="#,##0.0000_);(#,##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4" t="s">
        <v>17</v>
      </c>
    </row>
    <row r="11" spans="1:3">
      <c r="A11" s="4" t="s">
        <v>18</v>
      </c>
      <c r="B11" s="5" t="n">
        <v>1169770</v>
      </c>
    </row>
    <row r="12" spans="1:3">
      <c r="A12" s="4" t="s">
        <v>19</v>
      </c>
      <c r="B12" s="4" t="s">
        <v>20</v>
      </c>
    </row>
    <row r="13" spans="1:3">
      <c r="A13" s="4" t="s">
        <v>21</v>
      </c>
      <c r="B13" s="4" t="s">
        <v>22</v>
      </c>
    </row>
    <row r="14" spans="1:3">
      <c r="A14" s="4" t="s">
        <v>23</v>
      </c>
    </row>
    <row r="15" spans="1:3">
      <c r="A15" s="3" t="s">
        <v>4</v>
      </c>
    </row>
    <row r="16" spans="1:3">
      <c r="A16" s="4" t="s">
        <v>24</v>
      </c>
      <c r="C16" s="5" t="n">
        <v>49585004</v>
      </c>
    </row>
    <row r="17" spans="1:3">
      <c r="A17" s="4" t="s">
        <v>25</v>
      </c>
    </row>
    <row r="18" spans="1:3">
      <c r="A18" s="3" t="s">
        <v>4</v>
      </c>
    </row>
    <row r="19" spans="1:3">
      <c r="A19" s="4" t="s">
        <v>24</v>
      </c>
      <c r="C19" s="5" t="n">
        <v>2019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6</v>
      </c>
      <c r="B1" s="2" t="s">
        <v>83</v>
      </c>
      <c r="D1" s="2" t="s">
        <v>1</v>
      </c>
    </row>
    <row r="2" spans="1:5">
      <c r="B2" s="2" t="s">
        <v>2</v>
      </c>
      <c r="C2" s="2" t="s">
        <v>84</v>
      </c>
      <c r="D2" s="2" t="s">
        <v>2</v>
      </c>
      <c r="E2" s="2" t="s">
        <v>84</v>
      </c>
    </row>
    <row r="3" spans="1:5">
      <c r="A3" s="3" t="s">
        <v>1287</v>
      </c>
    </row>
    <row r="4" spans="1:5">
      <c r="A4" s="4" t="s">
        <v>564</v>
      </c>
      <c r="B4" s="7" t="n">
        <v>10438</v>
      </c>
      <c r="C4" s="7" t="n">
        <v>9411</v>
      </c>
      <c r="D4" s="7" t="n">
        <v>9700</v>
      </c>
      <c r="E4" s="7" t="n">
        <v>8303</v>
      </c>
    </row>
    <row r="5" spans="1:5">
      <c r="A5" s="4" t="s">
        <v>1288</v>
      </c>
      <c r="B5" s="5" t="n">
        <v>1241</v>
      </c>
      <c r="C5" s="5" t="n">
        <v>716</v>
      </c>
      <c r="D5" s="5" t="n">
        <v>2471</v>
      </c>
      <c r="E5" s="5" t="n">
        <v>3617</v>
      </c>
    </row>
    <row r="6" spans="1:5">
      <c r="A6" s="4" t="s">
        <v>1289</v>
      </c>
      <c r="B6" s="5" t="n">
        <v>-310</v>
      </c>
      <c r="C6" s="5" t="n">
        <v>-1029</v>
      </c>
      <c r="D6" s="5" t="n">
        <v>-802</v>
      </c>
      <c r="E6" s="5" t="n">
        <v>-2822</v>
      </c>
    </row>
    <row r="7" spans="1:5">
      <c r="A7" s="4" t="s">
        <v>570</v>
      </c>
      <c r="B7" s="7" t="n">
        <v>11369</v>
      </c>
      <c r="C7" s="7" t="n">
        <v>9098</v>
      </c>
      <c r="D7" s="7" t="n">
        <v>11369</v>
      </c>
      <c r="E7" s="7" t="n">
        <v>9098</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1290</v>
      </c>
      <c r="B1" s="2" t="s">
        <v>83</v>
      </c>
      <c r="D1" s="2" t="s">
        <v>1</v>
      </c>
    </row>
    <row r="2" spans="1:8">
      <c r="B2" s="2" t="s">
        <v>2</v>
      </c>
      <c r="C2" s="2" t="s">
        <v>84</v>
      </c>
      <c r="D2" s="2" t="s">
        <v>2</v>
      </c>
      <c r="E2" s="2" t="s">
        <v>84</v>
      </c>
      <c r="F2" s="2" t="s">
        <v>27</v>
      </c>
      <c r="G2" s="2" t="s">
        <v>1291</v>
      </c>
      <c r="H2" s="2" t="s">
        <v>1292</v>
      </c>
    </row>
    <row r="3" spans="1:8">
      <c r="A3" s="3" t="s">
        <v>1293</v>
      </c>
    </row>
    <row r="4" spans="1:8">
      <c r="A4" s="4" t="s">
        <v>1294</v>
      </c>
      <c r="B4" s="7" t="n">
        <v>660000</v>
      </c>
      <c r="D4" s="7" t="n">
        <v>660000</v>
      </c>
      <c r="F4" s="7" t="n">
        <v>590000</v>
      </c>
    </row>
    <row r="5" spans="1:8">
      <c r="A5" s="4" t="s">
        <v>1295</v>
      </c>
    </row>
    <row r="6" spans="1:8">
      <c r="A6" s="3" t="s">
        <v>1293</v>
      </c>
    </row>
    <row r="7" spans="1:8">
      <c r="A7" s="4" t="s">
        <v>1296</v>
      </c>
      <c r="H7" s="7" t="n">
        <v>50000000</v>
      </c>
    </row>
    <row r="8" spans="1:8">
      <c r="A8" s="4" t="s">
        <v>1297</v>
      </c>
      <c r="D8" s="5" t="n">
        <v>50000000</v>
      </c>
    </row>
    <row r="9" spans="1:8">
      <c r="A9" s="4" t="s">
        <v>1298</v>
      </c>
    </row>
    <row r="10" spans="1:8">
      <c r="A10" s="3" t="s">
        <v>1293</v>
      </c>
    </row>
    <row r="11" spans="1:8">
      <c r="A11" s="4" t="s">
        <v>1296</v>
      </c>
      <c r="G11" s="7" t="n">
        <v>25000000</v>
      </c>
    </row>
    <row r="12" spans="1:8">
      <c r="A12" s="4" t="s">
        <v>1299</v>
      </c>
    </row>
    <row r="13" spans="1:8">
      <c r="A13" s="3" t="s">
        <v>1293</v>
      </c>
    </row>
    <row r="14" spans="1:8">
      <c r="A14" s="4" t="s">
        <v>1300</v>
      </c>
      <c r="C14" s="7" t="n">
        <v>918000</v>
      </c>
      <c r="E14" s="7" t="n">
        <v>918000</v>
      </c>
    </row>
    <row r="15" spans="1:8">
      <c r="A15" s="4" t="s">
        <v>1301</v>
      </c>
      <c r="D15" s="5" t="n">
        <v>576000</v>
      </c>
    </row>
    <row r="16" spans="1:8">
      <c r="A16" s="4" t="s">
        <v>1302</v>
      </c>
    </row>
    <row r="17" spans="1:8">
      <c r="A17" s="3" t="s">
        <v>1293</v>
      </c>
    </row>
    <row r="18" spans="1:8">
      <c r="A18" s="4" t="s">
        <v>1303</v>
      </c>
      <c r="B18" s="5" t="n">
        <v>-4700000</v>
      </c>
      <c r="C18" s="7" t="n">
        <v>-2700000</v>
      </c>
      <c r="D18" s="5" t="n">
        <v>-16000000</v>
      </c>
      <c r="E18" s="7" t="n">
        <v>-5400000</v>
      </c>
    </row>
    <row r="19" spans="1:8">
      <c r="A19" s="4" t="s">
        <v>1304</v>
      </c>
    </row>
    <row r="20" spans="1:8">
      <c r="A20" s="3" t="s">
        <v>1293</v>
      </c>
    </row>
    <row r="21" spans="1:8">
      <c r="A21" s="4" t="s">
        <v>1303</v>
      </c>
      <c r="B21" s="7" t="n">
        <v>65000</v>
      </c>
      <c r="D21" s="7" t="n">
        <v>6500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5</v>
      </c>
      <c r="B1" s="2" t="s">
        <v>2</v>
      </c>
      <c r="C1" s="2" t="s">
        <v>27</v>
      </c>
      <c r="D1" s="2" t="s">
        <v>84</v>
      </c>
    </row>
    <row r="2" spans="1:4">
      <c r="A2" s="4" t="s">
        <v>1299</v>
      </c>
    </row>
    <row r="3" spans="1:4">
      <c r="A3" s="3" t="s">
        <v>1306</v>
      </c>
    </row>
    <row r="4" spans="1:4">
      <c r="A4" s="4" t="s">
        <v>1300</v>
      </c>
      <c r="D4" s="7" t="n">
        <v>918</v>
      </c>
    </row>
    <row r="5" spans="1:4">
      <c r="A5" s="4" t="s">
        <v>1307</v>
      </c>
    </row>
    <row r="6" spans="1:4">
      <c r="A6" s="3" t="s">
        <v>1306</v>
      </c>
    </row>
    <row r="7" spans="1:4">
      <c r="A7" s="4" t="s">
        <v>1308</v>
      </c>
      <c r="B7" s="7" t="n">
        <v>697517</v>
      </c>
      <c r="C7" s="7" t="n">
        <v>783342</v>
      </c>
    </row>
    <row r="8" spans="1:4">
      <c r="A8" s="4" t="s">
        <v>1300</v>
      </c>
      <c r="B8" s="5" t="n">
        <v>15746</v>
      </c>
      <c r="C8" s="5" t="n">
        <v>9042</v>
      </c>
    </row>
    <row r="9" spans="1:4">
      <c r="A9" s="4" t="s">
        <v>1309</v>
      </c>
    </row>
    <row r="10" spans="1:4">
      <c r="A10" s="3" t="s">
        <v>1306</v>
      </c>
    </row>
    <row r="11" spans="1:4">
      <c r="A11" s="4" t="s">
        <v>1308</v>
      </c>
      <c r="B11" s="5" t="n">
        <v>521547</v>
      </c>
      <c r="C11" s="5" t="n">
        <v>262135</v>
      </c>
    </row>
    <row r="12" spans="1:4">
      <c r="A12" s="4" t="s">
        <v>1300</v>
      </c>
      <c r="B12" s="5" t="n">
        <v>15200</v>
      </c>
      <c r="C12" s="5" t="n">
        <v>7343</v>
      </c>
    </row>
    <row r="13" spans="1:4">
      <c r="A13" s="4" t="s">
        <v>1310</v>
      </c>
    </row>
    <row r="14" spans="1:4">
      <c r="A14" s="3" t="s">
        <v>1306</v>
      </c>
    </row>
    <row r="15" spans="1:4">
      <c r="A15" s="4" t="s">
        <v>1308</v>
      </c>
      <c r="B15" s="5" t="n">
        <v>138400</v>
      </c>
      <c r="C15" s="5" t="n">
        <v>468740</v>
      </c>
    </row>
    <row r="16" spans="1:4">
      <c r="A16" s="4" t="s">
        <v>1300</v>
      </c>
      <c r="B16" s="5" t="n">
        <v>140</v>
      </c>
      <c r="C16" s="5" t="n">
        <v>1130</v>
      </c>
    </row>
    <row r="17" spans="1:4">
      <c r="A17" s="4" t="s">
        <v>1311</v>
      </c>
    </row>
    <row r="18" spans="1:4">
      <c r="A18" s="3" t="s">
        <v>1306</v>
      </c>
    </row>
    <row r="19" spans="1:4">
      <c r="A19" s="4" t="s">
        <v>1308</v>
      </c>
      <c r="B19" s="5" t="n">
        <v>0</v>
      </c>
      <c r="C19" s="5" t="n">
        <v>25000</v>
      </c>
    </row>
    <row r="20" spans="1:4">
      <c r="A20" s="4" t="s">
        <v>1300</v>
      </c>
      <c r="B20" s="5" t="n">
        <v>0</v>
      </c>
      <c r="C20" s="5" t="n">
        <v>331</v>
      </c>
    </row>
    <row r="21" spans="1:4">
      <c r="A21" s="4" t="s">
        <v>1312</v>
      </c>
    </row>
    <row r="22" spans="1:4">
      <c r="A22" s="3" t="s">
        <v>1306</v>
      </c>
    </row>
    <row r="23" spans="1:4">
      <c r="A23" s="4" t="s">
        <v>1308</v>
      </c>
      <c r="B23" s="5" t="n">
        <v>27140</v>
      </c>
      <c r="C23" s="5" t="n">
        <v>27467</v>
      </c>
    </row>
    <row r="24" spans="1:4">
      <c r="A24" s="4" t="s">
        <v>1300</v>
      </c>
      <c r="B24" s="5" t="n">
        <v>285</v>
      </c>
      <c r="C24" s="5" t="n">
        <v>238</v>
      </c>
    </row>
    <row r="25" spans="1:4">
      <c r="A25" s="4" t="s">
        <v>1313</v>
      </c>
    </row>
    <row r="26" spans="1:4">
      <c r="A26" s="3" t="s">
        <v>1306</v>
      </c>
    </row>
    <row r="27" spans="1:4">
      <c r="A27" s="4" t="s">
        <v>1308</v>
      </c>
      <c r="B27" s="5" t="n">
        <v>10430</v>
      </c>
      <c r="C27" s="5" t="n">
        <v>0</v>
      </c>
    </row>
    <row r="28" spans="1:4">
      <c r="A28" s="4" t="s">
        <v>1300</v>
      </c>
      <c r="B28" s="5" t="n">
        <v>121</v>
      </c>
      <c r="C28" s="5" t="n">
        <v>0</v>
      </c>
    </row>
    <row r="29" spans="1:4">
      <c r="A29" s="4" t="s">
        <v>1314</v>
      </c>
    </row>
    <row r="30" spans="1:4">
      <c r="A30" s="3" t="s">
        <v>1306</v>
      </c>
    </row>
    <row r="31" spans="1:4">
      <c r="A31" s="4" t="s">
        <v>1315</v>
      </c>
      <c r="B31" s="5" t="n">
        <v>1083322</v>
      </c>
      <c r="C31" s="5" t="n">
        <v>309529</v>
      </c>
    </row>
    <row r="32" spans="1:4">
      <c r="A32" s="4" t="s">
        <v>1316</v>
      </c>
      <c r="B32" s="5" t="n">
        <v>4650</v>
      </c>
      <c r="C32" s="5" t="n">
        <v>1067</v>
      </c>
    </row>
    <row r="33" spans="1:4">
      <c r="A33" s="4" t="s">
        <v>1317</v>
      </c>
    </row>
    <row r="34" spans="1:4">
      <c r="A34" s="3" t="s">
        <v>1306</v>
      </c>
    </row>
    <row r="35" spans="1:4">
      <c r="A35" s="4" t="s">
        <v>1315</v>
      </c>
      <c r="B35" s="5" t="n">
        <v>21775</v>
      </c>
      <c r="C35" s="5" t="n">
        <v>16790</v>
      </c>
    </row>
    <row r="36" spans="1:4">
      <c r="A36" s="4" t="s">
        <v>1316</v>
      </c>
      <c r="B36" s="5" t="n">
        <v>109</v>
      </c>
      <c r="C36" s="5" t="n">
        <v>88</v>
      </c>
    </row>
    <row r="37" spans="1:4">
      <c r="A37" s="4" t="s">
        <v>1318</v>
      </c>
    </row>
    <row r="38" spans="1:4">
      <c r="A38" s="3" t="s">
        <v>1306</v>
      </c>
    </row>
    <row r="39" spans="1:4">
      <c r="A39" s="4" t="s">
        <v>1315</v>
      </c>
      <c r="B39" s="5" t="n">
        <v>999041</v>
      </c>
      <c r="C39" s="5" t="n">
        <v>215272</v>
      </c>
    </row>
    <row r="40" spans="1:4">
      <c r="A40" s="4" t="s">
        <v>1316</v>
      </c>
      <c r="B40" s="5" t="n">
        <v>3624</v>
      </c>
      <c r="C40" s="5" t="n">
        <v>300</v>
      </c>
    </row>
    <row r="41" spans="1:4">
      <c r="A41" s="4" t="s">
        <v>1319</v>
      </c>
    </row>
    <row r="42" spans="1:4">
      <c r="A42" s="3" t="s">
        <v>1306</v>
      </c>
    </row>
    <row r="43" spans="1:4">
      <c r="A43" s="4" t="s">
        <v>1315</v>
      </c>
      <c r="B43" s="5" t="n">
        <v>25000</v>
      </c>
      <c r="C43" s="5" t="n">
        <v>50000</v>
      </c>
    </row>
    <row r="44" spans="1:4">
      <c r="A44" s="4" t="s">
        <v>1316</v>
      </c>
      <c r="B44" s="5" t="n">
        <v>576</v>
      </c>
      <c r="C44" s="5" t="n">
        <v>441</v>
      </c>
    </row>
    <row r="45" spans="1:4">
      <c r="A45" s="4" t="s">
        <v>1320</v>
      </c>
    </row>
    <row r="46" spans="1:4">
      <c r="A46" s="3" t="s">
        <v>1306</v>
      </c>
    </row>
    <row r="47" spans="1:4">
      <c r="A47" s="4" t="s">
        <v>1315</v>
      </c>
      <c r="B47" s="5" t="n">
        <v>27140</v>
      </c>
      <c r="C47" s="5" t="n">
        <v>27467</v>
      </c>
    </row>
    <row r="48" spans="1:4">
      <c r="A48" s="4" t="s">
        <v>1316</v>
      </c>
      <c r="B48" s="5" t="n">
        <v>285</v>
      </c>
      <c r="C48" s="5" t="n">
        <v>238</v>
      </c>
    </row>
    <row r="49" spans="1:4">
      <c r="A49" s="4" t="s">
        <v>1321</v>
      </c>
    </row>
    <row r="50" spans="1:4">
      <c r="A50" s="3" t="s">
        <v>1306</v>
      </c>
    </row>
    <row r="51" spans="1:4">
      <c r="A51" s="4" t="s">
        <v>1315</v>
      </c>
      <c r="B51" s="5" t="n">
        <v>10366</v>
      </c>
      <c r="C51" s="5" t="n">
        <v>0</v>
      </c>
    </row>
    <row r="52" spans="1:4">
      <c r="A52" s="4" t="s">
        <v>1316</v>
      </c>
      <c r="B52" s="7" t="n">
        <v>56</v>
      </c>
      <c r="C52" s="7"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22</v>
      </c>
      <c r="B1" s="2" t="s">
        <v>1323</v>
      </c>
      <c r="C1" s="2" t="s">
        <v>2</v>
      </c>
      <c r="D1" s="2" t="s">
        <v>84</v>
      </c>
      <c r="E1" s="2" t="s">
        <v>2</v>
      </c>
      <c r="F1" s="2" t="s">
        <v>84</v>
      </c>
    </row>
    <row r="2" spans="1:6">
      <c r="A2" s="3" t="s">
        <v>1324</v>
      </c>
    </row>
    <row r="3" spans="1:6">
      <c r="A3" s="4" t="s">
        <v>1325</v>
      </c>
      <c r="C3" s="7" t="n">
        <v>2800</v>
      </c>
      <c r="D3" s="7" t="n">
        <v>2400</v>
      </c>
      <c r="E3" s="7" t="n">
        <v>8500</v>
      </c>
      <c r="F3" s="7" t="n">
        <v>6600</v>
      </c>
    </row>
    <row r="4" spans="1:6">
      <c r="A4" s="4" t="s">
        <v>1326</v>
      </c>
      <c r="C4" s="7" t="n">
        <v>1200</v>
      </c>
      <c r="D4" s="5" t="n">
        <v>991</v>
      </c>
      <c r="E4" s="7" t="n">
        <v>3500</v>
      </c>
      <c r="F4" s="5" t="n">
        <v>2800</v>
      </c>
    </row>
    <row r="5" spans="1:6">
      <c r="A5" s="4" t="s">
        <v>1327</v>
      </c>
    </row>
    <row r="6" spans="1:6">
      <c r="A6" s="3" t="s">
        <v>1324</v>
      </c>
    </row>
    <row r="7" spans="1:6">
      <c r="A7" s="4" t="s">
        <v>1328</v>
      </c>
      <c r="E7" s="4" t="s">
        <v>1329</v>
      </c>
    </row>
    <row r="8" spans="1:6">
      <c r="A8" s="4" t="s">
        <v>1330</v>
      </c>
      <c r="C8" s="5" t="n">
        <v>2384711</v>
      </c>
      <c r="E8" s="5" t="n">
        <v>2384711</v>
      </c>
    </row>
    <row r="9" spans="1:6">
      <c r="A9" s="4" t="s">
        <v>1331</v>
      </c>
      <c r="C9" s="5" t="n">
        <v>1525337</v>
      </c>
      <c r="E9" s="5" t="n">
        <v>1525337</v>
      </c>
    </row>
    <row r="10" spans="1:6">
      <c r="A10" s="4" t="s">
        <v>1332</v>
      </c>
    </row>
    <row r="11" spans="1:6">
      <c r="A11" s="3" t="s">
        <v>1324</v>
      </c>
    </row>
    <row r="12" spans="1:6">
      <c r="A12" s="4" t="s">
        <v>1333</v>
      </c>
      <c r="C12" s="5" t="n">
        <v>0</v>
      </c>
    </row>
    <row r="13" spans="1:6">
      <c r="A13" s="4" t="s">
        <v>1334</v>
      </c>
    </row>
    <row r="14" spans="1:6">
      <c r="A14" s="3" t="s">
        <v>1324</v>
      </c>
    </row>
    <row r="15" spans="1:6">
      <c r="A15" s="4" t="s">
        <v>1325</v>
      </c>
      <c r="C15" s="7" t="n">
        <v>2</v>
      </c>
      <c r="D15" s="5" t="n">
        <v>116</v>
      </c>
      <c r="E15" s="7" t="n">
        <v>17</v>
      </c>
      <c r="F15" s="5" t="n">
        <v>188</v>
      </c>
    </row>
    <row r="16" spans="1:6">
      <c r="A16" s="4" t="s">
        <v>1326</v>
      </c>
      <c r="C16" s="7" t="n">
        <v>1</v>
      </c>
      <c r="D16" s="7" t="n">
        <v>48</v>
      </c>
      <c r="E16" s="7" t="n">
        <v>7</v>
      </c>
      <c r="F16" s="7" t="n">
        <v>79</v>
      </c>
    </row>
    <row r="17" spans="1:6">
      <c r="A17" s="4" t="s">
        <v>1335</v>
      </c>
      <c r="C17" s="5" t="n">
        <v>0</v>
      </c>
      <c r="E17" s="5" t="n">
        <v>0</v>
      </c>
    </row>
    <row r="18" spans="1:6">
      <c r="A18" s="4" t="s">
        <v>1336</v>
      </c>
    </row>
    <row r="19" spans="1:6">
      <c r="A19" s="3" t="s">
        <v>1324</v>
      </c>
    </row>
    <row r="20" spans="1:6">
      <c r="A20" s="4" t="s">
        <v>1337</v>
      </c>
      <c r="E20" s="4" t="s">
        <v>1338</v>
      </c>
    </row>
    <row r="21" spans="1:6">
      <c r="A21" s="4" t="s">
        <v>1339</v>
      </c>
      <c r="E21" s="4" t="s">
        <v>1340</v>
      </c>
    </row>
    <row r="22" spans="1:6">
      <c r="A22" s="4" t="s">
        <v>1341</v>
      </c>
    </row>
    <row r="23" spans="1:6">
      <c r="A23" s="3" t="s">
        <v>1324</v>
      </c>
    </row>
    <row r="24" spans="1:6">
      <c r="A24" s="4" t="s">
        <v>1337</v>
      </c>
      <c r="E24" s="4" t="s">
        <v>1180</v>
      </c>
    </row>
    <row r="25" spans="1:6">
      <c r="A25" s="4" t="s">
        <v>1339</v>
      </c>
      <c r="E25" s="4" t="s">
        <v>501</v>
      </c>
    </row>
    <row r="26" spans="1:6">
      <c r="A26" s="4" t="s">
        <v>1342</v>
      </c>
    </row>
    <row r="27" spans="1:6">
      <c r="A27" s="3" t="s">
        <v>1324</v>
      </c>
    </row>
    <row r="28" spans="1:6">
      <c r="A28" s="4" t="s">
        <v>1337</v>
      </c>
      <c r="E28" s="4" t="s">
        <v>1343</v>
      </c>
    </row>
    <row r="29" spans="1:6">
      <c r="A29" s="4" t="s">
        <v>1344</v>
      </c>
    </row>
    <row r="30" spans="1:6">
      <c r="A30" s="3" t="s">
        <v>1324</v>
      </c>
    </row>
    <row r="31" spans="1:6">
      <c r="A31" s="4" t="s">
        <v>1337</v>
      </c>
      <c r="E31" s="4" t="s">
        <v>1180</v>
      </c>
    </row>
    <row r="32" spans="1:6">
      <c r="A32" s="4" t="s">
        <v>1345</v>
      </c>
    </row>
    <row r="33" spans="1:6">
      <c r="A33" s="3" t="s">
        <v>1324</v>
      </c>
    </row>
    <row r="34" spans="1:6">
      <c r="A34" s="4" t="s">
        <v>1337</v>
      </c>
      <c r="B34" s="4" t="s">
        <v>1346</v>
      </c>
    </row>
    <row r="35" spans="1:6">
      <c r="A35" s="4" t="s">
        <v>1339</v>
      </c>
      <c r="B35" s="4" t="s">
        <v>501</v>
      </c>
    </row>
    <row r="36" spans="1:6">
      <c r="A36" s="4" t="s">
        <v>1335</v>
      </c>
      <c r="B36" s="5" t="n">
        <v>500000</v>
      </c>
    </row>
    <row r="37" spans="1:6">
      <c r="A37" s="4" t="s">
        <v>1347</v>
      </c>
      <c r="B37" s="8" t="n">
        <v>12.12</v>
      </c>
    </row>
    <row r="38" spans="1:6">
      <c r="A38" s="4" t="s">
        <v>1348</v>
      </c>
    </row>
    <row r="39" spans="1:6">
      <c r="A39" s="3" t="s">
        <v>1324</v>
      </c>
    </row>
    <row r="40" spans="1:6">
      <c r="A40" s="4" t="s">
        <v>1349</v>
      </c>
      <c r="B40" s="4" t="s">
        <v>1350</v>
      </c>
    </row>
    <row r="41" spans="1:6">
      <c r="A41" s="4" t="s">
        <v>1351</v>
      </c>
    </row>
    <row r="42" spans="1:6">
      <c r="A42" s="3" t="s">
        <v>1324</v>
      </c>
    </row>
    <row r="43" spans="1:6">
      <c r="A43" s="4" t="s">
        <v>1352</v>
      </c>
      <c r="E43" s="7" t="n">
        <v>5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1353</v>
      </c>
      <c r="B1" s="2" t="s">
        <v>1</v>
      </c>
    </row>
    <row r="2" spans="1:2">
      <c r="B2" s="2" t="s">
        <v>468</v>
      </c>
    </row>
    <row r="3" spans="1:2">
      <c r="A3" s="3" t="s">
        <v>1324</v>
      </c>
    </row>
    <row r="4" spans="1:2">
      <c r="A4" s="4" t="s">
        <v>1354</v>
      </c>
      <c r="B4" s="7" t="n">
        <v>14952</v>
      </c>
    </row>
    <row r="5" spans="1:2">
      <c r="A5" s="4" t="s">
        <v>1355</v>
      </c>
      <c r="B5" s="4" t="s">
        <v>1356</v>
      </c>
    </row>
    <row r="6" spans="1:2">
      <c r="A6" s="4" t="s">
        <v>1357</v>
      </c>
    </row>
    <row r="7" spans="1:2">
      <c r="A7" s="3" t="s">
        <v>1324</v>
      </c>
    </row>
    <row r="8" spans="1:2">
      <c r="A8" s="4" t="s">
        <v>1354</v>
      </c>
      <c r="B8" s="7" t="n">
        <v>1409</v>
      </c>
    </row>
    <row r="9" spans="1:2">
      <c r="A9" s="4" t="s">
        <v>1355</v>
      </c>
      <c r="B9" s="4" t="s">
        <v>1358</v>
      </c>
    </row>
    <row r="10" spans="1:2">
      <c r="A10" s="4" t="s">
        <v>1359</v>
      </c>
    </row>
    <row r="11" spans="1:2">
      <c r="A11" s="3" t="s">
        <v>1324</v>
      </c>
    </row>
    <row r="12" spans="1:2">
      <c r="A12" s="4" t="s">
        <v>1354</v>
      </c>
      <c r="B12" s="7" t="n">
        <v>13539</v>
      </c>
    </row>
    <row r="13" spans="1:2">
      <c r="A13" s="4" t="s">
        <v>1355</v>
      </c>
      <c r="B13" s="4" t="s">
        <v>1360</v>
      </c>
    </row>
    <row r="14" spans="1:2">
      <c r="A14" s="4" t="s">
        <v>1334</v>
      </c>
    </row>
    <row r="15" spans="1:2">
      <c r="A15" s="3" t="s">
        <v>1324</v>
      </c>
    </row>
    <row r="16" spans="1:2">
      <c r="A16" s="4" t="s">
        <v>1354</v>
      </c>
      <c r="B16" s="7" t="n">
        <v>4</v>
      </c>
    </row>
    <row r="17" spans="1:2">
      <c r="A17" s="4" t="s">
        <v>1355</v>
      </c>
      <c r="B17" s="4" t="s">
        <v>136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6"/>
  </cols>
  <sheetData>
    <row r="1" spans="1:5">
      <c r="A1" s="1" t="s">
        <v>1362</v>
      </c>
      <c r="B1" s="2" t="s">
        <v>83</v>
      </c>
      <c r="D1" s="2" t="s">
        <v>1</v>
      </c>
      <c r="E1" s="2" t="s">
        <v>497</v>
      </c>
    </row>
    <row r="2" spans="1:5">
      <c r="B2" s="2" t="s">
        <v>2</v>
      </c>
      <c r="C2" s="2" t="s">
        <v>512</v>
      </c>
      <c r="D2" s="2" t="s">
        <v>2</v>
      </c>
      <c r="E2" s="2" t="s">
        <v>27</v>
      </c>
    </row>
    <row r="3" spans="1:5">
      <c r="A3" s="3" t="s">
        <v>1363</v>
      </c>
    </row>
    <row r="4" spans="1:5">
      <c r="A4" s="4" t="s">
        <v>1364</v>
      </c>
      <c r="B4" s="5" t="n">
        <v>1109257</v>
      </c>
      <c r="D4" s="5" t="n">
        <v>960879</v>
      </c>
    </row>
    <row r="5" spans="1:5">
      <c r="A5" s="4" t="s">
        <v>1365</v>
      </c>
      <c r="B5" s="5" t="n">
        <v>0</v>
      </c>
      <c r="D5" s="5" t="n">
        <v>320000</v>
      </c>
    </row>
    <row r="6" spans="1:5">
      <c r="A6" s="4" t="s">
        <v>1366</v>
      </c>
      <c r="B6" s="5" t="n">
        <v>0</v>
      </c>
      <c r="D6" s="5" t="n">
        <v>-55826</v>
      </c>
    </row>
    <row r="7" spans="1:5">
      <c r="A7" s="4" t="s">
        <v>1367</v>
      </c>
      <c r="B7" s="5" t="n">
        <v>-51666</v>
      </c>
      <c r="D7" s="5" t="n">
        <v>-51666</v>
      </c>
    </row>
    <row r="8" spans="1:5">
      <c r="A8" s="4" t="s">
        <v>1368</v>
      </c>
      <c r="B8" s="5" t="n">
        <v>-89000</v>
      </c>
      <c r="D8" s="5" t="n">
        <v>-202743</v>
      </c>
    </row>
    <row r="9" spans="1:5">
      <c r="A9" s="4" t="s">
        <v>1369</v>
      </c>
      <c r="B9" s="5" t="n">
        <v>0</v>
      </c>
      <c r="D9" s="5" t="n">
        <v>-2053</v>
      </c>
    </row>
    <row r="10" spans="1:5">
      <c r="A10" s="4" t="s">
        <v>1370</v>
      </c>
      <c r="B10" s="5" t="n">
        <v>968591</v>
      </c>
      <c r="C10" s="5" t="n">
        <v>1109257</v>
      </c>
      <c r="D10" s="5" t="n">
        <v>968591</v>
      </c>
      <c r="E10" s="5" t="n">
        <v>960879</v>
      </c>
    </row>
    <row r="11" spans="1:5">
      <c r="A11" s="4" t="s">
        <v>1371</v>
      </c>
      <c r="B11" s="5" t="n">
        <v>442989</v>
      </c>
      <c r="D11" s="5" t="n">
        <v>442989</v>
      </c>
    </row>
    <row r="12" spans="1:5">
      <c r="A12" s="3" t="s">
        <v>1372</v>
      </c>
    </row>
    <row r="13" spans="1:5">
      <c r="A13" s="4" t="s">
        <v>1373</v>
      </c>
      <c r="B13" s="8" t="n">
        <v>13.84</v>
      </c>
      <c r="D13" s="8" t="n">
        <v>12.86</v>
      </c>
    </row>
    <row r="14" spans="1:5">
      <c r="A14" s="4" t="s">
        <v>1374</v>
      </c>
      <c r="B14" s="5" t="n">
        <v>0</v>
      </c>
      <c r="D14" s="12" t="n">
        <v>16.78</v>
      </c>
    </row>
    <row r="15" spans="1:5">
      <c r="A15" s="4" t="s">
        <v>1375</v>
      </c>
      <c r="B15" s="5" t="n">
        <v>0</v>
      </c>
      <c r="D15" s="12" t="n">
        <v>14.33</v>
      </c>
    </row>
    <row r="16" spans="1:5">
      <c r="A16" s="4" t="s">
        <v>1376</v>
      </c>
      <c r="B16" s="12" t="n">
        <v>11.48</v>
      </c>
      <c r="D16" s="12" t="n">
        <v>11.48</v>
      </c>
    </row>
    <row r="17" spans="1:5">
      <c r="A17" s="4" t="s">
        <v>1377</v>
      </c>
      <c r="B17" s="12" t="n">
        <v>14.22</v>
      </c>
      <c r="D17" s="12" t="n">
        <v>13.84</v>
      </c>
    </row>
    <row r="18" spans="1:5">
      <c r="A18" s="4" t="s">
        <v>1378</v>
      </c>
      <c r="B18" s="5" t="n">
        <v>0</v>
      </c>
      <c r="D18" s="12" t="n">
        <v>13.88</v>
      </c>
    </row>
    <row r="19" spans="1:5">
      <c r="A19" s="4" t="s">
        <v>1379</v>
      </c>
      <c r="B19" s="12" t="n">
        <v>13.95</v>
      </c>
      <c r="C19" s="8" t="n">
        <v>13.84</v>
      </c>
      <c r="D19" s="12" t="n">
        <v>13.95</v>
      </c>
      <c r="E19" s="8" t="n">
        <v>12.86</v>
      </c>
    </row>
    <row r="20" spans="1:5">
      <c r="A20" s="4" t="s">
        <v>1380</v>
      </c>
      <c r="B20" s="8" t="n">
        <v>12.67</v>
      </c>
      <c r="D20" s="8" t="n">
        <v>12.67</v>
      </c>
    </row>
    <row r="21" spans="1:5">
      <c r="A21" s="3" t="s">
        <v>1381</v>
      </c>
    </row>
    <row r="22" spans="1:5">
      <c r="A22" s="4" t="s">
        <v>1382</v>
      </c>
      <c r="B22" s="4" t="s">
        <v>1383</v>
      </c>
      <c r="C22" s="4" t="s">
        <v>1384</v>
      </c>
      <c r="D22" s="4" t="s">
        <v>1385</v>
      </c>
      <c r="E22" s="4" t="s">
        <v>1386</v>
      </c>
    </row>
    <row r="23" spans="1:5">
      <c r="A23" s="4" t="s">
        <v>1387</v>
      </c>
      <c r="B23" s="4" t="s">
        <v>1388</v>
      </c>
      <c r="D23" s="4" t="s">
        <v>1389</v>
      </c>
    </row>
    <row r="24" spans="1:5">
      <c r="A24" s="4" t="s">
        <v>1390</v>
      </c>
      <c r="B24" s="4" t="s">
        <v>1388</v>
      </c>
      <c r="D24" s="4" t="s">
        <v>1391</v>
      </c>
    </row>
    <row r="25" spans="1:5">
      <c r="A25" s="4" t="s">
        <v>1392</v>
      </c>
      <c r="B25" s="4" t="s">
        <v>1393</v>
      </c>
      <c r="D25" s="4" t="s">
        <v>1394</v>
      </c>
    </row>
    <row r="26" spans="1:5">
      <c r="A26" s="4" t="s">
        <v>1395</v>
      </c>
      <c r="B26" s="4" t="s">
        <v>1396</v>
      </c>
      <c r="D26" s="4" t="s">
        <v>1397</v>
      </c>
    </row>
    <row r="27" spans="1:5">
      <c r="A27" s="4" t="s">
        <v>1398</v>
      </c>
      <c r="B27" s="4" t="s">
        <v>1388</v>
      </c>
      <c r="D27" s="4" t="s">
        <v>1388</v>
      </c>
    </row>
    <row r="28" spans="1:5">
      <c r="A28" s="4" t="s">
        <v>1399</v>
      </c>
      <c r="B28" s="4" t="s">
        <v>1400</v>
      </c>
      <c r="D28" s="4" t="s">
        <v>1400</v>
      </c>
    </row>
    <row r="29" spans="1:5">
      <c r="A29" s="3" t="s">
        <v>1401</v>
      </c>
    </row>
    <row r="30" spans="1:5">
      <c r="A30" s="4" t="s">
        <v>1382</v>
      </c>
      <c r="B30" s="7" t="n">
        <v>3417</v>
      </c>
      <c r="C30" s="7" t="n">
        <v>4714</v>
      </c>
      <c r="D30" s="7" t="n">
        <v>3417</v>
      </c>
      <c r="E30" s="7" t="n">
        <v>796</v>
      </c>
    </row>
    <row r="31" spans="1:5">
      <c r="A31" s="4" t="s">
        <v>1399</v>
      </c>
      <c r="B31" s="7" t="n">
        <v>2120</v>
      </c>
      <c r="D31" s="7" t="n">
        <v>212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02</v>
      </c>
      <c r="B1" s="2" t="s">
        <v>83</v>
      </c>
      <c r="C1" s="2" t="s">
        <v>1</v>
      </c>
    </row>
    <row r="2" spans="1:3">
      <c r="B2" s="2" t="s">
        <v>2</v>
      </c>
      <c r="C2" s="2" t="s">
        <v>2</v>
      </c>
    </row>
    <row r="3" spans="1:3">
      <c r="A3" s="3" t="s">
        <v>1363</v>
      </c>
    </row>
    <row r="4" spans="1:3">
      <c r="A4" s="4" t="s">
        <v>1403</v>
      </c>
      <c r="B4" s="5" t="n">
        <v>642278</v>
      </c>
      <c r="C4" s="5" t="n">
        <v>566266</v>
      </c>
    </row>
    <row r="5" spans="1:3">
      <c r="A5" s="4" t="s">
        <v>1365</v>
      </c>
      <c r="B5" s="5" t="n">
        <v>0</v>
      </c>
      <c r="C5" s="5" t="n">
        <v>320000</v>
      </c>
    </row>
    <row r="6" spans="1:3">
      <c r="A6" s="4" t="s">
        <v>1404</v>
      </c>
      <c r="B6" s="5" t="n">
        <v>-33926</v>
      </c>
      <c r="C6" s="5" t="n">
        <v>-164171</v>
      </c>
    </row>
    <row r="7" spans="1:3">
      <c r="A7" s="4" t="s">
        <v>1368</v>
      </c>
      <c r="B7" s="5" t="n">
        <v>-82750</v>
      </c>
      <c r="C7" s="5" t="n">
        <v>-196493</v>
      </c>
    </row>
    <row r="8" spans="1:3">
      <c r="A8" s="4" t="s">
        <v>1405</v>
      </c>
      <c r="B8" s="5" t="n">
        <v>525602</v>
      </c>
      <c r="C8" s="5" t="n">
        <v>525602</v>
      </c>
    </row>
    <row r="9" spans="1:3">
      <c r="A9" s="3" t="s">
        <v>1372</v>
      </c>
    </row>
    <row r="10" spans="1:3">
      <c r="A10" s="4" t="s">
        <v>1406</v>
      </c>
      <c r="B10" s="8" t="n">
        <v>14.78</v>
      </c>
      <c r="C10" s="8" t="n">
        <v>12.99</v>
      </c>
    </row>
    <row r="11" spans="1:3">
      <c r="A11" s="4" t="s">
        <v>1374</v>
      </c>
      <c r="B11" s="5" t="n">
        <v>0</v>
      </c>
      <c r="C11" s="12" t="n">
        <v>16.78</v>
      </c>
    </row>
    <row r="12" spans="1:3">
      <c r="A12" s="4" t="s">
        <v>1407</v>
      </c>
      <c r="B12" s="12" t="n">
        <v>12.38</v>
      </c>
      <c r="C12" s="12" t="n">
        <v>12.83</v>
      </c>
    </row>
    <row r="13" spans="1:3">
      <c r="A13" s="4" t="s">
        <v>1377</v>
      </c>
      <c r="B13" s="12" t="n">
        <v>14.3</v>
      </c>
      <c r="C13" s="12" t="n">
        <v>13.86</v>
      </c>
    </row>
    <row r="14" spans="1:3">
      <c r="A14" s="4" t="s">
        <v>1408</v>
      </c>
      <c r="B14" s="8" t="n">
        <v>15.01</v>
      </c>
      <c r="C14" s="8" t="n">
        <v>15.0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09</v>
      </c>
      <c r="B1" s="2" t="s">
        <v>83</v>
      </c>
      <c r="C1" s="2" t="s">
        <v>1</v>
      </c>
    </row>
    <row r="2" spans="1:3">
      <c r="B2" s="2" t="s">
        <v>2</v>
      </c>
      <c r="C2" s="2" t="s">
        <v>2</v>
      </c>
    </row>
    <row r="3" spans="1:3">
      <c r="A3" s="4" t="s">
        <v>1359</v>
      </c>
    </row>
    <row r="4" spans="1:3">
      <c r="A4" s="3" t="s">
        <v>1363</v>
      </c>
    </row>
    <row r="5" spans="1:3">
      <c r="A5" s="4" t="s">
        <v>1364</v>
      </c>
      <c r="B5" s="5" t="n">
        <v>1514631</v>
      </c>
      <c r="C5" s="5" t="n">
        <v>1516361</v>
      </c>
    </row>
    <row r="6" spans="1:3">
      <c r="A6" s="4" t="s">
        <v>1365</v>
      </c>
      <c r="B6" s="5" t="n">
        <v>114378</v>
      </c>
      <c r="C6" s="5" t="n">
        <v>1605941</v>
      </c>
    </row>
    <row r="7" spans="1:3">
      <c r="A7" s="4" t="s">
        <v>1404</v>
      </c>
      <c r="B7" s="5" t="n">
        <v>-62231</v>
      </c>
      <c r="C7" s="5" t="n">
        <v>-651129</v>
      </c>
    </row>
    <row r="8" spans="1:3">
      <c r="A8" s="4" t="s">
        <v>1368</v>
      </c>
      <c r="B8" s="5" t="n">
        <v>-132021</v>
      </c>
      <c r="C8" s="5" t="n">
        <v>-1036416</v>
      </c>
    </row>
    <row r="9" spans="1:3">
      <c r="A9" s="4" t="s">
        <v>1370</v>
      </c>
      <c r="B9" s="5" t="n">
        <v>1434757</v>
      </c>
      <c r="C9" s="5" t="n">
        <v>1434757</v>
      </c>
    </row>
    <row r="10" spans="1:3">
      <c r="A10" s="3" t="s">
        <v>1410</v>
      </c>
    </row>
    <row r="11" spans="1:3">
      <c r="A11" s="4" t="s">
        <v>1373</v>
      </c>
      <c r="B11" s="8" t="n">
        <v>15.47</v>
      </c>
      <c r="C11" s="8" t="n">
        <v>12.4</v>
      </c>
    </row>
    <row r="12" spans="1:3">
      <c r="A12" s="4" t="s">
        <v>1374</v>
      </c>
      <c r="B12" s="12" t="n">
        <v>18.32</v>
      </c>
      <c r="C12" s="12" t="n">
        <v>11.36</v>
      </c>
    </row>
    <row r="13" spans="1:3">
      <c r="A13" s="4" t="s">
        <v>1407</v>
      </c>
      <c r="B13" s="12" t="n">
        <v>13.05</v>
      </c>
      <c r="C13" s="12" t="n">
        <v>13.07</v>
      </c>
    </row>
    <row r="14" spans="1:3">
      <c r="A14" s="4" t="s">
        <v>1377</v>
      </c>
      <c r="B14" s="12" t="n">
        <v>15.12</v>
      </c>
      <c r="C14" s="12" t="n">
        <v>14.17</v>
      </c>
    </row>
    <row r="15" spans="1:3">
      <c r="A15" s="4" t="s">
        <v>1379</v>
      </c>
      <c r="B15" s="8" t="n">
        <v>15.85</v>
      </c>
      <c r="C15" s="8" t="n">
        <v>15.85</v>
      </c>
    </row>
    <row r="16" spans="1:3">
      <c r="A16" s="4" t="s">
        <v>1411</v>
      </c>
    </row>
    <row r="17" spans="1:3">
      <c r="A17" s="3" t="s">
        <v>1363</v>
      </c>
    </row>
    <row r="18" spans="1:3">
      <c r="A18" s="4" t="s">
        <v>1365</v>
      </c>
      <c r="B18" s="5" t="n">
        <v>0</v>
      </c>
      <c r="C18" s="5" t="n">
        <v>602671</v>
      </c>
    </row>
    <row r="19" spans="1:3">
      <c r="A19" s="4" t="s">
        <v>1368</v>
      </c>
      <c r="B19" s="5" t="n">
        <v>0</v>
      </c>
      <c r="C19" s="5" t="n">
        <v>-61522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 customWidth="1" max="5" min="5" width="25"/>
  </cols>
  <sheetData>
    <row r="1" spans="1:5">
      <c r="A1" s="1" t="s">
        <v>1412</v>
      </c>
      <c r="B1" s="2" t="s">
        <v>83</v>
      </c>
      <c r="D1" s="2" t="s">
        <v>1</v>
      </c>
      <c r="E1" s="2" t="s">
        <v>497</v>
      </c>
    </row>
    <row r="2" spans="1:5">
      <c r="B2" s="2" t="s">
        <v>2</v>
      </c>
      <c r="C2" s="2" t="s">
        <v>512</v>
      </c>
      <c r="D2" s="2" t="s">
        <v>2</v>
      </c>
      <c r="E2" s="2" t="s">
        <v>27</v>
      </c>
    </row>
    <row r="3" spans="1:5">
      <c r="A3" s="3" t="s">
        <v>1363</v>
      </c>
    </row>
    <row r="4" spans="1:5">
      <c r="A4" s="4" t="s">
        <v>1364</v>
      </c>
      <c r="B4" s="5" t="n">
        <v>1559240</v>
      </c>
      <c r="D4" s="5" t="n">
        <v>1561681</v>
      </c>
    </row>
    <row r="5" spans="1:5">
      <c r="A5" s="4" t="s">
        <v>1365</v>
      </c>
      <c r="B5" s="5" t="n">
        <v>0</v>
      </c>
      <c r="D5" s="5" t="n">
        <v>0</v>
      </c>
    </row>
    <row r="6" spans="1:5">
      <c r="A6" s="4" t="s">
        <v>1367</v>
      </c>
      <c r="B6" s="5" t="n">
        <v>0</v>
      </c>
      <c r="D6" s="5" t="n">
        <v>0</v>
      </c>
    </row>
    <row r="7" spans="1:5">
      <c r="A7" s="4" t="s">
        <v>1368</v>
      </c>
      <c r="B7" s="5" t="n">
        <v>-193</v>
      </c>
      <c r="D7" s="5" t="n">
        <v>-2634</v>
      </c>
    </row>
    <row r="8" spans="1:5">
      <c r="A8" s="4" t="s">
        <v>1370</v>
      </c>
      <c r="B8" s="5" t="n">
        <v>1559047</v>
      </c>
      <c r="C8" s="5" t="n">
        <v>1559240</v>
      </c>
      <c r="D8" s="5" t="n">
        <v>1559047</v>
      </c>
      <c r="E8" s="5" t="n">
        <v>1561681</v>
      </c>
    </row>
    <row r="9" spans="1:5">
      <c r="A9" s="4" t="s">
        <v>1371</v>
      </c>
      <c r="B9" s="5" t="n">
        <v>1550978</v>
      </c>
      <c r="D9" s="5" t="n">
        <v>1550978</v>
      </c>
    </row>
    <row r="10" spans="1:5">
      <c r="A10" s="3" t="s">
        <v>1372</v>
      </c>
    </row>
    <row r="11" spans="1:5">
      <c r="A11" s="4" t="s">
        <v>1373</v>
      </c>
      <c r="B11" s="8" t="n">
        <v>11.6</v>
      </c>
      <c r="D11" s="8" t="n">
        <v>11.6</v>
      </c>
    </row>
    <row r="12" spans="1:5">
      <c r="A12" s="4" t="s">
        <v>1374</v>
      </c>
      <c r="B12" s="5" t="n">
        <v>0</v>
      </c>
      <c r="D12" s="5" t="n">
        <v>0</v>
      </c>
    </row>
    <row r="13" spans="1:5">
      <c r="A13" s="4" t="s">
        <v>1376</v>
      </c>
      <c r="B13" s="5" t="n">
        <v>0</v>
      </c>
      <c r="D13" s="5" t="n">
        <v>0</v>
      </c>
    </row>
    <row r="14" spans="1:5">
      <c r="A14" s="4" t="s">
        <v>1377</v>
      </c>
      <c r="B14" s="12" t="n">
        <v>10.09</v>
      </c>
      <c r="D14" s="12" t="n">
        <v>10.09</v>
      </c>
    </row>
    <row r="15" spans="1:5">
      <c r="A15" s="4" t="s">
        <v>1379</v>
      </c>
      <c r="B15" s="12" t="n">
        <v>11.6</v>
      </c>
      <c r="C15" s="8" t="n">
        <v>11.6</v>
      </c>
      <c r="D15" s="12" t="n">
        <v>11.6</v>
      </c>
      <c r="E15" s="8" t="n">
        <v>11.6</v>
      </c>
    </row>
    <row r="16" spans="1:5">
      <c r="A16" s="4" t="s">
        <v>1380</v>
      </c>
      <c r="B16" s="8" t="n">
        <v>11.61</v>
      </c>
      <c r="D16" s="8" t="n">
        <v>11.61</v>
      </c>
    </row>
    <row r="17" spans="1:5">
      <c r="A17" s="3" t="s">
        <v>1381</v>
      </c>
    </row>
    <row r="18" spans="1:5">
      <c r="A18" s="4" t="s">
        <v>1382</v>
      </c>
      <c r="B18" s="4" t="s">
        <v>1413</v>
      </c>
      <c r="C18" s="4" t="s">
        <v>1414</v>
      </c>
      <c r="D18" s="4" t="s">
        <v>1413</v>
      </c>
      <c r="E18" s="4" t="s">
        <v>1415</v>
      </c>
    </row>
    <row r="19" spans="1:5">
      <c r="A19" s="4" t="s">
        <v>1395</v>
      </c>
      <c r="B19" s="4" t="s">
        <v>1413</v>
      </c>
      <c r="D19" s="4" t="s">
        <v>1413</v>
      </c>
    </row>
    <row r="20" spans="1:5">
      <c r="A20" s="4" t="s">
        <v>1399</v>
      </c>
      <c r="B20" s="4" t="s">
        <v>1413</v>
      </c>
      <c r="D20" s="4" t="s">
        <v>1413</v>
      </c>
    </row>
    <row r="21" spans="1:5">
      <c r="A21" s="3" t="s">
        <v>1416</v>
      </c>
    </row>
    <row r="22" spans="1:5">
      <c r="A22" s="4" t="s">
        <v>1382</v>
      </c>
      <c r="B22" s="7" t="n">
        <v>9132</v>
      </c>
      <c r="C22" s="7" t="n">
        <v>10132</v>
      </c>
      <c r="D22" s="7" t="n">
        <v>9132</v>
      </c>
      <c r="E22" s="7" t="n">
        <v>4716</v>
      </c>
    </row>
    <row r="23" spans="1:5">
      <c r="A23" s="4" t="s">
        <v>1387</v>
      </c>
      <c r="B23" s="4" t="s">
        <v>61</v>
      </c>
      <c r="D23" s="4" t="s">
        <v>61</v>
      </c>
    </row>
    <row r="24" spans="1:5">
      <c r="A24" s="4" t="s">
        <v>1392</v>
      </c>
      <c r="B24" s="4" t="s">
        <v>61</v>
      </c>
      <c r="D24" s="4" t="s">
        <v>61</v>
      </c>
    </row>
    <row r="25" spans="1:5">
      <c r="A25" s="4" t="s">
        <v>1395</v>
      </c>
      <c r="B25" s="4" t="s">
        <v>61</v>
      </c>
      <c r="D25" s="4" t="s">
        <v>61</v>
      </c>
    </row>
    <row r="26" spans="1:5">
      <c r="A26" s="4" t="s">
        <v>1399</v>
      </c>
      <c r="B26" s="7" t="n">
        <v>9073</v>
      </c>
      <c r="D26" s="7" t="n">
        <v>9073</v>
      </c>
    </row>
    <row r="27" spans="1:5">
      <c r="A27" s="3" t="s">
        <v>1363</v>
      </c>
    </row>
    <row r="28" spans="1:5">
      <c r="A28" s="4" t="s">
        <v>1364</v>
      </c>
      <c r="B28" s="5" t="n">
        <v>9366</v>
      </c>
      <c r="D28" s="5" t="n">
        <v>25963</v>
      </c>
    </row>
    <row r="29" spans="1:5">
      <c r="A29" s="4" t="s">
        <v>1365</v>
      </c>
      <c r="B29" s="5" t="n">
        <v>0</v>
      </c>
      <c r="D29" s="5" t="n">
        <v>0</v>
      </c>
    </row>
    <row r="30" spans="1:5">
      <c r="A30" s="4" t="s">
        <v>1404</v>
      </c>
      <c r="B30" s="5" t="n">
        <v>-1104</v>
      </c>
      <c r="D30" s="5" t="n">
        <v>-15260</v>
      </c>
    </row>
    <row r="31" spans="1:5">
      <c r="A31" s="4" t="s">
        <v>1368</v>
      </c>
      <c r="B31" s="5" t="n">
        <v>-193</v>
      </c>
      <c r="D31" s="5" t="n">
        <v>-2634</v>
      </c>
    </row>
    <row r="32" spans="1:5">
      <c r="A32" s="4" t="s">
        <v>1370</v>
      </c>
      <c r="B32" s="5" t="n">
        <v>8069</v>
      </c>
      <c r="C32" s="5" t="n">
        <v>9366</v>
      </c>
      <c r="D32" s="5" t="n">
        <v>8069</v>
      </c>
      <c r="E32" s="5" t="n">
        <v>25963</v>
      </c>
    </row>
    <row r="33" spans="1:5">
      <c r="A33" s="3" t="s">
        <v>1410</v>
      </c>
    </row>
    <row r="34" spans="1:5">
      <c r="A34" s="4" t="s">
        <v>1373</v>
      </c>
      <c r="B34" s="8" t="n">
        <v>10.09</v>
      </c>
      <c r="D34" s="8" t="n">
        <v>10.09</v>
      </c>
    </row>
    <row r="35" spans="1:5">
      <c r="A35" s="4" t="s">
        <v>1374</v>
      </c>
      <c r="B35" s="5" t="n">
        <v>0</v>
      </c>
      <c r="D35" s="5" t="n">
        <v>0</v>
      </c>
    </row>
    <row r="36" spans="1:5">
      <c r="A36" s="4" t="s">
        <v>1407</v>
      </c>
      <c r="B36" s="12" t="n">
        <v>10.09</v>
      </c>
      <c r="D36" s="12" t="n">
        <v>10.09</v>
      </c>
    </row>
    <row r="37" spans="1:5">
      <c r="A37" s="4" t="s">
        <v>1377</v>
      </c>
      <c r="B37" s="12" t="n">
        <v>10.09</v>
      </c>
      <c r="D37" s="12" t="n">
        <v>10.09</v>
      </c>
    </row>
    <row r="38" spans="1:5">
      <c r="A38" s="4" t="s">
        <v>1379</v>
      </c>
      <c r="B38" s="8" t="n">
        <v>10.09</v>
      </c>
      <c r="C38" s="8" t="n">
        <v>10.09</v>
      </c>
      <c r="D38" s="8" t="n">
        <v>10.09</v>
      </c>
      <c r="E38" s="8" t="n">
        <v>10.0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417</v>
      </c>
      <c r="B1" s="2" t="s">
        <v>2</v>
      </c>
      <c r="C1" s="2" t="s">
        <v>1418</v>
      </c>
      <c r="D1" s="2" t="s">
        <v>1419</v>
      </c>
      <c r="E1" s="2" t="s">
        <v>1420</v>
      </c>
      <c r="F1" s="2" t="s">
        <v>1421</v>
      </c>
      <c r="G1" s="2" t="s">
        <v>1422</v>
      </c>
      <c r="H1" s="2" t="s">
        <v>1423</v>
      </c>
      <c r="I1" s="2" t="s">
        <v>2</v>
      </c>
      <c r="J1" s="2" t="s">
        <v>1424</v>
      </c>
      <c r="K1" s="2" t="s">
        <v>514</v>
      </c>
    </row>
    <row r="2" spans="1:11">
      <c r="A2" s="3" t="s">
        <v>1425</v>
      </c>
    </row>
    <row r="3" spans="1:11">
      <c r="A3" s="4" t="s">
        <v>1426</v>
      </c>
      <c r="B3" s="8" t="n">
        <v>8.800000000000001</v>
      </c>
      <c r="G3" s="7" t="n">
        <v>11</v>
      </c>
      <c r="I3" s="8" t="n">
        <v>8.800000000000001</v>
      </c>
    </row>
    <row r="4" spans="1:11">
      <c r="A4" s="4" t="s">
        <v>1427</v>
      </c>
    </row>
    <row r="5" spans="1:11">
      <c r="A5" s="3" t="s">
        <v>1425</v>
      </c>
    </row>
    <row r="6" spans="1:11">
      <c r="A6" s="4" t="s">
        <v>1428</v>
      </c>
      <c r="G6" s="5" t="n">
        <v>1395000</v>
      </c>
    </row>
    <row r="7" spans="1:11">
      <c r="A7" s="4" t="s">
        <v>1426</v>
      </c>
      <c r="G7" s="7" t="n">
        <v>11</v>
      </c>
    </row>
    <row r="8" spans="1:11">
      <c r="A8" s="4" t="s">
        <v>1429</v>
      </c>
    </row>
    <row r="9" spans="1:11">
      <c r="A9" s="3" t="s">
        <v>1425</v>
      </c>
    </row>
    <row r="10" spans="1:11">
      <c r="A10" s="4" t="s">
        <v>1430</v>
      </c>
      <c r="F10" s="5" t="n">
        <v>70690</v>
      </c>
    </row>
    <row r="11" spans="1:11">
      <c r="A11" s="4" t="s">
        <v>1431</v>
      </c>
    </row>
    <row r="12" spans="1:11">
      <c r="A12" s="3" t="s">
        <v>1425</v>
      </c>
    </row>
    <row r="13" spans="1:11">
      <c r="A13" s="4" t="s">
        <v>1430</v>
      </c>
      <c r="F13" s="5" t="n">
        <v>70690</v>
      </c>
      <c r="I13" s="5" t="n">
        <v>5946170</v>
      </c>
    </row>
    <row r="14" spans="1:11">
      <c r="A14" s="4" t="s">
        <v>1432</v>
      </c>
    </row>
    <row r="15" spans="1:11">
      <c r="A15" s="3" t="s">
        <v>1425</v>
      </c>
    </row>
    <row r="16" spans="1:11">
      <c r="A16" s="4" t="s">
        <v>1428</v>
      </c>
      <c r="G16" s="5" t="n">
        <v>240000</v>
      </c>
      <c r="H16" s="5" t="n">
        <v>240000</v>
      </c>
      <c r="K16" s="5" t="n">
        <v>240000</v>
      </c>
    </row>
    <row r="17" spans="1:11">
      <c r="A17" s="4" t="s">
        <v>1426</v>
      </c>
      <c r="F17" s="8" t="n">
        <v>9.130000000000001</v>
      </c>
      <c r="G17" s="7" t="n">
        <v>11</v>
      </c>
    </row>
    <row r="18" spans="1:11">
      <c r="A18" s="4" t="s">
        <v>1433</v>
      </c>
      <c r="G18" s="4" t="s">
        <v>1180</v>
      </c>
      <c r="H18" s="4" t="s">
        <v>1180</v>
      </c>
    </row>
    <row r="19" spans="1:11">
      <c r="A19" s="4" t="s">
        <v>1434</v>
      </c>
    </row>
    <row r="20" spans="1:11">
      <c r="A20" s="3" t="s">
        <v>1425</v>
      </c>
    </row>
    <row r="21" spans="1:11">
      <c r="A21" s="4" t="s">
        <v>1428</v>
      </c>
      <c r="G21" s="5" t="n">
        <v>960000</v>
      </c>
      <c r="J21" s="5" t="n">
        <v>480000</v>
      </c>
    </row>
    <row r="22" spans="1:11">
      <c r="A22" s="4" t="s">
        <v>1430</v>
      </c>
      <c r="B22" s="5" t="n">
        <v>25051</v>
      </c>
    </row>
    <row r="23" spans="1:11">
      <c r="A23" s="4" t="s">
        <v>1435</v>
      </c>
      <c r="B23" s="5" t="n">
        <v>50000</v>
      </c>
    </row>
    <row r="24" spans="1:11">
      <c r="A24" s="4" t="s">
        <v>1436</v>
      </c>
    </row>
    <row r="25" spans="1:11">
      <c r="A25" s="3" t="s">
        <v>1425</v>
      </c>
    </row>
    <row r="26" spans="1:11">
      <c r="A26" s="4" t="s">
        <v>1428</v>
      </c>
      <c r="J26" s="5" t="n">
        <v>90000</v>
      </c>
    </row>
    <row r="27" spans="1:11">
      <c r="A27" s="4" t="s">
        <v>1437</v>
      </c>
    </row>
    <row r="28" spans="1:11">
      <c r="A28" s="3" t="s">
        <v>1425</v>
      </c>
    </row>
    <row r="29" spans="1:11">
      <c r="A29" s="4" t="s">
        <v>1428</v>
      </c>
      <c r="J29" s="5" t="n">
        <v>130000</v>
      </c>
    </row>
    <row r="30" spans="1:11">
      <c r="A30" s="4" t="s">
        <v>1438</v>
      </c>
    </row>
    <row r="31" spans="1:11">
      <c r="A31" s="3" t="s">
        <v>1425</v>
      </c>
    </row>
    <row r="32" spans="1:11">
      <c r="A32" s="4" t="s">
        <v>1428</v>
      </c>
      <c r="J32" s="5" t="n">
        <v>130000</v>
      </c>
    </row>
    <row r="33" spans="1:11">
      <c r="A33" s="4" t="s">
        <v>1439</v>
      </c>
    </row>
    <row r="34" spans="1:11">
      <c r="A34" s="3" t="s">
        <v>1425</v>
      </c>
    </row>
    <row r="35" spans="1:11">
      <c r="A35" s="4" t="s">
        <v>1428</v>
      </c>
      <c r="J35" s="5" t="n">
        <v>130000</v>
      </c>
    </row>
    <row r="36" spans="1:11">
      <c r="A36" s="4" t="s">
        <v>1440</v>
      </c>
    </row>
    <row r="37" spans="1:11">
      <c r="A37" s="3" t="s">
        <v>1425</v>
      </c>
    </row>
    <row r="38" spans="1:11">
      <c r="A38" s="4" t="s">
        <v>1428</v>
      </c>
      <c r="G38" s="5" t="n">
        <v>50000</v>
      </c>
    </row>
    <row r="39" spans="1:11">
      <c r="A39" s="4" t="s">
        <v>1441</v>
      </c>
    </row>
    <row r="40" spans="1:11">
      <c r="A40" s="3" t="s">
        <v>1425</v>
      </c>
    </row>
    <row r="41" spans="1:11">
      <c r="A41" s="4" t="s">
        <v>1428</v>
      </c>
      <c r="G41" s="5" t="n">
        <v>50000</v>
      </c>
    </row>
    <row r="42" spans="1:11">
      <c r="A42" s="4" t="s">
        <v>1442</v>
      </c>
    </row>
    <row r="43" spans="1:11">
      <c r="A43" s="3" t="s">
        <v>1425</v>
      </c>
    </row>
    <row r="44" spans="1:11">
      <c r="A44" s="4" t="s">
        <v>1428</v>
      </c>
      <c r="G44" s="5" t="n">
        <v>50000</v>
      </c>
    </row>
    <row r="45" spans="1:11">
      <c r="A45" s="4" t="s">
        <v>1443</v>
      </c>
    </row>
    <row r="46" spans="1:11">
      <c r="A46" s="3" t="s">
        <v>1425</v>
      </c>
    </row>
    <row r="47" spans="1:11">
      <c r="A47" s="4" t="s">
        <v>1428</v>
      </c>
      <c r="G47" s="5" t="n">
        <v>50000</v>
      </c>
    </row>
    <row r="48" spans="1:11">
      <c r="A48" s="4" t="s">
        <v>1444</v>
      </c>
    </row>
    <row r="49" spans="1:11">
      <c r="A49" s="3" t="s">
        <v>1425</v>
      </c>
    </row>
    <row r="50" spans="1:11">
      <c r="A50" s="4" t="s">
        <v>1428</v>
      </c>
      <c r="G50" s="5" t="n">
        <v>50000</v>
      </c>
    </row>
    <row r="51" spans="1:11">
      <c r="A51" s="4" t="s">
        <v>1445</v>
      </c>
    </row>
    <row r="52" spans="1:11">
      <c r="A52" s="3" t="s">
        <v>1425</v>
      </c>
    </row>
    <row r="53" spans="1:11">
      <c r="A53" s="4" t="s">
        <v>1428</v>
      </c>
      <c r="G53" s="5" t="n">
        <v>50000</v>
      </c>
    </row>
    <row r="54" spans="1:11">
      <c r="A54" s="4" t="s">
        <v>1446</v>
      </c>
    </row>
    <row r="55" spans="1:11">
      <c r="A55" s="3" t="s">
        <v>1425</v>
      </c>
    </row>
    <row r="56" spans="1:11">
      <c r="A56" s="4" t="s">
        <v>1428</v>
      </c>
      <c r="G56" s="5" t="n">
        <v>50000</v>
      </c>
    </row>
    <row r="57" spans="1:11">
      <c r="A57" s="4" t="s">
        <v>1447</v>
      </c>
    </row>
    <row r="58" spans="1:11">
      <c r="A58" s="3" t="s">
        <v>1425</v>
      </c>
    </row>
    <row r="59" spans="1:11">
      <c r="A59" s="4" t="s">
        <v>1428</v>
      </c>
      <c r="G59" s="5" t="n">
        <v>50000</v>
      </c>
    </row>
    <row r="60" spans="1:11">
      <c r="A60" s="4" t="s">
        <v>1448</v>
      </c>
    </row>
    <row r="61" spans="1:11">
      <c r="A61" s="3" t="s">
        <v>1425</v>
      </c>
    </row>
    <row r="62" spans="1:11">
      <c r="A62" s="4" t="s">
        <v>1426</v>
      </c>
      <c r="B62" s="8" t="n">
        <v>8.800000000000001</v>
      </c>
      <c r="C62" s="8" t="n">
        <v>8.84</v>
      </c>
      <c r="D62" s="8" t="n">
        <v>8.9</v>
      </c>
      <c r="E62" s="8" t="n">
        <v>9.039999999999999</v>
      </c>
      <c r="I62" s="8" t="n">
        <v>8.800000000000001</v>
      </c>
    </row>
    <row r="63" spans="1:11">
      <c r="A63" s="4" t="s">
        <v>1449</v>
      </c>
    </row>
    <row r="64" spans="1:11">
      <c r="A64" s="3" t="s">
        <v>1425</v>
      </c>
    </row>
    <row r="65" spans="1:11">
      <c r="A65" s="4" t="s">
        <v>1428</v>
      </c>
      <c r="B65" s="5" t="n">
        <v>0</v>
      </c>
      <c r="G65" s="5" t="n">
        <v>435000</v>
      </c>
      <c r="I65" s="5" t="n">
        <v>0</v>
      </c>
      <c r="J65" s="5" t="n">
        <v>480000</v>
      </c>
    </row>
    <row r="66" spans="1:11">
      <c r="A66" s="4" t="s">
        <v>1430</v>
      </c>
      <c r="B66" s="5" t="n">
        <v>40081</v>
      </c>
      <c r="C66" s="5" t="n">
        <v>70775</v>
      </c>
      <c r="D66" s="5" t="n">
        <v>53711</v>
      </c>
      <c r="E66" s="5" t="n">
        <v>37355</v>
      </c>
    </row>
    <row r="67" spans="1:11">
      <c r="A67" s="4" t="s">
        <v>1435</v>
      </c>
      <c r="B67" s="5" t="n">
        <v>80000</v>
      </c>
      <c r="C67" s="5" t="n">
        <v>130000</v>
      </c>
      <c r="D67" s="5" t="n">
        <v>130000</v>
      </c>
      <c r="E67" s="5" t="n">
        <v>95000</v>
      </c>
    </row>
    <row r="68" spans="1:11">
      <c r="A68" s="4" t="s">
        <v>1450</v>
      </c>
    </row>
    <row r="69" spans="1:11">
      <c r="A69" s="3" t="s">
        <v>1425</v>
      </c>
    </row>
    <row r="70" spans="1:11">
      <c r="A70" s="4" t="s">
        <v>1428</v>
      </c>
      <c r="J70" s="5" t="n">
        <v>50000</v>
      </c>
    </row>
    <row r="71" spans="1:11">
      <c r="A71" s="4" t="s">
        <v>1451</v>
      </c>
    </row>
    <row r="72" spans="1:11">
      <c r="A72" s="3" t="s">
        <v>1425</v>
      </c>
    </row>
    <row r="73" spans="1:11">
      <c r="A73" s="4" t="s">
        <v>1428</v>
      </c>
      <c r="J73" s="5" t="n">
        <v>130000</v>
      </c>
    </row>
    <row r="74" spans="1:11">
      <c r="A74" s="4" t="s">
        <v>1452</v>
      </c>
    </row>
    <row r="75" spans="1:11">
      <c r="A75" s="3" t="s">
        <v>1425</v>
      </c>
    </row>
    <row r="76" spans="1:11">
      <c r="A76" s="4" t="s">
        <v>1428</v>
      </c>
      <c r="J76" s="5" t="n">
        <v>130000</v>
      </c>
    </row>
    <row r="77" spans="1:11">
      <c r="A77" s="4" t="s">
        <v>1453</v>
      </c>
    </row>
    <row r="78" spans="1:11">
      <c r="A78" s="3" t="s">
        <v>1425</v>
      </c>
    </row>
    <row r="79" spans="1:11">
      <c r="A79" s="4" t="s">
        <v>1428</v>
      </c>
      <c r="J79" s="5" t="n">
        <v>130000</v>
      </c>
    </row>
    <row r="80" spans="1:11">
      <c r="A80" s="4" t="s">
        <v>1454</v>
      </c>
    </row>
    <row r="81" spans="1:11">
      <c r="A81" s="3" t="s">
        <v>1425</v>
      </c>
    </row>
    <row r="82" spans="1:11">
      <c r="A82" s="4" t="s">
        <v>1428</v>
      </c>
      <c r="J82" s="5" t="n">
        <v>40000</v>
      </c>
    </row>
    <row r="83" spans="1:11">
      <c r="A83" s="4" t="s">
        <v>1455</v>
      </c>
    </row>
    <row r="84" spans="1:11">
      <c r="A84" s="3" t="s">
        <v>1425</v>
      </c>
    </row>
    <row r="85" spans="1:11">
      <c r="A85" s="4" t="s">
        <v>1428</v>
      </c>
      <c r="G85" s="5" t="n">
        <v>95000</v>
      </c>
    </row>
    <row r="86" spans="1:11">
      <c r="A86" s="4" t="s">
        <v>1456</v>
      </c>
    </row>
    <row r="87" spans="1:11">
      <c r="A87" s="3" t="s">
        <v>1425</v>
      </c>
    </row>
    <row r="88" spans="1:11">
      <c r="A88" s="4" t="s">
        <v>1428</v>
      </c>
      <c r="G88" s="5" t="n">
        <v>130000</v>
      </c>
    </row>
    <row r="89" spans="1:11">
      <c r="A89" s="4" t="s">
        <v>1457</v>
      </c>
    </row>
    <row r="90" spans="1:11">
      <c r="A90" s="3" t="s">
        <v>1425</v>
      </c>
    </row>
    <row r="91" spans="1:11">
      <c r="A91" s="4" t="s">
        <v>1428</v>
      </c>
      <c r="G91" s="5" t="n">
        <v>130000</v>
      </c>
    </row>
    <row r="92" spans="1:11">
      <c r="A92" s="4" t="s">
        <v>1458</v>
      </c>
    </row>
    <row r="93" spans="1:11">
      <c r="A93" s="3" t="s">
        <v>1425</v>
      </c>
    </row>
    <row r="94" spans="1:11">
      <c r="A94" s="4" t="s">
        <v>1428</v>
      </c>
      <c r="G94" s="5" t="n">
        <v>8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s>
  <sheetData>
    <row r="1" spans="1:5">
      <c r="A1" s="1" t="s">
        <v>1459</v>
      </c>
      <c r="B1" s="2" t="s">
        <v>1460</v>
      </c>
      <c r="C1" s="2" t="s">
        <v>1461</v>
      </c>
      <c r="D1" s="2" t="s">
        <v>2</v>
      </c>
      <c r="E1" s="2" t="s">
        <v>84</v>
      </c>
    </row>
    <row r="2" spans="1:5">
      <c r="A2" s="3" t="s">
        <v>1425</v>
      </c>
    </row>
    <row r="3" spans="1:5">
      <c r="A3" s="4" t="s">
        <v>231</v>
      </c>
      <c r="D3" s="7" t="n">
        <v>175090</v>
      </c>
      <c r="E3" s="7" t="n">
        <v>0</v>
      </c>
    </row>
    <row r="4" spans="1:5">
      <c r="A4" s="4" t="s">
        <v>23</v>
      </c>
    </row>
    <row r="5" spans="1:5">
      <c r="A5" s="3" t="s">
        <v>1425</v>
      </c>
    </row>
    <row r="6" spans="1:5">
      <c r="A6" s="4" t="s">
        <v>1462</v>
      </c>
      <c r="B6" s="5" t="n">
        <v>5250000</v>
      </c>
      <c r="C6" s="5" t="n">
        <v>4850000</v>
      </c>
    </row>
    <row r="7" spans="1:5">
      <c r="A7" s="4" t="s">
        <v>231</v>
      </c>
      <c r="B7" s="7" t="n">
        <v>100000</v>
      </c>
      <c r="C7" s="7" t="n">
        <v>66500</v>
      </c>
    </row>
    <row r="8" spans="1:5">
      <c r="A8" s="4" t="s">
        <v>1463</v>
      </c>
    </row>
    <row r="9" spans="1:5">
      <c r="A9" s="3" t="s">
        <v>1425</v>
      </c>
    </row>
    <row r="10" spans="1:5">
      <c r="A10" s="4" t="s">
        <v>1462</v>
      </c>
      <c r="C10" s="5" t="n">
        <v>727500</v>
      </c>
    </row>
    <row r="11" spans="1:5">
      <c r="A11" s="4" t="s">
        <v>231</v>
      </c>
      <c r="C11" s="7" t="n">
        <v>10500</v>
      </c>
    </row>
    <row r="12" spans="1:5">
      <c r="A12" s="4" t="s">
        <v>1464</v>
      </c>
      <c r="C12" s="4" t="s">
        <v>123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5</v>
      </c>
      <c r="B1" s="2" t="s">
        <v>1466</v>
      </c>
      <c r="C1" s="2" t="s">
        <v>2</v>
      </c>
    </row>
    <row r="2" spans="1:3">
      <c r="A2" s="3" t="s">
        <v>1425</v>
      </c>
    </row>
    <row r="3" spans="1:3">
      <c r="A3" s="4" t="s">
        <v>1467</v>
      </c>
      <c r="B3" s="5" t="n">
        <v>2500000</v>
      </c>
      <c r="C3" s="5" t="n">
        <v>2500000</v>
      </c>
    </row>
    <row r="4" spans="1:3">
      <c r="A4" s="4" t="s">
        <v>1468</v>
      </c>
      <c r="B4" s="9" t="n">
        <v>53.6</v>
      </c>
      <c r="C4" s="9" t="n">
        <v>53.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69</v>
      </c>
      <c r="B1" s="2" t="s">
        <v>1470</v>
      </c>
      <c r="C1" s="2" t="s">
        <v>1471</v>
      </c>
      <c r="D1" s="2" t="s">
        <v>2</v>
      </c>
      <c r="E1" s="2" t="s">
        <v>84</v>
      </c>
      <c r="F1" s="2" t="s">
        <v>1472</v>
      </c>
    </row>
    <row r="2" spans="1:6">
      <c r="A2" s="3" t="s">
        <v>1425</v>
      </c>
    </row>
    <row r="3" spans="1:6">
      <c r="A3" s="4" t="s">
        <v>1473</v>
      </c>
      <c r="D3" s="5" t="n">
        <v>50000000</v>
      </c>
    </row>
    <row r="4" spans="1:6">
      <c r="A4" s="4" t="s">
        <v>1474</v>
      </c>
      <c r="D4" s="8" t="n">
        <v>0.01</v>
      </c>
    </row>
    <row r="5" spans="1:6">
      <c r="A5" s="4" t="s">
        <v>1475</v>
      </c>
      <c r="D5" s="7" t="n">
        <v>1000</v>
      </c>
    </row>
    <row r="6" spans="1:6">
      <c r="A6" s="4" t="s">
        <v>232</v>
      </c>
      <c r="D6" s="7" t="n">
        <v>120255</v>
      </c>
      <c r="E6" s="7" t="n">
        <v>110873</v>
      </c>
    </row>
    <row r="7" spans="1:6">
      <c r="A7" s="4" t="s">
        <v>1476</v>
      </c>
    </row>
    <row r="8" spans="1:6">
      <c r="A8" s="3" t="s">
        <v>1425</v>
      </c>
    </row>
    <row r="9" spans="1:6">
      <c r="A9" s="4" t="s">
        <v>1477</v>
      </c>
      <c r="B9" s="7" t="n">
        <v>25</v>
      </c>
      <c r="C9" s="7" t="n">
        <v>25</v>
      </c>
    </row>
    <row r="10" spans="1:6">
      <c r="A10" s="4" t="s">
        <v>1478</v>
      </c>
      <c r="B10" s="5" t="n">
        <v>5000000</v>
      </c>
      <c r="C10" s="5" t="n">
        <v>4600000</v>
      </c>
    </row>
    <row r="11" spans="1:6">
      <c r="A11" s="4" t="s">
        <v>1479</v>
      </c>
    </row>
    <row r="12" spans="1:6">
      <c r="A12" s="3" t="s">
        <v>1425</v>
      </c>
    </row>
    <row r="13" spans="1:6">
      <c r="A13" s="4" t="s">
        <v>1475</v>
      </c>
      <c r="C13" s="7" t="n">
        <v>1000</v>
      </c>
    </row>
    <row r="14" spans="1:6">
      <c r="A14" s="4" t="s">
        <v>1480</v>
      </c>
      <c r="C14" s="5" t="n">
        <v>4000000</v>
      </c>
    </row>
    <row r="15" spans="1:6">
      <c r="A15" s="4" t="s">
        <v>1481</v>
      </c>
      <c r="C15" s="4" t="s">
        <v>1482</v>
      </c>
    </row>
    <row r="16" spans="1:6">
      <c r="A16" s="4" t="s">
        <v>1483</v>
      </c>
      <c r="C16" s="4" t="s">
        <v>1484</v>
      </c>
    </row>
    <row r="17" spans="1:6">
      <c r="A17" s="4" t="s">
        <v>1477</v>
      </c>
      <c r="C17" s="7" t="n">
        <v>25</v>
      </c>
    </row>
    <row r="18" spans="1:6">
      <c r="A18" s="4" t="s">
        <v>232</v>
      </c>
      <c r="C18" s="7" t="n">
        <v>96900</v>
      </c>
    </row>
    <row r="19" spans="1:6">
      <c r="A19" s="4" t="s">
        <v>1485</v>
      </c>
      <c r="C19" s="5" t="n">
        <v>600000</v>
      </c>
    </row>
    <row r="20" spans="1:6">
      <c r="A20" s="4" t="s">
        <v>1486</v>
      </c>
      <c r="C20" s="5" t="n">
        <v>115000</v>
      </c>
    </row>
    <row r="21" spans="1:6">
      <c r="A21" s="4" t="s">
        <v>1487</v>
      </c>
    </row>
    <row r="22" spans="1:6">
      <c r="A22" s="3" t="s">
        <v>1425</v>
      </c>
    </row>
    <row r="23" spans="1:6">
      <c r="A23" s="4" t="s">
        <v>232</v>
      </c>
      <c r="C23" s="7" t="n">
        <v>14500</v>
      </c>
    </row>
    <row r="24" spans="1:6">
      <c r="A24" s="4" t="s">
        <v>1464</v>
      </c>
      <c r="C24" s="4" t="s">
        <v>1239</v>
      </c>
    </row>
    <row r="25" spans="1:6">
      <c r="A25" s="4" t="s">
        <v>1488</v>
      </c>
    </row>
    <row r="26" spans="1:6">
      <c r="A26" s="3" t="s">
        <v>1425</v>
      </c>
    </row>
    <row r="27" spans="1:6">
      <c r="A27" s="4" t="s">
        <v>1475</v>
      </c>
      <c r="C27" s="7" t="n">
        <v>1000</v>
      </c>
    </row>
    <row r="28" spans="1:6">
      <c r="A28" s="4" t="s">
        <v>1481</v>
      </c>
      <c r="C28" s="4" t="s">
        <v>1482</v>
      </c>
    </row>
    <row r="29" spans="1:6">
      <c r="A29" s="4" t="s">
        <v>1489</v>
      </c>
    </row>
    <row r="30" spans="1:6">
      <c r="A30" s="3" t="s">
        <v>1425</v>
      </c>
    </row>
    <row r="31" spans="1:6">
      <c r="A31" s="4" t="s">
        <v>1475</v>
      </c>
      <c r="B31" s="7" t="n">
        <v>1000</v>
      </c>
    </row>
    <row r="32" spans="1:6">
      <c r="A32" s="4" t="s">
        <v>1481</v>
      </c>
      <c r="B32" s="4" t="s">
        <v>1482</v>
      </c>
    </row>
    <row r="33" spans="1:6">
      <c r="A33" s="4" t="s">
        <v>1483</v>
      </c>
      <c r="B33" s="4" t="s">
        <v>1490</v>
      </c>
    </row>
    <row r="34" spans="1:6">
      <c r="A34" s="4" t="s">
        <v>1477</v>
      </c>
      <c r="B34" s="7" t="n">
        <v>25</v>
      </c>
    </row>
    <row r="35" spans="1:6">
      <c r="A35" s="4" t="s">
        <v>1486</v>
      </c>
      <c r="B35" s="5" t="n">
        <v>125000</v>
      </c>
    </row>
    <row r="36" spans="1:6">
      <c r="A36" s="4" t="s">
        <v>1491</v>
      </c>
    </row>
    <row r="37" spans="1:6">
      <c r="A37" s="3" t="s">
        <v>1425</v>
      </c>
    </row>
    <row r="38" spans="1:6">
      <c r="A38" s="4" t="s">
        <v>1475</v>
      </c>
      <c r="B38" s="7" t="n">
        <v>1000</v>
      </c>
    </row>
    <row r="39" spans="1:6">
      <c r="A39" s="4" t="s">
        <v>1481</v>
      </c>
      <c r="B39" s="4" t="s">
        <v>1482</v>
      </c>
    </row>
    <row r="40" spans="1:6">
      <c r="A40" s="4" t="s">
        <v>232</v>
      </c>
      <c r="B40" s="7" t="n">
        <v>121100</v>
      </c>
    </row>
    <row r="41" spans="1:6">
      <c r="A41" s="4" t="s">
        <v>1478</v>
      </c>
      <c r="B41" s="5" t="n">
        <v>5000000</v>
      </c>
    </row>
    <row r="42" spans="1:6">
      <c r="A42" s="4" t="s">
        <v>1492</v>
      </c>
    </row>
    <row r="43" spans="1:6">
      <c r="A43" s="3" t="s">
        <v>1425</v>
      </c>
    </row>
    <row r="44" spans="1:6">
      <c r="A44" s="4" t="s">
        <v>1475</v>
      </c>
      <c r="F44" s="7" t="n">
        <v>1000</v>
      </c>
    </row>
    <row r="45" spans="1:6">
      <c r="A45" s="4" t="s">
        <v>1493</v>
      </c>
      <c r="F45" s="5" t="n">
        <v>32000</v>
      </c>
    </row>
    <row r="46" spans="1:6">
      <c r="A46" s="4" t="s">
        <v>1494</v>
      </c>
    </row>
    <row r="47" spans="1:6">
      <c r="A47" s="3" t="s">
        <v>1425</v>
      </c>
    </row>
    <row r="48" spans="1:6">
      <c r="A48" s="4" t="s">
        <v>1493</v>
      </c>
      <c r="F48" s="5" t="n">
        <v>1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5</v>
      </c>
      <c r="B1" s="2" t="s">
        <v>1470</v>
      </c>
      <c r="C1" s="2" t="s">
        <v>1471</v>
      </c>
      <c r="D1" s="2" t="s">
        <v>2</v>
      </c>
      <c r="E1" s="2" t="s">
        <v>27</v>
      </c>
    </row>
    <row r="2" spans="1:5">
      <c r="A2" s="3" t="s">
        <v>1425</v>
      </c>
    </row>
    <row r="3" spans="1:5">
      <c r="A3" s="4" t="s">
        <v>1473</v>
      </c>
      <c r="D3" s="5" t="n">
        <v>50000000</v>
      </c>
    </row>
    <row r="4" spans="1:5">
      <c r="A4" s="4" t="s">
        <v>524</v>
      </c>
      <c r="D4" s="7" t="n">
        <v>269071</v>
      </c>
      <c r="E4" s="7" t="n">
        <v>190750</v>
      </c>
    </row>
    <row r="5" spans="1:5">
      <c r="A5" s="4" t="s">
        <v>1479</v>
      </c>
    </row>
    <row r="6" spans="1:5">
      <c r="A6" s="3" t="s">
        <v>1425</v>
      </c>
    </row>
    <row r="7" spans="1:5">
      <c r="A7" s="4" t="s">
        <v>1483</v>
      </c>
      <c r="C7" s="4" t="s">
        <v>1484</v>
      </c>
    </row>
    <row r="8" spans="1:5">
      <c r="A8" s="4" t="s">
        <v>1489</v>
      </c>
    </row>
    <row r="9" spans="1:5">
      <c r="A9" s="3" t="s">
        <v>1425</v>
      </c>
    </row>
    <row r="10" spans="1:5">
      <c r="A10" s="4" t="s">
        <v>1483</v>
      </c>
      <c r="B10" s="4" t="s">
        <v>1490</v>
      </c>
    </row>
    <row r="11" spans="1:5">
      <c r="A11" s="4" t="s">
        <v>147</v>
      </c>
    </row>
    <row r="12" spans="1:5">
      <c r="A12" s="3" t="s">
        <v>1425</v>
      </c>
    </row>
    <row r="13" spans="1:5">
      <c r="A13" s="4" t="s">
        <v>1473</v>
      </c>
      <c r="D13" s="5" t="n">
        <v>280250</v>
      </c>
      <c r="E13" s="5" t="n">
        <v>197250</v>
      </c>
    </row>
    <row r="14" spans="1:5">
      <c r="A14" s="4" t="s">
        <v>1496</v>
      </c>
      <c r="D14" s="5" t="n">
        <v>280250</v>
      </c>
      <c r="E14" s="5" t="n">
        <v>197250</v>
      </c>
    </row>
    <row r="15" spans="1:5">
      <c r="A15" s="4" t="s">
        <v>1497</v>
      </c>
      <c r="D15" s="7" t="n">
        <v>280250</v>
      </c>
      <c r="E15" s="7" t="n">
        <v>197250</v>
      </c>
    </row>
    <row r="16" spans="1:5">
      <c r="A16" s="4" t="s">
        <v>524</v>
      </c>
      <c r="D16" s="7" t="n">
        <v>269071</v>
      </c>
      <c r="E16" s="7" t="n">
        <v>190750</v>
      </c>
    </row>
    <row r="17" spans="1:5">
      <c r="A17" s="4" t="s">
        <v>1498</v>
      </c>
    </row>
    <row r="18" spans="1:5">
      <c r="A18" s="3" t="s">
        <v>1425</v>
      </c>
    </row>
    <row r="19" spans="1:5">
      <c r="A19" s="4" t="s">
        <v>1473</v>
      </c>
      <c r="D19" s="5" t="n">
        <v>0</v>
      </c>
      <c r="E19" s="5" t="n">
        <v>32000</v>
      </c>
    </row>
    <row r="20" spans="1:5">
      <c r="A20" s="4" t="s">
        <v>1496</v>
      </c>
      <c r="D20" s="5" t="n">
        <v>0</v>
      </c>
      <c r="E20" s="5" t="n">
        <v>32000</v>
      </c>
    </row>
    <row r="21" spans="1:5">
      <c r="A21" s="4" t="s">
        <v>1497</v>
      </c>
      <c r="D21" s="7" t="n">
        <v>0</v>
      </c>
      <c r="E21" s="7" t="n">
        <v>32000</v>
      </c>
    </row>
    <row r="22" spans="1:5">
      <c r="A22" s="4" t="s">
        <v>524</v>
      </c>
      <c r="D22" s="7" t="n">
        <v>0</v>
      </c>
      <c r="E22" s="7" t="n">
        <v>31934</v>
      </c>
    </row>
    <row r="23" spans="1:5">
      <c r="A23" s="4" t="s">
        <v>1499</v>
      </c>
    </row>
    <row r="24" spans="1:5">
      <c r="A24" s="3" t="s">
        <v>1425</v>
      </c>
    </row>
    <row r="25" spans="1:5">
      <c r="A25" s="4" t="s">
        <v>1473</v>
      </c>
      <c r="D25" s="5" t="n">
        <v>0</v>
      </c>
      <c r="E25" s="5" t="n">
        <v>10000</v>
      </c>
    </row>
    <row r="26" spans="1:5">
      <c r="A26" s="4" t="s">
        <v>1496</v>
      </c>
      <c r="D26" s="5" t="n">
        <v>0</v>
      </c>
      <c r="E26" s="5" t="n">
        <v>10000</v>
      </c>
    </row>
    <row r="27" spans="1:5">
      <c r="A27" s="4" t="s">
        <v>1497</v>
      </c>
      <c r="D27" s="7" t="n">
        <v>0</v>
      </c>
      <c r="E27" s="7" t="n">
        <v>10000</v>
      </c>
    </row>
    <row r="28" spans="1:5">
      <c r="A28" s="4" t="s">
        <v>524</v>
      </c>
      <c r="D28" s="7" t="n">
        <v>0</v>
      </c>
      <c r="E28" s="7" t="n">
        <v>10000</v>
      </c>
    </row>
    <row r="29" spans="1:5">
      <c r="A29" s="4" t="s">
        <v>1500</v>
      </c>
    </row>
    <row r="30" spans="1:5">
      <c r="A30" s="3" t="s">
        <v>1425</v>
      </c>
    </row>
    <row r="31" spans="1:5">
      <c r="A31" s="4" t="s">
        <v>1473</v>
      </c>
      <c r="D31" s="5" t="n">
        <v>40250</v>
      </c>
      <c r="E31" s="5" t="n">
        <v>40250</v>
      </c>
    </row>
    <row r="32" spans="1:5">
      <c r="A32" s="4" t="s">
        <v>1496</v>
      </c>
      <c r="D32" s="5" t="n">
        <v>40250</v>
      </c>
      <c r="E32" s="5" t="n">
        <v>40250</v>
      </c>
    </row>
    <row r="33" spans="1:5">
      <c r="A33" s="4" t="s">
        <v>1483</v>
      </c>
      <c r="D33" s="4" t="s">
        <v>1250</v>
      </c>
      <c r="E33" s="4" t="s">
        <v>1250</v>
      </c>
    </row>
    <row r="34" spans="1:5">
      <c r="A34" s="4" t="s">
        <v>1497</v>
      </c>
      <c r="D34" s="7" t="n">
        <v>40250</v>
      </c>
      <c r="E34" s="7" t="n">
        <v>40250</v>
      </c>
    </row>
    <row r="35" spans="1:5">
      <c r="A35" s="4" t="s">
        <v>524</v>
      </c>
      <c r="D35" s="7" t="n">
        <v>37943</v>
      </c>
      <c r="E35" s="7" t="n">
        <v>37943</v>
      </c>
    </row>
    <row r="36" spans="1:5">
      <c r="A36" s="4" t="s">
        <v>1501</v>
      </c>
    </row>
    <row r="37" spans="1:5">
      <c r="A37" s="3" t="s">
        <v>1425</v>
      </c>
    </row>
    <row r="38" spans="1:5">
      <c r="A38" s="4" t="s">
        <v>1473</v>
      </c>
      <c r="D38" s="5" t="n">
        <v>115000</v>
      </c>
      <c r="E38" s="5" t="n">
        <v>115000</v>
      </c>
    </row>
    <row r="39" spans="1:5">
      <c r="A39" s="4" t="s">
        <v>1496</v>
      </c>
      <c r="D39" s="5" t="n">
        <v>115000</v>
      </c>
      <c r="E39" s="5" t="n">
        <v>115000</v>
      </c>
    </row>
    <row r="40" spans="1:5">
      <c r="A40" s="4" t="s">
        <v>1483</v>
      </c>
      <c r="D40" s="4" t="s">
        <v>1484</v>
      </c>
      <c r="E40" s="4" t="s">
        <v>1484</v>
      </c>
    </row>
    <row r="41" spans="1:5">
      <c r="A41" s="4" t="s">
        <v>1497</v>
      </c>
      <c r="D41" s="7" t="n">
        <v>115000</v>
      </c>
      <c r="E41" s="7" t="n">
        <v>115000</v>
      </c>
    </row>
    <row r="42" spans="1:5">
      <c r="A42" s="4" t="s">
        <v>524</v>
      </c>
      <c r="D42" s="7" t="n">
        <v>110873</v>
      </c>
      <c r="E42" s="7" t="n">
        <v>110873</v>
      </c>
    </row>
    <row r="43" spans="1:5">
      <c r="A43" s="4" t="s">
        <v>1502</v>
      </c>
    </row>
    <row r="44" spans="1:5">
      <c r="A44" s="3" t="s">
        <v>1425</v>
      </c>
    </row>
    <row r="45" spans="1:5">
      <c r="A45" s="4" t="s">
        <v>1473</v>
      </c>
      <c r="D45" s="5" t="n">
        <v>125000</v>
      </c>
      <c r="E45" s="5" t="n">
        <v>0</v>
      </c>
    </row>
    <row r="46" spans="1:5">
      <c r="A46" s="4" t="s">
        <v>1496</v>
      </c>
      <c r="D46" s="5" t="n">
        <v>125000</v>
      </c>
      <c r="E46" s="5" t="n">
        <v>0</v>
      </c>
    </row>
    <row r="47" spans="1:5">
      <c r="A47" s="4" t="s">
        <v>1483</v>
      </c>
      <c r="D47" s="4" t="s">
        <v>1490</v>
      </c>
      <c r="E47" s="4" t="s">
        <v>1490</v>
      </c>
    </row>
    <row r="48" spans="1:5">
      <c r="A48" s="4" t="s">
        <v>1497</v>
      </c>
      <c r="D48" s="7" t="n">
        <v>125000</v>
      </c>
      <c r="E48" s="7" t="n">
        <v>0</v>
      </c>
    </row>
    <row r="49" spans="1:5">
      <c r="A49" s="4" t="s">
        <v>524</v>
      </c>
      <c r="D49" s="7" t="n">
        <v>120255</v>
      </c>
      <c r="E49" s="7"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27"/>
    <col customWidth="1" max="5" min="5" width="21"/>
  </cols>
  <sheetData>
    <row r="1" spans="1:5">
      <c r="A1" s="1" t="s">
        <v>1503</v>
      </c>
      <c r="B1" s="2" t="s">
        <v>1504</v>
      </c>
      <c r="C1" s="2" t="s">
        <v>1228</v>
      </c>
      <c r="D1" s="2" t="s">
        <v>1505</v>
      </c>
      <c r="E1" s="2" t="s">
        <v>457</v>
      </c>
    </row>
    <row r="2" spans="1:5">
      <c r="A2" s="3" t="s">
        <v>1425</v>
      </c>
    </row>
    <row r="3" spans="1:5">
      <c r="A3" s="4" t="s">
        <v>1506</v>
      </c>
      <c r="C3" s="13" t="n">
        <v>4.4456</v>
      </c>
    </row>
    <row r="4" spans="1:5">
      <c r="A4" s="4" t="s">
        <v>1507</v>
      </c>
      <c r="C4" s="14" t="n">
        <v>11.247</v>
      </c>
    </row>
    <row r="5" spans="1:5">
      <c r="A5" s="4" t="s">
        <v>1508</v>
      </c>
      <c r="C5" s="13" t="n">
        <v>5.1124</v>
      </c>
    </row>
    <row r="6" spans="1:5">
      <c r="A6" s="4" t="s">
        <v>1509</v>
      </c>
      <c r="C6" s="8" t="n">
        <v>9.779999999999999</v>
      </c>
    </row>
    <row r="7" spans="1:5">
      <c r="A7" s="4" t="s">
        <v>1510</v>
      </c>
      <c r="D7" s="5" t="n">
        <v>1337544</v>
      </c>
    </row>
    <row r="8" spans="1:5">
      <c r="A8" s="4" t="s">
        <v>1511</v>
      </c>
      <c r="D8" s="5" t="n">
        <v>42456</v>
      </c>
    </row>
    <row r="9" spans="1:5">
      <c r="A9" s="4" t="s">
        <v>1512</v>
      </c>
      <c r="D9" s="7" t="n">
        <v>176579</v>
      </c>
      <c r="E9" s="7" t="n">
        <v>261876</v>
      </c>
    </row>
    <row r="10" spans="1:5">
      <c r="A10" s="4" t="s">
        <v>1431</v>
      </c>
    </row>
    <row r="11" spans="1:5">
      <c r="A11" s="3" t="s">
        <v>1425</v>
      </c>
    </row>
    <row r="12" spans="1:5">
      <c r="A12" s="4" t="s">
        <v>1430</v>
      </c>
      <c r="B12" s="5" t="n">
        <v>70690</v>
      </c>
      <c r="D12" s="5" t="n">
        <v>5946170</v>
      </c>
    </row>
    <row r="13" spans="1:5">
      <c r="A13" s="4" t="s">
        <v>1247</v>
      </c>
    </row>
    <row r="14" spans="1:5">
      <c r="A14" s="3" t="s">
        <v>1425</v>
      </c>
    </row>
    <row r="15" spans="1:5">
      <c r="A15" s="4" t="s">
        <v>1513</v>
      </c>
      <c r="C15" s="5" t="n">
        <v>1380000</v>
      </c>
    </row>
    <row r="16" spans="1:5">
      <c r="A16" s="4" t="s">
        <v>1514</v>
      </c>
      <c r="C16" s="5" t="n">
        <v>180000</v>
      </c>
    </row>
    <row r="17" spans="1:5">
      <c r="A17" s="4" t="s">
        <v>1515</v>
      </c>
      <c r="C17" s="7" t="n">
        <v>65000</v>
      </c>
    </row>
    <row r="18" spans="1:5">
      <c r="A18" s="4" t="s">
        <v>1254</v>
      </c>
      <c r="C18" s="11" t="n">
        <v>10.604556</v>
      </c>
    </row>
    <row r="19" spans="1:5">
      <c r="A19" s="4" t="s">
        <v>472</v>
      </c>
      <c r="C19" s="4" t="s">
        <v>1140</v>
      </c>
    </row>
    <row r="20" spans="1:5">
      <c r="A20" s="4" t="s">
        <v>1516</v>
      </c>
      <c r="C20" s="5" t="n">
        <v>1</v>
      </c>
    </row>
    <row r="21" spans="1:5">
      <c r="A21" s="4" t="s">
        <v>1517</v>
      </c>
      <c r="C21" s="11" t="n">
        <v>0.933333</v>
      </c>
    </row>
    <row r="22" spans="1:5">
      <c r="A22" s="4" t="s">
        <v>1249</v>
      </c>
      <c r="C22" s="4" t="s">
        <v>1250</v>
      </c>
    </row>
    <row r="23" spans="1:5">
      <c r="A23" s="4" t="s">
        <v>1253</v>
      </c>
      <c r="C23" s="7" t="n">
        <v>50</v>
      </c>
    </row>
    <row r="24" spans="1:5">
      <c r="A24" s="4" t="s">
        <v>1518</v>
      </c>
    </row>
    <row r="25" spans="1:5">
      <c r="A25" s="3" t="s">
        <v>1425</v>
      </c>
    </row>
    <row r="26" spans="1:5">
      <c r="A26" s="4" t="s">
        <v>1512</v>
      </c>
      <c r="D26" s="7" t="n">
        <v>3900</v>
      </c>
      <c r="E26" s="7" t="n">
        <v>75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9</v>
      </c>
      <c r="B1" s="2" t="s">
        <v>83</v>
      </c>
      <c r="D1" s="2" t="s">
        <v>1</v>
      </c>
    </row>
    <row r="2" spans="1:5">
      <c r="B2" s="2" t="s">
        <v>2</v>
      </c>
      <c r="C2" s="2" t="s">
        <v>84</v>
      </c>
      <c r="D2" s="2" t="s">
        <v>2</v>
      </c>
      <c r="E2" s="2" t="s">
        <v>84</v>
      </c>
    </row>
    <row r="3" spans="1:5">
      <c r="A3" s="4" t="s">
        <v>1520</v>
      </c>
    </row>
    <row r="4" spans="1:5">
      <c r="A4" s="3" t="s">
        <v>1521</v>
      </c>
    </row>
    <row r="5" spans="1:5">
      <c r="A5" s="4" t="s">
        <v>564</v>
      </c>
      <c r="B5" s="7" t="n">
        <v>2683</v>
      </c>
      <c r="C5" s="7" t="n">
        <v>456</v>
      </c>
      <c r="D5" s="7" t="n">
        <v>-2995</v>
      </c>
      <c r="E5" s="7" t="n">
        <v>509</v>
      </c>
    </row>
    <row r="6" spans="1:5">
      <c r="A6" s="4" t="s">
        <v>136</v>
      </c>
      <c r="B6" s="5" t="n">
        <v>7979</v>
      </c>
      <c r="C6" s="5" t="n">
        <v>3697</v>
      </c>
      <c r="D6" s="5" t="n">
        <v>47353</v>
      </c>
      <c r="E6" s="5" t="n">
        <v>3607</v>
      </c>
    </row>
    <row r="7" spans="1:5">
      <c r="A7" s="4" t="s">
        <v>1522</v>
      </c>
      <c r="B7" s="5" t="n">
        <v>-487</v>
      </c>
      <c r="C7" s="5" t="n">
        <v>-1750</v>
      </c>
      <c r="D7" s="5" t="n">
        <v>-30100</v>
      </c>
      <c r="E7" s="5" t="n">
        <v>-1748</v>
      </c>
    </row>
    <row r="8" spans="1:5">
      <c r="A8" s="4" t="s">
        <v>1523</v>
      </c>
      <c r="B8" s="5" t="n">
        <v>-3110</v>
      </c>
      <c r="C8" s="5" t="n">
        <v>-818</v>
      </c>
      <c r="D8" s="5" t="n">
        <v>-7193</v>
      </c>
      <c r="E8" s="5" t="n">
        <v>-783</v>
      </c>
    </row>
    <row r="9" spans="1:5">
      <c r="A9" s="4" t="s">
        <v>1524</v>
      </c>
      <c r="B9" s="5" t="n">
        <v>4382</v>
      </c>
      <c r="C9" s="5" t="n">
        <v>1129</v>
      </c>
      <c r="D9" s="5" t="n">
        <v>10060</v>
      </c>
      <c r="E9" s="5" t="n">
        <v>1076</v>
      </c>
    </row>
    <row r="10" spans="1:5">
      <c r="A10" s="4" t="s">
        <v>570</v>
      </c>
      <c r="B10" s="5" t="n">
        <v>7065</v>
      </c>
      <c r="C10" s="5" t="n">
        <v>1585</v>
      </c>
      <c r="D10" s="5" t="n">
        <v>7065</v>
      </c>
      <c r="E10" s="5" t="n">
        <v>1585</v>
      </c>
    </row>
    <row r="11" spans="1:5">
      <c r="A11" s="4" t="s">
        <v>1525</v>
      </c>
    </row>
    <row r="12" spans="1:5">
      <c r="A12" s="3" t="s">
        <v>1521</v>
      </c>
    </row>
    <row r="13" spans="1:5">
      <c r="A13" s="4" t="s">
        <v>564</v>
      </c>
      <c r="B13" s="5" t="n">
        <v>0</v>
      </c>
      <c r="C13" s="5" t="n">
        <v>96</v>
      </c>
      <c r="D13" s="5" t="n">
        <v>0</v>
      </c>
      <c r="E13" s="5" t="n">
        <v>-136</v>
      </c>
    </row>
    <row r="14" spans="1:5">
      <c r="A14" s="4" t="s">
        <v>136</v>
      </c>
      <c r="B14" s="5" t="n">
        <v>0</v>
      </c>
      <c r="C14" s="5" t="n">
        <v>-1084</v>
      </c>
      <c r="D14" s="5" t="n">
        <v>0</v>
      </c>
      <c r="E14" s="5" t="n">
        <v>-683</v>
      </c>
    </row>
    <row r="15" spans="1:5">
      <c r="A15" s="4" t="s">
        <v>1522</v>
      </c>
      <c r="B15" s="5" t="n">
        <v>0</v>
      </c>
      <c r="C15" s="5" t="n">
        <v>918</v>
      </c>
      <c r="D15" s="5" t="n">
        <v>0</v>
      </c>
      <c r="E15" s="5" t="n">
        <v>918</v>
      </c>
    </row>
    <row r="16" spans="1:5">
      <c r="A16" s="4" t="s">
        <v>1523</v>
      </c>
      <c r="B16" s="5" t="n">
        <v>0</v>
      </c>
      <c r="C16" s="5" t="n">
        <v>70</v>
      </c>
      <c r="D16" s="5" t="n">
        <v>0</v>
      </c>
      <c r="E16" s="5" t="n">
        <v>-99</v>
      </c>
    </row>
    <row r="17" spans="1:5">
      <c r="A17" s="4" t="s">
        <v>1524</v>
      </c>
      <c r="B17" s="5" t="n">
        <v>0</v>
      </c>
      <c r="C17" s="5" t="n">
        <v>-96</v>
      </c>
      <c r="D17" s="5" t="n">
        <v>0</v>
      </c>
      <c r="E17" s="5" t="n">
        <v>136</v>
      </c>
    </row>
    <row r="18" spans="1:5">
      <c r="A18" s="4" t="s">
        <v>570</v>
      </c>
      <c r="B18" s="5" t="n">
        <v>0</v>
      </c>
      <c r="C18" s="5" t="n">
        <v>0</v>
      </c>
      <c r="D18" s="5" t="n">
        <v>0</v>
      </c>
      <c r="E18" s="5" t="n">
        <v>0</v>
      </c>
    </row>
    <row r="19" spans="1:5">
      <c r="A19" s="4" t="s">
        <v>146</v>
      </c>
    </row>
    <row r="20" spans="1:5">
      <c r="A20" s="3" t="s">
        <v>1521</v>
      </c>
    </row>
    <row r="21" spans="1:5">
      <c r="A21" s="4" t="s">
        <v>564</v>
      </c>
      <c r="B21" s="5" t="n">
        <v>2683</v>
      </c>
      <c r="C21" s="5" t="n">
        <v>552</v>
      </c>
      <c r="D21" s="5" t="n">
        <v>-2995</v>
      </c>
      <c r="E21" s="5" t="n">
        <v>373</v>
      </c>
    </row>
    <row r="22" spans="1:5">
      <c r="A22" s="4" t="s">
        <v>136</v>
      </c>
      <c r="B22" s="5" t="n">
        <v>7979</v>
      </c>
      <c r="C22" s="5" t="n">
        <v>2613</v>
      </c>
      <c r="D22" s="5" t="n">
        <v>47353</v>
      </c>
      <c r="E22" s="5" t="n">
        <v>2924</v>
      </c>
    </row>
    <row r="23" spans="1:5">
      <c r="A23" s="4" t="s">
        <v>1522</v>
      </c>
      <c r="B23" s="5" t="n">
        <v>-487</v>
      </c>
      <c r="C23" s="5" t="n">
        <v>-832</v>
      </c>
      <c r="D23" s="5" t="n">
        <v>-30100</v>
      </c>
      <c r="E23" s="5" t="n">
        <v>-830</v>
      </c>
    </row>
    <row r="24" spans="1:5">
      <c r="A24" s="4" t="s">
        <v>1523</v>
      </c>
      <c r="B24" s="5" t="n">
        <v>-3110</v>
      </c>
      <c r="C24" s="5" t="n">
        <v>-748</v>
      </c>
      <c r="D24" s="5" t="n">
        <v>-7193</v>
      </c>
      <c r="E24" s="5" t="n">
        <v>-882</v>
      </c>
    </row>
    <row r="25" spans="1:5">
      <c r="A25" s="4" t="s">
        <v>1524</v>
      </c>
      <c r="B25" s="5" t="n">
        <v>4382</v>
      </c>
      <c r="C25" s="5" t="n">
        <v>1033</v>
      </c>
      <c r="D25" s="5" t="n">
        <v>10060</v>
      </c>
      <c r="E25" s="5" t="n">
        <v>1212</v>
      </c>
    </row>
    <row r="26" spans="1:5">
      <c r="A26" s="4" t="s">
        <v>570</v>
      </c>
      <c r="B26" s="7" t="n">
        <v>7065</v>
      </c>
      <c r="C26" s="7" t="n">
        <v>1585</v>
      </c>
      <c r="D26" s="7" t="n">
        <v>7065</v>
      </c>
      <c r="E26" s="7" t="n">
        <v>1585</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6</v>
      </c>
      <c r="B1" s="2" t="s">
        <v>2</v>
      </c>
      <c r="C1" s="2" t="s">
        <v>27</v>
      </c>
    </row>
    <row r="2" spans="1:3">
      <c r="A2" s="4" t="s">
        <v>1527</v>
      </c>
    </row>
    <row r="3" spans="1:3">
      <c r="A3" s="3" t="s">
        <v>1528</v>
      </c>
    </row>
    <row r="4" spans="1:3">
      <c r="A4" s="4" t="s">
        <v>1529</v>
      </c>
      <c r="B4" s="7" t="n">
        <v>934025</v>
      </c>
      <c r="C4" s="7" t="n">
        <v>635291</v>
      </c>
    </row>
    <row r="5" spans="1:3">
      <c r="A5" s="4" t="s">
        <v>1530</v>
      </c>
      <c r="B5" s="4" t="s">
        <v>1531</v>
      </c>
      <c r="C5" s="4" t="s">
        <v>1532</v>
      </c>
    </row>
    <row r="6" spans="1:3">
      <c r="A6" s="4" t="s">
        <v>1533</v>
      </c>
      <c r="B6" s="7" t="n">
        <v>584271</v>
      </c>
      <c r="C6" s="7" t="n">
        <v>454515</v>
      </c>
    </row>
    <row r="7" spans="1:3">
      <c r="A7" s="4" t="s">
        <v>1530</v>
      </c>
      <c r="B7" s="4" t="s">
        <v>1250</v>
      </c>
      <c r="C7" s="4" t="s">
        <v>1250</v>
      </c>
    </row>
    <row r="8" spans="1:3">
      <c r="A8" s="3" t="s">
        <v>1534</v>
      </c>
    </row>
    <row r="9" spans="1:3">
      <c r="A9" s="4" t="s">
        <v>1529</v>
      </c>
      <c r="B9" s="7" t="n">
        <v>915667</v>
      </c>
      <c r="C9" s="7" t="n">
        <v>608644</v>
      </c>
    </row>
    <row r="10" spans="1:3">
      <c r="A10" s="4" t="s">
        <v>1530</v>
      </c>
      <c r="B10" s="4" t="s">
        <v>1535</v>
      </c>
      <c r="C10" s="4" t="s">
        <v>1536</v>
      </c>
    </row>
    <row r="11" spans="1:3">
      <c r="A11" s="4" t="s">
        <v>1533</v>
      </c>
      <c r="B11" s="7" t="n">
        <v>438203</v>
      </c>
      <c r="C11" s="7" t="n">
        <v>340887</v>
      </c>
    </row>
    <row r="12" spans="1:3">
      <c r="A12" s="4" t="s">
        <v>1530</v>
      </c>
      <c r="B12" s="4" t="s">
        <v>579</v>
      </c>
      <c r="C12" s="4" t="s">
        <v>579</v>
      </c>
    </row>
    <row r="13" spans="1:3">
      <c r="A13" s="3" t="s">
        <v>1537</v>
      </c>
    </row>
    <row r="14" spans="1:3">
      <c r="A14" s="4" t="s">
        <v>1529</v>
      </c>
      <c r="B14" s="7" t="n">
        <v>646596</v>
      </c>
      <c r="C14" s="7" t="n">
        <v>417894</v>
      </c>
    </row>
    <row r="15" spans="1:3">
      <c r="A15" s="4" t="s">
        <v>1530</v>
      </c>
      <c r="B15" s="4" t="s">
        <v>1538</v>
      </c>
      <c r="C15" s="4" t="s">
        <v>1539</v>
      </c>
    </row>
    <row r="16" spans="1:3">
      <c r="A16" s="4" t="s">
        <v>1533</v>
      </c>
      <c r="B16" s="7" t="n">
        <v>328653</v>
      </c>
      <c r="C16" s="7" t="n">
        <v>255665</v>
      </c>
    </row>
    <row r="17" spans="1:3">
      <c r="A17" s="4" t="s">
        <v>1530</v>
      </c>
      <c r="B17" s="4" t="s">
        <v>855</v>
      </c>
      <c r="C17" s="4" t="s">
        <v>855</v>
      </c>
    </row>
    <row r="18" spans="1:3">
      <c r="A18" s="3" t="s">
        <v>1540</v>
      </c>
    </row>
    <row r="19" spans="1:3">
      <c r="A19" s="4" t="s">
        <v>1529</v>
      </c>
      <c r="B19" s="7" t="n">
        <v>915667</v>
      </c>
      <c r="C19" s="7" t="n">
        <v>608644</v>
      </c>
    </row>
    <row r="20" spans="1:3">
      <c r="A20" s="4" t="s">
        <v>1530</v>
      </c>
      <c r="B20" s="4" t="s">
        <v>1541</v>
      </c>
      <c r="C20" s="4" t="s">
        <v>1542</v>
      </c>
    </row>
    <row r="21" spans="1:3">
      <c r="A21" s="4" t="s">
        <v>1533</v>
      </c>
      <c r="B21" s="7" t="n">
        <v>432463</v>
      </c>
      <c r="C21" s="7" t="n">
        <v>301761</v>
      </c>
    </row>
    <row r="22" spans="1:3">
      <c r="A22" s="4" t="s">
        <v>1530</v>
      </c>
      <c r="B22" s="4" t="s">
        <v>1543</v>
      </c>
      <c r="C22" s="4" t="s">
        <v>1543</v>
      </c>
    </row>
    <row r="23" spans="1:3">
      <c r="A23" s="4" t="s">
        <v>1544</v>
      </c>
    </row>
    <row r="24" spans="1:3">
      <c r="A24" s="3" t="s">
        <v>1528</v>
      </c>
    </row>
    <row r="25" spans="1:3">
      <c r="A25" s="4" t="s">
        <v>1529</v>
      </c>
      <c r="B25" s="7" t="n">
        <v>1045109</v>
      </c>
      <c r="C25" s="7" t="n">
        <v>763522</v>
      </c>
    </row>
    <row r="26" spans="1:3">
      <c r="A26" s="4" t="s">
        <v>1530</v>
      </c>
      <c r="B26" s="4" t="s">
        <v>1545</v>
      </c>
      <c r="C26" s="4" t="s">
        <v>1546</v>
      </c>
    </row>
    <row r="27" spans="1:3">
      <c r="A27" s="4" t="s">
        <v>1533</v>
      </c>
      <c r="B27" s="7" t="n">
        <v>581601</v>
      </c>
      <c r="C27" s="7" t="n">
        <v>454192</v>
      </c>
    </row>
    <row r="28" spans="1:3">
      <c r="A28" s="4" t="s">
        <v>1530</v>
      </c>
      <c r="B28" s="4" t="s">
        <v>1250</v>
      </c>
      <c r="C28" s="4" t="s">
        <v>1250</v>
      </c>
    </row>
    <row r="29" spans="1:3">
      <c r="A29" s="4" t="s">
        <v>1547</v>
      </c>
      <c r="B29" s="7" t="n">
        <v>727001</v>
      </c>
      <c r="C29" s="7" t="n">
        <v>567739</v>
      </c>
    </row>
    <row r="30" spans="1:3">
      <c r="A30" s="4" t="s">
        <v>1530</v>
      </c>
      <c r="B30" s="4" t="s">
        <v>473</v>
      </c>
      <c r="C30" s="4" t="s">
        <v>473</v>
      </c>
    </row>
    <row r="31" spans="1:3">
      <c r="A31" s="3" t="s">
        <v>1534</v>
      </c>
    </row>
    <row r="32" spans="1:3">
      <c r="A32" s="4" t="s">
        <v>1529</v>
      </c>
      <c r="B32" s="7" t="n">
        <v>1005233</v>
      </c>
      <c r="C32" s="7" t="n">
        <v>725922</v>
      </c>
    </row>
    <row r="33" spans="1:3">
      <c r="A33" s="4" t="s">
        <v>1530</v>
      </c>
      <c r="B33" s="4" t="s">
        <v>1548</v>
      </c>
      <c r="C33" s="4" t="s">
        <v>1531</v>
      </c>
    </row>
    <row r="34" spans="1:3">
      <c r="A34" s="4" t="s">
        <v>1533</v>
      </c>
      <c r="B34" s="7" t="n">
        <v>436200</v>
      </c>
      <c r="C34" s="7" t="n">
        <v>340644</v>
      </c>
    </row>
    <row r="35" spans="1:3">
      <c r="A35" s="4" t="s">
        <v>1530</v>
      </c>
      <c r="B35" s="4" t="s">
        <v>579</v>
      </c>
      <c r="C35" s="4" t="s">
        <v>579</v>
      </c>
    </row>
    <row r="36" spans="1:3">
      <c r="A36" s="4" t="s">
        <v>1547</v>
      </c>
      <c r="B36" s="7" t="n">
        <v>581601</v>
      </c>
      <c r="C36" s="7" t="n">
        <v>454192</v>
      </c>
    </row>
    <row r="37" spans="1:3">
      <c r="A37" s="4" t="s">
        <v>1530</v>
      </c>
      <c r="B37" s="4" t="s">
        <v>1250</v>
      </c>
      <c r="C37" s="4" t="s">
        <v>1250</v>
      </c>
    </row>
    <row r="38" spans="1:3">
      <c r="A38" s="3" t="s">
        <v>1537</v>
      </c>
    </row>
    <row r="39" spans="1:3">
      <c r="A39" s="4" t="s">
        <v>1529</v>
      </c>
      <c r="B39" s="7" t="n">
        <v>1005233</v>
      </c>
      <c r="C39" s="7" t="n">
        <v>725922</v>
      </c>
    </row>
    <row r="40" spans="1:3">
      <c r="A40" s="4" t="s">
        <v>1530</v>
      </c>
      <c r="B40" s="4" t="s">
        <v>1548</v>
      </c>
      <c r="C40" s="4" t="s">
        <v>1531</v>
      </c>
    </row>
    <row r="41" spans="1:3">
      <c r="A41" s="4" t="s">
        <v>1533</v>
      </c>
      <c r="B41" s="7" t="n">
        <v>327150</v>
      </c>
      <c r="C41" s="7" t="n">
        <v>255483</v>
      </c>
    </row>
    <row r="42" spans="1:3">
      <c r="A42" s="4" t="s">
        <v>1530</v>
      </c>
      <c r="B42" s="4" t="s">
        <v>855</v>
      </c>
      <c r="C42" s="4" t="s">
        <v>855</v>
      </c>
    </row>
    <row r="43" spans="1:3">
      <c r="A43" s="4" t="s">
        <v>1547</v>
      </c>
      <c r="B43" s="7" t="n">
        <v>472550</v>
      </c>
      <c r="C43" s="7" t="n">
        <v>369031</v>
      </c>
    </row>
    <row r="44" spans="1:3">
      <c r="A44" s="4" t="s">
        <v>1530</v>
      </c>
      <c r="B44" s="4" t="s">
        <v>851</v>
      </c>
      <c r="C44" s="4" t="s">
        <v>851</v>
      </c>
    </row>
    <row r="45" spans="1:3">
      <c r="A45" s="3" t="s">
        <v>1540</v>
      </c>
    </row>
    <row r="46" spans="1:3">
      <c r="A46" s="4" t="s">
        <v>1529</v>
      </c>
      <c r="B46" s="7" t="n">
        <v>1005233</v>
      </c>
      <c r="C46" s="7" t="n">
        <v>725922</v>
      </c>
    </row>
    <row r="47" spans="1:3">
      <c r="A47" s="4" t="s">
        <v>1530</v>
      </c>
      <c r="B47" s="4" t="s">
        <v>1549</v>
      </c>
      <c r="C47" s="4" t="s">
        <v>1550</v>
      </c>
    </row>
    <row r="48" spans="1:3">
      <c r="A48" s="4" t="s">
        <v>1533</v>
      </c>
      <c r="B48" s="7" t="n">
        <v>431831</v>
      </c>
      <c r="C48" s="7" t="n">
        <v>301232</v>
      </c>
    </row>
    <row r="49" spans="1:3">
      <c r="A49" s="4" t="s">
        <v>1530</v>
      </c>
      <c r="B49" s="4" t="s">
        <v>1543</v>
      </c>
      <c r="C49" s="4" t="s">
        <v>1543</v>
      </c>
    </row>
    <row r="50" spans="1:3">
      <c r="A50" s="4" t="s">
        <v>1547</v>
      </c>
      <c r="B50" s="7" t="n">
        <v>539789</v>
      </c>
      <c r="C50" s="7" t="n">
        <v>376540</v>
      </c>
    </row>
    <row r="51" spans="1:3">
      <c r="A51" s="4" t="s">
        <v>1530</v>
      </c>
      <c r="B51" s="4" t="s">
        <v>1551</v>
      </c>
      <c r="C51" s="4" t="s">
        <v>155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2</v>
      </c>
      <c r="B1" s="2" t="s">
        <v>83</v>
      </c>
      <c r="D1" s="2" t="s">
        <v>1</v>
      </c>
    </row>
    <row r="2" spans="1:5">
      <c r="B2" s="2" t="s">
        <v>2</v>
      </c>
      <c r="C2" s="2" t="s">
        <v>84</v>
      </c>
      <c r="D2" s="2" t="s">
        <v>2</v>
      </c>
      <c r="E2" s="2" t="s">
        <v>84</v>
      </c>
    </row>
    <row r="3" spans="1:5">
      <c r="A3" s="3" t="s">
        <v>1553</v>
      </c>
    </row>
    <row r="4" spans="1:5">
      <c r="A4" s="4" t="s">
        <v>1554</v>
      </c>
      <c r="B4" s="7" t="n">
        <v>41600</v>
      </c>
      <c r="D4" s="7" t="n">
        <v>41572</v>
      </c>
      <c r="E4" s="7" t="n">
        <v>0</v>
      </c>
    </row>
    <row r="5" spans="1:5">
      <c r="A5" s="4" t="s">
        <v>1555</v>
      </c>
      <c r="B5" s="5" t="n">
        <v>100000</v>
      </c>
      <c r="D5" s="5" t="n">
        <v>100000</v>
      </c>
    </row>
    <row r="6" spans="1:5">
      <c r="A6" s="4" t="s">
        <v>120</v>
      </c>
      <c r="B6" s="5" t="n">
        <v>17660</v>
      </c>
      <c r="C6" s="7" t="n">
        <v>0</v>
      </c>
      <c r="D6" s="5" t="n">
        <v>17660</v>
      </c>
      <c r="E6" s="7" t="n">
        <v>0</v>
      </c>
    </row>
    <row r="7" spans="1:5">
      <c r="A7" s="4" t="s">
        <v>1267</v>
      </c>
      <c r="D7" s="5" t="n">
        <v>19400</v>
      </c>
    </row>
    <row r="8" spans="1:5">
      <c r="A8" s="4" t="s">
        <v>502</v>
      </c>
      <c r="B8" s="5" t="n">
        <v>58400</v>
      </c>
      <c r="D8" s="5" t="n">
        <v>58400</v>
      </c>
    </row>
    <row r="9" spans="1:5">
      <c r="A9" s="4" t="s">
        <v>1556</v>
      </c>
    </row>
    <row r="10" spans="1:5">
      <c r="A10" s="3" t="s">
        <v>1553</v>
      </c>
    </row>
    <row r="11" spans="1:5">
      <c r="A11" s="4" t="s">
        <v>120</v>
      </c>
      <c r="B11" s="5" t="n">
        <v>17700</v>
      </c>
    </row>
    <row r="12" spans="1:5">
      <c r="A12" s="4" t="s">
        <v>1267</v>
      </c>
      <c r="B12" s="5" t="n">
        <v>19400</v>
      </c>
    </row>
    <row r="13" spans="1:5">
      <c r="A13" s="4" t="s">
        <v>1557</v>
      </c>
      <c r="B13" s="5" t="n">
        <v>104726</v>
      </c>
      <c r="D13" s="5" t="n">
        <v>104726</v>
      </c>
    </row>
    <row r="14" spans="1:5">
      <c r="A14" s="4" t="s">
        <v>47</v>
      </c>
      <c r="B14" s="5" t="n">
        <v>43</v>
      </c>
      <c r="D14" s="5" t="n">
        <v>43</v>
      </c>
    </row>
    <row r="15" spans="1:5">
      <c r="A15" s="4" t="s">
        <v>1558</v>
      </c>
      <c r="B15" s="5" t="n">
        <v>104769</v>
      </c>
      <c r="D15" s="5" t="n">
        <v>104769</v>
      </c>
    </row>
    <row r="16" spans="1:5">
      <c r="A16" s="4" t="s">
        <v>1559</v>
      </c>
      <c r="B16" s="5" t="n">
        <v>0</v>
      </c>
      <c r="D16" s="5" t="n">
        <v>0</v>
      </c>
    </row>
    <row r="17" spans="1:5">
      <c r="A17" s="4" t="s">
        <v>1560</v>
      </c>
      <c r="B17" s="5" t="n">
        <v>82340</v>
      </c>
      <c r="D17" s="5" t="n">
        <v>82340</v>
      </c>
    </row>
    <row r="18" spans="1:5">
      <c r="A18" s="4" t="s">
        <v>1561</v>
      </c>
    </row>
    <row r="19" spans="1:5">
      <c r="A19" s="3" t="s">
        <v>1553</v>
      </c>
    </row>
    <row r="20" spans="1:5">
      <c r="A20" s="4" t="s">
        <v>1558</v>
      </c>
      <c r="B20" s="7" t="n">
        <v>23900</v>
      </c>
      <c r="D20" s="7" t="n">
        <v>23900</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2</v>
      </c>
      <c r="B1" s="2" t="s">
        <v>1466</v>
      </c>
      <c r="C1" s="2" t="s">
        <v>2</v>
      </c>
    </row>
    <row r="2" spans="1:3">
      <c r="A2" s="3" t="s">
        <v>1553</v>
      </c>
    </row>
    <row r="3" spans="1:3">
      <c r="A3" s="4" t="s">
        <v>1467</v>
      </c>
      <c r="B3" s="5" t="n">
        <v>2500000</v>
      </c>
      <c r="C3" s="5" t="n">
        <v>2500000</v>
      </c>
    </row>
    <row r="4" spans="1:3">
      <c r="A4" s="4" t="s">
        <v>1468</v>
      </c>
      <c r="B4" s="9" t="n">
        <v>53.6</v>
      </c>
      <c r="C4" s="9" t="n">
        <v>53.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3</v>
      </c>
      <c r="B1" s="2" t="s">
        <v>83</v>
      </c>
      <c r="D1" s="2" t="s">
        <v>1</v>
      </c>
    </row>
    <row r="2" spans="1:5">
      <c r="B2" s="2" t="s">
        <v>2</v>
      </c>
      <c r="C2" s="2" t="s">
        <v>84</v>
      </c>
      <c r="D2" s="2" t="s">
        <v>2</v>
      </c>
      <c r="E2" s="2" t="s">
        <v>84</v>
      </c>
    </row>
    <row r="3" spans="1:5">
      <c r="A3" s="3" t="s">
        <v>1564</v>
      </c>
    </row>
    <row r="4" spans="1:5">
      <c r="A4" s="4" t="s">
        <v>128</v>
      </c>
      <c r="B4" s="7" t="n">
        <v>35937</v>
      </c>
      <c r="C4" s="7" t="n">
        <v>14536</v>
      </c>
      <c r="D4" s="7" t="n">
        <v>82152</v>
      </c>
      <c r="E4" s="7" t="n">
        <v>43034</v>
      </c>
    </row>
    <row r="5" spans="1:5">
      <c r="A5" s="4" t="s">
        <v>1565</v>
      </c>
      <c r="B5" s="5" t="n">
        <v>-734</v>
      </c>
      <c r="C5" s="5" t="n">
        <v>-260</v>
      </c>
      <c r="D5" s="5" t="n">
        <v>-1612</v>
      </c>
      <c r="E5" s="5" t="n">
        <v>-872</v>
      </c>
    </row>
    <row r="6" spans="1:5">
      <c r="A6" s="4" t="s">
        <v>1566</v>
      </c>
      <c r="B6" s="5" t="n">
        <v>-186</v>
      </c>
      <c r="C6" s="5" t="n">
        <v>-182</v>
      </c>
      <c r="D6" s="5" t="n">
        <v>-558</v>
      </c>
      <c r="E6" s="5" t="n">
        <v>-528</v>
      </c>
    </row>
    <row r="7" spans="1:5">
      <c r="A7" s="4" t="s">
        <v>1567</v>
      </c>
      <c r="B7" s="5" t="n">
        <v>-5112</v>
      </c>
      <c r="C7" s="5" t="n">
        <v>-3040</v>
      </c>
      <c r="D7" s="5" t="n">
        <v>-14801</v>
      </c>
      <c r="E7" s="5" t="n">
        <v>-6793</v>
      </c>
    </row>
    <row r="8" spans="1:5">
      <c r="A8" s="4" t="s">
        <v>1568</v>
      </c>
      <c r="B8" s="7" t="n">
        <v>29905</v>
      </c>
      <c r="C8" s="7" t="n">
        <v>11054</v>
      </c>
      <c r="D8" s="7" t="n">
        <v>65181</v>
      </c>
      <c r="E8" s="7" t="n">
        <v>34841</v>
      </c>
    </row>
    <row r="9" spans="1:5">
      <c r="A9" s="4" t="s">
        <v>1569</v>
      </c>
      <c r="B9" s="5" t="n">
        <v>49907840</v>
      </c>
      <c r="C9" s="5" t="n">
        <v>38122150</v>
      </c>
      <c r="D9" s="5" t="n">
        <v>45760802</v>
      </c>
      <c r="E9" s="5" t="n">
        <v>36776675</v>
      </c>
    </row>
    <row r="10" spans="1:5">
      <c r="A10" s="4" t="s">
        <v>131</v>
      </c>
      <c r="B10" s="8" t="n">
        <v>0.6</v>
      </c>
      <c r="C10" s="8" t="n">
        <v>0.29</v>
      </c>
      <c r="D10" s="8" t="n">
        <v>1.42</v>
      </c>
      <c r="E10" s="8" t="n">
        <v>0.95</v>
      </c>
    </row>
    <row r="11" spans="1:5">
      <c r="A11" s="3" t="s">
        <v>1570</v>
      </c>
    </row>
    <row r="12" spans="1:5">
      <c r="A12" s="4" t="s">
        <v>1568</v>
      </c>
      <c r="B12" s="7" t="n">
        <v>29905</v>
      </c>
      <c r="C12" s="7" t="n">
        <v>11054</v>
      </c>
      <c r="D12" s="7" t="n">
        <v>65181</v>
      </c>
      <c r="E12" s="7" t="n">
        <v>34841</v>
      </c>
    </row>
    <row r="13" spans="1:5">
      <c r="A13" s="4" t="s">
        <v>1571</v>
      </c>
      <c r="B13" s="5" t="n">
        <v>0</v>
      </c>
      <c r="C13" s="5" t="n">
        <v>0</v>
      </c>
      <c r="D13" s="5" t="n">
        <v>0</v>
      </c>
      <c r="E13" s="5" t="n">
        <v>0</v>
      </c>
    </row>
    <row r="14" spans="1:5">
      <c r="A14" s="4" t="s">
        <v>1572</v>
      </c>
      <c r="B14" s="7" t="n">
        <v>29905</v>
      </c>
      <c r="C14" s="7" t="n">
        <v>11054</v>
      </c>
      <c r="D14" s="7" t="n">
        <v>65181</v>
      </c>
      <c r="E14" s="7" t="n">
        <v>34841</v>
      </c>
    </row>
    <row r="15" spans="1:5">
      <c r="A15" s="4" t="s">
        <v>1573</v>
      </c>
      <c r="B15" s="5" t="n">
        <v>0</v>
      </c>
      <c r="C15" s="5" t="n">
        <v>0</v>
      </c>
      <c r="D15" s="5" t="n">
        <v>0</v>
      </c>
      <c r="E15" s="5" t="n">
        <v>0</v>
      </c>
    </row>
    <row r="16" spans="1:5">
      <c r="A16" s="4" t="s">
        <v>1574</v>
      </c>
      <c r="B16" s="5" t="n">
        <v>525000</v>
      </c>
      <c r="C16" s="5" t="n">
        <v>409011</v>
      </c>
      <c r="D16" s="5" t="n">
        <v>473834</v>
      </c>
      <c r="E16" s="5" t="n">
        <v>373883</v>
      </c>
    </row>
    <row r="17" spans="1:5">
      <c r="A17" s="4" t="s">
        <v>1575</v>
      </c>
      <c r="B17" s="5" t="n">
        <v>50996469</v>
      </c>
      <c r="C17" s="5" t="n">
        <v>38696494</v>
      </c>
      <c r="D17" s="5" t="n">
        <v>46681317</v>
      </c>
      <c r="E17" s="5" t="n">
        <v>37309162</v>
      </c>
    </row>
    <row r="18" spans="1:5">
      <c r="A18" s="4" t="s">
        <v>132</v>
      </c>
      <c r="B18" s="8" t="n">
        <v>0.59</v>
      </c>
      <c r="C18" s="8" t="n">
        <v>0.29</v>
      </c>
      <c r="D18" s="8" t="n">
        <v>1.4</v>
      </c>
      <c r="E18" s="8" t="n">
        <v>0.93</v>
      </c>
    </row>
    <row r="19" spans="1:5">
      <c r="A19" s="4" t="s">
        <v>1576</v>
      </c>
    </row>
    <row r="20" spans="1:5">
      <c r="A20" s="3" t="s">
        <v>1570</v>
      </c>
    </row>
    <row r="21" spans="1:5">
      <c r="A21" s="4" t="s">
        <v>1577</v>
      </c>
      <c r="B21" s="5" t="n">
        <v>244354</v>
      </c>
      <c r="C21" s="5" t="n">
        <v>133216</v>
      </c>
      <c r="D21" s="5" t="n">
        <v>213636</v>
      </c>
      <c r="E21" s="5" t="n">
        <v>141105</v>
      </c>
    </row>
    <row r="22" spans="1:5">
      <c r="A22" s="4" t="s">
        <v>1578</v>
      </c>
    </row>
    <row r="23" spans="1:5">
      <c r="A23" s="3" t="s">
        <v>1570</v>
      </c>
    </row>
    <row r="24" spans="1:5">
      <c r="A24" s="4" t="s">
        <v>1577</v>
      </c>
      <c r="B24" s="5" t="n">
        <v>319275</v>
      </c>
      <c r="C24" s="5" t="n">
        <v>32117</v>
      </c>
      <c r="D24" s="5" t="n">
        <v>233045</v>
      </c>
      <c r="E24" s="5" t="n">
        <v>17499</v>
      </c>
    </row>
    <row r="25" spans="1:5">
      <c r="A25" s="4" t="s">
        <v>69</v>
      </c>
    </row>
    <row r="26" spans="1:5">
      <c r="A26" s="3" t="s">
        <v>1564</v>
      </c>
    </row>
    <row r="27" spans="1:5">
      <c r="A27" s="4" t="s">
        <v>128</v>
      </c>
      <c r="B27" s="7" t="n">
        <v>35820</v>
      </c>
      <c r="C27" s="7" t="n">
        <v>14536</v>
      </c>
      <c r="D27" s="7" t="n">
        <v>81963</v>
      </c>
      <c r="E27" s="7" t="n">
        <v>43018</v>
      </c>
    </row>
    <row r="28" spans="1:5">
      <c r="A28" s="4" t="s">
        <v>1565</v>
      </c>
      <c r="B28" s="5" t="n">
        <v>-732</v>
      </c>
      <c r="C28" s="5" t="n">
        <v>-260</v>
      </c>
      <c r="D28" s="5" t="n">
        <v>-1608</v>
      </c>
      <c r="E28" s="5" t="n">
        <v>-872</v>
      </c>
    </row>
    <row r="29" spans="1:5">
      <c r="A29" s="4" t="s">
        <v>1566</v>
      </c>
      <c r="B29" s="5" t="n">
        <v>-185</v>
      </c>
      <c r="C29" s="5" t="n">
        <v>-182</v>
      </c>
      <c r="D29" s="5" t="n">
        <v>-557</v>
      </c>
      <c r="E29" s="5" t="n">
        <v>-528</v>
      </c>
    </row>
    <row r="30" spans="1:5">
      <c r="A30" s="4" t="s">
        <v>1567</v>
      </c>
      <c r="B30" s="5" t="n">
        <v>-5095</v>
      </c>
      <c r="C30" s="5" t="n">
        <v>-3040</v>
      </c>
      <c r="D30" s="5" t="n">
        <v>-14767</v>
      </c>
      <c r="E30" s="5" t="n">
        <v>-6790</v>
      </c>
    </row>
    <row r="31" spans="1:5">
      <c r="A31" s="4" t="s">
        <v>1568</v>
      </c>
      <c r="B31" s="7" t="n">
        <v>29808</v>
      </c>
      <c r="C31" s="7" t="n">
        <v>11054</v>
      </c>
      <c r="D31" s="7" t="n">
        <v>65031</v>
      </c>
      <c r="E31" s="7" t="n">
        <v>34828</v>
      </c>
    </row>
    <row r="32" spans="1:5">
      <c r="A32" s="4" t="s">
        <v>1569</v>
      </c>
      <c r="B32" s="5" t="n">
        <v>49745563</v>
      </c>
      <c r="C32" s="5" t="n">
        <v>38122150</v>
      </c>
      <c r="D32" s="5" t="n">
        <v>45655735</v>
      </c>
      <c r="E32" s="5" t="n">
        <v>36762753</v>
      </c>
    </row>
    <row r="33" spans="1:5">
      <c r="A33" s="4" t="s">
        <v>131</v>
      </c>
      <c r="B33" s="8" t="n">
        <v>0.6</v>
      </c>
      <c r="C33" s="8" t="n">
        <v>0.29</v>
      </c>
      <c r="D33" s="8" t="n">
        <v>1.42</v>
      </c>
      <c r="E33" s="8" t="n">
        <v>0.95</v>
      </c>
    </row>
    <row r="34" spans="1:5">
      <c r="A34" s="3" t="s">
        <v>1570</v>
      </c>
    </row>
    <row r="35" spans="1:5">
      <c r="A35" s="4" t="s">
        <v>1568</v>
      </c>
      <c r="B35" s="7" t="n">
        <v>29808</v>
      </c>
      <c r="C35" s="7" t="n">
        <v>11054</v>
      </c>
      <c r="D35" s="7" t="n">
        <v>65031</v>
      </c>
      <c r="E35" s="7" t="n">
        <v>34828</v>
      </c>
    </row>
    <row r="36" spans="1:5">
      <c r="A36" s="4" t="s">
        <v>1571</v>
      </c>
      <c r="B36" s="5" t="n">
        <v>-315</v>
      </c>
      <c r="C36" s="5" t="n">
        <v>-119</v>
      </c>
      <c r="D36" s="5" t="n">
        <v>-672</v>
      </c>
      <c r="E36" s="5" t="n">
        <v>-355</v>
      </c>
    </row>
    <row r="37" spans="1:5">
      <c r="A37" s="4" t="s">
        <v>1572</v>
      </c>
      <c r="B37" s="7" t="n">
        <v>29493</v>
      </c>
      <c r="C37" s="7" t="n">
        <v>10935</v>
      </c>
      <c r="D37" s="7" t="n">
        <v>64359</v>
      </c>
      <c r="E37" s="7" t="n">
        <v>34473</v>
      </c>
    </row>
    <row r="38" spans="1:5">
      <c r="A38" s="4" t="s">
        <v>1573</v>
      </c>
      <c r="B38" s="5" t="n">
        <v>0</v>
      </c>
      <c r="C38" s="5" t="n">
        <v>0</v>
      </c>
      <c r="D38" s="5" t="n">
        <v>0</v>
      </c>
      <c r="E38" s="5" t="n">
        <v>0</v>
      </c>
    </row>
    <row r="39" spans="1:5">
      <c r="A39" s="4" t="s">
        <v>1574</v>
      </c>
      <c r="B39" s="5" t="n">
        <v>0</v>
      </c>
      <c r="C39" s="5" t="n">
        <v>0</v>
      </c>
      <c r="D39" s="5" t="n">
        <v>0</v>
      </c>
      <c r="E39" s="5" t="n">
        <v>0</v>
      </c>
    </row>
    <row r="40" spans="1:5">
      <c r="A40" s="4" t="s">
        <v>1575</v>
      </c>
      <c r="B40" s="5" t="n">
        <v>50309192</v>
      </c>
      <c r="C40" s="5" t="n">
        <v>38287483</v>
      </c>
      <c r="D40" s="5" t="n">
        <v>46102416</v>
      </c>
      <c r="E40" s="5" t="n">
        <v>36921357</v>
      </c>
    </row>
    <row r="41" spans="1:5">
      <c r="A41" s="4" t="s">
        <v>132</v>
      </c>
      <c r="B41" s="8" t="n">
        <v>0.59</v>
      </c>
      <c r="C41" s="8" t="n">
        <v>0.29</v>
      </c>
      <c r="D41" s="8" t="n">
        <v>1.4</v>
      </c>
      <c r="E41" s="8" t="n">
        <v>0.93</v>
      </c>
    </row>
    <row r="42" spans="1:5">
      <c r="A42" s="4" t="s">
        <v>1579</v>
      </c>
    </row>
    <row r="43" spans="1:5">
      <c r="A43" s="3" t="s">
        <v>1570</v>
      </c>
    </row>
    <row r="44" spans="1:5">
      <c r="A44" s="4" t="s">
        <v>1577</v>
      </c>
      <c r="B44" s="5" t="n">
        <v>244354</v>
      </c>
      <c r="C44" s="5" t="n">
        <v>133216</v>
      </c>
      <c r="D44" s="5" t="n">
        <v>213636</v>
      </c>
      <c r="E44" s="5" t="n">
        <v>141105</v>
      </c>
    </row>
    <row r="45" spans="1:5">
      <c r="A45" s="4" t="s">
        <v>1580</v>
      </c>
    </row>
    <row r="46" spans="1:5">
      <c r="A46" s="3" t="s">
        <v>1570</v>
      </c>
    </row>
    <row r="47" spans="1:5">
      <c r="A47" s="4" t="s">
        <v>1577</v>
      </c>
      <c r="B47" s="5" t="n">
        <v>319275</v>
      </c>
      <c r="C47" s="5" t="n">
        <v>32117</v>
      </c>
      <c r="D47" s="5" t="n">
        <v>233045</v>
      </c>
      <c r="E47" s="5" t="n">
        <v>17499</v>
      </c>
    </row>
    <row r="48" spans="1:5">
      <c r="A48" s="4" t="s">
        <v>71</v>
      </c>
    </row>
    <row r="49" spans="1:5">
      <c r="A49" s="3" t="s">
        <v>1564</v>
      </c>
    </row>
    <row r="50" spans="1:5">
      <c r="A50" s="4" t="s">
        <v>128</v>
      </c>
      <c r="B50" s="7" t="n">
        <v>117</v>
      </c>
      <c r="C50" s="7" t="n">
        <v>0</v>
      </c>
      <c r="D50" s="7" t="n">
        <v>189</v>
      </c>
      <c r="E50" s="7" t="n">
        <v>16</v>
      </c>
    </row>
    <row r="51" spans="1:5">
      <c r="A51" s="4" t="s">
        <v>1565</v>
      </c>
      <c r="B51" s="5" t="n">
        <v>-2</v>
      </c>
      <c r="C51" s="5" t="n">
        <v>0</v>
      </c>
      <c r="D51" s="5" t="n">
        <v>-4</v>
      </c>
      <c r="E51" s="5" t="n">
        <v>0</v>
      </c>
    </row>
    <row r="52" spans="1:5">
      <c r="A52" s="4" t="s">
        <v>1566</v>
      </c>
      <c r="B52" s="5" t="n">
        <v>-1</v>
      </c>
      <c r="C52" s="5" t="n">
        <v>0</v>
      </c>
      <c r="D52" s="5" t="n">
        <v>-1</v>
      </c>
      <c r="E52" s="5" t="n">
        <v>0</v>
      </c>
    </row>
    <row r="53" spans="1:5">
      <c r="A53" s="4" t="s">
        <v>1567</v>
      </c>
      <c r="B53" s="5" t="n">
        <v>-17</v>
      </c>
      <c r="C53" s="5" t="n">
        <v>0</v>
      </c>
      <c r="D53" s="5" t="n">
        <v>-34</v>
      </c>
      <c r="E53" s="5" t="n">
        <v>-3</v>
      </c>
    </row>
    <row r="54" spans="1:5">
      <c r="A54" s="4" t="s">
        <v>1568</v>
      </c>
      <c r="B54" s="7" t="n">
        <v>97</v>
      </c>
      <c r="C54" s="7" t="n">
        <v>0</v>
      </c>
      <c r="D54" s="7" t="n">
        <v>150</v>
      </c>
      <c r="E54" s="7" t="n">
        <v>13</v>
      </c>
    </row>
    <row r="55" spans="1:5">
      <c r="A55" s="4" t="s">
        <v>1569</v>
      </c>
      <c r="B55" s="5" t="n">
        <v>162277</v>
      </c>
      <c r="C55" s="5" t="n">
        <v>0</v>
      </c>
      <c r="D55" s="5" t="n">
        <v>105067</v>
      </c>
      <c r="E55" s="5" t="n">
        <v>13922</v>
      </c>
    </row>
    <row r="56" spans="1:5">
      <c r="A56" s="4" t="s">
        <v>131</v>
      </c>
      <c r="B56" s="8" t="n">
        <v>0.6</v>
      </c>
      <c r="C56" s="8" t="n">
        <v>0.29</v>
      </c>
      <c r="D56" s="8" t="n">
        <v>1.42</v>
      </c>
      <c r="E56" s="8" t="n">
        <v>0.95</v>
      </c>
    </row>
    <row r="57" spans="1:5">
      <c r="A57" s="3" t="s">
        <v>1570</v>
      </c>
    </row>
    <row r="58" spans="1:5">
      <c r="A58" s="4" t="s">
        <v>1568</v>
      </c>
      <c r="B58" s="7" t="n">
        <v>97</v>
      </c>
      <c r="C58" s="7" t="n">
        <v>0</v>
      </c>
      <c r="D58" s="7" t="n">
        <v>150</v>
      </c>
      <c r="E58" s="7" t="n">
        <v>13</v>
      </c>
    </row>
    <row r="59" spans="1:5">
      <c r="A59" s="4" t="s">
        <v>1571</v>
      </c>
      <c r="B59" s="5" t="n">
        <v>315</v>
      </c>
      <c r="C59" s="5" t="n">
        <v>119</v>
      </c>
      <c r="D59" s="5" t="n">
        <v>672</v>
      </c>
      <c r="E59" s="5" t="n">
        <v>355</v>
      </c>
    </row>
    <row r="60" spans="1:5">
      <c r="A60" s="4" t="s">
        <v>1572</v>
      </c>
      <c r="B60" s="7" t="n">
        <v>412</v>
      </c>
      <c r="C60" s="7" t="n">
        <v>119</v>
      </c>
      <c r="D60" s="7" t="n">
        <v>822</v>
      </c>
      <c r="E60" s="7" t="n">
        <v>368</v>
      </c>
    </row>
    <row r="61" spans="1:5">
      <c r="A61" s="4" t="s">
        <v>1573</v>
      </c>
      <c r="B61" s="5" t="n">
        <v>0</v>
      </c>
      <c r="C61" s="5" t="n">
        <v>0</v>
      </c>
      <c r="D61" s="5" t="n">
        <v>0</v>
      </c>
      <c r="E61" s="5" t="n">
        <v>0</v>
      </c>
    </row>
    <row r="62" spans="1:5">
      <c r="A62" s="4" t="s">
        <v>1574</v>
      </c>
      <c r="B62" s="5" t="n">
        <v>525000</v>
      </c>
      <c r="C62" s="5" t="n">
        <v>409011</v>
      </c>
      <c r="D62" s="5" t="n">
        <v>473834</v>
      </c>
      <c r="E62" s="5" t="n">
        <v>373883</v>
      </c>
    </row>
    <row r="63" spans="1:5">
      <c r="A63" s="4" t="s">
        <v>1575</v>
      </c>
      <c r="B63" s="5" t="n">
        <v>687277</v>
      </c>
      <c r="C63" s="5" t="n">
        <v>409011</v>
      </c>
      <c r="D63" s="5" t="n">
        <v>578901</v>
      </c>
      <c r="E63" s="5" t="n">
        <v>387805</v>
      </c>
    </row>
    <row r="64" spans="1:5">
      <c r="A64" s="4" t="s">
        <v>132</v>
      </c>
      <c r="B64" s="8" t="n">
        <v>0.6</v>
      </c>
      <c r="C64" s="8" t="n">
        <v>0.29</v>
      </c>
      <c r="D64" s="8" t="n">
        <v>1.42</v>
      </c>
      <c r="E64" s="8" t="n">
        <v>0.95</v>
      </c>
    </row>
    <row r="65" spans="1:5">
      <c r="A65" s="4" t="s">
        <v>1581</v>
      </c>
    </row>
    <row r="66" spans="1:5">
      <c r="A66" s="3" t="s">
        <v>1570</v>
      </c>
    </row>
    <row r="67" spans="1:5">
      <c r="A67" s="4" t="s">
        <v>1577</v>
      </c>
      <c r="B67" s="5" t="n">
        <v>0</v>
      </c>
      <c r="C67" s="5" t="n">
        <v>0</v>
      </c>
      <c r="D67" s="5" t="n">
        <v>0</v>
      </c>
      <c r="E67" s="5" t="n">
        <v>0</v>
      </c>
    </row>
    <row r="68" spans="1:5">
      <c r="A68" s="4" t="s">
        <v>1582</v>
      </c>
    </row>
    <row r="69" spans="1:5">
      <c r="A69" s="3" t="s">
        <v>1570</v>
      </c>
    </row>
    <row r="70" spans="1:5">
      <c r="A70" s="4" t="s">
        <v>1577</v>
      </c>
      <c r="B70" s="5" t="n">
        <v>0</v>
      </c>
      <c r="C70" s="5" t="n">
        <v>0</v>
      </c>
      <c r="D70" s="5" t="n">
        <v>0</v>
      </c>
      <c r="E70" s="5" t="n">
        <v>0</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83</v>
      </c>
      <c r="B1" s="2" t="s">
        <v>83</v>
      </c>
      <c r="D1" s="2" t="s">
        <v>1</v>
      </c>
    </row>
    <row r="2" spans="1:5">
      <c r="B2" s="2" t="s">
        <v>2</v>
      </c>
      <c r="C2" s="2" t="s">
        <v>84</v>
      </c>
      <c r="D2" s="2" t="s">
        <v>2</v>
      </c>
      <c r="E2" s="2" t="s">
        <v>84</v>
      </c>
    </row>
    <row r="3" spans="1:5">
      <c r="A3" s="4" t="s">
        <v>1578</v>
      </c>
    </row>
    <row r="4" spans="1:5">
      <c r="A4" s="3" t="s">
        <v>1584</v>
      </c>
    </row>
    <row r="5" spans="1:5">
      <c r="A5" s="4" t="s">
        <v>1585</v>
      </c>
      <c r="B5" s="5" t="n">
        <v>0</v>
      </c>
      <c r="C5" s="5" t="n">
        <v>358196</v>
      </c>
      <c r="D5" s="5" t="n">
        <v>0</v>
      </c>
      <c r="E5" s="5" t="n">
        <v>358196</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6</v>
      </c>
      <c r="B1" s="2" t="s">
        <v>2</v>
      </c>
      <c r="C1" s="2" t="s">
        <v>27</v>
      </c>
    </row>
    <row r="2" spans="1:3">
      <c r="A2" s="4" t="s">
        <v>1587</v>
      </c>
    </row>
    <row r="3" spans="1:3">
      <c r="A3" s="3" t="s">
        <v>1588</v>
      </c>
    </row>
    <row r="4" spans="1:3">
      <c r="A4" s="4" t="s">
        <v>1589</v>
      </c>
      <c r="B4" s="7" t="n">
        <v>88774</v>
      </c>
      <c r="C4" s="7" t="n">
        <v>40312</v>
      </c>
    </row>
    <row r="5" spans="1:3">
      <c r="A5" s="4" t="s">
        <v>1590</v>
      </c>
      <c r="B5" s="5" t="n">
        <v>180288</v>
      </c>
      <c r="C5" s="5" t="n">
        <v>99026</v>
      </c>
    </row>
    <row r="6" spans="1:3">
      <c r="A6" s="4" t="s">
        <v>1591</v>
      </c>
    </row>
    <row r="7" spans="1:3">
      <c r="A7" s="3" t="s">
        <v>1588</v>
      </c>
    </row>
    <row r="8" spans="1:3">
      <c r="A8" s="4" t="s">
        <v>1589</v>
      </c>
      <c r="B8" s="5" t="n">
        <v>15305</v>
      </c>
      <c r="C8" s="5" t="n">
        <v>6044</v>
      </c>
    </row>
    <row r="9" spans="1:3">
      <c r="A9" s="4" t="s">
        <v>1590</v>
      </c>
      <c r="B9" s="5" t="n">
        <v>785898</v>
      </c>
      <c r="C9" s="5" t="n">
        <v>508295</v>
      </c>
    </row>
    <row r="10" spans="1:3">
      <c r="A10" s="4" t="s">
        <v>1592</v>
      </c>
    </row>
    <row r="11" spans="1:3">
      <c r="A11" s="3" t="s">
        <v>1588</v>
      </c>
    </row>
    <row r="12" spans="1:3">
      <c r="A12" s="4" t="s">
        <v>1589</v>
      </c>
      <c r="B12" s="5" t="n">
        <v>1411</v>
      </c>
      <c r="C12" s="5" t="n">
        <v>2611</v>
      </c>
    </row>
    <row r="13" spans="1:3">
      <c r="A13" s="4" t="s">
        <v>1590</v>
      </c>
      <c r="B13" s="7" t="n">
        <v>10469</v>
      </c>
      <c r="C13" s="7" t="n">
        <v>1127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593</v>
      </c>
      <c r="B1" s="2" t="s">
        <v>1</v>
      </c>
    </row>
    <row r="2" spans="1:2">
      <c r="B2" s="2" t="s">
        <v>468</v>
      </c>
    </row>
    <row r="3" spans="1:2">
      <c r="A3" s="3" t="s">
        <v>1588</v>
      </c>
    </row>
    <row r="4" spans="1:2">
      <c r="A4" s="4" t="s">
        <v>1594</v>
      </c>
      <c r="B4" s="4" t="s">
        <v>1239</v>
      </c>
    </row>
    <row r="5" spans="1:2">
      <c r="A5" s="4" t="s">
        <v>1595</v>
      </c>
      <c r="B5" s="7" t="n">
        <v>1140</v>
      </c>
    </row>
    <row r="6" spans="1:2">
      <c r="A6" s="4" t="s">
        <v>1596</v>
      </c>
    </row>
    <row r="7" spans="1:2">
      <c r="A7" s="3" t="s">
        <v>1588</v>
      </c>
    </row>
    <row r="8" spans="1:2">
      <c r="A8" s="4" t="s">
        <v>1595</v>
      </c>
      <c r="B8" s="5" t="n">
        <v>1090</v>
      </c>
    </row>
    <row r="9" spans="1:2">
      <c r="A9" s="4" t="s">
        <v>1597</v>
      </c>
    </row>
    <row r="10" spans="1:2">
      <c r="A10" s="3" t="s">
        <v>1588</v>
      </c>
    </row>
    <row r="11" spans="1:2">
      <c r="A11" s="4" t="s">
        <v>1595</v>
      </c>
      <c r="B11" s="10" t="n">
        <v>45.4</v>
      </c>
    </row>
    <row r="12" spans="1:2">
      <c r="A12" s="4" t="s">
        <v>1598</v>
      </c>
    </row>
    <row r="13" spans="1:2">
      <c r="A13" s="3" t="s">
        <v>1588</v>
      </c>
    </row>
    <row r="14" spans="1:2">
      <c r="A14" s="4" t="s">
        <v>1595</v>
      </c>
      <c r="B14" s="10" t="n">
        <v>543.3</v>
      </c>
    </row>
    <row r="15" spans="1:2">
      <c r="A15" s="4" t="s">
        <v>1599</v>
      </c>
    </row>
    <row r="16" spans="1:2">
      <c r="A16" s="3" t="s">
        <v>1588</v>
      </c>
    </row>
    <row r="17" spans="1:2">
      <c r="A17" s="4" t="s">
        <v>1595</v>
      </c>
      <c r="B17" s="10" t="n">
        <v>67.59999999999999</v>
      </c>
    </row>
    <row r="18" spans="1:2">
      <c r="A18" s="4" t="s">
        <v>1600</v>
      </c>
    </row>
    <row r="19" spans="1:2">
      <c r="A19" s="3" t="s">
        <v>1588</v>
      </c>
    </row>
    <row r="20" spans="1:2">
      <c r="A20" s="4" t="s">
        <v>1595</v>
      </c>
      <c r="B20" s="9" t="n">
        <v>20.8</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s>
  <sheetData>
    <row r="1" spans="1:5">
      <c r="A1" s="1" t="s">
        <v>1601</v>
      </c>
      <c r="B1" s="2" t="s">
        <v>83</v>
      </c>
      <c r="D1" s="2" t="s">
        <v>1</v>
      </c>
    </row>
    <row r="2" spans="1:5">
      <c r="B2" s="2" t="s">
        <v>468</v>
      </c>
      <c r="C2" s="2" t="s">
        <v>469</v>
      </c>
      <c r="D2" s="2" t="s">
        <v>1602</v>
      </c>
      <c r="E2" s="2" t="s">
        <v>469</v>
      </c>
    </row>
    <row r="3" spans="1:5">
      <c r="A3" s="3" t="s">
        <v>314</v>
      </c>
    </row>
    <row r="4" spans="1:5">
      <c r="A4" s="4" t="s">
        <v>1603</v>
      </c>
      <c r="D4" s="5" t="n">
        <v>4</v>
      </c>
    </row>
    <row r="5" spans="1:5">
      <c r="A5" s="3" t="s">
        <v>1604</v>
      </c>
    </row>
    <row r="6" spans="1:5">
      <c r="A6" s="4" t="s">
        <v>112</v>
      </c>
      <c r="B6" s="7" t="n">
        <v>124262</v>
      </c>
      <c r="C6" s="7" t="n">
        <v>81743</v>
      </c>
      <c r="D6" s="7" t="n">
        <v>313437</v>
      </c>
      <c r="E6" s="7" t="n">
        <v>245542</v>
      </c>
    </row>
    <row r="7" spans="1:5">
      <c r="A7" s="4" t="s">
        <v>1605</v>
      </c>
    </row>
    <row r="8" spans="1:5">
      <c r="A8" s="3" t="s">
        <v>1604</v>
      </c>
    </row>
    <row r="9" spans="1:5">
      <c r="A9" s="4" t="s">
        <v>112</v>
      </c>
      <c r="B9" s="5" t="n">
        <v>77177</v>
      </c>
      <c r="C9" s="5" t="n">
        <v>44566</v>
      </c>
      <c r="D9" s="5" t="n">
        <v>181499</v>
      </c>
      <c r="E9" s="5" t="n">
        <v>131708</v>
      </c>
    </row>
    <row r="10" spans="1:5">
      <c r="A10" s="4" t="s">
        <v>1606</v>
      </c>
    </row>
    <row r="11" spans="1:5">
      <c r="A11" s="3" t="s">
        <v>1604</v>
      </c>
    </row>
    <row r="12" spans="1:5">
      <c r="A12" s="4" t="s">
        <v>112</v>
      </c>
      <c r="B12" s="5" t="n">
        <v>47085</v>
      </c>
      <c r="C12" s="5" t="n">
        <v>35442</v>
      </c>
      <c r="D12" s="5" t="n">
        <v>127130</v>
      </c>
      <c r="E12" s="5" t="n">
        <v>108203</v>
      </c>
    </row>
    <row r="13" spans="1:5">
      <c r="A13" s="4" t="s">
        <v>1607</v>
      </c>
    </row>
    <row r="14" spans="1:5">
      <c r="A14" s="3" t="s">
        <v>1604</v>
      </c>
    </row>
    <row r="15" spans="1:5">
      <c r="A15" s="4" t="s">
        <v>112</v>
      </c>
      <c r="B15" s="5" t="n">
        <v>-4200</v>
      </c>
      <c r="C15" s="5" t="n">
        <v>-1600</v>
      </c>
      <c r="D15" s="5" t="n">
        <v>-11600</v>
      </c>
      <c r="E15" s="5" t="n">
        <v>-5200</v>
      </c>
    </row>
    <row r="16" spans="1:5">
      <c r="A16" s="4" t="s">
        <v>1608</v>
      </c>
    </row>
    <row r="17" spans="1:5">
      <c r="A17" s="3" t="s">
        <v>1604</v>
      </c>
    </row>
    <row r="18" spans="1:5">
      <c r="A18" s="4" t="s">
        <v>112</v>
      </c>
      <c r="B18" s="5" t="n">
        <v>-3900</v>
      </c>
      <c r="C18" s="5" t="n">
        <v>-3700</v>
      </c>
      <c r="D18" s="5" t="n">
        <v>-11100</v>
      </c>
      <c r="E18" s="5" t="n">
        <v>-9900</v>
      </c>
    </row>
    <row r="19" spans="1:5">
      <c r="A19" s="4" t="s">
        <v>1609</v>
      </c>
    </row>
    <row r="20" spans="1:5">
      <c r="A20" s="3" t="s">
        <v>1604</v>
      </c>
    </row>
    <row r="21" spans="1:5">
      <c r="A21" s="4" t="s">
        <v>112</v>
      </c>
      <c r="B21" s="5" t="n">
        <v>8100</v>
      </c>
      <c r="C21" s="5" t="n">
        <v>4900</v>
      </c>
      <c r="D21" s="5" t="n">
        <v>22000</v>
      </c>
      <c r="E21" s="5" t="n">
        <v>14000</v>
      </c>
    </row>
    <row r="22" spans="1:5">
      <c r="A22" s="4" t="s">
        <v>1610</v>
      </c>
    </row>
    <row r="23" spans="1:5">
      <c r="A23" s="3" t="s">
        <v>1604</v>
      </c>
    </row>
    <row r="24" spans="1:5">
      <c r="A24" s="4" t="s">
        <v>112</v>
      </c>
      <c r="B24" s="7" t="n">
        <v>0</v>
      </c>
      <c r="C24" s="7" t="n">
        <v>444</v>
      </c>
      <c r="D24" s="7" t="n">
        <v>760</v>
      </c>
      <c r="E24" s="7" t="n">
        <v>1100</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11</v>
      </c>
      <c r="B1" s="2" t="s">
        <v>83</v>
      </c>
      <c r="D1" s="2" t="s">
        <v>1</v>
      </c>
    </row>
    <row r="2" spans="1:6">
      <c r="B2" s="2" t="s">
        <v>2</v>
      </c>
      <c r="C2" s="2" t="s">
        <v>84</v>
      </c>
      <c r="D2" s="2" t="s">
        <v>2</v>
      </c>
      <c r="E2" s="2" t="s">
        <v>84</v>
      </c>
      <c r="F2" s="2" t="s">
        <v>27</v>
      </c>
    </row>
    <row r="3" spans="1:6">
      <c r="A3" s="3" t="s">
        <v>1604</v>
      </c>
    </row>
    <row r="4" spans="1:6">
      <c r="A4" s="4" t="s">
        <v>1612</v>
      </c>
      <c r="B4" s="7" t="n">
        <v>86961</v>
      </c>
      <c r="C4" s="7" t="n">
        <v>55550</v>
      </c>
      <c r="D4" s="7" t="n">
        <v>238415</v>
      </c>
      <c r="E4" s="7" t="n">
        <v>161651</v>
      </c>
    </row>
    <row r="5" spans="1:6">
      <c r="A5" s="4" t="s">
        <v>97</v>
      </c>
      <c r="B5" s="5" t="n">
        <v>2592</v>
      </c>
      <c r="C5" s="5" t="n">
        <v>735</v>
      </c>
      <c r="D5" s="5" t="n">
        <v>4682</v>
      </c>
      <c r="E5" s="5" t="n">
        <v>6209</v>
      </c>
    </row>
    <row r="6" spans="1:6">
      <c r="A6" s="4" t="s">
        <v>99</v>
      </c>
      <c r="B6" s="5" t="n">
        <v>74630</v>
      </c>
      <c r="C6" s="5" t="n">
        <v>50727</v>
      </c>
      <c r="D6" s="5" t="n">
        <v>192193</v>
      </c>
      <c r="E6" s="5" t="n">
        <v>163400</v>
      </c>
    </row>
    <row r="7" spans="1:6">
      <c r="A7" s="4" t="s">
        <v>112</v>
      </c>
      <c r="B7" s="5" t="n">
        <v>124262</v>
      </c>
      <c r="C7" s="5" t="n">
        <v>81743</v>
      </c>
      <c r="D7" s="5" t="n">
        <v>313437</v>
      </c>
      <c r="E7" s="5" t="n">
        <v>245542</v>
      </c>
    </row>
    <row r="8" spans="1:6">
      <c r="A8" s="4" t="s">
        <v>126</v>
      </c>
      <c r="B8" s="5" t="n">
        <v>34737</v>
      </c>
      <c r="C8" s="5" t="n">
        <v>23799</v>
      </c>
      <c r="D8" s="5" t="n">
        <v>112489</v>
      </c>
      <c r="E8" s="5" t="n">
        <v>73300</v>
      </c>
    </row>
    <row r="9" spans="1:6">
      <c r="A9" s="4" t="s">
        <v>1613</v>
      </c>
      <c r="B9" s="5" t="n">
        <v>11216404</v>
      </c>
      <c r="C9" s="5" t="n">
        <v>7256810</v>
      </c>
      <c r="D9" s="5" t="n">
        <v>11216404</v>
      </c>
      <c r="E9" s="5" t="n">
        <v>7256810</v>
      </c>
      <c r="F9" s="7" t="n">
        <v>8235555</v>
      </c>
    </row>
    <row r="10" spans="1:6">
      <c r="A10" s="4" t="s">
        <v>1605</v>
      </c>
    </row>
    <row r="11" spans="1:6">
      <c r="A11" s="3" t="s">
        <v>1604</v>
      </c>
    </row>
    <row r="12" spans="1:6">
      <c r="A12" s="4" t="s">
        <v>1612</v>
      </c>
      <c r="B12" s="5" t="n">
        <v>85429</v>
      </c>
      <c r="C12" s="5" t="n">
        <v>55911</v>
      </c>
      <c r="D12" s="5" t="n">
        <v>237137</v>
      </c>
      <c r="E12" s="5" t="n">
        <v>162352</v>
      </c>
    </row>
    <row r="13" spans="1:6">
      <c r="A13" s="4" t="s">
        <v>97</v>
      </c>
      <c r="B13" s="5" t="n">
        <v>2592</v>
      </c>
      <c r="C13" s="5" t="n">
        <v>735</v>
      </c>
      <c r="D13" s="5" t="n">
        <v>4682</v>
      </c>
      <c r="E13" s="5" t="n">
        <v>6209</v>
      </c>
    </row>
    <row r="14" spans="1:6">
      <c r="A14" s="4" t="s">
        <v>99</v>
      </c>
      <c r="B14" s="5" t="n">
        <v>19536</v>
      </c>
      <c r="C14" s="5" t="n">
        <v>14669</v>
      </c>
      <c r="D14" s="5" t="n">
        <v>63058</v>
      </c>
      <c r="E14" s="5" t="n">
        <v>44013</v>
      </c>
    </row>
    <row r="15" spans="1:6">
      <c r="A15" s="4" t="s">
        <v>112</v>
      </c>
      <c r="B15" s="5" t="n">
        <v>77177</v>
      </c>
      <c r="C15" s="5" t="n">
        <v>44566</v>
      </c>
      <c r="D15" s="5" t="n">
        <v>181499</v>
      </c>
      <c r="E15" s="5" t="n">
        <v>131708</v>
      </c>
    </row>
    <row r="16" spans="1:6">
      <c r="A16" s="4" t="s">
        <v>126</v>
      </c>
      <c r="B16" s="5" t="n">
        <v>25196</v>
      </c>
      <c r="C16" s="5" t="n">
        <v>25279</v>
      </c>
      <c r="D16" s="5" t="n">
        <v>114014</v>
      </c>
      <c r="E16" s="5" t="n">
        <v>68448</v>
      </c>
    </row>
    <row r="17" spans="1:6">
      <c r="A17" s="4" t="s">
        <v>1613</v>
      </c>
      <c r="B17" s="5" t="n">
        <v>10606617</v>
      </c>
      <c r="C17" s="5" t="n">
        <v>6822439</v>
      </c>
      <c r="D17" s="5" t="n">
        <v>10606617</v>
      </c>
      <c r="E17" s="5" t="n">
        <v>6822439</v>
      </c>
    </row>
    <row r="18" spans="1:6">
      <c r="A18" s="4" t="s">
        <v>1606</v>
      </c>
    </row>
    <row r="19" spans="1:6">
      <c r="A19" s="3" t="s">
        <v>1604</v>
      </c>
    </row>
    <row r="20" spans="1:6">
      <c r="A20" s="4" t="s">
        <v>1612</v>
      </c>
      <c r="B20" s="5" t="n">
        <v>4108</v>
      </c>
      <c r="C20" s="5" t="n">
        <v>3606</v>
      </c>
      <c r="D20" s="5" t="n">
        <v>10986</v>
      </c>
      <c r="E20" s="5" t="n">
        <v>9593</v>
      </c>
    </row>
    <row r="21" spans="1:6">
      <c r="A21" s="4" t="s">
        <v>97</v>
      </c>
      <c r="B21" s="5" t="n">
        <v>0</v>
      </c>
      <c r="C21" s="5" t="n">
        <v>0</v>
      </c>
      <c r="D21" s="5" t="n">
        <v>0</v>
      </c>
      <c r="E21" s="5" t="n">
        <v>0</v>
      </c>
    </row>
    <row r="22" spans="1:6">
      <c r="A22" s="4" t="s">
        <v>99</v>
      </c>
      <c r="B22" s="5" t="n">
        <v>52276</v>
      </c>
      <c r="C22" s="5" t="n">
        <v>33843</v>
      </c>
      <c r="D22" s="5" t="n">
        <v>121115</v>
      </c>
      <c r="E22" s="5" t="n">
        <v>111461</v>
      </c>
    </row>
    <row r="23" spans="1:6">
      <c r="A23" s="4" t="s">
        <v>112</v>
      </c>
      <c r="B23" s="5" t="n">
        <v>47085</v>
      </c>
      <c r="C23" s="5" t="n">
        <v>35442</v>
      </c>
      <c r="D23" s="5" t="n">
        <v>127130</v>
      </c>
      <c r="E23" s="5" t="n">
        <v>108203</v>
      </c>
    </row>
    <row r="24" spans="1:6">
      <c r="A24" s="4" t="s">
        <v>126</v>
      </c>
      <c r="B24" s="5" t="n">
        <v>9299</v>
      </c>
      <c r="C24" s="5" t="n">
        <v>2007</v>
      </c>
      <c r="D24" s="5" t="n">
        <v>4971</v>
      </c>
      <c r="E24" s="5" t="n">
        <v>12851</v>
      </c>
    </row>
    <row r="25" spans="1:6">
      <c r="A25" s="4" t="s">
        <v>1613</v>
      </c>
      <c r="B25" s="5" t="n">
        <v>576406</v>
      </c>
      <c r="C25" s="5" t="n">
        <v>418877</v>
      </c>
      <c r="D25" s="5" t="n">
        <v>576406</v>
      </c>
      <c r="E25" s="5" t="n">
        <v>418877</v>
      </c>
    </row>
    <row r="26" spans="1:6">
      <c r="A26" s="4" t="s">
        <v>1614</v>
      </c>
    </row>
    <row r="27" spans="1:6">
      <c r="A27" s="3" t="s">
        <v>1604</v>
      </c>
    </row>
    <row r="28" spans="1:6">
      <c r="A28" s="4" t="s">
        <v>1612</v>
      </c>
      <c r="B28" s="5" t="n">
        <v>0</v>
      </c>
      <c r="C28" s="5" t="n">
        <v>0</v>
      </c>
      <c r="D28" s="5" t="n">
        <v>0</v>
      </c>
      <c r="E28" s="5" t="n">
        <v>0</v>
      </c>
    </row>
    <row r="29" spans="1:6">
      <c r="A29" s="4" t="s">
        <v>97</v>
      </c>
      <c r="B29" s="5" t="n">
        <v>0</v>
      </c>
      <c r="C29" s="5" t="n">
        <v>0</v>
      </c>
      <c r="D29" s="5" t="n">
        <v>0</v>
      </c>
      <c r="E29" s="5" t="n">
        <v>0</v>
      </c>
    </row>
    <row r="30" spans="1:6">
      <c r="A30" s="4" t="s">
        <v>99</v>
      </c>
      <c r="B30" s="5" t="n">
        <v>0</v>
      </c>
      <c r="C30" s="5" t="n">
        <v>3072</v>
      </c>
      <c r="D30" s="5" t="n">
        <v>2636</v>
      </c>
      <c r="E30" s="5" t="n">
        <v>11590</v>
      </c>
    </row>
    <row r="31" spans="1:6">
      <c r="A31" s="4" t="s">
        <v>112</v>
      </c>
      <c r="B31" s="5" t="n">
        <v>0</v>
      </c>
      <c r="C31" s="5" t="n">
        <v>2592</v>
      </c>
      <c r="D31" s="5" t="n">
        <v>3199</v>
      </c>
      <c r="E31" s="5" t="n">
        <v>9295</v>
      </c>
    </row>
    <row r="32" spans="1:6">
      <c r="A32" s="4" t="s">
        <v>126</v>
      </c>
      <c r="B32" s="5" t="n">
        <v>0</v>
      </c>
      <c r="C32" s="5" t="n">
        <v>480</v>
      </c>
      <c r="D32" s="5" t="n">
        <v>-563</v>
      </c>
      <c r="E32" s="5" t="n">
        <v>2295</v>
      </c>
    </row>
    <row r="33" spans="1:6">
      <c r="A33" s="4" t="s">
        <v>1613</v>
      </c>
      <c r="B33" s="5" t="n">
        <v>0</v>
      </c>
      <c r="C33" s="5" t="n">
        <v>8670</v>
      </c>
      <c r="D33" s="5" t="n">
        <v>0</v>
      </c>
      <c r="E33" s="5" t="n">
        <v>8670</v>
      </c>
    </row>
    <row r="34" spans="1:6">
      <c r="A34" s="4" t="s">
        <v>1615</v>
      </c>
    </row>
    <row r="35" spans="1:6">
      <c r="A35" s="3" t="s">
        <v>1604</v>
      </c>
    </row>
    <row r="36" spans="1:6">
      <c r="A36" s="4" t="s">
        <v>1612</v>
      </c>
      <c r="B36" s="5" t="n">
        <v>-2576</v>
      </c>
      <c r="C36" s="5" t="n">
        <v>-3967</v>
      </c>
      <c r="D36" s="5" t="n">
        <v>-9708</v>
      </c>
      <c r="E36" s="5" t="n">
        <v>-10294</v>
      </c>
    </row>
    <row r="37" spans="1:6">
      <c r="A37" s="4" t="s">
        <v>97</v>
      </c>
      <c r="B37" s="5" t="n">
        <v>0</v>
      </c>
      <c r="C37" s="5" t="n">
        <v>0</v>
      </c>
      <c r="D37" s="5" t="n">
        <v>0</v>
      </c>
      <c r="E37" s="5" t="n">
        <v>0</v>
      </c>
    </row>
    <row r="38" spans="1:6">
      <c r="A38" s="4" t="s">
        <v>99</v>
      </c>
      <c r="B38" s="5" t="n">
        <v>2818</v>
      </c>
      <c r="C38" s="5" t="n">
        <v>0</v>
      </c>
      <c r="D38" s="5" t="n">
        <v>6512</v>
      </c>
      <c r="E38" s="5" t="n">
        <v>0</v>
      </c>
    </row>
    <row r="39" spans="1:6">
      <c r="A39" s="4" t="s">
        <v>112</v>
      </c>
      <c r="B39" s="5" t="n">
        <v>0</v>
      </c>
      <c r="C39" s="5" t="n">
        <v>0</v>
      </c>
      <c r="D39" s="5" t="n">
        <v>2737</v>
      </c>
      <c r="E39" s="5" t="n">
        <v>0</v>
      </c>
    </row>
    <row r="40" spans="1:6">
      <c r="A40" s="4" t="s">
        <v>126</v>
      </c>
      <c r="B40" s="5" t="n">
        <v>242</v>
      </c>
      <c r="C40" s="5" t="n">
        <v>-3967</v>
      </c>
      <c r="D40" s="5" t="n">
        <v>-5933</v>
      </c>
      <c r="E40" s="5" t="n">
        <v>-10294</v>
      </c>
    </row>
    <row r="41" spans="1:6">
      <c r="A41" s="4" t="s">
        <v>1613</v>
      </c>
      <c r="B41" s="5" t="n">
        <v>218520</v>
      </c>
      <c r="C41" s="5" t="n">
        <v>175173</v>
      </c>
      <c r="D41" s="5" t="n">
        <v>218520</v>
      </c>
      <c r="E41" s="5" t="n">
        <v>175173</v>
      </c>
    </row>
    <row r="42" spans="1:6">
      <c r="A42" s="4" t="s">
        <v>1616</v>
      </c>
    </row>
    <row r="43" spans="1:6">
      <c r="A43" s="3" t="s">
        <v>1604</v>
      </c>
    </row>
    <row r="44" spans="1:6">
      <c r="A44" s="4" t="s">
        <v>1612</v>
      </c>
      <c r="B44" s="5" t="n">
        <v>0</v>
      </c>
      <c r="C44" s="5" t="n">
        <v>0</v>
      </c>
      <c r="D44" s="5" t="n">
        <v>0</v>
      </c>
      <c r="E44" s="5" t="n">
        <v>0</v>
      </c>
    </row>
    <row r="45" spans="1:6">
      <c r="A45" s="4" t="s">
        <v>97</v>
      </c>
      <c r="B45" s="5" t="n">
        <v>0</v>
      </c>
      <c r="C45" s="5" t="n">
        <v>0</v>
      </c>
      <c r="D45" s="5" t="n">
        <v>0</v>
      </c>
      <c r="E45" s="5" t="n">
        <v>0</v>
      </c>
    </row>
    <row r="46" spans="1:6">
      <c r="A46" s="4" t="s">
        <v>99</v>
      </c>
      <c r="B46" s="5" t="n">
        <v>0</v>
      </c>
      <c r="C46" s="5" t="n">
        <v>-857</v>
      </c>
      <c r="D46" s="5" t="n">
        <v>-1128</v>
      </c>
      <c r="E46" s="5" t="n">
        <v>-3664</v>
      </c>
    </row>
    <row r="47" spans="1:6">
      <c r="A47" s="4" t="s">
        <v>112</v>
      </c>
      <c r="B47" s="5" t="n">
        <v>0</v>
      </c>
      <c r="C47" s="5" t="n">
        <v>-857</v>
      </c>
      <c r="D47" s="5" t="n">
        <v>-1128</v>
      </c>
      <c r="E47" s="5" t="n">
        <v>-3664</v>
      </c>
    </row>
    <row r="48" spans="1:6">
      <c r="A48" s="4" t="s">
        <v>126</v>
      </c>
      <c r="B48" s="5" t="n">
        <v>0</v>
      </c>
      <c r="C48" s="5" t="n">
        <v>0</v>
      </c>
      <c r="D48" s="5" t="n">
        <v>0</v>
      </c>
      <c r="E48" s="5" t="n">
        <v>0</v>
      </c>
    </row>
    <row r="49" spans="1:6">
      <c r="A49" s="4" t="s">
        <v>1613</v>
      </c>
      <c r="B49" s="7" t="n">
        <v>-185139</v>
      </c>
      <c r="C49" s="7" t="n">
        <v>-168349</v>
      </c>
      <c r="D49" s="7" t="n">
        <v>-185139</v>
      </c>
      <c r="E49" s="7" t="n">
        <v>-168349</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7</v>
      </c>
      <c r="B1" s="2" t="s">
        <v>1618</v>
      </c>
      <c r="C1" s="2" t="s">
        <v>1619</v>
      </c>
      <c r="D1" s="2" t="s">
        <v>2</v>
      </c>
      <c r="E1" s="2" t="s">
        <v>27</v>
      </c>
    </row>
    <row r="2" spans="1:5">
      <c r="A2" s="3" t="s">
        <v>1620</v>
      </c>
    </row>
    <row r="3" spans="1:5">
      <c r="A3" s="4" t="s">
        <v>1621</v>
      </c>
      <c r="B3" s="7" t="n">
        <v>263</v>
      </c>
    </row>
    <row r="4" spans="1:5">
      <c r="A4" s="4" t="s">
        <v>1622</v>
      </c>
    </row>
    <row r="5" spans="1:5">
      <c r="A5" s="3" t="s">
        <v>1620</v>
      </c>
    </row>
    <row r="6" spans="1:5">
      <c r="A6" s="4" t="s">
        <v>1623</v>
      </c>
      <c r="D6" s="7" t="n">
        <v>244</v>
      </c>
      <c r="E6" s="7" t="n">
        <v>236</v>
      </c>
    </row>
    <row r="7" spans="1:5">
      <c r="A7" s="4" t="s">
        <v>1624</v>
      </c>
      <c r="D7" s="7" t="n">
        <v>5100</v>
      </c>
      <c r="E7" s="7" t="n">
        <v>2500</v>
      </c>
    </row>
    <row r="8" spans="1:5">
      <c r="A8" s="4" t="s">
        <v>1625</v>
      </c>
    </row>
    <row r="9" spans="1:5">
      <c r="A9" s="3" t="s">
        <v>1620</v>
      </c>
    </row>
    <row r="10" spans="1:5">
      <c r="A10" s="4" t="s">
        <v>1621</v>
      </c>
      <c r="C10" s="7" t="n">
        <v>573</v>
      </c>
    </row>
    <row r="11" spans="1:5">
      <c r="A11" s="4" t="s">
        <v>1626</v>
      </c>
    </row>
    <row r="12" spans="1:5">
      <c r="A12" s="3" t="s">
        <v>1620</v>
      </c>
    </row>
    <row r="13" spans="1:5">
      <c r="A13" s="4" t="s">
        <v>1621</v>
      </c>
      <c r="C13" s="7" t="n">
        <v>13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3"/>
    <col customWidth="1" max="9" min="9" width="14"/>
  </cols>
  <sheetData>
    <row r="1" spans="1:9">
      <c r="A1" s="1" t="s">
        <v>1627</v>
      </c>
      <c r="B1" s="2" t="s">
        <v>3</v>
      </c>
      <c r="C1" s="2" t="s">
        <v>1460</v>
      </c>
      <c r="D1" s="2" t="s">
        <v>1461</v>
      </c>
      <c r="E1" s="2" t="s">
        <v>1470</v>
      </c>
      <c r="F1" s="2" t="s">
        <v>1471</v>
      </c>
      <c r="G1" s="2" t="s">
        <v>1618</v>
      </c>
      <c r="H1" s="2" t="s">
        <v>1628</v>
      </c>
      <c r="I1" s="2" t="s">
        <v>2</v>
      </c>
    </row>
    <row r="2" spans="1:9">
      <c r="A2" s="3" t="s">
        <v>1620</v>
      </c>
    </row>
    <row r="3" spans="1:9">
      <c r="A3" s="4" t="s">
        <v>1621</v>
      </c>
      <c r="G3" s="7" t="n">
        <v>263000</v>
      </c>
    </row>
    <row r="4" spans="1:9">
      <c r="A4" s="4" t="s">
        <v>1629</v>
      </c>
      <c r="G4" s="5" t="n">
        <v>221000</v>
      </c>
    </row>
    <row r="5" spans="1:9">
      <c r="A5" s="4" t="s">
        <v>1475</v>
      </c>
      <c r="I5" s="7" t="n">
        <v>1000</v>
      </c>
    </row>
    <row r="6" spans="1:9">
      <c r="A6" s="4" t="s">
        <v>1245</v>
      </c>
    </row>
    <row r="7" spans="1:9">
      <c r="A7" s="3" t="s">
        <v>1620</v>
      </c>
    </row>
    <row r="8" spans="1:9">
      <c r="A8" s="4" t="s">
        <v>1242</v>
      </c>
      <c r="G8" s="7" t="n">
        <v>175000000</v>
      </c>
    </row>
    <row r="9" spans="1:9">
      <c r="A9" s="4" t="s">
        <v>472</v>
      </c>
      <c r="G9" s="4" t="s">
        <v>1246</v>
      </c>
    </row>
    <row r="10" spans="1:9">
      <c r="A10" s="4" t="s">
        <v>1489</v>
      </c>
    </row>
    <row r="11" spans="1:9">
      <c r="A11" s="3" t="s">
        <v>1620</v>
      </c>
    </row>
    <row r="12" spans="1:9">
      <c r="A12" s="4" t="s">
        <v>1481</v>
      </c>
      <c r="E12" s="4" t="s">
        <v>1482</v>
      </c>
    </row>
    <row r="13" spans="1:9">
      <c r="A13" s="4" t="s">
        <v>1483</v>
      </c>
      <c r="E13" s="4" t="s">
        <v>1490</v>
      </c>
    </row>
    <row r="14" spans="1:9">
      <c r="A14" s="4" t="s">
        <v>1475</v>
      </c>
      <c r="E14" s="7" t="n">
        <v>1000</v>
      </c>
    </row>
    <row r="15" spans="1:9">
      <c r="A15" s="4" t="s">
        <v>1630</v>
      </c>
      <c r="E15" s="7" t="n">
        <v>25</v>
      </c>
    </row>
    <row r="16" spans="1:9">
      <c r="A16" s="4" t="s">
        <v>1479</v>
      </c>
    </row>
    <row r="17" spans="1:9">
      <c r="A17" s="3" t="s">
        <v>1620</v>
      </c>
    </row>
    <row r="18" spans="1:9">
      <c r="A18" s="4" t="s">
        <v>1481</v>
      </c>
      <c r="F18" s="4" t="s">
        <v>1482</v>
      </c>
    </row>
    <row r="19" spans="1:9">
      <c r="A19" s="4" t="s">
        <v>1483</v>
      </c>
      <c r="F19" s="4" t="s">
        <v>1484</v>
      </c>
    </row>
    <row r="20" spans="1:9">
      <c r="A20" s="4" t="s">
        <v>1475</v>
      </c>
      <c r="F20" s="7" t="n">
        <v>1000</v>
      </c>
    </row>
    <row r="21" spans="1:9">
      <c r="A21" s="4" t="s">
        <v>1630</v>
      </c>
      <c r="F21" s="7" t="n">
        <v>25</v>
      </c>
    </row>
    <row r="22" spans="1:9">
      <c r="A22" s="4" t="s">
        <v>1631</v>
      </c>
    </row>
    <row r="23" spans="1:9">
      <c r="A23" s="3" t="s">
        <v>1620</v>
      </c>
    </row>
    <row r="24" spans="1:9">
      <c r="A24" s="4" t="s">
        <v>1621</v>
      </c>
      <c r="B24" s="7" t="n">
        <v>516000</v>
      </c>
    </row>
    <row r="25" spans="1:9">
      <c r="A25" s="4" t="s">
        <v>1629</v>
      </c>
      <c r="B25" s="7" t="n">
        <v>500000</v>
      </c>
    </row>
    <row r="26" spans="1:9">
      <c r="A26" s="4" t="s">
        <v>1632</v>
      </c>
    </row>
    <row r="27" spans="1:9">
      <c r="A27" s="3" t="s">
        <v>1620</v>
      </c>
    </row>
    <row r="28" spans="1:9">
      <c r="A28" s="4" t="s">
        <v>1621</v>
      </c>
      <c r="E28" s="7" t="n">
        <v>944000</v>
      </c>
      <c r="F28" s="7" t="n">
        <v>590000</v>
      </c>
    </row>
    <row r="29" spans="1:9">
      <c r="A29" s="4" t="s">
        <v>1629</v>
      </c>
      <c r="E29" s="7" t="n">
        <v>849000</v>
      </c>
      <c r="F29" s="7" t="n">
        <v>515000</v>
      </c>
    </row>
    <row r="30" spans="1:9">
      <c r="A30" s="4" t="s">
        <v>23</v>
      </c>
    </row>
    <row r="31" spans="1:9">
      <c r="A31" s="3" t="s">
        <v>1620</v>
      </c>
    </row>
    <row r="32" spans="1:9">
      <c r="A32" s="4" t="s">
        <v>1462</v>
      </c>
      <c r="C32" s="5" t="n">
        <v>5250000</v>
      </c>
      <c r="D32" s="5" t="n">
        <v>4850000</v>
      </c>
    </row>
    <row r="33" spans="1:9">
      <c r="A33" s="4" t="s">
        <v>1633</v>
      </c>
    </row>
    <row r="34" spans="1:9">
      <c r="A34" s="3" t="s">
        <v>1620</v>
      </c>
    </row>
    <row r="35" spans="1:9">
      <c r="A35" s="4" t="s">
        <v>1621</v>
      </c>
      <c r="D35" s="7" t="n">
        <v>1000000</v>
      </c>
      <c r="H35" s="7" t="n">
        <v>521000</v>
      </c>
    </row>
    <row r="36" spans="1:9">
      <c r="A36" s="4" t="s">
        <v>1629</v>
      </c>
      <c r="D36" s="7" t="n">
        <v>846000</v>
      </c>
      <c r="H36" s="7" t="n">
        <v>481000</v>
      </c>
    </row>
    <row r="37" spans="1:9">
      <c r="A37" s="4" t="s">
        <v>1476</v>
      </c>
    </row>
    <row r="38" spans="1:9">
      <c r="A38" s="3" t="s">
        <v>1620</v>
      </c>
    </row>
    <row r="39" spans="1:9">
      <c r="A39" s="4" t="s">
        <v>1478</v>
      </c>
      <c r="E39" s="5" t="n">
        <v>5000000</v>
      </c>
      <c r="F39" s="5" t="n">
        <v>4600000</v>
      </c>
    </row>
    <row r="40" spans="1:9">
      <c r="A40" s="4" t="s">
        <v>1630</v>
      </c>
      <c r="E40" s="7" t="n">
        <v>25</v>
      </c>
      <c r="F40" s="7" t="n">
        <v>25</v>
      </c>
    </row>
    <row r="41" spans="1:9">
      <c r="A41" s="4" t="s">
        <v>1634</v>
      </c>
    </row>
    <row r="42" spans="1:9">
      <c r="A42" s="3" t="s">
        <v>1620</v>
      </c>
    </row>
    <row r="43" spans="1:9">
      <c r="A43" s="4" t="s">
        <v>1478</v>
      </c>
      <c r="E43" s="5" t="n">
        <v>5000000</v>
      </c>
    </row>
    <row r="44" spans="1:9">
      <c r="A44" s="4" t="s">
        <v>1481</v>
      </c>
      <c r="E44" s="4" t="s">
        <v>1482</v>
      </c>
    </row>
    <row r="45" spans="1:9">
      <c r="A45" s="4" t="s">
        <v>1475</v>
      </c>
      <c r="E45" s="7" t="n">
        <v>1000</v>
      </c>
    </row>
    <row r="46" spans="1:9">
      <c r="A46" s="4" t="s">
        <v>1635</v>
      </c>
    </row>
    <row r="47" spans="1:9">
      <c r="A47" s="3" t="s">
        <v>1620</v>
      </c>
    </row>
    <row r="48" spans="1:9">
      <c r="A48" s="4" t="s">
        <v>1481</v>
      </c>
      <c r="F48" s="4" t="s">
        <v>1482</v>
      </c>
    </row>
    <row r="49" spans="1:9">
      <c r="A49" s="4" t="s">
        <v>1475</v>
      </c>
      <c r="F49" s="7" t="n">
        <v>1000</v>
      </c>
    </row>
    <row r="50" spans="1:9">
      <c r="A50" s="4" t="s">
        <v>1636</v>
      </c>
    </row>
    <row r="51" spans="1:9">
      <c r="A51" s="3" t="s">
        <v>1620</v>
      </c>
    </row>
    <row r="52" spans="1:9">
      <c r="A52" s="4" t="s">
        <v>1462</v>
      </c>
      <c r="D52" s="5" t="n">
        <v>5577500</v>
      </c>
      <c r="H52" s="5" t="n">
        <v>59225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U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5"/>
  </cols>
  <sheetData>
    <row r="1" spans="1:21">
      <c r="A1" s="1" t="s">
        <v>1637</v>
      </c>
      <c r="B1" s="2" t="s">
        <v>1638</v>
      </c>
      <c r="C1" s="2" t="s">
        <v>1639</v>
      </c>
      <c r="D1" s="2" t="s">
        <v>2</v>
      </c>
      <c r="E1" s="2" t="s">
        <v>1640</v>
      </c>
      <c r="F1" s="2" t="s">
        <v>1641</v>
      </c>
      <c r="G1" s="2" t="s">
        <v>1642</v>
      </c>
      <c r="H1" s="2" t="s">
        <v>1643</v>
      </c>
      <c r="I1" s="2" t="s">
        <v>1644</v>
      </c>
      <c r="J1" s="2" t="s">
        <v>1645</v>
      </c>
      <c r="K1" s="2" t="s">
        <v>1646</v>
      </c>
      <c r="L1" s="2" t="s">
        <v>1647</v>
      </c>
      <c r="M1" s="2" t="s">
        <v>1648</v>
      </c>
      <c r="N1" s="2" t="s">
        <v>1649</v>
      </c>
      <c r="O1" s="2" t="s">
        <v>1650</v>
      </c>
      <c r="P1" s="2" t="s">
        <v>1651</v>
      </c>
      <c r="Q1" s="2" t="s">
        <v>1652</v>
      </c>
      <c r="R1" s="2" t="s">
        <v>1653</v>
      </c>
      <c r="S1" s="2" t="s">
        <v>1654</v>
      </c>
      <c r="T1" s="2" t="s">
        <v>1655</v>
      </c>
      <c r="U1" s="2" t="s">
        <v>27</v>
      </c>
    </row>
    <row r="2" spans="1:21">
      <c r="A2" s="3" t="s">
        <v>1620</v>
      </c>
    </row>
    <row r="3" spans="1:21">
      <c r="A3" s="4" t="s">
        <v>91</v>
      </c>
      <c r="D3" s="7" t="n">
        <v>9078319000</v>
      </c>
      <c r="U3" s="7" t="n">
        <v>6303085000</v>
      </c>
    </row>
    <row r="4" spans="1:21">
      <c r="A4" s="4" t="s">
        <v>1656</v>
      </c>
    </row>
    <row r="5" spans="1:21">
      <c r="A5" s="3" t="s">
        <v>1620</v>
      </c>
    </row>
    <row r="6" spans="1:21">
      <c r="A6" s="4" t="s">
        <v>1657</v>
      </c>
      <c r="B6" s="4" t="s">
        <v>735</v>
      </c>
    </row>
    <row r="7" spans="1:21">
      <c r="A7" s="4" t="s">
        <v>1658</v>
      </c>
      <c r="B7" s="4" t="s">
        <v>501</v>
      </c>
    </row>
    <row r="8" spans="1:21">
      <c r="A8" s="4" t="s">
        <v>1659</v>
      </c>
    </row>
    <row r="9" spans="1:21">
      <c r="A9" s="3" t="s">
        <v>1620</v>
      </c>
    </row>
    <row r="10" spans="1:21">
      <c r="A10" s="4" t="s">
        <v>1660</v>
      </c>
      <c r="C10" s="7" t="n">
        <v>10000000</v>
      </c>
      <c r="E10" s="7" t="n">
        <v>6700000</v>
      </c>
      <c r="F10" s="7" t="n">
        <v>6600000</v>
      </c>
      <c r="G10" s="7" t="n">
        <v>6500000</v>
      </c>
      <c r="H10" s="7" t="n">
        <v>6400000</v>
      </c>
      <c r="I10" s="7" t="n">
        <v>6300000</v>
      </c>
      <c r="J10" s="7" t="n">
        <v>6200000</v>
      </c>
      <c r="K10" s="7" t="n">
        <v>6100000</v>
      </c>
      <c r="L10" s="7" t="n">
        <v>6000000</v>
      </c>
      <c r="M10" s="7" t="n">
        <v>5900000</v>
      </c>
      <c r="N10" s="7" t="n">
        <v>5800000</v>
      </c>
      <c r="O10" s="7" t="n">
        <v>5700000</v>
      </c>
      <c r="P10" s="7" t="n">
        <v>5600000</v>
      </c>
      <c r="Q10" s="7" t="n">
        <v>5500000</v>
      </c>
      <c r="R10" s="7" t="n">
        <v>5400000</v>
      </c>
      <c r="S10" s="7" t="n">
        <v>5300000</v>
      </c>
    </row>
    <row r="11" spans="1:21">
      <c r="A11" s="4" t="s">
        <v>1661</v>
      </c>
    </row>
    <row r="12" spans="1:21">
      <c r="A12" s="3" t="s">
        <v>1620</v>
      </c>
    </row>
    <row r="13" spans="1:21">
      <c r="A13" s="4" t="s">
        <v>1662</v>
      </c>
      <c r="T13" s="7" t="n">
        <v>40300000</v>
      </c>
    </row>
    <row r="14" spans="1:21">
      <c r="A14" s="4" t="s">
        <v>1663</v>
      </c>
      <c r="T14" s="5" t="n">
        <v>145000000</v>
      </c>
    </row>
    <row r="15" spans="1:21">
      <c r="A15" s="4" t="s">
        <v>1664</v>
      </c>
      <c r="D15" s="5" t="n">
        <v>0</v>
      </c>
    </row>
    <row r="16" spans="1:21">
      <c r="A16" s="4" t="s">
        <v>1665</v>
      </c>
      <c r="D16" s="5" t="n">
        <v>59000</v>
      </c>
    </row>
    <row r="17" spans="1:21">
      <c r="A17" s="4" t="s">
        <v>1666</v>
      </c>
      <c r="D17" s="5" t="n">
        <v>0</v>
      </c>
    </row>
    <row r="18" spans="1:21">
      <c r="A18" s="4" t="s">
        <v>1667</v>
      </c>
    </row>
    <row r="19" spans="1:21">
      <c r="A19" s="3" t="s">
        <v>1620</v>
      </c>
    </row>
    <row r="20" spans="1:21">
      <c r="A20" s="4" t="s">
        <v>1662</v>
      </c>
      <c r="T20" s="5" t="n">
        <v>9700000</v>
      </c>
    </row>
    <row r="21" spans="1:21">
      <c r="A21" s="4" t="s">
        <v>1663</v>
      </c>
      <c r="T21" s="7" t="n">
        <v>35000000</v>
      </c>
    </row>
    <row r="22" spans="1:21">
      <c r="A22" s="4" t="s">
        <v>1664</v>
      </c>
      <c r="D22" s="5" t="n">
        <v>0</v>
      </c>
    </row>
    <row r="23" spans="1:21">
      <c r="A23" s="4" t="s">
        <v>1665</v>
      </c>
      <c r="D23" s="5" t="n">
        <v>18000</v>
      </c>
    </row>
    <row r="24" spans="1:21">
      <c r="A24" s="4" t="s">
        <v>1666</v>
      </c>
      <c r="D24" s="5" t="n">
        <v>0</v>
      </c>
    </row>
    <row r="25" spans="1:21">
      <c r="A25" s="4" t="s">
        <v>1668</v>
      </c>
    </row>
    <row r="26" spans="1:21">
      <c r="A26" s="3" t="s">
        <v>1620</v>
      </c>
    </row>
    <row r="27" spans="1:21">
      <c r="A27" s="4" t="s">
        <v>91</v>
      </c>
      <c r="D27" s="7" t="n">
        <v>767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69</v>
      </c>
      <c r="B1" s="2" t="s">
        <v>1670</v>
      </c>
      <c r="C1" s="2" t="s">
        <v>1618</v>
      </c>
      <c r="D1" s="2" t="s">
        <v>1671</v>
      </c>
    </row>
    <row r="2" spans="1:4">
      <c r="A2" s="3" t="s">
        <v>1620</v>
      </c>
    </row>
    <row r="3" spans="1:4">
      <c r="A3" s="4" t="s">
        <v>1621</v>
      </c>
      <c r="C3" s="7" t="n">
        <v>263</v>
      </c>
    </row>
    <row r="4" spans="1:4">
      <c r="A4" s="4" t="s">
        <v>1672</v>
      </c>
    </row>
    <row r="5" spans="1:4">
      <c r="A5" s="3" t="s">
        <v>1620</v>
      </c>
    </row>
    <row r="6" spans="1:4">
      <c r="A6" s="4" t="s">
        <v>1621</v>
      </c>
      <c r="B6" s="7" t="n">
        <v>108</v>
      </c>
    </row>
    <row r="7" spans="1:4">
      <c r="A7" s="4" t="s">
        <v>1673</v>
      </c>
    </row>
    <row r="8" spans="1:4">
      <c r="A8" s="3" t="s">
        <v>1620</v>
      </c>
    </row>
    <row r="9" spans="1:4">
      <c r="A9" s="4" t="s">
        <v>1674</v>
      </c>
      <c r="D9" s="7" t="n">
        <v>1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20"/>
    <col customWidth="1" max="6" min="6" width="20"/>
    <col customWidth="1" max="7" min="7" width="30"/>
    <col customWidth="1" max="8" min="8" width="20"/>
    <col customWidth="1" max="9" min="9" width="24"/>
    <col customWidth="1" max="10" min="10" width="20"/>
    <col customWidth="1" max="11" min="11" width="20"/>
    <col customWidth="1" max="12" min="12" width="14"/>
    <col customWidth="1" max="13" min="13" width="13"/>
  </cols>
  <sheetData>
    <row r="1" spans="1:13">
      <c r="A1" s="1" t="s">
        <v>1675</v>
      </c>
      <c r="B1" s="2" t="s">
        <v>1676</v>
      </c>
      <c r="C1" s="2" t="s">
        <v>1677</v>
      </c>
      <c r="D1" s="2" t="s">
        <v>1678</v>
      </c>
      <c r="E1" s="2" t="s">
        <v>1679</v>
      </c>
      <c r="F1" s="2" t="s">
        <v>1680</v>
      </c>
      <c r="G1" s="2" t="s">
        <v>1681</v>
      </c>
      <c r="H1" s="2" t="s">
        <v>1682</v>
      </c>
      <c r="I1" s="2" t="s">
        <v>1683</v>
      </c>
      <c r="J1" s="2" t="s">
        <v>1684</v>
      </c>
      <c r="K1" s="2" t="s">
        <v>1685</v>
      </c>
      <c r="L1" s="2" t="s">
        <v>1686</v>
      </c>
      <c r="M1" s="2" t="s">
        <v>1687</v>
      </c>
    </row>
    <row r="2" spans="1:13">
      <c r="A2" s="3" t="s">
        <v>1620</v>
      </c>
    </row>
    <row r="3" spans="1:13">
      <c r="A3" s="4" t="s">
        <v>1688</v>
      </c>
      <c r="G3" s="7" t="n">
        <v>11</v>
      </c>
      <c r="I3" s="8" t="n">
        <v>8.800000000000001</v>
      </c>
    </row>
    <row r="4" spans="1:13">
      <c r="A4" s="4" t="s">
        <v>1432</v>
      </c>
    </row>
    <row r="5" spans="1:13">
      <c r="A5" s="3" t="s">
        <v>1620</v>
      </c>
    </row>
    <row r="6" spans="1:13">
      <c r="A6" s="4" t="s">
        <v>1433</v>
      </c>
      <c r="G6" s="4" t="s">
        <v>1180</v>
      </c>
      <c r="H6" s="4" t="s">
        <v>1180</v>
      </c>
    </row>
    <row r="7" spans="1:13">
      <c r="A7" s="4" t="s">
        <v>1428</v>
      </c>
      <c r="G7" s="5" t="n">
        <v>240000</v>
      </c>
      <c r="H7" s="5" t="n">
        <v>240000</v>
      </c>
      <c r="K7" s="5" t="n">
        <v>240000</v>
      </c>
    </row>
    <row r="8" spans="1:13">
      <c r="A8" s="4" t="s">
        <v>1689</v>
      </c>
      <c r="L8" s="5" t="n">
        <v>1</v>
      </c>
    </row>
    <row r="9" spans="1:13">
      <c r="A9" s="4" t="s">
        <v>1688</v>
      </c>
      <c r="B9" s="8" t="n">
        <v>9.130000000000001</v>
      </c>
      <c r="G9" s="7" t="n">
        <v>11</v>
      </c>
    </row>
    <row r="10" spans="1:13">
      <c r="A10" s="4" t="s">
        <v>1690</v>
      </c>
      <c r="J10" s="4" t="s">
        <v>1691</v>
      </c>
    </row>
    <row r="11" spans="1:13">
      <c r="A11" s="4" t="s">
        <v>1692</v>
      </c>
    </row>
    <row r="12" spans="1:13">
      <c r="A12" s="3" t="s">
        <v>1620</v>
      </c>
    </row>
    <row r="13" spans="1:13">
      <c r="A13" s="4" t="s">
        <v>1693</v>
      </c>
      <c r="H13" s="4" t="s">
        <v>1694</v>
      </c>
    </row>
    <row r="14" spans="1:13">
      <c r="A14" s="4" t="s">
        <v>1695</v>
      </c>
      <c r="M14" s="4" t="s">
        <v>1696</v>
      </c>
    </row>
    <row r="15" spans="1:13">
      <c r="A15" s="4" t="s">
        <v>1697</v>
      </c>
      <c r="K15" s="5" t="n">
        <v>1318462</v>
      </c>
    </row>
    <row r="16" spans="1:13">
      <c r="A16" s="4" t="s">
        <v>1698</v>
      </c>
      <c r="C16" s="5" t="n">
        <v>934</v>
      </c>
      <c r="D16" s="5" t="n">
        <v>86620</v>
      </c>
      <c r="E16" s="5" t="n">
        <v>522564</v>
      </c>
      <c r="F16" s="5" t="n">
        <v>550000</v>
      </c>
    </row>
    <row r="17" spans="1:13">
      <c r="A17" s="4" t="s">
        <v>81</v>
      </c>
      <c r="J17" s="5" t="n">
        <v>1318462</v>
      </c>
    </row>
    <row r="18" spans="1:13">
      <c r="A18" s="4" t="s">
        <v>1699</v>
      </c>
    </row>
    <row r="19" spans="1:13">
      <c r="A19" s="3" t="s">
        <v>1620</v>
      </c>
    </row>
    <row r="20" spans="1:13">
      <c r="A20" s="4" t="s">
        <v>1430</v>
      </c>
      <c r="B20" s="5" t="n">
        <v>70690</v>
      </c>
    </row>
    <row r="21" spans="1:13">
      <c r="A21" s="4" t="s">
        <v>1700</v>
      </c>
    </row>
    <row r="22" spans="1:13">
      <c r="A22" s="3" t="s">
        <v>1620</v>
      </c>
    </row>
    <row r="23" spans="1:13">
      <c r="A23" s="4" t="s">
        <v>1430</v>
      </c>
      <c r="B23" s="5" t="n">
        <v>7069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0"/>
    <col customWidth="1" max="5" min="5" width="21"/>
    <col customWidth="1" max="6" min="6" width="27"/>
    <col customWidth="1" max="7" min="7" width="21"/>
    <col customWidth="1" max="8" min="8" width="21"/>
    <col customWidth="1" max="9" min="9" width="21"/>
    <col customWidth="1" max="10" min="10" width="21"/>
    <col customWidth="1" max="11" min="11" width="20"/>
    <col customWidth="1" max="12" min="12" width="20"/>
  </cols>
  <sheetData>
    <row r="1" spans="1:12">
      <c r="A1" s="1" t="s">
        <v>1701</v>
      </c>
      <c r="B1" s="2" t="s">
        <v>1227</v>
      </c>
      <c r="C1" s="2" t="s">
        <v>1702</v>
      </c>
      <c r="D1" s="2" t="s">
        <v>465</v>
      </c>
      <c r="E1" s="2" t="s">
        <v>468</v>
      </c>
      <c r="F1" s="2" t="s">
        <v>1703</v>
      </c>
      <c r="G1" s="2" t="s">
        <v>1704</v>
      </c>
      <c r="H1" s="2" t="s">
        <v>1705</v>
      </c>
      <c r="I1" s="2" t="s">
        <v>469</v>
      </c>
      <c r="J1" s="2" t="s">
        <v>1706</v>
      </c>
      <c r="K1" s="2" t="s">
        <v>1707</v>
      </c>
      <c r="L1" s="2" t="s">
        <v>1708</v>
      </c>
    </row>
    <row r="2" spans="1:12">
      <c r="A2" s="3" t="s">
        <v>1620</v>
      </c>
    </row>
    <row r="3" spans="1:12">
      <c r="A3" s="4" t="s">
        <v>1621</v>
      </c>
      <c r="B3" s="7" t="n">
        <v>263000</v>
      </c>
    </row>
    <row r="4" spans="1:12">
      <c r="A4" s="4" t="s">
        <v>1709</v>
      </c>
    </row>
    <row r="5" spans="1:12">
      <c r="A5" s="3" t="s">
        <v>1620</v>
      </c>
    </row>
    <row r="6" spans="1:12">
      <c r="A6" s="4" t="s">
        <v>1710</v>
      </c>
      <c r="L6" s="5" t="n">
        <v>20</v>
      </c>
    </row>
    <row r="7" spans="1:12">
      <c r="A7" s="4" t="s">
        <v>1711</v>
      </c>
    </row>
    <row r="8" spans="1:12">
      <c r="A8" s="3" t="s">
        <v>1620</v>
      </c>
    </row>
    <row r="9" spans="1:12">
      <c r="A9" s="4" t="s">
        <v>1690</v>
      </c>
      <c r="C9" s="4" t="s">
        <v>1712</v>
      </c>
      <c r="F9" s="4" t="s">
        <v>1551</v>
      </c>
    </row>
    <row r="10" spans="1:12">
      <c r="A10" s="4" t="s">
        <v>1713</v>
      </c>
    </row>
    <row r="11" spans="1:12">
      <c r="A11" s="3" t="s">
        <v>1620</v>
      </c>
    </row>
    <row r="12" spans="1:12">
      <c r="A12" s="4" t="s">
        <v>1714</v>
      </c>
      <c r="D12" s="7" t="n">
        <v>1000000</v>
      </c>
      <c r="F12" s="7" t="n">
        <v>5100000</v>
      </c>
      <c r="G12" s="7" t="n">
        <v>5300000</v>
      </c>
    </row>
    <row r="13" spans="1:12">
      <c r="A13" s="4" t="s">
        <v>1715</v>
      </c>
    </row>
    <row r="14" spans="1:12">
      <c r="A14" s="3" t="s">
        <v>1620</v>
      </c>
    </row>
    <row r="15" spans="1:12">
      <c r="A15" s="4" t="s">
        <v>1621</v>
      </c>
      <c r="C15" s="7" t="n">
        <v>1600000</v>
      </c>
    </row>
    <row r="16" spans="1:12">
      <c r="A16" s="4" t="s">
        <v>1716</v>
      </c>
    </row>
    <row r="17" spans="1:12">
      <c r="A17" s="3" t="s">
        <v>1620</v>
      </c>
    </row>
    <row r="18" spans="1:12">
      <c r="A18" s="4" t="s">
        <v>1717</v>
      </c>
      <c r="C18" s="5" t="n">
        <v>3288947</v>
      </c>
      <c r="F18" s="5" t="n">
        <v>671702</v>
      </c>
      <c r="K18" s="5" t="n">
        <v>3288947</v>
      </c>
    </row>
    <row r="19" spans="1:12">
      <c r="A19" s="4" t="s">
        <v>1718</v>
      </c>
      <c r="C19" s="8" t="n">
        <v>9.779999999999999</v>
      </c>
    </row>
    <row r="20" spans="1:12">
      <c r="A20" s="4" t="s">
        <v>1719</v>
      </c>
    </row>
    <row r="21" spans="1:12">
      <c r="A21" s="3" t="s">
        <v>1620</v>
      </c>
    </row>
    <row r="22" spans="1:12">
      <c r="A22" s="4" t="s">
        <v>1720</v>
      </c>
      <c r="I22" s="7" t="n">
        <v>15000000</v>
      </c>
    </row>
    <row r="23" spans="1:12">
      <c r="A23" s="4" t="s">
        <v>1721</v>
      </c>
      <c r="E23" s="7" t="n">
        <v>11400000</v>
      </c>
      <c r="F23" s="7" t="n">
        <v>3600000</v>
      </c>
    </row>
    <row r="24" spans="1:12">
      <c r="A24" s="4" t="s">
        <v>1722</v>
      </c>
      <c r="E24" s="5" t="n">
        <v>12200000</v>
      </c>
      <c r="F24" s="5" t="n">
        <v>3600000</v>
      </c>
    </row>
    <row r="25" spans="1:12">
      <c r="A25" s="4" t="s">
        <v>1723</v>
      </c>
      <c r="E25" s="5" t="n">
        <v>2000000</v>
      </c>
      <c r="F25" s="5" t="n">
        <v>0</v>
      </c>
    </row>
    <row r="26" spans="1:12">
      <c r="A26" s="4" t="s">
        <v>1724</v>
      </c>
      <c r="E26" s="5" t="n">
        <v>300000</v>
      </c>
      <c r="F26" s="5" t="n">
        <v>14000</v>
      </c>
    </row>
    <row r="27" spans="1:12">
      <c r="A27" s="4" t="s">
        <v>1725</v>
      </c>
    </row>
    <row r="28" spans="1:12">
      <c r="A28" s="3" t="s">
        <v>1620</v>
      </c>
    </row>
    <row r="29" spans="1:12">
      <c r="A29" s="4" t="s">
        <v>1720</v>
      </c>
      <c r="J29" s="7" t="n">
        <v>35000000</v>
      </c>
    </row>
    <row r="30" spans="1:12">
      <c r="A30" s="4" t="s">
        <v>1721</v>
      </c>
      <c r="E30" s="5" t="n">
        <v>37300000</v>
      </c>
      <c r="F30" s="5" t="n">
        <v>26300000</v>
      </c>
    </row>
    <row r="31" spans="1:12">
      <c r="A31" s="4" t="s">
        <v>1722</v>
      </c>
      <c r="E31" s="5" t="n">
        <v>51500000</v>
      </c>
      <c r="F31" s="5" t="n">
        <v>26300000</v>
      </c>
    </row>
    <row r="32" spans="1:12">
      <c r="A32" s="4" t="s">
        <v>1723</v>
      </c>
      <c r="E32" s="5" t="n">
        <v>327000000</v>
      </c>
      <c r="F32" s="5" t="n">
        <v>105000000</v>
      </c>
    </row>
    <row r="33" spans="1:12">
      <c r="A33" s="4" t="s">
        <v>1724</v>
      </c>
      <c r="E33" s="5" t="n">
        <v>722000</v>
      </c>
      <c r="F33" s="7" t="n">
        <v>252000</v>
      </c>
    </row>
    <row r="34" spans="1:12">
      <c r="A34" s="4" t="s">
        <v>1726</v>
      </c>
    </row>
    <row r="35" spans="1:12">
      <c r="A35" s="3" t="s">
        <v>1620</v>
      </c>
    </row>
    <row r="36" spans="1:12">
      <c r="A36" s="4" t="s">
        <v>1720</v>
      </c>
      <c r="E36" s="7" t="n">
        <v>55000000</v>
      </c>
    </row>
    <row r="37" spans="1:12">
      <c r="A37" s="4" t="s">
        <v>1727</v>
      </c>
    </row>
    <row r="38" spans="1:12">
      <c r="A38" s="3" t="s">
        <v>1620</v>
      </c>
    </row>
    <row r="39" spans="1:12">
      <c r="A39" s="4" t="s">
        <v>1720</v>
      </c>
      <c r="H39" s="7" t="n">
        <v>45000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728</v>
      </c>
      <c r="B1" s="2" t="s">
        <v>1729</v>
      </c>
      <c r="C1" s="2" t="s">
        <v>1730</v>
      </c>
      <c r="D1" s="2" t="s">
        <v>1618</v>
      </c>
      <c r="E1" s="2" t="s">
        <v>1731</v>
      </c>
      <c r="F1" s="2" t="s">
        <v>1732</v>
      </c>
      <c r="G1" s="2" t="s">
        <v>2</v>
      </c>
      <c r="H1" s="2" t="s">
        <v>27</v>
      </c>
    </row>
    <row r="2" spans="1:8">
      <c r="A2" s="3" t="s">
        <v>1620</v>
      </c>
    </row>
    <row r="3" spans="1:8">
      <c r="A3" s="4" t="s">
        <v>1733</v>
      </c>
      <c r="B3" s="7" t="n">
        <v>30000</v>
      </c>
      <c r="C3" s="7" t="n">
        <v>50000</v>
      </c>
    </row>
    <row r="4" spans="1:8">
      <c r="A4" s="4" t="s">
        <v>42</v>
      </c>
      <c r="G4" s="7" t="n">
        <v>101909</v>
      </c>
      <c r="H4" s="7" t="n">
        <v>100171</v>
      </c>
    </row>
    <row r="5" spans="1:8">
      <c r="A5" s="4" t="s">
        <v>1734</v>
      </c>
      <c r="G5" s="4" t="s">
        <v>1735</v>
      </c>
    </row>
    <row r="6" spans="1:8">
      <c r="A6" s="4" t="s">
        <v>1621</v>
      </c>
      <c r="D6" s="7" t="n">
        <v>263</v>
      </c>
    </row>
    <row r="7" spans="1:8">
      <c r="A7" s="4" t="s">
        <v>1736</v>
      </c>
    </row>
    <row r="8" spans="1:8">
      <c r="A8" s="3" t="s">
        <v>1620</v>
      </c>
    </row>
    <row r="9" spans="1:8">
      <c r="A9" s="4" t="s">
        <v>1737</v>
      </c>
      <c r="F9" s="7" t="n">
        <v>20000</v>
      </c>
    </row>
    <row r="10" spans="1:8">
      <c r="A10" s="4" t="s">
        <v>1738</v>
      </c>
    </row>
    <row r="11" spans="1:8">
      <c r="A11" s="3" t="s">
        <v>1620</v>
      </c>
    </row>
    <row r="12" spans="1:8">
      <c r="A12" s="4" t="s">
        <v>1621</v>
      </c>
      <c r="E12" s="7" t="n">
        <v>538</v>
      </c>
    </row>
    <row r="13" spans="1:8">
      <c r="A13" s="4" t="s">
        <v>1739</v>
      </c>
    </row>
    <row r="14" spans="1:8">
      <c r="A14" s="3" t="s">
        <v>1620</v>
      </c>
    </row>
    <row r="15" spans="1:8">
      <c r="A15" s="4" t="s">
        <v>1621</v>
      </c>
      <c r="E15" s="7" t="n">
        <v>100</v>
      </c>
    </row>
    <row r="16" spans="1:8">
      <c r="A16" s="4" t="s">
        <v>1740</v>
      </c>
    </row>
    <row r="17" spans="1:8">
      <c r="A17" s="3" t="s">
        <v>1620</v>
      </c>
    </row>
    <row r="18" spans="1:8">
      <c r="A18" s="4" t="s">
        <v>81</v>
      </c>
      <c r="E18" s="5" t="n">
        <v>3100564</v>
      </c>
      <c r="H18" s="5" t="n">
        <v>3100564</v>
      </c>
    </row>
    <row r="19" spans="1:8">
      <c r="A19" s="4" t="s">
        <v>1690</v>
      </c>
      <c r="E19" s="4" t="s">
        <v>1741</v>
      </c>
      <c r="H19" s="4" t="s">
        <v>1742</v>
      </c>
    </row>
    <row r="20" spans="1:8">
      <c r="A20" s="4" t="s">
        <v>1743</v>
      </c>
    </row>
    <row r="21" spans="1:8">
      <c r="A21" s="3" t="s">
        <v>1620</v>
      </c>
    </row>
    <row r="22" spans="1:8">
      <c r="A22" s="4" t="s">
        <v>1744</v>
      </c>
      <c r="F22" s="5" t="n">
        <v>1076000</v>
      </c>
    </row>
    <row r="23" spans="1:8">
      <c r="A23" s="4" t="s">
        <v>1745</v>
      </c>
      <c r="F23" s="8" t="n">
        <v>9.779999999999999</v>
      </c>
    </row>
    <row r="24" spans="1:8">
      <c r="A24" s="4" t="s">
        <v>1746</v>
      </c>
    </row>
    <row r="25" spans="1:8">
      <c r="A25" s="3" t="s">
        <v>1620</v>
      </c>
    </row>
    <row r="26" spans="1:8">
      <c r="A26" s="4" t="s">
        <v>1744</v>
      </c>
      <c r="F26" s="5" t="n">
        <v>824000</v>
      </c>
    </row>
    <row r="27" spans="1:8">
      <c r="A27" s="4" t="s">
        <v>1745</v>
      </c>
      <c r="F27" s="8" t="n">
        <v>11.5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s>
  <sheetData>
    <row r="1" spans="1:5">
      <c r="A1" s="1" t="s">
        <v>1747</v>
      </c>
      <c r="B1" s="2" t="s">
        <v>1748</v>
      </c>
      <c r="C1" s="2" t="s">
        <v>2</v>
      </c>
      <c r="D1" s="2" t="s">
        <v>27</v>
      </c>
      <c r="E1" s="2" t="s">
        <v>1749</v>
      </c>
    </row>
    <row r="2" spans="1:5">
      <c r="A2" s="3" t="s">
        <v>1620</v>
      </c>
    </row>
    <row r="3" spans="1:5">
      <c r="A3" s="4" t="s">
        <v>91</v>
      </c>
      <c r="C3" s="7" t="n">
        <v>9078319000</v>
      </c>
      <c r="D3" s="7" t="n">
        <v>6303085000</v>
      </c>
    </row>
    <row r="4" spans="1:5">
      <c r="A4" s="4" t="s">
        <v>1750</v>
      </c>
    </row>
    <row r="5" spans="1:5">
      <c r="A5" s="3" t="s">
        <v>1620</v>
      </c>
    </row>
    <row r="6" spans="1:5">
      <c r="A6" s="4" t="s">
        <v>81</v>
      </c>
      <c r="E6" s="5" t="n">
        <v>700538</v>
      </c>
    </row>
    <row r="7" spans="1:5">
      <c r="A7" s="4" t="s">
        <v>1751</v>
      </c>
      <c r="D7" s="4" t="s">
        <v>1752</v>
      </c>
    </row>
    <row r="8" spans="1:5">
      <c r="A8" s="4" t="s">
        <v>1753</v>
      </c>
      <c r="B8" s="4" t="s">
        <v>1712</v>
      </c>
    </row>
    <row r="9" spans="1:5">
      <c r="A9" s="4" t="s">
        <v>91</v>
      </c>
      <c r="C9" s="7" t="n">
        <v>128000</v>
      </c>
    </row>
    <row r="10" spans="1:5">
      <c r="A10" s="4" t="s">
        <v>1754</v>
      </c>
    </row>
    <row r="11" spans="1:5">
      <c r="A11" s="3" t="s">
        <v>1620</v>
      </c>
    </row>
    <row r="12" spans="1:5">
      <c r="A12" s="4" t="s">
        <v>1755</v>
      </c>
      <c r="B12" s="7" t="n">
        <v>5000000</v>
      </c>
    </row>
    <row r="13" spans="1:5">
      <c r="A13" s="4" t="s">
        <v>1756</v>
      </c>
    </row>
    <row r="14" spans="1:5">
      <c r="A14" s="3" t="s">
        <v>1620</v>
      </c>
    </row>
    <row r="15" spans="1:5">
      <c r="A15" s="4" t="s">
        <v>1755</v>
      </c>
      <c r="B15" s="7" t="n">
        <v>75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1757</v>
      </c>
      <c r="B1" s="2" t="s">
        <v>1758</v>
      </c>
      <c r="C1" s="2" t="s">
        <v>1618</v>
      </c>
      <c r="D1" s="2" t="s">
        <v>27</v>
      </c>
      <c r="E1" s="2" t="s">
        <v>514</v>
      </c>
    </row>
    <row r="2" spans="1:5">
      <c r="A2" s="3" t="s">
        <v>1620</v>
      </c>
    </row>
    <row r="3" spans="1:5">
      <c r="A3" s="4" t="s">
        <v>1621</v>
      </c>
      <c r="C3" s="7" t="n">
        <v>263000</v>
      </c>
    </row>
    <row r="4" spans="1:5">
      <c r="A4" s="4" t="s">
        <v>1759</v>
      </c>
    </row>
    <row r="5" spans="1:5">
      <c r="A5" s="3" t="s">
        <v>1620</v>
      </c>
    </row>
    <row r="6" spans="1:5">
      <c r="A6" s="4" t="s">
        <v>1760</v>
      </c>
      <c r="B6" s="4" t="s">
        <v>1343</v>
      </c>
    </row>
    <row r="7" spans="1:5">
      <c r="A7" s="4" t="s">
        <v>1621</v>
      </c>
      <c r="D7" s="7" t="n">
        <v>0</v>
      </c>
      <c r="E7" s="7" t="n">
        <v>200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1761</v>
      </c>
      <c r="B1" s="2" t="s">
        <v>1618</v>
      </c>
      <c r="C1" s="2" t="s">
        <v>1762</v>
      </c>
      <c r="D1" s="2" t="s">
        <v>488</v>
      </c>
      <c r="E1" s="2" t="s">
        <v>1763</v>
      </c>
      <c r="F1" s="2" t="s">
        <v>1764</v>
      </c>
      <c r="G1" s="2" t="s">
        <v>2</v>
      </c>
      <c r="H1" s="2" t="s">
        <v>27</v>
      </c>
      <c r="I1" s="2" t="s">
        <v>514</v>
      </c>
      <c r="J1" s="2" t="s">
        <v>1763</v>
      </c>
    </row>
    <row r="2" spans="1:10">
      <c r="A2" s="3" t="s">
        <v>1620</v>
      </c>
    </row>
    <row r="3" spans="1:10">
      <c r="A3" s="4" t="s">
        <v>1621</v>
      </c>
      <c r="B3" s="7" t="n">
        <v>263000</v>
      </c>
    </row>
    <row r="4" spans="1:10">
      <c r="A4" s="4" t="s">
        <v>1765</v>
      </c>
    </row>
    <row r="5" spans="1:10">
      <c r="A5" s="3" t="s">
        <v>1620</v>
      </c>
    </row>
    <row r="6" spans="1:10">
      <c r="A6" s="4" t="s">
        <v>1621</v>
      </c>
      <c r="E6" s="7" t="n">
        <v>40000</v>
      </c>
    </row>
    <row r="7" spans="1:10">
      <c r="A7" s="4" t="s">
        <v>1766</v>
      </c>
    </row>
    <row r="8" spans="1:10">
      <c r="A8" s="3" t="s">
        <v>1620</v>
      </c>
    </row>
    <row r="9" spans="1:10">
      <c r="A9" s="4" t="s">
        <v>1621</v>
      </c>
      <c r="E9" s="7" t="n">
        <v>34000</v>
      </c>
    </row>
    <row r="10" spans="1:10">
      <c r="A10" s="4" t="s">
        <v>1767</v>
      </c>
    </row>
    <row r="11" spans="1:10">
      <c r="A11" s="3" t="s">
        <v>1620</v>
      </c>
    </row>
    <row r="12" spans="1:10">
      <c r="A12" s="4" t="s">
        <v>1621</v>
      </c>
      <c r="F12" s="7" t="n">
        <v>34000</v>
      </c>
    </row>
    <row r="13" spans="1:10">
      <c r="A13" s="4" t="s">
        <v>1768</v>
      </c>
    </row>
    <row r="14" spans="1:10">
      <c r="A14" s="3" t="s">
        <v>1620</v>
      </c>
    </row>
    <row r="15" spans="1:10">
      <c r="A15" s="4" t="s">
        <v>1621</v>
      </c>
      <c r="F15" s="7" t="n">
        <v>58000</v>
      </c>
    </row>
    <row r="16" spans="1:10">
      <c r="A16" s="4" t="s">
        <v>1769</v>
      </c>
    </row>
    <row r="17" spans="1:10">
      <c r="A17" s="3" t="s">
        <v>1620</v>
      </c>
    </row>
    <row r="18" spans="1:10">
      <c r="A18" s="4" t="s">
        <v>1770</v>
      </c>
      <c r="C18" s="4" t="s">
        <v>1180</v>
      </c>
    </row>
    <row r="19" spans="1:10">
      <c r="A19" s="4" t="s">
        <v>1771</v>
      </c>
      <c r="C19" s="7" t="n">
        <v>30000</v>
      </c>
    </row>
    <row r="20" spans="1:10">
      <c r="A20" s="4" t="s">
        <v>1772</v>
      </c>
      <c r="C20" s="7" t="n">
        <v>600000</v>
      </c>
    </row>
    <row r="21" spans="1:10">
      <c r="A21" s="4" t="s">
        <v>1621</v>
      </c>
      <c r="D21" s="7" t="n">
        <v>0</v>
      </c>
      <c r="H21" s="7" t="n">
        <v>30000</v>
      </c>
      <c r="I21" s="7" t="n">
        <v>1200000</v>
      </c>
      <c r="J21" s="7" t="n">
        <v>121000</v>
      </c>
    </row>
    <row r="22" spans="1:10">
      <c r="A22" s="4" t="s">
        <v>1773</v>
      </c>
      <c r="G22" s="4" t="s">
        <v>123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1774</v>
      </c>
      <c r="B1" s="2" t="s">
        <v>1775</v>
      </c>
      <c r="C1" s="2" t="s">
        <v>1776</v>
      </c>
      <c r="D1" s="2" t="s">
        <v>1618</v>
      </c>
      <c r="E1" s="2" t="s">
        <v>1777</v>
      </c>
      <c r="F1" s="2" t="s">
        <v>1778</v>
      </c>
      <c r="G1" s="2" t="s">
        <v>1779</v>
      </c>
      <c r="H1" s="2" t="s">
        <v>1780</v>
      </c>
      <c r="I1" s="2" t="s">
        <v>1763</v>
      </c>
    </row>
    <row r="2" spans="1:9">
      <c r="A2" s="3" t="s">
        <v>1620</v>
      </c>
    </row>
    <row r="3" spans="1:9">
      <c r="A3" s="4" t="s">
        <v>1621</v>
      </c>
      <c r="D3" s="7" t="n">
        <v>263000</v>
      </c>
    </row>
    <row r="4" spans="1:9">
      <c r="A4" s="4" t="s">
        <v>1411</v>
      </c>
    </row>
    <row r="5" spans="1:9">
      <c r="A5" s="3" t="s">
        <v>1620</v>
      </c>
    </row>
    <row r="6" spans="1:9">
      <c r="A6" s="4" t="s">
        <v>1781</v>
      </c>
      <c r="F6" s="5" t="n">
        <v>92781</v>
      </c>
    </row>
    <row r="7" spans="1:9">
      <c r="A7" s="4" t="s">
        <v>1782</v>
      </c>
    </row>
    <row r="8" spans="1:9">
      <c r="A8" s="3" t="s">
        <v>1620</v>
      </c>
    </row>
    <row r="9" spans="1:9">
      <c r="A9" s="4" t="s">
        <v>1783</v>
      </c>
      <c r="F9" s="5" t="n">
        <v>173791</v>
      </c>
    </row>
    <row r="10" spans="1:9">
      <c r="A10" s="4" t="s">
        <v>1784</v>
      </c>
      <c r="F10" s="8" t="n">
        <v>0.01</v>
      </c>
    </row>
    <row r="11" spans="1:9">
      <c r="A11" s="4" t="s">
        <v>1785</v>
      </c>
      <c r="F11" s="7" t="n">
        <v>1500000</v>
      </c>
    </row>
    <row r="12" spans="1:9">
      <c r="A12" s="4" t="s">
        <v>1786</v>
      </c>
      <c r="F12" s="7" t="n">
        <v>3200000</v>
      </c>
    </row>
    <row r="13" spans="1:9">
      <c r="A13" s="4" t="s">
        <v>1787</v>
      </c>
    </row>
    <row r="14" spans="1:9">
      <c r="A14" s="3" t="s">
        <v>1620</v>
      </c>
    </row>
    <row r="15" spans="1:9">
      <c r="A15" s="4" t="s">
        <v>1783</v>
      </c>
      <c r="F15" s="5" t="n">
        <v>103663</v>
      </c>
    </row>
    <row r="16" spans="1:9">
      <c r="A16" s="4" t="s">
        <v>1788</v>
      </c>
    </row>
    <row r="17" spans="1:9">
      <c r="A17" s="3" t="s">
        <v>1620</v>
      </c>
    </row>
    <row r="18" spans="1:9">
      <c r="A18" s="4" t="s">
        <v>1783</v>
      </c>
      <c r="C18" s="5" t="n">
        <v>28545</v>
      </c>
      <c r="E18" s="5" t="n">
        <v>28545</v>
      </c>
    </row>
    <row r="19" spans="1:9">
      <c r="A19" s="4" t="s">
        <v>1789</v>
      </c>
    </row>
    <row r="20" spans="1:9">
      <c r="A20" s="3" t="s">
        <v>1620</v>
      </c>
    </row>
    <row r="21" spans="1:9">
      <c r="A21" s="4" t="s">
        <v>1783</v>
      </c>
      <c r="B21" s="5" t="n">
        <v>28547</v>
      </c>
    </row>
    <row r="22" spans="1:9">
      <c r="A22" s="4" t="s">
        <v>1790</v>
      </c>
    </row>
    <row r="23" spans="1:9">
      <c r="A23" s="3" t="s">
        <v>1620</v>
      </c>
    </row>
    <row r="24" spans="1:9">
      <c r="A24" s="4" t="s">
        <v>1783</v>
      </c>
      <c r="F24" s="5" t="n">
        <v>16140</v>
      </c>
    </row>
    <row r="25" spans="1:9">
      <c r="A25" s="4" t="s">
        <v>1791</v>
      </c>
    </row>
    <row r="26" spans="1:9">
      <c r="A26" s="3" t="s">
        <v>1620</v>
      </c>
    </row>
    <row r="27" spans="1:9">
      <c r="A27" s="4" t="s">
        <v>1783</v>
      </c>
      <c r="C27" s="5" t="n">
        <v>1082</v>
      </c>
      <c r="E27" s="5" t="n">
        <v>1082</v>
      </c>
    </row>
    <row r="28" spans="1:9">
      <c r="A28" s="4" t="s">
        <v>1792</v>
      </c>
    </row>
    <row r="29" spans="1:9">
      <c r="A29" s="3" t="s">
        <v>1620</v>
      </c>
    </row>
    <row r="30" spans="1:9">
      <c r="A30" s="4" t="s">
        <v>1783</v>
      </c>
      <c r="B30" s="5" t="n">
        <v>1083</v>
      </c>
    </row>
    <row r="31" spans="1:9">
      <c r="A31" s="4" t="s">
        <v>1793</v>
      </c>
    </row>
    <row r="32" spans="1:9">
      <c r="A32" s="3" t="s">
        <v>1620</v>
      </c>
    </row>
    <row r="33" spans="1:9">
      <c r="A33" s="4" t="s">
        <v>1783</v>
      </c>
      <c r="F33" s="5" t="n">
        <v>16140</v>
      </c>
    </row>
    <row r="34" spans="1:9">
      <c r="A34" s="4" t="s">
        <v>1794</v>
      </c>
      <c r="F34" s="5" t="n">
        <v>103663</v>
      </c>
    </row>
    <row r="35" spans="1:9">
      <c r="A35" s="4" t="s">
        <v>1795</v>
      </c>
    </row>
    <row r="36" spans="1:9">
      <c r="A36" s="3" t="s">
        <v>1620</v>
      </c>
    </row>
    <row r="37" spans="1:9">
      <c r="A37" s="4" t="s">
        <v>1783</v>
      </c>
      <c r="C37" s="5" t="n">
        <v>1082</v>
      </c>
      <c r="E37" s="5" t="n">
        <v>1082</v>
      </c>
    </row>
    <row r="38" spans="1:9">
      <c r="A38" s="4" t="s">
        <v>1796</v>
      </c>
    </row>
    <row r="39" spans="1:9">
      <c r="A39" s="3" t="s">
        <v>1620</v>
      </c>
    </row>
    <row r="40" spans="1:9">
      <c r="A40" s="4" t="s">
        <v>1783</v>
      </c>
      <c r="B40" s="5" t="n">
        <v>1083</v>
      </c>
    </row>
    <row r="41" spans="1:9">
      <c r="A41" s="4" t="s">
        <v>1797</v>
      </c>
    </row>
    <row r="42" spans="1:9">
      <c r="A42" s="3" t="s">
        <v>1620</v>
      </c>
    </row>
    <row r="43" spans="1:9">
      <c r="A43" s="4" t="s">
        <v>1783</v>
      </c>
      <c r="F43" s="5" t="n">
        <v>3228</v>
      </c>
    </row>
    <row r="44" spans="1:9">
      <c r="A44" s="4" t="s">
        <v>1798</v>
      </c>
    </row>
    <row r="45" spans="1:9">
      <c r="A45" s="3" t="s">
        <v>1620</v>
      </c>
    </row>
    <row r="46" spans="1:9">
      <c r="A46" s="4" t="s">
        <v>1783</v>
      </c>
      <c r="C46" s="5" t="n">
        <v>216</v>
      </c>
      <c r="E46" s="5" t="n">
        <v>216</v>
      </c>
    </row>
    <row r="47" spans="1:9">
      <c r="A47" s="4" t="s">
        <v>1799</v>
      </c>
    </row>
    <row r="48" spans="1:9">
      <c r="A48" s="3" t="s">
        <v>1620</v>
      </c>
    </row>
    <row r="49" spans="1:9">
      <c r="A49" s="4" t="s">
        <v>1783</v>
      </c>
      <c r="B49" s="5" t="n">
        <v>218</v>
      </c>
    </row>
    <row r="50" spans="1:9">
      <c r="A50" s="4" t="s">
        <v>1800</v>
      </c>
    </row>
    <row r="51" spans="1:9">
      <c r="A51" s="3" t="s">
        <v>1620</v>
      </c>
    </row>
    <row r="52" spans="1:9">
      <c r="A52" s="4" t="s">
        <v>1783</v>
      </c>
      <c r="F52" s="5" t="n">
        <v>34620</v>
      </c>
    </row>
    <row r="53" spans="1:9">
      <c r="A53" s="4" t="s">
        <v>1801</v>
      </c>
    </row>
    <row r="54" spans="1:9">
      <c r="A54" s="3" t="s">
        <v>1620</v>
      </c>
    </row>
    <row r="55" spans="1:9">
      <c r="A55" s="4" t="s">
        <v>1802</v>
      </c>
      <c r="H55" s="7" t="n">
        <v>100000</v>
      </c>
    </row>
    <row r="56" spans="1:9">
      <c r="A56" s="4" t="s">
        <v>1803</v>
      </c>
      <c r="G56" s="4" t="s">
        <v>1338</v>
      </c>
    </row>
    <row r="57" spans="1:9">
      <c r="A57" s="4" t="s">
        <v>1621</v>
      </c>
      <c r="I57" s="7" t="n">
        <v>439000</v>
      </c>
    </row>
    <row r="58" spans="1:9">
      <c r="A58" s="4" t="s">
        <v>1804</v>
      </c>
      <c r="G58" s="7" t="n">
        <v>10000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21"/>
    <col customWidth="1" max="16" min="16" width="21"/>
    <col customWidth="1" max="17" min="17" width="21"/>
    <col customWidth="1" max="18" min="18" width="21"/>
  </cols>
  <sheetData>
    <row r="1" spans="1:18">
      <c r="A1" s="1" t="s">
        <v>1805</v>
      </c>
      <c r="B1" s="2" t="s">
        <v>1806</v>
      </c>
      <c r="C1" s="2" t="s">
        <v>1807</v>
      </c>
      <c r="D1" s="2" t="s">
        <v>1808</v>
      </c>
      <c r="E1" s="2" t="s">
        <v>1809</v>
      </c>
      <c r="F1" s="2" t="s">
        <v>1810</v>
      </c>
      <c r="G1" s="2" t="s">
        <v>1811</v>
      </c>
      <c r="H1" s="2" t="s">
        <v>1227</v>
      </c>
      <c r="I1" s="2" t="s">
        <v>1809</v>
      </c>
      <c r="J1" s="2" t="s">
        <v>468</v>
      </c>
      <c r="K1" s="2" t="s">
        <v>469</v>
      </c>
      <c r="L1" s="2" t="s">
        <v>468</v>
      </c>
      <c r="M1" s="2" t="s">
        <v>469</v>
      </c>
      <c r="N1" s="2" t="s">
        <v>1812</v>
      </c>
      <c r="O1" s="2" t="s">
        <v>1813</v>
      </c>
      <c r="P1" s="2" t="s">
        <v>1814</v>
      </c>
      <c r="Q1" s="2" t="s">
        <v>1815</v>
      </c>
      <c r="R1" s="2" t="s">
        <v>457</v>
      </c>
    </row>
    <row r="2" spans="1:18">
      <c r="A2" s="3" t="s">
        <v>1816</v>
      </c>
    </row>
    <row r="3" spans="1:18">
      <c r="A3" s="4" t="s">
        <v>104</v>
      </c>
      <c r="J3" s="7" t="n">
        <v>11063000</v>
      </c>
      <c r="K3" s="7" t="n">
        <v>9737000</v>
      </c>
      <c r="L3" s="7" t="n">
        <v>15405000</v>
      </c>
      <c r="M3" s="7" t="n">
        <v>22047000</v>
      </c>
    </row>
    <row r="4" spans="1:18">
      <c r="A4" s="4" t="s">
        <v>1817</v>
      </c>
      <c r="J4" s="5" t="n">
        <v>49903000</v>
      </c>
      <c r="L4" s="5" t="n">
        <v>49903000</v>
      </c>
      <c r="R4" s="7" t="n">
        <v>0</v>
      </c>
    </row>
    <row r="5" spans="1:18">
      <c r="A5" s="4" t="s">
        <v>1621</v>
      </c>
      <c r="H5" s="7" t="n">
        <v>263000</v>
      </c>
    </row>
    <row r="6" spans="1:18">
      <c r="A6" s="4" t="s">
        <v>219</v>
      </c>
      <c r="L6" s="5" t="n">
        <v>5000</v>
      </c>
      <c r="M6" s="7" t="n">
        <v>5862000</v>
      </c>
    </row>
    <row r="7" spans="1:18">
      <c r="A7" s="4" t="s">
        <v>1818</v>
      </c>
    </row>
    <row r="8" spans="1:18">
      <c r="A8" s="3" t="s">
        <v>1816</v>
      </c>
    </row>
    <row r="9" spans="1:18">
      <c r="A9" s="4" t="s">
        <v>1817</v>
      </c>
      <c r="O9" s="7" t="n">
        <v>68000000</v>
      </c>
      <c r="Q9" s="7" t="n">
        <v>68000000</v>
      </c>
    </row>
    <row r="10" spans="1:18">
      <c r="A10" s="4" t="s">
        <v>1819</v>
      </c>
      <c r="P10" s="7" t="n">
        <v>1500000</v>
      </c>
    </row>
    <row r="11" spans="1:18">
      <c r="A11" s="4" t="s">
        <v>1820</v>
      </c>
      <c r="D11" s="4" t="s">
        <v>1338</v>
      </c>
    </row>
    <row r="12" spans="1:18">
      <c r="A12" s="4" t="s">
        <v>1821</v>
      </c>
      <c r="D12" s="5" t="n">
        <v>2</v>
      </c>
    </row>
    <row r="13" spans="1:18">
      <c r="A13" s="4" t="s">
        <v>1822</v>
      </c>
      <c r="B13" s="7" t="n">
        <v>3800000000</v>
      </c>
    </row>
    <row r="14" spans="1:18">
      <c r="A14" s="4" t="s">
        <v>219</v>
      </c>
      <c r="B14" s="5" t="n">
        <v>36000000</v>
      </c>
    </row>
    <row r="15" spans="1:18">
      <c r="A15" s="4" t="s">
        <v>1823</v>
      </c>
      <c r="B15" s="5" t="n">
        <v>3500000</v>
      </c>
    </row>
    <row r="16" spans="1:18">
      <c r="A16" s="4" t="s">
        <v>1824</v>
      </c>
    </row>
    <row r="17" spans="1:18">
      <c r="A17" s="3" t="s">
        <v>1816</v>
      </c>
    </row>
    <row r="18" spans="1:18">
      <c r="A18" s="4" t="s">
        <v>217</v>
      </c>
      <c r="E18" s="7" t="n">
        <v>441200000</v>
      </c>
      <c r="G18" s="7" t="n">
        <v>162800000</v>
      </c>
    </row>
    <row r="19" spans="1:18">
      <c r="A19" s="4" t="s">
        <v>104</v>
      </c>
      <c r="I19" s="7" t="n">
        <v>19100000</v>
      </c>
    </row>
    <row r="20" spans="1:18">
      <c r="A20" s="4" t="s">
        <v>1825</v>
      </c>
    </row>
    <row r="21" spans="1:18">
      <c r="A21" s="3" t="s">
        <v>1816</v>
      </c>
    </row>
    <row r="22" spans="1:18">
      <c r="A22" s="4" t="s">
        <v>1826</v>
      </c>
      <c r="J22" s="7" t="n">
        <v>234000000</v>
      </c>
      <c r="L22" s="7" t="n">
        <v>234000000</v>
      </c>
    </row>
    <row r="23" spans="1:18">
      <c r="A23" s="4" t="s">
        <v>1827</v>
      </c>
    </row>
    <row r="24" spans="1:18">
      <c r="A24" s="3" t="s">
        <v>1816</v>
      </c>
    </row>
    <row r="25" spans="1:18">
      <c r="A25" s="4" t="s">
        <v>1828</v>
      </c>
      <c r="F25" s="7" t="n">
        <v>2600000</v>
      </c>
    </row>
    <row r="26" spans="1:18">
      <c r="A26" s="4" t="s">
        <v>1826</v>
      </c>
      <c r="F26" s="7" t="n">
        <v>217200000</v>
      </c>
      <c r="P26" s="7" t="n">
        <v>25400000</v>
      </c>
    </row>
    <row r="27" spans="1:18">
      <c r="A27" s="4" t="s">
        <v>1829</v>
      </c>
    </row>
    <row r="28" spans="1:18">
      <c r="A28" s="3" t="s">
        <v>1816</v>
      </c>
    </row>
    <row r="29" spans="1:18">
      <c r="A29" s="4" t="s">
        <v>1830</v>
      </c>
      <c r="B29" s="5" t="n">
        <v>25000000</v>
      </c>
    </row>
    <row r="30" spans="1:18">
      <c r="A30" s="4" t="s">
        <v>1831</v>
      </c>
      <c r="B30" s="7" t="n">
        <v>2700000</v>
      </c>
    </row>
    <row r="31" spans="1:18">
      <c r="A31" s="4" t="s">
        <v>1832</v>
      </c>
      <c r="B31" s="4" t="s">
        <v>1833</v>
      </c>
    </row>
    <row r="32" spans="1:18">
      <c r="A32" s="4" t="s">
        <v>1834</v>
      </c>
    </row>
    <row r="33" spans="1:18">
      <c r="A33" s="3" t="s">
        <v>1816</v>
      </c>
    </row>
    <row r="34" spans="1:18">
      <c r="A34" s="4" t="s">
        <v>1835</v>
      </c>
      <c r="C34" s="4" t="s">
        <v>1836</v>
      </c>
    </row>
    <row r="35" spans="1:18">
      <c r="A35" s="4" t="s">
        <v>1837</v>
      </c>
      <c r="C35" s="4" t="s">
        <v>473</v>
      </c>
    </row>
    <row r="36" spans="1:18">
      <c r="A36" s="4" t="s">
        <v>1838</v>
      </c>
    </row>
    <row r="37" spans="1:18">
      <c r="A37" s="3" t="s">
        <v>1816</v>
      </c>
    </row>
    <row r="38" spans="1:18">
      <c r="A38" s="4" t="s">
        <v>1835</v>
      </c>
      <c r="N38" s="4" t="s">
        <v>1839</v>
      </c>
    </row>
    <row r="39" spans="1:18">
      <c r="A39" s="4" t="s">
        <v>1840</v>
      </c>
    </row>
    <row r="40" spans="1:18">
      <c r="A40" s="3" t="s">
        <v>1816</v>
      </c>
    </row>
    <row r="41" spans="1:18">
      <c r="A41" s="4" t="s">
        <v>1841</v>
      </c>
      <c r="D41" s="7" t="n">
        <v>1040000</v>
      </c>
    </row>
    <row r="42" spans="1:18">
      <c r="A42" s="4" t="s">
        <v>1842</v>
      </c>
    </row>
    <row r="43" spans="1:18">
      <c r="A43" s="3" t="s">
        <v>1816</v>
      </c>
    </row>
    <row r="44" spans="1:18">
      <c r="A44" s="4" t="s">
        <v>1841</v>
      </c>
      <c r="D44" s="5" t="n">
        <v>360000</v>
      </c>
    </row>
    <row r="45" spans="1:18">
      <c r="A45" s="4" t="s">
        <v>1843</v>
      </c>
    </row>
    <row r="46" spans="1:18">
      <c r="A46" s="3" t="s">
        <v>1816</v>
      </c>
    </row>
    <row r="47" spans="1:18">
      <c r="A47" s="4" t="s">
        <v>1841</v>
      </c>
      <c r="D47" s="7" t="n">
        <v>1350000</v>
      </c>
    </row>
    <row r="48" spans="1:18">
      <c r="A48" s="4" t="s">
        <v>1844</v>
      </c>
    </row>
    <row r="49" spans="1:18">
      <c r="A49" s="3" t="s">
        <v>1816</v>
      </c>
    </row>
    <row r="50" spans="1:18">
      <c r="A50" s="4" t="s">
        <v>1621</v>
      </c>
      <c r="C50" s="7" t="n">
        <v>150000</v>
      </c>
    </row>
    <row r="51" spans="1:18">
      <c r="A51" s="4" t="s">
        <v>1845</v>
      </c>
    </row>
    <row r="52" spans="1:18">
      <c r="A52" s="3" t="s">
        <v>1816</v>
      </c>
    </row>
    <row r="53" spans="1:18">
      <c r="A53" s="4" t="s">
        <v>1846</v>
      </c>
      <c r="B53" s="7" t="n">
        <v>5000000</v>
      </c>
    </row>
    <row r="54" spans="1:18">
      <c r="A54" s="4" t="s">
        <v>1847</v>
      </c>
    </row>
    <row r="55" spans="1:18">
      <c r="A55" s="3" t="s">
        <v>1816</v>
      </c>
    </row>
    <row r="56" spans="1:18">
      <c r="A56" s="4" t="s">
        <v>1846</v>
      </c>
      <c r="B56" s="7" t="n">
        <v>35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3796</v>
      </c>
      <c r="C3" s="7" t="n">
        <v>15051</v>
      </c>
    </row>
    <row r="4" spans="1:3">
      <c r="A4" s="4" t="s">
        <v>30</v>
      </c>
      <c r="B4" s="5" t="n">
        <v>358807</v>
      </c>
      <c r="C4" s="5" t="n">
        <v>141073</v>
      </c>
    </row>
    <row r="5" spans="1:3">
      <c r="A5" s="4" t="s">
        <v>31</v>
      </c>
      <c r="B5" s="5" t="n">
        <v>372603</v>
      </c>
      <c r="C5" s="5" t="n">
        <v>156124</v>
      </c>
    </row>
    <row r="6" spans="1:3">
      <c r="A6" s="4" t="s">
        <v>32</v>
      </c>
      <c r="B6" s="5" t="n">
        <v>1500</v>
      </c>
      <c r="C6" s="5" t="n">
        <v>1500</v>
      </c>
    </row>
    <row r="7" spans="1:3">
      <c r="A7" s="4" t="s">
        <v>33</v>
      </c>
      <c r="B7" s="5" t="n">
        <v>1941588</v>
      </c>
      <c r="C7" s="5" t="n">
        <v>833596</v>
      </c>
    </row>
    <row r="8" spans="1:3">
      <c r="A8" s="4" t="s">
        <v>34</v>
      </c>
      <c r="B8" s="5" t="n">
        <v>962315</v>
      </c>
      <c r="C8" s="5" t="n">
        <v>962203</v>
      </c>
    </row>
    <row r="9" spans="1:3">
      <c r="A9" s="4" t="s">
        <v>35</v>
      </c>
      <c r="B9" s="5" t="n">
        <v>498054</v>
      </c>
      <c r="C9" s="5" t="n">
        <v>379155</v>
      </c>
    </row>
    <row r="10" spans="1:3">
      <c r="A10" s="4" t="s">
        <v>36</v>
      </c>
      <c r="B10" s="5" t="n">
        <v>348790</v>
      </c>
      <c r="C10" s="5" t="n">
        <v>289686</v>
      </c>
    </row>
    <row r="11" spans="1:3">
      <c r="A11" s="4" t="s">
        <v>37</v>
      </c>
      <c r="B11" s="5" t="n">
        <v>6528558</v>
      </c>
      <c r="C11" s="5" t="n">
        <v>5148861</v>
      </c>
    </row>
    <row r="12" spans="1:3">
      <c r="A12" s="4" t="s">
        <v>38</v>
      </c>
      <c r="B12" s="5" t="n">
        <v>69190</v>
      </c>
      <c r="C12" s="5" t="n">
        <v>59069</v>
      </c>
    </row>
    <row r="13" spans="1:3">
      <c r="A13" s="4" t="s">
        <v>39</v>
      </c>
      <c r="B13" s="5" t="n">
        <v>63843</v>
      </c>
      <c r="C13" s="5" t="n">
        <v>50727</v>
      </c>
    </row>
    <row r="14" spans="1:3">
      <c r="A14" s="4" t="s">
        <v>40</v>
      </c>
      <c r="B14" s="5" t="n">
        <v>275</v>
      </c>
      <c r="C14" s="5" t="n">
        <v>1097</v>
      </c>
    </row>
    <row r="15" spans="1:3">
      <c r="A15" s="4" t="s">
        <v>41</v>
      </c>
      <c r="B15" s="5" t="n">
        <v>133228</v>
      </c>
      <c r="C15" s="5" t="n">
        <v>111539</v>
      </c>
    </row>
    <row r="16" spans="1:3">
      <c r="A16" s="4" t="s">
        <v>42</v>
      </c>
      <c r="B16" s="5" t="n">
        <v>101909</v>
      </c>
      <c r="C16" s="5" t="n">
        <v>100171</v>
      </c>
    </row>
    <row r="17" spans="1:3">
      <c r="A17" s="4" t="s">
        <v>43</v>
      </c>
      <c r="B17" s="5" t="n">
        <v>39244</v>
      </c>
      <c r="C17" s="5" t="n">
        <v>39244</v>
      </c>
    </row>
    <row r="18" spans="1:3">
      <c r="A18" s="4" t="s">
        <v>44</v>
      </c>
      <c r="B18" s="5" t="n">
        <v>408</v>
      </c>
      <c r="C18" s="5" t="n">
        <v>11341</v>
      </c>
    </row>
    <row r="19" spans="1:3">
      <c r="A19" s="4" t="s">
        <v>45</v>
      </c>
      <c r="B19" s="5" t="n">
        <v>12487</v>
      </c>
      <c r="C19" s="5" t="n">
        <v>604</v>
      </c>
    </row>
    <row r="20" spans="1:3">
      <c r="A20" s="4" t="s">
        <v>46</v>
      </c>
      <c r="B20" s="5" t="n">
        <v>15335</v>
      </c>
      <c r="C20" s="5" t="n">
        <v>19158</v>
      </c>
    </row>
    <row r="21" spans="1:3">
      <c r="A21" s="4" t="s">
        <v>47</v>
      </c>
      <c r="B21" s="5" t="n">
        <v>127077</v>
      </c>
      <c r="C21" s="5" t="n">
        <v>71480</v>
      </c>
    </row>
    <row r="22" spans="1:3">
      <c r="A22" s="4" t="s">
        <v>48</v>
      </c>
      <c r="B22" s="5" t="n">
        <v>11216404</v>
      </c>
      <c r="C22" s="5" t="n">
        <v>8235555</v>
      </c>
    </row>
    <row r="23" spans="1:3">
      <c r="A23" s="3" t="s">
        <v>49</v>
      </c>
    </row>
    <row r="24" spans="1:3">
      <c r="A24" s="4" t="s">
        <v>50</v>
      </c>
      <c r="B24" s="5" t="n">
        <v>1267363</v>
      </c>
      <c r="C24" s="5" t="n">
        <v>1121124</v>
      </c>
    </row>
    <row r="25" spans="1:3">
      <c r="A25" s="4" t="s">
        <v>30</v>
      </c>
      <c r="B25" s="5" t="n">
        <v>7810956</v>
      </c>
      <c r="C25" s="5" t="n">
        <v>5181961</v>
      </c>
    </row>
    <row r="26" spans="1:3">
      <c r="A26" s="4" t="s">
        <v>51</v>
      </c>
      <c r="B26" s="5" t="n">
        <v>9078319</v>
      </c>
      <c r="C26" s="5" t="n">
        <v>6303085</v>
      </c>
    </row>
    <row r="27" spans="1:3">
      <c r="A27" s="4" t="s">
        <v>52</v>
      </c>
      <c r="B27" s="5" t="n">
        <v>770000</v>
      </c>
      <c r="C27" s="5" t="n">
        <v>930000</v>
      </c>
    </row>
    <row r="28" spans="1:3">
      <c r="A28" s="4" t="s">
        <v>53</v>
      </c>
      <c r="B28" s="5" t="n">
        <v>49903</v>
      </c>
      <c r="C28" s="5" t="n">
        <v>0</v>
      </c>
    </row>
    <row r="29" spans="1:3">
      <c r="A29" s="4" t="s">
        <v>54</v>
      </c>
      <c r="B29" s="5" t="n">
        <v>176579</v>
      </c>
      <c r="C29" s="5" t="n">
        <v>261876</v>
      </c>
    </row>
    <row r="30" spans="1:3">
      <c r="A30" s="4" t="s">
        <v>55</v>
      </c>
      <c r="B30" s="5" t="n">
        <v>11369</v>
      </c>
      <c r="C30" s="5" t="n">
        <v>9700</v>
      </c>
    </row>
    <row r="31" spans="1:3">
      <c r="A31" s="4" t="s">
        <v>56</v>
      </c>
      <c r="B31" s="5" t="n">
        <v>908</v>
      </c>
      <c r="C31" s="5" t="n">
        <v>1241</v>
      </c>
    </row>
    <row r="32" spans="1:3">
      <c r="A32" s="4" t="s">
        <v>57</v>
      </c>
      <c r="B32" s="5" t="n">
        <v>61766</v>
      </c>
      <c r="C32" s="5" t="n">
        <v>0</v>
      </c>
    </row>
    <row r="33" spans="1:3">
      <c r="A33" s="4" t="s">
        <v>58</v>
      </c>
      <c r="B33" s="5" t="n">
        <v>96136</v>
      </c>
      <c r="C33" s="5" t="n">
        <v>77248</v>
      </c>
    </row>
    <row r="34" spans="1:3">
      <c r="A34" s="4" t="s">
        <v>59</v>
      </c>
      <c r="B34" s="5" t="n">
        <v>10244980</v>
      </c>
      <c r="C34" s="5" t="n">
        <v>7583150</v>
      </c>
    </row>
    <row r="35" spans="1:3">
      <c r="A35" s="4" t="s">
        <v>60</v>
      </c>
      <c r="B35" s="4" t="s">
        <v>61</v>
      </c>
      <c r="C35" s="4" t="s">
        <v>61</v>
      </c>
    </row>
    <row r="36" spans="1:3">
      <c r="A36" s="4" t="s">
        <v>62</v>
      </c>
      <c r="B36" s="5" t="n">
        <v>269071</v>
      </c>
      <c r="C36" s="5" t="n">
        <v>190750</v>
      </c>
    </row>
    <row r="37" spans="1:3">
      <c r="A37" s="4" t="s">
        <v>63</v>
      </c>
      <c r="B37" s="5" t="n">
        <v>611069</v>
      </c>
      <c r="C37" s="5" t="n">
        <v>429790</v>
      </c>
    </row>
    <row r="38" spans="1:3">
      <c r="A38" s="4" t="s">
        <v>64</v>
      </c>
      <c r="B38" s="5" t="n">
        <v>112751</v>
      </c>
      <c r="C38" s="5" t="n">
        <v>63534</v>
      </c>
    </row>
    <row r="39" spans="1:3">
      <c r="A39" s="4" t="s">
        <v>65</v>
      </c>
      <c r="B39" s="5" t="n">
        <v>-29070</v>
      </c>
      <c r="C39" s="5" t="n">
        <v>-29070</v>
      </c>
    </row>
    <row r="40" spans="1:3">
      <c r="A40" s="4" t="s">
        <v>66</v>
      </c>
      <c r="B40" s="5" t="n">
        <v>7065</v>
      </c>
      <c r="C40" s="5" t="n">
        <v>-2995</v>
      </c>
    </row>
    <row r="41" spans="1:3">
      <c r="A41" s="4" t="s">
        <v>67</v>
      </c>
      <c r="B41" s="5" t="n">
        <v>971424</v>
      </c>
      <c r="C41" s="5" t="n">
        <v>652405</v>
      </c>
    </row>
    <row r="42" spans="1:3">
      <c r="A42" s="4" t="s">
        <v>68</v>
      </c>
      <c r="B42" s="5" t="n">
        <v>11216404</v>
      </c>
      <c r="C42" s="5" t="n">
        <v>8235555</v>
      </c>
    </row>
    <row r="43" spans="1:3">
      <c r="A43" s="4" t="s">
        <v>69</v>
      </c>
    </row>
    <row r="44" spans="1:3">
      <c r="A44" s="3" t="s">
        <v>49</v>
      </c>
    </row>
    <row r="45" spans="1:3">
      <c r="A45" s="4" t="s">
        <v>70</v>
      </c>
      <c r="B45" s="5" t="n">
        <v>536</v>
      </c>
      <c r="C45" s="5" t="n">
        <v>395</v>
      </c>
    </row>
    <row r="46" spans="1:3">
      <c r="A46" s="4" t="s">
        <v>71</v>
      </c>
    </row>
    <row r="47" spans="1:3">
      <c r="A47" s="3" t="s">
        <v>49</v>
      </c>
    </row>
    <row r="48" spans="1:3">
      <c r="A48" s="4" t="s">
        <v>70</v>
      </c>
      <c r="B48" s="7" t="n">
        <v>2</v>
      </c>
      <c r="C48"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282</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7</v>
      </c>
    </row>
    <row r="2" spans="1:3">
      <c r="A2" s="4" t="s">
        <v>73</v>
      </c>
      <c r="B2" s="7" t="n">
        <v>996319</v>
      </c>
      <c r="C2" s="7" t="n">
        <v>932285</v>
      </c>
    </row>
    <row r="3" spans="1:3">
      <c r="A3" s="4" t="s">
        <v>74</v>
      </c>
      <c r="B3" s="5" t="n">
        <v>40233</v>
      </c>
      <c r="C3" s="5" t="n">
        <v>35533</v>
      </c>
    </row>
    <row r="4" spans="1:3">
      <c r="A4" s="4" t="s">
        <v>75</v>
      </c>
      <c r="B4" s="7" t="n">
        <v>62676</v>
      </c>
      <c r="C4" s="7" t="n">
        <v>49939</v>
      </c>
    </row>
    <row r="5" spans="1:3">
      <c r="A5" s="3" t="s">
        <v>76</v>
      </c>
    </row>
    <row r="6" spans="1:3">
      <c r="A6" s="4" t="s">
        <v>77</v>
      </c>
      <c r="B6" s="5" t="n">
        <v>4099023</v>
      </c>
      <c r="C6" s="5" t="n">
        <v>1599023</v>
      </c>
    </row>
    <row r="7" spans="1:3">
      <c r="A7" s="4" t="s">
        <v>69</v>
      </c>
    </row>
    <row r="8" spans="1:3">
      <c r="A8" s="3" t="s">
        <v>76</v>
      </c>
    </row>
    <row r="9" spans="1:3">
      <c r="A9" s="4" t="s">
        <v>78</v>
      </c>
      <c r="B9" s="5" t="n">
        <v>446863844</v>
      </c>
      <c r="C9" s="5" t="n">
        <v>446863844</v>
      </c>
    </row>
    <row r="10" spans="1:3">
      <c r="A10" s="4" t="s">
        <v>79</v>
      </c>
      <c r="B10" s="8" t="n">
        <v>0.01</v>
      </c>
      <c r="C10" s="8" t="n">
        <v>0.01</v>
      </c>
    </row>
    <row r="11" spans="1:3">
      <c r="A11" s="4" t="s">
        <v>80</v>
      </c>
      <c r="B11" s="5" t="n">
        <v>53630344</v>
      </c>
      <c r="C11" s="5" t="n">
        <v>39601290</v>
      </c>
    </row>
    <row r="12" spans="1:3">
      <c r="A12" s="4" t="s">
        <v>81</v>
      </c>
      <c r="B12" s="5" t="n">
        <v>49531321</v>
      </c>
      <c r="C12" s="5" t="n">
        <v>38002267</v>
      </c>
    </row>
    <row r="13" spans="1:3">
      <c r="A13" s="4" t="s">
        <v>71</v>
      </c>
    </row>
    <row r="14" spans="1:3">
      <c r="A14" s="3" t="s">
        <v>76</v>
      </c>
    </row>
    <row r="15" spans="1:3">
      <c r="A15" s="4" t="s">
        <v>78</v>
      </c>
      <c r="B15" s="5" t="n">
        <v>3136156</v>
      </c>
      <c r="C15" s="5" t="n">
        <v>3136156</v>
      </c>
    </row>
    <row r="16" spans="1:3">
      <c r="A16" s="4" t="s">
        <v>79</v>
      </c>
      <c r="B16" s="8" t="n">
        <v>0.01</v>
      </c>
      <c r="C16" s="8" t="n">
        <v>0.01</v>
      </c>
    </row>
    <row r="17" spans="1:3">
      <c r="A17" s="4" t="s">
        <v>80</v>
      </c>
      <c r="B17" s="5" t="n">
        <v>201922</v>
      </c>
      <c r="C17" s="5" t="n">
        <v>37355</v>
      </c>
    </row>
    <row r="18" spans="1:3">
      <c r="A18" s="4" t="s">
        <v>81</v>
      </c>
      <c r="B18" s="5" t="n">
        <v>201922</v>
      </c>
      <c r="C18" s="5" t="n">
        <v>373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80"/>
  </cols>
  <sheetData>
    <row r="1" spans="1:2">
      <c r="A1" s="1" t="s">
        <v>322</v>
      </c>
      <c r="B1" s="2" t="s">
        <v>1</v>
      </c>
    </row>
    <row r="2" spans="1:2">
      <c r="B2" s="2" t="s">
        <v>2</v>
      </c>
    </row>
    <row r="3" spans="1:2">
      <c r="A3" s="3" t="s">
        <v>258</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row r="13" spans="1:2">
      <c r="A13" s="4" t="s">
        <v>341</v>
      </c>
      <c r="B13" s="4" t="s">
        <v>342</v>
      </c>
    </row>
    <row r="14" spans="1:2">
      <c r="A14" s="4" t="s">
        <v>343</v>
      </c>
      <c r="B1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61</v>
      </c>
    </row>
    <row r="4" spans="1:2">
      <c r="A4" s="4" t="s">
        <v>346</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64</v>
      </c>
    </row>
    <row r="4" spans="1:2">
      <c r="A4" s="4" t="s">
        <v>349</v>
      </c>
      <c r="B4" s="4" t="s">
        <v>350</v>
      </c>
    </row>
    <row r="5" spans="1:2">
      <c r="A5" s="4" t="s">
        <v>351</v>
      </c>
      <c r="B5" s="4" t="s">
        <v>350</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67</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70</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row r="11" spans="1:2">
      <c r="A11" s="4" t="s">
        <v>388</v>
      </c>
      <c r="B11" s="4" t="s">
        <v>389</v>
      </c>
    </row>
    <row r="12" spans="1:2">
      <c r="A12" s="4" t="s">
        <v>390</v>
      </c>
      <c r="B12" s="4" t="s">
        <v>391</v>
      </c>
    </row>
    <row r="13" spans="1:2">
      <c r="A13" s="4" t="s">
        <v>392</v>
      </c>
      <c r="B13" s="4" t="s">
        <v>393</v>
      </c>
    </row>
    <row r="14" spans="1:2">
      <c r="A14" s="4" t="s">
        <v>394</v>
      </c>
      <c r="B14"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96</v>
      </c>
      <c r="B1" s="2" t="s">
        <v>1</v>
      </c>
    </row>
    <row r="2" spans="1:2">
      <c r="B2" s="2" t="s">
        <v>2</v>
      </c>
    </row>
    <row r="3" spans="1:2">
      <c r="A3" s="3" t="s">
        <v>273</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76</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2</v>
      </c>
      <c r="B1" s="2" t="s">
        <v>1</v>
      </c>
    </row>
    <row r="2" spans="1:2">
      <c r="B2" s="2" t="s">
        <v>2</v>
      </c>
    </row>
    <row r="3" spans="1:2">
      <c r="A3" s="3" t="s">
        <v>279</v>
      </c>
    </row>
    <row r="4" spans="1:2">
      <c r="A4" s="4" t="s">
        <v>413</v>
      </c>
      <c r="B4" s="4" t="s">
        <v>414</v>
      </c>
    </row>
    <row r="5" spans="1:2">
      <c r="A5" s="4" t="s">
        <v>415</v>
      </c>
      <c r="B5" s="4" t="s">
        <v>414</v>
      </c>
    </row>
    <row r="6" spans="1:2">
      <c r="A6" s="4" t="s">
        <v>416</v>
      </c>
      <c r="B6"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80370</v>
      </c>
      <c r="C4" s="7" t="n">
        <v>60454</v>
      </c>
      <c r="D4" s="7" t="n">
        <v>221257</v>
      </c>
      <c r="E4" s="7" t="n">
        <v>179308</v>
      </c>
    </row>
    <row r="5" spans="1:5">
      <c r="A5" s="4" t="s">
        <v>87</v>
      </c>
      <c r="B5" s="5" t="n">
        <v>19934</v>
      </c>
      <c r="C5" s="5" t="n">
        <v>5054</v>
      </c>
      <c r="D5" s="5" t="n">
        <v>55374</v>
      </c>
      <c r="E5" s="5" t="n">
        <v>9100</v>
      </c>
    </row>
    <row r="6" spans="1:5">
      <c r="A6" s="4" t="s">
        <v>88</v>
      </c>
      <c r="B6" s="5" t="n">
        <v>1931</v>
      </c>
      <c r="C6" s="5" t="n">
        <v>1007</v>
      </c>
      <c r="D6" s="5" t="n">
        <v>4484</v>
      </c>
      <c r="E6" s="5" t="n">
        <v>3731</v>
      </c>
    </row>
    <row r="7" spans="1:5">
      <c r="A7" s="4" t="s">
        <v>89</v>
      </c>
      <c r="B7" s="5" t="n">
        <v>102235</v>
      </c>
      <c r="C7" s="5" t="n">
        <v>66515</v>
      </c>
      <c r="D7" s="5" t="n">
        <v>281115</v>
      </c>
      <c r="E7" s="5" t="n">
        <v>192139</v>
      </c>
    </row>
    <row r="8" spans="1:5">
      <c r="A8" s="3" t="s">
        <v>90</v>
      </c>
    </row>
    <row r="9" spans="1:5">
      <c r="A9" s="4" t="s">
        <v>91</v>
      </c>
      <c r="B9" s="5" t="n">
        <v>11224</v>
      </c>
      <c r="C9" s="5" t="n">
        <v>6395</v>
      </c>
      <c r="D9" s="5" t="n">
        <v>27716</v>
      </c>
      <c r="E9" s="5" t="n">
        <v>18921</v>
      </c>
    </row>
    <row r="10" spans="1:5">
      <c r="A10" s="4" t="s">
        <v>92</v>
      </c>
      <c r="B10" s="5" t="n">
        <v>1413</v>
      </c>
      <c r="C10" s="5" t="n">
        <v>587</v>
      </c>
      <c r="D10" s="5" t="n">
        <v>4641</v>
      </c>
      <c r="E10" s="5" t="n">
        <v>1230</v>
      </c>
    </row>
    <row r="11" spans="1:5">
      <c r="A11" s="4" t="s">
        <v>93</v>
      </c>
      <c r="B11" s="5" t="n">
        <v>48</v>
      </c>
      <c r="C11" s="5" t="n">
        <v>3</v>
      </c>
      <c r="D11" s="5" t="n">
        <v>597</v>
      </c>
      <c r="E11" s="5" t="n">
        <v>3</v>
      </c>
    </row>
    <row r="12" spans="1:5">
      <c r="A12" s="4" t="s">
        <v>94</v>
      </c>
      <c r="B12" s="5" t="n">
        <v>2589</v>
      </c>
      <c r="C12" s="5" t="n">
        <v>3980</v>
      </c>
      <c r="D12" s="5" t="n">
        <v>9746</v>
      </c>
      <c r="E12" s="5" t="n">
        <v>10334</v>
      </c>
    </row>
    <row r="13" spans="1:5">
      <c r="A13" s="4" t="s">
        <v>95</v>
      </c>
      <c r="B13" s="5" t="n">
        <v>15274</v>
      </c>
      <c r="C13" s="5" t="n">
        <v>10965</v>
      </c>
      <c r="D13" s="5" t="n">
        <v>42700</v>
      </c>
      <c r="E13" s="5" t="n">
        <v>30488</v>
      </c>
    </row>
    <row r="14" spans="1:5">
      <c r="A14" s="4" t="s">
        <v>96</v>
      </c>
      <c r="B14" s="5" t="n">
        <v>86961</v>
      </c>
      <c r="C14" s="5" t="n">
        <v>55550</v>
      </c>
      <c r="D14" s="5" t="n">
        <v>238415</v>
      </c>
      <c r="E14" s="5" t="n">
        <v>161651</v>
      </c>
    </row>
    <row r="15" spans="1:5">
      <c r="A15" s="4" t="s">
        <v>97</v>
      </c>
      <c r="B15" s="5" t="n">
        <v>2592</v>
      </c>
      <c r="C15" s="5" t="n">
        <v>735</v>
      </c>
      <c r="D15" s="5" t="n">
        <v>4682</v>
      </c>
      <c r="E15" s="5" t="n">
        <v>6209</v>
      </c>
    </row>
    <row r="16" spans="1:5">
      <c r="A16" s="4" t="s">
        <v>98</v>
      </c>
      <c r="B16" s="5" t="n">
        <v>84369</v>
      </c>
      <c r="C16" s="5" t="n">
        <v>54815</v>
      </c>
      <c r="D16" s="5" t="n">
        <v>233733</v>
      </c>
      <c r="E16" s="5" t="n">
        <v>155442</v>
      </c>
    </row>
    <row r="17" spans="1:5">
      <c r="A17" s="3" t="s">
        <v>99</v>
      </c>
    </row>
    <row r="18" spans="1:5">
      <c r="A18" s="4" t="s">
        <v>100</v>
      </c>
      <c r="B18" s="5" t="n">
        <v>1566</v>
      </c>
      <c r="C18" s="5" t="n">
        <v>1118</v>
      </c>
      <c r="D18" s="5" t="n">
        <v>3587</v>
      </c>
      <c r="E18" s="5" t="n">
        <v>3100</v>
      </c>
    </row>
    <row r="19" spans="1:5">
      <c r="A19" s="4" t="s">
        <v>101</v>
      </c>
      <c r="B19" s="5" t="n">
        <v>2096</v>
      </c>
      <c r="C19" s="5" t="n">
        <v>-2254</v>
      </c>
      <c r="D19" s="5" t="n">
        <v>-6539</v>
      </c>
      <c r="E19" s="5" t="n">
        <v>-689</v>
      </c>
    </row>
    <row r="20" spans="1:5">
      <c r="A20" s="4" t="s">
        <v>102</v>
      </c>
      <c r="B20" s="5" t="n">
        <v>595</v>
      </c>
      <c r="C20" s="5" t="n">
        <v>369</v>
      </c>
      <c r="D20" s="5" t="n">
        <v>1738</v>
      </c>
      <c r="E20" s="5" t="n">
        <v>475</v>
      </c>
    </row>
    <row r="21" spans="1:5">
      <c r="A21" s="4" t="s">
        <v>103</v>
      </c>
      <c r="B21" s="5" t="n">
        <v>487</v>
      </c>
      <c r="C21" s="5" t="n">
        <v>1750</v>
      </c>
      <c r="D21" s="5" t="n">
        <v>30100</v>
      </c>
      <c r="E21" s="5" t="n">
        <v>1748</v>
      </c>
    </row>
    <row r="22" spans="1:5">
      <c r="A22" s="4" t="s">
        <v>104</v>
      </c>
      <c r="B22" s="5" t="n">
        <v>11063</v>
      </c>
      <c r="C22" s="5" t="n">
        <v>9737</v>
      </c>
      <c r="D22" s="5" t="n">
        <v>15405</v>
      </c>
      <c r="E22" s="5" t="n">
        <v>22047</v>
      </c>
    </row>
    <row r="23" spans="1:5">
      <c r="A23" s="4" t="s">
        <v>105</v>
      </c>
      <c r="B23" s="5" t="n">
        <v>50159</v>
      </c>
      <c r="C23" s="5" t="n">
        <v>37015</v>
      </c>
      <c r="D23" s="5" t="n">
        <v>127638</v>
      </c>
      <c r="E23" s="5" t="n">
        <v>114351</v>
      </c>
    </row>
    <row r="24" spans="1:5">
      <c r="A24" s="4" t="s">
        <v>106</v>
      </c>
      <c r="B24" s="5" t="n">
        <v>0</v>
      </c>
      <c r="C24" s="5" t="n">
        <v>2294</v>
      </c>
      <c r="D24" s="5" t="n">
        <v>1507</v>
      </c>
      <c r="E24" s="5" t="n">
        <v>7926</v>
      </c>
    </row>
    <row r="25" spans="1:5">
      <c r="A25" s="4" t="s">
        <v>107</v>
      </c>
      <c r="B25" s="5" t="n">
        <v>1384</v>
      </c>
      <c r="C25" s="5" t="n">
        <v>660</v>
      </c>
      <c r="D25" s="5" t="n">
        <v>3017</v>
      </c>
      <c r="E25" s="5" t="n">
        <v>2462</v>
      </c>
    </row>
    <row r="26" spans="1:5">
      <c r="A26" s="4" t="s">
        <v>108</v>
      </c>
      <c r="B26" s="5" t="n">
        <v>0</v>
      </c>
      <c r="C26" s="5" t="n">
        <v>0</v>
      </c>
      <c r="D26" s="5" t="n">
        <v>0</v>
      </c>
      <c r="E26" s="5" t="n">
        <v>9919</v>
      </c>
    </row>
    <row r="27" spans="1:5">
      <c r="A27" s="4" t="s">
        <v>109</v>
      </c>
      <c r="B27" s="5" t="n">
        <v>0</v>
      </c>
      <c r="C27" s="5" t="n">
        <v>0</v>
      </c>
      <c r="D27" s="5" t="n">
        <v>3694</v>
      </c>
      <c r="E27" s="5" t="n">
        <v>0</v>
      </c>
    </row>
    <row r="28" spans="1:5">
      <c r="A28" s="4" t="s">
        <v>110</v>
      </c>
      <c r="B28" s="5" t="n">
        <v>7280</v>
      </c>
      <c r="C28" s="5" t="n">
        <v>38</v>
      </c>
      <c r="D28" s="5" t="n">
        <v>12046</v>
      </c>
      <c r="E28" s="5" t="n">
        <v>2061</v>
      </c>
    </row>
    <row r="29" spans="1:5">
      <c r="A29" s="4" t="s">
        <v>111</v>
      </c>
      <c r="B29" s="5" t="n">
        <v>74630</v>
      </c>
      <c r="C29" s="5" t="n">
        <v>50727</v>
      </c>
      <c r="D29" s="5" t="n">
        <v>192193</v>
      </c>
      <c r="E29" s="5" t="n">
        <v>163400</v>
      </c>
    </row>
    <row r="30" spans="1:5">
      <c r="A30" s="3" t="s">
        <v>112</v>
      </c>
    </row>
    <row r="31" spans="1:5">
      <c r="A31" s="4" t="s">
        <v>113</v>
      </c>
      <c r="B31" s="5" t="n">
        <v>68033</v>
      </c>
      <c r="C31" s="5" t="n">
        <v>53215</v>
      </c>
      <c r="D31" s="5" t="n">
        <v>186238</v>
      </c>
      <c r="E31" s="5" t="n">
        <v>159106</v>
      </c>
    </row>
    <row r="32" spans="1:5">
      <c r="A32" s="4" t="s">
        <v>114</v>
      </c>
      <c r="B32" s="5" t="n">
        <v>12728</v>
      </c>
      <c r="C32" s="5" t="n">
        <v>10109</v>
      </c>
      <c r="D32" s="5" t="n">
        <v>36411</v>
      </c>
      <c r="E32" s="5" t="n">
        <v>30205</v>
      </c>
    </row>
    <row r="33" spans="1:5">
      <c r="A33" s="4" t="s">
        <v>115</v>
      </c>
      <c r="B33" s="5" t="n">
        <v>6732</v>
      </c>
      <c r="C33" s="5" t="n">
        <v>5261</v>
      </c>
      <c r="D33" s="5" t="n">
        <v>19707</v>
      </c>
      <c r="E33" s="5" t="n">
        <v>15385</v>
      </c>
    </row>
    <row r="34" spans="1:5">
      <c r="A34" s="4" t="s">
        <v>116</v>
      </c>
      <c r="B34" s="5" t="n">
        <v>3130</v>
      </c>
      <c r="C34" s="5" t="n">
        <v>2275</v>
      </c>
      <c r="D34" s="5" t="n">
        <v>9379</v>
      </c>
      <c r="E34" s="5" t="n">
        <v>5331</v>
      </c>
    </row>
    <row r="35" spans="1:5">
      <c r="A35" s="4" t="s">
        <v>117</v>
      </c>
      <c r="B35" s="5" t="n">
        <v>2837</v>
      </c>
      <c r="C35" s="5" t="n">
        <v>2170</v>
      </c>
      <c r="D35" s="5" t="n">
        <v>7869</v>
      </c>
      <c r="E35" s="5" t="n">
        <v>6080</v>
      </c>
    </row>
    <row r="36" spans="1:5">
      <c r="A36" s="4" t="s">
        <v>118</v>
      </c>
      <c r="B36" s="5" t="n">
        <v>2858</v>
      </c>
      <c r="C36" s="5" t="n">
        <v>1335</v>
      </c>
      <c r="D36" s="5" t="n">
        <v>7091</v>
      </c>
      <c r="E36" s="5" t="n">
        <v>3499</v>
      </c>
    </row>
    <row r="37" spans="1:5">
      <c r="A37" s="4" t="s">
        <v>119</v>
      </c>
      <c r="B37" s="5" t="n">
        <v>2125</v>
      </c>
      <c r="C37" s="5" t="n">
        <v>1381</v>
      </c>
      <c r="D37" s="5" t="n">
        <v>5740</v>
      </c>
      <c r="E37" s="5" t="n">
        <v>4111</v>
      </c>
    </row>
    <row r="38" spans="1:5">
      <c r="A38" s="4" t="s">
        <v>120</v>
      </c>
      <c r="B38" s="5" t="n">
        <v>17660</v>
      </c>
      <c r="C38" s="5" t="n">
        <v>0</v>
      </c>
      <c r="D38" s="5" t="n">
        <v>17660</v>
      </c>
      <c r="E38" s="5" t="n">
        <v>0</v>
      </c>
    </row>
    <row r="39" spans="1:5">
      <c r="A39" s="4" t="s">
        <v>121</v>
      </c>
      <c r="B39" s="5" t="n">
        <v>49</v>
      </c>
      <c r="C39" s="5" t="n">
        <v>179</v>
      </c>
      <c r="D39" s="5" t="n">
        <v>-451</v>
      </c>
      <c r="E39" s="5" t="n">
        <v>2023</v>
      </c>
    </row>
    <row r="40" spans="1:5">
      <c r="A40" s="4" t="s">
        <v>122</v>
      </c>
      <c r="B40" s="5" t="n">
        <v>1179</v>
      </c>
      <c r="C40" s="5" t="n">
        <v>1401</v>
      </c>
      <c r="D40" s="5" t="n">
        <v>3823</v>
      </c>
      <c r="E40" s="5" t="n">
        <v>4490</v>
      </c>
    </row>
    <row r="41" spans="1:5">
      <c r="A41" s="4" t="s">
        <v>123</v>
      </c>
      <c r="B41" s="5" t="n">
        <v>0</v>
      </c>
      <c r="C41" s="5" t="n">
        <v>0</v>
      </c>
      <c r="D41" s="5" t="n">
        <v>0</v>
      </c>
      <c r="E41" s="5" t="n">
        <v>258</v>
      </c>
    </row>
    <row r="42" spans="1:5">
      <c r="A42" s="4" t="s">
        <v>124</v>
      </c>
      <c r="B42" s="5" t="n">
        <v>6931</v>
      </c>
      <c r="C42" s="5" t="n">
        <v>4417</v>
      </c>
      <c r="D42" s="5" t="n">
        <v>19970</v>
      </c>
      <c r="E42" s="5" t="n">
        <v>15054</v>
      </c>
    </row>
    <row r="43" spans="1:5">
      <c r="A43" s="4" t="s">
        <v>125</v>
      </c>
      <c r="B43" s="5" t="n">
        <v>124262</v>
      </c>
      <c r="C43" s="5" t="n">
        <v>81743</v>
      </c>
      <c r="D43" s="5" t="n">
        <v>313437</v>
      </c>
      <c r="E43" s="5" t="n">
        <v>245542</v>
      </c>
    </row>
    <row r="44" spans="1:5">
      <c r="A44" s="4" t="s">
        <v>126</v>
      </c>
      <c r="B44" s="5" t="n">
        <v>34737</v>
      </c>
      <c r="C44" s="5" t="n">
        <v>23799</v>
      </c>
      <c r="D44" s="5" t="n">
        <v>112489</v>
      </c>
      <c r="E44" s="5" t="n">
        <v>73300</v>
      </c>
    </row>
    <row r="45" spans="1:5">
      <c r="A45" s="4" t="s">
        <v>127</v>
      </c>
      <c r="B45" s="5" t="n">
        <v>-1200</v>
      </c>
      <c r="C45" s="5" t="n">
        <v>9263</v>
      </c>
      <c r="D45" s="5" t="n">
        <v>30337</v>
      </c>
      <c r="E45" s="5" t="n">
        <v>30266</v>
      </c>
    </row>
    <row r="46" spans="1:5">
      <c r="A46" s="4" t="s">
        <v>128</v>
      </c>
      <c r="B46" s="5" t="n">
        <v>35937</v>
      </c>
      <c r="C46" s="5" t="n">
        <v>14536</v>
      </c>
      <c r="D46" s="5" t="n">
        <v>82152</v>
      </c>
      <c r="E46" s="5" t="n">
        <v>43034</v>
      </c>
    </row>
    <row r="47" spans="1:5">
      <c r="A47" s="4" t="s">
        <v>129</v>
      </c>
      <c r="B47" s="5" t="n">
        <v>5112</v>
      </c>
      <c r="C47" s="5" t="n">
        <v>3040</v>
      </c>
      <c r="D47" s="5" t="n">
        <v>14801</v>
      </c>
      <c r="E47" s="5" t="n">
        <v>6793</v>
      </c>
    </row>
    <row r="48" spans="1:5">
      <c r="A48" s="4" t="s">
        <v>130</v>
      </c>
      <c r="B48" s="7" t="n">
        <v>30825</v>
      </c>
      <c r="C48" s="7" t="n">
        <v>11496</v>
      </c>
      <c r="D48" s="7" t="n">
        <v>67351</v>
      </c>
      <c r="E48" s="7" t="n">
        <v>36241</v>
      </c>
    </row>
    <row r="49" spans="1:5">
      <c r="A49" s="4" t="s">
        <v>131</v>
      </c>
      <c r="B49" s="8" t="n">
        <v>0.6</v>
      </c>
      <c r="C49" s="8" t="n">
        <v>0.29</v>
      </c>
      <c r="D49" s="8" t="n">
        <v>1.42</v>
      </c>
      <c r="E49" s="8" t="n">
        <v>0.95</v>
      </c>
    </row>
    <row r="50" spans="1:5">
      <c r="A50" s="4" t="s">
        <v>132</v>
      </c>
      <c r="B50" s="8" t="n">
        <v>0.59</v>
      </c>
      <c r="C50" s="8" t="n">
        <v>0.29</v>
      </c>
      <c r="D50" s="8" t="n">
        <v>1.4</v>
      </c>
      <c r="E50" s="8" t="n">
        <v>0.93</v>
      </c>
    </row>
    <row r="51" spans="1:5">
      <c r="A51" s="4" t="s">
        <v>69</v>
      </c>
    </row>
    <row r="52" spans="1:5">
      <c r="A52" s="3" t="s">
        <v>112</v>
      </c>
    </row>
    <row r="53" spans="1:5">
      <c r="A53" s="4" t="s">
        <v>128</v>
      </c>
      <c r="B53" s="7" t="n">
        <v>35820</v>
      </c>
      <c r="C53" s="7" t="n">
        <v>14536</v>
      </c>
      <c r="D53" s="7" t="n">
        <v>81963</v>
      </c>
      <c r="E53" s="7" t="n">
        <v>43018</v>
      </c>
    </row>
    <row r="54" spans="1:5">
      <c r="A54" s="4" t="s">
        <v>129</v>
      </c>
      <c r="B54" s="7" t="n">
        <v>5095</v>
      </c>
      <c r="C54" s="7" t="n">
        <v>3040</v>
      </c>
      <c r="D54" s="7" t="n">
        <v>14767</v>
      </c>
      <c r="E54" s="7" t="n">
        <v>6790</v>
      </c>
    </row>
    <row r="55" spans="1:5">
      <c r="A55" s="4" t="s">
        <v>131</v>
      </c>
      <c r="B55" s="8" t="n">
        <v>0.6</v>
      </c>
      <c r="C55" s="8" t="n">
        <v>0.29</v>
      </c>
      <c r="D55" s="8" t="n">
        <v>1.42</v>
      </c>
      <c r="E55" s="8" t="n">
        <v>0.95</v>
      </c>
    </row>
    <row r="56" spans="1:5">
      <c r="A56" s="4" t="s">
        <v>132</v>
      </c>
      <c r="B56" s="8" t="n">
        <v>0.59</v>
      </c>
      <c r="C56" s="8" t="n">
        <v>0.29</v>
      </c>
      <c r="D56" s="8" t="n">
        <v>1.4</v>
      </c>
      <c r="E56" s="8" t="n">
        <v>0.93</v>
      </c>
    </row>
    <row r="57" spans="1:5">
      <c r="A57" s="4" t="s">
        <v>71</v>
      </c>
    </row>
    <row r="58" spans="1:5">
      <c r="A58" s="3" t="s">
        <v>112</v>
      </c>
    </row>
    <row r="59" spans="1:5">
      <c r="A59" s="4" t="s">
        <v>128</v>
      </c>
      <c r="B59" s="7" t="n">
        <v>117</v>
      </c>
      <c r="C59" s="7" t="n">
        <v>0</v>
      </c>
      <c r="D59" s="7" t="n">
        <v>189</v>
      </c>
      <c r="E59" s="7" t="n">
        <v>16</v>
      </c>
    </row>
    <row r="60" spans="1:5">
      <c r="A60" s="4" t="s">
        <v>129</v>
      </c>
      <c r="B60" s="7" t="n">
        <v>17</v>
      </c>
      <c r="C60" s="7" t="n">
        <v>0</v>
      </c>
      <c r="D60" s="7" t="n">
        <v>34</v>
      </c>
      <c r="E60" s="7" t="n">
        <v>3</v>
      </c>
    </row>
    <row r="61" spans="1:5">
      <c r="A61" s="4" t="s">
        <v>131</v>
      </c>
      <c r="B61" s="8" t="n">
        <v>0.6</v>
      </c>
      <c r="C61" s="8" t="n">
        <v>0.29</v>
      </c>
      <c r="D61" s="8" t="n">
        <v>1.42</v>
      </c>
      <c r="E61" s="8" t="n">
        <v>0.95</v>
      </c>
    </row>
    <row r="62" spans="1:5">
      <c r="A62" s="4" t="s">
        <v>132</v>
      </c>
      <c r="B62" s="8" t="n">
        <v>0.6</v>
      </c>
      <c r="C62" s="8" t="n">
        <v>0.29</v>
      </c>
      <c r="D62" s="8" t="n">
        <v>1.42</v>
      </c>
      <c r="E62" s="8" t="n">
        <v>0.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18</v>
      </c>
      <c r="B1" s="2" t="s">
        <v>1</v>
      </c>
    </row>
    <row r="2" spans="1:2">
      <c r="B2" s="2" t="s">
        <v>2</v>
      </c>
    </row>
    <row r="3" spans="1:2">
      <c r="A3" s="3" t="s">
        <v>291</v>
      </c>
    </row>
    <row r="4" spans="1:2">
      <c r="A4" s="4" t="s">
        <v>419</v>
      </c>
      <c r="B4"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21</v>
      </c>
      <c r="B1" s="2" t="s">
        <v>1</v>
      </c>
    </row>
    <row r="2" spans="1:2">
      <c r="B2" s="2" t="s">
        <v>2</v>
      </c>
    </row>
    <row r="3" spans="1:2">
      <c r="A3" s="3" t="s">
        <v>294</v>
      </c>
    </row>
    <row r="4" spans="1:2">
      <c r="A4" s="4" t="s">
        <v>422</v>
      </c>
      <c r="B4"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24</v>
      </c>
      <c r="B1" s="2" t="s">
        <v>1</v>
      </c>
    </row>
    <row r="2" spans="1:2">
      <c r="B2" s="2" t="s">
        <v>2</v>
      </c>
    </row>
    <row r="3" spans="1:2">
      <c r="A3" s="3" t="s">
        <v>297</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35</v>
      </c>
      <c r="B1" s="2" t="s">
        <v>1</v>
      </c>
    </row>
    <row r="2" spans="1:2">
      <c r="B2" s="2" t="s">
        <v>2</v>
      </c>
    </row>
    <row r="3" spans="1:2">
      <c r="A3" s="3" t="s">
        <v>300</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82</v>
      </c>
    </row>
    <row r="4" spans="1:2">
      <c r="A4" s="4" t="s">
        <v>441</v>
      </c>
      <c r="B4" s="4"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305</v>
      </c>
    </row>
    <row r="4" spans="1:2">
      <c r="A4" s="4" t="s">
        <v>444</v>
      </c>
      <c r="B4"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6</v>
      </c>
      <c r="B1" s="2" t="s">
        <v>1</v>
      </c>
    </row>
    <row r="2" spans="1:2">
      <c r="B2" s="2" t="s">
        <v>2</v>
      </c>
    </row>
    <row r="3" spans="1:2">
      <c r="A3" s="3" t="s">
        <v>308</v>
      </c>
    </row>
    <row r="4" spans="1:2">
      <c r="A4" s="4" t="s">
        <v>447</v>
      </c>
      <c r="B4" s="4" t="s">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49</v>
      </c>
      <c r="B1" s="2" t="s">
        <v>1</v>
      </c>
    </row>
    <row r="2" spans="1:2">
      <c r="B2" s="2" t="s">
        <v>2</v>
      </c>
    </row>
    <row r="3" spans="1:2">
      <c r="A3" s="3" t="s">
        <v>311</v>
      </c>
    </row>
    <row r="4" spans="1:2">
      <c r="A4" s="4" t="s">
        <v>450</v>
      </c>
      <c r="B4"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2</v>
      </c>
      <c r="B1" s="2" t="s">
        <v>1</v>
      </c>
    </row>
    <row r="2" spans="1:2">
      <c r="B2" s="2" t="s">
        <v>2</v>
      </c>
    </row>
    <row r="3" spans="1:2">
      <c r="A3" s="3" t="s">
        <v>314</v>
      </c>
    </row>
    <row r="4" spans="1:2">
      <c r="A4" s="4" t="s">
        <v>453</v>
      </c>
      <c r="B4" s="4"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63"/>
    <col customWidth="1" max="3" min="3" width="21"/>
  </cols>
  <sheetData>
    <row r="1" spans="1:3">
      <c r="A1" s="1" t="s">
        <v>455</v>
      </c>
      <c r="B1" s="2" t="s">
        <v>1</v>
      </c>
    </row>
    <row r="2" spans="1:3">
      <c r="B2" s="2" t="s">
        <v>456</v>
      </c>
      <c r="C2" s="2" t="s">
        <v>457</v>
      </c>
    </row>
    <row r="3" spans="1:3">
      <c r="A3" s="3" t="s">
        <v>258</v>
      </c>
    </row>
    <row r="4" spans="1:3">
      <c r="A4" s="4" t="s">
        <v>458</v>
      </c>
      <c r="B4" s="5" t="n">
        <v>39</v>
      </c>
    </row>
    <row r="5" spans="1:3">
      <c r="A5" s="4" t="s">
        <v>459</v>
      </c>
      <c r="B5" s="5" t="n">
        <v>64</v>
      </c>
    </row>
    <row r="6" spans="1:3">
      <c r="A6" s="4" t="s">
        <v>460</v>
      </c>
      <c r="B6" s="7" t="n">
        <v>408000</v>
      </c>
      <c r="C6" s="7" t="n">
        <v>11341000</v>
      </c>
    </row>
    <row r="7" spans="1:3">
      <c r="A7" s="4" t="s">
        <v>461</v>
      </c>
      <c r="B7" s="7" t="n">
        <v>0</v>
      </c>
      <c r="C7" s="7" t="n">
        <v>0</v>
      </c>
    </row>
    <row r="8" spans="1:3">
      <c r="A8" s="4" t="s">
        <v>462</v>
      </c>
      <c r="B8" s="5" t="n">
        <v>2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33</v>
      </c>
      <c r="B1" s="2" t="s">
        <v>83</v>
      </c>
      <c r="D1" s="2" t="s">
        <v>1</v>
      </c>
    </row>
    <row r="2" spans="1:5">
      <c r="B2" s="2" t="s">
        <v>2</v>
      </c>
      <c r="C2" s="2" t="s">
        <v>84</v>
      </c>
      <c r="D2" s="2" t="s">
        <v>2</v>
      </c>
      <c r="E2" s="2" t="s">
        <v>84</v>
      </c>
    </row>
    <row r="3" spans="1:5">
      <c r="A3" s="3" t="s">
        <v>134</v>
      </c>
    </row>
    <row r="4" spans="1:5">
      <c r="A4" s="4" t="s">
        <v>128</v>
      </c>
      <c r="B4" s="7" t="n">
        <v>35937</v>
      </c>
      <c r="C4" s="7" t="n">
        <v>14536</v>
      </c>
      <c r="D4" s="7" t="n">
        <v>82152</v>
      </c>
      <c r="E4" s="7" t="n">
        <v>43034</v>
      </c>
    </row>
    <row r="5" spans="1:5">
      <c r="A5" s="3" t="s">
        <v>135</v>
      </c>
    </row>
    <row r="6" spans="1:5">
      <c r="A6" s="4" t="s">
        <v>136</v>
      </c>
      <c r="B6" s="5" t="n">
        <v>4667</v>
      </c>
      <c r="C6" s="5" t="n">
        <v>2144</v>
      </c>
      <c r="D6" s="5" t="n">
        <v>27653</v>
      </c>
      <c r="E6" s="5" t="n">
        <v>2090</v>
      </c>
    </row>
    <row r="7" spans="1:5">
      <c r="A7" s="4" t="s">
        <v>137</v>
      </c>
      <c r="B7" s="5" t="n">
        <v>-285</v>
      </c>
      <c r="C7" s="5" t="n">
        <v>-1015</v>
      </c>
      <c r="D7" s="5" t="n">
        <v>-17593</v>
      </c>
      <c r="E7" s="5" t="n">
        <v>-1014</v>
      </c>
    </row>
    <row r="8" spans="1:5">
      <c r="A8" s="4" t="s">
        <v>138</v>
      </c>
      <c r="B8" s="5" t="n">
        <v>4382</v>
      </c>
      <c r="C8" s="5" t="n">
        <v>1129</v>
      </c>
      <c r="D8" s="5" t="n">
        <v>10060</v>
      </c>
      <c r="E8" s="5" t="n">
        <v>1076</v>
      </c>
    </row>
    <row r="9" spans="1:5">
      <c r="A9" s="3" t="s">
        <v>139</v>
      </c>
    </row>
    <row r="10" spans="1:5">
      <c r="A10" s="4" t="s">
        <v>140</v>
      </c>
      <c r="B10" s="5" t="n">
        <v>0</v>
      </c>
      <c r="C10" s="5" t="n">
        <v>-628</v>
      </c>
      <c r="D10" s="5" t="n">
        <v>0</v>
      </c>
      <c r="E10" s="5" t="n">
        <v>-396</v>
      </c>
    </row>
    <row r="11" spans="1:5">
      <c r="A11" s="4" t="s">
        <v>141</v>
      </c>
      <c r="B11" s="5" t="n">
        <v>0</v>
      </c>
      <c r="C11" s="5" t="n">
        <v>532</v>
      </c>
      <c r="D11" s="5" t="n">
        <v>0</v>
      </c>
      <c r="E11" s="5" t="n">
        <v>532</v>
      </c>
    </row>
    <row r="12" spans="1:5">
      <c r="A12" s="4" t="s">
        <v>142</v>
      </c>
      <c r="B12" s="5" t="n">
        <v>0</v>
      </c>
      <c r="C12" s="5" t="n">
        <v>-96</v>
      </c>
      <c r="D12" s="5" t="n">
        <v>0</v>
      </c>
      <c r="E12" s="5" t="n">
        <v>136</v>
      </c>
    </row>
    <row r="13" spans="1:5">
      <c r="A13" s="4" t="s">
        <v>143</v>
      </c>
      <c r="B13" s="5" t="n">
        <v>4382</v>
      </c>
      <c r="C13" s="5" t="n">
        <v>1033</v>
      </c>
      <c r="D13" s="5" t="n">
        <v>10060</v>
      </c>
      <c r="E13" s="5" t="n">
        <v>1212</v>
      </c>
    </row>
    <row r="14" spans="1:5">
      <c r="A14" s="4" t="s">
        <v>144</v>
      </c>
      <c r="B14" s="7" t="n">
        <v>40319</v>
      </c>
      <c r="C14" s="7" t="n">
        <v>15569</v>
      </c>
      <c r="D14" s="7" t="n">
        <v>92212</v>
      </c>
      <c r="E14" s="7" t="n">
        <v>442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7"/>
    <col customWidth="1" max="5" min="5" width="21"/>
    <col customWidth="1" max="6" min="6" width="21"/>
    <col customWidth="1" max="7" min="7" width="21"/>
    <col customWidth="1" max="8" min="8" width="21"/>
    <col customWidth="1" max="9" min="9" width="21"/>
  </cols>
  <sheetData>
    <row r="1" spans="1:9">
      <c r="A1" s="1" t="s">
        <v>463</v>
      </c>
      <c r="B1" s="2" t="s">
        <v>464</v>
      </c>
      <c r="C1" s="2" t="s">
        <v>465</v>
      </c>
      <c r="D1" s="2" t="s">
        <v>466</v>
      </c>
      <c r="E1" s="2" t="s">
        <v>467</v>
      </c>
      <c r="F1" s="2" t="s">
        <v>468</v>
      </c>
      <c r="G1" s="2" t="s">
        <v>469</v>
      </c>
      <c r="H1" s="2" t="s">
        <v>468</v>
      </c>
      <c r="I1" s="2" t="s">
        <v>469</v>
      </c>
    </row>
    <row r="2" spans="1:9">
      <c r="A2" s="3" t="s">
        <v>470</v>
      </c>
    </row>
    <row r="3" spans="1:9">
      <c r="A3" s="4" t="s">
        <v>471</v>
      </c>
      <c r="H3" s="7" t="n">
        <v>0</v>
      </c>
      <c r="I3" s="7" t="n">
        <v>52192000</v>
      </c>
    </row>
    <row r="4" spans="1:9">
      <c r="A4" s="4" t="s">
        <v>108</v>
      </c>
      <c r="F4" s="7" t="n">
        <v>0</v>
      </c>
      <c r="G4" s="7" t="n">
        <v>0</v>
      </c>
      <c r="H4" s="5" t="n">
        <v>0</v>
      </c>
      <c r="I4" s="5" t="n">
        <v>9919000</v>
      </c>
    </row>
    <row r="5" spans="1:9">
      <c r="A5" s="4" t="s">
        <v>186</v>
      </c>
      <c r="H5" s="5" t="n">
        <v>0</v>
      </c>
      <c r="I5" s="5" t="n">
        <v>163000</v>
      </c>
    </row>
    <row r="6" spans="1:9">
      <c r="A6" s="4" t="s">
        <v>217</v>
      </c>
      <c r="H6" s="5" t="n">
        <v>276264000</v>
      </c>
      <c r="I6" s="5" t="n">
        <v>389944000</v>
      </c>
    </row>
    <row r="7" spans="1:9">
      <c r="A7" s="4" t="s">
        <v>104</v>
      </c>
      <c r="F7" s="5" t="n">
        <v>11063000</v>
      </c>
      <c r="G7" s="5" t="n">
        <v>9737000</v>
      </c>
      <c r="H7" s="5" t="n">
        <v>15405000</v>
      </c>
      <c r="I7" s="5" t="n">
        <v>22047000</v>
      </c>
    </row>
    <row r="8" spans="1:9">
      <c r="A8" s="4" t="s">
        <v>472</v>
      </c>
      <c r="C8" s="4" t="s">
        <v>473</v>
      </c>
    </row>
    <row r="9" spans="1:9">
      <c r="A9" s="4" t="s">
        <v>474</v>
      </c>
      <c r="C9" s="7" t="n">
        <v>5000000</v>
      </c>
    </row>
    <row r="10" spans="1:9">
      <c r="A10" s="4" t="s">
        <v>475</v>
      </c>
    </row>
    <row r="11" spans="1:9">
      <c r="A11" s="3" t="s">
        <v>470</v>
      </c>
    </row>
    <row r="12" spans="1:9">
      <c r="A12" s="4" t="s">
        <v>186</v>
      </c>
      <c r="C12" s="7" t="n">
        <v>3700000</v>
      </c>
      <c r="F12" s="5" t="n">
        <v>3694000</v>
      </c>
    </row>
    <row r="13" spans="1:9">
      <c r="A13" s="4" t="s">
        <v>476</v>
      </c>
      <c r="F13" s="7" t="n">
        <v>2370000</v>
      </c>
      <c r="H13" s="7" t="n">
        <v>2370000</v>
      </c>
    </row>
    <row r="14" spans="1:9">
      <c r="A14" s="4" t="s">
        <v>477</v>
      </c>
      <c r="B14" s="7" t="n">
        <v>2800000</v>
      </c>
    </row>
    <row r="15" spans="1:9">
      <c r="A15" s="4" t="s">
        <v>478</v>
      </c>
    </row>
    <row r="16" spans="1:9">
      <c r="A16" s="3" t="s">
        <v>470</v>
      </c>
    </row>
    <row r="17" spans="1:9">
      <c r="A17" s="4" t="s">
        <v>479</v>
      </c>
      <c r="D17" s="5" t="n">
        <v>2</v>
      </c>
    </row>
    <row r="18" spans="1:9">
      <c r="A18" s="4" t="s">
        <v>480</v>
      </c>
      <c r="D18" s="7" t="n">
        <v>46900000</v>
      </c>
    </row>
    <row r="19" spans="1:9">
      <c r="A19" s="4" t="s">
        <v>217</v>
      </c>
      <c r="D19" s="5" t="n">
        <v>40200000</v>
      </c>
    </row>
    <row r="20" spans="1:9">
      <c r="A20" s="4" t="s">
        <v>481</v>
      </c>
    </row>
    <row r="21" spans="1:9">
      <c r="A21" s="3" t="s">
        <v>470</v>
      </c>
    </row>
    <row r="22" spans="1:9">
      <c r="A22" s="4" t="s">
        <v>186</v>
      </c>
      <c r="G22" s="7" t="n">
        <v>163000</v>
      </c>
    </row>
    <row r="23" spans="1:9">
      <c r="A23" s="4" t="s">
        <v>482</v>
      </c>
    </row>
    <row r="24" spans="1:9">
      <c r="A24" s="3" t="s">
        <v>470</v>
      </c>
    </row>
    <row r="25" spans="1:9">
      <c r="A25" s="4" t="s">
        <v>104</v>
      </c>
      <c r="D25" s="7" t="n">
        <v>644000</v>
      </c>
    </row>
    <row r="26" spans="1:9">
      <c r="A26" s="4" t="s">
        <v>483</v>
      </c>
    </row>
    <row r="27" spans="1:9">
      <c r="A27" s="3" t="s">
        <v>470</v>
      </c>
    </row>
    <row r="28" spans="1:9">
      <c r="A28" s="4" t="s">
        <v>471</v>
      </c>
      <c r="E28" s="7" t="n">
        <v>52300000</v>
      </c>
    </row>
    <row r="29" spans="1:9">
      <c r="A29" s="4" t="s">
        <v>108</v>
      </c>
      <c r="E29" s="5" t="n">
        <v>9900000</v>
      </c>
    </row>
    <row r="30" spans="1:9">
      <c r="A30" s="4" t="s">
        <v>484</v>
      </c>
      <c r="E30" s="7" t="n">
        <v>42300000</v>
      </c>
    </row>
    <row r="31" spans="1:9">
      <c r="A31" s="4" t="s">
        <v>485</v>
      </c>
    </row>
    <row r="32" spans="1:9">
      <c r="A32" s="3" t="s">
        <v>470</v>
      </c>
    </row>
    <row r="33" spans="1:9">
      <c r="A33" s="4" t="s">
        <v>486</v>
      </c>
      <c r="I33" s="7" t="n">
        <v>23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87</v>
      </c>
      <c r="B1" s="2" t="s">
        <v>488</v>
      </c>
      <c r="C1" s="2" t="s">
        <v>2</v>
      </c>
      <c r="D1" s="2" t="s">
        <v>2</v>
      </c>
      <c r="E1" s="2" t="s">
        <v>84</v>
      </c>
    </row>
    <row r="2" spans="1:5">
      <c r="A2" s="3" t="s">
        <v>470</v>
      </c>
    </row>
    <row r="3" spans="1:5">
      <c r="A3" s="4" t="s">
        <v>489</v>
      </c>
      <c r="C3" s="7" t="n">
        <v>-540</v>
      </c>
      <c r="D3" s="7" t="n">
        <v>-540</v>
      </c>
    </row>
    <row r="4" spans="1:5">
      <c r="A4" s="4" t="s">
        <v>490</v>
      </c>
      <c r="D4" s="5" t="n">
        <v>0</v>
      </c>
      <c r="E4" s="7" t="n">
        <v>163</v>
      </c>
    </row>
    <row r="5" spans="1:5">
      <c r="A5" s="4" t="s">
        <v>491</v>
      </c>
    </row>
    <row r="6" spans="1:5">
      <c r="A6" s="3" t="s">
        <v>470</v>
      </c>
    </row>
    <row r="7" spans="1:5">
      <c r="A7" s="4" t="s">
        <v>492</v>
      </c>
      <c r="C7" s="5" t="n">
        <v>1862</v>
      </c>
      <c r="D7" s="5" t="n">
        <v>1862</v>
      </c>
    </row>
    <row r="8" spans="1:5">
      <c r="A8" s="4" t="s">
        <v>493</v>
      </c>
      <c r="C8" s="5" t="n">
        <v>-1078</v>
      </c>
      <c r="D8" s="5" t="n">
        <v>-1078</v>
      </c>
    </row>
    <row r="9" spans="1:5">
      <c r="A9" s="4" t="s">
        <v>494</v>
      </c>
      <c r="C9" s="5" t="n">
        <v>2370</v>
      </c>
      <c r="D9" s="5" t="n">
        <v>2370</v>
      </c>
    </row>
    <row r="10" spans="1:5">
      <c r="A10" s="4" t="s">
        <v>495</v>
      </c>
      <c r="C10" s="5" t="n">
        <v>3154</v>
      </c>
      <c r="D10" s="7" t="n">
        <v>3154</v>
      </c>
    </row>
    <row r="11" spans="1:5">
      <c r="A11" s="4" t="s">
        <v>490</v>
      </c>
      <c r="B11" s="7" t="n">
        <v>3700</v>
      </c>
      <c r="C11" s="7" t="n">
        <v>36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6</v>
      </c>
      <c r="B1" s="2" t="s">
        <v>83</v>
      </c>
      <c r="D1" s="2" t="s">
        <v>1</v>
      </c>
      <c r="F1" s="2" t="s">
        <v>497</v>
      </c>
    </row>
    <row r="2" spans="1:6">
      <c r="B2" s="2" t="s">
        <v>2</v>
      </c>
      <c r="C2" s="2" t="s">
        <v>84</v>
      </c>
      <c r="D2" s="2" t="s">
        <v>2</v>
      </c>
      <c r="E2" s="2" t="s">
        <v>84</v>
      </c>
      <c r="F2" s="2" t="s">
        <v>27</v>
      </c>
    </row>
    <row r="3" spans="1:6">
      <c r="A3" s="3" t="s">
        <v>498</v>
      </c>
    </row>
    <row r="4" spans="1:6">
      <c r="A4" s="4" t="s">
        <v>499</v>
      </c>
      <c r="B4" s="7" t="n">
        <v>16</v>
      </c>
      <c r="C4" s="7" t="n">
        <v>16</v>
      </c>
      <c r="D4" s="7" t="n">
        <v>25</v>
      </c>
      <c r="E4" s="7" t="n">
        <v>38</v>
      </c>
    </row>
    <row r="5" spans="1:6">
      <c r="A5" s="4" t="s">
        <v>500</v>
      </c>
      <c r="D5" s="4" t="s">
        <v>501</v>
      </c>
    </row>
    <row r="6" spans="1:6">
      <c r="A6" s="4" t="s">
        <v>502</v>
      </c>
      <c r="B6" s="5" t="n">
        <v>58400</v>
      </c>
      <c r="D6" s="7" t="n">
        <v>58400</v>
      </c>
    </row>
    <row r="7" spans="1:6">
      <c r="A7" s="4" t="s">
        <v>503</v>
      </c>
      <c r="B7" s="5" t="n">
        <v>0</v>
      </c>
      <c r="C7" s="7" t="n">
        <v>0</v>
      </c>
      <c r="D7" s="5" t="n">
        <v>0</v>
      </c>
      <c r="E7" s="7" t="n">
        <v>0</v>
      </c>
    </row>
    <row r="8" spans="1:6">
      <c r="A8" s="4" t="s">
        <v>335</v>
      </c>
    </row>
    <row r="9" spans="1:6">
      <c r="A9" s="3" t="s">
        <v>498</v>
      </c>
    </row>
    <row r="10" spans="1:6">
      <c r="A10" s="4" t="s">
        <v>502</v>
      </c>
      <c r="B10" s="5" t="n">
        <v>10300</v>
      </c>
      <c r="D10" s="5" t="n">
        <v>10300</v>
      </c>
    </row>
    <row r="11" spans="1:6">
      <c r="A11" s="4" t="s">
        <v>504</v>
      </c>
    </row>
    <row r="12" spans="1:6">
      <c r="A12" s="3" t="s">
        <v>498</v>
      </c>
    </row>
    <row r="13" spans="1:6">
      <c r="A13" s="4" t="s">
        <v>502</v>
      </c>
      <c r="B13" s="5" t="n">
        <v>12900</v>
      </c>
      <c r="D13" s="5" t="n">
        <v>12900</v>
      </c>
    </row>
    <row r="14" spans="1:6">
      <c r="A14" s="4" t="s">
        <v>505</v>
      </c>
    </row>
    <row r="15" spans="1:6">
      <c r="A15" s="3" t="s">
        <v>498</v>
      </c>
    </row>
    <row r="16" spans="1:6">
      <c r="A16" s="4" t="s">
        <v>502</v>
      </c>
      <c r="B16" s="5" t="n">
        <v>60400</v>
      </c>
      <c r="D16" s="5" t="n">
        <v>60400</v>
      </c>
    </row>
    <row r="17" spans="1:6">
      <c r="A17" s="4" t="s">
        <v>506</v>
      </c>
    </row>
    <row r="18" spans="1:6">
      <c r="A18" s="3" t="s">
        <v>498</v>
      </c>
    </row>
    <row r="19" spans="1:6">
      <c r="A19" s="4" t="s">
        <v>507</v>
      </c>
      <c r="B19" s="7" t="n">
        <v>47700</v>
      </c>
      <c r="D19" s="7" t="n">
        <v>47700</v>
      </c>
      <c r="F19" s="7" t="n">
        <v>18600</v>
      </c>
    </row>
    <row r="20" spans="1:6">
      <c r="A20" s="4" t="s">
        <v>508</v>
      </c>
      <c r="D20" s="4" t="s">
        <v>509</v>
      </c>
      <c r="F20" s="4" t="s">
        <v>51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1</v>
      </c>
      <c r="B1" s="2" t="s">
        <v>2</v>
      </c>
      <c r="C1" s="2" t="s">
        <v>512</v>
      </c>
      <c r="D1" s="2" t="s">
        <v>27</v>
      </c>
      <c r="E1" s="2" t="s">
        <v>84</v>
      </c>
      <c r="F1" s="2" t="s">
        <v>513</v>
      </c>
      <c r="G1" s="2" t="s">
        <v>514</v>
      </c>
    </row>
    <row r="2" spans="1:7">
      <c r="A2" s="3" t="s">
        <v>515</v>
      </c>
    </row>
    <row r="3" spans="1:7">
      <c r="A3" s="4" t="s">
        <v>516</v>
      </c>
      <c r="B3" s="7" t="n">
        <v>1941588</v>
      </c>
      <c r="D3" s="7" t="n">
        <v>833596</v>
      </c>
    </row>
    <row r="4" spans="1:7">
      <c r="A4" s="4" t="s">
        <v>517</v>
      </c>
      <c r="B4" s="5" t="n">
        <v>856593</v>
      </c>
      <c r="D4" s="5" t="n">
        <v>672850</v>
      </c>
    </row>
    <row r="5" spans="1:7">
      <c r="A5" s="4" t="s">
        <v>518</v>
      </c>
      <c r="B5" s="5" t="n">
        <v>15746</v>
      </c>
      <c r="D5" s="5" t="n">
        <v>9042</v>
      </c>
    </row>
    <row r="6" spans="1:7">
      <c r="A6" s="4" t="s">
        <v>519</v>
      </c>
      <c r="B6" s="5" t="n">
        <v>62676</v>
      </c>
      <c r="C6" s="7" t="n">
        <v>52567</v>
      </c>
      <c r="D6" s="5" t="n">
        <v>49939</v>
      </c>
      <c r="E6" s="7" t="n">
        <v>40837</v>
      </c>
      <c r="F6" s="7" t="n">
        <v>34198</v>
      </c>
      <c r="G6" s="7" t="n">
        <v>19082</v>
      </c>
    </row>
    <row r="7" spans="1:7">
      <c r="A7" s="4" t="s">
        <v>520</v>
      </c>
      <c r="B7" s="5" t="n">
        <v>4650</v>
      </c>
      <c r="D7" s="5" t="n">
        <v>1067</v>
      </c>
    </row>
    <row r="8" spans="1:7">
      <c r="A8" s="4" t="s">
        <v>521</v>
      </c>
    </row>
    <row r="9" spans="1:7">
      <c r="A9" s="3" t="s">
        <v>515</v>
      </c>
    </row>
    <row r="10" spans="1:7">
      <c r="A10" s="4" t="s">
        <v>516</v>
      </c>
      <c r="B10" s="5" t="n">
        <v>0</v>
      </c>
      <c r="D10" s="5" t="n">
        <v>0</v>
      </c>
    </row>
    <row r="11" spans="1:7">
      <c r="A11" s="4" t="s">
        <v>517</v>
      </c>
      <c r="B11" s="5" t="n">
        <v>0</v>
      </c>
      <c r="D11" s="5" t="n">
        <v>0</v>
      </c>
    </row>
    <row r="12" spans="1:7">
      <c r="A12" s="4" t="s">
        <v>518</v>
      </c>
      <c r="B12" s="5" t="n">
        <v>0</v>
      </c>
      <c r="D12" s="5" t="n">
        <v>0</v>
      </c>
    </row>
    <row r="13" spans="1:7">
      <c r="A13" s="4" t="s">
        <v>520</v>
      </c>
      <c r="B13" s="5" t="n">
        <v>0</v>
      </c>
      <c r="D13" s="5" t="n">
        <v>0</v>
      </c>
    </row>
    <row r="14" spans="1:7">
      <c r="A14" s="4" t="s">
        <v>522</v>
      </c>
    </row>
    <row r="15" spans="1:7">
      <c r="A15" s="3" t="s">
        <v>515</v>
      </c>
    </row>
    <row r="16" spans="1:7">
      <c r="A16" s="4" t="s">
        <v>516</v>
      </c>
      <c r="B16" s="5" t="n">
        <v>1941588</v>
      </c>
      <c r="D16" s="5" t="n">
        <v>833596</v>
      </c>
    </row>
    <row r="17" spans="1:7">
      <c r="A17" s="4" t="s">
        <v>517</v>
      </c>
      <c r="B17" s="5" t="n">
        <v>808945</v>
      </c>
      <c r="D17" s="5" t="n">
        <v>654559</v>
      </c>
    </row>
    <row r="18" spans="1:7">
      <c r="A18" s="4" t="s">
        <v>518</v>
      </c>
      <c r="B18" s="5" t="n">
        <v>15746</v>
      </c>
      <c r="D18" s="5" t="n">
        <v>9042</v>
      </c>
    </row>
    <row r="19" spans="1:7">
      <c r="A19" s="4" t="s">
        <v>520</v>
      </c>
      <c r="B19" s="5" t="n">
        <v>4650</v>
      </c>
      <c r="D19" s="5" t="n">
        <v>1067</v>
      </c>
    </row>
    <row r="20" spans="1:7">
      <c r="A20" s="4" t="s">
        <v>523</v>
      </c>
    </row>
    <row r="21" spans="1:7">
      <c r="A21" s="3" t="s">
        <v>515</v>
      </c>
    </row>
    <row r="22" spans="1:7">
      <c r="A22" s="4" t="s">
        <v>516</v>
      </c>
      <c r="B22" s="5" t="n">
        <v>0</v>
      </c>
      <c r="D22" s="5" t="n">
        <v>0</v>
      </c>
    </row>
    <row r="23" spans="1:7">
      <c r="A23" s="4" t="s">
        <v>517</v>
      </c>
      <c r="B23" s="5" t="n">
        <v>47648</v>
      </c>
      <c r="D23" s="5" t="n">
        <v>18291</v>
      </c>
    </row>
    <row r="24" spans="1:7">
      <c r="A24" s="4" t="s">
        <v>518</v>
      </c>
      <c r="B24" s="5" t="n">
        <v>0</v>
      </c>
      <c r="D24" s="5" t="n">
        <v>0</v>
      </c>
    </row>
    <row r="25" spans="1:7">
      <c r="A25" s="4" t="s">
        <v>520</v>
      </c>
      <c r="B25" s="5" t="n">
        <v>0</v>
      </c>
      <c r="D25" s="5" t="n">
        <v>0</v>
      </c>
    </row>
    <row r="26" spans="1:7">
      <c r="A26" s="4" t="s">
        <v>524</v>
      </c>
    </row>
    <row r="27" spans="1:7">
      <c r="A27" s="3" t="s">
        <v>515</v>
      </c>
    </row>
    <row r="28" spans="1:7">
      <c r="A28" s="4" t="s">
        <v>516</v>
      </c>
      <c r="B28" s="5" t="n">
        <v>1941588</v>
      </c>
      <c r="D28" s="5" t="n">
        <v>833596</v>
      </c>
    </row>
    <row r="29" spans="1:7">
      <c r="A29" s="4" t="s">
        <v>517</v>
      </c>
      <c r="B29" s="5" t="n">
        <v>846844</v>
      </c>
      <c r="D29" s="5" t="n">
        <v>668841</v>
      </c>
    </row>
    <row r="30" spans="1:7">
      <c r="A30" s="4" t="s">
        <v>518</v>
      </c>
      <c r="B30" s="5" t="n">
        <v>15746</v>
      </c>
      <c r="D30" s="5" t="n">
        <v>9042</v>
      </c>
    </row>
    <row r="31" spans="1:7">
      <c r="A31" s="4" t="s">
        <v>520</v>
      </c>
      <c r="B31" s="5" t="n">
        <v>4650</v>
      </c>
      <c r="D31" s="5" t="n">
        <v>1067</v>
      </c>
    </row>
    <row r="32" spans="1:7">
      <c r="A32" s="4" t="s">
        <v>525</v>
      </c>
    </row>
    <row r="33" spans="1:7">
      <c r="A33" s="3" t="s">
        <v>515</v>
      </c>
    </row>
    <row r="34" spans="1:7">
      <c r="A34" s="4" t="s">
        <v>517</v>
      </c>
      <c r="B34" s="5" t="n">
        <v>0</v>
      </c>
      <c r="D34" s="5" t="n">
        <v>0</v>
      </c>
    </row>
    <row r="35" spans="1:7">
      <c r="A35" s="4" t="s">
        <v>526</v>
      </c>
    </row>
    <row r="36" spans="1:7">
      <c r="A36" s="3" t="s">
        <v>515</v>
      </c>
    </row>
    <row r="37" spans="1:7">
      <c r="A37" s="4" t="s">
        <v>516</v>
      </c>
      <c r="B37" s="5" t="n">
        <v>0</v>
      </c>
      <c r="D37" s="5" t="n">
        <v>0</v>
      </c>
    </row>
    <row r="38" spans="1:7">
      <c r="A38" s="4" t="s">
        <v>527</v>
      </c>
    </row>
    <row r="39" spans="1:7">
      <c r="A39" s="3" t="s">
        <v>515</v>
      </c>
    </row>
    <row r="40" spans="1:7">
      <c r="A40" s="4" t="s">
        <v>516</v>
      </c>
      <c r="B40" s="5" t="n">
        <v>0</v>
      </c>
      <c r="D40" s="5" t="n">
        <v>0</v>
      </c>
    </row>
    <row r="41" spans="1:7">
      <c r="A41" s="4" t="s">
        <v>528</v>
      </c>
    </row>
    <row r="42" spans="1:7">
      <c r="A42" s="3" t="s">
        <v>515</v>
      </c>
    </row>
    <row r="43" spans="1:7">
      <c r="A43" s="4" t="s">
        <v>516</v>
      </c>
      <c r="B43" s="5" t="n">
        <v>0</v>
      </c>
      <c r="D43" s="5" t="n">
        <v>0</v>
      </c>
    </row>
    <row r="44" spans="1:7">
      <c r="A44" s="4" t="s">
        <v>529</v>
      </c>
    </row>
    <row r="45" spans="1:7">
      <c r="A45" s="3" t="s">
        <v>515</v>
      </c>
    </row>
    <row r="46" spans="1:7">
      <c r="A46" s="4" t="s">
        <v>516</v>
      </c>
      <c r="B46" s="5" t="n">
        <v>0</v>
      </c>
      <c r="D46" s="5" t="n">
        <v>0</v>
      </c>
    </row>
    <row r="47" spans="1:7">
      <c r="A47" s="4" t="s">
        <v>530</v>
      </c>
    </row>
    <row r="48" spans="1:7">
      <c r="A48" s="3" t="s">
        <v>515</v>
      </c>
    </row>
    <row r="49" spans="1:7">
      <c r="A49" s="4" t="s">
        <v>516</v>
      </c>
      <c r="B49" s="5" t="n">
        <v>0</v>
      </c>
      <c r="D49" s="5" t="n">
        <v>0</v>
      </c>
    </row>
    <row r="50" spans="1:7">
      <c r="A50" s="4" t="s">
        <v>531</v>
      </c>
    </row>
    <row r="51" spans="1:7">
      <c r="A51" s="3" t="s">
        <v>515</v>
      </c>
    </row>
    <row r="52" spans="1:7">
      <c r="A52" s="4" t="s">
        <v>518</v>
      </c>
      <c r="B52" s="5" t="n">
        <v>0</v>
      </c>
      <c r="D52" s="5" t="n">
        <v>0</v>
      </c>
    </row>
    <row r="53" spans="1:7">
      <c r="A53" s="4" t="s">
        <v>532</v>
      </c>
    </row>
    <row r="54" spans="1:7">
      <c r="A54" s="3" t="s">
        <v>515</v>
      </c>
    </row>
    <row r="55" spans="1:7">
      <c r="A55" s="4" t="s">
        <v>519</v>
      </c>
      <c r="B55" s="5" t="n">
        <v>0</v>
      </c>
      <c r="D55" s="5" t="n">
        <v>0</v>
      </c>
    </row>
    <row r="56" spans="1:7">
      <c r="A56" s="4" t="s">
        <v>533</v>
      </c>
    </row>
    <row r="57" spans="1:7">
      <c r="A57" s="3" t="s">
        <v>515</v>
      </c>
    </row>
    <row r="58" spans="1:7">
      <c r="A58" s="4" t="s">
        <v>520</v>
      </c>
      <c r="B58" s="5" t="n">
        <v>0</v>
      </c>
      <c r="D58" s="5" t="n">
        <v>0</v>
      </c>
    </row>
    <row r="59" spans="1:7">
      <c r="A59" s="4" t="s">
        <v>534</v>
      </c>
    </row>
    <row r="60" spans="1:7">
      <c r="A60" s="3" t="s">
        <v>515</v>
      </c>
    </row>
    <row r="61" spans="1:7">
      <c r="A61" s="4" t="s">
        <v>517</v>
      </c>
      <c r="B61" s="5" t="n">
        <v>450406</v>
      </c>
      <c r="D61" s="5" t="n">
        <v>360864</v>
      </c>
    </row>
    <row r="62" spans="1:7">
      <c r="A62" s="4" t="s">
        <v>535</v>
      </c>
    </row>
    <row r="63" spans="1:7">
      <c r="A63" s="3" t="s">
        <v>515</v>
      </c>
    </row>
    <row r="64" spans="1:7">
      <c r="A64" s="4" t="s">
        <v>516</v>
      </c>
      <c r="B64" s="5" t="n">
        <v>1265</v>
      </c>
      <c r="D64" s="5" t="n">
        <v>1504</v>
      </c>
    </row>
    <row r="65" spans="1:7">
      <c r="A65" s="4" t="s">
        <v>536</v>
      </c>
    </row>
    <row r="66" spans="1:7">
      <c r="A66" s="3" t="s">
        <v>515</v>
      </c>
    </row>
    <row r="67" spans="1:7">
      <c r="A67" s="4" t="s">
        <v>516</v>
      </c>
      <c r="B67" s="5" t="n">
        <v>117112</v>
      </c>
      <c r="D67" s="5" t="n">
        <v>1768</v>
      </c>
    </row>
    <row r="68" spans="1:7">
      <c r="A68" s="4" t="s">
        <v>537</v>
      </c>
    </row>
    <row r="69" spans="1:7">
      <c r="A69" s="3" t="s">
        <v>515</v>
      </c>
    </row>
    <row r="70" spans="1:7">
      <c r="A70" s="4" t="s">
        <v>516</v>
      </c>
      <c r="B70" s="5" t="n">
        <v>73596</v>
      </c>
      <c r="D70" s="5" t="n">
        <v>26152</v>
      </c>
    </row>
    <row r="71" spans="1:7">
      <c r="A71" s="4" t="s">
        <v>538</v>
      </c>
    </row>
    <row r="72" spans="1:7">
      <c r="A72" s="3" t="s">
        <v>515</v>
      </c>
    </row>
    <row r="73" spans="1:7">
      <c r="A73" s="4" t="s">
        <v>516</v>
      </c>
      <c r="B73" s="5" t="n">
        <v>1334002</v>
      </c>
      <c r="D73" s="5" t="n">
        <v>111468</v>
      </c>
    </row>
    <row r="74" spans="1:7">
      <c r="A74" s="4" t="s">
        <v>539</v>
      </c>
    </row>
    <row r="75" spans="1:7">
      <c r="A75" s="3" t="s">
        <v>515</v>
      </c>
    </row>
    <row r="76" spans="1:7">
      <c r="A76" s="4" t="s">
        <v>516</v>
      </c>
      <c r="B76" s="5" t="n">
        <v>415613</v>
      </c>
      <c r="D76" s="5" t="n">
        <v>692704</v>
      </c>
    </row>
    <row r="77" spans="1:7">
      <c r="A77" s="4" t="s">
        <v>540</v>
      </c>
    </row>
    <row r="78" spans="1:7">
      <c r="A78" s="3" t="s">
        <v>515</v>
      </c>
    </row>
    <row r="79" spans="1:7">
      <c r="A79" s="4" t="s">
        <v>518</v>
      </c>
      <c r="B79" s="5" t="n">
        <v>15746</v>
      </c>
      <c r="D79" s="5" t="n">
        <v>9042</v>
      </c>
    </row>
    <row r="80" spans="1:7">
      <c r="A80" s="4" t="s">
        <v>541</v>
      </c>
    </row>
    <row r="81" spans="1:7">
      <c r="A81" s="3" t="s">
        <v>515</v>
      </c>
    </row>
    <row r="82" spans="1:7">
      <c r="A82" s="4" t="s">
        <v>519</v>
      </c>
      <c r="B82" s="5" t="n">
        <v>0</v>
      </c>
      <c r="D82" s="5" t="n">
        <v>0</v>
      </c>
    </row>
    <row r="83" spans="1:7">
      <c r="A83" s="4" t="s">
        <v>542</v>
      </c>
    </row>
    <row r="84" spans="1:7">
      <c r="A84" s="3" t="s">
        <v>515</v>
      </c>
    </row>
    <row r="85" spans="1:7">
      <c r="A85" s="4" t="s">
        <v>520</v>
      </c>
      <c r="B85" s="5" t="n">
        <v>4650</v>
      </c>
      <c r="D85" s="5" t="n">
        <v>1067</v>
      </c>
    </row>
    <row r="86" spans="1:7">
      <c r="A86" s="4" t="s">
        <v>543</v>
      </c>
    </row>
    <row r="87" spans="1:7">
      <c r="A87" s="3" t="s">
        <v>515</v>
      </c>
    </row>
    <row r="88" spans="1:7">
      <c r="A88" s="4" t="s">
        <v>517</v>
      </c>
      <c r="B88" s="5" t="n">
        <v>47648</v>
      </c>
      <c r="D88" s="5" t="n">
        <v>18291</v>
      </c>
    </row>
    <row r="89" spans="1:7">
      <c r="A89" s="4" t="s">
        <v>544</v>
      </c>
    </row>
    <row r="90" spans="1:7">
      <c r="A90" s="3" t="s">
        <v>515</v>
      </c>
    </row>
    <row r="91" spans="1:7">
      <c r="A91" s="4" t="s">
        <v>516</v>
      </c>
      <c r="B91" s="5" t="n">
        <v>0</v>
      </c>
      <c r="D91" s="5" t="n">
        <v>0</v>
      </c>
    </row>
    <row r="92" spans="1:7">
      <c r="A92" s="4" t="s">
        <v>545</v>
      </c>
    </row>
    <row r="93" spans="1:7">
      <c r="A93" s="3" t="s">
        <v>515</v>
      </c>
    </row>
    <row r="94" spans="1:7">
      <c r="A94" s="4" t="s">
        <v>516</v>
      </c>
      <c r="B94" s="5" t="n">
        <v>0</v>
      </c>
      <c r="D94" s="5" t="n">
        <v>0</v>
      </c>
    </row>
    <row r="95" spans="1:7">
      <c r="A95" s="4" t="s">
        <v>546</v>
      </c>
    </row>
    <row r="96" spans="1:7">
      <c r="A96" s="3" t="s">
        <v>515</v>
      </c>
    </row>
    <row r="97" spans="1:7">
      <c r="A97" s="4" t="s">
        <v>516</v>
      </c>
      <c r="B97" s="5" t="n">
        <v>0</v>
      </c>
      <c r="D97" s="5" t="n">
        <v>0</v>
      </c>
    </row>
    <row r="98" spans="1:7">
      <c r="A98" s="4" t="s">
        <v>547</v>
      </c>
    </row>
    <row r="99" spans="1:7">
      <c r="A99" s="3" t="s">
        <v>515</v>
      </c>
    </row>
    <row r="100" spans="1:7">
      <c r="A100" s="4" t="s">
        <v>516</v>
      </c>
      <c r="B100" s="5" t="n">
        <v>0</v>
      </c>
      <c r="D100" s="5" t="n">
        <v>0</v>
      </c>
    </row>
    <row r="101" spans="1:7">
      <c r="A101" s="4" t="s">
        <v>548</v>
      </c>
    </row>
    <row r="102" spans="1:7">
      <c r="A102" s="3" t="s">
        <v>515</v>
      </c>
    </row>
    <row r="103" spans="1:7">
      <c r="A103" s="4" t="s">
        <v>516</v>
      </c>
      <c r="B103" s="5" t="n">
        <v>0</v>
      </c>
      <c r="D103" s="5" t="n">
        <v>0</v>
      </c>
    </row>
    <row r="104" spans="1:7">
      <c r="A104" s="4" t="s">
        <v>549</v>
      </c>
    </row>
    <row r="105" spans="1:7">
      <c r="A105" s="3" t="s">
        <v>515</v>
      </c>
    </row>
    <row r="106" spans="1:7">
      <c r="A106" s="4" t="s">
        <v>518</v>
      </c>
      <c r="B106" s="5" t="n">
        <v>0</v>
      </c>
      <c r="D106" s="5" t="n">
        <v>0</v>
      </c>
    </row>
    <row r="107" spans="1:7">
      <c r="A107" s="4" t="s">
        <v>550</v>
      </c>
    </row>
    <row r="108" spans="1:7">
      <c r="A108" s="3" t="s">
        <v>515</v>
      </c>
    </row>
    <row r="109" spans="1:7">
      <c r="A109" s="4" t="s">
        <v>519</v>
      </c>
      <c r="B109" s="5" t="n">
        <v>62676</v>
      </c>
      <c r="D109" s="5" t="n">
        <v>49939</v>
      </c>
    </row>
    <row r="110" spans="1:7">
      <c r="A110" s="4" t="s">
        <v>551</v>
      </c>
    </row>
    <row r="111" spans="1:7">
      <c r="A111" s="3" t="s">
        <v>515</v>
      </c>
    </row>
    <row r="112" spans="1:7">
      <c r="A112" s="4" t="s">
        <v>520</v>
      </c>
      <c r="B112" s="5" t="n">
        <v>0</v>
      </c>
      <c r="D112" s="5" t="n">
        <v>0</v>
      </c>
    </row>
    <row r="113" spans="1:7">
      <c r="A113" s="4" t="s">
        <v>552</v>
      </c>
    </row>
    <row r="114" spans="1:7">
      <c r="A114" s="3" t="s">
        <v>515</v>
      </c>
    </row>
    <row r="115" spans="1:7">
      <c r="A115" s="4" t="s">
        <v>517</v>
      </c>
      <c r="B115" s="5" t="n">
        <v>498054</v>
      </c>
      <c r="D115" s="5" t="n">
        <v>379155</v>
      </c>
    </row>
    <row r="116" spans="1:7">
      <c r="A116" s="4" t="s">
        <v>553</v>
      </c>
    </row>
    <row r="117" spans="1:7">
      <c r="A117" s="3" t="s">
        <v>515</v>
      </c>
    </row>
    <row r="118" spans="1:7">
      <c r="A118" s="4" t="s">
        <v>516</v>
      </c>
      <c r="B118" s="5" t="n">
        <v>1265</v>
      </c>
      <c r="D118" s="5" t="n">
        <v>1504</v>
      </c>
    </row>
    <row r="119" spans="1:7">
      <c r="A119" s="4" t="s">
        <v>554</v>
      </c>
    </row>
    <row r="120" spans="1:7">
      <c r="A120" s="3" t="s">
        <v>515</v>
      </c>
    </row>
    <row r="121" spans="1:7">
      <c r="A121" s="4" t="s">
        <v>516</v>
      </c>
      <c r="B121" s="5" t="n">
        <v>117112</v>
      </c>
      <c r="D121" s="5" t="n">
        <v>1768</v>
      </c>
    </row>
    <row r="122" spans="1:7">
      <c r="A122" s="4" t="s">
        <v>555</v>
      </c>
    </row>
    <row r="123" spans="1:7">
      <c r="A123" s="3" t="s">
        <v>515</v>
      </c>
    </row>
    <row r="124" spans="1:7">
      <c r="A124" s="4" t="s">
        <v>516</v>
      </c>
      <c r="B124" s="5" t="n">
        <v>73596</v>
      </c>
      <c r="D124" s="5" t="n">
        <v>26152</v>
      </c>
    </row>
    <row r="125" spans="1:7">
      <c r="A125" s="4" t="s">
        <v>556</v>
      </c>
    </row>
    <row r="126" spans="1:7">
      <c r="A126" s="3" t="s">
        <v>515</v>
      </c>
    </row>
    <row r="127" spans="1:7">
      <c r="A127" s="4" t="s">
        <v>516</v>
      </c>
      <c r="B127" s="5" t="n">
        <v>1334002</v>
      </c>
      <c r="D127" s="5" t="n">
        <v>111468</v>
      </c>
    </row>
    <row r="128" spans="1:7">
      <c r="A128" s="4" t="s">
        <v>557</v>
      </c>
    </row>
    <row r="129" spans="1:7">
      <c r="A129" s="3" t="s">
        <v>515</v>
      </c>
    </row>
    <row r="130" spans="1:7">
      <c r="A130" s="4" t="s">
        <v>516</v>
      </c>
      <c r="B130" s="5" t="n">
        <v>415613</v>
      </c>
      <c r="D130" s="5" t="n">
        <v>692704</v>
      </c>
    </row>
    <row r="131" spans="1:7">
      <c r="A131" s="4" t="s">
        <v>558</v>
      </c>
    </row>
    <row r="132" spans="1:7">
      <c r="A132" s="3" t="s">
        <v>515</v>
      </c>
    </row>
    <row r="133" spans="1:7">
      <c r="A133" s="4" t="s">
        <v>518</v>
      </c>
      <c r="B133" s="5" t="n">
        <v>15746</v>
      </c>
      <c r="D133" s="5" t="n">
        <v>9042</v>
      </c>
    </row>
    <row r="134" spans="1:7">
      <c r="A134" s="4" t="s">
        <v>559</v>
      </c>
    </row>
    <row r="135" spans="1:7">
      <c r="A135" s="3" t="s">
        <v>515</v>
      </c>
    </row>
    <row r="136" spans="1:7">
      <c r="A136" s="4" t="s">
        <v>519</v>
      </c>
      <c r="B136" s="5" t="n">
        <v>62676</v>
      </c>
      <c r="D136" s="5" t="n">
        <v>49939</v>
      </c>
    </row>
    <row r="137" spans="1:7">
      <c r="A137" s="4" t="s">
        <v>560</v>
      </c>
    </row>
    <row r="138" spans="1:7">
      <c r="A138" s="3" t="s">
        <v>515</v>
      </c>
    </row>
    <row r="139" spans="1:7">
      <c r="A139" s="4" t="s">
        <v>520</v>
      </c>
      <c r="B139" s="7" t="n">
        <v>4650</v>
      </c>
      <c r="D139" s="7" t="n">
        <v>10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83</v>
      </c>
      <c r="D1" s="2" t="s">
        <v>1</v>
      </c>
    </row>
    <row r="2" spans="1:5">
      <c r="B2" s="2" t="s">
        <v>2</v>
      </c>
      <c r="C2" s="2" t="s">
        <v>84</v>
      </c>
      <c r="D2" s="2" t="s">
        <v>2</v>
      </c>
      <c r="E2" s="2" t="s">
        <v>84</v>
      </c>
    </row>
    <row r="3" spans="1:5">
      <c r="A3" s="4" t="s">
        <v>562</v>
      </c>
    </row>
    <row r="4" spans="1:5">
      <c r="A4" s="3" t="s">
        <v>563</v>
      </c>
    </row>
    <row r="5" spans="1:5">
      <c r="A5" s="4" t="s">
        <v>564</v>
      </c>
      <c r="B5" s="7" t="n">
        <v>52567</v>
      </c>
      <c r="C5" s="7" t="n">
        <v>34198</v>
      </c>
      <c r="D5" s="7" t="n">
        <v>49939</v>
      </c>
      <c r="E5" s="7" t="n">
        <v>19082</v>
      </c>
    </row>
    <row r="6" spans="1:5">
      <c r="A6" s="4" t="s">
        <v>565</v>
      </c>
      <c r="B6" s="5" t="n">
        <v>0</v>
      </c>
      <c r="C6" s="5" t="n">
        <v>0</v>
      </c>
      <c r="D6" s="5" t="n">
        <v>0</v>
      </c>
      <c r="E6" s="5" t="n">
        <v>0</v>
      </c>
    </row>
    <row r="7" spans="1:5">
      <c r="A7" s="3" t="s">
        <v>566</v>
      </c>
    </row>
    <row r="8" spans="1:5">
      <c r="A8" s="4" t="s">
        <v>567</v>
      </c>
      <c r="B8" s="5" t="n">
        <v>-465</v>
      </c>
      <c r="C8" s="5" t="n">
        <v>-3097</v>
      </c>
      <c r="D8" s="5" t="n">
        <v>-14497</v>
      </c>
      <c r="E8" s="5" t="n">
        <v>-2087</v>
      </c>
    </row>
    <row r="9" spans="1:5">
      <c r="A9" s="4" t="s">
        <v>568</v>
      </c>
      <c r="B9" s="5" t="n">
        <v>14300</v>
      </c>
      <c r="C9" s="5" t="n">
        <v>12143</v>
      </c>
      <c r="D9" s="5" t="n">
        <v>35648</v>
      </c>
      <c r="E9" s="5" t="n">
        <v>36034</v>
      </c>
    </row>
    <row r="10" spans="1:5">
      <c r="A10" s="4" t="s">
        <v>569</v>
      </c>
      <c r="B10" s="5" t="n">
        <v>-3726</v>
      </c>
      <c r="C10" s="5" t="n">
        <v>-2407</v>
      </c>
      <c r="D10" s="5" t="n">
        <v>-8414</v>
      </c>
      <c r="E10" s="5" t="n">
        <v>-12192</v>
      </c>
    </row>
    <row r="11" spans="1:5">
      <c r="A11" s="4" t="s">
        <v>570</v>
      </c>
      <c r="B11" s="5" t="n">
        <v>62676</v>
      </c>
      <c r="C11" s="5" t="n">
        <v>40837</v>
      </c>
      <c r="D11" s="5" t="n">
        <v>62676</v>
      </c>
      <c r="E11" s="5" t="n">
        <v>40837</v>
      </c>
    </row>
    <row r="12" spans="1:5">
      <c r="A12" s="4" t="s">
        <v>506</v>
      </c>
    </row>
    <row r="13" spans="1:5">
      <c r="A13" s="3" t="s">
        <v>563</v>
      </c>
    </row>
    <row r="14" spans="1:5">
      <c r="A14" s="4" t="s">
        <v>564</v>
      </c>
      <c r="B14" s="5" t="n">
        <v>34251</v>
      </c>
      <c r="C14" s="5" t="n">
        <v>0</v>
      </c>
      <c r="D14" s="5" t="n">
        <v>18291</v>
      </c>
      <c r="E14" s="5" t="n">
        <v>0</v>
      </c>
    </row>
    <row r="15" spans="1:5">
      <c r="A15" s="4" t="s">
        <v>565</v>
      </c>
      <c r="B15" s="5" t="n">
        <v>0</v>
      </c>
      <c r="C15" s="5" t="n">
        <v>0</v>
      </c>
      <c r="D15" s="5" t="n">
        <v>0</v>
      </c>
      <c r="E15" s="5" t="n">
        <v>0</v>
      </c>
    </row>
    <row r="16" spans="1:5">
      <c r="A16" s="3" t="s">
        <v>566</v>
      </c>
    </row>
    <row r="17" spans="1:5">
      <c r="A17" s="4" t="s">
        <v>567</v>
      </c>
      <c r="B17" s="5" t="n">
        <v>-21</v>
      </c>
      <c r="C17" s="5" t="n">
        <v>0</v>
      </c>
      <c r="D17" s="5" t="n">
        <v>121</v>
      </c>
      <c r="E17" s="5" t="n">
        <v>0</v>
      </c>
    </row>
    <row r="18" spans="1:5">
      <c r="A18" s="4" t="s">
        <v>568</v>
      </c>
      <c r="B18" s="5" t="n">
        <v>14445</v>
      </c>
      <c r="C18" s="5" t="n">
        <v>0</v>
      </c>
      <c r="D18" s="5" t="n">
        <v>35548</v>
      </c>
      <c r="E18" s="5" t="n">
        <v>0</v>
      </c>
    </row>
    <row r="19" spans="1:5">
      <c r="A19" s="4" t="s">
        <v>569</v>
      </c>
      <c r="B19" s="5" t="n">
        <v>-1027</v>
      </c>
      <c r="C19" s="5" t="n">
        <v>0</v>
      </c>
      <c r="D19" s="5" t="n">
        <v>-6312</v>
      </c>
      <c r="E19" s="5" t="n">
        <v>0</v>
      </c>
    </row>
    <row r="20" spans="1:5">
      <c r="A20" s="4" t="s">
        <v>570</v>
      </c>
      <c r="B20" s="7" t="n">
        <v>47648</v>
      </c>
      <c r="C20" s="7" t="n">
        <v>0</v>
      </c>
      <c r="D20" s="7" t="n">
        <v>47648</v>
      </c>
      <c r="E20"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71</v>
      </c>
      <c r="B1" s="2" t="s">
        <v>1</v>
      </c>
      <c r="C1" s="2" t="s">
        <v>497</v>
      </c>
    </row>
    <row r="2" spans="1:7">
      <c r="B2" s="2" t="s">
        <v>2</v>
      </c>
      <c r="C2" s="2" t="s">
        <v>27</v>
      </c>
      <c r="D2" s="2" t="s">
        <v>512</v>
      </c>
      <c r="E2" s="2" t="s">
        <v>84</v>
      </c>
      <c r="F2" s="2" t="s">
        <v>513</v>
      </c>
      <c r="G2" s="2" t="s">
        <v>514</v>
      </c>
    </row>
    <row r="3" spans="1:7">
      <c r="A3" s="3" t="s">
        <v>572</v>
      </c>
    </row>
    <row r="4" spans="1:7">
      <c r="A4" s="4" t="s">
        <v>519</v>
      </c>
      <c r="B4" s="7" t="n">
        <v>62676</v>
      </c>
      <c r="C4" s="7" t="n">
        <v>49939</v>
      </c>
      <c r="D4" s="7" t="n">
        <v>52567</v>
      </c>
      <c r="E4" s="7" t="n">
        <v>40837</v>
      </c>
      <c r="F4" s="7" t="n">
        <v>34198</v>
      </c>
      <c r="G4" s="7" t="n">
        <v>19082</v>
      </c>
    </row>
    <row r="5" spans="1:7">
      <c r="A5" s="4" t="s">
        <v>573</v>
      </c>
    </row>
    <row r="6" spans="1:7">
      <c r="A6" s="3" t="s">
        <v>572</v>
      </c>
    </row>
    <row r="7" spans="1:7">
      <c r="A7" s="4" t="s">
        <v>519</v>
      </c>
      <c r="B7" s="7" t="n">
        <v>62676</v>
      </c>
      <c r="C7" s="7" t="n">
        <v>49939</v>
      </c>
    </row>
    <row r="8" spans="1:7">
      <c r="A8" s="4" t="s">
        <v>574</v>
      </c>
    </row>
    <row r="9" spans="1:7">
      <c r="A9" s="3" t="s">
        <v>572</v>
      </c>
    </row>
    <row r="10" spans="1:7">
      <c r="A10" s="4" t="s">
        <v>575</v>
      </c>
      <c r="B10" s="4" t="s">
        <v>576</v>
      </c>
      <c r="C10" s="4" t="s">
        <v>577</v>
      </c>
    </row>
    <row r="11" spans="1:7">
      <c r="A11" s="4" t="s">
        <v>578</v>
      </c>
      <c r="B11" s="4" t="s">
        <v>579</v>
      </c>
      <c r="C11" s="4" t="s">
        <v>580</v>
      </c>
    </row>
    <row r="12" spans="1:7">
      <c r="A12" s="4" t="s">
        <v>581</v>
      </c>
    </row>
    <row r="13" spans="1:7">
      <c r="A13" s="3" t="s">
        <v>572</v>
      </c>
    </row>
    <row r="14" spans="1:7">
      <c r="A14" s="4" t="s">
        <v>575</v>
      </c>
      <c r="B14" s="4" t="s">
        <v>582</v>
      </c>
      <c r="C14" s="4" t="s">
        <v>583</v>
      </c>
    </row>
    <row r="15" spans="1:7">
      <c r="A15" s="4" t="s">
        <v>578</v>
      </c>
      <c r="B15" s="4" t="s">
        <v>584</v>
      </c>
      <c r="C15" s="4" t="s">
        <v>585</v>
      </c>
    </row>
    <row r="16" spans="1:7">
      <c r="A16" s="4" t="s">
        <v>586</v>
      </c>
    </row>
    <row r="17" spans="1:7">
      <c r="A17" s="3" t="s">
        <v>572</v>
      </c>
    </row>
    <row r="18" spans="1:7">
      <c r="A18" s="4" t="s">
        <v>575</v>
      </c>
      <c r="B18" s="4" t="s">
        <v>587</v>
      </c>
      <c r="C18" s="4" t="s">
        <v>588</v>
      </c>
    </row>
    <row r="19" spans="1:7">
      <c r="A19" s="4" t="s">
        <v>578</v>
      </c>
      <c r="B19" s="4" t="s">
        <v>589</v>
      </c>
      <c r="C19" s="4" t="s">
        <v>5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1</v>
      </c>
      <c r="B1" s="2" t="s">
        <v>83</v>
      </c>
      <c r="D1" s="2" t="s">
        <v>1</v>
      </c>
    </row>
    <row r="2" spans="1:6">
      <c r="B2" s="2" t="s">
        <v>2</v>
      </c>
      <c r="C2" s="2" t="s">
        <v>84</v>
      </c>
      <c r="D2" s="2" t="s">
        <v>2</v>
      </c>
      <c r="E2" s="2" t="s">
        <v>84</v>
      </c>
      <c r="F2" s="2" t="s">
        <v>27</v>
      </c>
    </row>
    <row r="3" spans="1:6">
      <c r="A3" s="3" t="s">
        <v>592</v>
      </c>
    </row>
    <row r="4" spans="1:6">
      <c r="A4" s="4" t="s">
        <v>593</v>
      </c>
      <c r="B4" s="7" t="n">
        <v>498054</v>
      </c>
      <c r="D4" s="7" t="n">
        <v>498054</v>
      </c>
      <c r="F4" s="7" t="n">
        <v>379155</v>
      </c>
    </row>
    <row r="5" spans="1:6">
      <c r="A5" s="4" t="s">
        <v>594</v>
      </c>
      <c r="B5" s="5" t="n">
        <v>43194</v>
      </c>
      <c r="D5" s="5" t="n">
        <v>43194</v>
      </c>
      <c r="F5" s="5" t="n">
        <v>19576</v>
      </c>
    </row>
    <row r="6" spans="1:6">
      <c r="A6" s="4" t="s">
        <v>595</v>
      </c>
      <c r="B6" s="5" t="n">
        <v>0</v>
      </c>
      <c r="D6" s="5" t="n">
        <v>0</v>
      </c>
      <c r="F6" s="5" t="n">
        <v>0</v>
      </c>
    </row>
    <row r="7" spans="1:6">
      <c r="A7" s="3" t="s">
        <v>596</v>
      </c>
    </row>
    <row r="8" spans="1:6">
      <c r="A8" s="4" t="s">
        <v>593</v>
      </c>
      <c r="B8" s="5" t="n">
        <v>479880</v>
      </c>
      <c r="D8" s="5" t="n">
        <v>479880</v>
      </c>
      <c r="F8" s="5" t="n">
        <v>368039</v>
      </c>
    </row>
    <row r="9" spans="1:6">
      <c r="A9" s="4" t="s">
        <v>594</v>
      </c>
      <c r="B9" s="5" t="n">
        <v>43551</v>
      </c>
      <c r="D9" s="5" t="n">
        <v>43551</v>
      </c>
      <c r="F9" s="5" t="n">
        <v>19955</v>
      </c>
    </row>
    <row r="10" spans="1:6">
      <c r="A10" s="4" t="s">
        <v>595</v>
      </c>
      <c r="B10" s="5" t="n">
        <v>0</v>
      </c>
      <c r="D10" s="5" t="n">
        <v>0</v>
      </c>
      <c r="F10" s="5" t="n">
        <v>0</v>
      </c>
    </row>
    <row r="11" spans="1:6">
      <c r="A11" s="3" t="s">
        <v>597</v>
      </c>
    </row>
    <row r="12" spans="1:6">
      <c r="A12" s="4" t="s">
        <v>593</v>
      </c>
      <c r="B12" s="5" t="n">
        <v>18174</v>
      </c>
      <c r="D12" s="5" t="n">
        <v>18174</v>
      </c>
      <c r="F12" s="5" t="n">
        <v>11116</v>
      </c>
    </row>
    <row r="13" spans="1:6">
      <c r="A13" s="4" t="s">
        <v>594</v>
      </c>
      <c r="B13" s="5" t="n">
        <v>-357</v>
      </c>
      <c r="D13" s="5" t="n">
        <v>-357</v>
      </c>
      <c r="F13" s="5" t="n">
        <v>-379</v>
      </c>
    </row>
    <row r="14" spans="1:6">
      <c r="A14" s="4" t="s">
        <v>595</v>
      </c>
      <c r="B14" s="5" t="n">
        <v>0</v>
      </c>
      <c r="D14" s="5" t="n">
        <v>0</v>
      </c>
      <c r="F14" s="7" t="n">
        <v>0</v>
      </c>
    </row>
    <row r="15" spans="1:6">
      <c r="A15" s="4" t="s">
        <v>598</v>
      </c>
      <c r="B15" s="7" t="n">
        <v>15686</v>
      </c>
      <c r="C15" s="7" t="n">
        <v>12692</v>
      </c>
      <c r="D15" s="7" t="n">
        <v>16856</v>
      </c>
      <c r="E15" s="7" t="n">
        <v>1259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27</v>
      </c>
    </row>
    <row r="2" spans="1:3">
      <c r="A2" s="4" t="s">
        <v>600</v>
      </c>
    </row>
    <row r="3" spans="1:3">
      <c r="A3" s="3" t="s">
        <v>515</v>
      </c>
    </row>
    <row r="4" spans="1:3">
      <c r="A4" s="4" t="s">
        <v>601</v>
      </c>
      <c r="B4" s="7" t="n">
        <v>0</v>
      </c>
      <c r="C4" s="7" t="n">
        <v>0</v>
      </c>
    </row>
    <row r="5" spans="1:3">
      <c r="A5" s="4" t="s">
        <v>602</v>
      </c>
    </row>
    <row r="6" spans="1:3">
      <c r="A6" s="3" t="s">
        <v>515</v>
      </c>
    </row>
    <row r="7" spans="1:3">
      <c r="A7" s="4" t="s">
        <v>603</v>
      </c>
      <c r="B7" s="5" t="n">
        <v>0</v>
      </c>
      <c r="C7" s="5" t="n">
        <v>0</v>
      </c>
    </row>
    <row r="8" spans="1:3">
      <c r="A8" s="4" t="s">
        <v>604</v>
      </c>
    </row>
    <row r="9" spans="1:3">
      <c r="A9" s="3" t="s">
        <v>515</v>
      </c>
    </row>
    <row r="10" spans="1:3">
      <c r="A10" s="4" t="s">
        <v>603</v>
      </c>
      <c r="C10" s="5" t="n">
        <v>0</v>
      </c>
    </row>
    <row r="11" spans="1:3">
      <c r="A11" s="4" t="s">
        <v>605</v>
      </c>
    </row>
    <row r="12" spans="1:3">
      <c r="A12" s="3" t="s">
        <v>515</v>
      </c>
    </row>
    <row r="13" spans="1:3">
      <c r="A13" s="4" t="s">
        <v>601</v>
      </c>
      <c r="B13" s="5" t="n">
        <v>0</v>
      </c>
      <c r="C13" s="5" t="n">
        <v>0</v>
      </c>
    </row>
    <row r="14" spans="1:3">
      <c r="A14" s="4" t="s">
        <v>606</v>
      </c>
    </row>
    <row r="15" spans="1:3">
      <c r="A15" s="3" t="s">
        <v>515</v>
      </c>
    </row>
    <row r="16" spans="1:3">
      <c r="A16" s="4" t="s">
        <v>603</v>
      </c>
      <c r="B16" s="5" t="n">
        <v>0</v>
      </c>
      <c r="C16" s="5" t="n">
        <v>0</v>
      </c>
    </row>
    <row r="17" spans="1:3">
      <c r="A17" s="4" t="s">
        <v>607</v>
      </c>
    </row>
    <row r="18" spans="1:3">
      <c r="A18" s="3" t="s">
        <v>515</v>
      </c>
    </row>
    <row r="19" spans="1:3">
      <c r="A19" s="4" t="s">
        <v>603</v>
      </c>
      <c r="C19" s="5" t="n">
        <v>0</v>
      </c>
    </row>
    <row r="20" spans="1:3">
      <c r="A20" s="4" t="s">
        <v>608</v>
      </c>
    </row>
    <row r="21" spans="1:3">
      <c r="A21" s="3" t="s">
        <v>515</v>
      </c>
    </row>
    <row r="22" spans="1:3">
      <c r="A22" s="4" t="s">
        <v>601</v>
      </c>
      <c r="B22" s="5" t="n">
        <v>275</v>
      </c>
      <c r="C22" s="5" t="n">
        <v>1097</v>
      </c>
    </row>
    <row r="23" spans="1:3">
      <c r="A23" s="4" t="s">
        <v>609</v>
      </c>
    </row>
    <row r="24" spans="1:3">
      <c r="A24" s="3" t="s">
        <v>515</v>
      </c>
    </row>
    <row r="25" spans="1:3">
      <c r="A25" s="4" t="s">
        <v>603</v>
      </c>
      <c r="B25" s="5" t="n">
        <v>6557</v>
      </c>
      <c r="C25" s="5" t="n">
        <v>3585</v>
      </c>
    </row>
    <row r="26" spans="1:3">
      <c r="A26" s="4" t="s">
        <v>610</v>
      </c>
    </row>
    <row r="27" spans="1:3">
      <c r="A27" s="3" t="s">
        <v>515</v>
      </c>
    </row>
    <row r="28" spans="1:3">
      <c r="A28" s="4" t="s">
        <v>603</v>
      </c>
      <c r="C28" s="5" t="n">
        <v>1073</v>
      </c>
    </row>
    <row r="29" spans="1:3">
      <c r="A29" s="4" t="s">
        <v>611</v>
      </c>
    </row>
    <row r="30" spans="1:3">
      <c r="A30" s="3" t="s">
        <v>515</v>
      </c>
    </row>
    <row r="31" spans="1:3">
      <c r="A31" s="4" t="s">
        <v>601</v>
      </c>
      <c r="B31" s="5" t="n">
        <v>275</v>
      </c>
      <c r="C31" s="5" t="n">
        <v>1097</v>
      </c>
    </row>
    <row r="32" spans="1:3">
      <c r="A32" s="4" t="s">
        <v>612</v>
      </c>
    </row>
    <row r="33" spans="1:3">
      <c r="A33" s="3" t="s">
        <v>515</v>
      </c>
    </row>
    <row r="34" spans="1:3">
      <c r="A34" s="4" t="s">
        <v>603</v>
      </c>
      <c r="B34" s="7" t="n">
        <v>6557</v>
      </c>
      <c r="C34" s="5" t="n">
        <v>3585</v>
      </c>
    </row>
    <row r="35" spans="1:3">
      <c r="A35" s="4" t="s">
        <v>613</v>
      </c>
    </row>
    <row r="36" spans="1:3">
      <c r="A36" s="3" t="s">
        <v>515</v>
      </c>
    </row>
    <row r="37" spans="1:3">
      <c r="A37" s="4" t="s">
        <v>603</v>
      </c>
      <c r="C37" s="7" t="n">
        <v>10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83</v>
      </c>
      <c r="D1" s="2" t="s">
        <v>1</v>
      </c>
    </row>
    <row r="2" spans="1:5">
      <c r="B2" s="2" t="s">
        <v>2</v>
      </c>
      <c r="C2" s="2" t="s">
        <v>84</v>
      </c>
      <c r="D2" s="2" t="s">
        <v>2</v>
      </c>
      <c r="E2" s="2" t="s">
        <v>84</v>
      </c>
    </row>
    <row r="3" spans="1:5">
      <c r="A3" s="4" t="s">
        <v>615</v>
      </c>
    </row>
    <row r="4" spans="1:5">
      <c r="A4" s="3" t="s">
        <v>515</v>
      </c>
    </row>
    <row r="5" spans="1:5">
      <c r="A5" s="4" t="s">
        <v>616</v>
      </c>
      <c r="B5" s="7" t="n">
        <v>0</v>
      </c>
      <c r="C5" s="7" t="n">
        <v>0</v>
      </c>
      <c r="D5" s="7" t="n">
        <v>-149</v>
      </c>
      <c r="E5" s="7" t="n">
        <v>0</v>
      </c>
    </row>
    <row r="6" spans="1:5">
      <c r="A6" s="4" t="s">
        <v>617</v>
      </c>
    </row>
    <row r="7" spans="1:5">
      <c r="A7" s="3" t="s">
        <v>515</v>
      </c>
    </row>
    <row r="8" spans="1:5">
      <c r="A8" s="4" t="s">
        <v>616</v>
      </c>
      <c r="B8" s="7" t="n">
        <v>-109</v>
      </c>
      <c r="C8" s="7" t="n">
        <v>-16</v>
      </c>
      <c r="D8" s="7" t="n">
        <v>-74</v>
      </c>
      <c r="E8" s="7" t="n">
        <v>-1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27</v>
      </c>
    </row>
    <row r="2" spans="1:3">
      <c r="A2" s="3" t="s">
        <v>619</v>
      </c>
    </row>
    <row r="3" spans="1:3">
      <c r="A3" s="4" t="s">
        <v>620</v>
      </c>
      <c r="B3" s="7" t="n">
        <v>372603</v>
      </c>
      <c r="C3" s="7" t="n">
        <v>156124</v>
      </c>
    </row>
    <row r="4" spans="1:3">
      <c r="A4" s="4" t="s">
        <v>32</v>
      </c>
      <c r="B4" s="5" t="n">
        <v>1500</v>
      </c>
      <c r="C4" s="5" t="n">
        <v>1500</v>
      </c>
    </row>
    <row r="5" spans="1:3">
      <c r="A5" s="4" t="s">
        <v>621</v>
      </c>
      <c r="B5" s="5" t="n">
        <v>1941588</v>
      </c>
      <c r="C5" s="5" t="n">
        <v>833596</v>
      </c>
    </row>
    <row r="6" spans="1:3">
      <c r="A6" s="4" t="s">
        <v>73</v>
      </c>
      <c r="B6" s="5" t="n">
        <v>996319</v>
      </c>
      <c r="C6" s="5" t="n">
        <v>932285</v>
      </c>
    </row>
    <row r="7" spans="1:3">
      <c r="A7" s="4" t="s">
        <v>622</v>
      </c>
      <c r="B7" s="5" t="n">
        <v>69190</v>
      </c>
      <c r="C7" s="5" t="n">
        <v>59069</v>
      </c>
    </row>
    <row r="8" spans="1:3">
      <c r="A8" s="4" t="s">
        <v>517</v>
      </c>
      <c r="B8" s="5" t="n">
        <v>856593</v>
      </c>
      <c r="C8" s="5" t="n">
        <v>672850</v>
      </c>
    </row>
    <row r="9" spans="1:3">
      <c r="A9" s="4" t="s">
        <v>623</v>
      </c>
      <c r="B9" s="5" t="n">
        <v>6667573</v>
      </c>
      <c r="C9" s="5" t="n">
        <v>5244251</v>
      </c>
    </row>
    <row r="10" spans="1:3">
      <c r="A10" s="4" t="s">
        <v>624</v>
      </c>
      <c r="B10" s="5" t="n">
        <v>32016</v>
      </c>
      <c r="C10" s="5" t="n">
        <v>22800</v>
      </c>
    </row>
    <row r="11" spans="1:3">
      <c r="A11" s="4" t="s">
        <v>518</v>
      </c>
      <c r="B11" s="5" t="n">
        <v>15746</v>
      </c>
      <c r="C11" s="5" t="n">
        <v>9042</v>
      </c>
    </row>
    <row r="12" spans="1:3">
      <c r="A12" s="3" t="s">
        <v>625</v>
      </c>
    </row>
    <row r="13" spans="1:3">
      <c r="A13" s="4" t="s">
        <v>91</v>
      </c>
      <c r="B13" s="5" t="n">
        <v>8967692</v>
      </c>
      <c r="C13" s="5" t="n">
        <v>6010606</v>
      </c>
    </row>
    <row r="14" spans="1:3">
      <c r="A14" s="4" t="s">
        <v>52</v>
      </c>
      <c r="B14" s="5" t="n">
        <v>770671</v>
      </c>
      <c r="C14" s="5" t="n">
        <v>929727</v>
      </c>
    </row>
    <row r="15" spans="1:3">
      <c r="A15" s="4" t="s">
        <v>53</v>
      </c>
      <c r="B15" s="5" t="n">
        <v>50000</v>
      </c>
    </row>
    <row r="16" spans="1:3">
      <c r="A16" s="4" t="s">
        <v>626</v>
      </c>
      <c r="B16" s="5" t="n">
        <v>186079</v>
      </c>
      <c r="C16" s="5" t="n">
        <v>264269</v>
      </c>
    </row>
    <row r="17" spans="1:3">
      <c r="A17" s="4" t="s">
        <v>520</v>
      </c>
      <c r="B17" s="5" t="n">
        <v>4650</v>
      </c>
      <c r="C17" s="5" t="n">
        <v>1067</v>
      </c>
    </row>
    <row r="18" spans="1:3">
      <c r="A18" s="4" t="s">
        <v>627</v>
      </c>
      <c r="B18" s="5" t="n">
        <v>5502</v>
      </c>
      <c r="C18" s="5" t="n">
        <v>4234</v>
      </c>
    </row>
    <row r="19" spans="1:3">
      <c r="A19" s="4" t="s">
        <v>521</v>
      </c>
    </row>
    <row r="20" spans="1:3">
      <c r="A20" s="3" t="s">
        <v>619</v>
      </c>
    </row>
    <row r="21" spans="1:3">
      <c r="A21" s="4" t="s">
        <v>620</v>
      </c>
      <c r="B21" s="5" t="n">
        <v>372603</v>
      </c>
      <c r="C21" s="5" t="n">
        <v>156124</v>
      </c>
    </row>
    <row r="22" spans="1:3">
      <c r="A22" s="4" t="s">
        <v>32</v>
      </c>
      <c r="B22" s="5" t="n">
        <v>1500</v>
      </c>
      <c r="C22" s="5" t="n">
        <v>1500</v>
      </c>
    </row>
    <row r="23" spans="1:3">
      <c r="A23" s="4" t="s">
        <v>621</v>
      </c>
      <c r="B23" s="5" t="n">
        <v>0</v>
      </c>
      <c r="C23" s="5" t="n">
        <v>0</v>
      </c>
    </row>
    <row r="24" spans="1:3">
      <c r="A24" s="4" t="s">
        <v>73</v>
      </c>
      <c r="B24" s="5" t="n">
        <v>0</v>
      </c>
      <c r="C24" s="5" t="n">
        <v>0</v>
      </c>
    </row>
    <row r="25" spans="1:3">
      <c r="A25" s="4" t="s">
        <v>622</v>
      </c>
      <c r="B25" s="5" t="n">
        <v>0</v>
      </c>
      <c r="C25" s="5" t="n">
        <v>0</v>
      </c>
    </row>
    <row r="26" spans="1:3">
      <c r="A26" s="4" t="s">
        <v>517</v>
      </c>
      <c r="B26" s="5" t="n">
        <v>0</v>
      </c>
      <c r="C26" s="5" t="n">
        <v>0</v>
      </c>
    </row>
    <row r="27" spans="1:3">
      <c r="A27" s="4" t="s">
        <v>623</v>
      </c>
      <c r="B27" s="5" t="n">
        <v>0</v>
      </c>
      <c r="C27" s="5" t="n">
        <v>0</v>
      </c>
    </row>
    <row r="28" spans="1:3">
      <c r="A28" s="4" t="s">
        <v>624</v>
      </c>
      <c r="B28" s="5" t="n">
        <v>32016</v>
      </c>
      <c r="C28" s="5" t="n">
        <v>22800</v>
      </c>
    </row>
    <row r="29" spans="1:3">
      <c r="A29" s="4" t="s">
        <v>518</v>
      </c>
      <c r="B29" s="5" t="n">
        <v>0</v>
      </c>
      <c r="C29" s="5" t="n">
        <v>0</v>
      </c>
    </row>
    <row r="30" spans="1:3">
      <c r="A30" s="3" t="s">
        <v>625</v>
      </c>
    </row>
    <row r="31" spans="1:3">
      <c r="A31" s="4" t="s">
        <v>91</v>
      </c>
      <c r="B31" s="5" t="n">
        <v>0</v>
      </c>
      <c r="C31" s="5" t="n">
        <v>0</v>
      </c>
    </row>
    <row r="32" spans="1:3">
      <c r="A32" s="4" t="s">
        <v>52</v>
      </c>
      <c r="B32" s="5" t="n">
        <v>0</v>
      </c>
      <c r="C32" s="5" t="n">
        <v>0</v>
      </c>
    </row>
    <row r="33" spans="1:3">
      <c r="A33" s="4" t="s">
        <v>53</v>
      </c>
      <c r="B33" s="5" t="n">
        <v>0</v>
      </c>
    </row>
    <row r="34" spans="1:3">
      <c r="A34" s="4" t="s">
        <v>626</v>
      </c>
      <c r="B34" s="5" t="n">
        <v>0</v>
      </c>
      <c r="C34" s="5" t="n">
        <v>0</v>
      </c>
    </row>
    <row r="35" spans="1:3">
      <c r="A35" s="4" t="s">
        <v>520</v>
      </c>
      <c r="B35" s="5" t="n">
        <v>0</v>
      </c>
      <c r="C35" s="5" t="n">
        <v>0</v>
      </c>
    </row>
    <row r="36" spans="1:3">
      <c r="A36" s="4" t="s">
        <v>627</v>
      </c>
      <c r="B36" s="5" t="n">
        <v>5502</v>
      </c>
      <c r="C36" s="5" t="n">
        <v>4234</v>
      </c>
    </row>
    <row r="37" spans="1:3">
      <c r="A37" s="4" t="s">
        <v>522</v>
      </c>
    </row>
    <row r="38" spans="1:3">
      <c r="A38" s="3" t="s">
        <v>619</v>
      </c>
    </row>
    <row r="39" spans="1:3">
      <c r="A39" s="4" t="s">
        <v>620</v>
      </c>
      <c r="B39" s="5" t="n">
        <v>0</v>
      </c>
      <c r="C39" s="5" t="n">
        <v>0</v>
      </c>
    </row>
    <row r="40" spans="1:3">
      <c r="A40" s="4" t="s">
        <v>32</v>
      </c>
      <c r="B40" s="5" t="n">
        <v>0</v>
      </c>
      <c r="C40" s="5" t="n">
        <v>0</v>
      </c>
    </row>
    <row r="41" spans="1:3">
      <c r="A41" s="4" t="s">
        <v>621</v>
      </c>
      <c r="B41" s="5" t="n">
        <v>1941588</v>
      </c>
      <c r="C41" s="5" t="n">
        <v>833596</v>
      </c>
    </row>
    <row r="42" spans="1:3">
      <c r="A42" s="4" t="s">
        <v>73</v>
      </c>
      <c r="B42" s="5" t="n">
        <v>996319</v>
      </c>
      <c r="C42" s="5" t="n">
        <v>932285</v>
      </c>
    </row>
    <row r="43" spans="1:3">
      <c r="A43" s="4" t="s">
        <v>622</v>
      </c>
      <c r="B43" s="5" t="n">
        <v>69190</v>
      </c>
      <c r="C43" s="5" t="n">
        <v>59069</v>
      </c>
    </row>
    <row r="44" spans="1:3">
      <c r="A44" s="4" t="s">
        <v>517</v>
      </c>
      <c r="B44" s="5" t="n">
        <v>808945</v>
      </c>
      <c r="C44" s="5" t="n">
        <v>654559</v>
      </c>
    </row>
    <row r="45" spans="1:3">
      <c r="A45" s="4" t="s">
        <v>623</v>
      </c>
      <c r="B45" s="5" t="n">
        <v>0</v>
      </c>
      <c r="C45" s="5" t="n">
        <v>0</v>
      </c>
    </row>
    <row r="46" spans="1:3">
      <c r="A46" s="4" t="s">
        <v>624</v>
      </c>
      <c r="B46" s="5" t="n">
        <v>0</v>
      </c>
      <c r="C46" s="5" t="n">
        <v>0</v>
      </c>
    </row>
    <row r="47" spans="1:3">
      <c r="A47" s="4" t="s">
        <v>518</v>
      </c>
      <c r="B47" s="5" t="n">
        <v>15746</v>
      </c>
      <c r="C47" s="5" t="n">
        <v>9042</v>
      </c>
    </row>
    <row r="48" spans="1:3">
      <c r="A48" s="3" t="s">
        <v>625</v>
      </c>
    </row>
    <row r="49" spans="1:3">
      <c r="A49" s="4" t="s">
        <v>91</v>
      </c>
      <c r="B49" s="5" t="n">
        <v>0</v>
      </c>
      <c r="C49" s="5" t="n">
        <v>0</v>
      </c>
    </row>
    <row r="50" spans="1:3">
      <c r="A50" s="4" t="s">
        <v>52</v>
      </c>
      <c r="B50" s="5" t="n">
        <v>770671</v>
      </c>
      <c r="C50" s="5" t="n">
        <v>929727</v>
      </c>
    </row>
    <row r="51" spans="1:3">
      <c r="A51" s="4" t="s">
        <v>53</v>
      </c>
      <c r="B51" s="5" t="n">
        <v>50000</v>
      </c>
    </row>
    <row r="52" spans="1:3">
      <c r="A52" s="4" t="s">
        <v>626</v>
      </c>
      <c r="B52" s="5" t="n">
        <v>186079</v>
      </c>
      <c r="C52" s="5" t="n">
        <v>264269</v>
      </c>
    </row>
    <row r="53" spans="1:3">
      <c r="A53" s="4" t="s">
        <v>520</v>
      </c>
      <c r="B53" s="5" t="n">
        <v>4650</v>
      </c>
      <c r="C53" s="5" t="n">
        <v>1067</v>
      </c>
    </row>
    <row r="54" spans="1:3">
      <c r="A54" s="4" t="s">
        <v>627</v>
      </c>
      <c r="B54" s="5" t="n">
        <v>0</v>
      </c>
      <c r="C54" s="5" t="n">
        <v>0</v>
      </c>
    </row>
    <row r="55" spans="1:3">
      <c r="A55" s="4" t="s">
        <v>523</v>
      </c>
    </row>
    <row r="56" spans="1:3">
      <c r="A56" s="3" t="s">
        <v>619</v>
      </c>
    </row>
    <row r="57" spans="1:3">
      <c r="A57" s="4" t="s">
        <v>620</v>
      </c>
      <c r="B57" s="5" t="n">
        <v>0</v>
      </c>
      <c r="C57" s="5" t="n">
        <v>0</v>
      </c>
    </row>
    <row r="58" spans="1:3">
      <c r="A58" s="4" t="s">
        <v>32</v>
      </c>
      <c r="B58" s="5" t="n">
        <v>0</v>
      </c>
      <c r="C58" s="5" t="n">
        <v>0</v>
      </c>
    </row>
    <row r="59" spans="1:3">
      <c r="A59" s="4" t="s">
        <v>621</v>
      </c>
      <c r="B59" s="5" t="n">
        <v>0</v>
      </c>
      <c r="C59" s="5" t="n">
        <v>0</v>
      </c>
    </row>
    <row r="60" spans="1:3">
      <c r="A60" s="4" t="s">
        <v>73</v>
      </c>
      <c r="B60" s="5" t="n">
        <v>0</v>
      </c>
      <c r="C60" s="5" t="n">
        <v>0</v>
      </c>
    </row>
    <row r="61" spans="1:3">
      <c r="A61" s="4" t="s">
        <v>622</v>
      </c>
      <c r="B61" s="5" t="n">
        <v>0</v>
      </c>
      <c r="C61" s="5" t="n">
        <v>0</v>
      </c>
    </row>
    <row r="62" spans="1:3">
      <c r="A62" s="4" t="s">
        <v>517</v>
      </c>
      <c r="B62" s="5" t="n">
        <v>47648</v>
      </c>
      <c r="C62" s="5" t="n">
        <v>18291</v>
      </c>
    </row>
    <row r="63" spans="1:3">
      <c r="A63" s="4" t="s">
        <v>623</v>
      </c>
      <c r="B63" s="5" t="n">
        <v>6667573</v>
      </c>
      <c r="C63" s="5" t="n">
        <v>5244251</v>
      </c>
    </row>
    <row r="64" spans="1:3">
      <c r="A64" s="4" t="s">
        <v>624</v>
      </c>
      <c r="B64" s="5" t="n">
        <v>0</v>
      </c>
      <c r="C64" s="5" t="n">
        <v>0</v>
      </c>
    </row>
    <row r="65" spans="1:3">
      <c r="A65" s="4" t="s">
        <v>518</v>
      </c>
      <c r="B65" s="5" t="n">
        <v>0</v>
      </c>
      <c r="C65" s="5" t="n">
        <v>0</v>
      </c>
    </row>
    <row r="66" spans="1:3">
      <c r="A66" s="3" t="s">
        <v>625</v>
      </c>
    </row>
    <row r="67" spans="1:3">
      <c r="A67" s="4" t="s">
        <v>91</v>
      </c>
      <c r="B67" s="5" t="n">
        <v>8967692</v>
      </c>
      <c r="C67" s="5" t="n">
        <v>6010606</v>
      </c>
    </row>
    <row r="68" spans="1:3">
      <c r="A68" s="4" t="s">
        <v>52</v>
      </c>
      <c r="B68" s="5" t="n">
        <v>0</v>
      </c>
      <c r="C68" s="5" t="n">
        <v>0</v>
      </c>
    </row>
    <row r="69" spans="1:3">
      <c r="A69" s="4" t="s">
        <v>53</v>
      </c>
      <c r="B69" s="5" t="n">
        <v>0</v>
      </c>
    </row>
    <row r="70" spans="1:3">
      <c r="A70" s="4" t="s">
        <v>626</v>
      </c>
      <c r="B70" s="5" t="n">
        <v>0</v>
      </c>
      <c r="C70" s="5" t="n">
        <v>0</v>
      </c>
    </row>
    <row r="71" spans="1:3">
      <c r="A71" s="4" t="s">
        <v>520</v>
      </c>
      <c r="B71" s="5" t="n">
        <v>0</v>
      </c>
      <c r="C71" s="5" t="n">
        <v>0</v>
      </c>
    </row>
    <row r="72" spans="1:3">
      <c r="A72" s="4" t="s">
        <v>627</v>
      </c>
      <c r="B72" s="5" t="n">
        <v>0</v>
      </c>
      <c r="C72" s="5" t="n">
        <v>0</v>
      </c>
    </row>
    <row r="73" spans="1:3">
      <c r="A73" s="4" t="s">
        <v>524</v>
      </c>
    </row>
    <row r="74" spans="1:3">
      <c r="A74" s="3" t="s">
        <v>619</v>
      </c>
    </row>
    <row r="75" spans="1:3">
      <c r="A75" s="4" t="s">
        <v>620</v>
      </c>
      <c r="B75" s="5" t="n">
        <v>372603</v>
      </c>
      <c r="C75" s="5" t="n">
        <v>156124</v>
      </c>
    </row>
    <row r="76" spans="1:3">
      <c r="A76" s="4" t="s">
        <v>32</v>
      </c>
      <c r="B76" s="5" t="n">
        <v>1500</v>
      </c>
      <c r="C76" s="5" t="n">
        <v>1500</v>
      </c>
    </row>
    <row r="77" spans="1:3">
      <c r="A77" s="4" t="s">
        <v>621</v>
      </c>
      <c r="B77" s="5" t="n">
        <v>1941588</v>
      </c>
      <c r="C77" s="5" t="n">
        <v>833596</v>
      </c>
    </row>
    <row r="78" spans="1:3">
      <c r="A78" s="4" t="s">
        <v>73</v>
      </c>
      <c r="B78" s="5" t="n">
        <v>962315</v>
      </c>
      <c r="C78" s="5" t="n">
        <v>962203</v>
      </c>
    </row>
    <row r="79" spans="1:3">
      <c r="A79" s="4" t="s">
        <v>622</v>
      </c>
      <c r="B79" s="5" t="n">
        <v>69190</v>
      </c>
      <c r="C79" s="5" t="n">
        <v>59069</v>
      </c>
    </row>
    <row r="80" spans="1:3">
      <c r="A80" s="4" t="s">
        <v>517</v>
      </c>
      <c r="B80" s="5" t="n">
        <v>846844</v>
      </c>
      <c r="C80" s="5" t="n">
        <v>668841</v>
      </c>
    </row>
    <row r="81" spans="1:3">
      <c r="A81" s="4" t="s">
        <v>623</v>
      </c>
      <c r="B81" s="5" t="n">
        <v>6528558</v>
      </c>
      <c r="C81" s="5" t="n">
        <v>5148861</v>
      </c>
    </row>
    <row r="82" spans="1:3">
      <c r="A82" s="4" t="s">
        <v>624</v>
      </c>
      <c r="B82" s="5" t="n">
        <v>32016</v>
      </c>
      <c r="C82" s="5" t="n">
        <v>22800</v>
      </c>
    </row>
    <row r="83" spans="1:3">
      <c r="A83" s="4" t="s">
        <v>518</v>
      </c>
      <c r="B83" s="5" t="n">
        <v>15746</v>
      </c>
      <c r="C83" s="5" t="n">
        <v>9042</v>
      </c>
    </row>
    <row r="84" spans="1:3">
      <c r="A84" s="3" t="s">
        <v>625</v>
      </c>
    </row>
    <row r="85" spans="1:3">
      <c r="A85" s="4" t="s">
        <v>91</v>
      </c>
      <c r="B85" s="5" t="n">
        <v>9078319</v>
      </c>
      <c r="C85" s="5" t="n">
        <v>6303085</v>
      </c>
    </row>
    <row r="86" spans="1:3">
      <c r="A86" s="4" t="s">
        <v>52</v>
      </c>
      <c r="B86" s="5" t="n">
        <v>770000</v>
      </c>
      <c r="C86" s="5" t="n">
        <v>930000</v>
      </c>
    </row>
    <row r="87" spans="1:3">
      <c r="A87" s="4" t="s">
        <v>53</v>
      </c>
      <c r="B87" s="5" t="n">
        <v>49903</v>
      </c>
    </row>
    <row r="88" spans="1:3">
      <c r="A88" s="4" t="s">
        <v>626</v>
      </c>
      <c r="B88" s="5" t="n">
        <v>176579</v>
      </c>
      <c r="C88" s="5" t="n">
        <v>261876</v>
      </c>
    </row>
    <row r="89" spans="1:3">
      <c r="A89" s="4" t="s">
        <v>520</v>
      </c>
      <c r="B89" s="5" t="n">
        <v>4650</v>
      </c>
      <c r="C89" s="5" t="n">
        <v>1067</v>
      </c>
    </row>
    <row r="90" spans="1:3">
      <c r="A90" s="4" t="s">
        <v>627</v>
      </c>
      <c r="B90" s="7" t="n">
        <v>5502</v>
      </c>
      <c r="C90" s="7" t="n">
        <v>42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3"/>
    <col customWidth="1" max="2" min="2" width="11"/>
    <col customWidth="1" max="3" min="3" width="21"/>
    <col customWidth="1" max="4" min="4" width="21"/>
    <col customWidth="1" max="5" min="5" width="16"/>
    <col customWidth="1" max="6" min="6" width="13"/>
    <col customWidth="1" max="7" min="7" width="33"/>
    <col customWidth="1" max="8" min="8" width="33"/>
    <col customWidth="1" max="9" min="9" width="28"/>
    <col customWidth="1" max="10" min="10" width="18"/>
    <col customWidth="1" max="11" min="11" width="15"/>
    <col customWidth="1" max="12" min="12" width="46"/>
  </cols>
  <sheetData>
    <row r="1" spans="1:12">
      <c r="A1" s="1" t="s">
        <v>145</v>
      </c>
      <c r="B1" s="2" t="s">
        <v>146</v>
      </c>
      <c r="C1" s="2" t="s">
        <v>69</v>
      </c>
      <c r="D1" s="2" t="s">
        <v>71</v>
      </c>
      <c r="E1" s="2" t="s">
        <v>147</v>
      </c>
      <c r="F1" s="2" t="s">
        <v>23</v>
      </c>
      <c r="G1" s="2" t="s">
        <v>148</v>
      </c>
      <c r="H1" s="2" t="s">
        <v>149</v>
      </c>
      <c r="I1" s="2" t="s">
        <v>150</v>
      </c>
      <c r="J1" s="2" t="s">
        <v>151</v>
      </c>
      <c r="K1" s="2" t="s">
        <v>152</v>
      </c>
      <c r="L1" s="2" t="s">
        <v>153</v>
      </c>
    </row>
    <row r="2" spans="1:12">
      <c r="A2" s="4" t="s">
        <v>154</v>
      </c>
      <c r="B2" s="7" t="n">
        <v>503315</v>
      </c>
      <c r="E2" s="7" t="n">
        <v>79877</v>
      </c>
      <c r="G2" s="7" t="n">
        <v>358</v>
      </c>
      <c r="H2" s="7" t="n">
        <v>6</v>
      </c>
      <c r="I2" s="7" t="n">
        <v>422910</v>
      </c>
      <c r="J2" s="7" t="n">
        <v>29589</v>
      </c>
      <c r="K2" s="7" t="n">
        <v>-29798</v>
      </c>
      <c r="L2" s="7" t="n">
        <v>373</v>
      </c>
    </row>
    <row r="3" spans="1:12">
      <c r="A3" s="3" t="s">
        <v>155</v>
      </c>
    </row>
    <row r="4" spans="1:12">
      <c r="A4" s="4" t="s">
        <v>128</v>
      </c>
      <c r="B4" s="5" t="n">
        <v>43034</v>
      </c>
      <c r="C4" s="7" t="n">
        <v>43018</v>
      </c>
      <c r="D4" s="7" t="n">
        <v>16</v>
      </c>
      <c r="J4" s="5" t="n">
        <v>43034</v>
      </c>
    </row>
    <row r="5" spans="1:12">
      <c r="A5" s="4" t="s">
        <v>156</v>
      </c>
      <c r="B5" s="5" t="n">
        <v>1212</v>
      </c>
      <c r="L5" s="5" t="n">
        <v>1212</v>
      </c>
    </row>
    <row r="6" spans="1:12">
      <c r="A6" s="4" t="s">
        <v>157</v>
      </c>
      <c r="E6" s="5" t="n">
        <v>110873</v>
      </c>
      <c r="F6" s="7" t="n">
        <v>0</v>
      </c>
      <c r="G6" s="5" t="n">
        <v>36</v>
      </c>
      <c r="H6" s="5" t="n">
        <v>-6</v>
      </c>
      <c r="I6" s="5" t="n">
        <v>-30</v>
      </c>
    </row>
    <row r="7" spans="1:12">
      <c r="A7" s="4" t="s">
        <v>158</v>
      </c>
      <c r="B7" s="5" t="n">
        <v>465</v>
      </c>
      <c r="I7" s="5" t="n">
        <v>-263</v>
      </c>
      <c r="K7" s="5" t="n">
        <v>728</v>
      </c>
    </row>
    <row r="8" spans="1:12">
      <c r="A8" s="4" t="s">
        <v>159</v>
      </c>
      <c r="B8" s="5" t="n">
        <v>357</v>
      </c>
      <c r="I8" s="5" t="n">
        <v>357</v>
      </c>
    </row>
    <row r="9" spans="1:12">
      <c r="A9" s="4" t="s">
        <v>160</v>
      </c>
      <c r="B9" s="5" t="n">
        <v>6285</v>
      </c>
      <c r="I9" s="5" t="n">
        <v>6285</v>
      </c>
    </row>
    <row r="10" spans="1:12">
      <c r="A10" s="4" t="s">
        <v>161</v>
      </c>
      <c r="B10" s="5" t="n">
        <v>188</v>
      </c>
      <c r="I10" s="5" t="n">
        <v>188</v>
      </c>
    </row>
    <row r="11" spans="1:12">
      <c r="A11" s="4" t="s">
        <v>162</v>
      </c>
      <c r="B11" s="5" t="n">
        <v>-1810</v>
      </c>
      <c r="G11" s="5" t="n">
        <v>-1</v>
      </c>
      <c r="I11" s="5" t="n">
        <v>-1809</v>
      </c>
    </row>
    <row r="12" spans="1:12">
      <c r="A12" s="4" t="s">
        <v>163</v>
      </c>
      <c r="B12" s="5" t="n">
        <v>-187</v>
      </c>
      <c r="I12" s="5" t="n">
        <v>-187</v>
      </c>
    </row>
    <row r="13" spans="1:12">
      <c r="A13" s="4" t="s">
        <v>164</v>
      </c>
      <c r="B13" s="5" t="n">
        <v>-2</v>
      </c>
      <c r="I13" s="5" t="n">
        <v>148</v>
      </c>
      <c r="J13" s="5" t="n">
        <v>-150</v>
      </c>
    </row>
    <row r="14" spans="1:12">
      <c r="A14" s="4" t="s">
        <v>165</v>
      </c>
      <c r="B14" s="5" t="n">
        <v>-528</v>
      </c>
      <c r="J14" s="5" t="n">
        <v>-528</v>
      </c>
    </row>
    <row r="15" spans="1:12">
      <c r="A15" s="4" t="s">
        <v>166</v>
      </c>
      <c r="B15" s="5" t="n">
        <v>-12875</v>
      </c>
      <c r="J15" s="5" t="n">
        <v>-12875</v>
      </c>
    </row>
    <row r="16" spans="1:12">
      <c r="A16" s="4" t="s">
        <v>129</v>
      </c>
      <c r="B16" s="5" t="n">
        <v>-6793</v>
      </c>
      <c r="J16" s="5" t="n">
        <v>-6793</v>
      </c>
    </row>
    <row r="17" spans="1:12">
      <c r="A17" s="4" t="s">
        <v>167</v>
      </c>
      <c r="B17" s="5" t="n">
        <v>643534</v>
      </c>
      <c r="E17" s="5" t="n">
        <v>190750</v>
      </c>
      <c r="G17" s="5" t="n">
        <v>393</v>
      </c>
      <c r="H17" s="5" t="n">
        <v>0</v>
      </c>
      <c r="I17" s="5" t="n">
        <v>427599</v>
      </c>
      <c r="J17" s="5" t="n">
        <v>52277</v>
      </c>
      <c r="K17" s="5" t="n">
        <v>-29070</v>
      </c>
      <c r="L17" s="5" t="n">
        <v>1585</v>
      </c>
    </row>
    <row r="18" spans="1:12">
      <c r="A18" s="4" t="s">
        <v>168</v>
      </c>
      <c r="B18" s="5" t="n">
        <v>652405</v>
      </c>
      <c r="E18" s="5" t="n">
        <v>190750</v>
      </c>
      <c r="G18" s="5" t="n">
        <v>395</v>
      </c>
      <c r="H18" s="5" t="n">
        <v>1</v>
      </c>
      <c r="I18" s="5" t="n">
        <v>429790</v>
      </c>
      <c r="J18" s="5" t="n">
        <v>63534</v>
      </c>
      <c r="K18" s="5" t="n">
        <v>-29070</v>
      </c>
      <c r="L18" s="5" t="n">
        <v>-2995</v>
      </c>
    </row>
    <row r="19" spans="1:12">
      <c r="A19" s="3" t="s">
        <v>155</v>
      </c>
    </row>
    <row r="20" spans="1:12">
      <c r="A20" s="4" t="s">
        <v>128</v>
      </c>
      <c r="B20" s="5" t="n">
        <v>82152</v>
      </c>
      <c r="C20" s="7" t="n">
        <v>81963</v>
      </c>
      <c r="D20" s="7" t="n">
        <v>189</v>
      </c>
      <c r="J20" s="5" t="n">
        <v>82152</v>
      </c>
    </row>
    <row r="21" spans="1:12">
      <c r="A21" s="4" t="s">
        <v>156</v>
      </c>
      <c r="B21" s="5" t="n">
        <v>10060</v>
      </c>
      <c r="L21" s="5" t="n">
        <v>10060</v>
      </c>
    </row>
    <row r="22" spans="1:12">
      <c r="A22" s="4" t="s">
        <v>157</v>
      </c>
      <c r="E22" s="5" t="n">
        <v>120255</v>
      </c>
      <c r="F22" s="7" t="n">
        <v>175090</v>
      </c>
      <c r="G22" s="5" t="n">
        <v>118</v>
      </c>
      <c r="H22" s="5" t="n">
        <v>1</v>
      </c>
      <c r="I22" s="5" t="n">
        <v>174971</v>
      </c>
    </row>
    <row r="23" spans="1:12">
      <c r="A23" s="4" t="s">
        <v>169</v>
      </c>
      <c r="B23" s="5" t="n">
        <v>-42000</v>
      </c>
      <c r="E23" s="5" t="n">
        <v>-41934</v>
      </c>
      <c r="J23" s="5" t="n">
        <v>-66</v>
      </c>
    </row>
    <row r="24" spans="1:12">
      <c r="A24" s="4" t="s">
        <v>170</v>
      </c>
      <c r="B24" s="5" t="n">
        <v>0</v>
      </c>
      <c r="G24" s="5" t="n">
        <v>25</v>
      </c>
      <c r="I24" s="5" t="n">
        <v>-25</v>
      </c>
      <c r="K24" s="5" t="n">
        <v>0</v>
      </c>
    </row>
    <row r="25" spans="1:12">
      <c r="A25" s="4" t="s">
        <v>158</v>
      </c>
      <c r="B25" s="5" t="n">
        <v>-359</v>
      </c>
      <c r="I25" s="5" t="n">
        <v>-359</v>
      </c>
    </row>
    <row r="26" spans="1:12">
      <c r="A26" s="4" t="s">
        <v>159</v>
      </c>
      <c r="B26" s="5" t="n">
        <v>400</v>
      </c>
      <c r="I26" s="5" t="n">
        <v>400</v>
      </c>
    </row>
    <row r="27" spans="1:12">
      <c r="A27" s="4" t="s">
        <v>160</v>
      </c>
      <c r="B27" s="5" t="n">
        <v>8110</v>
      </c>
      <c r="I27" s="5" t="n">
        <v>8110</v>
      </c>
    </row>
    <row r="28" spans="1:12">
      <c r="A28" s="4" t="s">
        <v>161</v>
      </c>
      <c r="B28" s="5" t="n">
        <v>17</v>
      </c>
      <c r="I28" s="5" t="n">
        <v>17</v>
      </c>
    </row>
    <row r="29" spans="1:12">
      <c r="A29" s="4" t="s">
        <v>162</v>
      </c>
      <c r="B29" s="5" t="n">
        <v>-3886</v>
      </c>
      <c r="G29" s="5" t="n">
        <v>-2</v>
      </c>
      <c r="I29" s="5" t="n">
        <v>-3884</v>
      </c>
    </row>
    <row r="30" spans="1:12">
      <c r="A30" s="4" t="s">
        <v>163</v>
      </c>
      <c r="B30" s="5" t="n">
        <v>1877</v>
      </c>
      <c r="I30" s="5" t="n">
        <v>1877</v>
      </c>
    </row>
    <row r="31" spans="1:12">
      <c r="A31" s="4" t="s">
        <v>164</v>
      </c>
      <c r="B31" s="5" t="n">
        <v>-2</v>
      </c>
      <c r="I31" s="5" t="n">
        <v>172</v>
      </c>
      <c r="J31" s="5" t="n">
        <v>-174</v>
      </c>
    </row>
    <row r="32" spans="1:12">
      <c r="A32" s="4" t="s">
        <v>165</v>
      </c>
      <c r="B32" s="5" t="n">
        <v>-558</v>
      </c>
      <c r="J32" s="5" t="n">
        <v>-558</v>
      </c>
    </row>
    <row r="33" spans="1:12">
      <c r="A33" s="4" t="s">
        <v>166</v>
      </c>
      <c r="B33" s="5" t="n">
        <v>-17336</v>
      </c>
      <c r="J33" s="5" t="n">
        <v>-17336</v>
      </c>
    </row>
    <row r="34" spans="1:12">
      <c r="A34" s="4" t="s">
        <v>129</v>
      </c>
      <c r="B34" s="5" t="n">
        <v>-14801</v>
      </c>
      <c r="J34" s="5" t="n">
        <v>-14801</v>
      </c>
    </row>
    <row r="35" spans="1:12">
      <c r="A35" s="4" t="s">
        <v>171</v>
      </c>
      <c r="B35" s="7" t="n">
        <v>971424</v>
      </c>
      <c r="E35" s="7" t="n">
        <v>269071</v>
      </c>
      <c r="G35" s="7" t="n">
        <v>536</v>
      </c>
      <c r="H35" s="7" t="n">
        <v>2</v>
      </c>
      <c r="I35" s="7" t="n">
        <v>611069</v>
      </c>
      <c r="J35" s="7" t="n">
        <v>112751</v>
      </c>
      <c r="K35" s="7" t="n">
        <v>-29070</v>
      </c>
      <c r="L35" s="7" t="n">
        <v>70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7</v>
      </c>
    </row>
    <row r="2" spans="1:3">
      <c r="A2" s="3" t="s">
        <v>629</v>
      </c>
    </row>
    <row r="3" spans="1:3">
      <c r="A3" s="4" t="s">
        <v>630</v>
      </c>
      <c r="B3" s="7" t="n">
        <v>962315</v>
      </c>
      <c r="C3" s="7" t="n">
        <v>962203</v>
      </c>
    </row>
    <row r="4" spans="1:3">
      <c r="A4" s="4" t="s">
        <v>631</v>
      </c>
      <c r="B4" s="5" t="n">
        <v>35528</v>
      </c>
      <c r="C4" s="5" t="n">
        <v>296</v>
      </c>
    </row>
    <row r="5" spans="1:3">
      <c r="A5" s="4" t="s">
        <v>632</v>
      </c>
      <c r="B5" s="5" t="n">
        <v>-1524</v>
      </c>
      <c r="C5" s="5" t="n">
        <v>-30214</v>
      </c>
    </row>
    <row r="6" spans="1:3">
      <c r="A6" s="4" t="s">
        <v>592</v>
      </c>
      <c r="B6" s="5" t="n">
        <v>996319</v>
      </c>
      <c r="C6" s="5" t="n">
        <v>932285</v>
      </c>
    </row>
    <row r="7" spans="1:3">
      <c r="A7" s="3" t="s">
        <v>633</v>
      </c>
    </row>
    <row r="8" spans="1:3">
      <c r="A8" s="4" t="s">
        <v>630</v>
      </c>
      <c r="B8" s="5" t="n">
        <v>1929507</v>
      </c>
      <c r="C8" s="5" t="n">
        <v>838768</v>
      </c>
    </row>
    <row r="9" spans="1:3">
      <c r="A9" s="4" t="s">
        <v>631</v>
      </c>
      <c r="B9" s="5" t="n">
        <v>12974</v>
      </c>
      <c r="C9" s="5" t="n">
        <v>198</v>
      </c>
    </row>
    <row r="10" spans="1:3">
      <c r="A10" s="4" t="s">
        <v>632</v>
      </c>
      <c r="B10" s="5" t="n">
        <v>-893</v>
      </c>
      <c r="C10" s="5" t="n">
        <v>-5370</v>
      </c>
    </row>
    <row r="11" spans="1:3">
      <c r="A11" s="4" t="s">
        <v>592</v>
      </c>
      <c r="B11" s="5" t="n">
        <v>1941588</v>
      </c>
      <c r="C11" s="5" t="n">
        <v>833596</v>
      </c>
    </row>
    <row r="12" spans="1:3">
      <c r="A12" s="4" t="s">
        <v>634</v>
      </c>
    </row>
    <row r="13" spans="1:3">
      <c r="A13" s="3" t="s">
        <v>633</v>
      </c>
    </row>
    <row r="14" spans="1:3">
      <c r="A14" s="4" t="s">
        <v>630</v>
      </c>
      <c r="B14" s="5" t="n">
        <v>1221</v>
      </c>
      <c r="C14" s="5" t="n">
        <v>1485</v>
      </c>
    </row>
    <row r="15" spans="1:3">
      <c r="A15" s="4" t="s">
        <v>631</v>
      </c>
      <c r="B15" s="5" t="n">
        <v>44</v>
      </c>
      <c r="C15" s="5" t="n">
        <v>19</v>
      </c>
    </row>
    <row r="16" spans="1:3">
      <c r="A16" s="4" t="s">
        <v>632</v>
      </c>
      <c r="B16" s="5" t="n">
        <v>0</v>
      </c>
      <c r="C16" s="5" t="n">
        <v>0</v>
      </c>
    </row>
    <row r="17" spans="1:3">
      <c r="A17" s="4" t="s">
        <v>592</v>
      </c>
      <c r="B17" s="5" t="n">
        <v>1265</v>
      </c>
      <c r="C17" s="5" t="n">
        <v>1504</v>
      </c>
    </row>
    <row r="18" spans="1:3">
      <c r="A18" s="4" t="s">
        <v>635</v>
      </c>
    </row>
    <row r="19" spans="1:3">
      <c r="A19" s="3" t="s">
        <v>633</v>
      </c>
    </row>
    <row r="20" spans="1:3">
      <c r="A20" s="4" t="s">
        <v>630</v>
      </c>
      <c r="B20" s="5" t="n">
        <v>116574</v>
      </c>
      <c r="C20" s="5" t="n">
        <v>1755</v>
      </c>
    </row>
    <row r="21" spans="1:3">
      <c r="A21" s="4" t="s">
        <v>631</v>
      </c>
      <c r="B21" s="5" t="n">
        <v>656</v>
      </c>
      <c r="C21" s="5" t="n">
        <v>14</v>
      </c>
    </row>
    <row r="22" spans="1:3">
      <c r="A22" s="4" t="s">
        <v>632</v>
      </c>
      <c r="B22" s="5" t="n">
        <v>-118</v>
      </c>
      <c r="C22" s="5" t="n">
        <v>-1</v>
      </c>
    </row>
    <row r="23" spans="1:3">
      <c r="A23" s="4" t="s">
        <v>592</v>
      </c>
      <c r="B23" s="5" t="n">
        <v>117112</v>
      </c>
      <c r="C23" s="5" t="n">
        <v>1768</v>
      </c>
    </row>
    <row r="24" spans="1:3">
      <c r="A24" s="4" t="s">
        <v>636</v>
      </c>
    </row>
    <row r="25" spans="1:3">
      <c r="A25" s="3" t="s">
        <v>633</v>
      </c>
    </row>
    <row r="26" spans="1:3">
      <c r="A26" s="4" t="s">
        <v>630</v>
      </c>
      <c r="B26" s="5" t="n">
        <v>72322</v>
      </c>
      <c r="C26" s="5" t="n">
        <v>26657</v>
      </c>
    </row>
    <row r="27" spans="1:3">
      <c r="A27" s="4" t="s">
        <v>631</v>
      </c>
      <c r="B27" s="5" t="n">
        <v>1498</v>
      </c>
      <c r="C27" s="5" t="n">
        <v>0</v>
      </c>
    </row>
    <row r="28" spans="1:3">
      <c r="A28" s="4" t="s">
        <v>632</v>
      </c>
      <c r="B28" s="5" t="n">
        <v>-224</v>
      </c>
      <c r="C28" s="5" t="n">
        <v>-505</v>
      </c>
    </row>
    <row r="29" spans="1:3">
      <c r="A29" s="4" t="s">
        <v>592</v>
      </c>
      <c r="B29" s="5" t="n">
        <v>73596</v>
      </c>
      <c r="C29" s="5" t="n">
        <v>26152</v>
      </c>
    </row>
    <row r="30" spans="1:3">
      <c r="A30" s="4" t="s">
        <v>637</v>
      </c>
    </row>
    <row r="31" spans="1:3">
      <c r="A31" s="3" t="s">
        <v>633</v>
      </c>
    </row>
    <row r="32" spans="1:3">
      <c r="A32" s="4" t="s">
        <v>630</v>
      </c>
      <c r="B32" s="5" t="n">
        <v>1324592</v>
      </c>
      <c r="C32" s="5" t="n">
        <v>111719</v>
      </c>
    </row>
    <row r="33" spans="1:3">
      <c r="A33" s="4" t="s">
        <v>631</v>
      </c>
      <c r="B33" s="5" t="n">
        <v>9676</v>
      </c>
      <c r="C33" s="5" t="n">
        <v>31</v>
      </c>
    </row>
    <row r="34" spans="1:3">
      <c r="A34" s="4" t="s">
        <v>632</v>
      </c>
      <c r="B34" s="5" t="n">
        <v>-266</v>
      </c>
      <c r="C34" s="5" t="n">
        <v>-282</v>
      </c>
    </row>
    <row r="35" spans="1:3">
      <c r="A35" s="4" t="s">
        <v>592</v>
      </c>
      <c r="B35" s="5" t="n">
        <v>1334002</v>
      </c>
      <c r="C35" s="5" t="n">
        <v>111468</v>
      </c>
    </row>
    <row r="36" spans="1:3">
      <c r="A36" s="4" t="s">
        <v>506</v>
      </c>
    </row>
    <row r="37" spans="1:3">
      <c r="A37" s="3" t="s">
        <v>633</v>
      </c>
    </row>
    <row r="38" spans="1:3">
      <c r="A38" s="4" t="s">
        <v>630</v>
      </c>
      <c r="B38" s="5" t="n">
        <v>414798</v>
      </c>
      <c r="C38" s="5" t="n">
        <v>697152</v>
      </c>
    </row>
    <row r="39" spans="1:3">
      <c r="A39" s="4" t="s">
        <v>631</v>
      </c>
      <c r="B39" s="5" t="n">
        <v>1100</v>
      </c>
      <c r="C39" s="5" t="n">
        <v>134</v>
      </c>
    </row>
    <row r="40" spans="1:3">
      <c r="A40" s="4" t="s">
        <v>632</v>
      </c>
      <c r="B40" s="5" t="n">
        <v>-285</v>
      </c>
      <c r="C40" s="5" t="n">
        <v>-4582</v>
      </c>
    </row>
    <row r="41" spans="1:3">
      <c r="A41" s="4" t="s">
        <v>592</v>
      </c>
      <c r="B41" s="5" t="n">
        <v>415613</v>
      </c>
      <c r="C41" s="5" t="n">
        <v>692704</v>
      </c>
    </row>
    <row r="42" spans="1:3">
      <c r="A42" s="4" t="s">
        <v>636</v>
      </c>
    </row>
    <row r="43" spans="1:3">
      <c r="A43" s="3" t="s">
        <v>629</v>
      </c>
    </row>
    <row r="44" spans="1:3">
      <c r="A44" s="4" t="s">
        <v>630</v>
      </c>
      <c r="B44" s="5" t="n">
        <v>239883</v>
      </c>
      <c r="C44" s="5" t="n">
        <v>239274</v>
      </c>
    </row>
    <row r="45" spans="1:3">
      <c r="A45" s="4" t="s">
        <v>631</v>
      </c>
      <c r="B45" s="5" t="n">
        <v>16116</v>
      </c>
      <c r="C45" s="5" t="n">
        <v>255</v>
      </c>
    </row>
    <row r="46" spans="1:3">
      <c r="A46" s="4" t="s">
        <v>632</v>
      </c>
      <c r="B46" s="5" t="n">
        <v>0</v>
      </c>
      <c r="C46" s="5" t="n">
        <v>-20946</v>
      </c>
    </row>
    <row r="47" spans="1:3">
      <c r="A47" s="4" t="s">
        <v>592</v>
      </c>
      <c r="B47" s="5" t="n">
        <v>255999</v>
      </c>
      <c r="C47" s="5" t="n">
        <v>218583</v>
      </c>
    </row>
    <row r="48" spans="1:3">
      <c r="A48" s="4" t="s">
        <v>637</v>
      </c>
    </row>
    <row r="49" spans="1:3">
      <c r="A49" s="3" t="s">
        <v>629</v>
      </c>
    </row>
    <row r="50" spans="1:3">
      <c r="A50" s="4" t="s">
        <v>630</v>
      </c>
      <c r="B50" s="5" t="n">
        <v>416332</v>
      </c>
      <c r="C50" s="5" t="n">
        <v>416284</v>
      </c>
    </row>
    <row r="51" spans="1:3">
      <c r="A51" s="4" t="s">
        <v>631</v>
      </c>
      <c r="B51" s="5" t="n">
        <v>849</v>
      </c>
      <c r="C51" s="5" t="n">
        <v>0</v>
      </c>
    </row>
    <row r="52" spans="1:3">
      <c r="A52" s="4" t="s">
        <v>632</v>
      </c>
      <c r="B52" s="5" t="n">
        <v>-1488</v>
      </c>
      <c r="C52" s="5" t="n">
        <v>-5077</v>
      </c>
    </row>
    <row r="53" spans="1:3">
      <c r="A53" s="4" t="s">
        <v>592</v>
      </c>
      <c r="B53" s="5" t="n">
        <v>415693</v>
      </c>
      <c r="C53" s="5" t="n">
        <v>411207</v>
      </c>
    </row>
    <row r="54" spans="1:3">
      <c r="A54" s="4" t="s">
        <v>638</v>
      </c>
    </row>
    <row r="55" spans="1:3">
      <c r="A55" s="3" t="s">
        <v>629</v>
      </c>
    </row>
    <row r="56" spans="1:3">
      <c r="A56" s="4" t="s">
        <v>630</v>
      </c>
      <c r="B56" s="5" t="n">
        <v>306100</v>
      </c>
      <c r="C56" s="5" t="n">
        <v>306645</v>
      </c>
    </row>
    <row r="57" spans="1:3">
      <c r="A57" s="4" t="s">
        <v>631</v>
      </c>
      <c r="B57" s="5" t="n">
        <v>18563</v>
      </c>
      <c r="C57" s="5" t="n">
        <v>41</v>
      </c>
    </row>
    <row r="58" spans="1:3">
      <c r="A58" s="4" t="s">
        <v>632</v>
      </c>
      <c r="B58" s="5" t="n">
        <v>-36</v>
      </c>
      <c r="C58" s="5" t="n">
        <v>-4191</v>
      </c>
    </row>
    <row r="59" spans="1:3">
      <c r="A59" s="4" t="s">
        <v>592</v>
      </c>
      <c r="B59" s="7" t="n">
        <v>324627</v>
      </c>
      <c r="C59" s="7" t="n">
        <v>3024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27</v>
      </c>
    </row>
    <row r="2" spans="1:3">
      <c r="A2" s="3" t="s">
        <v>630</v>
      </c>
    </row>
    <row r="3" spans="1:3">
      <c r="A3" s="4" t="s">
        <v>640</v>
      </c>
      <c r="B3" s="7" t="n">
        <v>0</v>
      </c>
    </row>
    <row r="4" spans="1:3">
      <c r="A4" s="4" t="s">
        <v>641</v>
      </c>
      <c r="B4" s="5" t="n">
        <v>15000</v>
      </c>
    </row>
    <row r="5" spans="1:3">
      <c r="A5" s="4" t="s">
        <v>642</v>
      </c>
      <c r="B5" s="5" t="n">
        <v>224884</v>
      </c>
    </row>
    <row r="6" spans="1:3">
      <c r="A6" s="4" t="s">
        <v>643</v>
      </c>
      <c r="B6" s="5" t="n">
        <v>0</v>
      </c>
    </row>
    <row r="7" spans="1:3">
      <c r="A7" s="4" t="s">
        <v>644</v>
      </c>
      <c r="B7" s="5" t="n">
        <v>722431</v>
      </c>
    </row>
    <row r="8" spans="1:3">
      <c r="A8" s="4" t="s">
        <v>630</v>
      </c>
      <c r="B8" s="5" t="n">
        <v>962315</v>
      </c>
      <c r="C8" s="7" t="n">
        <v>962203</v>
      </c>
    </row>
    <row r="9" spans="1:3">
      <c r="A9" s="3" t="s">
        <v>592</v>
      </c>
    </row>
    <row r="10" spans="1:3">
      <c r="A10" s="4" t="s">
        <v>640</v>
      </c>
      <c r="B10" s="5" t="n">
        <v>0</v>
      </c>
    </row>
    <row r="11" spans="1:3">
      <c r="A11" s="4" t="s">
        <v>641</v>
      </c>
      <c r="B11" s="5" t="n">
        <v>15075</v>
      </c>
    </row>
    <row r="12" spans="1:3">
      <c r="A12" s="4" t="s">
        <v>642</v>
      </c>
      <c r="B12" s="5" t="n">
        <v>240924</v>
      </c>
    </row>
    <row r="13" spans="1:3">
      <c r="A13" s="4" t="s">
        <v>643</v>
      </c>
      <c r="B13" s="5" t="n">
        <v>0</v>
      </c>
    </row>
    <row r="14" spans="1:3">
      <c r="A14" s="4" t="s">
        <v>644</v>
      </c>
      <c r="B14" s="5" t="n">
        <v>740320</v>
      </c>
    </row>
    <row r="15" spans="1:3">
      <c r="A15" s="4" t="s">
        <v>146</v>
      </c>
      <c r="B15" s="5" t="n">
        <v>996319</v>
      </c>
      <c r="C15" s="5" t="n">
        <v>932285</v>
      </c>
    </row>
    <row r="16" spans="1:3">
      <c r="A16" s="3" t="s">
        <v>630</v>
      </c>
    </row>
    <row r="17" spans="1:3">
      <c r="A17" s="4" t="s">
        <v>640</v>
      </c>
      <c r="B17" s="5" t="n">
        <v>0</v>
      </c>
    </row>
    <row r="18" spans="1:3">
      <c r="A18" s="4" t="s">
        <v>641</v>
      </c>
      <c r="B18" s="5" t="n">
        <v>43500</v>
      </c>
    </row>
    <row r="19" spans="1:3">
      <c r="A19" s="4" t="s">
        <v>642</v>
      </c>
      <c r="B19" s="5" t="n">
        <v>28822</v>
      </c>
    </row>
    <row r="20" spans="1:3">
      <c r="A20" s="4" t="s">
        <v>643</v>
      </c>
      <c r="B20" s="5" t="n">
        <v>0</v>
      </c>
    </row>
    <row r="21" spans="1:3">
      <c r="A21" s="4" t="s">
        <v>644</v>
      </c>
      <c r="B21" s="5" t="n">
        <v>1857185</v>
      </c>
    </row>
    <row r="22" spans="1:3">
      <c r="A22" s="4" t="s">
        <v>630</v>
      </c>
      <c r="B22" s="5" t="n">
        <v>1929507</v>
      </c>
      <c r="C22" s="5" t="n">
        <v>838768</v>
      </c>
    </row>
    <row r="23" spans="1:3">
      <c r="A23" s="3" t="s">
        <v>592</v>
      </c>
    </row>
    <row r="24" spans="1:3">
      <c r="A24" s="4" t="s">
        <v>640</v>
      </c>
      <c r="B24" s="5" t="n">
        <v>0</v>
      </c>
    </row>
    <row r="25" spans="1:3">
      <c r="A25" s="4" t="s">
        <v>641</v>
      </c>
      <c r="B25" s="5" t="n">
        <v>44504</v>
      </c>
    </row>
    <row r="26" spans="1:3">
      <c r="A26" s="4" t="s">
        <v>642</v>
      </c>
      <c r="B26" s="5" t="n">
        <v>29093</v>
      </c>
    </row>
    <row r="27" spans="1:3">
      <c r="A27" s="4" t="s">
        <v>643</v>
      </c>
      <c r="B27" s="5" t="n">
        <v>0</v>
      </c>
    </row>
    <row r="28" spans="1:3">
      <c r="A28" s="4" t="s">
        <v>644</v>
      </c>
      <c r="B28" s="5" t="n">
        <v>1867991</v>
      </c>
    </row>
    <row r="29" spans="1:3">
      <c r="A29" s="4" t="s">
        <v>146</v>
      </c>
      <c r="B29" s="7" t="n">
        <v>1941588</v>
      </c>
      <c r="C29" s="7" t="n">
        <v>8335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83</v>
      </c>
      <c r="D1" s="2" t="s">
        <v>1</v>
      </c>
    </row>
    <row r="2" spans="1:5">
      <c r="B2" s="2" t="s">
        <v>2</v>
      </c>
      <c r="C2" s="2" t="s">
        <v>84</v>
      </c>
      <c r="D2" s="2" t="s">
        <v>2</v>
      </c>
      <c r="E2" s="2" t="s">
        <v>84</v>
      </c>
    </row>
    <row r="3" spans="1:5">
      <c r="A3" s="3" t="s">
        <v>646</v>
      </c>
    </row>
    <row r="4" spans="1:5">
      <c r="A4" s="4" t="s">
        <v>647</v>
      </c>
      <c r="B4" s="7" t="n">
        <v>487</v>
      </c>
      <c r="C4" s="7" t="n">
        <v>1750</v>
      </c>
      <c r="D4" s="7" t="n">
        <v>30100</v>
      </c>
      <c r="E4" s="7" t="n">
        <v>1748</v>
      </c>
    </row>
    <row r="5" spans="1:5">
      <c r="A5" s="4" t="s">
        <v>648</v>
      </c>
      <c r="B5" s="5" t="n">
        <v>232512</v>
      </c>
      <c r="C5" s="5" t="n">
        <v>403032</v>
      </c>
      <c r="D5" s="5" t="n">
        <v>3783965</v>
      </c>
      <c r="E5" s="5" t="n">
        <v>403206</v>
      </c>
    </row>
    <row r="6" spans="1:5">
      <c r="A6" s="4" t="s">
        <v>649</v>
      </c>
      <c r="B6" s="5" t="n">
        <v>202</v>
      </c>
      <c r="C6" s="5" t="n">
        <v>736</v>
      </c>
      <c r="D6" s="5" t="n">
        <v>12507</v>
      </c>
      <c r="E6" s="5" t="n">
        <v>735</v>
      </c>
    </row>
    <row r="7" spans="1:5">
      <c r="A7" s="4" t="s">
        <v>650</v>
      </c>
    </row>
    <row r="8" spans="1:5">
      <c r="A8" s="3" t="s">
        <v>646</v>
      </c>
    </row>
    <row r="9" spans="1:5">
      <c r="A9" s="4" t="s">
        <v>651</v>
      </c>
      <c r="B9" s="5" t="n">
        <v>487</v>
      </c>
      <c r="C9" s="5" t="n">
        <v>1750</v>
      </c>
      <c r="D9" s="5" t="n">
        <v>30105</v>
      </c>
      <c r="E9" s="5" t="n">
        <v>1750</v>
      </c>
    </row>
    <row r="10" spans="1:5">
      <c r="A10" s="4" t="s">
        <v>652</v>
      </c>
      <c r="B10" s="5" t="n">
        <v>0</v>
      </c>
      <c r="C10" s="5" t="n">
        <v>0</v>
      </c>
      <c r="D10" s="5" t="n">
        <v>-5</v>
      </c>
      <c r="E10" s="5" t="n">
        <v>-2</v>
      </c>
    </row>
    <row r="11" spans="1:5">
      <c r="A11" s="4" t="s">
        <v>647</v>
      </c>
      <c r="B11" s="7" t="n">
        <v>487</v>
      </c>
      <c r="C11" s="7" t="n">
        <v>1750</v>
      </c>
      <c r="D11" s="7" t="n">
        <v>30100</v>
      </c>
      <c r="E11" s="7" t="n">
        <v>174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8"/>
    <col customWidth="1" max="2" min="2" width="29"/>
    <col customWidth="1" max="3" min="3" width="21"/>
    <col customWidth="1" max="4" min="4" width="29"/>
    <col customWidth="1" max="5" min="5" width="21"/>
    <col customWidth="1" max="6" min="6" width="21"/>
  </cols>
  <sheetData>
    <row r="1" spans="1:6">
      <c r="A1" s="1" t="s">
        <v>653</v>
      </c>
      <c r="B1" s="2" t="s">
        <v>83</v>
      </c>
      <c r="D1" s="2" t="s">
        <v>1</v>
      </c>
    </row>
    <row r="2" spans="1:6">
      <c r="B2" s="2" t="s">
        <v>654</v>
      </c>
      <c r="C2" s="2" t="s">
        <v>469</v>
      </c>
      <c r="D2" s="2" t="s">
        <v>654</v>
      </c>
      <c r="E2" s="2" t="s">
        <v>469</v>
      </c>
      <c r="F2" s="2" t="s">
        <v>457</v>
      </c>
    </row>
    <row r="3" spans="1:6">
      <c r="A3" s="3" t="s">
        <v>267</v>
      </c>
    </row>
    <row r="4" spans="1:6">
      <c r="A4" s="4" t="s">
        <v>655</v>
      </c>
      <c r="B4" s="7" t="n">
        <v>234500000</v>
      </c>
      <c r="D4" s="7" t="n">
        <v>234500000</v>
      </c>
      <c r="F4" s="7" t="n">
        <v>47900000</v>
      </c>
    </row>
    <row r="5" spans="1:6">
      <c r="A5" s="4" t="s">
        <v>656</v>
      </c>
      <c r="B5" s="7" t="n">
        <v>0</v>
      </c>
      <c r="C5" s="7" t="n">
        <v>0</v>
      </c>
      <c r="D5" s="7" t="n">
        <v>0</v>
      </c>
      <c r="E5" s="7" t="n">
        <v>0</v>
      </c>
    </row>
    <row r="6" spans="1:6">
      <c r="A6" s="4" t="s">
        <v>657</v>
      </c>
      <c r="B6" s="5" t="n">
        <v>176</v>
      </c>
      <c r="D6" s="5" t="n">
        <v>176</v>
      </c>
    </row>
    <row r="7" spans="1:6">
      <c r="A7" s="4" t="s">
        <v>658</v>
      </c>
      <c r="B7" s="5" t="n">
        <v>30</v>
      </c>
      <c r="D7" s="5" t="n">
        <v>30</v>
      </c>
    </row>
    <row r="8" spans="1:6">
      <c r="A8" s="4" t="s">
        <v>659</v>
      </c>
      <c r="B8" s="5" t="n">
        <v>93</v>
      </c>
      <c r="D8" s="5" t="n">
        <v>93</v>
      </c>
    </row>
    <row r="9" spans="1:6">
      <c r="A9" s="4" t="s">
        <v>660</v>
      </c>
      <c r="B9" s="5" t="n">
        <v>20</v>
      </c>
      <c r="D9" s="5" t="n">
        <v>2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27</v>
      </c>
    </row>
    <row r="2" spans="1:3">
      <c r="A2" s="3" t="s">
        <v>592</v>
      </c>
    </row>
    <row r="3" spans="1:3">
      <c r="A3" s="4" t="s">
        <v>662</v>
      </c>
      <c r="B3" s="7" t="n">
        <v>20163</v>
      </c>
      <c r="C3" s="7" t="n">
        <v>878890</v>
      </c>
    </row>
    <row r="4" spans="1:3">
      <c r="A4" s="4" t="s">
        <v>663</v>
      </c>
      <c r="B4" s="5" t="n">
        <v>181707</v>
      </c>
      <c r="C4" s="5" t="n">
        <v>0</v>
      </c>
    </row>
    <row r="5" spans="1:3">
      <c r="A5" s="4" t="s">
        <v>146</v>
      </c>
      <c r="B5" s="5" t="n">
        <v>201870</v>
      </c>
      <c r="C5" s="5" t="n">
        <v>878890</v>
      </c>
    </row>
    <row r="6" spans="1:3">
      <c r="A6" s="3" t="s">
        <v>632</v>
      </c>
    </row>
    <row r="7" spans="1:3">
      <c r="A7" s="4" t="s">
        <v>662</v>
      </c>
      <c r="B7" s="5" t="n">
        <v>-91</v>
      </c>
      <c r="C7" s="5" t="n">
        <v>-30214</v>
      </c>
    </row>
    <row r="8" spans="1:3">
      <c r="A8" s="4" t="s">
        <v>663</v>
      </c>
      <c r="B8" s="5" t="n">
        <v>-1433</v>
      </c>
      <c r="C8" s="5" t="n">
        <v>0</v>
      </c>
    </row>
    <row r="9" spans="1:3">
      <c r="A9" s="4" t="s">
        <v>146</v>
      </c>
      <c r="B9" s="5" t="n">
        <v>-1524</v>
      </c>
      <c r="C9" s="5" t="n">
        <v>-30214</v>
      </c>
    </row>
    <row r="10" spans="1:3">
      <c r="A10" s="3" t="s">
        <v>592</v>
      </c>
    </row>
    <row r="11" spans="1:3">
      <c r="A11" s="4" t="s">
        <v>662</v>
      </c>
      <c r="B11" s="5" t="n">
        <v>271241</v>
      </c>
      <c r="C11" s="5" t="n">
        <v>698170</v>
      </c>
    </row>
    <row r="12" spans="1:3">
      <c r="A12" s="4" t="s">
        <v>663</v>
      </c>
      <c r="B12" s="5" t="n">
        <v>7042</v>
      </c>
      <c r="C12" s="5" t="n">
        <v>7235</v>
      </c>
    </row>
    <row r="13" spans="1:3">
      <c r="A13" s="4" t="s">
        <v>146</v>
      </c>
      <c r="B13" s="5" t="n">
        <v>278283</v>
      </c>
      <c r="C13" s="5" t="n">
        <v>705405</v>
      </c>
    </row>
    <row r="14" spans="1:3">
      <c r="A14" s="3" t="s">
        <v>632</v>
      </c>
    </row>
    <row r="15" spans="1:3">
      <c r="A15" s="4" t="s">
        <v>662</v>
      </c>
      <c r="B15" s="5" t="n">
        <v>-754</v>
      </c>
      <c r="C15" s="5" t="n">
        <v>-5246</v>
      </c>
    </row>
    <row r="16" spans="1:3">
      <c r="A16" s="4" t="s">
        <v>663</v>
      </c>
      <c r="B16" s="5" t="n">
        <v>-139</v>
      </c>
      <c r="C16" s="5" t="n">
        <v>-124</v>
      </c>
    </row>
    <row r="17" spans="1:3">
      <c r="A17" s="4" t="s">
        <v>146</v>
      </c>
      <c r="B17" s="5" t="n">
        <v>-893</v>
      </c>
      <c r="C17" s="5" t="n">
        <v>-5370</v>
      </c>
    </row>
    <row r="18" spans="1:3">
      <c r="A18" s="4" t="s">
        <v>635</v>
      </c>
    </row>
    <row r="19" spans="1:3">
      <c r="A19" s="3" t="s">
        <v>592</v>
      </c>
    </row>
    <row r="20" spans="1:3">
      <c r="A20" s="4" t="s">
        <v>662</v>
      </c>
      <c r="B20" s="5" t="n">
        <v>14938</v>
      </c>
      <c r="C20" s="5" t="n">
        <v>0</v>
      </c>
    </row>
    <row r="21" spans="1:3">
      <c r="A21" s="4" t="s">
        <v>663</v>
      </c>
      <c r="B21" s="5" t="n">
        <v>290</v>
      </c>
      <c r="C21" s="5" t="n">
        <v>403</v>
      </c>
    </row>
    <row r="22" spans="1:3">
      <c r="A22" s="4" t="s">
        <v>146</v>
      </c>
      <c r="B22" s="5" t="n">
        <v>15228</v>
      </c>
      <c r="C22" s="5" t="n">
        <v>403</v>
      </c>
    </row>
    <row r="23" spans="1:3">
      <c r="A23" s="3" t="s">
        <v>632</v>
      </c>
    </row>
    <row r="24" spans="1:3">
      <c r="A24" s="4" t="s">
        <v>662</v>
      </c>
      <c r="B24" s="5" t="n">
        <v>-116</v>
      </c>
      <c r="C24" s="5" t="n">
        <v>0</v>
      </c>
    </row>
    <row r="25" spans="1:3">
      <c r="A25" s="4" t="s">
        <v>663</v>
      </c>
      <c r="B25" s="5" t="n">
        <v>-2</v>
      </c>
      <c r="C25" s="5" t="n">
        <v>-1</v>
      </c>
    </row>
    <row r="26" spans="1:3">
      <c r="A26" s="4" t="s">
        <v>146</v>
      </c>
      <c r="B26" s="5" t="n">
        <v>-118</v>
      </c>
      <c r="C26" s="5" t="n">
        <v>-1</v>
      </c>
    </row>
    <row r="27" spans="1:3">
      <c r="A27" s="4" t="s">
        <v>636</v>
      </c>
    </row>
    <row r="28" spans="1:3">
      <c r="A28" s="3" t="s">
        <v>592</v>
      </c>
    </row>
    <row r="29" spans="1:3">
      <c r="A29" s="4" t="s">
        <v>662</v>
      </c>
      <c r="C29" s="5" t="n">
        <v>190332</v>
      </c>
    </row>
    <row r="30" spans="1:3">
      <c r="A30" s="4" t="s">
        <v>663</v>
      </c>
      <c r="C30" s="5" t="n">
        <v>0</v>
      </c>
    </row>
    <row r="31" spans="1:3">
      <c r="A31" s="4" t="s">
        <v>146</v>
      </c>
      <c r="C31" s="5" t="n">
        <v>190332</v>
      </c>
    </row>
    <row r="32" spans="1:3">
      <c r="A32" s="3" t="s">
        <v>632</v>
      </c>
    </row>
    <row r="33" spans="1:3">
      <c r="A33" s="4" t="s">
        <v>662</v>
      </c>
      <c r="C33" s="5" t="n">
        <v>-20946</v>
      </c>
    </row>
    <row r="34" spans="1:3">
      <c r="A34" s="4" t="s">
        <v>663</v>
      </c>
      <c r="C34" s="5" t="n">
        <v>0</v>
      </c>
    </row>
    <row r="35" spans="1:3">
      <c r="A35" s="4" t="s">
        <v>146</v>
      </c>
      <c r="C35" s="5" t="n">
        <v>-20946</v>
      </c>
    </row>
    <row r="36" spans="1:3">
      <c r="A36" s="3" t="s">
        <v>592</v>
      </c>
    </row>
    <row r="37" spans="1:3">
      <c r="A37" s="4" t="s">
        <v>662</v>
      </c>
      <c r="B37" s="5" t="n">
        <v>5075</v>
      </c>
      <c r="C37" s="5" t="n">
        <v>26152</v>
      </c>
    </row>
    <row r="38" spans="1:3">
      <c r="A38" s="4" t="s">
        <v>663</v>
      </c>
      <c r="B38" s="5" t="n">
        <v>5075</v>
      </c>
      <c r="C38" s="5" t="n">
        <v>0</v>
      </c>
    </row>
    <row r="39" spans="1:3">
      <c r="A39" s="4" t="s">
        <v>146</v>
      </c>
      <c r="B39" s="5" t="n">
        <v>10150</v>
      </c>
      <c r="C39" s="5" t="n">
        <v>26152</v>
      </c>
    </row>
    <row r="40" spans="1:3">
      <c r="A40" s="3" t="s">
        <v>632</v>
      </c>
    </row>
    <row r="41" spans="1:3">
      <c r="A41" s="4" t="s">
        <v>662</v>
      </c>
      <c r="B41" s="5" t="n">
        <v>-97</v>
      </c>
      <c r="C41" s="5" t="n">
        <v>-505</v>
      </c>
    </row>
    <row r="42" spans="1:3">
      <c r="A42" s="4" t="s">
        <v>663</v>
      </c>
      <c r="B42" s="5" t="n">
        <v>-127</v>
      </c>
      <c r="C42" s="5" t="n">
        <v>0</v>
      </c>
    </row>
    <row r="43" spans="1:3">
      <c r="A43" s="4" t="s">
        <v>146</v>
      </c>
      <c r="B43" s="5" t="n">
        <v>-224</v>
      </c>
      <c r="C43" s="5" t="n">
        <v>-505</v>
      </c>
    </row>
    <row r="44" spans="1:3">
      <c r="A44" s="4" t="s">
        <v>637</v>
      </c>
    </row>
    <row r="45" spans="1:3">
      <c r="A45" s="3" t="s">
        <v>592</v>
      </c>
    </row>
    <row r="46" spans="1:3">
      <c r="A46" s="4" t="s">
        <v>662</v>
      </c>
      <c r="B46" s="5" t="n">
        <v>10001</v>
      </c>
      <c r="C46" s="5" t="n">
        <v>411207</v>
      </c>
    </row>
    <row r="47" spans="1:3">
      <c r="A47" s="4" t="s">
        <v>663</v>
      </c>
      <c r="B47" s="5" t="n">
        <v>181707</v>
      </c>
      <c r="C47" s="5" t="n">
        <v>0</v>
      </c>
    </row>
    <row r="48" spans="1:3">
      <c r="A48" s="4" t="s">
        <v>146</v>
      </c>
      <c r="B48" s="5" t="n">
        <v>191708</v>
      </c>
      <c r="C48" s="5" t="n">
        <v>411207</v>
      </c>
    </row>
    <row r="49" spans="1:3">
      <c r="A49" s="3" t="s">
        <v>632</v>
      </c>
    </row>
    <row r="50" spans="1:3">
      <c r="A50" s="4" t="s">
        <v>662</v>
      </c>
      <c r="B50" s="5" t="n">
        <v>-55</v>
      </c>
      <c r="C50" s="5" t="n">
        <v>-5077</v>
      </c>
    </row>
    <row r="51" spans="1:3">
      <c r="A51" s="4" t="s">
        <v>663</v>
      </c>
      <c r="B51" s="5" t="n">
        <v>-1433</v>
      </c>
      <c r="C51" s="5" t="n">
        <v>0</v>
      </c>
    </row>
    <row r="52" spans="1:3">
      <c r="A52" s="4" t="s">
        <v>146</v>
      </c>
      <c r="B52" s="5" t="n">
        <v>-1488</v>
      </c>
      <c r="C52" s="5" t="n">
        <v>-5077</v>
      </c>
    </row>
    <row r="53" spans="1:3">
      <c r="A53" s="3" t="s">
        <v>592</v>
      </c>
    </row>
    <row r="54" spans="1:3">
      <c r="A54" s="4" t="s">
        <v>662</v>
      </c>
      <c r="B54" s="5" t="n">
        <v>114191</v>
      </c>
      <c r="C54" s="5" t="n">
        <v>72204</v>
      </c>
    </row>
    <row r="55" spans="1:3">
      <c r="A55" s="4" t="s">
        <v>663</v>
      </c>
      <c r="B55" s="5" t="n">
        <v>0</v>
      </c>
      <c r="C55" s="5" t="n">
        <v>0</v>
      </c>
    </row>
    <row r="56" spans="1:3">
      <c r="A56" s="4" t="s">
        <v>146</v>
      </c>
      <c r="B56" s="5" t="n">
        <v>114191</v>
      </c>
      <c r="C56" s="5" t="n">
        <v>72204</v>
      </c>
    </row>
    <row r="57" spans="1:3">
      <c r="A57" s="3" t="s">
        <v>632</v>
      </c>
    </row>
    <row r="58" spans="1:3">
      <c r="A58" s="4" t="s">
        <v>662</v>
      </c>
      <c r="B58" s="5" t="n">
        <v>-266</v>
      </c>
      <c r="C58" s="5" t="n">
        <v>-282</v>
      </c>
    </row>
    <row r="59" spans="1:3">
      <c r="A59" s="4" t="s">
        <v>663</v>
      </c>
      <c r="B59" s="5" t="n">
        <v>0</v>
      </c>
      <c r="C59" s="5" t="n">
        <v>0</v>
      </c>
    </row>
    <row r="60" spans="1:3">
      <c r="A60" s="4" t="s">
        <v>146</v>
      </c>
      <c r="B60" s="5" t="n">
        <v>-266</v>
      </c>
      <c r="C60" s="5" t="n">
        <v>-282</v>
      </c>
    </row>
    <row r="61" spans="1:3">
      <c r="A61" s="4" t="s">
        <v>638</v>
      </c>
    </row>
    <row r="62" spans="1:3">
      <c r="A62" s="3" t="s">
        <v>592</v>
      </c>
    </row>
    <row r="63" spans="1:3">
      <c r="A63" s="4" t="s">
        <v>662</v>
      </c>
      <c r="B63" s="5" t="n">
        <v>10162</v>
      </c>
      <c r="C63" s="5" t="n">
        <v>277351</v>
      </c>
    </row>
    <row r="64" spans="1:3">
      <c r="A64" s="4" t="s">
        <v>663</v>
      </c>
      <c r="B64" s="5" t="n">
        <v>0</v>
      </c>
      <c r="C64" s="5" t="n">
        <v>0</v>
      </c>
    </row>
    <row r="65" spans="1:3">
      <c r="A65" s="4" t="s">
        <v>146</v>
      </c>
      <c r="B65" s="5" t="n">
        <v>10162</v>
      </c>
      <c r="C65" s="5" t="n">
        <v>277351</v>
      </c>
    </row>
    <row r="66" spans="1:3">
      <c r="A66" s="3" t="s">
        <v>632</v>
      </c>
    </row>
    <row r="67" spans="1:3">
      <c r="A67" s="4" t="s">
        <v>662</v>
      </c>
      <c r="B67" s="5" t="n">
        <v>-36</v>
      </c>
      <c r="C67" s="5" t="n">
        <v>-4191</v>
      </c>
    </row>
    <row r="68" spans="1:3">
      <c r="A68" s="4" t="s">
        <v>663</v>
      </c>
      <c r="B68" s="5" t="n">
        <v>0</v>
      </c>
      <c r="C68" s="5" t="n">
        <v>0</v>
      </c>
    </row>
    <row r="69" spans="1:3">
      <c r="A69" s="4" t="s">
        <v>146</v>
      </c>
      <c r="B69" s="5" t="n">
        <v>-36</v>
      </c>
      <c r="C69" s="5" t="n">
        <v>-4191</v>
      </c>
    </row>
    <row r="70" spans="1:3">
      <c r="A70" s="4" t="s">
        <v>506</v>
      </c>
    </row>
    <row r="71" spans="1:3">
      <c r="A71" s="3" t="s">
        <v>592</v>
      </c>
    </row>
    <row r="72" spans="1:3">
      <c r="A72" s="4" t="s">
        <v>662</v>
      </c>
      <c r="B72" s="5" t="n">
        <v>137037</v>
      </c>
      <c r="C72" s="5" t="n">
        <v>599814</v>
      </c>
    </row>
    <row r="73" spans="1:3">
      <c r="A73" s="4" t="s">
        <v>663</v>
      </c>
      <c r="B73" s="5" t="n">
        <v>1677</v>
      </c>
      <c r="C73" s="5" t="n">
        <v>6832</v>
      </c>
    </row>
    <row r="74" spans="1:3">
      <c r="A74" s="4" t="s">
        <v>146</v>
      </c>
      <c r="B74" s="5" t="n">
        <v>138714</v>
      </c>
      <c r="C74" s="5" t="n">
        <v>606646</v>
      </c>
    </row>
    <row r="75" spans="1:3">
      <c r="A75" s="3" t="s">
        <v>632</v>
      </c>
    </row>
    <row r="76" spans="1:3">
      <c r="A76" s="4" t="s">
        <v>662</v>
      </c>
      <c r="B76" s="5" t="n">
        <v>-275</v>
      </c>
      <c r="C76" s="5" t="n">
        <v>-4459</v>
      </c>
    </row>
    <row r="77" spans="1:3">
      <c r="A77" s="4" t="s">
        <v>663</v>
      </c>
      <c r="B77" s="5" t="n">
        <v>-10</v>
      </c>
      <c r="C77" s="5" t="n">
        <v>-123</v>
      </c>
    </row>
    <row r="78" spans="1:3">
      <c r="A78" s="4" t="s">
        <v>146</v>
      </c>
      <c r="B78" s="7" t="n">
        <v>-285</v>
      </c>
      <c r="C78" s="7" t="n">
        <v>-45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4</v>
      </c>
      <c r="B1" s="2" t="s">
        <v>2</v>
      </c>
      <c r="C1" s="2" t="s">
        <v>512</v>
      </c>
      <c r="D1" s="2" t="s">
        <v>27</v>
      </c>
      <c r="E1" s="2" t="s">
        <v>84</v>
      </c>
      <c r="F1" s="2" t="s">
        <v>513</v>
      </c>
      <c r="G1" s="2" t="s">
        <v>514</v>
      </c>
    </row>
    <row r="2" spans="1:7">
      <c r="A2" s="3" t="s">
        <v>665</v>
      </c>
    </row>
    <row r="3" spans="1:7">
      <c r="A3" s="4" t="s">
        <v>666</v>
      </c>
      <c r="B3" s="7" t="n">
        <v>6568791</v>
      </c>
      <c r="D3" s="7" t="n">
        <v>5184394</v>
      </c>
      <c r="E3" s="7" t="n">
        <v>4730077</v>
      </c>
    </row>
    <row r="4" spans="1:7">
      <c r="A4" s="4" t="s">
        <v>667</v>
      </c>
      <c r="B4" s="5" t="n">
        <v>-40233</v>
      </c>
      <c r="C4" s="7" t="n">
        <v>-37483</v>
      </c>
      <c r="D4" s="5" t="n">
        <v>-35533</v>
      </c>
      <c r="E4" s="5" t="n">
        <v>-34774</v>
      </c>
      <c r="F4" s="7" t="n">
        <v>-34787</v>
      </c>
      <c r="G4" s="7" t="n">
        <v>-29480</v>
      </c>
    </row>
    <row r="5" spans="1:7">
      <c r="A5" s="4" t="s">
        <v>668</v>
      </c>
      <c r="B5" s="5" t="n">
        <v>6528558</v>
      </c>
      <c r="D5" s="5" t="n">
        <v>5148861</v>
      </c>
    </row>
    <row r="6" spans="1:7">
      <c r="A6" s="4" t="s">
        <v>669</v>
      </c>
    </row>
    <row r="7" spans="1:7">
      <c r="A7" s="3" t="s">
        <v>665</v>
      </c>
    </row>
    <row r="8" spans="1:7">
      <c r="A8" s="4" t="s">
        <v>666</v>
      </c>
      <c r="B8" s="5" t="n">
        <v>642367</v>
      </c>
      <c r="D8" s="5" t="n">
        <v>712731</v>
      </c>
      <c r="E8" s="5" t="n">
        <v>372557</v>
      </c>
    </row>
    <row r="9" spans="1:7">
      <c r="A9" s="4" t="s">
        <v>667</v>
      </c>
      <c r="B9" s="5" t="n">
        <v>-104</v>
      </c>
      <c r="E9" s="5" t="n">
        <v>-206</v>
      </c>
    </row>
    <row r="10" spans="1:7">
      <c r="A10" s="4" t="s">
        <v>670</v>
      </c>
    </row>
    <row r="11" spans="1:7">
      <c r="A11" s="3" t="s">
        <v>665</v>
      </c>
    </row>
    <row r="12" spans="1:7">
      <c r="A12" s="4" t="s">
        <v>666</v>
      </c>
      <c r="B12" s="5" t="n">
        <v>891083</v>
      </c>
      <c r="D12" s="5" t="n">
        <v>785908</v>
      </c>
    </row>
    <row r="13" spans="1:7">
      <c r="A13" s="4" t="s">
        <v>671</v>
      </c>
    </row>
    <row r="14" spans="1:7">
      <c r="A14" s="3" t="s">
        <v>665</v>
      </c>
    </row>
    <row r="15" spans="1:7">
      <c r="A15" s="4" t="s">
        <v>666</v>
      </c>
      <c r="B15" s="5" t="n">
        <v>5035341</v>
      </c>
      <c r="D15" s="5" t="n">
        <v>3685755</v>
      </c>
    </row>
    <row r="16" spans="1:7">
      <c r="A16" s="4" t="s">
        <v>672</v>
      </c>
    </row>
    <row r="17" spans="1:7">
      <c r="A17" s="3" t="s">
        <v>665</v>
      </c>
    </row>
    <row r="18" spans="1:7">
      <c r="A18" s="4" t="s">
        <v>666</v>
      </c>
      <c r="B18" s="5" t="n">
        <v>99086</v>
      </c>
      <c r="D18" s="5" t="n">
        <v>55289</v>
      </c>
    </row>
    <row r="19" spans="1:7">
      <c r="A19" s="4" t="s">
        <v>673</v>
      </c>
    </row>
    <row r="20" spans="1:7">
      <c r="A20" s="3" t="s">
        <v>665</v>
      </c>
    </row>
    <row r="21" spans="1:7">
      <c r="A21" s="4" t="s">
        <v>666</v>
      </c>
      <c r="B21" s="5" t="n">
        <v>5926424</v>
      </c>
      <c r="D21" s="5" t="n">
        <v>4471663</v>
      </c>
    </row>
    <row r="22" spans="1:7">
      <c r="A22" s="4" t="s">
        <v>674</v>
      </c>
    </row>
    <row r="23" spans="1:7">
      <c r="A23" s="3" t="s">
        <v>665</v>
      </c>
    </row>
    <row r="24" spans="1:7">
      <c r="A24" s="4" t="s">
        <v>666</v>
      </c>
      <c r="B24" s="5" t="n">
        <v>1531041</v>
      </c>
      <c r="D24" s="5" t="n">
        <v>876999</v>
      </c>
      <c r="E24" s="5" t="n">
        <v>822690</v>
      </c>
    </row>
    <row r="25" spans="1:7">
      <c r="A25" s="4" t="s">
        <v>667</v>
      </c>
      <c r="B25" s="5" t="n">
        <v>-8226</v>
      </c>
      <c r="C25" s="5" t="n">
        <v>-8004</v>
      </c>
      <c r="D25" s="5" t="n">
        <v>-5850</v>
      </c>
      <c r="E25" s="5" t="n">
        <v>-5980</v>
      </c>
      <c r="F25" s="5" t="n">
        <v>-6884</v>
      </c>
      <c r="G25" s="5" t="n">
        <v>-6910</v>
      </c>
    </row>
    <row r="26" spans="1:7">
      <c r="A26" s="4" t="s">
        <v>675</v>
      </c>
    </row>
    <row r="27" spans="1:7">
      <c r="A27" s="3" t="s">
        <v>665</v>
      </c>
    </row>
    <row r="28" spans="1:7">
      <c r="A28" s="4" t="s">
        <v>666</v>
      </c>
      <c r="B28" s="5" t="n">
        <v>721838</v>
      </c>
      <c r="D28" s="5" t="n">
        <v>727707</v>
      </c>
      <c r="E28" s="5" t="n">
        <v>690862</v>
      </c>
    </row>
    <row r="29" spans="1:7">
      <c r="A29" s="4" t="s">
        <v>667</v>
      </c>
      <c r="B29" s="5" t="n">
        <v>-5026</v>
      </c>
      <c r="C29" s="5" t="n">
        <v>-3554</v>
      </c>
      <c r="D29" s="5" t="n">
        <v>-4252</v>
      </c>
      <c r="E29" s="5" t="n">
        <v>-3919</v>
      </c>
      <c r="F29" s="5" t="n">
        <v>-4445</v>
      </c>
      <c r="G29" s="5" t="n">
        <v>-3840</v>
      </c>
    </row>
    <row r="30" spans="1:7">
      <c r="A30" s="4" t="s">
        <v>676</v>
      </c>
    </row>
    <row r="31" spans="1:7">
      <c r="A31" s="3" t="s">
        <v>665</v>
      </c>
    </row>
    <row r="32" spans="1:7">
      <c r="A32" s="4" t="s">
        <v>666</v>
      </c>
      <c r="B32" s="5" t="n">
        <v>1199207</v>
      </c>
      <c r="D32" s="5" t="n">
        <v>904300</v>
      </c>
      <c r="E32" s="5" t="n">
        <v>823415</v>
      </c>
    </row>
    <row r="33" spans="1:7">
      <c r="A33" s="4" t="s">
        <v>667</v>
      </c>
      <c r="B33" s="5" t="n">
        <v>-8709</v>
      </c>
      <c r="C33" s="5" t="n">
        <v>-6914</v>
      </c>
      <c r="D33" s="5" t="n">
        <v>-6012</v>
      </c>
      <c r="E33" s="5" t="n">
        <v>-5710</v>
      </c>
      <c r="F33" s="5" t="n">
        <v>-3680</v>
      </c>
      <c r="G33" s="5" t="n">
        <v>-7179</v>
      </c>
    </row>
    <row r="34" spans="1:7">
      <c r="A34" s="4" t="s">
        <v>677</v>
      </c>
    </row>
    <row r="35" spans="1:7">
      <c r="A35" s="3" t="s">
        <v>665</v>
      </c>
    </row>
    <row r="36" spans="1:7">
      <c r="A36" s="4" t="s">
        <v>666</v>
      </c>
      <c r="B36" s="5" t="n">
        <v>67737</v>
      </c>
      <c r="D36" s="5" t="n">
        <v>57706</v>
      </c>
      <c r="E36" s="5" t="n">
        <v>52985</v>
      </c>
    </row>
    <row r="37" spans="1:7">
      <c r="A37" s="4" t="s">
        <v>667</v>
      </c>
      <c r="B37" s="5" t="n">
        <v>-908</v>
      </c>
      <c r="C37" s="5" t="n">
        <v>-697</v>
      </c>
      <c r="D37" s="5" t="n">
        <v>-683</v>
      </c>
      <c r="E37" s="5" t="n">
        <v>-615</v>
      </c>
      <c r="F37" s="5" t="n">
        <v>-674</v>
      </c>
      <c r="G37" s="5" t="n">
        <v>-335</v>
      </c>
    </row>
    <row r="38" spans="1:7">
      <c r="A38" s="4" t="s">
        <v>678</v>
      </c>
    </row>
    <row r="39" spans="1:7">
      <c r="A39" s="3" t="s">
        <v>665</v>
      </c>
    </row>
    <row r="40" spans="1:7">
      <c r="A40" s="4" t="s">
        <v>666</v>
      </c>
      <c r="B40" s="5" t="n">
        <v>99086</v>
      </c>
      <c r="D40" s="5" t="n">
        <v>55289</v>
      </c>
      <c r="E40" s="5" t="n">
        <v>39475</v>
      </c>
    </row>
    <row r="41" spans="1:7">
      <c r="A41" s="4" t="s">
        <v>667</v>
      </c>
      <c r="B41" s="5" t="n">
        <v>-1717</v>
      </c>
      <c r="C41" s="5" t="n">
        <v>-1677</v>
      </c>
      <c r="D41" s="5" t="n">
        <v>-1530</v>
      </c>
      <c r="E41" s="5" t="n">
        <v>-1191</v>
      </c>
      <c r="F41" s="5" t="n">
        <v>-579</v>
      </c>
      <c r="G41" s="5" t="n">
        <v>-846</v>
      </c>
    </row>
    <row r="42" spans="1:7">
      <c r="A42" s="4" t="s">
        <v>679</v>
      </c>
    </row>
    <row r="43" spans="1:7">
      <c r="A43" s="3" t="s">
        <v>665</v>
      </c>
    </row>
    <row r="44" spans="1:7">
      <c r="A44" s="4" t="s">
        <v>666</v>
      </c>
      <c r="B44" s="5" t="n">
        <v>234540</v>
      </c>
      <c r="D44" s="5" t="n">
        <v>192424</v>
      </c>
      <c r="E44" s="5" t="n">
        <v>162504</v>
      </c>
    </row>
    <row r="45" spans="1:7">
      <c r="A45" s="4" t="s">
        <v>667</v>
      </c>
      <c r="B45" s="5" t="n">
        <v>-2967</v>
      </c>
      <c r="C45" s="7" t="n">
        <v>-2540</v>
      </c>
      <c r="D45" s="5" t="n">
        <v>-2195</v>
      </c>
      <c r="E45" s="5" t="n">
        <v>-2083</v>
      </c>
      <c r="F45" s="7" t="n">
        <v>-1646</v>
      </c>
      <c r="G45" s="7" t="n">
        <v>-873</v>
      </c>
    </row>
    <row r="46" spans="1:7">
      <c r="A46" s="4" t="s">
        <v>680</v>
      </c>
    </row>
    <row r="47" spans="1:7">
      <c r="A47" s="3" t="s">
        <v>665</v>
      </c>
    </row>
    <row r="48" spans="1:7">
      <c r="A48" s="4" t="s">
        <v>666</v>
      </c>
      <c r="B48" s="5" t="n">
        <v>4796</v>
      </c>
      <c r="D48" s="5" t="n">
        <v>853</v>
      </c>
      <c r="E48" s="5" t="n">
        <v>456</v>
      </c>
    </row>
    <row r="49" spans="1:7">
      <c r="A49" s="4" t="s">
        <v>667</v>
      </c>
      <c r="B49" s="5" t="n">
        <v>-57</v>
      </c>
      <c r="E49" s="5" t="n">
        <v>-58</v>
      </c>
    </row>
    <row r="50" spans="1:7">
      <c r="A50" s="4" t="s">
        <v>681</v>
      </c>
    </row>
    <row r="51" spans="1:7">
      <c r="A51" s="3" t="s">
        <v>665</v>
      </c>
    </row>
    <row r="52" spans="1:7">
      <c r="A52" s="4" t="s">
        <v>666</v>
      </c>
      <c r="B52" s="5" t="n">
        <v>2418</v>
      </c>
      <c r="D52" s="5" t="n">
        <v>9599</v>
      </c>
      <c r="E52" s="5" t="n">
        <v>10490</v>
      </c>
    </row>
    <row r="53" spans="1:7">
      <c r="A53" s="4" t="s">
        <v>667</v>
      </c>
      <c r="B53" s="5" t="n">
        <v>-11</v>
      </c>
      <c r="E53" s="5" t="n">
        <v>-112</v>
      </c>
    </row>
    <row r="54" spans="1:7">
      <c r="A54" s="4" t="s">
        <v>682</v>
      </c>
    </row>
    <row r="55" spans="1:7">
      <c r="A55" s="3" t="s">
        <v>665</v>
      </c>
    </row>
    <row r="56" spans="1:7">
      <c r="A56" s="4" t="s">
        <v>666</v>
      </c>
      <c r="B56" s="5" t="n">
        <v>0</v>
      </c>
      <c r="D56" s="5" t="n">
        <v>0</v>
      </c>
      <c r="E56" s="5" t="n">
        <v>0</v>
      </c>
    </row>
    <row r="57" spans="1:7">
      <c r="A57" s="4" t="s">
        <v>667</v>
      </c>
      <c r="B57" s="5" t="n">
        <v>0</v>
      </c>
      <c r="E57" s="5" t="n">
        <v>0</v>
      </c>
    </row>
    <row r="58" spans="1:7">
      <c r="A58" s="4" t="s">
        <v>683</v>
      </c>
    </row>
    <row r="59" spans="1:7">
      <c r="A59" s="3" t="s">
        <v>665</v>
      </c>
    </row>
    <row r="60" spans="1:7">
      <c r="A60" s="4" t="s">
        <v>666</v>
      </c>
      <c r="B60" s="5" t="n">
        <v>2760</v>
      </c>
      <c r="D60" s="5" t="n">
        <v>3049</v>
      </c>
      <c r="E60" s="5" t="n">
        <v>3123</v>
      </c>
    </row>
    <row r="61" spans="1:7">
      <c r="A61" s="4" t="s">
        <v>667</v>
      </c>
      <c r="B61" s="5" t="n">
        <v>-19</v>
      </c>
      <c r="E61" s="5" t="n">
        <v>-19</v>
      </c>
    </row>
    <row r="62" spans="1:7">
      <c r="A62" s="4" t="s">
        <v>684</v>
      </c>
    </row>
    <row r="63" spans="1:7">
      <c r="A63" s="3" t="s">
        <v>665</v>
      </c>
    </row>
    <row r="64" spans="1:7">
      <c r="A64" s="4" t="s">
        <v>666</v>
      </c>
      <c r="B64" s="5" t="n">
        <v>0</v>
      </c>
      <c r="D64" s="5" t="n">
        <v>0</v>
      </c>
      <c r="E64" s="5" t="n">
        <v>0</v>
      </c>
    </row>
    <row r="65" spans="1:7">
      <c r="A65" s="4" t="s">
        <v>667</v>
      </c>
      <c r="B65" s="5" t="n">
        <v>0</v>
      </c>
      <c r="E65" s="5" t="n">
        <v>0</v>
      </c>
    </row>
    <row r="66" spans="1:7">
      <c r="A66" s="4" t="s">
        <v>685</v>
      </c>
    </row>
    <row r="67" spans="1:7">
      <c r="A67" s="3" t="s">
        <v>665</v>
      </c>
    </row>
    <row r="68" spans="1:7">
      <c r="A68" s="4" t="s">
        <v>666</v>
      </c>
      <c r="B68" s="5" t="n">
        <v>0</v>
      </c>
      <c r="D68" s="5" t="n">
        <v>0</v>
      </c>
      <c r="E68" s="5" t="n">
        <v>0</v>
      </c>
    </row>
    <row r="69" spans="1:7">
      <c r="A69" s="4" t="s">
        <v>667</v>
      </c>
      <c r="B69" s="5" t="n">
        <v>0</v>
      </c>
      <c r="E69" s="7" t="n">
        <v>0</v>
      </c>
    </row>
    <row r="70" spans="1:7">
      <c r="A70" s="4" t="s">
        <v>686</v>
      </c>
    </row>
    <row r="71" spans="1:7">
      <c r="A71" s="3" t="s">
        <v>665</v>
      </c>
    </row>
    <row r="72" spans="1:7">
      <c r="A72" s="4" t="s">
        <v>666</v>
      </c>
      <c r="B72" s="5" t="n">
        <v>0</v>
      </c>
      <c r="D72" s="5" t="n">
        <v>0</v>
      </c>
    </row>
    <row r="73" spans="1:7">
      <c r="A73" s="4" t="s">
        <v>687</v>
      </c>
    </row>
    <row r="74" spans="1:7">
      <c r="A74" s="3" t="s">
        <v>665</v>
      </c>
    </row>
    <row r="75" spans="1:7">
      <c r="A75" s="4" t="s">
        <v>666</v>
      </c>
      <c r="B75" s="5" t="n">
        <v>0</v>
      </c>
      <c r="D75" s="5" t="n">
        <v>0</v>
      </c>
    </row>
    <row r="76" spans="1:7">
      <c r="A76" s="4" t="s">
        <v>688</v>
      </c>
    </row>
    <row r="77" spans="1:7">
      <c r="A77" s="3" t="s">
        <v>665</v>
      </c>
    </row>
    <row r="78" spans="1:7">
      <c r="A78" s="4" t="s">
        <v>666</v>
      </c>
      <c r="B78" s="5" t="n">
        <v>0</v>
      </c>
      <c r="D78" s="5" t="n">
        <v>0</v>
      </c>
    </row>
    <row r="79" spans="1:7">
      <c r="A79" s="4" t="s">
        <v>689</v>
      </c>
    </row>
    <row r="80" spans="1:7">
      <c r="A80" s="3" t="s">
        <v>665</v>
      </c>
    </row>
    <row r="81" spans="1:7">
      <c r="A81" s="4" t="s">
        <v>666</v>
      </c>
      <c r="B81" s="5" t="n">
        <v>0</v>
      </c>
      <c r="D81" s="5" t="n">
        <v>0</v>
      </c>
    </row>
    <row r="82" spans="1:7">
      <c r="A82" s="4" t="s">
        <v>690</v>
      </c>
    </row>
    <row r="83" spans="1:7">
      <c r="A83" s="3" t="s">
        <v>665</v>
      </c>
    </row>
    <row r="84" spans="1:7">
      <c r="A84" s="4" t="s">
        <v>666</v>
      </c>
      <c r="B84" s="5" t="n">
        <v>0</v>
      </c>
      <c r="D84" s="5" t="n">
        <v>0</v>
      </c>
    </row>
    <row r="85" spans="1:7">
      <c r="A85" s="4" t="s">
        <v>691</v>
      </c>
    </row>
    <row r="86" spans="1:7">
      <c r="A86" s="3" t="s">
        <v>665</v>
      </c>
    </row>
    <row r="87" spans="1:7">
      <c r="A87" s="4" t="s">
        <v>666</v>
      </c>
      <c r="B87" s="5" t="n">
        <v>0</v>
      </c>
      <c r="D87" s="5" t="n">
        <v>0</v>
      </c>
    </row>
    <row r="88" spans="1:7">
      <c r="A88" s="4" t="s">
        <v>692</v>
      </c>
    </row>
    <row r="89" spans="1:7">
      <c r="A89" s="3" t="s">
        <v>665</v>
      </c>
    </row>
    <row r="90" spans="1:7">
      <c r="A90" s="4" t="s">
        <v>666</v>
      </c>
      <c r="B90" s="5" t="n">
        <v>1526245</v>
      </c>
      <c r="D90" s="5" t="n">
        <v>876146</v>
      </c>
    </row>
    <row r="91" spans="1:7">
      <c r="A91" s="4" t="s">
        <v>693</v>
      </c>
    </row>
    <row r="92" spans="1:7">
      <c r="A92" s="3" t="s">
        <v>665</v>
      </c>
    </row>
    <row r="93" spans="1:7">
      <c r="A93" s="4" t="s">
        <v>666</v>
      </c>
      <c r="B93" s="5" t="n">
        <v>719420</v>
      </c>
      <c r="D93" s="5" t="n">
        <v>718108</v>
      </c>
    </row>
    <row r="94" spans="1:7">
      <c r="A94" s="4" t="s">
        <v>694</v>
      </c>
    </row>
    <row r="95" spans="1:7">
      <c r="A95" s="3" t="s">
        <v>665</v>
      </c>
    </row>
    <row r="96" spans="1:7">
      <c r="A96" s="4" t="s">
        <v>666</v>
      </c>
      <c r="B96" s="5" t="n">
        <v>1199207</v>
      </c>
      <c r="D96" s="5" t="n">
        <v>904300</v>
      </c>
    </row>
    <row r="97" spans="1:7">
      <c r="A97" s="4" t="s">
        <v>695</v>
      </c>
    </row>
    <row r="98" spans="1:7">
      <c r="A98" s="3" t="s">
        <v>665</v>
      </c>
    </row>
    <row r="99" spans="1:7">
      <c r="A99" s="4" t="s">
        <v>666</v>
      </c>
      <c r="B99" s="5" t="n">
        <v>64977</v>
      </c>
      <c r="D99" s="5" t="n">
        <v>54657</v>
      </c>
    </row>
    <row r="100" spans="1:7">
      <c r="A100" s="4" t="s">
        <v>696</v>
      </c>
    </row>
    <row r="101" spans="1:7">
      <c r="A101" s="3" t="s">
        <v>665</v>
      </c>
    </row>
    <row r="102" spans="1:7">
      <c r="A102" s="4" t="s">
        <v>666</v>
      </c>
      <c r="B102" s="5" t="n">
        <v>99086</v>
      </c>
      <c r="D102" s="5" t="n">
        <v>55289</v>
      </c>
    </row>
    <row r="103" spans="1:7">
      <c r="A103" s="4" t="s">
        <v>697</v>
      </c>
    </row>
    <row r="104" spans="1:7">
      <c r="A104" s="3" t="s">
        <v>665</v>
      </c>
    </row>
    <row r="105" spans="1:7">
      <c r="A105" s="4" t="s">
        <v>666</v>
      </c>
      <c r="B105" s="5" t="n">
        <v>234540</v>
      </c>
      <c r="D105" s="5" t="n">
        <v>192424</v>
      </c>
    </row>
    <row r="106" spans="1:7">
      <c r="A106" s="4" t="s">
        <v>698</v>
      </c>
    </row>
    <row r="107" spans="1:7">
      <c r="A107" s="3" t="s">
        <v>665</v>
      </c>
    </row>
    <row r="108" spans="1:7">
      <c r="A108" s="4" t="s">
        <v>666</v>
      </c>
      <c r="B108" s="5" t="n">
        <v>1526245</v>
      </c>
      <c r="D108" s="5" t="n">
        <v>876146</v>
      </c>
    </row>
    <row r="109" spans="1:7">
      <c r="A109" s="4" t="s">
        <v>699</v>
      </c>
    </row>
    <row r="110" spans="1:7">
      <c r="A110" s="3" t="s">
        <v>665</v>
      </c>
    </row>
    <row r="111" spans="1:7">
      <c r="A111" s="4" t="s">
        <v>666</v>
      </c>
      <c r="B111" s="5" t="n">
        <v>719420</v>
      </c>
      <c r="D111" s="5" t="n">
        <v>718108</v>
      </c>
    </row>
    <row r="112" spans="1:7">
      <c r="A112" s="4" t="s">
        <v>700</v>
      </c>
    </row>
    <row r="113" spans="1:7">
      <c r="A113" s="3" t="s">
        <v>665</v>
      </c>
    </row>
    <row r="114" spans="1:7">
      <c r="A114" s="4" t="s">
        <v>666</v>
      </c>
      <c r="B114" s="5" t="n">
        <v>1199207</v>
      </c>
      <c r="D114" s="5" t="n">
        <v>904300</v>
      </c>
    </row>
    <row r="115" spans="1:7">
      <c r="A115" s="4" t="s">
        <v>701</v>
      </c>
    </row>
    <row r="116" spans="1:7">
      <c r="A116" s="3" t="s">
        <v>665</v>
      </c>
    </row>
    <row r="117" spans="1:7">
      <c r="A117" s="4" t="s">
        <v>666</v>
      </c>
      <c r="B117" s="5" t="n">
        <v>64977</v>
      </c>
      <c r="D117" s="5" t="n">
        <v>54657</v>
      </c>
    </row>
    <row r="118" spans="1:7">
      <c r="A118" s="4" t="s">
        <v>702</v>
      </c>
    </row>
    <row r="119" spans="1:7">
      <c r="A119" s="3" t="s">
        <v>665</v>
      </c>
    </row>
    <row r="120" spans="1:7">
      <c r="A120" s="4" t="s">
        <v>666</v>
      </c>
      <c r="B120" s="5" t="n">
        <v>99086</v>
      </c>
      <c r="D120" s="5" t="n">
        <v>55289</v>
      </c>
    </row>
    <row r="121" spans="1:7">
      <c r="A121" s="4" t="s">
        <v>703</v>
      </c>
    </row>
    <row r="122" spans="1:7">
      <c r="A122" s="3" t="s">
        <v>665</v>
      </c>
    </row>
    <row r="123" spans="1:7">
      <c r="A123" s="4" t="s">
        <v>666</v>
      </c>
      <c r="B123" s="5" t="n">
        <v>234540</v>
      </c>
      <c r="D123" s="5" t="n">
        <v>192424</v>
      </c>
    </row>
    <row r="124" spans="1:7">
      <c r="A124" s="4" t="s">
        <v>704</v>
      </c>
    </row>
    <row r="125" spans="1:7">
      <c r="A125" s="3" t="s">
        <v>665</v>
      </c>
    </row>
    <row r="126" spans="1:7">
      <c r="A126" s="4" t="s">
        <v>666</v>
      </c>
      <c r="B126" s="5" t="n">
        <v>2503927</v>
      </c>
      <c r="D126" s="5" t="n">
        <v>2150453</v>
      </c>
    </row>
    <row r="127" spans="1:7">
      <c r="A127" s="4" t="s">
        <v>705</v>
      </c>
    </row>
    <row r="128" spans="1:7">
      <c r="A128" s="3" t="s">
        <v>665</v>
      </c>
    </row>
    <row r="129" spans="1:7">
      <c r="A129" s="4" t="s">
        <v>666</v>
      </c>
      <c r="B129" s="5" t="n">
        <v>97448</v>
      </c>
      <c r="D129" s="5" t="n">
        <v>105131</v>
      </c>
    </row>
    <row r="130" spans="1:7">
      <c r="A130" s="4" t="s">
        <v>706</v>
      </c>
    </row>
    <row r="131" spans="1:7">
      <c r="A131" s="3" t="s">
        <v>665</v>
      </c>
    </row>
    <row r="132" spans="1:7">
      <c r="A132" s="4" t="s">
        <v>666</v>
      </c>
      <c r="B132" s="5" t="n">
        <v>3709</v>
      </c>
      <c r="D132" s="5" t="n">
        <v>4704</v>
      </c>
    </row>
    <row r="133" spans="1:7">
      <c r="A133" s="4" t="s">
        <v>707</v>
      </c>
    </row>
    <row r="134" spans="1:7">
      <c r="A134" s="3" t="s">
        <v>665</v>
      </c>
    </row>
    <row r="135" spans="1:7">
      <c r="A135" s="4" t="s">
        <v>666</v>
      </c>
      <c r="B135" s="5" t="n">
        <v>110258</v>
      </c>
      <c r="D135" s="5" t="n">
        <v>109681</v>
      </c>
    </row>
    <row r="136" spans="1:7">
      <c r="A136" s="4" t="s">
        <v>708</v>
      </c>
    </row>
    <row r="137" spans="1:7">
      <c r="A137" s="3" t="s">
        <v>665</v>
      </c>
    </row>
    <row r="138" spans="1:7">
      <c r="A138" s="4" t="s">
        <v>666</v>
      </c>
      <c r="B138" s="5" t="n">
        <v>632393</v>
      </c>
      <c r="D138" s="5" t="n">
        <v>699230</v>
      </c>
    </row>
    <row r="139" spans="1:7">
      <c r="A139" s="4" t="s">
        <v>709</v>
      </c>
    </row>
    <row r="140" spans="1:7">
      <c r="A140" s="3" t="s">
        <v>665</v>
      </c>
    </row>
    <row r="141" spans="1:7">
      <c r="A141" s="4" t="s">
        <v>666</v>
      </c>
      <c r="B141" s="5" t="n">
        <v>0</v>
      </c>
      <c r="D141" s="5" t="n">
        <v>0</v>
      </c>
    </row>
    <row r="142" spans="1:7">
      <c r="A142" s="4" t="s">
        <v>710</v>
      </c>
    </row>
    <row r="143" spans="1:7">
      <c r="A143" s="3" t="s">
        <v>665</v>
      </c>
    </row>
    <row r="144" spans="1:7">
      <c r="A144" s="4" t="s">
        <v>666</v>
      </c>
      <c r="B144" s="5" t="n">
        <v>0</v>
      </c>
      <c r="D144" s="5" t="n">
        <v>0</v>
      </c>
    </row>
    <row r="145" spans="1:7">
      <c r="A145" s="4" t="s">
        <v>711</v>
      </c>
    </row>
    <row r="146" spans="1:7">
      <c r="A146" s="3" t="s">
        <v>665</v>
      </c>
    </row>
    <row r="147" spans="1:7">
      <c r="A147" s="4" t="s">
        <v>666</v>
      </c>
      <c r="B147" s="5" t="n">
        <v>0</v>
      </c>
      <c r="D147" s="5" t="n">
        <v>0</v>
      </c>
    </row>
    <row r="148" spans="1:7">
      <c r="A148" s="4" t="s">
        <v>712</v>
      </c>
    </row>
    <row r="149" spans="1:7">
      <c r="A149" s="3" t="s">
        <v>665</v>
      </c>
    </row>
    <row r="150" spans="1:7">
      <c r="A150" s="4" t="s">
        <v>666</v>
      </c>
      <c r="B150" s="5" t="n">
        <v>891083</v>
      </c>
      <c r="D150" s="5" t="n">
        <v>785908</v>
      </c>
    </row>
    <row r="151" spans="1:7">
      <c r="A151" s="4" t="s">
        <v>713</v>
      </c>
    </row>
    <row r="152" spans="1:7">
      <c r="A152" s="3" t="s">
        <v>665</v>
      </c>
    </row>
    <row r="153" spans="1:7">
      <c r="A153" s="4" t="s">
        <v>666</v>
      </c>
      <c r="B153" s="5" t="n">
        <v>887374</v>
      </c>
      <c r="D153" s="5" t="n">
        <v>781091</v>
      </c>
    </row>
    <row r="154" spans="1:7">
      <c r="A154" s="4" t="s">
        <v>714</v>
      </c>
    </row>
    <row r="155" spans="1:7">
      <c r="A155" s="3" t="s">
        <v>665</v>
      </c>
    </row>
    <row r="156" spans="1:7">
      <c r="A156" s="4" t="s">
        <v>666</v>
      </c>
      <c r="B156" s="5" t="n">
        <v>3709</v>
      </c>
      <c r="D156" s="5" t="n">
        <v>4817</v>
      </c>
    </row>
    <row r="157" spans="1:7">
      <c r="A157" s="4" t="s">
        <v>715</v>
      </c>
    </row>
    <row r="158" spans="1:7">
      <c r="A158" s="3" t="s">
        <v>665</v>
      </c>
    </row>
    <row r="159" spans="1:7">
      <c r="A159" s="4" t="s">
        <v>666</v>
      </c>
      <c r="B159" s="5" t="n">
        <v>789926</v>
      </c>
      <c r="D159" s="5" t="n">
        <v>675960</v>
      </c>
    </row>
    <row r="160" spans="1:7">
      <c r="A160" s="4" t="s">
        <v>716</v>
      </c>
    </row>
    <row r="161" spans="1:7">
      <c r="A161" s="3" t="s">
        <v>665</v>
      </c>
    </row>
    <row r="162" spans="1:7">
      <c r="A162" s="4" t="s">
        <v>666</v>
      </c>
      <c r="B162" s="5" t="n">
        <v>97448</v>
      </c>
      <c r="D162" s="5" t="n">
        <v>105131</v>
      </c>
    </row>
    <row r="163" spans="1:7">
      <c r="A163" s="4" t="s">
        <v>717</v>
      </c>
    </row>
    <row r="164" spans="1:7">
      <c r="A164" s="3" t="s">
        <v>665</v>
      </c>
    </row>
    <row r="165" spans="1:7">
      <c r="A165" s="4" t="s">
        <v>666</v>
      </c>
      <c r="B165" s="5" t="n">
        <v>3709</v>
      </c>
      <c r="D165" s="5" t="n">
        <v>4704</v>
      </c>
    </row>
    <row r="166" spans="1:7">
      <c r="A166" s="4" t="s">
        <v>718</v>
      </c>
    </row>
    <row r="167" spans="1:7">
      <c r="A167" s="3" t="s">
        <v>665</v>
      </c>
    </row>
    <row r="168" spans="1:7">
      <c r="A168" s="4" t="s">
        <v>666</v>
      </c>
      <c r="B168" s="5" t="n">
        <v>0</v>
      </c>
      <c r="D168" s="5" t="n">
        <v>113</v>
      </c>
    </row>
    <row r="169" spans="1:7">
      <c r="A169" s="4" t="s">
        <v>719</v>
      </c>
    </row>
    <row r="170" spans="1:7">
      <c r="A170" s="3" t="s">
        <v>665</v>
      </c>
    </row>
    <row r="171" spans="1:7">
      <c r="A171" s="4" t="s">
        <v>666</v>
      </c>
      <c r="D171" s="5" t="n">
        <v>3685755</v>
      </c>
    </row>
    <row r="172" spans="1:7">
      <c r="A172" s="4" t="s">
        <v>720</v>
      </c>
    </row>
    <row r="173" spans="1:7">
      <c r="A173" s="3" t="s">
        <v>665</v>
      </c>
    </row>
    <row r="174" spans="1:7">
      <c r="A174" s="4" t="s">
        <v>666</v>
      </c>
      <c r="B174" s="5" t="n">
        <v>1081608</v>
      </c>
      <c r="D174" s="5" t="n">
        <v>775263</v>
      </c>
    </row>
    <row r="175" spans="1:7">
      <c r="A175" s="4" t="s">
        <v>721</v>
      </c>
    </row>
    <row r="176" spans="1:7">
      <c r="A176" s="3" t="s">
        <v>665</v>
      </c>
    </row>
    <row r="177" spans="1:7">
      <c r="A177" s="4" t="s">
        <v>666</v>
      </c>
      <c r="B177" s="5" t="n">
        <v>0</v>
      </c>
      <c r="D177" s="5" t="n">
        <v>0</v>
      </c>
    </row>
    <row r="178" spans="1:7">
      <c r="A178" s="4" t="s">
        <v>722</v>
      </c>
    </row>
    <row r="179" spans="1:7">
      <c r="A179" s="3" t="s">
        <v>665</v>
      </c>
    </row>
    <row r="180" spans="1:7">
      <c r="A180" s="4" t="s">
        <v>666</v>
      </c>
      <c r="B180" s="5" t="n">
        <v>0</v>
      </c>
      <c r="D180" s="5" t="n">
        <v>0</v>
      </c>
    </row>
    <row r="181" spans="1:7">
      <c r="A181" s="4" t="s">
        <v>723</v>
      </c>
    </row>
    <row r="182" spans="1:7">
      <c r="A182" s="3" t="s">
        <v>665</v>
      </c>
    </row>
    <row r="183" spans="1:7">
      <c r="A183" s="4" t="s">
        <v>666</v>
      </c>
      <c r="B183" s="5" t="n">
        <v>110258</v>
      </c>
      <c r="D183" s="5" t="n">
        <v>109568</v>
      </c>
    </row>
    <row r="184" spans="1:7">
      <c r="A184" s="4" t="s">
        <v>724</v>
      </c>
    </row>
    <row r="185" spans="1:7">
      <c r="A185" s="3" t="s">
        <v>665</v>
      </c>
    </row>
    <row r="186" spans="1:7">
      <c r="A186" s="4" t="s">
        <v>666</v>
      </c>
      <c r="B186" s="5" t="n">
        <v>1871534</v>
      </c>
      <c r="D186" s="5" t="n">
        <v>1451223</v>
      </c>
    </row>
    <row r="187" spans="1:7">
      <c r="A187" s="4" t="s">
        <v>725</v>
      </c>
    </row>
    <row r="188" spans="1:7">
      <c r="A188" s="3" t="s">
        <v>665</v>
      </c>
    </row>
    <row r="189" spans="1:7">
      <c r="A189" s="4" t="s">
        <v>666</v>
      </c>
      <c r="B189" s="5" t="n">
        <v>97448</v>
      </c>
      <c r="D189" s="5" t="n">
        <v>105131</v>
      </c>
    </row>
    <row r="190" spans="1:7">
      <c r="A190" s="4" t="s">
        <v>726</v>
      </c>
    </row>
    <row r="191" spans="1:7">
      <c r="A191" s="3" t="s">
        <v>665</v>
      </c>
    </row>
    <row r="192" spans="1:7">
      <c r="A192" s="4" t="s">
        <v>666</v>
      </c>
      <c r="B192" s="5" t="n">
        <v>3709</v>
      </c>
      <c r="D192" s="5" t="n">
        <v>4704</v>
      </c>
    </row>
    <row r="193" spans="1:7">
      <c r="A193" s="4" t="s">
        <v>727</v>
      </c>
    </row>
    <row r="194" spans="1:7">
      <c r="A194" s="3" t="s">
        <v>665</v>
      </c>
    </row>
    <row r="195" spans="1:7">
      <c r="A195" s="4" t="s">
        <v>666</v>
      </c>
      <c r="B195" s="7" t="n">
        <v>110258</v>
      </c>
      <c r="D195" s="7" t="n">
        <v>1096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728</v>
      </c>
      <c r="B1" s="2" t="s">
        <v>1</v>
      </c>
      <c r="C1" s="2" t="s">
        <v>497</v>
      </c>
    </row>
    <row r="2" spans="1:4">
      <c r="B2" s="2" t="s">
        <v>2</v>
      </c>
      <c r="C2" s="2" t="s">
        <v>27</v>
      </c>
      <c r="D2" s="2" t="s">
        <v>84</v>
      </c>
    </row>
    <row r="3" spans="1:4">
      <c r="A3" s="3" t="s">
        <v>665</v>
      </c>
    </row>
    <row r="4" spans="1:4">
      <c r="A4" s="4" t="s">
        <v>666</v>
      </c>
      <c r="B4" s="7" t="n">
        <v>6568791000</v>
      </c>
      <c r="C4" s="7" t="n">
        <v>5184394000</v>
      </c>
      <c r="D4" s="7" t="n">
        <v>4730077000</v>
      </c>
    </row>
    <row r="5" spans="1:4">
      <c r="A5" s="4" t="s">
        <v>729</v>
      </c>
      <c r="B5" s="4" t="s">
        <v>473</v>
      </c>
    </row>
    <row r="6" spans="1:4">
      <c r="A6" s="4" t="s">
        <v>670</v>
      </c>
    </row>
    <row r="7" spans="1:4">
      <c r="A7" s="3" t="s">
        <v>665</v>
      </c>
    </row>
    <row r="8" spans="1:4">
      <c r="A8" s="4" t="s">
        <v>666</v>
      </c>
      <c r="B8" s="7" t="n">
        <v>891083000</v>
      </c>
      <c r="C8" s="5" t="n">
        <v>785908000</v>
      </c>
    </row>
    <row r="9" spans="1:4">
      <c r="A9" s="4" t="s">
        <v>712</v>
      </c>
    </row>
    <row r="10" spans="1:4">
      <c r="A10" s="3" t="s">
        <v>665</v>
      </c>
    </row>
    <row r="11" spans="1:4">
      <c r="A11" s="4" t="s">
        <v>666</v>
      </c>
      <c r="B11" s="5" t="n">
        <v>891083000</v>
      </c>
      <c r="C11" s="5" t="n">
        <v>785908000</v>
      </c>
    </row>
    <row r="12" spans="1:4">
      <c r="A12" s="4" t="s">
        <v>730</v>
      </c>
      <c r="B12" s="7" t="n">
        <v>105200000</v>
      </c>
    </row>
    <row r="13" spans="1:4">
      <c r="A13" s="4" t="s">
        <v>731</v>
      </c>
      <c r="B13" s="4" t="s">
        <v>732</v>
      </c>
    </row>
    <row r="14" spans="1:4">
      <c r="A14" s="4" t="s">
        <v>733</v>
      </c>
    </row>
    <row r="15" spans="1:4">
      <c r="A15" s="3" t="s">
        <v>665</v>
      </c>
    </row>
    <row r="16" spans="1:4">
      <c r="A16" s="4" t="s">
        <v>666</v>
      </c>
      <c r="B16" s="7" t="n">
        <v>101200000</v>
      </c>
      <c r="C16" s="5" t="n">
        <v>109800000</v>
      </c>
    </row>
    <row r="17" spans="1:4">
      <c r="A17" s="4" t="s">
        <v>734</v>
      </c>
      <c r="B17" s="4" t="s">
        <v>735</v>
      </c>
    </row>
    <row r="18" spans="1:4">
      <c r="A18" s="4" t="s">
        <v>736</v>
      </c>
    </row>
    <row r="19" spans="1:4">
      <c r="A19" s="3" t="s">
        <v>665</v>
      </c>
    </row>
    <row r="20" spans="1:4">
      <c r="A20" s="4" t="s">
        <v>666</v>
      </c>
      <c r="B20" s="7" t="n">
        <v>8700000</v>
      </c>
      <c r="C20" s="5" t="n">
        <v>10100000</v>
      </c>
    </row>
    <row r="21" spans="1:4">
      <c r="A21" s="4" t="s">
        <v>737</v>
      </c>
    </row>
    <row r="22" spans="1:4">
      <c r="A22" s="3" t="s">
        <v>665</v>
      </c>
    </row>
    <row r="23" spans="1:4">
      <c r="A23" s="4" t="s">
        <v>666</v>
      </c>
      <c r="B23" s="5" t="n">
        <v>780100000</v>
      </c>
      <c r="C23" s="5" t="n">
        <v>664500000</v>
      </c>
    </row>
    <row r="24" spans="1:4">
      <c r="A24" s="4" t="s">
        <v>738</v>
      </c>
    </row>
    <row r="25" spans="1:4">
      <c r="A25" s="3" t="s">
        <v>665</v>
      </c>
    </row>
    <row r="26" spans="1:4">
      <c r="A26" s="4" t="s">
        <v>666</v>
      </c>
      <c r="B26" s="5" t="n">
        <v>2700000</v>
      </c>
      <c r="C26" s="5" t="n">
        <v>4600000</v>
      </c>
    </row>
    <row r="27" spans="1:4">
      <c r="A27" s="4" t="s">
        <v>739</v>
      </c>
    </row>
    <row r="28" spans="1:4">
      <c r="A28" s="3" t="s">
        <v>665</v>
      </c>
    </row>
    <row r="29" spans="1:4">
      <c r="A29" s="4" t="s">
        <v>666</v>
      </c>
      <c r="B29" s="5" t="n">
        <v>9900000</v>
      </c>
      <c r="C29" s="5" t="n">
        <v>11600000</v>
      </c>
    </row>
    <row r="30" spans="1:4">
      <c r="A30" s="4" t="s">
        <v>740</v>
      </c>
    </row>
    <row r="31" spans="1:4">
      <c r="A31" s="3" t="s">
        <v>665</v>
      </c>
    </row>
    <row r="32" spans="1:4">
      <c r="A32" s="4" t="s">
        <v>666</v>
      </c>
      <c r="B32" s="7" t="n">
        <v>0</v>
      </c>
      <c r="C32" s="7" t="n">
        <v>0</v>
      </c>
    </row>
    <row r="33" spans="1:4">
      <c r="A33" s="4" t="s">
        <v>741</v>
      </c>
    </row>
    <row r="34" spans="1:4">
      <c r="A34" s="3" t="s">
        <v>665</v>
      </c>
    </row>
    <row r="35" spans="1:4">
      <c r="A35" s="4" t="s">
        <v>742</v>
      </c>
      <c r="B35" s="4" t="s">
        <v>743</v>
      </c>
      <c r="C35" s="4" t="s">
        <v>7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745</v>
      </c>
      <c r="B1" s="2" t="s">
        <v>1</v>
      </c>
      <c r="C1" s="2" t="s">
        <v>497</v>
      </c>
    </row>
    <row r="2" spans="1:4">
      <c r="B2" s="2" t="s">
        <v>746</v>
      </c>
      <c r="C2" s="2" t="s">
        <v>747</v>
      </c>
      <c r="D2" s="2" t="s">
        <v>469</v>
      </c>
    </row>
    <row r="3" spans="1:4">
      <c r="A3" s="3" t="s">
        <v>665</v>
      </c>
    </row>
    <row r="4" spans="1:4">
      <c r="A4" s="4" t="s">
        <v>666</v>
      </c>
      <c r="B4" s="7" t="n">
        <v>6568791</v>
      </c>
      <c r="C4" s="7" t="n">
        <v>5184394</v>
      </c>
      <c r="D4" s="7" t="n">
        <v>4730077</v>
      </c>
    </row>
    <row r="5" spans="1:4">
      <c r="A5" s="4" t="s">
        <v>670</v>
      </c>
    </row>
    <row r="6" spans="1:4">
      <c r="A6" s="3" t="s">
        <v>665</v>
      </c>
    </row>
    <row r="7" spans="1:4">
      <c r="A7" s="4" t="s">
        <v>666</v>
      </c>
      <c r="B7" s="7" t="n">
        <v>891083</v>
      </c>
      <c r="C7" s="7" t="n">
        <v>785908</v>
      </c>
    </row>
    <row r="8" spans="1:4">
      <c r="A8" s="4" t="s">
        <v>712</v>
      </c>
    </row>
    <row r="9" spans="1:4">
      <c r="A9" s="3" t="s">
        <v>665</v>
      </c>
    </row>
    <row r="10" spans="1:4">
      <c r="A10" s="4" t="s">
        <v>748</v>
      </c>
      <c r="B10" s="5" t="n">
        <v>697</v>
      </c>
      <c r="C10" s="5" t="n">
        <v>689</v>
      </c>
    </row>
    <row r="11" spans="1:4">
      <c r="A11" s="4" t="s">
        <v>666</v>
      </c>
      <c r="B11" s="7" t="n">
        <v>891083</v>
      </c>
      <c r="C11" s="7" t="n">
        <v>785908</v>
      </c>
    </row>
    <row r="12" spans="1:4">
      <c r="A12" s="4" t="s">
        <v>749</v>
      </c>
    </row>
    <row r="13" spans="1:4">
      <c r="A13" s="3" t="s">
        <v>665</v>
      </c>
    </row>
    <row r="14" spans="1:4">
      <c r="A14" s="4" t="s">
        <v>742</v>
      </c>
      <c r="B14" s="4" t="s">
        <v>750</v>
      </c>
      <c r="C14" s="4" t="s">
        <v>750</v>
      </c>
    </row>
    <row r="15" spans="1:4">
      <c r="A15" s="4" t="s">
        <v>751</v>
      </c>
    </row>
    <row r="16" spans="1:4">
      <c r="A16" s="3" t="s">
        <v>665</v>
      </c>
    </row>
    <row r="17" spans="1:4">
      <c r="A17" s="4" t="s">
        <v>742</v>
      </c>
      <c r="B17" s="4" t="s">
        <v>743</v>
      </c>
      <c r="C17" s="4" t="s">
        <v>744</v>
      </c>
    </row>
    <row r="18" spans="1:4">
      <c r="A18" s="4" t="s">
        <v>733</v>
      </c>
    </row>
    <row r="19" spans="1:4">
      <c r="A19" s="3" t="s">
        <v>665</v>
      </c>
    </row>
    <row r="20" spans="1:4">
      <c r="A20" s="4" t="s">
        <v>666</v>
      </c>
      <c r="B20" s="7" t="n">
        <v>101200</v>
      </c>
      <c r="C20" s="7" t="n">
        <v>109800</v>
      </c>
    </row>
    <row r="21" spans="1:4">
      <c r="A21" s="4" t="s">
        <v>737</v>
      </c>
    </row>
    <row r="22" spans="1:4">
      <c r="A22" s="3" t="s">
        <v>665</v>
      </c>
    </row>
    <row r="23" spans="1:4">
      <c r="A23" s="4" t="s">
        <v>666</v>
      </c>
      <c r="B23" s="5" t="n">
        <v>780100</v>
      </c>
      <c r="C23" s="5" t="n">
        <v>664500</v>
      </c>
    </row>
    <row r="24" spans="1:4">
      <c r="A24" s="4" t="s">
        <v>739</v>
      </c>
    </row>
    <row r="25" spans="1:4">
      <c r="A25" s="3" t="s">
        <v>665</v>
      </c>
    </row>
    <row r="26" spans="1:4">
      <c r="A26" s="4" t="s">
        <v>666</v>
      </c>
      <c r="B26" s="7" t="n">
        <v>9900</v>
      </c>
      <c r="C26" s="7" t="n">
        <v>11600</v>
      </c>
    </row>
    <row r="27" spans="1:4">
      <c r="A27" s="4" t="s">
        <v>713</v>
      </c>
    </row>
    <row r="28" spans="1:4">
      <c r="A28" s="3" t="s">
        <v>665</v>
      </c>
    </row>
    <row r="29" spans="1:4">
      <c r="A29" s="4" t="s">
        <v>748</v>
      </c>
      <c r="B29" s="5" t="n">
        <v>684</v>
      </c>
      <c r="C29" s="5" t="n">
        <v>672</v>
      </c>
    </row>
    <row r="30" spans="1:4">
      <c r="A30" s="4" t="s">
        <v>666</v>
      </c>
      <c r="B30" s="7" t="n">
        <v>887374</v>
      </c>
      <c r="C30" s="7" t="n">
        <v>781091</v>
      </c>
    </row>
    <row r="31" spans="1:4">
      <c r="A31" s="4" t="s">
        <v>752</v>
      </c>
    </row>
    <row r="32" spans="1:4">
      <c r="A32" s="3" t="s">
        <v>665</v>
      </c>
    </row>
    <row r="33" spans="1:4">
      <c r="A33" s="4" t="s">
        <v>742</v>
      </c>
      <c r="B33" s="4" t="s">
        <v>753</v>
      </c>
      <c r="C33" s="4" t="s">
        <v>754</v>
      </c>
    </row>
    <row r="34" spans="1:4">
      <c r="A34" s="4" t="s">
        <v>755</v>
      </c>
    </row>
    <row r="35" spans="1:4">
      <c r="A35" s="3" t="s">
        <v>665</v>
      </c>
    </row>
    <row r="36" spans="1:4">
      <c r="A36" s="4" t="s">
        <v>748</v>
      </c>
      <c r="B36" s="5" t="n">
        <v>112</v>
      </c>
      <c r="C36" s="5" t="n">
        <v>121</v>
      </c>
    </row>
    <row r="37" spans="1:4">
      <c r="A37" s="4" t="s">
        <v>666</v>
      </c>
      <c r="B37" s="7" t="n">
        <v>97448</v>
      </c>
      <c r="C37" s="7" t="n">
        <v>105131</v>
      </c>
    </row>
    <row r="38" spans="1:4">
      <c r="A38" s="4" t="s">
        <v>756</v>
      </c>
    </row>
    <row r="39" spans="1:4">
      <c r="A39" s="3" t="s">
        <v>665</v>
      </c>
    </row>
    <row r="40" spans="1:4">
      <c r="A40" s="4" t="s">
        <v>742</v>
      </c>
      <c r="B40" s="4" t="s">
        <v>757</v>
      </c>
      <c r="C40" s="4" t="s">
        <v>732</v>
      </c>
    </row>
    <row r="41" spans="1:4">
      <c r="A41" s="4" t="s">
        <v>758</v>
      </c>
    </row>
    <row r="42" spans="1:4">
      <c r="A42" s="3" t="s">
        <v>665</v>
      </c>
    </row>
    <row r="43" spans="1:4">
      <c r="A43" s="4" t="s">
        <v>748</v>
      </c>
      <c r="B43" s="5" t="n">
        <v>550</v>
      </c>
      <c r="C43" s="5" t="n">
        <v>521</v>
      </c>
    </row>
    <row r="44" spans="1:4">
      <c r="A44" s="4" t="s">
        <v>666</v>
      </c>
      <c r="B44" s="7" t="n">
        <v>780069</v>
      </c>
      <c r="C44" s="7" t="n">
        <v>664358</v>
      </c>
    </row>
    <row r="45" spans="1:4">
      <c r="A45" s="4" t="s">
        <v>759</v>
      </c>
    </row>
    <row r="46" spans="1:4">
      <c r="A46" s="3" t="s">
        <v>665</v>
      </c>
    </row>
    <row r="47" spans="1:4">
      <c r="A47" s="4" t="s">
        <v>742</v>
      </c>
      <c r="B47" s="4" t="s">
        <v>760</v>
      </c>
      <c r="C47" s="4" t="s">
        <v>761</v>
      </c>
    </row>
    <row r="48" spans="1:4">
      <c r="A48" s="4" t="s">
        <v>762</v>
      </c>
    </row>
    <row r="49" spans="1:4">
      <c r="A49" s="3" t="s">
        <v>665</v>
      </c>
    </row>
    <row r="50" spans="1:4">
      <c r="A50" s="4" t="s">
        <v>748</v>
      </c>
      <c r="B50" s="5" t="n">
        <v>22</v>
      </c>
      <c r="C50" s="5" t="n">
        <v>30</v>
      </c>
    </row>
    <row r="51" spans="1:4">
      <c r="A51" s="4" t="s">
        <v>666</v>
      </c>
      <c r="B51" s="7" t="n">
        <v>9857</v>
      </c>
      <c r="C51" s="7" t="n">
        <v>11602</v>
      </c>
    </row>
    <row r="52" spans="1:4">
      <c r="A52" s="4" t="s">
        <v>763</v>
      </c>
    </row>
    <row r="53" spans="1:4">
      <c r="A53" s="3" t="s">
        <v>665</v>
      </c>
    </row>
    <row r="54" spans="1:4">
      <c r="A54" s="4" t="s">
        <v>742</v>
      </c>
      <c r="B54" s="4" t="s">
        <v>764</v>
      </c>
      <c r="C54" s="4" t="s">
        <v>765</v>
      </c>
    </row>
    <row r="55" spans="1:4">
      <c r="A55" s="4" t="s">
        <v>714</v>
      </c>
    </row>
    <row r="56" spans="1:4">
      <c r="A56" s="3" t="s">
        <v>665</v>
      </c>
    </row>
    <row r="57" spans="1:4">
      <c r="A57" s="4" t="s">
        <v>748</v>
      </c>
      <c r="B57" s="5" t="n">
        <v>13</v>
      </c>
      <c r="C57" s="5" t="n">
        <v>17</v>
      </c>
    </row>
    <row r="58" spans="1:4">
      <c r="A58" s="4" t="s">
        <v>666</v>
      </c>
      <c r="B58" s="7" t="n">
        <v>3709</v>
      </c>
      <c r="C58" s="7" t="n">
        <v>4817</v>
      </c>
    </row>
    <row r="59" spans="1:4">
      <c r="A59" s="4" t="s">
        <v>766</v>
      </c>
    </row>
    <row r="60" spans="1:4">
      <c r="A60" s="3" t="s">
        <v>665</v>
      </c>
    </row>
    <row r="61" spans="1:4">
      <c r="A61" s="4" t="s">
        <v>742</v>
      </c>
      <c r="B61" s="4" t="s">
        <v>767</v>
      </c>
      <c r="C61" s="4" t="s">
        <v>768</v>
      </c>
    </row>
    <row r="62" spans="1:4">
      <c r="A62" s="4" t="s">
        <v>769</v>
      </c>
    </row>
    <row r="63" spans="1:4">
      <c r="A63" s="3" t="s">
        <v>665</v>
      </c>
    </row>
    <row r="64" spans="1:4">
      <c r="A64" s="4" t="s">
        <v>748</v>
      </c>
      <c r="B64" s="5" t="n">
        <v>13</v>
      </c>
      <c r="C64" s="5" t="n">
        <v>16</v>
      </c>
    </row>
    <row r="65" spans="1:4">
      <c r="A65" s="4" t="s">
        <v>666</v>
      </c>
      <c r="B65" s="7" t="n">
        <v>3709</v>
      </c>
      <c r="C65" s="7" t="n">
        <v>4704</v>
      </c>
    </row>
    <row r="66" spans="1:4">
      <c r="A66" s="4" t="s">
        <v>770</v>
      </c>
    </row>
    <row r="67" spans="1:4">
      <c r="A67" s="3" t="s">
        <v>665</v>
      </c>
    </row>
    <row r="68" spans="1:4">
      <c r="A68" s="4" t="s">
        <v>742</v>
      </c>
      <c r="B68" s="4" t="s">
        <v>767</v>
      </c>
      <c r="C68" s="4" t="s">
        <v>771</v>
      </c>
    </row>
    <row r="69" spans="1:4">
      <c r="A69" s="4" t="s">
        <v>772</v>
      </c>
    </row>
    <row r="70" spans="1:4">
      <c r="A70" s="3" t="s">
        <v>665</v>
      </c>
    </row>
    <row r="71" spans="1:4">
      <c r="A71" s="4" t="s">
        <v>748</v>
      </c>
      <c r="B71" s="5" t="n">
        <v>0</v>
      </c>
      <c r="C71" s="5" t="n">
        <v>1</v>
      </c>
    </row>
    <row r="72" spans="1:4">
      <c r="A72" s="4" t="s">
        <v>666</v>
      </c>
      <c r="B72" s="7" t="n">
        <v>0</v>
      </c>
      <c r="C72" s="7" t="n">
        <v>113</v>
      </c>
    </row>
    <row r="73" spans="1:4">
      <c r="A73" s="4" t="s">
        <v>773</v>
      </c>
    </row>
    <row r="74" spans="1:4">
      <c r="A74" s="3" t="s">
        <v>665</v>
      </c>
    </row>
    <row r="75" spans="1:4">
      <c r="A75" s="4" t="s">
        <v>742</v>
      </c>
      <c r="B75" s="4" t="s">
        <v>774</v>
      </c>
      <c r="C75" s="4" t="s">
        <v>7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776</v>
      </c>
      <c r="B1" s="2" t="s">
        <v>1</v>
      </c>
      <c r="C1" s="2" t="s">
        <v>497</v>
      </c>
    </row>
    <row r="2" spans="1:4">
      <c r="B2" s="2" t="s">
        <v>746</v>
      </c>
      <c r="C2" s="2" t="s">
        <v>747</v>
      </c>
      <c r="D2" s="2" t="s">
        <v>469</v>
      </c>
    </row>
    <row r="3" spans="1:4">
      <c r="A3" s="3" t="s">
        <v>777</v>
      </c>
    </row>
    <row r="4" spans="1:4">
      <c r="A4" s="4" t="s">
        <v>666</v>
      </c>
      <c r="B4" s="7" t="n">
        <v>6568791</v>
      </c>
      <c r="C4" s="7" t="n">
        <v>5184394</v>
      </c>
      <c r="D4" s="7" t="n">
        <v>4730077</v>
      </c>
    </row>
    <row r="5" spans="1:4">
      <c r="A5" s="4" t="s">
        <v>670</v>
      </c>
    </row>
    <row r="6" spans="1:4">
      <c r="A6" s="3" t="s">
        <v>777</v>
      </c>
    </row>
    <row r="7" spans="1:4">
      <c r="A7" s="4" t="s">
        <v>666</v>
      </c>
      <c r="B7" s="7" t="n">
        <v>891083</v>
      </c>
      <c r="C7" s="7" t="n">
        <v>785908</v>
      </c>
    </row>
    <row r="8" spans="1:4">
      <c r="A8" s="4" t="s">
        <v>712</v>
      </c>
    </row>
    <row r="9" spans="1:4">
      <c r="A9" s="3" t="s">
        <v>777</v>
      </c>
    </row>
    <row r="10" spans="1:4">
      <c r="A10" s="4" t="s">
        <v>748</v>
      </c>
      <c r="B10" s="5" t="n">
        <v>697</v>
      </c>
      <c r="C10" s="5" t="n">
        <v>689</v>
      </c>
    </row>
    <row r="11" spans="1:4">
      <c r="A11" s="4" t="s">
        <v>666</v>
      </c>
      <c r="B11" s="7" t="n">
        <v>891083</v>
      </c>
      <c r="C11" s="7" t="n">
        <v>785908</v>
      </c>
    </row>
    <row r="12" spans="1:4">
      <c r="A12" s="4" t="s">
        <v>778</v>
      </c>
      <c r="B12" s="7" t="n">
        <v>105200</v>
      </c>
    </row>
    <row r="13" spans="1:4">
      <c r="A13" s="4" t="s">
        <v>779</v>
      </c>
      <c r="B13" s="4" t="s">
        <v>732</v>
      </c>
    </row>
    <row r="14" spans="1:4">
      <c r="A14" s="4" t="s">
        <v>713</v>
      </c>
    </row>
    <row r="15" spans="1:4">
      <c r="A15" s="3" t="s">
        <v>777</v>
      </c>
    </row>
    <row r="16" spans="1:4">
      <c r="A16" s="4" t="s">
        <v>748</v>
      </c>
      <c r="B16" s="5" t="n">
        <v>684</v>
      </c>
      <c r="C16" s="5" t="n">
        <v>672</v>
      </c>
    </row>
    <row r="17" spans="1:4">
      <c r="A17" s="4" t="s">
        <v>666</v>
      </c>
      <c r="B17" s="7" t="n">
        <v>887374</v>
      </c>
      <c r="C17" s="7" t="n">
        <v>781091</v>
      </c>
    </row>
    <row r="18" spans="1:4">
      <c r="A18" s="4" t="s">
        <v>733</v>
      </c>
    </row>
    <row r="19" spans="1:4">
      <c r="A19" s="3" t="s">
        <v>777</v>
      </c>
    </row>
    <row r="20" spans="1:4">
      <c r="A20" s="4" t="s">
        <v>666</v>
      </c>
      <c r="B20" s="7" t="n">
        <v>101200</v>
      </c>
      <c r="C20" s="7" t="n">
        <v>109800</v>
      </c>
    </row>
    <row r="21" spans="1:4">
      <c r="A21" s="4" t="s">
        <v>780</v>
      </c>
    </row>
    <row r="22" spans="1:4">
      <c r="A22" s="3" t="s">
        <v>777</v>
      </c>
    </row>
    <row r="23" spans="1:4">
      <c r="A23" s="4" t="s">
        <v>748</v>
      </c>
      <c r="B23" s="5" t="n">
        <v>112</v>
      </c>
      <c r="C23" s="5" t="n">
        <v>121</v>
      </c>
    </row>
    <row r="24" spans="1:4">
      <c r="A24" s="4" t="s">
        <v>666</v>
      </c>
      <c r="B24" s="7" t="n">
        <v>97448</v>
      </c>
      <c r="C24" s="7" t="n">
        <v>105131</v>
      </c>
    </row>
    <row r="25" spans="1:4">
      <c r="A25" s="4" t="s">
        <v>781</v>
      </c>
      <c r="B25" s="5" t="n">
        <v>0</v>
      </c>
    </row>
    <row r="26" spans="1:4">
      <c r="A26" s="4" t="s">
        <v>778</v>
      </c>
      <c r="B26" s="7" t="n">
        <v>0</v>
      </c>
    </row>
    <row r="27" spans="1:4">
      <c r="A27" s="4" t="s">
        <v>779</v>
      </c>
      <c r="B27" s="4" t="s">
        <v>774</v>
      </c>
    </row>
    <row r="28" spans="1:4">
      <c r="A28" s="4" t="s">
        <v>782</v>
      </c>
    </row>
    <row r="29" spans="1:4">
      <c r="A29" s="3" t="s">
        <v>777</v>
      </c>
    </row>
    <row r="30" spans="1:4">
      <c r="A30" s="4" t="s">
        <v>742</v>
      </c>
      <c r="B30" s="4" t="s">
        <v>750</v>
      </c>
    </row>
    <row r="31" spans="1:4">
      <c r="A31" s="4" t="s">
        <v>783</v>
      </c>
    </row>
    <row r="32" spans="1:4">
      <c r="A32" s="3" t="s">
        <v>777</v>
      </c>
    </row>
    <row r="33" spans="1:4">
      <c r="A33" s="4" t="s">
        <v>748</v>
      </c>
      <c r="B33" s="5" t="n">
        <v>17</v>
      </c>
      <c r="C33" s="5" t="n">
        <v>21</v>
      </c>
    </row>
    <row r="34" spans="1:4">
      <c r="A34" s="4" t="s">
        <v>666</v>
      </c>
      <c r="B34" s="7" t="n">
        <v>11070</v>
      </c>
      <c r="C34" s="7" t="n">
        <v>14041</v>
      </c>
    </row>
    <row r="35" spans="1:4">
      <c r="A35" s="4" t="s">
        <v>781</v>
      </c>
      <c r="B35" s="5" t="n">
        <v>-4</v>
      </c>
    </row>
    <row r="36" spans="1:4">
      <c r="A36" s="4" t="s">
        <v>778</v>
      </c>
      <c r="B36" s="7" t="n">
        <v>-2971</v>
      </c>
    </row>
    <row r="37" spans="1:4">
      <c r="A37" s="4" t="s">
        <v>779</v>
      </c>
      <c r="B37" s="4" t="s">
        <v>784</v>
      </c>
    </row>
    <row r="38" spans="1:4">
      <c r="A38" s="4" t="s">
        <v>785</v>
      </c>
    </row>
    <row r="39" spans="1:4">
      <c r="A39" s="3" t="s">
        <v>777</v>
      </c>
    </row>
    <row r="40" spans="1:4">
      <c r="A40" s="4" t="s">
        <v>742</v>
      </c>
      <c r="B40" s="4" t="s">
        <v>786</v>
      </c>
      <c r="C40" s="4" t="s">
        <v>787</v>
      </c>
    </row>
    <row r="41" spans="1:4">
      <c r="A41" s="4" t="s">
        <v>788</v>
      </c>
    </row>
    <row r="42" spans="1:4">
      <c r="A42" s="3" t="s">
        <v>777</v>
      </c>
    </row>
    <row r="43" spans="1:4">
      <c r="A43" s="4" t="s">
        <v>748</v>
      </c>
      <c r="B43" s="5" t="n">
        <v>58</v>
      </c>
      <c r="C43" s="5" t="n">
        <v>56</v>
      </c>
    </row>
    <row r="44" spans="1:4">
      <c r="A44" s="4" t="s">
        <v>666</v>
      </c>
      <c r="B44" s="7" t="n">
        <v>38137</v>
      </c>
      <c r="C44" s="7" t="n">
        <v>44924</v>
      </c>
    </row>
    <row r="45" spans="1:4">
      <c r="A45" s="4" t="s">
        <v>781</v>
      </c>
      <c r="B45" s="5" t="n">
        <v>2</v>
      </c>
    </row>
    <row r="46" spans="1:4">
      <c r="A46" s="4" t="s">
        <v>778</v>
      </c>
      <c r="B46" s="7" t="n">
        <v>-6787</v>
      </c>
    </row>
    <row r="47" spans="1:4">
      <c r="A47" s="4" t="s">
        <v>779</v>
      </c>
      <c r="B47" s="4" t="s">
        <v>789</v>
      </c>
    </row>
    <row r="48" spans="1:4">
      <c r="A48" s="4" t="s">
        <v>790</v>
      </c>
    </row>
    <row r="49" spans="1:4">
      <c r="A49" s="3" t="s">
        <v>777</v>
      </c>
    </row>
    <row r="50" spans="1:4">
      <c r="A50" s="4" t="s">
        <v>742</v>
      </c>
      <c r="B50" s="4" t="s">
        <v>791</v>
      </c>
      <c r="C50" s="4" t="s">
        <v>792</v>
      </c>
    </row>
    <row r="51" spans="1:4">
      <c r="A51" s="4" t="s">
        <v>793</v>
      </c>
    </row>
    <row r="52" spans="1:4">
      <c r="A52" s="3" t="s">
        <v>777</v>
      </c>
    </row>
    <row r="53" spans="1:4">
      <c r="A53" s="4" t="s">
        <v>748</v>
      </c>
      <c r="B53" s="5" t="n">
        <v>30</v>
      </c>
      <c r="C53" s="5" t="n">
        <v>21</v>
      </c>
    </row>
    <row r="54" spans="1:4">
      <c r="A54" s="4" t="s">
        <v>666</v>
      </c>
      <c r="B54" s="7" t="n">
        <v>33560</v>
      </c>
      <c r="C54" s="7" t="n">
        <v>21032</v>
      </c>
    </row>
    <row r="55" spans="1:4">
      <c r="A55" s="4" t="s">
        <v>781</v>
      </c>
      <c r="B55" s="5" t="n">
        <v>9</v>
      </c>
    </row>
    <row r="56" spans="1:4">
      <c r="A56" s="4" t="s">
        <v>778</v>
      </c>
      <c r="B56" s="7" t="n">
        <v>12528</v>
      </c>
    </row>
    <row r="57" spans="1:4">
      <c r="A57" s="4" t="s">
        <v>779</v>
      </c>
      <c r="B57" s="4" t="s">
        <v>794</v>
      </c>
    </row>
    <row r="58" spans="1:4">
      <c r="A58" s="4" t="s">
        <v>795</v>
      </c>
    </row>
    <row r="59" spans="1:4">
      <c r="A59" s="3" t="s">
        <v>777</v>
      </c>
    </row>
    <row r="60" spans="1:4">
      <c r="A60" s="4" t="s">
        <v>742</v>
      </c>
      <c r="B60" s="4" t="s">
        <v>796</v>
      </c>
      <c r="C60" s="4" t="s">
        <v>797</v>
      </c>
    </row>
    <row r="61" spans="1:4">
      <c r="A61" s="4" t="s">
        <v>798</v>
      </c>
    </row>
    <row r="62" spans="1:4">
      <c r="A62" s="3" t="s">
        <v>777</v>
      </c>
    </row>
    <row r="63" spans="1:4">
      <c r="A63" s="4" t="s">
        <v>748</v>
      </c>
      <c r="B63" s="5" t="n">
        <v>2</v>
      </c>
      <c r="C63" s="5" t="n">
        <v>5</v>
      </c>
    </row>
    <row r="64" spans="1:4">
      <c r="A64" s="4" t="s">
        <v>666</v>
      </c>
      <c r="B64" s="7" t="n">
        <v>2257</v>
      </c>
      <c r="C64" s="7" t="n">
        <v>4036</v>
      </c>
    </row>
    <row r="65" spans="1:4">
      <c r="A65" s="4" t="s">
        <v>781</v>
      </c>
      <c r="B65" s="5" t="n">
        <v>-3</v>
      </c>
    </row>
    <row r="66" spans="1:4">
      <c r="A66" s="4" t="s">
        <v>778</v>
      </c>
      <c r="B66" s="7" t="n">
        <v>-1779</v>
      </c>
    </row>
    <row r="67" spans="1:4">
      <c r="A67" s="4" t="s">
        <v>779</v>
      </c>
      <c r="B67" s="4" t="s">
        <v>799</v>
      </c>
    </row>
    <row r="68" spans="1:4">
      <c r="A68" s="4" t="s">
        <v>800</v>
      </c>
    </row>
    <row r="69" spans="1:4">
      <c r="A69" s="3" t="s">
        <v>777</v>
      </c>
    </row>
    <row r="70" spans="1:4">
      <c r="A70" s="4" t="s">
        <v>742</v>
      </c>
      <c r="B70" s="4" t="s">
        <v>801</v>
      </c>
      <c r="C70" s="4" t="s">
        <v>802</v>
      </c>
    </row>
    <row r="71" spans="1:4">
      <c r="A71" s="4" t="s">
        <v>803</v>
      </c>
    </row>
    <row r="72" spans="1:4">
      <c r="A72" s="3" t="s">
        <v>777</v>
      </c>
    </row>
    <row r="73" spans="1:4">
      <c r="A73" s="4" t="s">
        <v>748</v>
      </c>
      <c r="B73" s="5" t="n">
        <v>5</v>
      </c>
      <c r="C73" s="5" t="n">
        <v>9</v>
      </c>
    </row>
    <row r="74" spans="1:4">
      <c r="A74" s="4" t="s">
        <v>666</v>
      </c>
      <c r="B74" s="7" t="n">
        <v>12424</v>
      </c>
      <c r="C74" s="7" t="n">
        <v>13415</v>
      </c>
    </row>
    <row r="75" spans="1:4">
      <c r="A75" s="4" t="s">
        <v>781</v>
      </c>
      <c r="B75" s="5" t="n">
        <v>-4</v>
      </c>
    </row>
    <row r="76" spans="1:4">
      <c r="A76" s="4" t="s">
        <v>778</v>
      </c>
      <c r="B76" s="7" t="n">
        <v>-991</v>
      </c>
    </row>
    <row r="77" spans="1:4">
      <c r="A77" s="4" t="s">
        <v>779</v>
      </c>
      <c r="B77" s="4" t="s">
        <v>804</v>
      </c>
    </row>
    <row r="78" spans="1:4">
      <c r="A78" s="4" t="s">
        <v>805</v>
      </c>
    </row>
    <row r="79" spans="1:4">
      <c r="A79" s="3" t="s">
        <v>777</v>
      </c>
    </row>
    <row r="80" spans="1:4">
      <c r="A80" s="4" t="s">
        <v>742</v>
      </c>
      <c r="B80" s="4" t="s">
        <v>806</v>
      </c>
      <c r="C80" s="4" t="s">
        <v>80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808</v>
      </c>
      <c r="B1" s="2" t="s">
        <v>1</v>
      </c>
      <c r="C1" s="2" t="s">
        <v>497</v>
      </c>
    </row>
    <row r="2" spans="1:4">
      <c r="B2" s="2" t="s">
        <v>746</v>
      </c>
      <c r="C2" s="2" t="s">
        <v>747</v>
      </c>
      <c r="D2" s="2" t="s">
        <v>469</v>
      </c>
    </row>
    <row r="3" spans="1:4">
      <c r="A3" s="3" t="s">
        <v>777</v>
      </c>
    </row>
    <row r="4" spans="1:4">
      <c r="A4" s="4" t="s">
        <v>666</v>
      </c>
      <c r="B4" s="7" t="n">
        <v>6568791</v>
      </c>
      <c r="C4" s="7" t="n">
        <v>5184394</v>
      </c>
      <c r="D4" s="7" t="n">
        <v>4730077</v>
      </c>
    </row>
    <row r="5" spans="1:4">
      <c r="A5" s="4" t="s">
        <v>670</v>
      </c>
    </row>
    <row r="6" spans="1:4">
      <c r="A6" s="3" t="s">
        <v>777</v>
      </c>
    </row>
    <row r="7" spans="1:4">
      <c r="A7" s="4" t="s">
        <v>666</v>
      </c>
      <c r="B7" s="7" t="n">
        <v>891083</v>
      </c>
      <c r="C7" s="7" t="n">
        <v>785908</v>
      </c>
    </row>
    <row r="8" spans="1:4">
      <c r="A8" s="4" t="s">
        <v>712</v>
      </c>
    </row>
    <row r="9" spans="1:4">
      <c r="A9" s="3" t="s">
        <v>777</v>
      </c>
    </row>
    <row r="10" spans="1:4">
      <c r="A10" s="4" t="s">
        <v>748</v>
      </c>
      <c r="B10" s="5" t="n">
        <v>697</v>
      </c>
      <c r="C10" s="5" t="n">
        <v>689</v>
      </c>
    </row>
    <row r="11" spans="1:4">
      <c r="A11" s="4" t="s">
        <v>666</v>
      </c>
      <c r="B11" s="7" t="n">
        <v>891083</v>
      </c>
      <c r="C11" s="7" t="n">
        <v>785908</v>
      </c>
    </row>
    <row r="12" spans="1:4">
      <c r="A12" s="4" t="s">
        <v>733</v>
      </c>
    </row>
    <row r="13" spans="1:4">
      <c r="A13" s="3" t="s">
        <v>777</v>
      </c>
    </row>
    <row r="14" spans="1:4">
      <c r="A14" s="4" t="s">
        <v>666</v>
      </c>
      <c r="B14" s="5" t="n">
        <v>101200</v>
      </c>
      <c r="C14" s="5" t="n">
        <v>109800</v>
      </c>
    </row>
    <row r="15" spans="1:4">
      <c r="A15" s="4" t="s">
        <v>737</v>
      </c>
    </row>
    <row r="16" spans="1:4">
      <c r="A16" s="3" t="s">
        <v>777</v>
      </c>
    </row>
    <row r="17" spans="1:4">
      <c r="A17" s="4" t="s">
        <v>666</v>
      </c>
      <c r="B17" s="5" t="n">
        <v>780100</v>
      </c>
      <c r="C17" s="5" t="n">
        <v>664500</v>
      </c>
    </row>
    <row r="18" spans="1:4">
      <c r="A18" s="4" t="s">
        <v>739</v>
      </c>
    </row>
    <row r="19" spans="1:4">
      <c r="A19" s="3" t="s">
        <v>777</v>
      </c>
    </row>
    <row r="20" spans="1:4">
      <c r="A20" s="4" t="s">
        <v>666</v>
      </c>
      <c r="B20" s="7" t="n">
        <v>9900</v>
      </c>
      <c r="C20" s="7" t="n">
        <v>11600</v>
      </c>
    </row>
    <row r="21" spans="1:4">
      <c r="A21" s="4" t="s">
        <v>713</v>
      </c>
    </row>
    <row r="22" spans="1:4">
      <c r="A22" s="3" t="s">
        <v>777</v>
      </c>
    </row>
    <row r="23" spans="1:4">
      <c r="A23" s="4" t="s">
        <v>748</v>
      </c>
      <c r="B23" s="5" t="n">
        <v>684</v>
      </c>
      <c r="C23" s="5" t="n">
        <v>672</v>
      </c>
    </row>
    <row r="24" spans="1:4">
      <c r="A24" s="4" t="s">
        <v>666</v>
      </c>
      <c r="B24" s="7" t="n">
        <v>887374</v>
      </c>
      <c r="C24" s="7" t="n">
        <v>781091</v>
      </c>
    </row>
    <row r="25" spans="1:4">
      <c r="A25" s="4" t="s">
        <v>809</v>
      </c>
    </row>
    <row r="26" spans="1:4">
      <c r="A26" s="3" t="s">
        <v>777</v>
      </c>
    </row>
    <row r="27" spans="1:4">
      <c r="A27" s="4" t="s">
        <v>742</v>
      </c>
      <c r="B27" s="4" t="s">
        <v>750</v>
      </c>
      <c r="C27" s="4" t="s">
        <v>750</v>
      </c>
    </row>
    <row r="28" spans="1:4">
      <c r="A28" s="4" t="s">
        <v>755</v>
      </c>
    </row>
    <row r="29" spans="1:4">
      <c r="A29" s="3" t="s">
        <v>777</v>
      </c>
    </row>
    <row r="30" spans="1:4">
      <c r="A30" s="4" t="s">
        <v>748</v>
      </c>
      <c r="B30" s="5" t="n">
        <v>112</v>
      </c>
      <c r="C30" s="5" t="n">
        <v>121</v>
      </c>
    </row>
    <row r="31" spans="1:4">
      <c r="A31" s="4" t="s">
        <v>666</v>
      </c>
      <c r="B31" s="7" t="n">
        <v>97448</v>
      </c>
      <c r="C31" s="7" t="n">
        <v>105131</v>
      </c>
    </row>
    <row r="32" spans="1:4">
      <c r="A32" s="4" t="s">
        <v>810</v>
      </c>
    </row>
    <row r="33" spans="1:4">
      <c r="A33" s="3" t="s">
        <v>777</v>
      </c>
    </row>
    <row r="34" spans="1:4">
      <c r="A34" s="4" t="s">
        <v>742</v>
      </c>
      <c r="B34" s="4" t="s">
        <v>750</v>
      </c>
      <c r="C34" s="4" t="s">
        <v>750</v>
      </c>
    </row>
    <row r="35" spans="1:4">
      <c r="A35" s="4" t="s">
        <v>758</v>
      </c>
    </row>
    <row r="36" spans="1:4">
      <c r="A36" s="3" t="s">
        <v>777</v>
      </c>
    </row>
    <row r="37" spans="1:4">
      <c r="A37" s="4" t="s">
        <v>748</v>
      </c>
      <c r="B37" s="5" t="n">
        <v>550</v>
      </c>
      <c r="C37" s="5" t="n">
        <v>521</v>
      </c>
    </row>
    <row r="38" spans="1:4">
      <c r="A38" s="4" t="s">
        <v>666</v>
      </c>
      <c r="B38" s="7" t="n">
        <v>780069</v>
      </c>
      <c r="C38" s="7" t="n">
        <v>664358</v>
      </c>
    </row>
    <row r="39" spans="1:4">
      <c r="A39" s="4" t="s">
        <v>811</v>
      </c>
    </row>
    <row r="40" spans="1:4">
      <c r="A40" s="3" t="s">
        <v>777</v>
      </c>
    </row>
    <row r="41" spans="1:4">
      <c r="A41" s="4" t="s">
        <v>742</v>
      </c>
      <c r="B41" s="4" t="s">
        <v>750</v>
      </c>
      <c r="C41" s="4" t="s">
        <v>750</v>
      </c>
    </row>
    <row r="42" spans="1:4">
      <c r="A42" s="4" t="s">
        <v>762</v>
      </c>
    </row>
    <row r="43" spans="1:4">
      <c r="A43" s="3" t="s">
        <v>777</v>
      </c>
    </row>
    <row r="44" spans="1:4">
      <c r="A44" s="4" t="s">
        <v>748</v>
      </c>
      <c r="B44" s="5" t="n">
        <v>22</v>
      </c>
      <c r="C44" s="5" t="n">
        <v>30</v>
      </c>
    </row>
    <row r="45" spans="1:4">
      <c r="A45" s="4" t="s">
        <v>666</v>
      </c>
      <c r="B45" s="7" t="n">
        <v>9857</v>
      </c>
      <c r="C45" s="7" t="n">
        <v>11602</v>
      </c>
    </row>
    <row r="46" spans="1:4">
      <c r="A46" s="4" t="s">
        <v>812</v>
      </c>
    </row>
    <row r="47" spans="1:4">
      <c r="A47" s="3" t="s">
        <v>777</v>
      </c>
    </row>
    <row r="48" spans="1:4">
      <c r="A48" s="4" t="s">
        <v>742</v>
      </c>
      <c r="B48" s="4" t="s">
        <v>750</v>
      </c>
      <c r="C48" s="4" t="s">
        <v>750</v>
      </c>
    </row>
    <row r="49" spans="1:4">
      <c r="A49" s="4" t="s">
        <v>813</v>
      </c>
    </row>
    <row r="50" spans="1:4">
      <c r="A50" s="3" t="s">
        <v>777</v>
      </c>
    </row>
    <row r="51" spans="1:4">
      <c r="A51" s="4" t="s">
        <v>748</v>
      </c>
      <c r="B51" s="5" t="n">
        <v>251</v>
      </c>
      <c r="C51" s="5" t="n">
        <v>228</v>
      </c>
    </row>
    <row r="52" spans="1:4">
      <c r="A52" s="4" t="s">
        <v>666</v>
      </c>
      <c r="B52" s="7" t="n">
        <v>377641</v>
      </c>
      <c r="C52" s="7" t="n">
        <v>264612</v>
      </c>
    </row>
    <row r="53" spans="1:4">
      <c r="A53" s="4" t="s">
        <v>814</v>
      </c>
    </row>
    <row r="54" spans="1:4">
      <c r="A54" s="3" t="s">
        <v>777</v>
      </c>
    </row>
    <row r="55" spans="1:4">
      <c r="A55" s="4" t="s">
        <v>742</v>
      </c>
      <c r="B55" s="4" t="s">
        <v>815</v>
      </c>
      <c r="C55" s="4" t="s">
        <v>816</v>
      </c>
    </row>
    <row r="56" spans="1:4">
      <c r="A56" s="4" t="s">
        <v>817</v>
      </c>
    </row>
    <row r="57" spans="1:4">
      <c r="A57" s="3" t="s">
        <v>777</v>
      </c>
    </row>
    <row r="58" spans="1:4">
      <c r="A58" s="4" t="s">
        <v>748</v>
      </c>
      <c r="B58" s="5" t="n">
        <v>45</v>
      </c>
      <c r="C58" s="5" t="n">
        <v>70</v>
      </c>
    </row>
    <row r="59" spans="1:4">
      <c r="A59" s="4" t="s">
        <v>666</v>
      </c>
      <c r="B59" s="7" t="n">
        <v>39237</v>
      </c>
      <c r="C59" s="7" t="n">
        <v>51221</v>
      </c>
    </row>
    <row r="60" spans="1:4">
      <c r="A60" s="4" t="s">
        <v>818</v>
      </c>
    </row>
    <row r="61" spans="1:4">
      <c r="A61" s="3" t="s">
        <v>777</v>
      </c>
    </row>
    <row r="62" spans="1:4">
      <c r="A62" s="4" t="s">
        <v>742</v>
      </c>
      <c r="B62" s="4" t="s">
        <v>819</v>
      </c>
      <c r="C62" s="4" t="s">
        <v>820</v>
      </c>
    </row>
    <row r="63" spans="1:4">
      <c r="A63" s="4" t="s">
        <v>821</v>
      </c>
    </row>
    <row r="64" spans="1:4">
      <c r="A64" s="3" t="s">
        <v>777</v>
      </c>
    </row>
    <row r="65" spans="1:4">
      <c r="A65" s="4" t="s">
        <v>748</v>
      </c>
      <c r="B65" s="5" t="n">
        <v>193</v>
      </c>
      <c r="C65" s="5" t="n">
        <v>141</v>
      </c>
    </row>
    <row r="66" spans="1:4">
      <c r="A66" s="4" t="s">
        <v>666</v>
      </c>
      <c r="B66" s="7" t="n">
        <v>332619</v>
      </c>
      <c r="C66" s="7" t="n">
        <v>208120</v>
      </c>
    </row>
    <row r="67" spans="1:4">
      <c r="A67" s="4" t="s">
        <v>822</v>
      </c>
    </row>
    <row r="68" spans="1:4">
      <c r="A68" s="3" t="s">
        <v>777</v>
      </c>
    </row>
    <row r="69" spans="1:4">
      <c r="A69" s="4" t="s">
        <v>742</v>
      </c>
      <c r="B69" s="4" t="s">
        <v>815</v>
      </c>
      <c r="C69" s="4" t="s">
        <v>823</v>
      </c>
    </row>
    <row r="70" spans="1:4">
      <c r="A70" s="4" t="s">
        <v>824</v>
      </c>
    </row>
    <row r="71" spans="1:4">
      <c r="A71" s="3" t="s">
        <v>777</v>
      </c>
    </row>
    <row r="72" spans="1:4">
      <c r="A72" s="4" t="s">
        <v>748</v>
      </c>
      <c r="B72" s="5" t="n">
        <v>13</v>
      </c>
      <c r="C72" s="5" t="n">
        <v>17</v>
      </c>
    </row>
    <row r="73" spans="1:4">
      <c r="A73" s="4" t="s">
        <v>666</v>
      </c>
      <c r="B73" s="7" t="n">
        <v>5785</v>
      </c>
      <c r="C73" s="7" t="n">
        <v>5271</v>
      </c>
    </row>
    <row r="74" spans="1:4">
      <c r="A74" s="4" t="s">
        <v>825</v>
      </c>
    </row>
    <row r="75" spans="1:4">
      <c r="A75" s="3" t="s">
        <v>777</v>
      </c>
    </row>
    <row r="76" spans="1:4">
      <c r="A76" s="4" t="s">
        <v>742</v>
      </c>
      <c r="B76" s="4" t="s">
        <v>826</v>
      </c>
      <c r="C76" s="4" t="s">
        <v>827</v>
      </c>
    </row>
    <row r="77" spans="1:4">
      <c r="A77" s="4" t="s">
        <v>828</v>
      </c>
    </row>
    <row r="78" spans="1:4">
      <c r="A78" s="3" t="s">
        <v>777</v>
      </c>
    </row>
    <row r="79" spans="1:4">
      <c r="A79" s="4" t="s">
        <v>748</v>
      </c>
      <c r="B79" s="5" t="n">
        <v>359</v>
      </c>
      <c r="C79" s="5" t="n">
        <v>336</v>
      </c>
    </row>
    <row r="80" spans="1:4">
      <c r="A80" s="4" t="s">
        <v>666</v>
      </c>
      <c r="B80" s="7" t="n">
        <v>466797</v>
      </c>
      <c r="C80" s="7" t="n">
        <v>456843</v>
      </c>
    </row>
    <row r="81" spans="1:4">
      <c r="A81" s="4" t="s">
        <v>829</v>
      </c>
    </row>
    <row r="82" spans="1:4">
      <c r="A82" s="3" t="s">
        <v>777</v>
      </c>
    </row>
    <row r="83" spans="1:4">
      <c r="A83" s="4" t="s">
        <v>742</v>
      </c>
      <c r="B83" s="4" t="s">
        <v>830</v>
      </c>
      <c r="C83" s="4" t="s">
        <v>831</v>
      </c>
    </row>
    <row r="84" spans="1:4">
      <c r="A84" s="4" t="s">
        <v>832</v>
      </c>
    </row>
    <row r="85" spans="1:4">
      <c r="A85" s="3" t="s">
        <v>777</v>
      </c>
    </row>
    <row r="86" spans="1:4">
      <c r="A86" s="4" t="s">
        <v>748</v>
      </c>
      <c r="B86" s="5" t="n">
        <v>52</v>
      </c>
      <c r="C86" s="5" t="n">
        <v>33</v>
      </c>
    </row>
    <row r="87" spans="1:4">
      <c r="A87" s="4" t="s">
        <v>666</v>
      </c>
      <c r="B87" s="7" t="n">
        <v>47442</v>
      </c>
      <c r="C87" s="7" t="n">
        <v>42075</v>
      </c>
    </row>
    <row r="88" spans="1:4">
      <c r="A88" s="4" t="s">
        <v>833</v>
      </c>
    </row>
    <row r="89" spans="1:4">
      <c r="A89" s="3" t="s">
        <v>777</v>
      </c>
    </row>
    <row r="90" spans="1:4">
      <c r="A90" s="4" t="s">
        <v>742</v>
      </c>
      <c r="B90" s="4" t="s">
        <v>834</v>
      </c>
      <c r="C90" s="4" t="s">
        <v>835</v>
      </c>
    </row>
    <row r="91" spans="1:4">
      <c r="A91" s="4" t="s">
        <v>836</v>
      </c>
    </row>
    <row r="92" spans="1:4">
      <c r="A92" s="3" t="s">
        <v>777</v>
      </c>
    </row>
    <row r="93" spans="1:4">
      <c r="A93" s="4" t="s">
        <v>748</v>
      </c>
      <c r="B93" s="5" t="n">
        <v>298</v>
      </c>
      <c r="C93" s="5" t="n">
        <v>291</v>
      </c>
    </row>
    <row r="94" spans="1:4">
      <c r="A94" s="4" t="s">
        <v>666</v>
      </c>
      <c r="B94" s="7" t="n">
        <v>415283</v>
      </c>
      <c r="C94" s="7" t="n">
        <v>408662</v>
      </c>
    </row>
    <row r="95" spans="1:4">
      <c r="A95" s="4" t="s">
        <v>837</v>
      </c>
    </row>
    <row r="96" spans="1:4">
      <c r="A96" s="3" t="s">
        <v>777</v>
      </c>
    </row>
    <row r="97" spans="1:4">
      <c r="A97" s="4" t="s">
        <v>742</v>
      </c>
      <c r="B97" s="4" t="s">
        <v>838</v>
      </c>
      <c r="C97" s="4" t="s">
        <v>839</v>
      </c>
    </row>
    <row r="98" spans="1:4">
      <c r="A98" s="4" t="s">
        <v>840</v>
      </c>
    </row>
    <row r="99" spans="1:4">
      <c r="A99" s="3" t="s">
        <v>777</v>
      </c>
    </row>
    <row r="100" spans="1:4">
      <c r="A100" s="4" t="s">
        <v>748</v>
      </c>
      <c r="B100" s="5" t="n">
        <v>9</v>
      </c>
      <c r="C100" s="5" t="n">
        <v>12</v>
      </c>
    </row>
    <row r="101" spans="1:4">
      <c r="A101" s="4" t="s">
        <v>666</v>
      </c>
      <c r="B101" s="7" t="n">
        <v>4072</v>
      </c>
      <c r="C101" s="7" t="n">
        <v>6106</v>
      </c>
    </row>
    <row r="102" spans="1:4">
      <c r="A102" s="4" t="s">
        <v>841</v>
      </c>
    </row>
    <row r="103" spans="1:4">
      <c r="A103" s="3" t="s">
        <v>777</v>
      </c>
    </row>
    <row r="104" spans="1:4">
      <c r="A104" s="4" t="s">
        <v>742</v>
      </c>
      <c r="B104" s="4" t="s">
        <v>842</v>
      </c>
      <c r="C104" s="4" t="s">
        <v>843</v>
      </c>
    </row>
    <row r="105" spans="1:4">
      <c r="A105" s="4" t="s">
        <v>844</v>
      </c>
    </row>
    <row r="106" spans="1:4">
      <c r="A106" s="3" t="s">
        <v>777</v>
      </c>
    </row>
    <row r="107" spans="1:4">
      <c r="A107" s="4" t="s">
        <v>748</v>
      </c>
      <c r="B107" s="5" t="n">
        <v>44</v>
      </c>
      <c r="C107" s="5" t="n">
        <v>50</v>
      </c>
    </row>
    <row r="108" spans="1:4">
      <c r="A108" s="4" t="s">
        <v>666</v>
      </c>
      <c r="B108" s="7" t="n">
        <v>31778</v>
      </c>
      <c r="C108" s="7" t="n">
        <v>37228</v>
      </c>
    </row>
    <row r="109" spans="1:4">
      <c r="A109" s="4" t="s">
        <v>845</v>
      </c>
    </row>
    <row r="110" spans="1:4">
      <c r="A110" s="3" t="s">
        <v>777</v>
      </c>
    </row>
    <row r="111" spans="1:4">
      <c r="A111" s="4" t="s">
        <v>742</v>
      </c>
      <c r="B111" s="4" t="s">
        <v>846</v>
      </c>
      <c r="C111" s="4" t="s">
        <v>847</v>
      </c>
    </row>
    <row r="112" spans="1:4">
      <c r="A112" s="4" t="s">
        <v>848</v>
      </c>
    </row>
    <row r="113" spans="1:4">
      <c r="A113" s="3" t="s">
        <v>777</v>
      </c>
    </row>
    <row r="114" spans="1:4">
      <c r="A114" s="4" t="s">
        <v>748</v>
      </c>
      <c r="B114" s="5" t="n">
        <v>15</v>
      </c>
      <c r="C114" s="5" t="n">
        <v>12</v>
      </c>
    </row>
    <row r="115" spans="1:4">
      <c r="A115" s="4" t="s">
        <v>666</v>
      </c>
      <c r="B115" s="7" t="n">
        <v>10769</v>
      </c>
      <c r="C115" s="7" t="n">
        <v>6836</v>
      </c>
    </row>
    <row r="116" spans="1:4">
      <c r="A116" s="4" t="s">
        <v>849</v>
      </c>
    </row>
    <row r="117" spans="1:4">
      <c r="A117" s="3" t="s">
        <v>777</v>
      </c>
    </row>
    <row r="118" spans="1:4">
      <c r="A118" s="4" t="s">
        <v>742</v>
      </c>
      <c r="B118" s="4" t="s">
        <v>850</v>
      </c>
      <c r="C118" s="4" t="s">
        <v>851</v>
      </c>
    </row>
    <row r="119" spans="1:4">
      <c r="A119" s="4" t="s">
        <v>852</v>
      </c>
    </row>
    <row r="120" spans="1:4">
      <c r="A120" s="3" t="s">
        <v>777</v>
      </c>
    </row>
    <row r="121" spans="1:4">
      <c r="A121" s="4" t="s">
        <v>748</v>
      </c>
      <c r="B121" s="5" t="n">
        <v>29</v>
      </c>
      <c r="C121" s="5" t="n">
        <v>37</v>
      </c>
    </row>
    <row r="122" spans="1:4">
      <c r="A122" s="4" t="s">
        <v>666</v>
      </c>
      <c r="B122" s="7" t="n">
        <v>21009</v>
      </c>
      <c r="C122" s="7" t="n">
        <v>30167</v>
      </c>
    </row>
    <row r="123" spans="1:4">
      <c r="A123" s="4" t="s">
        <v>853</v>
      </c>
    </row>
    <row r="124" spans="1:4">
      <c r="A124" s="3" t="s">
        <v>777</v>
      </c>
    </row>
    <row r="125" spans="1:4">
      <c r="A125" s="4" t="s">
        <v>742</v>
      </c>
      <c r="B125" s="4" t="s">
        <v>854</v>
      </c>
      <c r="C125" s="4" t="s">
        <v>855</v>
      </c>
    </row>
    <row r="126" spans="1:4">
      <c r="A126" s="4" t="s">
        <v>856</v>
      </c>
    </row>
    <row r="127" spans="1:4">
      <c r="A127" s="3" t="s">
        <v>777</v>
      </c>
    </row>
    <row r="128" spans="1:4">
      <c r="A128" s="4" t="s">
        <v>748</v>
      </c>
      <c r="B128" s="5" t="n">
        <v>0</v>
      </c>
      <c r="C128" s="5" t="n">
        <v>1</v>
      </c>
    </row>
    <row r="129" spans="1:4">
      <c r="A129" s="4" t="s">
        <v>666</v>
      </c>
      <c r="B129" s="7" t="n">
        <v>0</v>
      </c>
      <c r="C129" s="7" t="n">
        <v>225</v>
      </c>
    </row>
    <row r="130" spans="1:4">
      <c r="A130" s="4" t="s">
        <v>857</v>
      </c>
    </row>
    <row r="131" spans="1:4">
      <c r="A131" s="3" t="s">
        <v>777</v>
      </c>
    </row>
    <row r="132" spans="1:4">
      <c r="A132" s="4" t="s">
        <v>742</v>
      </c>
      <c r="B132" s="4" t="s">
        <v>774</v>
      </c>
      <c r="C132" s="4" t="s">
        <v>858</v>
      </c>
    </row>
    <row r="133" spans="1:4">
      <c r="A133" s="4" t="s">
        <v>859</v>
      </c>
    </row>
    <row r="134" spans="1:4">
      <c r="A134" s="3" t="s">
        <v>777</v>
      </c>
    </row>
    <row r="135" spans="1:4">
      <c r="A135" s="4" t="s">
        <v>748</v>
      </c>
      <c r="B135" s="5" t="n">
        <v>30</v>
      </c>
      <c r="C135" s="5" t="n">
        <v>58</v>
      </c>
    </row>
    <row r="136" spans="1:4">
      <c r="A136" s="4" t="s">
        <v>666</v>
      </c>
      <c r="B136" s="7" t="n">
        <v>11158</v>
      </c>
      <c r="C136" s="7" t="n">
        <v>22408</v>
      </c>
    </row>
    <row r="137" spans="1:4">
      <c r="A137" s="4" t="s">
        <v>860</v>
      </c>
    </row>
    <row r="138" spans="1:4">
      <c r="A138" s="3" t="s">
        <v>777</v>
      </c>
    </row>
    <row r="139" spans="1:4">
      <c r="A139" s="4" t="s">
        <v>742</v>
      </c>
      <c r="B139" s="4" t="s">
        <v>861</v>
      </c>
      <c r="C139" s="4" t="s">
        <v>862</v>
      </c>
    </row>
    <row r="140" spans="1:4">
      <c r="A140" s="4" t="s">
        <v>863</v>
      </c>
    </row>
    <row r="141" spans="1:4">
      <c r="A141" s="3" t="s">
        <v>777</v>
      </c>
    </row>
    <row r="142" spans="1:4">
      <c r="A142" s="4" t="s">
        <v>748</v>
      </c>
      <c r="B142" s="5" t="n">
        <v>0</v>
      </c>
      <c r="C142" s="5" t="n">
        <v>6</v>
      </c>
    </row>
    <row r="143" spans="1:4">
      <c r="A143" s="4" t="s">
        <v>666</v>
      </c>
      <c r="B143" s="7" t="n">
        <v>0</v>
      </c>
      <c r="C143" s="7" t="n">
        <v>4999</v>
      </c>
    </row>
    <row r="144" spans="1:4">
      <c r="A144" s="4" t="s">
        <v>864</v>
      </c>
    </row>
    <row r="145" spans="1:4">
      <c r="A145" s="3" t="s">
        <v>777</v>
      </c>
    </row>
    <row r="146" spans="1:4">
      <c r="A146" s="4" t="s">
        <v>742</v>
      </c>
      <c r="B146" s="4" t="s">
        <v>774</v>
      </c>
      <c r="C146" s="4" t="s">
        <v>847</v>
      </c>
    </row>
    <row r="147" spans="1:4">
      <c r="A147" s="4" t="s">
        <v>865</v>
      </c>
    </row>
    <row r="148" spans="1:4">
      <c r="A148" s="3" t="s">
        <v>777</v>
      </c>
    </row>
    <row r="149" spans="1:4">
      <c r="A149" s="4" t="s">
        <v>748</v>
      </c>
      <c r="B149" s="5" t="n">
        <v>30</v>
      </c>
      <c r="C149" s="5" t="n">
        <v>52</v>
      </c>
    </row>
    <row r="150" spans="1:4">
      <c r="A150" s="4" t="s">
        <v>666</v>
      </c>
      <c r="B150" s="7" t="n">
        <v>11158</v>
      </c>
      <c r="C150" s="7" t="n">
        <v>17409</v>
      </c>
    </row>
    <row r="151" spans="1:4">
      <c r="A151" s="4" t="s">
        <v>866</v>
      </c>
    </row>
    <row r="152" spans="1:4">
      <c r="A152" s="3" t="s">
        <v>777</v>
      </c>
    </row>
    <row r="153" spans="1:4">
      <c r="A153" s="4" t="s">
        <v>742</v>
      </c>
      <c r="B153" s="4" t="s">
        <v>867</v>
      </c>
      <c r="C153" s="4" t="s">
        <v>868</v>
      </c>
    </row>
    <row r="154" spans="1:4">
      <c r="A154" s="4" t="s">
        <v>869</v>
      </c>
    </row>
    <row r="155" spans="1:4">
      <c r="A155" s="3" t="s">
        <v>777</v>
      </c>
    </row>
    <row r="156" spans="1:4">
      <c r="A156" s="4" t="s">
        <v>748</v>
      </c>
      <c r="B156" s="5" t="n">
        <v>0</v>
      </c>
      <c r="C156" s="5" t="n">
        <v>0</v>
      </c>
    </row>
    <row r="157" spans="1:4">
      <c r="A157" s="4" t="s">
        <v>666</v>
      </c>
      <c r="B157" s="7" t="n">
        <v>0</v>
      </c>
      <c r="C157" s="7" t="n">
        <v>0</v>
      </c>
    </row>
    <row r="158" spans="1:4">
      <c r="A158" s="4" t="s">
        <v>870</v>
      </c>
    </row>
    <row r="159" spans="1:4">
      <c r="A159" s="3" t="s">
        <v>777</v>
      </c>
    </row>
    <row r="160" spans="1:4">
      <c r="A160" s="4" t="s">
        <v>742</v>
      </c>
      <c r="B160" s="4" t="s">
        <v>774</v>
      </c>
      <c r="C160" s="4" t="s">
        <v>7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72</v>
      </c>
      <c r="B1" s="2" t="s">
        <v>1</v>
      </c>
    </row>
    <row r="2" spans="1:3">
      <c r="B2" s="2" t="s">
        <v>2</v>
      </c>
      <c r="C2" s="2" t="s">
        <v>84</v>
      </c>
    </row>
    <row r="3" spans="1:3">
      <c r="A3" s="3" t="s">
        <v>173</v>
      </c>
    </row>
    <row r="4" spans="1:3">
      <c r="A4" s="4" t="s">
        <v>174</v>
      </c>
      <c r="B4" s="8" t="n">
        <v>0.36</v>
      </c>
      <c r="C4" s="8" t="n">
        <v>0.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27</v>
      </c>
    </row>
    <row r="2" spans="1:3">
      <c r="A2" s="4" t="s">
        <v>872</v>
      </c>
    </row>
    <row r="3" spans="1:3">
      <c r="A3" s="3" t="s">
        <v>665</v>
      </c>
    </row>
    <row r="4" spans="1:3">
      <c r="A4" s="4" t="s">
        <v>873</v>
      </c>
      <c r="B4" s="9" t="n">
        <v>2.3</v>
      </c>
      <c r="C4" s="9" t="n">
        <v>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4</v>
      </c>
      <c r="B1" s="2" t="s">
        <v>83</v>
      </c>
      <c r="D1" s="2" t="s">
        <v>1</v>
      </c>
    </row>
    <row r="2" spans="1:5">
      <c r="B2" s="2" t="s">
        <v>2</v>
      </c>
      <c r="C2" s="2" t="s">
        <v>84</v>
      </c>
      <c r="D2" s="2" t="s">
        <v>2</v>
      </c>
      <c r="E2" s="2" t="s">
        <v>84</v>
      </c>
    </row>
    <row r="3" spans="1:5">
      <c r="A3" s="3" t="s">
        <v>875</v>
      </c>
    </row>
    <row r="4" spans="1:5">
      <c r="A4" s="4" t="s">
        <v>564</v>
      </c>
      <c r="B4" s="7" t="n">
        <v>37483</v>
      </c>
      <c r="C4" s="7" t="n">
        <v>34787</v>
      </c>
      <c r="D4" s="7" t="n">
        <v>35533</v>
      </c>
      <c r="E4" s="7" t="n">
        <v>29480</v>
      </c>
    </row>
    <row r="5" spans="1:5">
      <c r="A5" s="4" t="s">
        <v>876</v>
      </c>
      <c r="B5" s="5" t="n">
        <v>-393</v>
      </c>
      <c r="C5" s="5" t="n">
        <v>-788</v>
      </c>
      <c r="D5" s="5" t="n">
        <v>-1267</v>
      </c>
      <c r="E5" s="5" t="n">
        <v>-1224</v>
      </c>
    </row>
    <row r="6" spans="1:5">
      <c r="A6" s="4" t="s">
        <v>877</v>
      </c>
      <c r="B6" s="5" t="n">
        <v>551</v>
      </c>
      <c r="C6" s="5" t="n">
        <v>40</v>
      </c>
      <c r="D6" s="5" t="n">
        <v>1285</v>
      </c>
      <c r="E6" s="5" t="n">
        <v>309</v>
      </c>
    </row>
    <row r="7" spans="1:5">
      <c r="A7" s="4" t="s">
        <v>97</v>
      </c>
      <c r="B7" s="5" t="n">
        <v>2592</v>
      </c>
      <c r="C7" s="5" t="n">
        <v>735</v>
      </c>
      <c r="D7" s="5" t="n">
        <v>4682</v>
      </c>
      <c r="E7" s="5" t="n">
        <v>6209</v>
      </c>
    </row>
    <row r="8" spans="1:5">
      <c r="A8" s="4" t="s">
        <v>570</v>
      </c>
      <c r="B8" s="7" t="n">
        <v>40233</v>
      </c>
      <c r="C8" s="7" t="n">
        <v>34774</v>
      </c>
      <c r="D8" s="7" t="n">
        <v>40233</v>
      </c>
      <c r="E8" s="7" t="n">
        <v>3477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2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878</v>
      </c>
      <c r="B1" s="2" t="s">
        <v>83</v>
      </c>
      <c r="D1" s="2" t="s">
        <v>1</v>
      </c>
    </row>
    <row r="2" spans="1:8">
      <c r="B2" s="2" t="s">
        <v>2</v>
      </c>
      <c r="C2" s="2" t="s">
        <v>84</v>
      </c>
      <c r="D2" s="2" t="s">
        <v>2</v>
      </c>
      <c r="E2" s="2" t="s">
        <v>84</v>
      </c>
      <c r="F2" s="2" t="s">
        <v>2</v>
      </c>
      <c r="G2" s="2" t="s">
        <v>27</v>
      </c>
      <c r="H2" s="2" t="s">
        <v>84</v>
      </c>
    </row>
    <row r="3" spans="1:8">
      <c r="A3" s="3" t="s">
        <v>875</v>
      </c>
    </row>
    <row r="4" spans="1:8">
      <c r="A4" s="4" t="s">
        <v>564</v>
      </c>
      <c r="B4" s="7" t="n">
        <v>37483</v>
      </c>
      <c r="C4" s="7" t="n">
        <v>34787</v>
      </c>
      <c r="D4" s="7" t="n">
        <v>35533</v>
      </c>
      <c r="E4" s="7" t="n">
        <v>29480</v>
      </c>
    </row>
    <row r="5" spans="1:8">
      <c r="A5" s="4" t="s">
        <v>879</v>
      </c>
      <c r="B5" s="5" t="n">
        <v>-393</v>
      </c>
      <c r="C5" s="5" t="n">
        <v>-788</v>
      </c>
      <c r="D5" s="5" t="n">
        <v>-1267</v>
      </c>
      <c r="E5" s="5" t="n">
        <v>-1224</v>
      </c>
    </row>
    <row r="6" spans="1:8">
      <c r="A6" s="4" t="s">
        <v>880</v>
      </c>
      <c r="B6" s="5" t="n">
        <v>551</v>
      </c>
      <c r="C6" s="5" t="n">
        <v>40</v>
      </c>
      <c r="D6" s="5" t="n">
        <v>1285</v>
      </c>
      <c r="E6" s="5" t="n">
        <v>309</v>
      </c>
    </row>
    <row r="7" spans="1:8">
      <c r="A7" s="4" t="s">
        <v>881</v>
      </c>
      <c r="B7" s="5" t="n">
        <v>2592</v>
      </c>
      <c r="C7" s="5" t="n">
        <v>735</v>
      </c>
      <c r="D7" s="5" t="n">
        <v>4682</v>
      </c>
      <c r="E7" s="5" t="n">
        <v>6209</v>
      </c>
    </row>
    <row r="8" spans="1:8">
      <c r="A8" s="4" t="s">
        <v>570</v>
      </c>
      <c r="B8" s="5" t="n">
        <v>40233</v>
      </c>
      <c r="C8" s="5" t="n">
        <v>34774</v>
      </c>
      <c r="D8" s="5" t="n">
        <v>40233</v>
      </c>
      <c r="E8" s="5" t="n">
        <v>34774</v>
      </c>
    </row>
    <row r="9" spans="1:8">
      <c r="A9" s="4" t="s">
        <v>882</v>
      </c>
      <c r="F9" s="7" t="n">
        <v>665</v>
      </c>
      <c r="H9" s="7" t="n">
        <v>512</v>
      </c>
    </row>
    <row r="10" spans="1:8">
      <c r="A10" s="4" t="s">
        <v>883</v>
      </c>
      <c r="F10" s="5" t="n">
        <v>39464</v>
      </c>
      <c r="H10" s="5" t="n">
        <v>34056</v>
      </c>
    </row>
    <row r="11" spans="1:8">
      <c r="A11" s="4" t="s">
        <v>884</v>
      </c>
      <c r="B11" s="5" t="n">
        <v>37483</v>
      </c>
      <c r="C11" s="5" t="n">
        <v>34787</v>
      </c>
      <c r="D11" s="5" t="n">
        <v>35533</v>
      </c>
      <c r="E11" s="5" t="n">
        <v>29480</v>
      </c>
      <c r="F11" s="5" t="n">
        <v>40233</v>
      </c>
      <c r="G11" s="7" t="n">
        <v>35533</v>
      </c>
      <c r="H11" s="5" t="n">
        <v>34774</v>
      </c>
    </row>
    <row r="12" spans="1:8">
      <c r="A12" s="3" t="s">
        <v>885</v>
      </c>
    </row>
    <row r="13" spans="1:8">
      <c r="A13" s="4" t="s">
        <v>882</v>
      </c>
      <c r="F13" s="5" t="n">
        <v>32284</v>
      </c>
      <c r="H13" s="5" t="n">
        <v>32712</v>
      </c>
    </row>
    <row r="14" spans="1:8">
      <c r="A14" s="4" t="s">
        <v>883</v>
      </c>
      <c r="F14" s="5" t="n">
        <v>5894140</v>
      </c>
      <c r="H14" s="5" t="n">
        <v>4324808</v>
      </c>
    </row>
    <row r="15" spans="1:8">
      <c r="A15" s="4" t="s">
        <v>886</v>
      </c>
      <c r="F15" s="5" t="n">
        <v>6568791</v>
      </c>
      <c r="G15" s="5" t="n">
        <v>5184394</v>
      </c>
      <c r="H15" s="5" t="n">
        <v>4730077</v>
      </c>
    </row>
    <row r="16" spans="1:8">
      <c r="A16" s="4" t="s">
        <v>669</v>
      </c>
    </row>
    <row r="17" spans="1:8">
      <c r="A17" s="3" t="s">
        <v>875</v>
      </c>
    </row>
    <row r="18" spans="1:8">
      <c r="A18" s="4" t="s">
        <v>570</v>
      </c>
      <c r="B18" s="5" t="n">
        <v>104</v>
      </c>
      <c r="C18" s="5" t="n">
        <v>206</v>
      </c>
      <c r="D18" s="5" t="n">
        <v>104</v>
      </c>
      <c r="E18" s="5" t="n">
        <v>206</v>
      </c>
    </row>
    <row r="19" spans="1:8">
      <c r="A19" s="4" t="s">
        <v>884</v>
      </c>
      <c r="B19" s="5" t="n">
        <v>104</v>
      </c>
      <c r="C19" s="5" t="n">
        <v>206</v>
      </c>
      <c r="D19" s="5" t="n">
        <v>104</v>
      </c>
      <c r="E19" s="5" t="n">
        <v>206</v>
      </c>
      <c r="F19" s="5" t="n">
        <v>104</v>
      </c>
      <c r="H19" s="5" t="n">
        <v>206</v>
      </c>
    </row>
    <row r="20" spans="1:8">
      <c r="A20" s="3" t="s">
        <v>885</v>
      </c>
    </row>
    <row r="21" spans="1:8">
      <c r="A21" s="4" t="s">
        <v>886</v>
      </c>
      <c r="F21" s="5" t="n">
        <v>642367</v>
      </c>
      <c r="G21" s="5" t="n">
        <v>712731</v>
      </c>
      <c r="H21" s="5" t="n">
        <v>372557</v>
      </c>
    </row>
    <row r="22" spans="1:8">
      <c r="A22" s="4" t="s">
        <v>887</v>
      </c>
    </row>
    <row r="23" spans="1:8">
      <c r="A23" s="3" t="s">
        <v>875</v>
      </c>
    </row>
    <row r="24" spans="1:8">
      <c r="A24" s="4" t="s">
        <v>564</v>
      </c>
      <c r="B24" s="5" t="n">
        <v>0</v>
      </c>
      <c r="C24" s="5" t="n">
        <v>2243</v>
      </c>
      <c r="D24" s="5" t="n">
        <v>0</v>
      </c>
      <c r="E24" s="5" t="n">
        <v>0</v>
      </c>
    </row>
    <row r="25" spans="1:8">
      <c r="A25" s="4" t="s">
        <v>879</v>
      </c>
      <c r="B25" s="5" t="n">
        <v>0</v>
      </c>
      <c r="C25" s="5" t="n">
        <v>0</v>
      </c>
      <c r="D25" s="5" t="n">
        <v>0</v>
      </c>
      <c r="E25" s="5" t="n">
        <v>0</v>
      </c>
    </row>
    <row r="26" spans="1:8">
      <c r="A26" s="4" t="s">
        <v>880</v>
      </c>
      <c r="B26" s="5" t="n">
        <v>0</v>
      </c>
      <c r="C26" s="5" t="n">
        <v>0</v>
      </c>
      <c r="D26" s="5" t="n">
        <v>0</v>
      </c>
      <c r="E26" s="5" t="n">
        <v>0</v>
      </c>
    </row>
    <row r="27" spans="1:8">
      <c r="A27" s="4" t="s">
        <v>881</v>
      </c>
      <c r="B27" s="5" t="n">
        <v>0</v>
      </c>
      <c r="C27" s="5" t="n">
        <v>-2243</v>
      </c>
      <c r="D27" s="5" t="n">
        <v>0</v>
      </c>
      <c r="E27" s="5" t="n">
        <v>0</v>
      </c>
    </row>
    <row r="28" spans="1:8">
      <c r="A28" s="4" t="s">
        <v>570</v>
      </c>
      <c r="B28" s="5" t="n">
        <v>0</v>
      </c>
      <c r="C28" s="5" t="n">
        <v>0</v>
      </c>
      <c r="D28" s="5" t="n">
        <v>0</v>
      </c>
      <c r="E28" s="5" t="n">
        <v>0</v>
      </c>
    </row>
    <row r="29" spans="1:8">
      <c r="A29" s="4" t="s">
        <v>882</v>
      </c>
      <c r="F29" s="5" t="n">
        <v>0</v>
      </c>
      <c r="H29" s="5" t="n">
        <v>0</v>
      </c>
    </row>
    <row r="30" spans="1:8">
      <c r="A30" s="4" t="s">
        <v>883</v>
      </c>
      <c r="F30" s="5" t="n">
        <v>0</v>
      </c>
      <c r="H30" s="5" t="n">
        <v>0</v>
      </c>
    </row>
    <row r="31" spans="1:8">
      <c r="A31" s="4" t="s">
        <v>884</v>
      </c>
      <c r="B31" s="5" t="n">
        <v>0</v>
      </c>
      <c r="C31" s="5" t="n">
        <v>2243</v>
      </c>
      <c r="D31" s="5" t="n">
        <v>0</v>
      </c>
      <c r="E31" s="5" t="n">
        <v>0</v>
      </c>
      <c r="F31" s="5" t="n">
        <v>0</v>
      </c>
      <c r="G31" s="5" t="n">
        <v>0</v>
      </c>
      <c r="H31" s="5" t="n">
        <v>0</v>
      </c>
    </row>
    <row r="32" spans="1:8">
      <c r="A32" s="3" t="s">
        <v>885</v>
      </c>
    </row>
    <row r="33" spans="1:8">
      <c r="A33" s="4" t="s">
        <v>882</v>
      </c>
      <c r="F33" s="5" t="n">
        <v>0</v>
      </c>
      <c r="H33" s="5" t="n">
        <v>0</v>
      </c>
    </row>
    <row r="34" spans="1:8">
      <c r="A34" s="4" t="s">
        <v>883</v>
      </c>
      <c r="F34" s="5" t="n">
        <v>0</v>
      </c>
      <c r="H34" s="5" t="n">
        <v>0</v>
      </c>
    </row>
    <row r="35" spans="1:8">
      <c r="A35" s="4" t="s">
        <v>886</v>
      </c>
      <c r="F35" s="5" t="n">
        <v>0</v>
      </c>
      <c r="H35" s="5" t="n">
        <v>0</v>
      </c>
    </row>
    <row r="36" spans="1:8">
      <c r="A36" s="4" t="s">
        <v>888</v>
      </c>
    </row>
    <row r="37" spans="1:8">
      <c r="A37" s="3" t="s">
        <v>875</v>
      </c>
    </row>
    <row r="38" spans="1:8">
      <c r="A38" s="4" t="s">
        <v>570</v>
      </c>
      <c r="B38" s="5" t="n">
        <v>0</v>
      </c>
      <c r="C38" s="5" t="n">
        <v>0</v>
      </c>
      <c r="D38" s="5" t="n">
        <v>0</v>
      </c>
      <c r="E38" s="5" t="n">
        <v>0</v>
      </c>
    </row>
    <row r="39" spans="1:8">
      <c r="A39" s="4" t="s">
        <v>884</v>
      </c>
      <c r="B39" s="5" t="n">
        <v>0</v>
      </c>
      <c r="C39" s="5" t="n">
        <v>0</v>
      </c>
      <c r="D39" s="5" t="n">
        <v>0</v>
      </c>
      <c r="E39" s="5" t="n">
        <v>0</v>
      </c>
      <c r="F39" s="5" t="n">
        <v>0</v>
      </c>
      <c r="H39" s="5" t="n">
        <v>0</v>
      </c>
    </row>
    <row r="40" spans="1:8">
      <c r="A40" s="3" t="s">
        <v>885</v>
      </c>
    </row>
    <row r="41" spans="1:8">
      <c r="A41" s="4" t="s">
        <v>886</v>
      </c>
      <c r="F41" s="5" t="n">
        <v>0</v>
      </c>
      <c r="H41" s="5" t="n">
        <v>0</v>
      </c>
    </row>
    <row r="42" spans="1:8">
      <c r="A42" s="4" t="s">
        <v>674</v>
      </c>
    </row>
    <row r="43" spans="1:8">
      <c r="A43" s="3" t="s">
        <v>875</v>
      </c>
    </row>
    <row r="44" spans="1:8">
      <c r="A44" s="4" t="s">
        <v>564</v>
      </c>
      <c r="B44" s="5" t="n">
        <v>8004</v>
      </c>
      <c r="C44" s="5" t="n">
        <v>6884</v>
      </c>
      <c r="D44" s="5" t="n">
        <v>5850</v>
      </c>
      <c r="E44" s="5" t="n">
        <v>6910</v>
      </c>
    </row>
    <row r="45" spans="1:8">
      <c r="A45" s="4" t="s">
        <v>879</v>
      </c>
      <c r="B45" s="5" t="n">
        <v>0</v>
      </c>
      <c r="C45" s="5" t="n">
        <v>0</v>
      </c>
      <c r="D45" s="5" t="n">
        <v>-137</v>
      </c>
      <c r="E45" s="5" t="n">
        <v>-33</v>
      </c>
    </row>
    <row r="46" spans="1:8">
      <c r="A46" s="4" t="s">
        <v>880</v>
      </c>
      <c r="B46" s="5" t="n">
        <v>224</v>
      </c>
      <c r="C46" s="5" t="n">
        <v>0</v>
      </c>
      <c r="D46" s="5" t="n">
        <v>224</v>
      </c>
      <c r="E46" s="5" t="n">
        <v>8</v>
      </c>
    </row>
    <row r="47" spans="1:8">
      <c r="A47" s="4" t="s">
        <v>881</v>
      </c>
      <c r="B47" s="5" t="n">
        <v>-2</v>
      </c>
      <c r="C47" s="5" t="n">
        <v>-904</v>
      </c>
      <c r="D47" s="5" t="n">
        <v>2289</v>
      </c>
      <c r="E47" s="5" t="n">
        <v>-905</v>
      </c>
    </row>
    <row r="48" spans="1:8">
      <c r="A48" s="4" t="s">
        <v>570</v>
      </c>
      <c r="B48" s="5" t="n">
        <v>8226</v>
      </c>
      <c r="C48" s="5" t="n">
        <v>5980</v>
      </c>
      <c r="D48" s="5" t="n">
        <v>8226</v>
      </c>
      <c r="E48" s="5" t="n">
        <v>5980</v>
      </c>
    </row>
    <row r="49" spans="1:8">
      <c r="A49" s="4" t="s">
        <v>882</v>
      </c>
      <c r="F49" s="5" t="n">
        <v>0</v>
      </c>
      <c r="H49" s="5" t="n">
        <v>76</v>
      </c>
    </row>
    <row r="50" spans="1:8">
      <c r="A50" s="4" t="s">
        <v>883</v>
      </c>
      <c r="F50" s="5" t="n">
        <v>8169</v>
      </c>
      <c r="H50" s="5" t="n">
        <v>5846</v>
      </c>
    </row>
    <row r="51" spans="1:8">
      <c r="A51" s="4" t="s">
        <v>884</v>
      </c>
      <c r="B51" s="5" t="n">
        <v>8004</v>
      </c>
      <c r="C51" s="5" t="n">
        <v>6884</v>
      </c>
      <c r="D51" s="5" t="n">
        <v>5850</v>
      </c>
      <c r="E51" s="5" t="n">
        <v>6910</v>
      </c>
      <c r="F51" s="5" t="n">
        <v>8226</v>
      </c>
      <c r="G51" s="5" t="n">
        <v>5850</v>
      </c>
      <c r="H51" s="5" t="n">
        <v>5980</v>
      </c>
    </row>
    <row r="52" spans="1:8">
      <c r="A52" s="3" t="s">
        <v>885</v>
      </c>
    </row>
    <row r="53" spans="1:8">
      <c r="A53" s="4" t="s">
        <v>882</v>
      </c>
      <c r="F53" s="5" t="n">
        <v>3397</v>
      </c>
      <c r="H53" s="5" t="n">
        <v>5980</v>
      </c>
    </row>
    <row r="54" spans="1:8">
      <c r="A54" s="4" t="s">
        <v>883</v>
      </c>
      <c r="F54" s="5" t="n">
        <v>1522848</v>
      </c>
      <c r="H54" s="5" t="n">
        <v>816254</v>
      </c>
    </row>
    <row r="55" spans="1:8">
      <c r="A55" s="4" t="s">
        <v>886</v>
      </c>
      <c r="F55" s="5" t="n">
        <v>1531041</v>
      </c>
      <c r="G55" s="5" t="n">
        <v>876999</v>
      </c>
      <c r="H55" s="5" t="n">
        <v>822690</v>
      </c>
    </row>
    <row r="56" spans="1:8">
      <c r="A56" s="4" t="s">
        <v>889</v>
      </c>
    </row>
    <row r="57" spans="1:8">
      <c r="A57" s="3" t="s">
        <v>875</v>
      </c>
    </row>
    <row r="58" spans="1:8">
      <c r="A58" s="4" t="s">
        <v>570</v>
      </c>
      <c r="B58" s="5" t="n">
        <v>57</v>
      </c>
      <c r="C58" s="5" t="n">
        <v>58</v>
      </c>
      <c r="D58" s="5" t="n">
        <v>57</v>
      </c>
      <c r="E58" s="5" t="n">
        <v>58</v>
      </c>
    </row>
    <row r="59" spans="1:8">
      <c r="A59" s="4" t="s">
        <v>884</v>
      </c>
      <c r="B59" s="5" t="n">
        <v>57</v>
      </c>
      <c r="C59" s="5" t="n">
        <v>58</v>
      </c>
      <c r="D59" s="5" t="n">
        <v>57</v>
      </c>
      <c r="E59" s="5" t="n">
        <v>58</v>
      </c>
      <c r="F59" s="5" t="n">
        <v>57</v>
      </c>
      <c r="H59" s="5" t="n">
        <v>58</v>
      </c>
    </row>
    <row r="60" spans="1:8">
      <c r="A60" s="3" t="s">
        <v>885</v>
      </c>
    </row>
    <row r="61" spans="1:8">
      <c r="A61" s="4" t="s">
        <v>886</v>
      </c>
      <c r="F61" s="5" t="n">
        <v>4796</v>
      </c>
      <c r="G61" s="5" t="n">
        <v>853</v>
      </c>
      <c r="H61" s="5" t="n">
        <v>456</v>
      </c>
    </row>
    <row r="62" spans="1:8">
      <c r="A62" s="4" t="s">
        <v>675</v>
      </c>
    </row>
    <row r="63" spans="1:8">
      <c r="A63" s="3" t="s">
        <v>875</v>
      </c>
    </row>
    <row r="64" spans="1:8">
      <c r="A64" s="4" t="s">
        <v>564</v>
      </c>
      <c r="B64" s="5" t="n">
        <v>3554</v>
      </c>
      <c r="C64" s="5" t="n">
        <v>4445</v>
      </c>
      <c r="D64" s="5" t="n">
        <v>4252</v>
      </c>
      <c r="E64" s="5" t="n">
        <v>3840</v>
      </c>
    </row>
    <row r="65" spans="1:8">
      <c r="A65" s="4" t="s">
        <v>879</v>
      </c>
      <c r="B65" s="5" t="n">
        <v>0</v>
      </c>
      <c r="C65" s="5" t="n">
        <v>0</v>
      </c>
      <c r="D65" s="5" t="n">
        <v>0</v>
      </c>
      <c r="E65" s="5" t="n">
        <v>-259</v>
      </c>
    </row>
    <row r="66" spans="1:8">
      <c r="A66" s="4" t="s">
        <v>880</v>
      </c>
      <c r="B66" s="5" t="n">
        <v>0</v>
      </c>
      <c r="C66" s="5" t="n">
        <v>0</v>
      </c>
      <c r="D66" s="5" t="n">
        <v>371</v>
      </c>
      <c r="E66" s="5" t="n">
        <v>132</v>
      </c>
    </row>
    <row r="67" spans="1:8">
      <c r="A67" s="4" t="s">
        <v>881</v>
      </c>
      <c r="B67" s="5" t="n">
        <v>1472</v>
      </c>
      <c r="C67" s="5" t="n">
        <v>-526</v>
      </c>
      <c r="D67" s="5" t="n">
        <v>403</v>
      </c>
      <c r="E67" s="5" t="n">
        <v>206</v>
      </c>
    </row>
    <row r="68" spans="1:8">
      <c r="A68" s="4" t="s">
        <v>570</v>
      </c>
      <c r="B68" s="5" t="n">
        <v>5026</v>
      </c>
      <c r="C68" s="5" t="n">
        <v>3919</v>
      </c>
      <c r="D68" s="5" t="n">
        <v>5026</v>
      </c>
      <c r="E68" s="5" t="n">
        <v>3919</v>
      </c>
    </row>
    <row r="69" spans="1:8">
      <c r="A69" s="4" t="s">
        <v>882</v>
      </c>
      <c r="F69" s="5" t="n">
        <v>0</v>
      </c>
      <c r="H69" s="5" t="n">
        <v>0</v>
      </c>
    </row>
    <row r="70" spans="1:8">
      <c r="A70" s="4" t="s">
        <v>883</v>
      </c>
      <c r="F70" s="5" t="n">
        <v>5015</v>
      </c>
      <c r="H70" s="5" t="n">
        <v>3807</v>
      </c>
    </row>
    <row r="71" spans="1:8">
      <c r="A71" s="4" t="s">
        <v>884</v>
      </c>
      <c r="B71" s="5" t="n">
        <v>3554</v>
      </c>
      <c r="C71" s="5" t="n">
        <v>4445</v>
      </c>
      <c r="D71" s="5" t="n">
        <v>4252</v>
      </c>
      <c r="E71" s="5" t="n">
        <v>3840</v>
      </c>
      <c r="F71" s="5" t="n">
        <v>5026</v>
      </c>
      <c r="G71" s="5" t="n">
        <v>4252</v>
      </c>
      <c r="H71" s="5" t="n">
        <v>3919</v>
      </c>
    </row>
    <row r="72" spans="1:8">
      <c r="A72" s="3" t="s">
        <v>885</v>
      </c>
    </row>
    <row r="73" spans="1:8">
      <c r="A73" s="4" t="s">
        <v>882</v>
      </c>
      <c r="F73" s="5" t="n">
        <v>0</v>
      </c>
      <c r="H73" s="5" t="n">
        <v>333</v>
      </c>
    </row>
    <row r="74" spans="1:8">
      <c r="A74" s="4" t="s">
        <v>883</v>
      </c>
      <c r="F74" s="5" t="n">
        <v>719420</v>
      </c>
      <c r="H74" s="5" t="n">
        <v>680039</v>
      </c>
    </row>
    <row r="75" spans="1:8">
      <c r="A75" s="4" t="s">
        <v>886</v>
      </c>
      <c r="F75" s="5" t="n">
        <v>721838</v>
      </c>
      <c r="G75" s="5" t="n">
        <v>727707</v>
      </c>
      <c r="H75" s="5" t="n">
        <v>690862</v>
      </c>
    </row>
    <row r="76" spans="1:8">
      <c r="A76" s="4" t="s">
        <v>890</v>
      </c>
    </row>
    <row r="77" spans="1:8">
      <c r="A77" s="3" t="s">
        <v>875</v>
      </c>
    </row>
    <row r="78" spans="1:8">
      <c r="A78" s="4" t="s">
        <v>570</v>
      </c>
      <c r="B78" s="5" t="n">
        <v>11</v>
      </c>
      <c r="C78" s="5" t="n">
        <v>112</v>
      </c>
      <c r="D78" s="5" t="n">
        <v>11</v>
      </c>
      <c r="E78" s="5" t="n">
        <v>112</v>
      </c>
    </row>
    <row r="79" spans="1:8">
      <c r="A79" s="4" t="s">
        <v>884</v>
      </c>
      <c r="B79" s="5" t="n">
        <v>11</v>
      </c>
      <c r="C79" s="5" t="n">
        <v>112</v>
      </c>
      <c r="D79" s="5" t="n">
        <v>11</v>
      </c>
      <c r="E79" s="5" t="n">
        <v>112</v>
      </c>
      <c r="F79" s="5" t="n">
        <v>11</v>
      </c>
      <c r="H79" s="5" t="n">
        <v>112</v>
      </c>
    </row>
    <row r="80" spans="1:8">
      <c r="A80" s="3" t="s">
        <v>885</v>
      </c>
    </row>
    <row r="81" spans="1:8">
      <c r="A81" s="4" t="s">
        <v>886</v>
      </c>
      <c r="F81" s="5" t="n">
        <v>2418</v>
      </c>
      <c r="G81" s="5" t="n">
        <v>9599</v>
      </c>
      <c r="H81" s="5" t="n">
        <v>10490</v>
      </c>
    </row>
    <row r="82" spans="1:8">
      <c r="A82" s="4" t="s">
        <v>676</v>
      </c>
    </row>
    <row r="83" spans="1:8">
      <c r="A83" s="3" t="s">
        <v>875</v>
      </c>
    </row>
    <row r="84" spans="1:8">
      <c r="A84" s="4" t="s">
        <v>564</v>
      </c>
      <c r="B84" s="5" t="n">
        <v>6914</v>
      </c>
      <c r="C84" s="5" t="n">
        <v>3680</v>
      </c>
      <c r="D84" s="5" t="n">
        <v>6012</v>
      </c>
      <c r="E84" s="5" t="n">
        <v>7179</v>
      </c>
    </row>
    <row r="85" spans="1:8">
      <c r="A85" s="4" t="s">
        <v>879</v>
      </c>
      <c r="B85" s="5" t="n">
        <v>0</v>
      </c>
      <c r="C85" s="5" t="n">
        <v>0</v>
      </c>
      <c r="D85" s="5" t="n">
        <v>0</v>
      </c>
      <c r="E85" s="5" t="n">
        <v>0</v>
      </c>
    </row>
    <row r="86" spans="1:8">
      <c r="A86" s="4" t="s">
        <v>880</v>
      </c>
      <c r="B86" s="5" t="n">
        <v>0</v>
      </c>
      <c r="C86" s="5" t="n">
        <v>0</v>
      </c>
      <c r="D86" s="5" t="n">
        <v>0</v>
      </c>
      <c r="E86" s="5" t="n">
        <v>3</v>
      </c>
    </row>
    <row r="87" spans="1:8">
      <c r="A87" s="4" t="s">
        <v>881</v>
      </c>
      <c r="B87" s="5" t="n">
        <v>1795</v>
      </c>
      <c r="C87" s="5" t="n">
        <v>2030</v>
      </c>
      <c r="D87" s="5" t="n">
        <v>2697</v>
      </c>
      <c r="E87" s="5" t="n">
        <v>-1472</v>
      </c>
    </row>
    <row r="88" spans="1:8">
      <c r="A88" s="4" t="s">
        <v>570</v>
      </c>
      <c r="B88" s="5" t="n">
        <v>8709</v>
      </c>
      <c r="C88" s="5" t="n">
        <v>5710</v>
      </c>
      <c r="D88" s="5" t="n">
        <v>8709</v>
      </c>
      <c r="E88" s="5" t="n">
        <v>5710</v>
      </c>
    </row>
    <row r="89" spans="1:8">
      <c r="A89" s="4" t="s">
        <v>882</v>
      </c>
      <c r="F89" s="5" t="n">
        <v>0</v>
      </c>
      <c r="H89" s="5" t="n">
        <v>0</v>
      </c>
    </row>
    <row r="90" spans="1:8">
      <c r="A90" s="4" t="s">
        <v>883</v>
      </c>
      <c r="F90" s="5" t="n">
        <v>8709</v>
      </c>
      <c r="H90" s="5" t="n">
        <v>5710</v>
      </c>
    </row>
    <row r="91" spans="1:8">
      <c r="A91" s="4" t="s">
        <v>884</v>
      </c>
      <c r="B91" s="5" t="n">
        <v>6914</v>
      </c>
      <c r="C91" s="5" t="n">
        <v>3680</v>
      </c>
      <c r="D91" s="5" t="n">
        <v>6012</v>
      </c>
      <c r="E91" s="5" t="n">
        <v>7179</v>
      </c>
      <c r="F91" s="5" t="n">
        <v>8709</v>
      </c>
      <c r="G91" s="5" t="n">
        <v>6012</v>
      </c>
      <c r="H91" s="5" t="n">
        <v>5710</v>
      </c>
    </row>
    <row r="92" spans="1:8">
      <c r="A92" s="3" t="s">
        <v>885</v>
      </c>
    </row>
    <row r="93" spans="1:8">
      <c r="A93" s="4" t="s">
        <v>882</v>
      </c>
      <c r="F93" s="5" t="n">
        <v>0</v>
      </c>
      <c r="H93" s="5" t="n">
        <v>0</v>
      </c>
    </row>
    <row r="94" spans="1:8">
      <c r="A94" s="4" t="s">
        <v>883</v>
      </c>
      <c r="F94" s="5" t="n">
        <v>1199207</v>
      </c>
      <c r="H94" s="5" t="n">
        <v>823415</v>
      </c>
    </row>
    <row r="95" spans="1:8">
      <c r="A95" s="4" t="s">
        <v>886</v>
      </c>
      <c r="F95" s="5" t="n">
        <v>1199207</v>
      </c>
      <c r="G95" s="5" t="n">
        <v>904300</v>
      </c>
      <c r="H95" s="5" t="n">
        <v>823415</v>
      </c>
    </row>
    <row r="96" spans="1:8">
      <c r="A96" s="4" t="s">
        <v>891</v>
      </c>
    </row>
    <row r="97" spans="1:8">
      <c r="A97" s="3" t="s">
        <v>875</v>
      </c>
    </row>
    <row r="98" spans="1:8">
      <c r="A98" s="4" t="s">
        <v>570</v>
      </c>
      <c r="B98" s="5" t="n">
        <v>0</v>
      </c>
      <c r="C98" s="5" t="n">
        <v>0</v>
      </c>
      <c r="D98" s="5" t="n">
        <v>0</v>
      </c>
      <c r="E98" s="5" t="n">
        <v>0</v>
      </c>
    </row>
    <row r="99" spans="1:8">
      <c r="A99" s="4" t="s">
        <v>884</v>
      </c>
      <c r="B99" s="5" t="n">
        <v>0</v>
      </c>
      <c r="C99" s="5" t="n">
        <v>0</v>
      </c>
      <c r="D99" s="5" t="n">
        <v>0</v>
      </c>
      <c r="E99" s="5" t="n">
        <v>0</v>
      </c>
      <c r="F99" s="5" t="n">
        <v>0</v>
      </c>
      <c r="H99" s="5" t="n">
        <v>0</v>
      </c>
    </row>
    <row r="100" spans="1:8">
      <c r="A100" s="3" t="s">
        <v>885</v>
      </c>
    </row>
    <row r="101" spans="1:8">
      <c r="A101" s="4" t="s">
        <v>886</v>
      </c>
      <c r="F101" s="5" t="n">
        <v>0</v>
      </c>
      <c r="G101" s="5" t="n">
        <v>0</v>
      </c>
      <c r="H101" s="5" t="n">
        <v>0</v>
      </c>
    </row>
    <row r="102" spans="1:8">
      <c r="A102" s="4" t="s">
        <v>677</v>
      </c>
    </row>
    <row r="103" spans="1:8">
      <c r="A103" s="3" t="s">
        <v>875</v>
      </c>
    </row>
    <row r="104" spans="1:8">
      <c r="A104" s="4" t="s">
        <v>564</v>
      </c>
      <c r="B104" s="5" t="n">
        <v>697</v>
      </c>
      <c r="C104" s="5" t="n">
        <v>674</v>
      </c>
      <c r="D104" s="5" t="n">
        <v>683</v>
      </c>
      <c r="E104" s="5" t="n">
        <v>335</v>
      </c>
    </row>
    <row r="105" spans="1:8">
      <c r="A105" s="4" t="s">
        <v>879</v>
      </c>
      <c r="B105" s="5" t="n">
        <v>0</v>
      </c>
      <c r="C105" s="5" t="n">
        <v>-29</v>
      </c>
      <c r="D105" s="5" t="n">
        <v>0</v>
      </c>
      <c r="E105" s="5" t="n">
        <v>-84</v>
      </c>
    </row>
    <row r="106" spans="1:8">
      <c r="A106" s="4" t="s">
        <v>880</v>
      </c>
      <c r="B106" s="5" t="n">
        <v>67</v>
      </c>
      <c r="C106" s="5" t="n">
        <v>40</v>
      </c>
      <c r="D106" s="5" t="n">
        <v>343</v>
      </c>
      <c r="E106" s="5" t="n">
        <v>153</v>
      </c>
    </row>
    <row r="107" spans="1:8">
      <c r="A107" s="4" t="s">
        <v>881</v>
      </c>
      <c r="B107" s="5" t="n">
        <v>144</v>
      </c>
      <c r="C107" s="5" t="n">
        <v>-70</v>
      </c>
      <c r="D107" s="5" t="n">
        <v>-118</v>
      </c>
      <c r="E107" s="5" t="n">
        <v>211</v>
      </c>
    </row>
    <row r="108" spans="1:8">
      <c r="A108" s="4" t="s">
        <v>570</v>
      </c>
      <c r="B108" s="5" t="n">
        <v>908</v>
      </c>
      <c r="C108" s="5" t="n">
        <v>615</v>
      </c>
      <c r="D108" s="5" t="n">
        <v>908</v>
      </c>
      <c r="E108" s="5" t="n">
        <v>615</v>
      </c>
    </row>
    <row r="109" spans="1:8">
      <c r="A109" s="4" t="s">
        <v>882</v>
      </c>
      <c r="F109" s="5" t="n">
        <v>0</v>
      </c>
      <c r="H109" s="5" t="n">
        <v>0</v>
      </c>
    </row>
    <row r="110" spans="1:8">
      <c r="A110" s="4" t="s">
        <v>883</v>
      </c>
      <c r="F110" s="5" t="n">
        <v>889</v>
      </c>
      <c r="H110" s="5" t="n">
        <v>596</v>
      </c>
    </row>
    <row r="111" spans="1:8">
      <c r="A111" s="4" t="s">
        <v>884</v>
      </c>
      <c r="B111" s="5" t="n">
        <v>697</v>
      </c>
      <c r="C111" s="5" t="n">
        <v>674</v>
      </c>
      <c r="D111" s="5" t="n">
        <v>683</v>
      </c>
      <c r="E111" s="5" t="n">
        <v>335</v>
      </c>
      <c r="F111" s="5" t="n">
        <v>908</v>
      </c>
      <c r="G111" s="5" t="n">
        <v>683</v>
      </c>
      <c r="H111" s="5" t="n">
        <v>615</v>
      </c>
    </row>
    <row r="112" spans="1:8">
      <c r="A112" s="3" t="s">
        <v>885</v>
      </c>
    </row>
    <row r="113" spans="1:8">
      <c r="A113" s="4" t="s">
        <v>882</v>
      </c>
      <c r="F113" s="5" t="n">
        <v>0</v>
      </c>
      <c r="H113" s="5" t="n">
        <v>8</v>
      </c>
    </row>
    <row r="114" spans="1:8">
      <c r="A114" s="4" t="s">
        <v>883</v>
      </c>
      <c r="F114" s="5" t="n">
        <v>64977</v>
      </c>
      <c r="H114" s="5" t="n">
        <v>49854</v>
      </c>
    </row>
    <row r="115" spans="1:8">
      <c r="A115" s="4" t="s">
        <v>886</v>
      </c>
      <c r="F115" s="5" t="n">
        <v>67737</v>
      </c>
      <c r="G115" s="5" t="n">
        <v>57706</v>
      </c>
      <c r="H115" s="5" t="n">
        <v>52985</v>
      </c>
    </row>
    <row r="116" spans="1:8">
      <c r="A116" s="4" t="s">
        <v>892</v>
      </c>
    </row>
    <row r="117" spans="1:8">
      <c r="A117" s="3" t="s">
        <v>875</v>
      </c>
    </row>
    <row r="118" spans="1:8">
      <c r="A118" s="4" t="s">
        <v>570</v>
      </c>
      <c r="B118" s="5" t="n">
        <v>19</v>
      </c>
      <c r="C118" s="5" t="n">
        <v>19</v>
      </c>
      <c r="D118" s="5" t="n">
        <v>19</v>
      </c>
      <c r="E118" s="5" t="n">
        <v>19</v>
      </c>
    </row>
    <row r="119" spans="1:8">
      <c r="A119" s="4" t="s">
        <v>884</v>
      </c>
      <c r="B119" s="5" t="n">
        <v>19</v>
      </c>
      <c r="C119" s="5" t="n">
        <v>19</v>
      </c>
      <c r="D119" s="5" t="n">
        <v>19</v>
      </c>
      <c r="E119" s="5" t="n">
        <v>19</v>
      </c>
      <c r="F119" s="5" t="n">
        <v>19</v>
      </c>
      <c r="H119" s="5" t="n">
        <v>19</v>
      </c>
    </row>
    <row r="120" spans="1:8">
      <c r="A120" s="3" t="s">
        <v>885</v>
      </c>
    </row>
    <row r="121" spans="1:8">
      <c r="A121" s="4" t="s">
        <v>886</v>
      </c>
      <c r="F121" s="5" t="n">
        <v>2760</v>
      </c>
      <c r="G121" s="5" t="n">
        <v>3049</v>
      </c>
      <c r="H121" s="5" t="n">
        <v>3123</v>
      </c>
    </row>
    <row r="122" spans="1:8">
      <c r="A122" s="4" t="s">
        <v>678</v>
      </c>
    </row>
    <row r="123" spans="1:8">
      <c r="A123" s="3" t="s">
        <v>875</v>
      </c>
    </row>
    <row r="124" spans="1:8">
      <c r="A124" s="4" t="s">
        <v>564</v>
      </c>
      <c r="B124" s="5" t="n">
        <v>1677</v>
      </c>
      <c r="C124" s="5" t="n">
        <v>579</v>
      </c>
      <c r="D124" s="5" t="n">
        <v>1530</v>
      </c>
      <c r="E124" s="5" t="n">
        <v>846</v>
      </c>
    </row>
    <row r="125" spans="1:8">
      <c r="A125" s="4" t="s">
        <v>879</v>
      </c>
      <c r="B125" s="5" t="n">
        <v>0</v>
      </c>
      <c r="C125" s="5" t="n">
        <v>0</v>
      </c>
      <c r="D125" s="5" t="n">
        <v>0</v>
      </c>
      <c r="E125" s="5" t="n">
        <v>0</v>
      </c>
    </row>
    <row r="126" spans="1:8">
      <c r="A126" s="4" t="s">
        <v>880</v>
      </c>
      <c r="B126" s="5" t="n">
        <v>0</v>
      </c>
      <c r="C126" s="5" t="n">
        <v>0</v>
      </c>
      <c r="D126" s="5" t="n">
        <v>0</v>
      </c>
      <c r="E126" s="5" t="n">
        <v>0</v>
      </c>
    </row>
    <row r="127" spans="1:8">
      <c r="A127" s="4" t="s">
        <v>881</v>
      </c>
      <c r="B127" s="5" t="n">
        <v>40</v>
      </c>
      <c r="C127" s="5" t="n">
        <v>612</v>
      </c>
      <c r="D127" s="5" t="n">
        <v>187</v>
      </c>
      <c r="E127" s="5" t="n">
        <v>345</v>
      </c>
    </row>
    <row r="128" spans="1:8">
      <c r="A128" s="4" t="s">
        <v>570</v>
      </c>
      <c r="B128" s="5" t="n">
        <v>1717</v>
      </c>
      <c r="C128" s="5" t="n">
        <v>1191</v>
      </c>
      <c r="D128" s="5" t="n">
        <v>1717</v>
      </c>
      <c r="E128" s="5" t="n">
        <v>1191</v>
      </c>
    </row>
    <row r="129" spans="1:8">
      <c r="A129" s="4" t="s">
        <v>882</v>
      </c>
      <c r="F129" s="5" t="n">
        <v>0</v>
      </c>
      <c r="H129" s="5" t="n">
        <v>0</v>
      </c>
    </row>
    <row r="130" spans="1:8">
      <c r="A130" s="4" t="s">
        <v>883</v>
      </c>
      <c r="F130" s="5" t="n">
        <v>1717</v>
      </c>
      <c r="H130" s="5" t="n">
        <v>1191</v>
      </c>
    </row>
    <row r="131" spans="1:8">
      <c r="A131" s="4" t="s">
        <v>884</v>
      </c>
      <c r="B131" s="5" t="n">
        <v>1677</v>
      </c>
      <c r="C131" s="5" t="n">
        <v>579</v>
      </c>
      <c r="D131" s="5" t="n">
        <v>1530</v>
      </c>
      <c r="E131" s="5" t="n">
        <v>846</v>
      </c>
      <c r="F131" s="5" t="n">
        <v>1717</v>
      </c>
      <c r="G131" s="5" t="n">
        <v>1530</v>
      </c>
      <c r="H131" s="5" t="n">
        <v>1191</v>
      </c>
    </row>
    <row r="132" spans="1:8">
      <c r="A132" s="3" t="s">
        <v>885</v>
      </c>
    </row>
    <row r="133" spans="1:8">
      <c r="A133" s="4" t="s">
        <v>882</v>
      </c>
      <c r="F133" s="5" t="n">
        <v>0</v>
      </c>
      <c r="H133" s="5" t="n">
        <v>0</v>
      </c>
    </row>
    <row r="134" spans="1:8">
      <c r="A134" s="4" t="s">
        <v>883</v>
      </c>
      <c r="F134" s="5" t="n">
        <v>99086</v>
      </c>
      <c r="H134" s="5" t="n">
        <v>39475</v>
      </c>
    </row>
    <row r="135" spans="1:8">
      <c r="A135" s="4" t="s">
        <v>886</v>
      </c>
      <c r="F135" s="5" t="n">
        <v>99086</v>
      </c>
      <c r="G135" s="5" t="n">
        <v>55289</v>
      </c>
      <c r="H135" s="5" t="n">
        <v>39475</v>
      </c>
    </row>
    <row r="136" spans="1:8">
      <c r="A136" s="4" t="s">
        <v>893</v>
      </c>
    </row>
    <row r="137" spans="1:8">
      <c r="A137" s="3" t="s">
        <v>875</v>
      </c>
    </row>
    <row r="138" spans="1:8">
      <c r="A138" s="4" t="s">
        <v>570</v>
      </c>
      <c r="B138" s="5" t="n">
        <v>0</v>
      </c>
      <c r="C138" s="5" t="n">
        <v>0</v>
      </c>
      <c r="D138" s="5" t="n">
        <v>0</v>
      </c>
      <c r="E138" s="5" t="n">
        <v>0</v>
      </c>
    </row>
    <row r="139" spans="1:8">
      <c r="A139" s="4" t="s">
        <v>884</v>
      </c>
      <c r="B139" s="5" t="n">
        <v>0</v>
      </c>
      <c r="C139" s="5" t="n">
        <v>0</v>
      </c>
      <c r="D139" s="5" t="n">
        <v>0</v>
      </c>
      <c r="E139" s="5" t="n">
        <v>0</v>
      </c>
      <c r="F139" s="5" t="n">
        <v>0</v>
      </c>
      <c r="H139" s="5" t="n">
        <v>0</v>
      </c>
    </row>
    <row r="140" spans="1:8">
      <c r="A140" s="3" t="s">
        <v>885</v>
      </c>
    </row>
    <row r="141" spans="1:8">
      <c r="A141" s="4" t="s">
        <v>886</v>
      </c>
      <c r="F141" s="5" t="n">
        <v>0</v>
      </c>
      <c r="G141" s="5" t="n">
        <v>0</v>
      </c>
      <c r="H141" s="5" t="n">
        <v>0</v>
      </c>
    </row>
    <row r="142" spans="1:8">
      <c r="A142" s="4" t="s">
        <v>679</v>
      </c>
    </row>
    <row r="143" spans="1:8">
      <c r="A143" s="3" t="s">
        <v>875</v>
      </c>
    </row>
    <row r="144" spans="1:8">
      <c r="A144" s="4" t="s">
        <v>564</v>
      </c>
      <c r="B144" s="5" t="n">
        <v>2540</v>
      </c>
      <c r="C144" s="5" t="n">
        <v>1646</v>
      </c>
      <c r="D144" s="5" t="n">
        <v>2195</v>
      </c>
      <c r="E144" s="5" t="n">
        <v>873</v>
      </c>
    </row>
    <row r="145" spans="1:8">
      <c r="A145" s="4" t="s">
        <v>879</v>
      </c>
      <c r="B145" s="5" t="n">
        <v>-393</v>
      </c>
      <c r="C145" s="5" t="n">
        <v>-759</v>
      </c>
      <c r="D145" s="5" t="n">
        <v>-974</v>
      </c>
      <c r="E145" s="5" t="n">
        <v>-848</v>
      </c>
    </row>
    <row r="146" spans="1:8">
      <c r="A146" s="4" t="s">
        <v>880</v>
      </c>
      <c r="B146" s="5" t="n">
        <v>98</v>
      </c>
      <c r="C146" s="5" t="n">
        <v>0</v>
      </c>
      <c r="D146" s="5" t="n">
        <v>183</v>
      </c>
      <c r="E146" s="5" t="n">
        <v>0</v>
      </c>
    </row>
    <row r="147" spans="1:8">
      <c r="A147" s="4" t="s">
        <v>881</v>
      </c>
      <c r="B147" s="5" t="n">
        <v>722</v>
      </c>
      <c r="C147" s="5" t="n">
        <v>1196</v>
      </c>
      <c r="D147" s="5" t="n">
        <v>1563</v>
      </c>
      <c r="E147" s="5" t="n">
        <v>2058</v>
      </c>
    </row>
    <row r="148" spans="1:8">
      <c r="A148" s="4" t="s">
        <v>570</v>
      </c>
      <c r="B148" s="5" t="n">
        <v>2967</v>
      </c>
      <c r="C148" s="5" t="n">
        <v>2083</v>
      </c>
      <c r="D148" s="5" t="n">
        <v>2967</v>
      </c>
      <c r="E148" s="5" t="n">
        <v>2083</v>
      </c>
    </row>
    <row r="149" spans="1:8">
      <c r="A149" s="4" t="s">
        <v>882</v>
      </c>
      <c r="F149" s="5" t="n">
        <v>0</v>
      </c>
      <c r="H149" s="5" t="n">
        <v>0</v>
      </c>
    </row>
    <row r="150" spans="1:8">
      <c r="A150" s="4" t="s">
        <v>883</v>
      </c>
      <c r="F150" s="5" t="n">
        <v>2967</v>
      </c>
      <c r="H150" s="5" t="n">
        <v>2083</v>
      </c>
    </row>
    <row r="151" spans="1:8">
      <c r="A151" s="4" t="s">
        <v>884</v>
      </c>
      <c r="B151" s="5" t="n">
        <v>2540</v>
      </c>
      <c r="C151" s="5" t="n">
        <v>1646</v>
      </c>
      <c r="D151" s="5" t="n">
        <v>2195</v>
      </c>
      <c r="E151" s="5" t="n">
        <v>873</v>
      </c>
      <c r="F151" s="5" t="n">
        <v>2967</v>
      </c>
      <c r="G151" s="5" t="n">
        <v>2195</v>
      </c>
      <c r="H151" s="5" t="n">
        <v>2083</v>
      </c>
    </row>
    <row r="152" spans="1:8">
      <c r="A152" s="3" t="s">
        <v>885</v>
      </c>
    </row>
    <row r="153" spans="1:8">
      <c r="A153" s="4" t="s">
        <v>882</v>
      </c>
      <c r="F153" s="5" t="n">
        <v>0</v>
      </c>
      <c r="H153" s="5" t="n">
        <v>0</v>
      </c>
    </row>
    <row r="154" spans="1:8">
      <c r="A154" s="4" t="s">
        <v>883</v>
      </c>
      <c r="F154" s="5" t="n">
        <v>234540</v>
      </c>
      <c r="H154" s="5" t="n">
        <v>162504</v>
      </c>
    </row>
    <row r="155" spans="1:8">
      <c r="A155" s="4" t="s">
        <v>886</v>
      </c>
      <c r="F155" s="5" t="n">
        <v>234540</v>
      </c>
      <c r="G155" s="5" t="n">
        <v>192424</v>
      </c>
      <c r="H155" s="5" t="n">
        <v>162504</v>
      </c>
    </row>
    <row r="156" spans="1:8">
      <c r="A156" s="4" t="s">
        <v>894</v>
      </c>
    </row>
    <row r="157" spans="1:8">
      <c r="A157" s="3" t="s">
        <v>875</v>
      </c>
    </row>
    <row r="158" spans="1:8">
      <c r="A158" s="4" t="s">
        <v>570</v>
      </c>
      <c r="B158" s="5" t="n">
        <v>0</v>
      </c>
      <c r="C158" s="5" t="n">
        <v>0</v>
      </c>
      <c r="D158" s="5" t="n">
        <v>0</v>
      </c>
      <c r="E158" s="5" t="n">
        <v>0</v>
      </c>
    </row>
    <row r="159" spans="1:8">
      <c r="A159" s="4" t="s">
        <v>884</v>
      </c>
      <c r="B159" s="5" t="n">
        <v>0</v>
      </c>
      <c r="C159" s="5" t="n">
        <v>0</v>
      </c>
      <c r="D159" s="5" t="n">
        <v>0</v>
      </c>
      <c r="E159" s="5" t="n">
        <v>0</v>
      </c>
      <c r="F159" s="5" t="n">
        <v>0</v>
      </c>
      <c r="H159" s="5" t="n">
        <v>0</v>
      </c>
    </row>
    <row r="160" spans="1:8">
      <c r="A160" s="3" t="s">
        <v>885</v>
      </c>
    </row>
    <row r="161" spans="1:8">
      <c r="A161" s="4" t="s">
        <v>886</v>
      </c>
      <c r="F161" s="5" t="n">
        <v>0</v>
      </c>
      <c r="G161" s="5" t="n">
        <v>0</v>
      </c>
      <c r="H161" s="5" t="n">
        <v>0</v>
      </c>
    </row>
    <row r="162" spans="1:8">
      <c r="A162" s="4" t="s">
        <v>895</v>
      </c>
    </row>
    <row r="163" spans="1:8">
      <c r="A163" s="3" t="s">
        <v>875</v>
      </c>
    </row>
    <row r="164" spans="1:8">
      <c r="A164" s="4" t="s">
        <v>564</v>
      </c>
      <c r="B164" s="5" t="n">
        <v>13143</v>
      </c>
      <c r="C164" s="5" t="n">
        <v>12950</v>
      </c>
      <c r="D164" s="5" t="n">
        <v>13854</v>
      </c>
      <c r="E164" s="5" t="n">
        <v>7192</v>
      </c>
    </row>
    <row r="165" spans="1:8">
      <c r="A165" s="4" t="s">
        <v>879</v>
      </c>
      <c r="B165" s="5" t="n">
        <v>0</v>
      </c>
      <c r="C165" s="5" t="n">
        <v>0</v>
      </c>
      <c r="D165" s="5" t="n">
        <v>-149</v>
      </c>
      <c r="E165" s="5" t="n">
        <v>0</v>
      </c>
    </row>
    <row r="166" spans="1:8">
      <c r="A166" s="4" t="s">
        <v>880</v>
      </c>
      <c r="B166" s="5" t="n">
        <v>157</v>
      </c>
      <c r="C166" s="5" t="n">
        <v>0</v>
      </c>
      <c r="D166" s="5" t="n">
        <v>157</v>
      </c>
      <c r="E166" s="5" t="n">
        <v>0</v>
      </c>
    </row>
    <row r="167" spans="1:8">
      <c r="A167" s="4" t="s">
        <v>881</v>
      </c>
      <c r="B167" s="5" t="n">
        <v>-1573</v>
      </c>
      <c r="C167" s="5" t="n">
        <v>1051</v>
      </c>
      <c r="D167" s="5" t="n">
        <v>-2135</v>
      </c>
      <c r="E167" s="5" t="n">
        <v>6809</v>
      </c>
    </row>
    <row r="168" spans="1:8">
      <c r="A168" s="4" t="s">
        <v>570</v>
      </c>
      <c r="B168" s="5" t="n">
        <v>11727</v>
      </c>
      <c r="C168" s="5" t="n">
        <v>14001</v>
      </c>
      <c r="D168" s="5" t="n">
        <v>11727</v>
      </c>
      <c r="E168" s="5" t="n">
        <v>14001</v>
      </c>
    </row>
    <row r="169" spans="1:8">
      <c r="A169" s="4" t="s">
        <v>882</v>
      </c>
      <c r="F169" s="5" t="n">
        <v>665</v>
      </c>
      <c r="H169" s="5" t="n">
        <v>436</v>
      </c>
    </row>
    <row r="170" spans="1:8">
      <c r="A170" s="4" t="s">
        <v>883</v>
      </c>
      <c r="F170" s="5" t="n">
        <v>11045</v>
      </c>
      <c r="H170" s="5" t="n">
        <v>13548</v>
      </c>
    </row>
    <row r="171" spans="1:8">
      <c r="A171" s="4" t="s">
        <v>884</v>
      </c>
      <c r="B171" s="5" t="n">
        <v>13143</v>
      </c>
      <c r="C171" s="5" t="n">
        <v>12950</v>
      </c>
      <c r="D171" s="5" t="n">
        <v>13854</v>
      </c>
      <c r="E171" s="5" t="n">
        <v>7192</v>
      </c>
      <c r="F171" s="5" t="n">
        <v>11727</v>
      </c>
      <c r="G171" s="5" t="n">
        <v>13854</v>
      </c>
      <c r="H171" s="5" t="n">
        <v>14001</v>
      </c>
    </row>
    <row r="172" spans="1:8">
      <c r="A172" s="3" t="s">
        <v>885</v>
      </c>
    </row>
    <row r="173" spans="1:8">
      <c r="A173" s="4" t="s">
        <v>882</v>
      </c>
      <c r="F173" s="5" t="n">
        <v>28593</v>
      </c>
      <c r="H173" s="5" t="n">
        <v>25837</v>
      </c>
    </row>
    <row r="174" spans="1:8">
      <c r="A174" s="4" t="s">
        <v>883</v>
      </c>
      <c r="F174" s="5" t="n">
        <v>1940389</v>
      </c>
      <c r="H174" s="5" t="n">
        <v>1629125</v>
      </c>
    </row>
    <row r="175" spans="1:8">
      <c r="A175" s="4" t="s">
        <v>886</v>
      </c>
      <c r="F175" s="5" t="n">
        <v>2601375</v>
      </c>
      <c r="H175" s="5" t="n">
        <v>2013450</v>
      </c>
    </row>
    <row r="176" spans="1:8">
      <c r="A176" s="4" t="s">
        <v>896</v>
      </c>
    </row>
    <row r="177" spans="1:8">
      <c r="A177" s="3" t="s">
        <v>875</v>
      </c>
    </row>
    <row r="178" spans="1:8">
      <c r="A178" s="4" t="s">
        <v>570</v>
      </c>
      <c r="B178" s="5" t="n">
        <v>17</v>
      </c>
      <c r="C178" s="5" t="n">
        <v>17</v>
      </c>
      <c r="D178" s="5" t="n">
        <v>17</v>
      </c>
      <c r="E178" s="5" t="n">
        <v>17</v>
      </c>
    </row>
    <row r="179" spans="1:8">
      <c r="A179" s="4" t="s">
        <v>884</v>
      </c>
      <c r="B179" s="5" t="n">
        <v>17</v>
      </c>
      <c r="C179" s="5" t="n">
        <v>17</v>
      </c>
      <c r="D179" s="5" t="n">
        <v>17</v>
      </c>
      <c r="E179" s="5" t="n">
        <v>17</v>
      </c>
      <c r="F179" s="5" t="n">
        <v>17</v>
      </c>
      <c r="H179" s="5" t="n">
        <v>17</v>
      </c>
    </row>
    <row r="180" spans="1:8">
      <c r="A180" s="3" t="s">
        <v>885</v>
      </c>
    </row>
    <row r="181" spans="1:8">
      <c r="A181" s="4" t="s">
        <v>886</v>
      </c>
      <c r="F181" s="5" t="n">
        <v>632393</v>
      </c>
      <c r="H181" s="5" t="n">
        <v>358488</v>
      </c>
    </row>
    <row r="182" spans="1:8">
      <c r="A182" s="4" t="s">
        <v>897</v>
      </c>
    </row>
    <row r="183" spans="1:8">
      <c r="A183" s="3" t="s">
        <v>875</v>
      </c>
    </row>
    <row r="184" spans="1:8">
      <c r="A184" s="4" t="s">
        <v>564</v>
      </c>
      <c r="B184" s="5" t="n">
        <v>954</v>
      </c>
      <c r="C184" s="5" t="n">
        <v>1686</v>
      </c>
      <c r="D184" s="5" t="n">
        <v>1157</v>
      </c>
      <c r="E184" s="5" t="n">
        <v>2305</v>
      </c>
    </row>
    <row r="185" spans="1:8">
      <c r="A185" s="4" t="s">
        <v>879</v>
      </c>
      <c r="B185" s="5" t="n">
        <v>0</v>
      </c>
      <c r="C185" s="5" t="n">
        <v>0</v>
      </c>
      <c r="D185" s="5" t="n">
        <v>-7</v>
      </c>
      <c r="E185" s="5" t="n">
        <v>0</v>
      </c>
    </row>
    <row r="186" spans="1:8">
      <c r="A186" s="4" t="s">
        <v>880</v>
      </c>
      <c r="B186" s="5" t="n">
        <v>5</v>
      </c>
      <c r="C186" s="5" t="n">
        <v>0</v>
      </c>
      <c r="D186" s="5" t="n">
        <v>7</v>
      </c>
      <c r="E186" s="5" t="n">
        <v>13</v>
      </c>
    </row>
    <row r="187" spans="1:8">
      <c r="A187" s="4" t="s">
        <v>881</v>
      </c>
      <c r="B187" s="5" t="n">
        <v>-6</v>
      </c>
      <c r="C187" s="5" t="n">
        <v>-411</v>
      </c>
      <c r="D187" s="5" t="n">
        <v>-204</v>
      </c>
      <c r="E187" s="5" t="n">
        <v>-1043</v>
      </c>
    </row>
    <row r="188" spans="1:8">
      <c r="A188" s="4" t="s">
        <v>570</v>
      </c>
      <c r="B188" s="5" t="n">
        <v>953</v>
      </c>
      <c r="C188" s="5" t="n">
        <v>1275</v>
      </c>
      <c r="D188" s="5" t="n">
        <v>953</v>
      </c>
      <c r="E188" s="5" t="n">
        <v>1275</v>
      </c>
    </row>
    <row r="189" spans="1:8">
      <c r="A189" s="4" t="s">
        <v>882</v>
      </c>
      <c r="F189" s="5" t="n">
        <v>0</v>
      </c>
      <c r="H189" s="5" t="n">
        <v>0</v>
      </c>
    </row>
    <row r="190" spans="1:8">
      <c r="A190" s="4" t="s">
        <v>883</v>
      </c>
      <c r="F190" s="5" t="n">
        <v>953</v>
      </c>
      <c r="H190" s="5" t="n">
        <v>1275</v>
      </c>
    </row>
    <row r="191" spans="1:8">
      <c r="A191" s="4" t="s">
        <v>884</v>
      </c>
      <c r="B191" s="5" t="n">
        <v>954</v>
      </c>
      <c r="C191" s="5" t="n">
        <v>1686</v>
      </c>
      <c r="D191" s="5" t="n">
        <v>1157</v>
      </c>
      <c r="E191" s="5" t="n">
        <v>2305</v>
      </c>
      <c r="F191" s="5" t="n">
        <v>953</v>
      </c>
      <c r="G191" s="7" t="n">
        <v>1157</v>
      </c>
      <c r="H191" s="5" t="n">
        <v>1275</v>
      </c>
    </row>
    <row r="192" spans="1:8">
      <c r="A192" s="3" t="s">
        <v>885</v>
      </c>
    </row>
    <row r="193" spans="1:8">
      <c r="A193" s="4" t="s">
        <v>882</v>
      </c>
      <c r="F193" s="5" t="n">
        <v>294</v>
      </c>
      <c r="H193" s="5" t="n">
        <v>554</v>
      </c>
    </row>
    <row r="194" spans="1:8">
      <c r="A194" s="4" t="s">
        <v>883</v>
      </c>
      <c r="F194" s="5" t="n">
        <v>113673</v>
      </c>
      <c r="H194" s="5" t="n">
        <v>124142</v>
      </c>
    </row>
    <row r="195" spans="1:8">
      <c r="A195" s="4" t="s">
        <v>886</v>
      </c>
      <c r="F195" s="5" t="n">
        <v>113967</v>
      </c>
      <c r="H195" s="5" t="n">
        <v>124696</v>
      </c>
    </row>
    <row r="196" spans="1:8">
      <c r="A196" s="4" t="s">
        <v>898</v>
      </c>
    </row>
    <row r="197" spans="1:8">
      <c r="A197" s="3" t="s">
        <v>875</v>
      </c>
    </row>
    <row r="198" spans="1:8">
      <c r="A198" s="4" t="s">
        <v>570</v>
      </c>
      <c r="B198" s="5" t="n">
        <v>0</v>
      </c>
      <c r="C198" s="5" t="n">
        <v>0</v>
      </c>
      <c r="D198" s="5" t="n">
        <v>0</v>
      </c>
      <c r="E198" s="5" t="n">
        <v>0</v>
      </c>
    </row>
    <row r="199" spans="1:8">
      <c r="A199" s="4" t="s">
        <v>884</v>
      </c>
      <c r="B199" s="7" t="n">
        <v>0</v>
      </c>
      <c r="C199" s="7" t="n">
        <v>0</v>
      </c>
      <c r="D199" s="7" t="n">
        <v>0</v>
      </c>
      <c r="E199" s="7" t="n">
        <v>0</v>
      </c>
      <c r="F199" s="5" t="n">
        <v>0</v>
      </c>
      <c r="H199" s="5" t="n">
        <v>0</v>
      </c>
    </row>
    <row r="200" spans="1:8">
      <c r="A200" s="3" t="s">
        <v>885</v>
      </c>
    </row>
    <row r="201" spans="1:8">
      <c r="A201" s="4" t="s">
        <v>886</v>
      </c>
      <c r="F201" s="7" t="n">
        <v>0</v>
      </c>
      <c r="H201" s="7"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99</v>
      </c>
      <c r="B1" s="2" t="s">
        <v>83</v>
      </c>
      <c r="D1" s="2" t="s">
        <v>1</v>
      </c>
    </row>
    <row r="2" spans="1:6">
      <c r="B2" s="2" t="s">
        <v>2</v>
      </c>
      <c r="C2" s="2" t="s">
        <v>84</v>
      </c>
      <c r="D2" s="2" t="s">
        <v>2</v>
      </c>
      <c r="E2" s="2" t="s">
        <v>84</v>
      </c>
      <c r="F2" s="2" t="s">
        <v>27</v>
      </c>
    </row>
    <row r="3" spans="1:6">
      <c r="A3" s="3" t="s">
        <v>596</v>
      </c>
    </row>
    <row r="4" spans="1:6">
      <c r="A4" s="4" t="s">
        <v>146</v>
      </c>
      <c r="B4" s="7" t="n">
        <v>32729</v>
      </c>
      <c r="D4" s="7" t="n">
        <v>32729</v>
      </c>
      <c r="F4" s="7" t="n">
        <v>36890</v>
      </c>
    </row>
    <row r="5" spans="1:6">
      <c r="A5" s="3" t="s">
        <v>900</v>
      </c>
    </row>
    <row r="6" spans="1:6">
      <c r="A6" s="4" t="s">
        <v>146</v>
      </c>
      <c r="B6" s="5" t="n">
        <v>32284</v>
      </c>
      <c r="D6" s="5" t="n">
        <v>32284</v>
      </c>
      <c r="F6" s="5" t="n">
        <v>34283</v>
      </c>
    </row>
    <row r="7" spans="1:6">
      <c r="A7" s="4" t="s">
        <v>901</v>
      </c>
      <c r="B7" s="5" t="n">
        <v>665</v>
      </c>
      <c r="D7" s="5" t="n">
        <v>665</v>
      </c>
      <c r="F7" s="5" t="n">
        <v>369</v>
      </c>
    </row>
    <row r="8" spans="1:6">
      <c r="A8" s="4" t="s">
        <v>902</v>
      </c>
      <c r="B8" s="5" t="n">
        <v>32406</v>
      </c>
      <c r="C8" s="7" t="n">
        <v>33312</v>
      </c>
      <c r="D8" s="5" t="n">
        <v>36989</v>
      </c>
      <c r="E8" s="7" t="n">
        <v>32539</v>
      </c>
    </row>
    <row r="9" spans="1:6">
      <c r="A9" s="4" t="s">
        <v>903</v>
      </c>
      <c r="B9" s="5" t="n">
        <v>280</v>
      </c>
      <c r="C9" s="5" t="n">
        <v>391</v>
      </c>
      <c r="D9" s="5" t="n">
        <v>1021</v>
      </c>
      <c r="E9" s="5" t="n">
        <v>1001</v>
      </c>
    </row>
    <row r="10" spans="1:6">
      <c r="A10" s="4" t="s">
        <v>904</v>
      </c>
      <c r="B10" s="5" t="n">
        <v>287</v>
      </c>
      <c r="C10" s="5" t="n">
        <v>393</v>
      </c>
      <c r="D10" s="5" t="n">
        <v>1022</v>
      </c>
      <c r="E10" s="5" t="n">
        <v>1010</v>
      </c>
    </row>
    <row r="11" spans="1:6">
      <c r="A11" s="4" t="s">
        <v>674</v>
      </c>
    </row>
    <row r="12" spans="1:6">
      <c r="A12" s="3" t="s">
        <v>596</v>
      </c>
    </row>
    <row r="13" spans="1:6">
      <c r="A13" s="4" t="s">
        <v>905</v>
      </c>
      <c r="B13" s="5" t="n">
        <v>3416</v>
      </c>
      <c r="D13" s="5" t="n">
        <v>3416</v>
      </c>
      <c r="F13" s="5" t="n">
        <v>6244</v>
      </c>
    </row>
    <row r="14" spans="1:6">
      <c r="A14" s="4" t="s">
        <v>906</v>
      </c>
      <c r="B14" s="5" t="n">
        <v>0</v>
      </c>
      <c r="D14" s="5" t="n">
        <v>0</v>
      </c>
      <c r="F14" s="5" t="n">
        <v>1072</v>
      </c>
    </row>
    <row r="15" spans="1:6">
      <c r="A15" s="3" t="s">
        <v>900</v>
      </c>
    </row>
    <row r="16" spans="1:6">
      <c r="A16" s="4" t="s">
        <v>905</v>
      </c>
      <c r="B16" s="5" t="n">
        <v>3397</v>
      </c>
      <c r="D16" s="5" t="n">
        <v>3397</v>
      </c>
      <c r="F16" s="5" t="n">
        <v>6086</v>
      </c>
    </row>
    <row r="17" spans="1:6">
      <c r="A17" s="4" t="s">
        <v>906</v>
      </c>
      <c r="B17" s="5" t="n">
        <v>0</v>
      </c>
      <c r="D17" s="5" t="n">
        <v>0</v>
      </c>
      <c r="F17" s="5" t="n">
        <v>1073</v>
      </c>
    </row>
    <row r="18" spans="1:6">
      <c r="A18" s="4" t="s">
        <v>901</v>
      </c>
      <c r="B18" s="5" t="n">
        <v>0</v>
      </c>
      <c r="D18" s="5" t="n">
        <v>0</v>
      </c>
      <c r="F18" s="5" t="n">
        <v>38</v>
      </c>
    </row>
    <row r="19" spans="1:6">
      <c r="A19" s="4" t="s">
        <v>902</v>
      </c>
      <c r="B19" s="5" t="n">
        <v>3434</v>
      </c>
      <c r="C19" s="5" t="n">
        <v>6379</v>
      </c>
      <c r="D19" s="5" t="n">
        <v>3843</v>
      </c>
      <c r="E19" s="5" t="n">
        <v>6592</v>
      </c>
    </row>
    <row r="20" spans="1:6">
      <c r="A20" s="4" t="s">
        <v>903</v>
      </c>
      <c r="B20" s="5" t="n">
        <v>65</v>
      </c>
      <c r="C20" s="5" t="n">
        <v>60</v>
      </c>
      <c r="D20" s="5" t="n">
        <v>183</v>
      </c>
      <c r="E20" s="5" t="n">
        <v>247</v>
      </c>
    </row>
    <row r="21" spans="1:6">
      <c r="A21" s="4" t="s">
        <v>904</v>
      </c>
      <c r="B21" s="5" t="n">
        <v>65</v>
      </c>
      <c r="C21" s="5" t="n">
        <v>64</v>
      </c>
      <c r="D21" s="5" t="n">
        <v>208</v>
      </c>
      <c r="E21" s="5" t="n">
        <v>258</v>
      </c>
    </row>
    <row r="22" spans="1:6">
      <c r="A22" s="4" t="s">
        <v>675</v>
      </c>
    </row>
    <row r="23" spans="1:6">
      <c r="A23" s="3" t="s">
        <v>596</v>
      </c>
    </row>
    <row r="24" spans="1:6">
      <c r="A24" s="4" t="s">
        <v>905</v>
      </c>
      <c r="B24" s="5" t="n">
        <v>0</v>
      </c>
      <c r="D24" s="5" t="n">
        <v>0</v>
      </c>
      <c r="F24" s="5" t="n">
        <v>1200</v>
      </c>
    </row>
    <row r="25" spans="1:6">
      <c r="A25" s="3" t="s">
        <v>900</v>
      </c>
    </row>
    <row r="26" spans="1:6">
      <c r="A26" s="4" t="s">
        <v>905</v>
      </c>
      <c r="B26" s="5" t="n">
        <v>0</v>
      </c>
      <c r="D26" s="5" t="n">
        <v>0</v>
      </c>
      <c r="F26" s="5" t="n">
        <v>312</v>
      </c>
    </row>
    <row r="27" spans="1:6">
      <c r="A27" s="4" t="s">
        <v>902</v>
      </c>
      <c r="B27" s="5" t="n">
        <v>0</v>
      </c>
      <c r="C27" s="5" t="n">
        <v>343</v>
      </c>
      <c r="D27" s="5" t="n">
        <v>197</v>
      </c>
      <c r="E27" s="5" t="n">
        <v>363</v>
      </c>
    </row>
    <row r="28" spans="1:6">
      <c r="A28" s="4" t="s">
        <v>903</v>
      </c>
      <c r="B28" s="5" t="n">
        <v>0</v>
      </c>
      <c r="C28" s="5" t="n">
        <v>10</v>
      </c>
      <c r="D28" s="5" t="n">
        <v>24</v>
      </c>
      <c r="E28" s="5" t="n">
        <v>27</v>
      </c>
    </row>
    <row r="29" spans="1:6">
      <c r="A29" s="4" t="s">
        <v>904</v>
      </c>
      <c r="B29" s="5" t="n">
        <v>0</v>
      </c>
      <c r="C29" s="5" t="n">
        <v>10</v>
      </c>
      <c r="D29" s="5" t="n">
        <v>24</v>
      </c>
      <c r="E29" s="5" t="n">
        <v>27</v>
      </c>
    </row>
    <row r="30" spans="1:6">
      <c r="A30" s="4" t="s">
        <v>676</v>
      </c>
    </row>
    <row r="31" spans="1:6">
      <c r="A31" s="3" t="s">
        <v>900</v>
      </c>
    </row>
    <row r="32" spans="1:6">
      <c r="A32" s="4" t="s">
        <v>902</v>
      </c>
      <c r="C32" s="5" t="n">
        <v>0</v>
      </c>
      <c r="E32" s="5" t="n">
        <v>527</v>
      </c>
    </row>
    <row r="33" spans="1:6">
      <c r="A33" s="4" t="s">
        <v>903</v>
      </c>
      <c r="C33" s="5" t="n">
        <v>0</v>
      </c>
      <c r="E33" s="5" t="n">
        <v>13</v>
      </c>
    </row>
    <row r="34" spans="1:6">
      <c r="A34" s="4" t="s">
        <v>904</v>
      </c>
      <c r="C34" s="5" t="n">
        <v>0</v>
      </c>
      <c r="E34" s="5" t="n">
        <v>15</v>
      </c>
    </row>
    <row r="35" spans="1:6">
      <c r="A35" s="4" t="s">
        <v>677</v>
      </c>
    </row>
    <row r="36" spans="1:6">
      <c r="A36" s="3" t="s">
        <v>596</v>
      </c>
    </row>
    <row r="37" spans="1:6">
      <c r="A37" s="4" t="s">
        <v>905</v>
      </c>
      <c r="B37" s="5" t="n">
        <v>0</v>
      </c>
      <c r="D37" s="5" t="n">
        <v>0</v>
      </c>
      <c r="F37" s="5" t="n">
        <v>22</v>
      </c>
    </row>
    <row r="38" spans="1:6">
      <c r="A38" s="3" t="s">
        <v>900</v>
      </c>
    </row>
    <row r="39" spans="1:6">
      <c r="A39" s="4" t="s">
        <v>905</v>
      </c>
      <c r="B39" s="5" t="n">
        <v>0</v>
      </c>
      <c r="D39" s="5" t="n">
        <v>0</v>
      </c>
      <c r="F39" s="5" t="n">
        <v>3</v>
      </c>
    </row>
    <row r="40" spans="1:6">
      <c r="A40" s="4" t="s">
        <v>902</v>
      </c>
      <c r="C40" s="5" t="n">
        <v>8</v>
      </c>
      <c r="E40" s="5" t="n">
        <v>8</v>
      </c>
    </row>
    <row r="41" spans="1:6">
      <c r="A41" s="4" t="s">
        <v>903</v>
      </c>
      <c r="C41" s="5" t="n">
        <v>0</v>
      </c>
      <c r="E41" s="5" t="n">
        <v>0</v>
      </c>
    </row>
    <row r="42" spans="1:6">
      <c r="A42" s="4" t="s">
        <v>904</v>
      </c>
      <c r="C42" s="5" t="n">
        <v>0</v>
      </c>
      <c r="E42" s="5" t="n">
        <v>0</v>
      </c>
    </row>
    <row r="43" spans="1:6">
      <c r="A43" s="4" t="s">
        <v>704</v>
      </c>
    </row>
    <row r="44" spans="1:6">
      <c r="A44" s="3" t="s">
        <v>596</v>
      </c>
    </row>
    <row r="45" spans="1:6">
      <c r="A45" s="4" t="s">
        <v>905</v>
      </c>
      <c r="B45" s="5" t="n">
        <v>23367</v>
      </c>
      <c r="D45" s="5" t="n">
        <v>23367</v>
      </c>
      <c r="F45" s="5" t="n">
        <v>24224</v>
      </c>
    </row>
    <row r="46" spans="1:6">
      <c r="A46" s="4" t="s">
        <v>906</v>
      </c>
      <c r="B46" s="5" t="n">
        <v>5652</v>
      </c>
      <c r="D46" s="5" t="n">
        <v>5652</v>
      </c>
      <c r="F46" s="5" t="n">
        <v>3575</v>
      </c>
    </row>
    <row r="47" spans="1:6">
      <c r="A47" s="3" t="s">
        <v>900</v>
      </c>
    </row>
    <row r="48" spans="1:6">
      <c r="A48" s="4" t="s">
        <v>905</v>
      </c>
      <c r="B48" s="5" t="n">
        <v>23253</v>
      </c>
      <c r="D48" s="5" t="n">
        <v>23253</v>
      </c>
      <c r="F48" s="5" t="n">
        <v>22671</v>
      </c>
    </row>
    <row r="49" spans="1:6">
      <c r="A49" s="4" t="s">
        <v>906</v>
      </c>
      <c r="B49" s="5" t="n">
        <v>5340</v>
      </c>
      <c r="D49" s="5" t="n">
        <v>5340</v>
      </c>
      <c r="F49" s="5" t="n">
        <v>3585</v>
      </c>
    </row>
    <row r="50" spans="1:6">
      <c r="A50" s="4" t="s">
        <v>901</v>
      </c>
      <c r="B50" s="5" t="n">
        <v>665</v>
      </c>
      <c r="D50" s="5" t="n">
        <v>665</v>
      </c>
      <c r="F50" s="5" t="n">
        <v>331</v>
      </c>
    </row>
    <row r="51" spans="1:6">
      <c r="A51" s="4" t="s">
        <v>902</v>
      </c>
      <c r="B51" s="5" t="n">
        <v>28678</v>
      </c>
      <c r="C51" s="5" t="n">
        <v>26028</v>
      </c>
      <c r="D51" s="5" t="n">
        <v>32655</v>
      </c>
      <c r="E51" s="5" t="n">
        <v>24668</v>
      </c>
    </row>
    <row r="52" spans="1:6">
      <c r="A52" s="4" t="s">
        <v>903</v>
      </c>
      <c r="B52" s="5" t="n">
        <v>213</v>
      </c>
      <c r="C52" s="5" t="n">
        <v>317</v>
      </c>
      <c r="D52" s="5" t="n">
        <v>808</v>
      </c>
      <c r="E52" s="5" t="n">
        <v>706</v>
      </c>
    </row>
    <row r="53" spans="1:6">
      <c r="A53" s="4" t="s">
        <v>904</v>
      </c>
      <c r="B53" s="5" t="n">
        <v>221</v>
      </c>
      <c r="C53" s="5" t="n">
        <v>315</v>
      </c>
      <c r="D53" s="5" t="n">
        <v>784</v>
      </c>
      <c r="E53" s="5" t="n">
        <v>701</v>
      </c>
    </row>
    <row r="54" spans="1:6">
      <c r="A54" s="4" t="s">
        <v>707</v>
      </c>
    </row>
    <row r="55" spans="1:6">
      <c r="A55" s="3" t="s">
        <v>596</v>
      </c>
    </row>
    <row r="56" spans="1:6">
      <c r="A56" s="4" t="s">
        <v>905</v>
      </c>
      <c r="B56" s="5" t="n">
        <v>294</v>
      </c>
      <c r="D56" s="5" t="n">
        <v>294</v>
      </c>
      <c r="F56" s="5" t="n">
        <v>553</v>
      </c>
    </row>
    <row r="57" spans="1:6">
      <c r="A57" s="3" t="s">
        <v>900</v>
      </c>
    </row>
    <row r="58" spans="1:6">
      <c r="A58" s="4" t="s">
        <v>905</v>
      </c>
      <c r="B58" s="5" t="n">
        <v>294</v>
      </c>
      <c r="D58" s="5" t="n">
        <v>294</v>
      </c>
      <c r="F58" s="7" t="n">
        <v>553</v>
      </c>
    </row>
    <row r="59" spans="1:6">
      <c r="A59" s="4" t="s">
        <v>902</v>
      </c>
      <c r="B59" s="5" t="n">
        <v>294</v>
      </c>
      <c r="C59" s="5" t="n">
        <v>554</v>
      </c>
      <c r="D59" s="5" t="n">
        <v>294</v>
      </c>
      <c r="E59" s="5" t="n">
        <v>381</v>
      </c>
    </row>
    <row r="60" spans="1:6">
      <c r="A60" s="4" t="s">
        <v>903</v>
      </c>
      <c r="B60" s="5" t="n">
        <v>2</v>
      </c>
      <c r="C60" s="5" t="n">
        <v>4</v>
      </c>
      <c r="D60" s="5" t="n">
        <v>6</v>
      </c>
      <c r="E60" s="5" t="n">
        <v>8</v>
      </c>
    </row>
    <row r="61" spans="1:6">
      <c r="A61" s="4" t="s">
        <v>904</v>
      </c>
      <c r="B61" s="7" t="n">
        <v>1</v>
      </c>
      <c r="C61" s="7" t="n">
        <v>4</v>
      </c>
      <c r="D61" s="7" t="n">
        <v>6</v>
      </c>
      <c r="E61" s="7" t="n">
        <v>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07</v>
      </c>
      <c r="B1" s="2" t="s">
        <v>1</v>
      </c>
      <c r="C1" s="2" t="s">
        <v>497</v>
      </c>
    </row>
    <row r="2" spans="1:3">
      <c r="B2" s="2" t="s">
        <v>2</v>
      </c>
      <c r="C2" s="2" t="s">
        <v>27</v>
      </c>
    </row>
    <row r="3" spans="1:3">
      <c r="A3" s="3" t="s">
        <v>908</v>
      </c>
    </row>
    <row r="4" spans="1:3">
      <c r="A4" s="4" t="s">
        <v>595</v>
      </c>
      <c r="B4" s="7" t="n">
        <v>0</v>
      </c>
      <c r="C4" s="7" t="n">
        <v>0</v>
      </c>
    </row>
    <row r="5" spans="1:3">
      <c r="A5" s="4" t="s">
        <v>909</v>
      </c>
      <c r="B5" s="5" t="n">
        <v>35223</v>
      </c>
      <c r="C5" s="5" t="n">
        <v>45129</v>
      </c>
    </row>
    <row r="6" spans="1:3">
      <c r="A6" s="4" t="s">
        <v>910</v>
      </c>
      <c r="B6" s="5" t="n">
        <v>0</v>
      </c>
      <c r="C6" s="5" t="n">
        <v>0</v>
      </c>
    </row>
    <row r="7" spans="1:3">
      <c r="A7" s="4" t="s">
        <v>670</v>
      </c>
    </row>
    <row r="8" spans="1:3">
      <c r="A8" s="3" t="s">
        <v>908</v>
      </c>
    </row>
    <row r="9" spans="1:3">
      <c r="A9" s="4" t="s">
        <v>595</v>
      </c>
      <c r="B9" s="5" t="n">
        <v>0</v>
      </c>
      <c r="C9" s="5" t="n">
        <v>0</v>
      </c>
    </row>
    <row r="10" spans="1:3">
      <c r="A10" s="4" t="s">
        <v>909</v>
      </c>
      <c r="B10" s="5" t="n">
        <v>11390</v>
      </c>
      <c r="C10" s="5" t="n">
        <v>14703</v>
      </c>
    </row>
    <row r="11" spans="1:3">
      <c r="A11" s="4" t="s">
        <v>671</v>
      </c>
    </row>
    <row r="12" spans="1:3">
      <c r="A12" s="3" t="s">
        <v>908</v>
      </c>
    </row>
    <row r="13" spans="1:3">
      <c r="A13" s="4" t="s">
        <v>595</v>
      </c>
      <c r="B13" s="5" t="n">
        <v>0</v>
      </c>
      <c r="C13" s="5" t="n">
        <v>0</v>
      </c>
    </row>
    <row r="14" spans="1:3">
      <c r="A14" s="4" t="s">
        <v>909</v>
      </c>
      <c r="B14" s="7" t="n">
        <v>23833</v>
      </c>
      <c r="C14" s="7" t="n">
        <v>3042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27</v>
      </c>
    </row>
    <row r="2" spans="1:3">
      <c r="A2" s="3" t="s">
        <v>908</v>
      </c>
    </row>
    <row r="3" spans="1:3">
      <c r="A3" s="4" t="s">
        <v>912</v>
      </c>
      <c r="B3" s="7" t="n">
        <v>35223</v>
      </c>
      <c r="C3" s="7" t="n">
        <v>45129</v>
      </c>
    </row>
    <row r="4" spans="1:3">
      <c r="A4" s="4" t="s">
        <v>670</v>
      </c>
    </row>
    <row r="5" spans="1:3">
      <c r="A5" s="3" t="s">
        <v>908</v>
      </c>
    </row>
    <row r="6" spans="1:3">
      <c r="A6" s="4" t="s">
        <v>912</v>
      </c>
      <c r="B6" s="5" t="n">
        <v>11390</v>
      </c>
      <c r="C6" s="5" t="n">
        <v>14703</v>
      </c>
    </row>
    <row r="7" spans="1:3">
      <c r="A7" s="4" t="s">
        <v>671</v>
      </c>
    </row>
    <row r="8" spans="1:3">
      <c r="A8" s="3" t="s">
        <v>908</v>
      </c>
    </row>
    <row r="9" spans="1:3">
      <c r="A9" s="4" t="s">
        <v>912</v>
      </c>
      <c r="B9" s="5" t="n">
        <v>23833</v>
      </c>
      <c r="C9" s="5" t="n">
        <v>30426</v>
      </c>
    </row>
    <row r="10" spans="1:3">
      <c r="A10" s="4" t="s">
        <v>674</v>
      </c>
    </row>
    <row r="11" spans="1:3">
      <c r="A11" s="3" t="s">
        <v>908</v>
      </c>
    </row>
    <row r="12" spans="1:3">
      <c r="A12" s="4" t="s">
        <v>912</v>
      </c>
      <c r="B12" s="5" t="n">
        <v>4577</v>
      </c>
      <c r="C12" s="5" t="n">
        <v>4383</v>
      </c>
    </row>
    <row r="13" spans="1:3">
      <c r="A13" s="4" t="s">
        <v>675</v>
      </c>
    </row>
    <row r="14" spans="1:3">
      <c r="A14" s="3" t="s">
        <v>908</v>
      </c>
    </row>
    <row r="15" spans="1:3">
      <c r="A15" s="4" t="s">
        <v>912</v>
      </c>
      <c r="B15" s="5" t="n">
        <v>0</v>
      </c>
      <c r="C15" s="5" t="n">
        <v>1552</v>
      </c>
    </row>
    <row r="16" spans="1:3">
      <c r="A16" s="4" t="s">
        <v>676</v>
      </c>
    </row>
    <row r="17" spans="1:3">
      <c r="A17" s="3" t="s">
        <v>908</v>
      </c>
    </row>
    <row r="18" spans="1:3">
      <c r="A18" s="4" t="s">
        <v>912</v>
      </c>
      <c r="B18" s="5" t="n">
        <v>0</v>
      </c>
      <c r="C18" s="5" t="n">
        <v>642</v>
      </c>
    </row>
    <row r="19" spans="1:3">
      <c r="A19" s="4" t="s">
        <v>677</v>
      </c>
    </row>
    <row r="20" spans="1:3">
      <c r="A20" s="3" t="s">
        <v>908</v>
      </c>
    </row>
    <row r="21" spans="1:3">
      <c r="A21" s="4" t="s">
        <v>912</v>
      </c>
      <c r="B21" s="5" t="n">
        <v>334</v>
      </c>
      <c r="C21" s="5" t="n">
        <v>422</v>
      </c>
    </row>
    <row r="22" spans="1:3">
      <c r="A22" s="4" t="s">
        <v>679</v>
      </c>
    </row>
    <row r="23" spans="1:3">
      <c r="A23" s="3" t="s">
        <v>908</v>
      </c>
    </row>
    <row r="24" spans="1:3">
      <c r="A24" s="4" t="s">
        <v>912</v>
      </c>
      <c r="B24" s="5" t="n">
        <v>2295</v>
      </c>
      <c r="C24" s="5" t="n">
        <v>598</v>
      </c>
    </row>
    <row r="25" spans="1:3">
      <c r="A25" s="4" t="s">
        <v>686</v>
      </c>
    </row>
    <row r="26" spans="1:3">
      <c r="A26" s="3" t="s">
        <v>908</v>
      </c>
    </row>
    <row r="27" spans="1:3">
      <c r="A27" s="4" t="s">
        <v>912</v>
      </c>
      <c r="B27" s="5" t="n">
        <v>0</v>
      </c>
      <c r="C27" s="5" t="n">
        <v>0</v>
      </c>
    </row>
    <row r="28" spans="1:3">
      <c r="A28" s="4" t="s">
        <v>687</v>
      </c>
    </row>
    <row r="29" spans="1:3">
      <c r="A29" s="3" t="s">
        <v>908</v>
      </c>
    </row>
    <row r="30" spans="1:3">
      <c r="A30" s="4" t="s">
        <v>912</v>
      </c>
      <c r="B30" s="5" t="n">
        <v>0</v>
      </c>
      <c r="C30" s="5" t="n">
        <v>0</v>
      </c>
    </row>
    <row r="31" spans="1:3">
      <c r="A31" s="4" t="s">
        <v>688</v>
      </c>
    </row>
    <row r="32" spans="1:3">
      <c r="A32" s="3" t="s">
        <v>908</v>
      </c>
    </row>
    <row r="33" spans="1:3">
      <c r="A33" s="4" t="s">
        <v>912</v>
      </c>
      <c r="B33" s="5" t="n">
        <v>0</v>
      </c>
      <c r="C33" s="5" t="n">
        <v>0</v>
      </c>
    </row>
    <row r="34" spans="1:3">
      <c r="A34" s="4" t="s">
        <v>689</v>
      </c>
    </row>
    <row r="35" spans="1:3">
      <c r="A35" s="3" t="s">
        <v>908</v>
      </c>
    </row>
    <row r="36" spans="1:3">
      <c r="A36" s="4" t="s">
        <v>912</v>
      </c>
      <c r="B36" s="5" t="n">
        <v>0</v>
      </c>
      <c r="C36" s="5" t="n">
        <v>0</v>
      </c>
    </row>
    <row r="37" spans="1:3">
      <c r="A37" s="4" t="s">
        <v>691</v>
      </c>
    </row>
    <row r="38" spans="1:3">
      <c r="A38" s="3" t="s">
        <v>908</v>
      </c>
    </row>
    <row r="39" spans="1:3">
      <c r="A39" s="4" t="s">
        <v>912</v>
      </c>
      <c r="B39" s="5" t="n">
        <v>0</v>
      </c>
      <c r="C39" s="5" t="n">
        <v>0</v>
      </c>
    </row>
    <row r="40" spans="1:3">
      <c r="A40" s="4" t="s">
        <v>692</v>
      </c>
    </row>
    <row r="41" spans="1:3">
      <c r="A41" s="3" t="s">
        <v>908</v>
      </c>
    </row>
    <row r="42" spans="1:3">
      <c r="A42" s="4" t="s">
        <v>912</v>
      </c>
      <c r="B42" s="5" t="n">
        <v>4577</v>
      </c>
      <c r="C42" s="5" t="n">
        <v>4383</v>
      </c>
    </row>
    <row r="43" spans="1:3">
      <c r="A43" s="4" t="s">
        <v>693</v>
      </c>
    </row>
    <row r="44" spans="1:3">
      <c r="A44" s="3" t="s">
        <v>908</v>
      </c>
    </row>
    <row r="45" spans="1:3">
      <c r="A45" s="4" t="s">
        <v>912</v>
      </c>
      <c r="B45" s="5" t="n">
        <v>0</v>
      </c>
      <c r="C45" s="5" t="n">
        <v>1552</v>
      </c>
    </row>
    <row r="46" spans="1:3">
      <c r="A46" s="4" t="s">
        <v>694</v>
      </c>
    </row>
    <row r="47" spans="1:3">
      <c r="A47" s="3" t="s">
        <v>908</v>
      </c>
    </row>
    <row r="48" spans="1:3">
      <c r="A48" s="4" t="s">
        <v>912</v>
      </c>
      <c r="B48" s="5" t="n">
        <v>0</v>
      </c>
      <c r="C48" s="5" t="n">
        <v>642</v>
      </c>
    </row>
    <row r="49" spans="1:3">
      <c r="A49" s="4" t="s">
        <v>695</v>
      </c>
    </row>
    <row r="50" spans="1:3">
      <c r="A50" s="3" t="s">
        <v>908</v>
      </c>
    </row>
    <row r="51" spans="1:3">
      <c r="A51" s="4" t="s">
        <v>912</v>
      </c>
      <c r="B51" s="5" t="n">
        <v>334</v>
      </c>
      <c r="C51" s="5" t="n">
        <v>422</v>
      </c>
    </row>
    <row r="52" spans="1:3">
      <c r="A52" s="4" t="s">
        <v>697</v>
      </c>
    </row>
    <row r="53" spans="1:3">
      <c r="A53" s="3" t="s">
        <v>908</v>
      </c>
    </row>
    <row r="54" spans="1:3">
      <c r="A54" s="4" t="s">
        <v>912</v>
      </c>
      <c r="B54" s="5" t="n">
        <v>2295</v>
      </c>
      <c r="C54" s="5" t="n">
        <v>598</v>
      </c>
    </row>
    <row r="55" spans="1:3">
      <c r="A55" s="4" t="s">
        <v>704</v>
      </c>
    </row>
    <row r="56" spans="1:3">
      <c r="A56" s="3" t="s">
        <v>908</v>
      </c>
    </row>
    <row r="57" spans="1:3">
      <c r="A57" s="4" t="s">
        <v>912</v>
      </c>
      <c r="B57" s="5" t="n">
        <v>18095</v>
      </c>
      <c r="C57" s="5" t="n">
        <v>27230</v>
      </c>
    </row>
    <row r="58" spans="1:3">
      <c r="A58" s="4" t="s">
        <v>913</v>
      </c>
    </row>
    <row r="59" spans="1:3">
      <c r="A59" s="3" t="s">
        <v>908</v>
      </c>
    </row>
    <row r="60" spans="1:3">
      <c r="A60" s="4" t="s">
        <v>912</v>
      </c>
      <c r="B60" s="5" t="n">
        <v>8689</v>
      </c>
      <c r="C60" s="5" t="n">
        <v>10088</v>
      </c>
    </row>
    <row r="61" spans="1:3">
      <c r="A61" s="4" t="s">
        <v>707</v>
      </c>
    </row>
    <row r="62" spans="1:3">
      <c r="A62" s="3" t="s">
        <v>908</v>
      </c>
    </row>
    <row r="63" spans="1:3">
      <c r="A63" s="4" t="s">
        <v>912</v>
      </c>
      <c r="B63" s="5" t="n">
        <v>1233</v>
      </c>
      <c r="C63" s="5" t="n">
        <v>214</v>
      </c>
    </row>
    <row r="64" spans="1:3">
      <c r="A64" s="4" t="s">
        <v>715</v>
      </c>
    </row>
    <row r="65" spans="1:3">
      <c r="A65" s="3" t="s">
        <v>908</v>
      </c>
    </row>
    <row r="66" spans="1:3">
      <c r="A66" s="4" t="s">
        <v>912</v>
      </c>
      <c r="B66" s="5" t="n">
        <v>2701</v>
      </c>
      <c r="C66" s="5" t="n">
        <v>4615</v>
      </c>
    </row>
    <row r="67" spans="1:3">
      <c r="A67" s="4" t="s">
        <v>914</v>
      </c>
    </row>
    <row r="68" spans="1:3">
      <c r="A68" s="3" t="s">
        <v>908</v>
      </c>
    </row>
    <row r="69" spans="1:3">
      <c r="A69" s="4" t="s">
        <v>912</v>
      </c>
      <c r="B69" s="5" t="n">
        <v>8689</v>
      </c>
      <c r="C69" s="5" t="n">
        <v>10088</v>
      </c>
    </row>
    <row r="70" spans="1:3">
      <c r="A70" s="4" t="s">
        <v>718</v>
      </c>
    </row>
    <row r="71" spans="1:3">
      <c r="A71" s="3" t="s">
        <v>908</v>
      </c>
    </row>
    <row r="72" spans="1:3">
      <c r="A72" s="4" t="s">
        <v>912</v>
      </c>
      <c r="B72" s="5" t="n">
        <v>0</v>
      </c>
      <c r="C72" s="5" t="n">
        <v>0</v>
      </c>
    </row>
    <row r="73" spans="1:3">
      <c r="A73" s="4" t="s">
        <v>720</v>
      </c>
    </row>
    <row r="74" spans="1:3">
      <c r="A74" s="3" t="s">
        <v>908</v>
      </c>
    </row>
    <row r="75" spans="1:3">
      <c r="A75" s="4" t="s">
        <v>912</v>
      </c>
      <c r="B75" s="5" t="n">
        <v>15394</v>
      </c>
      <c r="C75" s="5" t="n">
        <v>22615</v>
      </c>
    </row>
    <row r="76" spans="1:3">
      <c r="A76" s="4" t="s">
        <v>915</v>
      </c>
    </row>
    <row r="77" spans="1:3">
      <c r="A77" s="3" t="s">
        <v>908</v>
      </c>
    </row>
    <row r="78" spans="1:3">
      <c r="A78" s="4" t="s">
        <v>912</v>
      </c>
      <c r="B78" s="5" t="n">
        <v>0</v>
      </c>
      <c r="C78" s="5" t="n">
        <v>0</v>
      </c>
    </row>
    <row r="79" spans="1:3">
      <c r="A79" s="4" t="s">
        <v>723</v>
      </c>
    </row>
    <row r="80" spans="1:3">
      <c r="A80" s="3" t="s">
        <v>908</v>
      </c>
    </row>
    <row r="81" spans="1:3">
      <c r="A81" s="4" t="s">
        <v>912</v>
      </c>
      <c r="B81" s="7" t="n">
        <v>1233</v>
      </c>
      <c r="C81" s="7" t="n">
        <v>2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6</v>
      </c>
      <c r="B1" s="2" t="s">
        <v>2</v>
      </c>
      <c r="C1" s="2" t="s">
        <v>27</v>
      </c>
      <c r="D1" s="2" t="s">
        <v>84</v>
      </c>
    </row>
    <row r="2" spans="1:4">
      <c r="A2" s="3" t="s">
        <v>908</v>
      </c>
    </row>
    <row r="3" spans="1:4">
      <c r="A3" s="4" t="s">
        <v>917</v>
      </c>
      <c r="B3" s="7" t="n">
        <v>107139</v>
      </c>
      <c r="C3" s="7" t="n">
        <v>110469</v>
      </c>
    </row>
    <row r="4" spans="1:4">
      <c r="A4" s="4" t="s">
        <v>918</v>
      </c>
      <c r="B4" s="5" t="n">
        <v>6461652</v>
      </c>
      <c r="C4" s="5" t="n">
        <v>5073925</v>
      </c>
    </row>
    <row r="5" spans="1:4">
      <c r="A5" s="4" t="s">
        <v>886</v>
      </c>
      <c r="B5" s="5" t="n">
        <v>6568791</v>
      </c>
      <c r="C5" s="5" t="n">
        <v>5184394</v>
      </c>
      <c r="D5" s="7" t="n">
        <v>4730077</v>
      </c>
    </row>
    <row r="6" spans="1:4">
      <c r="A6" s="4" t="s">
        <v>919</v>
      </c>
    </row>
    <row r="7" spans="1:4">
      <c r="A7" s="3" t="s">
        <v>908</v>
      </c>
    </row>
    <row r="8" spans="1:4">
      <c r="A8" s="4" t="s">
        <v>917</v>
      </c>
      <c r="B8" s="5" t="n">
        <v>58660</v>
      </c>
      <c r="C8" s="5" t="n">
        <v>63754</v>
      </c>
    </row>
    <row r="9" spans="1:4">
      <c r="A9" s="4" t="s">
        <v>920</v>
      </c>
    </row>
    <row r="10" spans="1:4">
      <c r="A10" s="3" t="s">
        <v>908</v>
      </c>
    </row>
    <row r="11" spans="1:4">
      <c r="A11" s="4" t="s">
        <v>917</v>
      </c>
      <c r="B11" s="5" t="n">
        <v>19507</v>
      </c>
      <c r="C11" s="5" t="n">
        <v>16483</v>
      </c>
    </row>
    <row r="12" spans="1:4">
      <c r="A12" s="4" t="s">
        <v>921</v>
      </c>
    </row>
    <row r="13" spans="1:4">
      <c r="A13" s="3" t="s">
        <v>908</v>
      </c>
    </row>
    <row r="14" spans="1:4">
      <c r="A14" s="4" t="s">
        <v>917</v>
      </c>
      <c r="B14" s="5" t="n">
        <v>28972</v>
      </c>
      <c r="C14" s="5" t="n">
        <v>30232</v>
      </c>
    </row>
    <row r="15" spans="1:4">
      <c r="A15" s="4" t="s">
        <v>669</v>
      </c>
    </row>
    <row r="16" spans="1:4">
      <c r="A16" s="3" t="s">
        <v>908</v>
      </c>
    </row>
    <row r="17" spans="1:4">
      <c r="A17" s="4" t="s">
        <v>917</v>
      </c>
      <c r="B17" s="5" t="n">
        <v>45258</v>
      </c>
      <c r="C17" s="5" t="n">
        <v>47185</v>
      </c>
    </row>
    <row r="18" spans="1:4">
      <c r="A18" s="4" t="s">
        <v>918</v>
      </c>
      <c r="B18" s="5" t="n">
        <v>597109</v>
      </c>
      <c r="C18" s="5" t="n">
        <v>665546</v>
      </c>
    </row>
    <row r="19" spans="1:4">
      <c r="A19" s="4" t="s">
        <v>886</v>
      </c>
      <c r="B19" s="5" t="n">
        <v>642367</v>
      </c>
      <c r="C19" s="5" t="n">
        <v>712731</v>
      </c>
      <c r="D19" s="5" t="n">
        <v>372557</v>
      </c>
    </row>
    <row r="20" spans="1:4">
      <c r="A20" s="4" t="s">
        <v>922</v>
      </c>
    </row>
    <row r="21" spans="1:4">
      <c r="A21" s="3" t="s">
        <v>908</v>
      </c>
    </row>
    <row r="22" spans="1:4">
      <c r="A22" s="4" t="s">
        <v>917</v>
      </c>
      <c r="B22" s="5" t="n">
        <v>31624</v>
      </c>
      <c r="C22" s="5" t="n">
        <v>33893</v>
      </c>
    </row>
    <row r="23" spans="1:4">
      <c r="A23" s="4" t="s">
        <v>923</v>
      </c>
    </row>
    <row r="24" spans="1:4">
      <c r="A24" s="3" t="s">
        <v>908</v>
      </c>
    </row>
    <row r="25" spans="1:4">
      <c r="A25" s="4" t="s">
        <v>917</v>
      </c>
      <c r="B25" s="5" t="n">
        <v>7489</v>
      </c>
      <c r="C25" s="5" t="n">
        <v>6398</v>
      </c>
    </row>
    <row r="26" spans="1:4">
      <c r="A26" s="4" t="s">
        <v>924</v>
      </c>
    </row>
    <row r="27" spans="1:4">
      <c r="A27" s="3" t="s">
        <v>908</v>
      </c>
    </row>
    <row r="28" spans="1:4">
      <c r="A28" s="4" t="s">
        <v>917</v>
      </c>
      <c r="B28" s="5" t="n">
        <v>6145</v>
      </c>
      <c r="C28" s="5" t="n">
        <v>6894</v>
      </c>
    </row>
    <row r="29" spans="1:4">
      <c r="A29" s="4" t="s">
        <v>670</v>
      </c>
    </row>
    <row r="30" spans="1:4">
      <c r="A30" s="3" t="s">
        <v>908</v>
      </c>
    </row>
    <row r="31" spans="1:4">
      <c r="A31" s="4" t="s">
        <v>886</v>
      </c>
      <c r="B31" s="5" t="n">
        <v>891083</v>
      </c>
      <c r="C31" s="5" t="n">
        <v>785908</v>
      </c>
    </row>
    <row r="32" spans="1:4">
      <c r="A32" s="4" t="s">
        <v>671</v>
      </c>
    </row>
    <row r="33" spans="1:4">
      <c r="A33" s="3" t="s">
        <v>908</v>
      </c>
    </row>
    <row r="34" spans="1:4">
      <c r="A34" s="4" t="s">
        <v>917</v>
      </c>
      <c r="B34" s="5" t="n">
        <v>45272</v>
      </c>
    </row>
    <row r="35" spans="1:4">
      <c r="A35" s="4" t="s">
        <v>918</v>
      </c>
      <c r="B35" s="5" t="n">
        <v>4990069</v>
      </c>
    </row>
    <row r="36" spans="1:4">
      <c r="A36" s="4" t="s">
        <v>886</v>
      </c>
      <c r="B36" s="5" t="n">
        <v>5035341</v>
      </c>
      <c r="C36" s="5" t="n">
        <v>3685755</v>
      </c>
    </row>
    <row r="37" spans="1:4">
      <c r="A37" s="4" t="s">
        <v>925</v>
      </c>
    </row>
    <row r="38" spans="1:4">
      <c r="A38" s="3" t="s">
        <v>908</v>
      </c>
    </row>
    <row r="39" spans="1:4">
      <c r="A39" s="4" t="s">
        <v>917</v>
      </c>
      <c r="B39" s="5" t="n">
        <v>21154</v>
      </c>
    </row>
    <row r="40" spans="1:4">
      <c r="A40" s="4" t="s">
        <v>926</v>
      </c>
    </row>
    <row r="41" spans="1:4">
      <c r="A41" s="3" t="s">
        <v>908</v>
      </c>
    </row>
    <row r="42" spans="1:4">
      <c r="A42" s="4" t="s">
        <v>917</v>
      </c>
      <c r="B42" s="5" t="n">
        <v>3992</v>
      </c>
    </row>
    <row r="43" spans="1:4">
      <c r="A43" s="4" t="s">
        <v>927</v>
      </c>
    </row>
    <row r="44" spans="1:4">
      <c r="A44" s="3" t="s">
        <v>908</v>
      </c>
    </row>
    <row r="45" spans="1:4">
      <c r="A45" s="4" t="s">
        <v>917</v>
      </c>
      <c r="B45" s="5" t="n">
        <v>20126</v>
      </c>
    </row>
    <row r="46" spans="1:4">
      <c r="A46" s="4" t="s">
        <v>672</v>
      </c>
    </row>
    <row r="47" spans="1:4">
      <c r="A47" s="3" t="s">
        <v>908</v>
      </c>
    </row>
    <row r="48" spans="1:4">
      <c r="A48" s="4" t="s">
        <v>886</v>
      </c>
      <c r="B48" s="5" t="n">
        <v>99086</v>
      </c>
      <c r="C48" s="5" t="n">
        <v>55289</v>
      </c>
    </row>
    <row r="49" spans="1:4">
      <c r="A49" s="4" t="s">
        <v>704</v>
      </c>
    </row>
    <row r="50" spans="1:4">
      <c r="A50" s="3" t="s">
        <v>908</v>
      </c>
    </row>
    <row r="51" spans="1:4">
      <c r="A51" s="4" t="s">
        <v>886</v>
      </c>
      <c r="B51" s="5" t="n">
        <v>2503927</v>
      </c>
      <c r="C51" s="5" t="n">
        <v>2150453</v>
      </c>
    </row>
    <row r="52" spans="1:4">
      <c r="A52" s="4" t="s">
        <v>707</v>
      </c>
    </row>
    <row r="53" spans="1:4">
      <c r="A53" s="3" t="s">
        <v>908</v>
      </c>
    </row>
    <row r="54" spans="1:4">
      <c r="A54" s="4" t="s">
        <v>886</v>
      </c>
      <c r="B54" s="5" t="n">
        <v>110258</v>
      </c>
      <c r="C54" s="5" t="n">
        <v>109681</v>
      </c>
    </row>
    <row r="55" spans="1:4">
      <c r="A55" s="4" t="s">
        <v>708</v>
      </c>
    </row>
    <row r="56" spans="1:4">
      <c r="A56" s="3" t="s">
        <v>908</v>
      </c>
    </row>
    <row r="57" spans="1:4">
      <c r="A57" s="4" t="s">
        <v>917</v>
      </c>
      <c r="B57" s="5" t="n">
        <v>44004</v>
      </c>
      <c r="C57" s="5" t="n">
        <v>44414</v>
      </c>
    </row>
    <row r="58" spans="1:4">
      <c r="A58" s="4" t="s">
        <v>918</v>
      </c>
      <c r="B58" s="5" t="n">
        <v>588389</v>
      </c>
      <c r="C58" s="5" t="n">
        <v>654816</v>
      </c>
    </row>
    <row r="59" spans="1:4">
      <c r="A59" s="4" t="s">
        <v>886</v>
      </c>
      <c r="B59" s="5" t="n">
        <v>632393</v>
      </c>
      <c r="C59" s="5" t="n">
        <v>699230</v>
      </c>
    </row>
    <row r="60" spans="1:4">
      <c r="A60" s="4" t="s">
        <v>928</v>
      </c>
    </row>
    <row r="61" spans="1:4">
      <c r="A61" s="3" t="s">
        <v>908</v>
      </c>
    </row>
    <row r="62" spans="1:4">
      <c r="A62" s="4" t="s">
        <v>917</v>
      </c>
      <c r="B62" s="5" t="n">
        <v>31109</v>
      </c>
      <c r="C62" s="5" t="n">
        <v>33507</v>
      </c>
    </row>
    <row r="63" spans="1:4">
      <c r="A63" s="4" t="s">
        <v>929</v>
      </c>
    </row>
    <row r="64" spans="1:4">
      <c r="A64" s="3" t="s">
        <v>908</v>
      </c>
    </row>
    <row r="65" spans="1:4">
      <c r="A65" s="4" t="s">
        <v>917</v>
      </c>
      <c r="B65" s="5" t="n">
        <v>7489</v>
      </c>
      <c r="C65" s="5" t="n">
        <v>6235</v>
      </c>
    </row>
    <row r="66" spans="1:4">
      <c r="A66" s="4" t="s">
        <v>930</v>
      </c>
    </row>
    <row r="67" spans="1:4">
      <c r="A67" s="3" t="s">
        <v>908</v>
      </c>
    </row>
    <row r="68" spans="1:4">
      <c r="A68" s="4" t="s">
        <v>917</v>
      </c>
      <c r="B68" s="5" t="n">
        <v>5406</v>
      </c>
      <c r="C68" s="5" t="n">
        <v>4672</v>
      </c>
    </row>
    <row r="69" spans="1:4">
      <c r="A69" s="4" t="s">
        <v>711</v>
      </c>
    </row>
    <row r="70" spans="1:4">
      <c r="A70" s="3" t="s">
        <v>908</v>
      </c>
    </row>
    <row r="71" spans="1:4">
      <c r="A71" s="4" t="s">
        <v>886</v>
      </c>
      <c r="B71" s="5" t="n">
        <v>0</v>
      </c>
      <c r="C71" s="5" t="n">
        <v>0</v>
      </c>
    </row>
    <row r="72" spans="1:4">
      <c r="A72" s="4" t="s">
        <v>712</v>
      </c>
    </row>
    <row r="73" spans="1:4">
      <c r="A73" s="3" t="s">
        <v>908</v>
      </c>
    </row>
    <row r="74" spans="1:4">
      <c r="A74" s="4" t="s">
        <v>917</v>
      </c>
      <c r="B74" s="5" t="n">
        <v>16609</v>
      </c>
      <c r="C74" s="5" t="n">
        <v>15295</v>
      </c>
    </row>
    <row r="75" spans="1:4">
      <c r="A75" s="4" t="s">
        <v>918</v>
      </c>
      <c r="B75" s="5" t="n">
        <v>874474</v>
      </c>
      <c r="C75" s="5" t="n">
        <v>770613</v>
      </c>
    </row>
    <row r="76" spans="1:4">
      <c r="A76" s="4" t="s">
        <v>886</v>
      </c>
      <c r="B76" s="5" t="n">
        <v>891083</v>
      </c>
      <c r="C76" s="5" t="n">
        <v>785908</v>
      </c>
    </row>
    <row r="77" spans="1:4">
      <c r="A77" s="4" t="s">
        <v>931</v>
      </c>
    </row>
    <row r="78" spans="1:4">
      <c r="A78" s="3" t="s">
        <v>908</v>
      </c>
    </row>
    <row r="79" spans="1:4">
      <c r="A79" s="4" t="s">
        <v>917</v>
      </c>
      <c r="B79" s="5" t="n">
        <v>5882</v>
      </c>
      <c r="C79" s="5" t="n">
        <v>11848</v>
      </c>
    </row>
    <row r="80" spans="1:4">
      <c r="A80" s="4" t="s">
        <v>932</v>
      </c>
    </row>
    <row r="81" spans="1:4">
      <c r="A81" s="3" t="s">
        <v>908</v>
      </c>
    </row>
    <row r="82" spans="1:4">
      <c r="A82" s="4" t="s">
        <v>917</v>
      </c>
      <c r="B82" s="5" t="n">
        <v>8026</v>
      </c>
      <c r="C82" s="5" t="n">
        <v>0</v>
      </c>
    </row>
    <row r="83" spans="1:4">
      <c r="A83" s="4" t="s">
        <v>933</v>
      </c>
    </row>
    <row r="84" spans="1:4">
      <c r="A84" s="3" t="s">
        <v>908</v>
      </c>
    </row>
    <row r="85" spans="1:4">
      <c r="A85" s="4" t="s">
        <v>917</v>
      </c>
      <c r="B85" s="5" t="n">
        <v>2701</v>
      </c>
      <c r="C85" s="5" t="n">
        <v>3447</v>
      </c>
    </row>
    <row r="86" spans="1:4">
      <c r="A86" s="4" t="s">
        <v>713</v>
      </c>
    </row>
    <row r="87" spans="1:4">
      <c r="A87" s="3" t="s">
        <v>908</v>
      </c>
    </row>
    <row r="88" spans="1:4">
      <c r="A88" s="4" t="s">
        <v>886</v>
      </c>
      <c r="B88" s="5" t="n">
        <v>887374</v>
      </c>
      <c r="C88" s="5" t="n">
        <v>781091</v>
      </c>
    </row>
    <row r="89" spans="1:4">
      <c r="A89" s="4" t="s">
        <v>714</v>
      </c>
    </row>
    <row r="90" spans="1:4">
      <c r="A90" s="3" t="s">
        <v>908</v>
      </c>
    </row>
    <row r="91" spans="1:4">
      <c r="A91" s="4" t="s">
        <v>886</v>
      </c>
      <c r="B91" s="5" t="n">
        <v>3709</v>
      </c>
      <c r="C91" s="5" t="n">
        <v>4817</v>
      </c>
    </row>
    <row r="92" spans="1:4">
      <c r="A92" s="4" t="s">
        <v>715</v>
      </c>
    </row>
    <row r="93" spans="1:4">
      <c r="A93" s="3" t="s">
        <v>908</v>
      </c>
    </row>
    <row r="94" spans="1:4">
      <c r="A94" s="4" t="s">
        <v>917</v>
      </c>
      <c r="B94" s="5" t="n">
        <v>8915</v>
      </c>
      <c r="C94" s="5" t="n">
        <v>7382</v>
      </c>
    </row>
    <row r="95" spans="1:4">
      <c r="A95" s="4" t="s">
        <v>918</v>
      </c>
      <c r="B95" s="5" t="n">
        <v>781011</v>
      </c>
      <c r="C95" s="5" t="n">
        <v>668578</v>
      </c>
    </row>
    <row r="96" spans="1:4">
      <c r="A96" s="4" t="s">
        <v>886</v>
      </c>
      <c r="B96" s="5" t="n">
        <v>789926</v>
      </c>
      <c r="C96" s="5" t="n">
        <v>675960</v>
      </c>
    </row>
    <row r="97" spans="1:4">
      <c r="A97" s="4" t="s">
        <v>934</v>
      </c>
    </row>
    <row r="98" spans="1:4">
      <c r="A98" s="3" t="s">
        <v>908</v>
      </c>
    </row>
    <row r="99" spans="1:4">
      <c r="A99" s="4" t="s">
        <v>917</v>
      </c>
      <c r="B99" s="5" t="n">
        <v>5882</v>
      </c>
      <c r="C99" s="5" t="n">
        <v>3935</v>
      </c>
    </row>
    <row r="100" spans="1:4">
      <c r="A100" s="4" t="s">
        <v>935</v>
      </c>
    </row>
    <row r="101" spans="1:4">
      <c r="A101" s="3" t="s">
        <v>908</v>
      </c>
    </row>
    <row r="102" spans="1:4">
      <c r="A102" s="4" t="s">
        <v>917</v>
      </c>
      <c r="B102" s="5" t="n">
        <v>332</v>
      </c>
      <c r="C102" s="5" t="n">
        <v>0</v>
      </c>
    </row>
    <row r="103" spans="1:4">
      <c r="A103" s="4" t="s">
        <v>936</v>
      </c>
    </row>
    <row r="104" spans="1:4">
      <c r="A104" s="3" t="s">
        <v>908</v>
      </c>
    </row>
    <row r="105" spans="1:4">
      <c r="A105" s="4" t="s">
        <v>917</v>
      </c>
      <c r="B105" s="5" t="n">
        <v>2701</v>
      </c>
      <c r="C105" s="5" t="n">
        <v>3447</v>
      </c>
    </row>
    <row r="106" spans="1:4">
      <c r="A106" s="4" t="s">
        <v>937</v>
      </c>
    </row>
    <row r="107" spans="1:4">
      <c r="A107" s="3" t="s">
        <v>908</v>
      </c>
    </row>
    <row r="108" spans="1:4">
      <c r="A108" s="4" t="s">
        <v>917</v>
      </c>
      <c r="B108" s="5" t="n">
        <v>7694</v>
      </c>
      <c r="C108" s="5" t="n">
        <v>7913</v>
      </c>
    </row>
    <row r="109" spans="1:4">
      <c r="A109" s="4" t="s">
        <v>918</v>
      </c>
      <c r="B109" s="5" t="n">
        <v>89754</v>
      </c>
      <c r="C109" s="5" t="n">
        <v>97218</v>
      </c>
    </row>
    <row r="110" spans="1:4">
      <c r="A110" s="4" t="s">
        <v>886</v>
      </c>
      <c r="B110" s="5" t="n">
        <v>97448</v>
      </c>
      <c r="C110" s="5" t="n">
        <v>105131</v>
      </c>
    </row>
    <row r="111" spans="1:4">
      <c r="A111" s="4" t="s">
        <v>938</v>
      </c>
    </row>
    <row r="112" spans="1:4">
      <c r="A112" s="3" t="s">
        <v>908</v>
      </c>
    </row>
    <row r="113" spans="1:4">
      <c r="A113" s="4" t="s">
        <v>917</v>
      </c>
      <c r="B113" s="5" t="n">
        <v>0</v>
      </c>
      <c r="C113" s="5" t="n">
        <v>7913</v>
      </c>
    </row>
    <row r="114" spans="1:4">
      <c r="A114" s="4" t="s">
        <v>939</v>
      </c>
    </row>
    <row r="115" spans="1:4">
      <c r="A115" s="3" t="s">
        <v>908</v>
      </c>
    </row>
    <row r="116" spans="1:4">
      <c r="A116" s="4" t="s">
        <v>917</v>
      </c>
      <c r="B116" s="5" t="n">
        <v>7694</v>
      </c>
      <c r="C116" s="5" t="n">
        <v>0</v>
      </c>
    </row>
    <row r="117" spans="1:4">
      <c r="A117" s="4" t="s">
        <v>940</v>
      </c>
    </row>
    <row r="118" spans="1:4">
      <c r="A118" s="3" t="s">
        <v>908</v>
      </c>
    </row>
    <row r="119" spans="1:4">
      <c r="A119" s="4" t="s">
        <v>917</v>
      </c>
      <c r="B119" s="5" t="n">
        <v>0</v>
      </c>
      <c r="C119" s="5" t="n">
        <v>0</v>
      </c>
    </row>
    <row r="120" spans="1:4">
      <c r="A120" s="4" t="s">
        <v>941</v>
      </c>
    </row>
    <row r="121" spans="1:4">
      <c r="A121" s="3" t="s">
        <v>908</v>
      </c>
    </row>
    <row r="122" spans="1:4">
      <c r="A122" s="4" t="s">
        <v>917</v>
      </c>
      <c r="B122" s="5" t="n">
        <v>0</v>
      </c>
      <c r="C122" s="5" t="n">
        <v>0</v>
      </c>
    </row>
    <row r="123" spans="1:4">
      <c r="A123" s="4" t="s">
        <v>918</v>
      </c>
      <c r="B123" s="5" t="n">
        <v>3709</v>
      </c>
      <c r="C123" s="5" t="n">
        <v>4704</v>
      </c>
    </row>
    <row r="124" spans="1:4">
      <c r="A124" s="4" t="s">
        <v>886</v>
      </c>
      <c r="B124" s="5" t="n">
        <v>3709</v>
      </c>
      <c r="C124" s="5" t="n">
        <v>4704</v>
      </c>
    </row>
    <row r="125" spans="1:4">
      <c r="A125" s="4" t="s">
        <v>942</v>
      </c>
    </row>
    <row r="126" spans="1:4">
      <c r="A126" s="3" t="s">
        <v>908</v>
      </c>
    </row>
    <row r="127" spans="1:4">
      <c r="A127" s="4" t="s">
        <v>917</v>
      </c>
      <c r="B127" s="5" t="n">
        <v>0</v>
      </c>
      <c r="C127" s="5" t="n">
        <v>0</v>
      </c>
    </row>
    <row r="128" spans="1:4">
      <c r="A128" s="4" t="s">
        <v>943</v>
      </c>
    </row>
    <row r="129" spans="1:4">
      <c r="A129" s="3" t="s">
        <v>908</v>
      </c>
    </row>
    <row r="130" spans="1:4">
      <c r="A130" s="4" t="s">
        <v>917</v>
      </c>
      <c r="B130" s="5" t="n">
        <v>0</v>
      </c>
      <c r="C130" s="5" t="n">
        <v>0</v>
      </c>
    </row>
    <row r="131" spans="1:4">
      <c r="A131" s="4" t="s">
        <v>944</v>
      </c>
    </row>
    <row r="132" spans="1:4">
      <c r="A132" s="3" t="s">
        <v>908</v>
      </c>
    </row>
    <row r="133" spans="1:4">
      <c r="A133" s="4" t="s">
        <v>917</v>
      </c>
      <c r="B133" s="5" t="n">
        <v>0</v>
      </c>
      <c r="C133" s="5" t="n">
        <v>0</v>
      </c>
    </row>
    <row r="134" spans="1:4">
      <c r="A134" s="4" t="s">
        <v>718</v>
      </c>
    </row>
    <row r="135" spans="1:4">
      <c r="A135" s="3" t="s">
        <v>908</v>
      </c>
    </row>
    <row r="136" spans="1:4">
      <c r="A136" s="4" t="s">
        <v>917</v>
      </c>
      <c r="B136" s="5" t="n">
        <v>0</v>
      </c>
      <c r="C136" s="5" t="n">
        <v>0</v>
      </c>
    </row>
    <row r="137" spans="1:4">
      <c r="A137" s="4" t="s">
        <v>918</v>
      </c>
      <c r="B137" s="5" t="n">
        <v>0</v>
      </c>
      <c r="C137" s="5" t="n">
        <v>113</v>
      </c>
    </row>
    <row r="138" spans="1:4">
      <c r="A138" s="4" t="s">
        <v>886</v>
      </c>
      <c r="B138" s="5" t="n">
        <v>0</v>
      </c>
      <c r="C138" s="5" t="n">
        <v>113</v>
      </c>
    </row>
    <row r="139" spans="1:4">
      <c r="A139" s="4" t="s">
        <v>945</v>
      </c>
    </row>
    <row r="140" spans="1:4">
      <c r="A140" s="3" t="s">
        <v>908</v>
      </c>
    </row>
    <row r="141" spans="1:4">
      <c r="A141" s="4" t="s">
        <v>917</v>
      </c>
      <c r="B141" s="5" t="n">
        <v>0</v>
      </c>
      <c r="C141" s="5" t="n">
        <v>0</v>
      </c>
    </row>
    <row r="142" spans="1:4">
      <c r="A142" s="4" t="s">
        <v>946</v>
      </c>
    </row>
    <row r="143" spans="1:4">
      <c r="A143" s="3" t="s">
        <v>908</v>
      </c>
    </row>
    <row r="144" spans="1:4">
      <c r="A144" s="4" t="s">
        <v>917</v>
      </c>
      <c r="B144" s="5" t="n">
        <v>0</v>
      </c>
      <c r="C144" s="5" t="n">
        <v>0</v>
      </c>
    </row>
    <row r="145" spans="1:4">
      <c r="A145" s="4" t="s">
        <v>947</v>
      </c>
    </row>
    <row r="146" spans="1:4">
      <c r="A146" s="3" t="s">
        <v>908</v>
      </c>
    </row>
    <row r="147" spans="1:4">
      <c r="A147" s="4" t="s">
        <v>917</v>
      </c>
      <c r="B147" s="5" t="n">
        <v>0</v>
      </c>
      <c r="C147" s="5" t="n">
        <v>0</v>
      </c>
    </row>
    <row r="148" spans="1:4">
      <c r="A148" s="4" t="s">
        <v>719</v>
      </c>
    </row>
    <row r="149" spans="1:4">
      <c r="A149" s="3" t="s">
        <v>908</v>
      </c>
    </row>
    <row r="150" spans="1:4">
      <c r="A150" s="4" t="s">
        <v>917</v>
      </c>
      <c r="C150" s="5" t="n">
        <v>47989</v>
      </c>
    </row>
    <row r="151" spans="1:4">
      <c r="A151" s="4" t="s">
        <v>918</v>
      </c>
      <c r="C151" s="5" t="n">
        <v>3637766</v>
      </c>
    </row>
    <row r="152" spans="1:4">
      <c r="A152" s="4" t="s">
        <v>886</v>
      </c>
      <c r="C152" s="5" t="n">
        <v>3685755</v>
      </c>
    </row>
    <row r="153" spans="1:4">
      <c r="A153" s="4" t="s">
        <v>948</v>
      </c>
    </row>
    <row r="154" spans="1:4">
      <c r="A154" s="3" t="s">
        <v>908</v>
      </c>
    </row>
    <row r="155" spans="1:4">
      <c r="A155" s="4" t="s">
        <v>917</v>
      </c>
      <c r="C155" s="5" t="n">
        <v>18013</v>
      </c>
    </row>
    <row r="156" spans="1:4">
      <c r="A156" s="4" t="s">
        <v>949</v>
      </c>
    </row>
    <row r="157" spans="1:4">
      <c r="A157" s="3" t="s">
        <v>908</v>
      </c>
    </row>
    <row r="158" spans="1:4">
      <c r="A158" s="4" t="s">
        <v>917</v>
      </c>
      <c r="C158" s="5" t="n">
        <v>10085</v>
      </c>
    </row>
    <row r="159" spans="1:4">
      <c r="A159" s="4" t="s">
        <v>950</v>
      </c>
    </row>
    <row r="160" spans="1:4">
      <c r="A160" s="3" t="s">
        <v>908</v>
      </c>
    </row>
    <row r="161" spans="1:4">
      <c r="A161" s="4" t="s">
        <v>917</v>
      </c>
      <c r="C161" s="5" t="n">
        <v>19891</v>
      </c>
    </row>
    <row r="162" spans="1:4">
      <c r="A162" s="4" t="s">
        <v>720</v>
      </c>
    </row>
    <row r="163" spans="1:4">
      <c r="A163" s="3" t="s">
        <v>908</v>
      </c>
    </row>
    <row r="164" spans="1:4">
      <c r="A164" s="4" t="s">
        <v>917</v>
      </c>
      <c r="B164" s="5" t="n">
        <v>27674</v>
      </c>
      <c r="C164" s="5" t="n">
        <v>36875</v>
      </c>
    </row>
    <row r="165" spans="1:4">
      <c r="A165" s="4" t="s">
        <v>918</v>
      </c>
      <c r="B165" s="5" t="n">
        <v>1053934</v>
      </c>
      <c r="C165" s="5" t="n">
        <v>738388</v>
      </c>
    </row>
    <row r="166" spans="1:4">
      <c r="A166" s="4" t="s">
        <v>886</v>
      </c>
      <c r="B166" s="5" t="n">
        <v>1081608</v>
      </c>
      <c r="C166" s="5" t="n">
        <v>775263</v>
      </c>
    </row>
    <row r="167" spans="1:4">
      <c r="A167" s="4" t="s">
        <v>951</v>
      </c>
    </row>
    <row r="168" spans="1:4">
      <c r="A168" s="3" t="s">
        <v>908</v>
      </c>
    </row>
    <row r="169" spans="1:4">
      <c r="A169" s="4" t="s">
        <v>917</v>
      </c>
      <c r="B169" s="5" t="n">
        <v>11826</v>
      </c>
      <c r="C169" s="5" t="n">
        <v>15762</v>
      </c>
    </row>
    <row r="170" spans="1:4">
      <c r="A170" s="4" t="s">
        <v>952</v>
      </c>
    </row>
    <row r="171" spans="1:4">
      <c r="A171" s="3" t="s">
        <v>908</v>
      </c>
    </row>
    <row r="172" spans="1:4">
      <c r="A172" s="4" t="s">
        <v>917</v>
      </c>
      <c r="B172" s="5" t="n">
        <v>2735</v>
      </c>
      <c r="C172" s="5" t="n">
        <v>3887</v>
      </c>
    </row>
    <row r="173" spans="1:4">
      <c r="A173" s="4" t="s">
        <v>953</v>
      </c>
    </row>
    <row r="174" spans="1:4">
      <c r="A174" s="3" t="s">
        <v>908</v>
      </c>
    </row>
    <row r="175" spans="1:4">
      <c r="A175" s="4" t="s">
        <v>917</v>
      </c>
      <c r="B175" s="5" t="n">
        <v>13113</v>
      </c>
      <c r="C175" s="5" t="n">
        <v>17226</v>
      </c>
    </row>
    <row r="176" spans="1:4">
      <c r="A176" s="4" t="s">
        <v>723</v>
      </c>
    </row>
    <row r="177" spans="1:4">
      <c r="A177" s="3" t="s">
        <v>908</v>
      </c>
    </row>
    <row r="178" spans="1:4">
      <c r="A178" s="4" t="s">
        <v>917</v>
      </c>
      <c r="B178" s="5" t="n">
        <v>4920</v>
      </c>
      <c r="C178" s="5" t="n">
        <v>222</v>
      </c>
    </row>
    <row r="179" spans="1:4">
      <c r="A179" s="4" t="s">
        <v>918</v>
      </c>
      <c r="B179" s="5" t="n">
        <v>105338</v>
      </c>
      <c r="C179" s="5" t="n">
        <v>109346</v>
      </c>
    </row>
    <row r="180" spans="1:4">
      <c r="A180" s="4" t="s">
        <v>886</v>
      </c>
      <c r="B180" s="5" t="n">
        <v>110258</v>
      </c>
      <c r="C180" s="5" t="n">
        <v>109568</v>
      </c>
    </row>
    <row r="181" spans="1:4">
      <c r="A181" s="4" t="s">
        <v>954</v>
      </c>
    </row>
    <row r="182" spans="1:4">
      <c r="A182" s="3" t="s">
        <v>908</v>
      </c>
    </row>
    <row r="183" spans="1:4">
      <c r="A183" s="4" t="s">
        <v>917</v>
      </c>
      <c r="B183" s="5" t="n">
        <v>3687</v>
      </c>
      <c r="C183" s="5" t="n">
        <v>0</v>
      </c>
    </row>
    <row r="184" spans="1:4">
      <c r="A184" s="4" t="s">
        <v>955</v>
      </c>
    </row>
    <row r="185" spans="1:4">
      <c r="A185" s="3" t="s">
        <v>908</v>
      </c>
    </row>
    <row r="186" spans="1:4">
      <c r="A186" s="4" t="s">
        <v>917</v>
      </c>
      <c r="B186" s="5" t="n">
        <v>107</v>
      </c>
      <c r="C186" s="5" t="n">
        <v>11</v>
      </c>
    </row>
    <row r="187" spans="1:4">
      <c r="A187" s="4" t="s">
        <v>956</v>
      </c>
    </row>
    <row r="188" spans="1:4">
      <c r="A188" s="3" t="s">
        <v>908</v>
      </c>
    </row>
    <row r="189" spans="1:4">
      <c r="A189" s="4" t="s">
        <v>917</v>
      </c>
      <c r="B189" s="5" t="n">
        <v>1126</v>
      </c>
      <c r="C189" s="5" t="n">
        <v>211</v>
      </c>
    </row>
    <row r="190" spans="1:4">
      <c r="A190" s="4" t="s">
        <v>674</v>
      </c>
    </row>
    <row r="191" spans="1:4">
      <c r="A191" s="3" t="s">
        <v>908</v>
      </c>
    </row>
    <row r="192" spans="1:4">
      <c r="A192" s="4" t="s">
        <v>886</v>
      </c>
      <c r="B192" s="5" t="n">
        <v>1531041</v>
      </c>
      <c r="C192" s="5" t="n">
        <v>876999</v>
      </c>
      <c r="D192" s="5" t="n">
        <v>822690</v>
      </c>
    </row>
    <row r="193" spans="1:4">
      <c r="A193" s="4" t="s">
        <v>675</v>
      </c>
    </row>
    <row r="194" spans="1:4">
      <c r="A194" s="3" t="s">
        <v>908</v>
      </c>
    </row>
    <row r="195" spans="1:4">
      <c r="A195" s="4" t="s">
        <v>886</v>
      </c>
      <c r="B195" s="5" t="n">
        <v>721838</v>
      </c>
      <c r="C195" s="5" t="n">
        <v>727707</v>
      </c>
      <c r="D195" s="5" t="n">
        <v>690862</v>
      </c>
    </row>
    <row r="196" spans="1:4">
      <c r="A196" s="4" t="s">
        <v>676</v>
      </c>
    </row>
    <row r="197" spans="1:4">
      <c r="A197" s="3" t="s">
        <v>908</v>
      </c>
    </row>
    <row r="198" spans="1:4">
      <c r="A198" s="4" t="s">
        <v>886</v>
      </c>
      <c r="B198" s="5" t="n">
        <v>1199207</v>
      </c>
      <c r="C198" s="5" t="n">
        <v>904300</v>
      </c>
      <c r="D198" s="5" t="n">
        <v>823415</v>
      </c>
    </row>
    <row r="199" spans="1:4">
      <c r="A199" s="4" t="s">
        <v>677</v>
      </c>
    </row>
    <row r="200" spans="1:4">
      <c r="A200" s="3" t="s">
        <v>908</v>
      </c>
    </row>
    <row r="201" spans="1:4">
      <c r="A201" s="4" t="s">
        <v>886</v>
      </c>
      <c r="B201" s="5" t="n">
        <v>67737</v>
      </c>
      <c r="C201" s="5" t="n">
        <v>57706</v>
      </c>
      <c r="D201" s="5" t="n">
        <v>52985</v>
      </c>
    </row>
    <row r="202" spans="1:4">
      <c r="A202" s="4" t="s">
        <v>678</v>
      </c>
    </row>
    <row r="203" spans="1:4">
      <c r="A203" s="3" t="s">
        <v>908</v>
      </c>
    </row>
    <row r="204" spans="1:4">
      <c r="A204" s="4" t="s">
        <v>886</v>
      </c>
      <c r="B204" s="5" t="n">
        <v>99086</v>
      </c>
      <c r="C204" s="5" t="n">
        <v>55289</v>
      </c>
      <c r="D204" s="5" t="n">
        <v>39475</v>
      </c>
    </row>
    <row r="205" spans="1:4">
      <c r="A205" s="4" t="s">
        <v>679</v>
      </c>
    </row>
    <row r="206" spans="1:4">
      <c r="A206" s="3" t="s">
        <v>908</v>
      </c>
    </row>
    <row r="207" spans="1:4">
      <c r="A207" s="4" t="s">
        <v>886</v>
      </c>
      <c r="B207" s="5" t="n">
        <v>234540</v>
      </c>
      <c r="C207" s="5" t="n">
        <v>192424</v>
      </c>
      <c r="D207" s="5" t="n">
        <v>162504</v>
      </c>
    </row>
    <row r="208" spans="1:4">
      <c r="A208" s="4" t="s">
        <v>680</v>
      </c>
    </row>
    <row r="209" spans="1:4">
      <c r="A209" s="3" t="s">
        <v>908</v>
      </c>
    </row>
    <row r="210" spans="1:4">
      <c r="A210" s="4" t="s">
        <v>917</v>
      </c>
      <c r="B210" s="5" t="n">
        <v>164</v>
      </c>
      <c r="C210" s="5" t="n">
        <v>176</v>
      </c>
    </row>
    <row r="211" spans="1:4">
      <c r="A211" s="4" t="s">
        <v>918</v>
      </c>
      <c r="B211" s="5" t="n">
        <v>4632</v>
      </c>
      <c r="C211" s="5" t="n">
        <v>677</v>
      </c>
    </row>
    <row r="212" spans="1:4">
      <c r="A212" s="4" t="s">
        <v>886</v>
      </c>
      <c r="B212" s="5" t="n">
        <v>4796</v>
      </c>
      <c r="C212" s="5" t="n">
        <v>853</v>
      </c>
      <c r="D212" s="5" t="n">
        <v>456</v>
      </c>
    </row>
    <row r="213" spans="1:4">
      <c r="A213" s="4" t="s">
        <v>957</v>
      </c>
    </row>
    <row r="214" spans="1:4">
      <c r="A214" s="3" t="s">
        <v>908</v>
      </c>
    </row>
    <row r="215" spans="1:4">
      <c r="A215" s="4" t="s">
        <v>917</v>
      </c>
      <c r="B215" s="5" t="n">
        <v>0</v>
      </c>
      <c r="C215" s="5" t="n">
        <v>0</v>
      </c>
    </row>
    <row r="216" spans="1:4">
      <c r="A216" s="4" t="s">
        <v>958</v>
      </c>
    </row>
    <row r="217" spans="1:4">
      <c r="A217" s="3" t="s">
        <v>908</v>
      </c>
    </row>
    <row r="218" spans="1:4">
      <c r="A218" s="4" t="s">
        <v>917</v>
      </c>
      <c r="B218" s="5" t="n">
        <v>0</v>
      </c>
      <c r="C218" s="5" t="n">
        <v>0</v>
      </c>
    </row>
    <row r="219" spans="1:4">
      <c r="A219" s="4" t="s">
        <v>959</v>
      </c>
    </row>
    <row r="220" spans="1:4">
      <c r="A220" s="3" t="s">
        <v>908</v>
      </c>
    </row>
    <row r="221" spans="1:4">
      <c r="A221" s="4" t="s">
        <v>917</v>
      </c>
      <c r="B221" s="5" t="n">
        <v>164</v>
      </c>
      <c r="C221" s="5" t="n">
        <v>176</v>
      </c>
    </row>
    <row r="222" spans="1:4">
      <c r="A222" s="4" t="s">
        <v>681</v>
      </c>
    </row>
    <row r="223" spans="1:4">
      <c r="A223" s="3" t="s">
        <v>908</v>
      </c>
    </row>
    <row r="224" spans="1:4">
      <c r="A224" s="4" t="s">
        <v>917</v>
      </c>
      <c r="B224" s="5" t="n">
        <v>0</v>
      </c>
      <c r="C224" s="5" t="n">
        <v>1425</v>
      </c>
    </row>
    <row r="225" spans="1:4">
      <c r="A225" s="4" t="s">
        <v>918</v>
      </c>
      <c r="B225" s="5" t="n">
        <v>2418</v>
      </c>
      <c r="C225" s="5" t="n">
        <v>8174</v>
      </c>
    </row>
    <row r="226" spans="1:4">
      <c r="A226" s="4" t="s">
        <v>886</v>
      </c>
      <c r="B226" s="5" t="n">
        <v>2418</v>
      </c>
      <c r="C226" s="5" t="n">
        <v>9599</v>
      </c>
      <c r="D226" s="5" t="n">
        <v>10490</v>
      </c>
    </row>
    <row r="227" spans="1:4">
      <c r="A227" s="4" t="s">
        <v>960</v>
      </c>
    </row>
    <row r="228" spans="1:4">
      <c r="A228" s="3" t="s">
        <v>908</v>
      </c>
    </row>
    <row r="229" spans="1:4">
      <c r="A229" s="4" t="s">
        <v>917</v>
      </c>
      <c r="B229" s="5" t="n">
        <v>0</v>
      </c>
      <c r="C229" s="5" t="n">
        <v>0</v>
      </c>
    </row>
    <row r="230" spans="1:4">
      <c r="A230" s="4" t="s">
        <v>961</v>
      </c>
    </row>
    <row r="231" spans="1:4">
      <c r="A231" s="3" t="s">
        <v>908</v>
      </c>
    </row>
    <row r="232" spans="1:4">
      <c r="A232" s="4" t="s">
        <v>917</v>
      </c>
      <c r="B232" s="5" t="n">
        <v>0</v>
      </c>
      <c r="C232" s="5" t="n">
        <v>0</v>
      </c>
    </row>
    <row r="233" spans="1:4">
      <c r="A233" s="4" t="s">
        <v>962</v>
      </c>
    </row>
    <row r="234" spans="1:4">
      <c r="A234" s="3" t="s">
        <v>908</v>
      </c>
    </row>
    <row r="235" spans="1:4">
      <c r="A235" s="4" t="s">
        <v>917</v>
      </c>
      <c r="B235" s="5" t="n">
        <v>0</v>
      </c>
      <c r="C235" s="5" t="n">
        <v>1425</v>
      </c>
    </row>
    <row r="236" spans="1:4">
      <c r="A236" s="4" t="s">
        <v>682</v>
      </c>
    </row>
    <row r="237" spans="1:4">
      <c r="A237" s="3" t="s">
        <v>908</v>
      </c>
    </row>
    <row r="238" spans="1:4">
      <c r="A238" s="4" t="s">
        <v>886</v>
      </c>
      <c r="B238" s="5" t="n">
        <v>0</v>
      </c>
      <c r="C238" s="5" t="n">
        <v>0</v>
      </c>
      <c r="D238" s="5" t="n">
        <v>0</v>
      </c>
    </row>
    <row r="239" spans="1:4">
      <c r="A239" s="4" t="s">
        <v>683</v>
      </c>
    </row>
    <row r="240" spans="1:4">
      <c r="A240" s="3" t="s">
        <v>908</v>
      </c>
    </row>
    <row r="241" spans="1:4">
      <c r="A241" s="4" t="s">
        <v>917</v>
      </c>
      <c r="B241" s="5" t="n">
        <v>1090</v>
      </c>
      <c r="C241" s="5" t="n">
        <v>1170</v>
      </c>
    </row>
    <row r="242" spans="1:4">
      <c r="A242" s="4" t="s">
        <v>918</v>
      </c>
      <c r="B242" s="5" t="n">
        <v>1670</v>
      </c>
      <c r="C242" s="5" t="n">
        <v>1879</v>
      </c>
    </row>
    <row r="243" spans="1:4">
      <c r="A243" s="4" t="s">
        <v>886</v>
      </c>
      <c r="B243" s="5" t="n">
        <v>2760</v>
      </c>
      <c r="C243" s="5" t="n">
        <v>3049</v>
      </c>
      <c r="D243" s="5" t="n">
        <v>3123</v>
      </c>
    </row>
    <row r="244" spans="1:4">
      <c r="A244" s="4" t="s">
        <v>963</v>
      </c>
    </row>
    <row r="245" spans="1:4">
      <c r="A245" s="3" t="s">
        <v>908</v>
      </c>
    </row>
    <row r="246" spans="1:4">
      <c r="A246" s="4" t="s">
        <v>917</v>
      </c>
      <c r="B246" s="5" t="n">
        <v>515</v>
      </c>
      <c r="C246" s="5" t="n">
        <v>386</v>
      </c>
    </row>
    <row r="247" spans="1:4">
      <c r="A247" s="4" t="s">
        <v>964</v>
      </c>
    </row>
    <row r="248" spans="1:4">
      <c r="A248" s="3" t="s">
        <v>908</v>
      </c>
    </row>
    <row r="249" spans="1:4">
      <c r="A249" s="4" t="s">
        <v>917</v>
      </c>
      <c r="B249" s="5" t="n">
        <v>0</v>
      </c>
      <c r="C249" s="5" t="n">
        <v>163</v>
      </c>
    </row>
    <row r="250" spans="1:4">
      <c r="A250" s="4" t="s">
        <v>965</v>
      </c>
    </row>
    <row r="251" spans="1:4">
      <c r="A251" s="3" t="s">
        <v>908</v>
      </c>
    </row>
    <row r="252" spans="1:4">
      <c r="A252" s="4" t="s">
        <v>917</v>
      </c>
      <c r="B252" s="5" t="n">
        <v>575</v>
      </c>
      <c r="C252" s="5" t="n">
        <v>621</v>
      </c>
    </row>
    <row r="253" spans="1:4">
      <c r="A253" s="4" t="s">
        <v>684</v>
      </c>
    </row>
    <row r="254" spans="1:4">
      <c r="A254" s="3" t="s">
        <v>908</v>
      </c>
    </row>
    <row r="255" spans="1:4">
      <c r="A255" s="4" t="s">
        <v>886</v>
      </c>
      <c r="B255" s="5" t="n">
        <v>0</v>
      </c>
      <c r="C255" s="5" t="n">
        <v>0</v>
      </c>
      <c r="D255" s="5" t="n">
        <v>0</v>
      </c>
    </row>
    <row r="256" spans="1:4">
      <c r="A256" s="4" t="s">
        <v>685</v>
      </c>
    </row>
    <row r="257" spans="1:4">
      <c r="A257" s="3" t="s">
        <v>908</v>
      </c>
    </row>
    <row r="258" spans="1:4">
      <c r="A258" s="4" t="s">
        <v>886</v>
      </c>
      <c r="B258" s="5" t="n">
        <v>0</v>
      </c>
      <c r="C258" s="5" t="n">
        <v>0</v>
      </c>
      <c r="D258" s="7" t="n">
        <v>0</v>
      </c>
    </row>
    <row r="259" spans="1:4">
      <c r="A259" s="4" t="s">
        <v>686</v>
      </c>
    </row>
    <row r="260" spans="1:4">
      <c r="A260" s="3" t="s">
        <v>908</v>
      </c>
    </row>
    <row r="261" spans="1:4">
      <c r="A261" s="4" t="s">
        <v>886</v>
      </c>
      <c r="B261" s="5" t="n">
        <v>0</v>
      </c>
      <c r="C261" s="5" t="n">
        <v>0</v>
      </c>
    </row>
    <row r="262" spans="1:4">
      <c r="A262" s="4" t="s">
        <v>687</v>
      </c>
    </row>
    <row r="263" spans="1:4">
      <c r="A263" s="3" t="s">
        <v>908</v>
      </c>
    </row>
    <row r="264" spans="1:4">
      <c r="A264" s="4" t="s">
        <v>886</v>
      </c>
      <c r="B264" s="5" t="n">
        <v>0</v>
      </c>
      <c r="C264" s="5" t="n">
        <v>0</v>
      </c>
    </row>
    <row r="265" spans="1:4">
      <c r="A265" s="4" t="s">
        <v>688</v>
      </c>
    </row>
    <row r="266" spans="1:4">
      <c r="A266" s="3" t="s">
        <v>908</v>
      </c>
    </row>
    <row r="267" spans="1:4">
      <c r="A267" s="4" t="s">
        <v>886</v>
      </c>
      <c r="B267" s="5" t="n">
        <v>0</v>
      </c>
      <c r="C267" s="5" t="n">
        <v>0</v>
      </c>
    </row>
    <row r="268" spans="1:4">
      <c r="A268" s="4" t="s">
        <v>689</v>
      </c>
    </row>
    <row r="269" spans="1:4">
      <c r="A269" s="3" t="s">
        <v>908</v>
      </c>
    </row>
    <row r="270" spans="1:4">
      <c r="A270" s="4" t="s">
        <v>886</v>
      </c>
      <c r="B270" s="5" t="n">
        <v>0</v>
      </c>
      <c r="C270" s="5" t="n">
        <v>0</v>
      </c>
    </row>
    <row r="271" spans="1:4">
      <c r="A271" s="4" t="s">
        <v>690</v>
      </c>
    </row>
    <row r="272" spans="1:4">
      <c r="A272" s="3" t="s">
        <v>908</v>
      </c>
    </row>
    <row r="273" spans="1:4">
      <c r="A273" s="4" t="s">
        <v>886</v>
      </c>
      <c r="B273" s="5" t="n">
        <v>0</v>
      </c>
      <c r="C273" s="5" t="n">
        <v>0</v>
      </c>
    </row>
    <row r="274" spans="1:4">
      <c r="A274" s="4" t="s">
        <v>691</v>
      </c>
    </row>
    <row r="275" spans="1:4">
      <c r="A275" s="3" t="s">
        <v>908</v>
      </c>
    </row>
    <row r="276" spans="1:4">
      <c r="A276" s="4" t="s">
        <v>886</v>
      </c>
      <c r="B276" s="5" t="n">
        <v>0</v>
      </c>
      <c r="C276" s="5" t="n">
        <v>0</v>
      </c>
    </row>
    <row r="277" spans="1:4">
      <c r="A277" s="4" t="s">
        <v>692</v>
      </c>
    </row>
    <row r="278" spans="1:4">
      <c r="A278" s="3" t="s">
        <v>908</v>
      </c>
    </row>
    <row r="279" spans="1:4">
      <c r="A279" s="4" t="s">
        <v>917</v>
      </c>
      <c r="B279" s="5" t="n">
        <v>5501</v>
      </c>
      <c r="C279" s="5" t="n">
        <v>5551</v>
      </c>
    </row>
    <row r="280" spans="1:4">
      <c r="A280" s="4" t="s">
        <v>918</v>
      </c>
      <c r="B280" s="5" t="n">
        <v>1520744</v>
      </c>
      <c r="C280" s="5" t="n">
        <v>870595</v>
      </c>
    </row>
    <row r="281" spans="1:4">
      <c r="A281" s="4" t="s">
        <v>886</v>
      </c>
      <c r="B281" s="5" t="n">
        <v>1526245</v>
      </c>
      <c r="C281" s="5" t="n">
        <v>876146</v>
      </c>
    </row>
    <row r="282" spans="1:4">
      <c r="A282" s="4" t="s">
        <v>966</v>
      </c>
    </row>
    <row r="283" spans="1:4">
      <c r="A283" s="3" t="s">
        <v>908</v>
      </c>
    </row>
    <row r="284" spans="1:4">
      <c r="A284" s="4" t="s">
        <v>917</v>
      </c>
      <c r="B284" s="5" t="n">
        <v>2015</v>
      </c>
      <c r="C284" s="5" t="n">
        <v>23</v>
      </c>
    </row>
    <row r="285" spans="1:4">
      <c r="A285" s="4" t="s">
        <v>967</v>
      </c>
    </row>
    <row r="286" spans="1:4">
      <c r="A286" s="3" t="s">
        <v>908</v>
      </c>
    </row>
    <row r="287" spans="1:4">
      <c r="A287" s="4" t="s">
        <v>917</v>
      </c>
      <c r="B287" s="5" t="n">
        <v>50</v>
      </c>
      <c r="C287" s="5" t="n">
        <v>4984</v>
      </c>
    </row>
    <row r="288" spans="1:4">
      <c r="A288" s="4" t="s">
        <v>968</v>
      </c>
    </row>
    <row r="289" spans="1:4">
      <c r="A289" s="3" t="s">
        <v>908</v>
      </c>
    </row>
    <row r="290" spans="1:4">
      <c r="A290" s="4" t="s">
        <v>917</v>
      </c>
      <c r="B290" s="5" t="n">
        <v>3436</v>
      </c>
      <c r="C290" s="5" t="n">
        <v>544</v>
      </c>
    </row>
    <row r="291" spans="1:4">
      <c r="A291" s="4" t="s">
        <v>693</v>
      </c>
    </row>
    <row r="292" spans="1:4">
      <c r="A292" s="3" t="s">
        <v>908</v>
      </c>
    </row>
    <row r="293" spans="1:4">
      <c r="A293" s="4" t="s">
        <v>917</v>
      </c>
      <c r="B293" s="5" t="n">
        <v>0</v>
      </c>
      <c r="C293" s="5" t="n">
        <v>911</v>
      </c>
    </row>
    <row r="294" spans="1:4">
      <c r="A294" s="4" t="s">
        <v>918</v>
      </c>
      <c r="B294" s="5" t="n">
        <v>719420</v>
      </c>
      <c r="C294" s="5" t="n">
        <v>717197</v>
      </c>
    </row>
    <row r="295" spans="1:4">
      <c r="A295" s="4" t="s">
        <v>886</v>
      </c>
      <c r="B295" s="5" t="n">
        <v>719420</v>
      </c>
      <c r="C295" s="5" t="n">
        <v>718108</v>
      </c>
    </row>
    <row r="296" spans="1:4">
      <c r="A296" s="4" t="s">
        <v>969</v>
      </c>
    </row>
    <row r="297" spans="1:4">
      <c r="A297" s="3" t="s">
        <v>908</v>
      </c>
    </row>
    <row r="298" spans="1:4">
      <c r="A298" s="4" t="s">
        <v>917</v>
      </c>
      <c r="B298" s="5" t="n">
        <v>0</v>
      </c>
      <c r="C298" s="5" t="n">
        <v>0</v>
      </c>
    </row>
    <row r="299" spans="1:4">
      <c r="A299" s="4" t="s">
        <v>970</v>
      </c>
    </row>
    <row r="300" spans="1:4">
      <c r="A300" s="3" t="s">
        <v>908</v>
      </c>
    </row>
    <row r="301" spans="1:4">
      <c r="A301" s="4" t="s">
        <v>917</v>
      </c>
      <c r="B301" s="5" t="n">
        <v>0</v>
      </c>
      <c r="C301" s="5" t="n">
        <v>0</v>
      </c>
    </row>
    <row r="302" spans="1:4">
      <c r="A302" s="4" t="s">
        <v>971</v>
      </c>
    </row>
    <row r="303" spans="1:4">
      <c r="A303" s="3" t="s">
        <v>908</v>
      </c>
    </row>
    <row r="304" spans="1:4">
      <c r="A304" s="4" t="s">
        <v>917</v>
      </c>
      <c r="B304" s="5" t="n">
        <v>0</v>
      </c>
      <c r="C304" s="5" t="n">
        <v>911</v>
      </c>
    </row>
    <row r="305" spans="1:4">
      <c r="A305" s="4" t="s">
        <v>694</v>
      </c>
    </row>
    <row r="306" spans="1:4">
      <c r="A306" s="3" t="s">
        <v>908</v>
      </c>
    </row>
    <row r="307" spans="1:4">
      <c r="A307" s="4" t="s">
        <v>917</v>
      </c>
      <c r="B307" s="5" t="n">
        <v>0</v>
      </c>
      <c r="C307" s="5" t="n">
        <v>655</v>
      </c>
    </row>
    <row r="308" spans="1:4">
      <c r="A308" s="4" t="s">
        <v>918</v>
      </c>
      <c r="B308" s="5" t="n">
        <v>1199207</v>
      </c>
      <c r="C308" s="5" t="n">
        <v>903645</v>
      </c>
    </row>
    <row r="309" spans="1:4">
      <c r="A309" s="4" t="s">
        <v>886</v>
      </c>
      <c r="B309" s="5" t="n">
        <v>1199207</v>
      </c>
      <c r="C309" s="5" t="n">
        <v>904300</v>
      </c>
    </row>
    <row r="310" spans="1:4">
      <c r="A310" s="4" t="s">
        <v>972</v>
      </c>
    </row>
    <row r="311" spans="1:4">
      <c r="A311" s="3" t="s">
        <v>908</v>
      </c>
    </row>
    <row r="312" spans="1:4">
      <c r="A312" s="4" t="s">
        <v>917</v>
      </c>
      <c r="B312" s="5" t="n">
        <v>0</v>
      </c>
      <c r="C312" s="5" t="n">
        <v>223</v>
      </c>
    </row>
    <row r="313" spans="1:4">
      <c r="A313" s="4" t="s">
        <v>973</v>
      </c>
    </row>
    <row r="314" spans="1:4">
      <c r="A314" s="3" t="s">
        <v>908</v>
      </c>
    </row>
    <row r="315" spans="1:4">
      <c r="A315" s="4" t="s">
        <v>917</v>
      </c>
      <c r="B315" s="5" t="n">
        <v>0</v>
      </c>
      <c r="C315" s="5" t="n">
        <v>0</v>
      </c>
    </row>
    <row r="316" spans="1:4">
      <c r="A316" s="4" t="s">
        <v>974</v>
      </c>
    </row>
    <row r="317" spans="1:4">
      <c r="A317" s="3" t="s">
        <v>908</v>
      </c>
    </row>
    <row r="318" spans="1:4">
      <c r="A318" s="4" t="s">
        <v>917</v>
      </c>
      <c r="B318" s="5" t="n">
        <v>0</v>
      </c>
      <c r="C318" s="5" t="n">
        <v>432</v>
      </c>
    </row>
    <row r="319" spans="1:4">
      <c r="A319" s="4" t="s">
        <v>695</v>
      </c>
    </row>
    <row r="320" spans="1:4">
      <c r="A320" s="3" t="s">
        <v>908</v>
      </c>
    </row>
    <row r="321" spans="1:4">
      <c r="A321" s="4" t="s">
        <v>917</v>
      </c>
      <c r="B321" s="5" t="n">
        <v>275</v>
      </c>
      <c r="C321" s="5" t="n">
        <v>335</v>
      </c>
    </row>
    <row r="322" spans="1:4">
      <c r="A322" s="4" t="s">
        <v>918</v>
      </c>
      <c r="B322" s="5" t="n">
        <v>64702</v>
      </c>
      <c r="C322" s="5" t="n">
        <v>54322</v>
      </c>
    </row>
    <row r="323" spans="1:4">
      <c r="A323" s="4" t="s">
        <v>886</v>
      </c>
      <c r="B323" s="5" t="n">
        <v>64977</v>
      </c>
      <c r="C323" s="5" t="n">
        <v>54657</v>
      </c>
    </row>
    <row r="324" spans="1:4">
      <c r="A324" s="4" t="s">
        <v>975</v>
      </c>
    </row>
    <row r="325" spans="1:4">
      <c r="A325" s="3" t="s">
        <v>908</v>
      </c>
    </row>
    <row r="326" spans="1:4">
      <c r="A326" s="4" t="s">
        <v>917</v>
      </c>
      <c r="B326" s="5" t="n">
        <v>2</v>
      </c>
      <c r="C326" s="5" t="n">
        <v>0</v>
      </c>
    </row>
    <row r="327" spans="1:4">
      <c r="A327" s="4" t="s">
        <v>976</v>
      </c>
    </row>
    <row r="328" spans="1:4">
      <c r="A328" s="3" t="s">
        <v>908</v>
      </c>
    </row>
    <row r="329" spans="1:4">
      <c r="A329" s="4" t="s">
        <v>917</v>
      </c>
      <c r="B329" s="5" t="n">
        <v>6</v>
      </c>
      <c r="C329" s="5" t="n">
        <v>162</v>
      </c>
    </row>
    <row r="330" spans="1:4">
      <c r="A330" s="4" t="s">
        <v>977</v>
      </c>
    </row>
    <row r="331" spans="1:4">
      <c r="A331" s="3" t="s">
        <v>908</v>
      </c>
    </row>
    <row r="332" spans="1:4">
      <c r="A332" s="4" t="s">
        <v>917</v>
      </c>
      <c r="B332" s="5" t="n">
        <v>267</v>
      </c>
      <c r="C332" s="5" t="n">
        <v>173</v>
      </c>
    </row>
    <row r="333" spans="1:4">
      <c r="A333" s="4" t="s">
        <v>696</v>
      </c>
    </row>
    <row r="334" spans="1:4">
      <c r="A334" s="3" t="s">
        <v>908</v>
      </c>
    </row>
    <row r="335" spans="1:4">
      <c r="A335" s="4" t="s">
        <v>917</v>
      </c>
      <c r="B335" s="5" t="n">
        <v>0</v>
      </c>
      <c r="C335" s="5" t="n">
        <v>0</v>
      </c>
    </row>
    <row r="336" spans="1:4">
      <c r="A336" s="4" t="s">
        <v>918</v>
      </c>
      <c r="B336" s="5" t="n">
        <v>99086</v>
      </c>
      <c r="C336" s="5" t="n">
        <v>55289</v>
      </c>
    </row>
    <row r="337" spans="1:4">
      <c r="A337" s="4" t="s">
        <v>886</v>
      </c>
      <c r="B337" s="5" t="n">
        <v>99086</v>
      </c>
      <c r="C337" s="5" t="n">
        <v>55289</v>
      </c>
    </row>
    <row r="338" spans="1:4">
      <c r="A338" s="4" t="s">
        <v>978</v>
      </c>
    </row>
    <row r="339" spans="1:4">
      <c r="A339" s="3" t="s">
        <v>908</v>
      </c>
    </row>
    <row r="340" spans="1:4">
      <c r="A340" s="4" t="s">
        <v>917</v>
      </c>
      <c r="B340" s="5" t="n">
        <v>0</v>
      </c>
      <c r="C340" s="5" t="n">
        <v>0</v>
      </c>
    </row>
    <row r="341" spans="1:4">
      <c r="A341" s="4" t="s">
        <v>979</v>
      </c>
    </row>
    <row r="342" spans="1:4">
      <c r="A342" s="3" t="s">
        <v>908</v>
      </c>
    </row>
    <row r="343" spans="1:4">
      <c r="A343" s="4" t="s">
        <v>917</v>
      </c>
      <c r="B343" s="5" t="n">
        <v>0</v>
      </c>
      <c r="C343" s="5" t="n">
        <v>0</v>
      </c>
    </row>
    <row r="344" spans="1:4">
      <c r="A344" s="4" t="s">
        <v>980</v>
      </c>
    </row>
    <row r="345" spans="1:4">
      <c r="A345" s="3" t="s">
        <v>908</v>
      </c>
    </row>
    <row r="346" spans="1:4">
      <c r="A346" s="4" t="s">
        <v>917</v>
      </c>
      <c r="B346" s="5" t="n">
        <v>0</v>
      </c>
      <c r="C346" s="5" t="n">
        <v>0</v>
      </c>
    </row>
    <row r="347" spans="1:4">
      <c r="A347" s="4" t="s">
        <v>697</v>
      </c>
    </row>
    <row r="348" spans="1:4">
      <c r="A348" s="3" t="s">
        <v>908</v>
      </c>
    </row>
    <row r="349" spans="1:4">
      <c r="A349" s="4" t="s">
        <v>917</v>
      </c>
      <c r="B349" s="5" t="n">
        <v>6902</v>
      </c>
      <c r="C349" s="5" t="n">
        <v>3440</v>
      </c>
    </row>
    <row r="350" spans="1:4">
      <c r="A350" s="4" t="s">
        <v>918</v>
      </c>
      <c r="B350" s="5" t="n">
        <v>227638</v>
      </c>
      <c r="C350" s="5" t="n">
        <v>188984</v>
      </c>
    </row>
    <row r="351" spans="1:4">
      <c r="A351" s="4" t="s">
        <v>886</v>
      </c>
      <c r="B351" s="5" t="n">
        <v>234540</v>
      </c>
      <c r="C351" s="5" t="n">
        <v>192424</v>
      </c>
    </row>
    <row r="352" spans="1:4">
      <c r="A352" s="4" t="s">
        <v>981</v>
      </c>
    </row>
    <row r="353" spans="1:4">
      <c r="A353" s="3" t="s">
        <v>908</v>
      </c>
    </row>
    <row r="354" spans="1:4">
      <c r="A354" s="4" t="s">
        <v>917</v>
      </c>
      <c r="B354" s="5" t="n">
        <v>3624</v>
      </c>
      <c r="C354" s="5" t="n">
        <v>2005</v>
      </c>
    </row>
    <row r="355" spans="1:4">
      <c r="A355" s="4" t="s">
        <v>982</v>
      </c>
    </row>
    <row r="356" spans="1:4">
      <c r="A356" s="3" t="s">
        <v>908</v>
      </c>
    </row>
    <row r="357" spans="1:4">
      <c r="A357" s="4" t="s">
        <v>917</v>
      </c>
      <c r="B357" s="5" t="n">
        <v>1094</v>
      </c>
      <c r="C357" s="5" t="n">
        <v>1041</v>
      </c>
    </row>
    <row r="358" spans="1:4">
      <c r="A358" s="4" t="s">
        <v>983</v>
      </c>
    </row>
    <row r="359" spans="1:4">
      <c r="A359" s="3" t="s">
        <v>908</v>
      </c>
    </row>
    <row r="360" spans="1:4">
      <c r="A360" s="4" t="s">
        <v>917</v>
      </c>
      <c r="B360" s="7" t="n">
        <v>2184</v>
      </c>
      <c r="C360" s="7" t="n">
        <v>39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18"/>
  </cols>
  <sheetData>
    <row r="1" spans="1:5">
      <c r="A1" s="1" t="s">
        <v>984</v>
      </c>
      <c r="B1" s="2" t="s">
        <v>83</v>
      </c>
      <c r="D1" s="2" t="s">
        <v>1</v>
      </c>
    </row>
    <row r="2" spans="1:5">
      <c r="B2" s="2" t="s">
        <v>746</v>
      </c>
      <c r="C2" s="2" t="s">
        <v>985</v>
      </c>
      <c r="D2" s="2" t="s">
        <v>746</v>
      </c>
      <c r="E2" s="2" t="s">
        <v>985</v>
      </c>
    </row>
    <row r="3" spans="1:5">
      <c r="A3" s="3" t="s">
        <v>665</v>
      </c>
    </row>
    <row r="4" spans="1:5">
      <c r="A4" s="4" t="s">
        <v>986</v>
      </c>
      <c r="B4" s="5" t="n">
        <v>1</v>
      </c>
      <c r="C4" s="5" t="n">
        <v>13</v>
      </c>
      <c r="D4" s="5" t="n">
        <v>1</v>
      </c>
      <c r="E4" s="5" t="n">
        <v>15</v>
      </c>
    </row>
    <row r="5" spans="1:5">
      <c r="A5" s="4" t="s">
        <v>987</v>
      </c>
      <c r="D5" s="7" t="n">
        <v>519</v>
      </c>
    </row>
    <row r="6" spans="1:5">
      <c r="A6" s="4" t="s">
        <v>988</v>
      </c>
      <c r="B6" s="5" t="n">
        <v>3</v>
      </c>
      <c r="C6" s="5" t="n">
        <v>0</v>
      </c>
      <c r="D6" s="5" t="n">
        <v>5</v>
      </c>
      <c r="E6" s="5" t="n">
        <v>0</v>
      </c>
    </row>
    <row r="7" spans="1:5">
      <c r="A7" s="4" t="s">
        <v>989</v>
      </c>
      <c r="B7" s="7" t="n">
        <v>789</v>
      </c>
      <c r="D7" s="7" t="n">
        <v>1100</v>
      </c>
    </row>
    <row r="8" spans="1:5">
      <c r="A8" s="4" t="s">
        <v>990</v>
      </c>
    </row>
    <row r="9" spans="1:5">
      <c r="A9" s="3" t="s">
        <v>665</v>
      </c>
    </row>
    <row r="10" spans="1:5">
      <c r="A10" s="4" t="s">
        <v>986</v>
      </c>
      <c r="D10" s="5" t="n">
        <v>17</v>
      </c>
    </row>
    <row r="11" spans="1:5">
      <c r="A11" s="4" t="s">
        <v>987</v>
      </c>
      <c r="D11" s="7" t="n">
        <v>4300</v>
      </c>
    </row>
    <row r="12" spans="1:5">
      <c r="A12" s="4" t="s">
        <v>991</v>
      </c>
    </row>
    <row r="13" spans="1:5">
      <c r="A13" s="3" t="s">
        <v>665</v>
      </c>
    </row>
    <row r="14" spans="1:5">
      <c r="A14" s="4" t="s">
        <v>986</v>
      </c>
      <c r="D14" s="5" t="n">
        <v>17</v>
      </c>
    </row>
    <row r="15" spans="1:5">
      <c r="A15" s="4" t="s">
        <v>987</v>
      </c>
      <c r="D15" s="7" t="n">
        <v>4300</v>
      </c>
    </row>
    <row r="16" spans="1:5">
      <c r="A16" s="4" t="s">
        <v>992</v>
      </c>
    </row>
    <row r="17" spans="1:5">
      <c r="A17" s="3" t="s">
        <v>665</v>
      </c>
    </row>
    <row r="18" spans="1:5">
      <c r="A18" s="4" t="s">
        <v>986</v>
      </c>
      <c r="D18" s="5" t="n">
        <v>1</v>
      </c>
    </row>
    <row r="19" spans="1:5">
      <c r="A19" s="4" t="s">
        <v>987</v>
      </c>
      <c r="D19" s="7" t="n">
        <v>507</v>
      </c>
    </row>
    <row r="20" spans="1:5">
      <c r="A20" s="4" t="s">
        <v>993</v>
      </c>
    </row>
    <row r="21" spans="1:5">
      <c r="A21" s="3" t="s">
        <v>665</v>
      </c>
    </row>
    <row r="22" spans="1:5">
      <c r="A22" s="4" t="s">
        <v>986</v>
      </c>
      <c r="D22" s="5" t="n">
        <v>2</v>
      </c>
    </row>
    <row r="23" spans="1:5">
      <c r="A23" s="4" t="s">
        <v>987</v>
      </c>
      <c r="D23" s="7" t="n">
        <v>146</v>
      </c>
    </row>
    <row r="24" spans="1:5">
      <c r="A24" s="4" t="s">
        <v>994</v>
      </c>
    </row>
    <row r="25" spans="1:5">
      <c r="A25" s="3" t="s">
        <v>665</v>
      </c>
    </row>
    <row r="26" spans="1:5">
      <c r="A26" s="4" t="s">
        <v>986</v>
      </c>
      <c r="D26" s="5" t="n">
        <v>3</v>
      </c>
    </row>
    <row r="27" spans="1:5">
      <c r="A27" s="4" t="s">
        <v>987</v>
      </c>
      <c r="D27" s="7" t="n">
        <v>27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995</v>
      </c>
      <c r="B1" s="2" t="s">
        <v>83</v>
      </c>
      <c r="D1" s="2" t="s">
        <v>1</v>
      </c>
    </row>
    <row r="2" spans="1:5">
      <c r="B2" s="2" t="s">
        <v>746</v>
      </c>
      <c r="C2" s="2" t="s">
        <v>996</v>
      </c>
      <c r="D2" s="2" t="s">
        <v>746</v>
      </c>
      <c r="E2" s="2" t="s">
        <v>996</v>
      </c>
    </row>
    <row r="3" spans="1:5">
      <c r="A3" s="3" t="s">
        <v>997</v>
      </c>
    </row>
    <row r="4" spans="1:5">
      <c r="A4" s="4" t="s">
        <v>986</v>
      </c>
      <c r="B4" s="5" t="n">
        <v>1</v>
      </c>
      <c r="C4" s="5" t="n">
        <v>13</v>
      </c>
      <c r="D4" s="5" t="n">
        <v>1</v>
      </c>
      <c r="E4" s="5" t="n">
        <v>15</v>
      </c>
    </row>
    <row r="5" spans="1:5">
      <c r="A5" s="4" t="s">
        <v>998</v>
      </c>
      <c r="D5" s="7" t="n">
        <v>519</v>
      </c>
    </row>
    <row r="6" spans="1:5">
      <c r="A6" s="4" t="s">
        <v>999</v>
      </c>
    </row>
    <row r="7" spans="1:5">
      <c r="A7" s="3" t="s">
        <v>997</v>
      </c>
    </row>
    <row r="8" spans="1:5">
      <c r="A8" s="4" t="s">
        <v>986</v>
      </c>
      <c r="B8" s="5" t="n">
        <v>1</v>
      </c>
      <c r="C8" s="5" t="n">
        <v>13</v>
      </c>
      <c r="D8" s="5" t="n">
        <v>41</v>
      </c>
      <c r="E8" s="5" t="n">
        <v>15</v>
      </c>
    </row>
    <row r="9" spans="1:5">
      <c r="A9" s="4" t="s">
        <v>1000</v>
      </c>
      <c r="B9" s="7" t="n">
        <v>522</v>
      </c>
      <c r="C9" s="7" t="n">
        <v>4519</v>
      </c>
      <c r="D9" s="7" t="n">
        <v>10070</v>
      </c>
      <c r="E9" s="7" t="n">
        <v>5949</v>
      </c>
    </row>
    <row r="10" spans="1:5">
      <c r="A10" s="4" t="s">
        <v>998</v>
      </c>
      <c r="B10" s="7" t="n">
        <v>519</v>
      </c>
      <c r="C10" s="7" t="n">
        <v>4465</v>
      </c>
      <c r="D10" s="7" t="n">
        <v>10067</v>
      </c>
      <c r="E10" s="7" t="n">
        <v>5895</v>
      </c>
    </row>
    <row r="11" spans="1:5">
      <c r="A11" s="4" t="s">
        <v>704</v>
      </c>
    </row>
    <row r="12" spans="1:5">
      <c r="A12" s="3" t="s">
        <v>997</v>
      </c>
    </row>
    <row r="13" spans="1:5">
      <c r="A13" s="4" t="s">
        <v>986</v>
      </c>
      <c r="B13" s="5" t="n">
        <v>1</v>
      </c>
      <c r="C13" s="5" t="n">
        <v>12</v>
      </c>
      <c r="D13" s="5" t="n">
        <v>41</v>
      </c>
      <c r="E13" s="5" t="n">
        <v>14</v>
      </c>
    </row>
    <row r="14" spans="1:5">
      <c r="A14" s="4" t="s">
        <v>1000</v>
      </c>
      <c r="B14" s="7" t="n">
        <v>522</v>
      </c>
      <c r="C14" s="7" t="n">
        <v>4258</v>
      </c>
      <c r="D14" s="7" t="n">
        <v>10070</v>
      </c>
      <c r="E14" s="7" t="n">
        <v>5688</v>
      </c>
    </row>
    <row r="15" spans="1:5">
      <c r="A15" s="4" t="s">
        <v>998</v>
      </c>
      <c r="B15" s="7" t="n">
        <v>519</v>
      </c>
      <c r="C15" s="7" t="n">
        <v>4205</v>
      </c>
      <c r="D15" s="7" t="n">
        <v>10067</v>
      </c>
      <c r="E15" s="7" t="n">
        <v>5635</v>
      </c>
    </row>
    <row r="16" spans="1:5">
      <c r="A16" s="4" t="s">
        <v>707</v>
      </c>
    </row>
    <row r="17" spans="1:5">
      <c r="A17" s="3" t="s">
        <v>997</v>
      </c>
    </row>
    <row r="18" spans="1:5">
      <c r="A18" s="4" t="s">
        <v>986</v>
      </c>
      <c r="C18" s="5" t="n">
        <v>1</v>
      </c>
      <c r="E18" s="5" t="n">
        <v>1</v>
      </c>
    </row>
    <row r="19" spans="1:5">
      <c r="A19" s="4" t="s">
        <v>1000</v>
      </c>
      <c r="C19" s="7" t="n">
        <v>261</v>
      </c>
      <c r="E19" s="7" t="n">
        <v>261</v>
      </c>
    </row>
    <row r="20" spans="1:5">
      <c r="A20" s="4" t="s">
        <v>998</v>
      </c>
      <c r="C20" s="7" t="n">
        <v>260</v>
      </c>
      <c r="E20" s="7" t="n">
        <v>26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27</v>
      </c>
    </row>
    <row r="2" spans="1:3">
      <c r="A2" s="3" t="s">
        <v>997</v>
      </c>
    </row>
    <row r="3" spans="1:3">
      <c r="A3" s="4" t="s">
        <v>1002</v>
      </c>
      <c r="B3" s="7" t="n">
        <v>11680</v>
      </c>
      <c r="C3" s="7" t="n">
        <v>9812</v>
      </c>
    </row>
    <row r="4" spans="1:3">
      <c r="A4" s="4" t="s">
        <v>670</v>
      </c>
    </row>
    <row r="5" spans="1:3">
      <c r="A5" s="3" t="s">
        <v>997</v>
      </c>
    </row>
    <row r="6" spans="1:3">
      <c r="A6" s="4" t="s">
        <v>1002</v>
      </c>
      <c r="B6" s="5" t="n">
        <v>3399</v>
      </c>
      <c r="C6" s="5" t="n">
        <v>3968</v>
      </c>
    </row>
    <row r="7" spans="1:3">
      <c r="A7" s="4" t="s">
        <v>671</v>
      </c>
    </row>
    <row r="8" spans="1:3">
      <c r="A8" s="3" t="s">
        <v>997</v>
      </c>
    </row>
    <row r="9" spans="1:3">
      <c r="A9" s="4" t="s">
        <v>1002</v>
      </c>
      <c r="B9" s="5" t="n">
        <v>8281</v>
      </c>
      <c r="C9" s="5" t="n">
        <v>5844</v>
      </c>
    </row>
    <row r="10" spans="1:3">
      <c r="A10" s="4" t="s">
        <v>677</v>
      </c>
    </row>
    <row r="11" spans="1:3">
      <c r="A11" s="3" t="s">
        <v>997</v>
      </c>
    </row>
    <row r="12" spans="1:3">
      <c r="A12" s="4" t="s">
        <v>1002</v>
      </c>
      <c r="B12" s="5" t="n">
        <v>0</v>
      </c>
      <c r="C12" s="5" t="n">
        <v>3</v>
      </c>
    </row>
    <row r="13" spans="1:3">
      <c r="A13" s="4" t="s">
        <v>689</v>
      </c>
    </row>
    <row r="14" spans="1:3">
      <c r="A14" s="3" t="s">
        <v>997</v>
      </c>
    </row>
    <row r="15" spans="1:3">
      <c r="A15" s="4" t="s">
        <v>1002</v>
      </c>
      <c r="B15" s="5" t="n">
        <v>0</v>
      </c>
      <c r="C15" s="5" t="n">
        <v>0</v>
      </c>
    </row>
    <row r="16" spans="1:3">
      <c r="A16" s="4" t="s">
        <v>695</v>
      </c>
    </row>
    <row r="17" spans="1:3">
      <c r="A17" s="3" t="s">
        <v>997</v>
      </c>
    </row>
    <row r="18" spans="1:3">
      <c r="A18" s="4" t="s">
        <v>1002</v>
      </c>
      <c r="B18" s="5" t="n">
        <v>0</v>
      </c>
      <c r="C18" s="5" t="n">
        <v>3</v>
      </c>
    </row>
    <row r="19" spans="1:3">
      <c r="A19" s="4" t="s">
        <v>704</v>
      </c>
    </row>
    <row r="20" spans="1:3">
      <c r="A20" s="3" t="s">
        <v>997</v>
      </c>
    </row>
    <row r="21" spans="1:3">
      <c r="A21" s="4" t="s">
        <v>1002</v>
      </c>
      <c r="B21" s="5" t="n">
        <v>9143</v>
      </c>
      <c r="C21" s="5" t="n">
        <v>6856</v>
      </c>
    </row>
    <row r="22" spans="1:3">
      <c r="A22" s="4" t="s">
        <v>913</v>
      </c>
    </row>
    <row r="23" spans="1:3">
      <c r="A23" s="3" t="s">
        <v>997</v>
      </c>
    </row>
    <row r="24" spans="1:3">
      <c r="A24" s="4" t="s">
        <v>1002</v>
      </c>
      <c r="B24" s="5" t="n">
        <v>2243</v>
      </c>
      <c r="C24" s="5" t="n">
        <v>2400</v>
      </c>
    </row>
    <row r="25" spans="1:3">
      <c r="A25" s="4" t="s">
        <v>1003</v>
      </c>
    </row>
    <row r="26" spans="1:3">
      <c r="A26" s="3" t="s">
        <v>997</v>
      </c>
    </row>
    <row r="27" spans="1:3">
      <c r="A27" s="4" t="s">
        <v>1002</v>
      </c>
      <c r="B27" s="5" t="n">
        <v>294</v>
      </c>
      <c r="C27" s="5" t="n">
        <v>553</v>
      </c>
    </row>
    <row r="28" spans="1:3">
      <c r="A28" s="4" t="s">
        <v>715</v>
      </c>
    </row>
    <row r="29" spans="1:3">
      <c r="A29" s="3" t="s">
        <v>997</v>
      </c>
    </row>
    <row r="30" spans="1:3">
      <c r="A30" s="4" t="s">
        <v>1002</v>
      </c>
      <c r="B30" s="5" t="n">
        <v>862</v>
      </c>
      <c r="C30" s="5" t="n">
        <v>1015</v>
      </c>
    </row>
    <row r="31" spans="1:3">
      <c r="A31" s="4" t="s">
        <v>914</v>
      </c>
    </row>
    <row r="32" spans="1:3">
      <c r="A32" s="3" t="s">
        <v>997</v>
      </c>
    </row>
    <row r="33" spans="1:3">
      <c r="A33" s="4" t="s">
        <v>1002</v>
      </c>
      <c r="B33" s="5" t="n">
        <v>2243</v>
      </c>
      <c r="C33" s="5" t="n">
        <v>2400</v>
      </c>
    </row>
    <row r="34" spans="1:3">
      <c r="A34" s="4" t="s">
        <v>1004</v>
      </c>
    </row>
    <row r="35" spans="1:3">
      <c r="A35" s="3" t="s">
        <v>997</v>
      </c>
    </row>
    <row r="36" spans="1:3">
      <c r="A36" s="4" t="s">
        <v>1002</v>
      </c>
      <c r="B36" s="5" t="n">
        <v>294</v>
      </c>
      <c r="C36" s="5" t="n">
        <v>553</v>
      </c>
    </row>
    <row r="37" spans="1:3">
      <c r="A37" s="4" t="s">
        <v>720</v>
      </c>
    </row>
    <row r="38" spans="1:3">
      <c r="A38" s="3" t="s">
        <v>997</v>
      </c>
    </row>
    <row r="39" spans="1:3">
      <c r="A39" s="4" t="s">
        <v>1002</v>
      </c>
      <c r="B39" s="5" t="n">
        <v>8281</v>
      </c>
      <c r="C39" s="5" t="n">
        <v>5841</v>
      </c>
    </row>
    <row r="40" spans="1:3">
      <c r="A40" s="4" t="s">
        <v>915</v>
      </c>
    </row>
    <row r="41" spans="1:3">
      <c r="A41" s="3" t="s">
        <v>997</v>
      </c>
    </row>
    <row r="42" spans="1:3">
      <c r="A42" s="4" t="s">
        <v>1002</v>
      </c>
      <c r="B42" s="5" t="n">
        <v>0</v>
      </c>
      <c r="C42" s="5" t="n">
        <v>0</v>
      </c>
    </row>
    <row r="43" spans="1:3">
      <c r="A43" s="4" t="s">
        <v>1005</v>
      </c>
    </row>
    <row r="44" spans="1:3">
      <c r="A44" s="3" t="s">
        <v>997</v>
      </c>
    </row>
    <row r="45" spans="1:3">
      <c r="A45" s="4" t="s">
        <v>1002</v>
      </c>
      <c r="B45" s="7" t="n">
        <v>0</v>
      </c>
      <c r="C45"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84</v>
      </c>
    </row>
    <row r="3" spans="1:3">
      <c r="A3" s="3" t="s">
        <v>176</v>
      </c>
    </row>
    <row r="4" spans="1:3">
      <c r="A4" s="4" t="s">
        <v>128</v>
      </c>
      <c r="B4" s="7" t="n">
        <v>82152</v>
      </c>
      <c r="C4" s="7" t="n">
        <v>43034</v>
      </c>
    </row>
    <row r="5" spans="1:3">
      <c r="A5" s="3" t="s">
        <v>177</v>
      </c>
    </row>
    <row r="6" spans="1:3">
      <c r="A6" s="4" t="s">
        <v>97</v>
      </c>
      <c r="B6" s="5" t="n">
        <v>4682</v>
      </c>
      <c r="C6" s="5" t="n">
        <v>6209</v>
      </c>
    </row>
    <row r="7" spans="1:3">
      <c r="A7" s="4" t="s">
        <v>121</v>
      </c>
      <c r="B7" s="5" t="n">
        <v>-451</v>
      </c>
      <c r="C7" s="5" t="n">
        <v>2023</v>
      </c>
    </row>
    <row r="8" spans="1:3">
      <c r="A8" s="4" t="s">
        <v>105</v>
      </c>
      <c r="B8" s="5" t="n">
        <v>-127638</v>
      </c>
      <c r="C8" s="5" t="n">
        <v>-114351</v>
      </c>
    </row>
    <row r="9" spans="1:3">
      <c r="A9" s="4" t="s">
        <v>104</v>
      </c>
      <c r="B9" s="5" t="n">
        <v>-15405</v>
      </c>
      <c r="C9" s="5" t="n">
        <v>-22047</v>
      </c>
    </row>
    <row r="10" spans="1:3">
      <c r="A10" s="4" t="s">
        <v>178</v>
      </c>
      <c r="B10" s="5" t="n">
        <v>1061</v>
      </c>
      <c r="C10" s="5" t="n">
        <v>1385</v>
      </c>
    </row>
    <row r="11" spans="1:3">
      <c r="A11" s="4" t="s">
        <v>179</v>
      </c>
      <c r="B11" s="5" t="n">
        <v>8510</v>
      </c>
      <c r="C11" s="5" t="n">
        <v>6600</v>
      </c>
    </row>
    <row r="12" spans="1:3">
      <c r="A12" s="4" t="s">
        <v>180</v>
      </c>
      <c r="B12" s="5" t="n">
        <v>3823</v>
      </c>
      <c r="C12" s="5" t="n">
        <v>4490</v>
      </c>
    </row>
    <row r="13" spans="1:3">
      <c r="A13" s="4" t="s">
        <v>181</v>
      </c>
      <c r="B13" s="5" t="n">
        <v>480</v>
      </c>
      <c r="C13" s="5" t="n">
        <v>428</v>
      </c>
    </row>
    <row r="14" spans="1:3">
      <c r="A14" s="4" t="s">
        <v>159</v>
      </c>
      <c r="B14" s="5" t="n">
        <v>400</v>
      </c>
      <c r="C14" s="5" t="n">
        <v>357</v>
      </c>
    </row>
    <row r="15" spans="1:3">
      <c r="A15" s="4" t="s">
        <v>182</v>
      </c>
      <c r="B15" s="5" t="n">
        <v>8110</v>
      </c>
      <c r="C15" s="5" t="n">
        <v>6285</v>
      </c>
    </row>
    <row r="16" spans="1:3">
      <c r="A16" s="4" t="s">
        <v>183</v>
      </c>
      <c r="B16" s="5" t="n">
        <v>17</v>
      </c>
      <c r="C16" s="5" t="n">
        <v>188</v>
      </c>
    </row>
    <row r="17" spans="1:3">
      <c r="A17" s="4" t="s">
        <v>184</v>
      </c>
      <c r="B17" s="5" t="n">
        <v>-1738</v>
      </c>
      <c r="C17" s="5" t="n">
        <v>-475</v>
      </c>
    </row>
    <row r="18" spans="1:3">
      <c r="A18" s="4" t="s">
        <v>123</v>
      </c>
      <c r="B18" s="5" t="n">
        <v>0</v>
      </c>
      <c r="C18" s="5" t="n">
        <v>258</v>
      </c>
    </row>
    <row r="19" spans="1:3">
      <c r="A19" s="4" t="s">
        <v>185</v>
      </c>
      <c r="B19" s="5" t="n">
        <v>2737</v>
      </c>
      <c r="C19" s="5" t="n">
        <v>0</v>
      </c>
    </row>
    <row r="20" spans="1:3">
      <c r="A20" s="4" t="s">
        <v>103</v>
      </c>
      <c r="B20" s="5" t="n">
        <v>-30100</v>
      </c>
      <c r="C20" s="5" t="n">
        <v>-1748</v>
      </c>
    </row>
    <row r="21" spans="1:3">
      <c r="A21" s="4" t="s">
        <v>108</v>
      </c>
      <c r="B21" s="5" t="n">
        <v>0</v>
      </c>
      <c r="C21" s="5" t="n">
        <v>-9919</v>
      </c>
    </row>
    <row r="22" spans="1:3">
      <c r="A22" s="4" t="s">
        <v>186</v>
      </c>
      <c r="B22" s="5" t="n">
        <v>0</v>
      </c>
      <c r="C22" s="5" t="n">
        <v>163</v>
      </c>
    </row>
    <row r="23" spans="1:3">
      <c r="A23" s="4" t="s">
        <v>109</v>
      </c>
      <c r="B23" s="5" t="n">
        <v>-3694</v>
      </c>
      <c r="C23" s="5" t="n">
        <v>0</v>
      </c>
    </row>
    <row r="24" spans="1:3">
      <c r="A24" s="4" t="s">
        <v>187</v>
      </c>
      <c r="B24" s="5" t="n">
        <v>-2</v>
      </c>
      <c r="C24" s="5" t="n">
        <v>0</v>
      </c>
    </row>
    <row r="25" spans="1:3">
      <c r="A25" s="4" t="s">
        <v>188</v>
      </c>
      <c r="B25" s="5" t="n">
        <v>49</v>
      </c>
      <c r="C25" s="5" t="n">
        <v>-23</v>
      </c>
    </row>
    <row r="26" spans="1:3">
      <c r="A26" s="4" t="s">
        <v>120</v>
      </c>
      <c r="B26" s="5" t="n">
        <v>17660</v>
      </c>
      <c r="C26" s="5" t="n">
        <v>0</v>
      </c>
    </row>
    <row r="27" spans="1:3">
      <c r="A27" s="4" t="s">
        <v>189</v>
      </c>
      <c r="B27" s="5" t="n">
        <v>5197</v>
      </c>
      <c r="C27" s="5" t="n">
        <v>1916</v>
      </c>
    </row>
    <row r="28" spans="1:3">
      <c r="A28" s="4" t="s">
        <v>190</v>
      </c>
      <c r="B28" s="5" t="n">
        <v>78</v>
      </c>
      <c r="C28" s="5" t="n">
        <v>58</v>
      </c>
    </row>
    <row r="29" spans="1:3">
      <c r="A29" s="4" t="s">
        <v>191</v>
      </c>
      <c r="B29" s="5" t="n">
        <v>22908</v>
      </c>
      <c r="C29" s="5" t="n">
        <v>8417</v>
      </c>
    </row>
    <row r="30" spans="1:3">
      <c r="A30" s="4" t="s">
        <v>192</v>
      </c>
      <c r="B30" s="5" t="n">
        <v>25</v>
      </c>
      <c r="C30" s="5" t="n">
        <v>38</v>
      </c>
    </row>
    <row r="31" spans="1:3">
      <c r="A31" s="4" t="s">
        <v>193</v>
      </c>
      <c r="B31" s="5" t="n">
        <v>-29458</v>
      </c>
      <c r="C31" s="5" t="n">
        <v>-12589</v>
      </c>
    </row>
    <row r="32" spans="1:3">
      <c r="A32" s="4" t="s">
        <v>194</v>
      </c>
      <c r="B32" s="5" t="n">
        <v>-3824562</v>
      </c>
      <c r="C32" s="5" t="n">
        <v>-3404030</v>
      </c>
    </row>
    <row r="33" spans="1:3">
      <c r="A33" s="4" t="s">
        <v>195</v>
      </c>
      <c r="B33" s="5" t="n">
        <v>-545920</v>
      </c>
      <c r="C33" s="5" t="n">
        <v>-585547</v>
      </c>
    </row>
    <row r="34" spans="1:3">
      <c r="A34" s="4" t="s">
        <v>196</v>
      </c>
      <c r="B34" s="5" t="n">
        <v>3853406</v>
      </c>
      <c r="C34" s="5" t="n">
        <v>3421045</v>
      </c>
    </row>
    <row r="35" spans="1:3">
      <c r="A35" s="4" t="s">
        <v>197</v>
      </c>
      <c r="B35" s="5" t="n">
        <v>493346</v>
      </c>
      <c r="C35" s="5" t="n">
        <v>705036</v>
      </c>
    </row>
    <row r="36" spans="1:3">
      <c r="A36" s="4" t="s">
        <v>198</v>
      </c>
      <c r="B36" s="5" t="n">
        <v>-663</v>
      </c>
      <c r="C36" s="5" t="n">
        <v>468</v>
      </c>
    </row>
    <row r="37" spans="1:3">
      <c r="A37" s="4" t="s">
        <v>199</v>
      </c>
      <c r="B37" s="5" t="n">
        <v>-31029</v>
      </c>
      <c r="C37" s="5" t="n">
        <v>-21507</v>
      </c>
    </row>
    <row r="38" spans="1:3">
      <c r="A38" s="4" t="s">
        <v>200</v>
      </c>
      <c r="B38" s="5" t="n">
        <v>-9216</v>
      </c>
      <c r="C38" s="5" t="n">
        <v>-4593</v>
      </c>
    </row>
    <row r="39" spans="1:3">
      <c r="A39" s="4" t="s">
        <v>201</v>
      </c>
      <c r="B39" s="5" t="n">
        <v>-49580</v>
      </c>
      <c r="C39" s="5" t="n">
        <v>-14460</v>
      </c>
    </row>
    <row r="40" spans="1:3">
      <c r="A40" s="4" t="s">
        <v>202</v>
      </c>
      <c r="B40" s="5" t="n">
        <v>15958</v>
      </c>
      <c r="C40" s="5" t="n">
        <v>23613</v>
      </c>
    </row>
    <row r="41" spans="1:3">
      <c r="A41" s="4" t="s">
        <v>203</v>
      </c>
      <c r="B41" s="5" t="n">
        <v>-148857</v>
      </c>
      <c r="C41" s="5" t="n">
        <v>40396</v>
      </c>
    </row>
    <row r="42" spans="1:3">
      <c r="A42" s="3" t="s">
        <v>204</v>
      </c>
    </row>
    <row r="43" spans="1:3">
      <c r="A43" s="4" t="s">
        <v>205</v>
      </c>
      <c r="B43" s="5" t="n">
        <v>3783965</v>
      </c>
      <c r="C43" s="5" t="n">
        <v>403206</v>
      </c>
    </row>
    <row r="44" spans="1:3">
      <c r="A44" s="4" t="s">
        <v>206</v>
      </c>
      <c r="B44" s="5" t="n">
        <v>0</v>
      </c>
      <c r="C44" s="5" t="n">
        <v>687</v>
      </c>
    </row>
    <row r="45" spans="1:3">
      <c r="A45" s="4" t="s">
        <v>207</v>
      </c>
      <c r="B45" s="5" t="n">
        <v>72390</v>
      </c>
      <c r="C45" s="5" t="n">
        <v>88327</v>
      </c>
    </row>
    <row r="46" spans="1:3">
      <c r="A46" s="4" t="s">
        <v>208</v>
      </c>
      <c r="B46" s="5" t="n">
        <v>-4856401</v>
      </c>
      <c r="C46" s="5" t="n">
        <v>-837520</v>
      </c>
    </row>
    <row r="47" spans="1:3">
      <c r="A47" s="4" t="s">
        <v>209</v>
      </c>
      <c r="B47" s="5" t="n">
        <v>0</v>
      </c>
      <c r="C47" s="5" t="n">
        <v>-529534</v>
      </c>
    </row>
    <row r="48" spans="1:3">
      <c r="A48" s="4" t="s">
        <v>210</v>
      </c>
      <c r="B48" s="5" t="n">
        <v>0</v>
      </c>
      <c r="C48" s="5" t="n">
        <v>-80000</v>
      </c>
    </row>
    <row r="49" spans="1:3">
      <c r="A49" s="4" t="s">
        <v>211</v>
      </c>
      <c r="B49" s="5" t="n">
        <v>0</v>
      </c>
      <c r="C49" s="5" t="n">
        <v>-46731</v>
      </c>
    </row>
    <row r="50" spans="1:3">
      <c r="A50" s="4" t="s">
        <v>212</v>
      </c>
      <c r="B50" s="5" t="n">
        <v>259</v>
      </c>
      <c r="C50" s="5" t="n">
        <v>0</v>
      </c>
    </row>
    <row r="51" spans="1:3">
      <c r="A51" s="4" t="s">
        <v>213</v>
      </c>
      <c r="B51" s="5" t="n">
        <v>-1448427</v>
      </c>
      <c r="C51" s="5" t="n">
        <v>-360253</v>
      </c>
    </row>
    <row r="52" spans="1:3">
      <c r="A52" s="4" t="s">
        <v>214</v>
      </c>
      <c r="B52" s="5" t="n">
        <v>-179897</v>
      </c>
      <c r="C52" s="5" t="n">
        <v>-227175</v>
      </c>
    </row>
    <row r="53" spans="1:3">
      <c r="A53" s="4" t="s">
        <v>215</v>
      </c>
      <c r="B53" s="5" t="n">
        <v>20965</v>
      </c>
      <c r="C53" s="5" t="n">
        <v>17163</v>
      </c>
    </row>
    <row r="54" spans="1:3">
      <c r="A54" s="4" t="s">
        <v>216</v>
      </c>
      <c r="B54" s="5" t="n">
        <v>-31125</v>
      </c>
      <c r="C54" s="5" t="n">
        <v>-15565</v>
      </c>
    </row>
    <row r="55" spans="1:3">
      <c r="A55" s="4" t="s">
        <v>217</v>
      </c>
      <c r="B55" s="5" t="n">
        <v>276264</v>
      </c>
      <c r="C55" s="5" t="n">
        <v>389944</v>
      </c>
    </row>
    <row r="56" spans="1:3">
      <c r="A56" s="4" t="s">
        <v>218</v>
      </c>
      <c r="B56" s="5" t="n">
        <v>1592</v>
      </c>
      <c r="C56" s="5" t="n">
        <v>908</v>
      </c>
    </row>
    <row r="57" spans="1:3">
      <c r="A57" s="4" t="s">
        <v>219</v>
      </c>
      <c r="B57" s="5" t="n">
        <v>5</v>
      </c>
      <c r="C57" s="5" t="n">
        <v>5862</v>
      </c>
    </row>
    <row r="58" spans="1:3">
      <c r="A58" s="4" t="s">
        <v>220</v>
      </c>
      <c r="B58" s="5" t="n">
        <v>0</v>
      </c>
      <c r="C58" s="5" t="n">
        <v>52192</v>
      </c>
    </row>
    <row r="59" spans="1:3">
      <c r="A59" s="4" t="s">
        <v>221</v>
      </c>
      <c r="B59" s="5" t="n">
        <v>-30847</v>
      </c>
      <c r="C59" s="5" t="n">
        <v>-7950</v>
      </c>
    </row>
    <row r="60" spans="1:3">
      <c r="A60" s="4" t="s">
        <v>222</v>
      </c>
      <c r="B60" s="5" t="n">
        <v>-728</v>
      </c>
      <c r="C60" s="5" t="n">
        <v>-682</v>
      </c>
    </row>
    <row r="61" spans="1:3">
      <c r="A61" s="4" t="s">
        <v>223</v>
      </c>
      <c r="B61" s="5" t="n">
        <v>-41572</v>
      </c>
      <c r="C61" s="5" t="n">
        <v>0</v>
      </c>
    </row>
    <row r="62" spans="1:3">
      <c r="A62" s="4" t="s">
        <v>224</v>
      </c>
      <c r="B62" s="5" t="n">
        <v>-2433557</v>
      </c>
      <c r="C62" s="5" t="n">
        <v>-1147121</v>
      </c>
    </row>
    <row r="63" spans="1:3">
      <c r="A63" s="3" t="s">
        <v>225</v>
      </c>
    </row>
    <row r="64" spans="1:3">
      <c r="A64" s="4" t="s">
        <v>226</v>
      </c>
      <c r="B64" s="5" t="n">
        <v>2775234</v>
      </c>
      <c r="C64" s="5" t="n">
        <v>796760</v>
      </c>
    </row>
    <row r="65" spans="1:3">
      <c r="A65" s="4" t="s">
        <v>227</v>
      </c>
      <c r="B65" s="5" t="n">
        <v>-110000</v>
      </c>
      <c r="C65" s="5" t="n">
        <v>62000</v>
      </c>
    </row>
    <row r="66" spans="1:3">
      <c r="A66" s="4" t="s">
        <v>228</v>
      </c>
      <c r="B66" s="5" t="n">
        <v>-50000</v>
      </c>
      <c r="C66" s="5" t="n">
        <v>-265000</v>
      </c>
    </row>
    <row r="67" spans="1:3">
      <c r="A67" s="4" t="s">
        <v>229</v>
      </c>
      <c r="B67" s="5" t="n">
        <v>0</v>
      </c>
      <c r="C67" s="5" t="n">
        <v>400000</v>
      </c>
    </row>
    <row r="68" spans="1:3">
      <c r="A68" s="4" t="s">
        <v>230</v>
      </c>
      <c r="B68" s="5" t="n">
        <v>49903</v>
      </c>
      <c r="C68" s="5" t="n">
        <v>0</v>
      </c>
    </row>
    <row r="69" spans="1:3">
      <c r="A69" s="4" t="s">
        <v>231</v>
      </c>
      <c r="B69" s="5" t="n">
        <v>175090</v>
      </c>
      <c r="C69" s="5" t="n">
        <v>0</v>
      </c>
    </row>
    <row r="70" spans="1:3">
      <c r="A70" s="4" t="s">
        <v>232</v>
      </c>
      <c r="B70" s="5" t="n">
        <v>120255</v>
      </c>
      <c r="C70" s="5" t="n">
        <v>110873</v>
      </c>
    </row>
    <row r="71" spans="1:3">
      <c r="A71" s="4" t="s">
        <v>169</v>
      </c>
      <c r="B71" s="5" t="n">
        <v>-42000</v>
      </c>
      <c r="C71" s="5" t="n">
        <v>0</v>
      </c>
    </row>
    <row r="72" spans="1:3">
      <c r="A72" s="4" t="s">
        <v>233</v>
      </c>
      <c r="B72" s="5" t="n">
        <v>0</v>
      </c>
      <c r="C72" s="5" t="n">
        <v>172304</v>
      </c>
    </row>
    <row r="73" spans="1:3">
      <c r="A73" s="4" t="s">
        <v>234</v>
      </c>
      <c r="B73" s="5" t="n">
        <v>-3773</v>
      </c>
      <c r="C73" s="5" t="n">
        <v>-3503</v>
      </c>
    </row>
    <row r="74" spans="1:3">
      <c r="A74" s="4" t="s">
        <v>235</v>
      </c>
      <c r="B74" s="5" t="n">
        <v>-84750</v>
      </c>
      <c r="C74" s="5" t="n">
        <v>0</v>
      </c>
    </row>
    <row r="75" spans="1:3">
      <c r="A75" s="4" t="s">
        <v>236</v>
      </c>
      <c r="B75" s="5" t="n">
        <v>0</v>
      </c>
      <c r="C75" s="5" t="n">
        <v>465</v>
      </c>
    </row>
    <row r="76" spans="1:3">
      <c r="A76" s="4" t="s">
        <v>237</v>
      </c>
      <c r="B76" s="5" t="n">
        <v>-359</v>
      </c>
      <c r="C76" s="5" t="n">
        <v>0</v>
      </c>
    </row>
    <row r="77" spans="1:3">
      <c r="A77" s="4" t="s">
        <v>238</v>
      </c>
      <c r="B77" s="5" t="n">
        <v>-556</v>
      </c>
      <c r="C77" s="5" t="n">
        <v>-516</v>
      </c>
    </row>
    <row r="78" spans="1:3">
      <c r="A78" s="4" t="s">
        <v>239</v>
      </c>
      <c r="B78" s="5" t="n">
        <v>-14518</v>
      </c>
      <c r="C78" s="5" t="n">
        <v>-6416</v>
      </c>
    </row>
    <row r="79" spans="1:3">
      <c r="A79" s="4" t="s">
        <v>240</v>
      </c>
      <c r="B79" s="5" t="n">
        <v>-15633</v>
      </c>
      <c r="C79" s="5" t="n">
        <v>-12478</v>
      </c>
    </row>
    <row r="80" spans="1:3">
      <c r="A80" s="4" t="s">
        <v>241</v>
      </c>
      <c r="B80" s="5" t="n">
        <v>2798893</v>
      </c>
      <c r="C80" s="5" t="n">
        <v>1254489</v>
      </c>
    </row>
    <row r="81" spans="1:3">
      <c r="A81" s="4" t="s">
        <v>242</v>
      </c>
      <c r="B81" s="5" t="n">
        <v>216479</v>
      </c>
      <c r="C81" s="5" t="n">
        <v>147764</v>
      </c>
    </row>
    <row r="82" spans="1:3">
      <c r="A82" s="4" t="s">
        <v>243</v>
      </c>
      <c r="B82" s="5" t="n">
        <v>156124</v>
      </c>
      <c r="C82" s="5" t="n">
        <v>231199</v>
      </c>
    </row>
    <row r="83" spans="1:3">
      <c r="A83" s="4" t="s">
        <v>244</v>
      </c>
      <c r="B83" s="5" t="n">
        <v>372603</v>
      </c>
      <c r="C83" s="5" t="n">
        <v>378963</v>
      </c>
    </row>
    <row r="84" spans="1:3">
      <c r="A84" s="3" t="s">
        <v>245</v>
      </c>
    </row>
    <row r="85" spans="1:3">
      <c r="A85" s="4" t="s">
        <v>246</v>
      </c>
      <c r="B85" s="5" t="n">
        <v>43968</v>
      </c>
      <c r="C85" s="5" t="n">
        <v>35079</v>
      </c>
    </row>
    <row r="86" spans="1:3">
      <c r="A86" s="4" t="s">
        <v>247</v>
      </c>
      <c r="B86" s="5" t="n">
        <v>36647</v>
      </c>
      <c r="C86" s="5" t="n">
        <v>24460</v>
      </c>
    </row>
    <row r="87" spans="1:3">
      <c r="A87" s="4" t="s">
        <v>248</v>
      </c>
      <c r="B87" s="5" t="n">
        <v>1</v>
      </c>
      <c r="C87" s="5" t="n">
        <v>18</v>
      </c>
    </row>
    <row r="88" spans="1:3">
      <c r="A88" s="3" t="s">
        <v>249</v>
      </c>
    </row>
    <row r="89" spans="1:3">
      <c r="A89" s="4" t="s">
        <v>250</v>
      </c>
      <c r="B89" s="5" t="n">
        <v>844</v>
      </c>
      <c r="C89" s="5" t="n">
        <v>534</v>
      </c>
    </row>
    <row r="90" spans="1:3">
      <c r="A90" s="4" t="s">
        <v>251</v>
      </c>
      <c r="B90" s="5" t="n">
        <v>161601</v>
      </c>
      <c r="C90" s="5" t="n">
        <v>48757</v>
      </c>
    </row>
    <row r="91" spans="1:3">
      <c r="A91" s="4" t="s">
        <v>252</v>
      </c>
      <c r="B91" s="5" t="n">
        <v>7115</v>
      </c>
      <c r="C91" s="5" t="n">
        <v>482851</v>
      </c>
    </row>
    <row r="92" spans="1:3">
      <c r="A92" s="4" t="s">
        <v>253</v>
      </c>
      <c r="B92" s="5" t="n">
        <v>16</v>
      </c>
      <c r="C92" s="5" t="n">
        <v>34</v>
      </c>
    </row>
    <row r="93" spans="1:3">
      <c r="A93" s="4" t="s">
        <v>57</v>
      </c>
      <c r="B93" s="7" t="n">
        <v>61766</v>
      </c>
      <c r="C93"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 customWidth="1" max="5" min="5" width="42"/>
  </cols>
  <sheetData>
    <row r="1" spans="1:5">
      <c r="A1" s="1" t="s">
        <v>1006</v>
      </c>
      <c r="B1" s="2" t="s">
        <v>83</v>
      </c>
      <c r="D1" s="2" t="s">
        <v>1</v>
      </c>
    </row>
    <row r="2" spans="1:5">
      <c r="B2" s="2" t="s">
        <v>1007</v>
      </c>
      <c r="C2" s="2" t="s">
        <v>1008</v>
      </c>
      <c r="D2" s="2" t="s">
        <v>1007</v>
      </c>
      <c r="E2" s="2" t="s">
        <v>1008</v>
      </c>
    </row>
    <row r="3" spans="1:5">
      <c r="A3" s="3" t="s">
        <v>270</v>
      </c>
    </row>
    <row r="4" spans="1:5">
      <c r="A4" s="4" t="s">
        <v>1009</v>
      </c>
      <c r="D4" s="4" t="s">
        <v>1010</v>
      </c>
    </row>
    <row r="5" spans="1:5">
      <c r="A5" s="4" t="s">
        <v>1011</v>
      </c>
      <c r="B5" s="5" t="n">
        <v>1</v>
      </c>
      <c r="C5" s="5" t="n">
        <v>2</v>
      </c>
      <c r="D5" s="5" t="n">
        <v>0</v>
      </c>
      <c r="E5" s="5" t="n">
        <v>3</v>
      </c>
    </row>
    <row r="6" spans="1:5">
      <c r="A6" s="4" t="s">
        <v>1012</v>
      </c>
      <c r="B6" s="9" t="n">
        <v>103.8</v>
      </c>
      <c r="C6" s="9" t="n">
        <v>145.5</v>
      </c>
      <c r="D6" s="7" t="n">
        <v>0</v>
      </c>
      <c r="E6" s="7" t="n">
        <v>228</v>
      </c>
    </row>
    <row r="7" spans="1:5">
      <c r="A7" s="4" t="s">
        <v>1013</v>
      </c>
      <c r="B7" s="5" t="n">
        <v>91</v>
      </c>
      <c r="C7" s="10" t="n">
        <v>138.8</v>
      </c>
      <c r="D7" s="5" t="n">
        <v>0</v>
      </c>
      <c r="E7" s="10" t="n">
        <v>218.6</v>
      </c>
    </row>
    <row r="8" spans="1:5">
      <c r="A8" s="4" t="s">
        <v>1014</v>
      </c>
      <c r="C8" s="10" t="n">
        <v>145.5</v>
      </c>
      <c r="E8" s="10" t="n">
        <v>177.1</v>
      </c>
    </row>
    <row r="9" spans="1:5">
      <c r="A9" s="4" t="s">
        <v>1015</v>
      </c>
      <c r="C9" s="10" t="n">
        <v>138.8</v>
      </c>
      <c r="E9" s="10" t="n">
        <v>169.1</v>
      </c>
    </row>
    <row r="10" spans="1:5">
      <c r="A10" s="4" t="s">
        <v>1016</v>
      </c>
      <c r="B10" s="10" t="n">
        <v>98.3</v>
      </c>
      <c r="C10" s="10" t="n">
        <v>40.9</v>
      </c>
      <c r="D10" s="10" t="n">
        <v>98.3</v>
      </c>
      <c r="E10" s="10" t="n">
        <v>40.9</v>
      </c>
    </row>
    <row r="11" spans="1:5">
      <c r="A11" s="4" t="s">
        <v>1017</v>
      </c>
      <c r="B11" s="10" t="n">
        <v>82.40000000000001</v>
      </c>
      <c r="C11" s="5" t="n">
        <v>25</v>
      </c>
      <c r="D11" s="10" t="n">
        <v>82.40000000000001</v>
      </c>
      <c r="E11" s="5" t="n">
        <v>25</v>
      </c>
    </row>
    <row r="12" spans="1:5">
      <c r="A12" s="4" t="s">
        <v>1018</v>
      </c>
      <c r="B12" s="9" t="n">
        <v>4.4</v>
      </c>
      <c r="C12" s="9" t="n">
        <v>5.9</v>
      </c>
      <c r="D12" s="9" t="n">
        <v>4.4</v>
      </c>
      <c r="E12" s="9" t="n">
        <v>5.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9</v>
      </c>
      <c r="B1" s="2" t="s">
        <v>2</v>
      </c>
      <c r="C1" s="2" t="s">
        <v>27</v>
      </c>
      <c r="D1" s="2" t="s">
        <v>84</v>
      </c>
    </row>
    <row r="2" spans="1:4">
      <c r="A2" s="3" t="s">
        <v>777</v>
      </c>
    </row>
    <row r="3" spans="1:4">
      <c r="A3" s="4" t="s">
        <v>666</v>
      </c>
      <c r="B3" s="7" t="n">
        <v>6568791</v>
      </c>
      <c r="C3" s="7" t="n">
        <v>5184394</v>
      </c>
      <c r="D3" s="7" t="n">
        <v>4730077</v>
      </c>
    </row>
    <row r="4" spans="1:4">
      <c r="A4" s="4" t="s">
        <v>1020</v>
      </c>
    </row>
    <row r="5" spans="1:4">
      <c r="A5" s="3" t="s">
        <v>777</v>
      </c>
    </row>
    <row r="6" spans="1:4">
      <c r="A6" s="4" t="s">
        <v>666</v>
      </c>
      <c r="B6" s="5" t="n">
        <v>5868682</v>
      </c>
      <c r="C6" s="5" t="n">
        <v>4376684</v>
      </c>
    </row>
    <row r="7" spans="1:4">
      <c r="A7" s="4" t="s">
        <v>1021</v>
      </c>
    </row>
    <row r="8" spans="1:4">
      <c r="A8" s="3" t="s">
        <v>777</v>
      </c>
    </row>
    <row r="9" spans="1:4">
      <c r="A9" s="4" t="s">
        <v>666</v>
      </c>
      <c r="B9" s="5" t="n">
        <v>17453</v>
      </c>
      <c r="C9" s="5" t="n">
        <v>36530</v>
      </c>
    </row>
    <row r="10" spans="1:4">
      <c r="A10" s="4" t="s">
        <v>1022</v>
      </c>
    </row>
    <row r="11" spans="1:4">
      <c r="A11" s="3" t="s">
        <v>777</v>
      </c>
    </row>
    <row r="12" spans="1:4">
      <c r="A12" s="4" t="s">
        <v>666</v>
      </c>
      <c r="B12" s="5" t="n">
        <v>50309</v>
      </c>
      <c r="C12" s="5" t="n">
        <v>72089</v>
      </c>
    </row>
    <row r="13" spans="1:4">
      <c r="A13" s="4" t="s">
        <v>1023</v>
      </c>
    </row>
    <row r="14" spans="1:4">
      <c r="A14" s="3" t="s">
        <v>777</v>
      </c>
    </row>
    <row r="15" spans="1:4">
      <c r="A15" s="4" t="s">
        <v>666</v>
      </c>
      <c r="B15" s="5" t="n">
        <v>81</v>
      </c>
      <c r="C15" s="5" t="n">
        <v>0</v>
      </c>
    </row>
    <row r="16" spans="1:4">
      <c r="A16" s="4" t="s">
        <v>1024</v>
      </c>
    </row>
    <row r="17" spans="1:4">
      <c r="A17" s="3" t="s">
        <v>777</v>
      </c>
    </row>
    <row r="18" spans="1:4">
      <c r="A18" s="4" t="s">
        <v>666</v>
      </c>
      <c r="B18" s="5" t="n">
        <v>632266</v>
      </c>
      <c r="C18" s="5" t="n">
        <v>699091</v>
      </c>
    </row>
    <row r="19" spans="1:4">
      <c r="A19" s="4" t="s">
        <v>669</v>
      </c>
    </row>
    <row r="20" spans="1:4">
      <c r="A20" s="3" t="s">
        <v>777</v>
      </c>
    </row>
    <row r="21" spans="1:4">
      <c r="A21" s="4" t="s">
        <v>666</v>
      </c>
      <c r="B21" s="5" t="n">
        <v>642367</v>
      </c>
      <c r="C21" s="5" t="n">
        <v>712731</v>
      </c>
      <c r="D21" s="5" t="n">
        <v>372557</v>
      </c>
    </row>
    <row r="22" spans="1:4">
      <c r="A22" s="4" t="s">
        <v>1025</v>
      </c>
    </row>
    <row r="23" spans="1:4">
      <c r="A23" s="3" t="s">
        <v>777</v>
      </c>
    </row>
    <row r="24" spans="1:4">
      <c r="A24" s="4" t="s">
        <v>666</v>
      </c>
      <c r="B24" s="5" t="n">
        <v>2006</v>
      </c>
      <c r="C24" s="5" t="n">
        <v>6663</v>
      </c>
    </row>
    <row r="25" spans="1:4">
      <c r="A25" s="4" t="s">
        <v>1026</v>
      </c>
    </row>
    <row r="26" spans="1:4">
      <c r="A26" s="3" t="s">
        <v>777</v>
      </c>
    </row>
    <row r="27" spans="1:4">
      <c r="A27" s="4" t="s">
        <v>666</v>
      </c>
      <c r="B27" s="5" t="n">
        <v>4561</v>
      </c>
      <c r="C27" s="5" t="n">
        <v>523</v>
      </c>
    </row>
    <row r="28" spans="1:4">
      <c r="A28" s="4" t="s">
        <v>1027</v>
      </c>
    </row>
    <row r="29" spans="1:4">
      <c r="A29" s="3" t="s">
        <v>777</v>
      </c>
    </row>
    <row r="30" spans="1:4">
      <c r="A30" s="4" t="s">
        <v>666</v>
      </c>
      <c r="B30" s="5" t="n">
        <v>3534</v>
      </c>
      <c r="C30" s="5" t="n">
        <v>6454</v>
      </c>
    </row>
    <row r="31" spans="1:4">
      <c r="A31" s="4" t="s">
        <v>1028</v>
      </c>
    </row>
    <row r="32" spans="1:4">
      <c r="A32" s="3" t="s">
        <v>777</v>
      </c>
    </row>
    <row r="33" spans="1:4">
      <c r="A33" s="4" t="s">
        <v>666</v>
      </c>
      <c r="B33" s="5" t="n">
        <v>0</v>
      </c>
      <c r="C33" s="5" t="n">
        <v>0</v>
      </c>
    </row>
    <row r="34" spans="1:4">
      <c r="A34" s="4" t="s">
        <v>1029</v>
      </c>
    </row>
    <row r="35" spans="1:4">
      <c r="A35" s="3" t="s">
        <v>777</v>
      </c>
    </row>
    <row r="36" spans="1:4">
      <c r="A36" s="4" t="s">
        <v>666</v>
      </c>
      <c r="B36" s="5" t="n">
        <v>632266</v>
      </c>
      <c r="C36" s="5" t="n">
        <v>699091</v>
      </c>
    </row>
    <row r="37" spans="1:4">
      <c r="A37" s="4" t="s">
        <v>670</v>
      </c>
    </row>
    <row r="38" spans="1:4">
      <c r="A38" s="3" t="s">
        <v>777</v>
      </c>
    </row>
    <row r="39" spans="1:4">
      <c r="A39" s="4" t="s">
        <v>666</v>
      </c>
      <c r="B39" s="5" t="n">
        <v>891083</v>
      </c>
      <c r="C39" s="5" t="n">
        <v>785908</v>
      </c>
    </row>
    <row r="40" spans="1:4">
      <c r="A40" s="4" t="s">
        <v>671</v>
      </c>
    </row>
    <row r="41" spans="1:4">
      <c r="A41" s="3" t="s">
        <v>777</v>
      </c>
    </row>
    <row r="42" spans="1:4">
      <c r="A42" s="4" t="s">
        <v>666</v>
      </c>
      <c r="B42" s="5" t="n">
        <v>5035341</v>
      </c>
      <c r="C42" s="5" t="n">
        <v>3685755</v>
      </c>
    </row>
    <row r="43" spans="1:4">
      <c r="A43" s="4" t="s">
        <v>1030</v>
      </c>
    </row>
    <row r="44" spans="1:4">
      <c r="A44" s="3" t="s">
        <v>777</v>
      </c>
    </row>
    <row r="45" spans="1:4">
      <c r="A45" s="4" t="s">
        <v>666</v>
      </c>
      <c r="B45" s="5" t="n">
        <v>4990799</v>
      </c>
      <c r="C45" s="5" t="n">
        <v>3616554</v>
      </c>
    </row>
    <row r="46" spans="1:4">
      <c r="A46" s="4" t="s">
        <v>1031</v>
      </c>
    </row>
    <row r="47" spans="1:4">
      <c r="A47" s="3" t="s">
        <v>777</v>
      </c>
    </row>
    <row r="48" spans="1:4">
      <c r="A48" s="4" t="s">
        <v>666</v>
      </c>
      <c r="B48" s="5" t="n">
        <v>9076</v>
      </c>
      <c r="C48" s="5" t="n">
        <v>21947</v>
      </c>
    </row>
    <row r="49" spans="1:4">
      <c r="A49" s="4" t="s">
        <v>1032</v>
      </c>
    </row>
    <row r="50" spans="1:4">
      <c r="A50" s="3" t="s">
        <v>777</v>
      </c>
    </row>
    <row r="51" spans="1:4">
      <c r="A51" s="4" t="s">
        <v>666</v>
      </c>
      <c r="B51" s="5" t="n">
        <v>35385</v>
      </c>
      <c r="C51" s="5" t="n">
        <v>47254</v>
      </c>
    </row>
    <row r="52" spans="1:4">
      <c r="A52" s="4" t="s">
        <v>1033</v>
      </c>
    </row>
    <row r="53" spans="1:4">
      <c r="A53" s="3" t="s">
        <v>777</v>
      </c>
    </row>
    <row r="54" spans="1:4">
      <c r="A54" s="4" t="s">
        <v>666</v>
      </c>
      <c r="B54" s="5" t="n">
        <v>81</v>
      </c>
      <c r="C54" s="5" t="n">
        <v>0</v>
      </c>
    </row>
    <row r="55" spans="1:4">
      <c r="A55" s="4" t="s">
        <v>1034</v>
      </c>
    </row>
    <row r="56" spans="1:4">
      <c r="A56" s="3" t="s">
        <v>777</v>
      </c>
    </row>
    <row r="57" spans="1:4">
      <c r="A57" s="4" t="s">
        <v>666</v>
      </c>
      <c r="B57" s="5" t="n">
        <v>0</v>
      </c>
      <c r="C57" s="5" t="n">
        <v>0</v>
      </c>
    </row>
    <row r="58" spans="1:4">
      <c r="A58" s="4" t="s">
        <v>672</v>
      </c>
    </row>
    <row r="59" spans="1:4">
      <c r="A59" s="3" t="s">
        <v>777</v>
      </c>
    </row>
    <row r="60" spans="1:4">
      <c r="A60" s="4" t="s">
        <v>666</v>
      </c>
      <c r="B60" s="5" t="n">
        <v>99086</v>
      </c>
      <c r="C60" s="5" t="n">
        <v>55289</v>
      </c>
    </row>
    <row r="61" spans="1:4">
      <c r="A61" s="4" t="s">
        <v>704</v>
      </c>
    </row>
    <row r="62" spans="1:4">
      <c r="A62" s="3" t="s">
        <v>777</v>
      </c>
    </row>
    <row r="63" spans="1:4">
      <c r="A63" s="4" t="s">
        <v>666</v>
      </c>
      <c r="B63" s="5" t="n">
        <v>2503927</v>
      </c>
      <c r="C63" s="5" t="n">
        <v>2150453</v>
      </c>
    </row>
    <row r="64" spans="1:4">
      <c r="A64" s="4" t="s">
        <v>707</v>
      </c>
    </row>
    <row r="65" spans="1:4">
      <c r="A65" s="3" t="s">
        <v>777</v>
      </c>
    </row>
    <row r="66" spans="1:4">
      <c r="A66" s="4" t="s">
        <v>666</v>
      </c>
      <c r="B66" s="5" t="n">
        <v>110258</v>
      </c>
      <c r="C66" s="5" t="n">
        <v>109681</v>
      </c>
    </row>
    <row r="67" spans="1:4">
      <c r="A67" s="4" t="s">
        <v>708</v>
      </c>
    </row>
    <row r="68" spans="1:4">
      <c r="A68" s="3" t="s">
        <v>777</v>
      </c>
    </row>
    <row r="69" spans="1:4">
      <c r="A69" s="4" t="s">
        <v>666</v>
      </c>
      <c r="B69" s="5" t="n">
        <v>632393</v>
      </c>
      <c r="C69" s="5" t="n">
        <v>699230</v>
      </c>
    </row>
    <row r="70" spans="1:4">
      <c r="A70" s="4" t="s">
        <v>1035</v>
      </c>
    </row>
    <row r="71" spans="1:4">
      <c r="A71" s="3" t="s">
        <v>777</v>
      </c>
    </row>
    <row r="72" spans="1:4">
      <c r="A72" s="4" t="s">
        <v>666</v>
      </c>
      <c r="B72" s="5" t="n">
        <v>0</v>
      </c>
      <c r="C72" s="5" t="n">
        <v>0</v>
      </c>
    </row>
    <row r="73" spans="1:4">
      <c r="A73" s="4" t="s">
        <v>1036</v>
      </c>
    </row>
    <row r="74" spans="1:4">
      <c r="A74" s="3" t="s">
        <v>777</v>
      </c>
    </row>
    <row r="75" spans="1:4">
      <c r="A75" s="4" t="s">
        <v>666</v>
      </c>
      <c r="B75" s="5" t="n">
        <v>0</v>
      </c>
      <c r="C75" s="5" t="n">
        <v>0</v>
      </c>
    </row>
    <row r="76" spans="1:4">
      <c r="A76" s="4" t="s">
        <v>1037</v>
      </c>
    </row>
    <row r="77" spans="1:4">
      <c r="A77" s="3" t="s">
        <v>777</v>
      </c>
    </row>
    <row r="78" spans="1:4">
      <c r="A78" s="4" t="s">
        <v>666</v>
      </c>
      <c r="B78" s="5" t="n">
        <v>127</v>
      </c>
      <c r="C78" s="5" t="n">
        <v>139</v>
      </c>
    </row>
    <row r="79" spans="1:4">
      <c r="A79" s="4" t="s">
        <v>1038</v>
      </c>
    </row>
    <row r="80" spans="1:4">
      <c r="A80" s="3" t="s">
        <v>777</v>
      </c>
    </row>
    <row r="81" spans="1:4">
      <c r="A81" s="4" t="s">
        <v>666</v>
      </c>
      <c r="B81" s="5" t="n">
        <v>0</v>
      </c>
      <c r="C81" s="5" t="n">
        <v>0</v>
      </c>
    </row>
    <row r="82" spans="1:4">
      <c r="A82" s="4" t="s">
        <v>1039</v>
      </c>
    </row>
    <row r="83" spans="1:4">
      <c r="A83" s="3" t="s">
        <v>777</v>
      </c>
    </row>
    <row r="84" spans="1:4">
      <c r="A84" s="4" t="s">
        <v>666</v>
      </c>
      <c r="B84" s="5" t="n">
        <v>632266</v>
      </c>
      <c r="C84" s="5" t="n">
        <v>699091</v>
      </c>
    </row>
    <row r="85" spans="1:4">
      <c r="A85" s="4" t="s">
        <v>711</v>
      </c>
    </row>
    <row r="86" spans="1:4">
      <c r="A86" s="3" t="s">
        <v>777</v>
      </c>
    </row>
    <row r="87" spans="1:4">
      <c r="A87" s="4" t="s">
        <v>666</v>
      </c>
      <c r="B87" s="5" t="n">
        <v>0</v>
      </c>
      <c r="C87" s="5" t="n">
        <v>0</v>
      </c>
    </row>
    <row r="88" spans="1:4">
      <c r="A88" s="4" t="s">
        <v>712</v>
      </c>
    </row>
    <row r="89" spans="1:4">
      <c r="A89" s="3" t="s">
        <v>777</v>
      </c>
    </row>
    <row r="90" spans="1:4">
      <c r="A90" s="4" t="s">
        <v>666</v>
      </c>
      <c r="B90" s="5" t="n">
        <v>891083</v>
      </c>
      <c r="C90" s="5" t="n">
        <v>785908</v>
      </c>
    </row>
    <row r="91" spans="1:4">
      <c r="A91" s="4" t="s">
        <v>1040</v>
      </c>
    </row>
    <row r="92" spans="1:4">
      <c r="A92" s="3" t="s">
        <v>777</v>
      </c>
    </row>
    <row r="93" spans="1:4">
      <c r="A93" s="4" t="s">
        <v>666</v>
      </c>
      <c r="B93" s="5" t="n">
        <v>875877</v>
      </c>
      <c r="C93" s="5" t="n">
        <v>753467</v>
      </c>
    </row>
    <row r="94" spans="1:4">
      <c r="A94" s="4" t="s">
        <v>1041</v>
      </c>
    </row>
    <row r="95" spans="1:4">
      <c r="A95" s="3" t="s">
        <v>777</v>
      </c>
    </row>
    <row r="96" spans="1:4">
      <c r="A96" s="4" t="s">
        <v>666</v>
      </c>
      <c r="B96" s="5" t="n">
        <v>3816</v>
      </c>
      <c r="C96" s="5" t="n">
        <v>14060</v>
      </c>
    </row>
    <row r="97" spans="1:4">
      <c r="A97" s="4" t="s">
        <v>1042</v>
      </c>
    </row>
    <row r="98" spans="1:4">
      <c r="A98" s="3" t="s">
        <v>777</v>
      </c>
    </row>
    <row r="99" spans="1:4">
      <c r="A99" s="4" t="s">
        <v>666</v>
      </c>
      <c r="B99" s="5" t="n">
        <v>11390</v>
      </c>
      <c r="C99" s="5" t="n">
        <v>18381</v>
      </c>
    </row>
    <row r="100" spans="1:4">
      <c r="A100" s="4" t="s">
        <v>1043</v>
      </c>
    </row>
    <row r="101" spans="1:4">
      <c r="A101" s="3" t="s">
        <v>777</v>
      </c>
    </row>
    <row r="102" spans="1:4">
      <c r="A102" s="4" t="s">
        <v>666</v>
      </c>
      <c r="B102" s="5" t="n">
        <v>0</v>
      </c>
      <c r="C102" s="5" t="n">
        <v>0</v>
      </c>
    </row>
    <row r="103" spans="1:4">
      <c r="A103" s="4" t="s">
        <v>1044</v>
      </c>
    </row>
    <row r="104" spans="1:4">
      <c r="A104" s="3" t="s">
        <v>777</v>
      </c>
    </row>
    <row r="105" spans="1:4">
      <c r="A105" s="4" t="s">
        <v>666</v>
      </c>
      <c r="B105" s="5" t="n">
        <v>0</v>
      </c>
      <c r="C105" s="5" t="n">
        <v>0</v>
      </c>
    </row>
    <row r="106" spans="1:4">
      <c r="A106" s="4" t="s">
        <v>713</v>
      </c>
    </row>
    <row r="107" spans="1:4">
      <c r="A107" s="3" t="s">
        <v>777</v>
      </c>
    </row>
    <row r="108" spans="1:4">
      <c r="A108" s="4" t="s">
        <v>666</v>
      </c>
      <c r="B108" s="5" t="n">
        <v>887374</v>
      </c>
      <c r="C108" s="5" t="n">
        <v>781091</v>
      </c>
    </row>
    <row r="109" spans="1:4">
      <c r="A109" s="4" t="s">
        <v>714</v>
      </c>
    </row>
    <row r="110" spans="1:4">
      <c r="A110" s="3" t="s">
        <v>777</v>
      </c>
    </row>
    <row r="111" spans="1:4">
      <c r="A111" s="4" t="s">
        <v>666</v>
      </c>
      <c r="B111" s="5" t="n">
        <v>3709</v>
      </c>
      <c r="C111" s="5" t="n">
        <v>4817</v>
      </c>
    </row>
    <row r="112" spans="1:4">
      <c r="A112" s="4" t="s">
        <v>715</v>
      </c>
    </row>
    <row r="113" spans="1:4">
      <c r="A113" s="3" t="s">
        <v>777</v>
      </c>
    </row>
    <row r="114" spans="1:4">
      <c r="A114" s="4" t="s">
        <v>666</v>
      </c>
      <c r="B114" s="5" t="n">
        <v>789926</v>
      </c>
      <c r="C114" s="5" t="n">
        <v>675960</v>
      </c>
    </row>
    <row r="115" spans="1:4">
      <c r="A115" s="4" t="s">
        <v>1045</v>
      </c>
    </row>
    <row r="116" spans="1:4">
      <c r="A116" s="3" t="s">
        <v>777</v>
      </c>
    </row>
    <row r="117" spans="1:4">
      <c r="A117" s="4" t="s">
        <v>666</v>
      </c>
      <c r="B117" s="5" t="n">
        <v>785419</v>
      </c>
      <c r="C117" s="5" t="n">
        <v>660683</v>
      </c>
    </row>
    <row r="118" spans="1:4">
      <c r="A118" s="4" t="s">
        <v>1046</v>
      </c>
    </row>
    <row r="119" spans="1:4">
      <c r="A119" s="3" t="s">
        <v>777</v>
      </c>
    </row>
    <row r="120" spans="1:4">
      <c r="A120" s="4" t="s">
        <v>666</v>
      </c>
      <c r="B120" s="5" t="n">
        <v>1806</v>
      </c>
      <c r="C120" s="5" t="n">
        <v>11731</v>
      </c>
    </row>
    <row r="121" spans="1:4">
      <c r="A121" s="4" t="s">
        <v>1047</v>
      </c>
    </row>
    <row r="122" spans="1:4">
      <c r="A122" s="3" t="s">
        <v>777</v>
      </c>
    </row>
    <row r="123" spans="1:4">
      <c r="A123" s="4" t="s">
        <v>666</v>
      </c>
      <c r="B123" s="5" t="n">
        <v>2701</v>
      </c>
      <c r="C123" s="5" t="n">
        <v>3546</v>
      </c>
    </row>
    <row r="124" spans="1:4">
      <c r="A124" s="4" t="s">
        <v>1048</v>
      </c>
    </row>
    <row r="125" spans="1:4">
      <c r="A125" s="3" t="s">
        <v>777</v>
      </c>
    </row>
    <row r="126" spans="1:4">
      <c r="A126" s="4" t="s">
        <v>666</v>
      </c>
      <c r="B126" s="5" t="n">
        <v>0</v>
      </c>
      <c r="C126" s="5" t="n">
        <v>0</v>
      </c>
    </row>
    <row r="127" spans="1:4">
      <c r="A127" s="4" t="s">
        <v>1049</v>
      </c>
    </row>
    <row r="128" spans="1:4">
      <c r="A128" s="3" t="s">
        <v>777</v>
      </c>
    </row>
    <row r="129" spans="1:4">
      <c r="A129" s="4" t="s">
        <v>666</v>
      </c>
      <c r="B129" s="5" t="n">
        <v>0</v>
      </c>
      <c r="C129" s="5" t="n">
        <v>0</v>
      </c>
    </row>
    <row r="130" spans="1:4">
      <c r="A130" s="4" t="s">
        <v>914</v>
      </c>
    </row>
    <row r="131" spans="1:4">
      <c r="A131" s="3" t="s">
        <v>777</v>
      </c>
    </row>
    <row r="132" spans="1:4">
      <c r="A132" s="4" t="s">
        <v>666</v>
      </c>
      <c r="B132" s="5" t="n">
        <v>97448</v>
      </c>
      <c r="C132" s="5" t="n">
        <v>105131</v>
      </c>
    </row>
    <row r="133" spans="1:4">
      <c r="A133" s="4" t="s">
        <v>1050</v>
      </c>
    </row>
    <row r="134" spans="1:4">
      <c r="A134" s="3" t="s">
        <v>777</v>
      </c>
    </row>
    <row r="135" spans="1:4">
      <c r="A135" s="4" t="s">
        <v>666</v>
      </c>
      <c r="B135" s="5" t="n">
        <v>86749</v>
      </c>
      <c r="C135" s="5" t="n">
        <v>87967</v>
      </c>
    </row>
    <row r="136" spans="1:4">
      <c r="A136" s="4" t="s">
        <v>1051</v>
      </c>
    </row>
    <row r="137" spans="1:4">
      <c r="A137" s="3" t="s">
        <v>777</v>
      </c>
    </row>
    <row r="138" spans="1:4">
      <c r="A138" s="4" t="s">
        <v>666</v>
      </c>
      <c r="B138" s="5" t="n">
        <v>2010</v>
      </c>
      <c r="C138" s="5" t="n">
        <v>2329</v>
      </c>
    </row>
    <row r="139" spans="1:4">
      <c r="A139" s="4" t="s">
        <v>1052</v>
      </c>
    </row>
    <row r="140" spans="1:4">
      <c r="A140" s="3" t="s">
        <v>777</v>
      </c>
    </row>
    <row r="141" spans="1:4">
      <c r="A141" s="4" t="s">
        <v>666</v>
      </c>
      <c r="B141" s="5" t="n">
        <v>8689</v>
      </c>
      <c r="C141" s="5" t="n">
        <v>14835</v>
      </c>
    </row>
    <row r="142" spans="1:4">
      <c r="A142" s="4" t="s">
        <v>1053</v>
      </c>
    </row>
    <row r="143" spans="1:4">
      <c r="A143" s="3" t="s">
        <v>777</v>
      </c>
    </row>
    <row r="144" spans="1:4">
      <c r="A144" s="4" t="s">
        <v>666</v>
      </c>
      <c r="B144" s="5" t="n">
        <v>0</v>
      </c>
      <c r="C144" s="5" t="n">
        <v>0</v>
      </c>
    </row>
    <row r="145" spans="1:4">
      <c r="A145" s="4" t="s">
        <v>1054</v>
      </c>
    </row>
    <row r="146" spans="1:4">
      <c r="A146" s="3" t="s">
        <v>777</v>
      </c>
    </row>
    <row r="147" spans="1:4">
      <c r="A147" s="4" t="s">
        <v>666</v>
      </c>
      <c r="B147" s="5" t="n">
        <v>0</v>
      </c>
      <c r="C147" s="5" t="n">
        <v>0</v>
      </c>
    </row>
    <row r="148" spans="1:4">
      <c r="A148" s="4" t="s">
        <v>1004</v>
      </c>
    </row>
    <row r="149" spans="1:4">
      <c r="A149" s="3" t="s">
        <v>777</v>
      </c>
    </row>
    <row r="150" spans="1:4">
      <c r="A150" s="4" t="s">
        <v>666</v>
      </c>
      <c r="B150" s="5" t="n">
        <v>3709</v>
      </c>
      <c r="C150" s="5" t="n">
        <v>4704</v>
      </c>
    </row>
    <row r="151" spans="1:4">
      <c r="A151" s="4" t="s">
        <v>1055</v>
      </c>
    </row>
    <row r="152" spans="1:4">
      <c r="A152" s="3" t="s">
        <v>777</v>
      </c>
    </row>
    <row r="153" spans="1:4">
      <c r="A153" s="4" t="s">
        <v>666</v>
      </c>
      <c r="B153" s="5" t="n">
        <v>3709</v>
      </c>
      <c r="C153" s="5" t="n">
        <v>4704</v>
      </c>
    </row>
    <row r="154" spans="1:4">
      <c r="A154" s="4" t="s">
        <v>1056</v>
      </c>
    </row>
    <row r="155" spans="1:4">
      <c r="A155" s="3" t="s">
        <v>777</v>
      </c>
    </row>
    <row r="156" spans="1:4">
      <c r="A156" s="4" t="s">
        <v>666</v>
      </c>
      <c r="B156" s="5" t="n">
        <v>0</v>
      </c>
      <c r="C156" s="5" t="n">
        <v>0</v>
      </c>
    </row>
    <row r="157" spans="1:4">
      <c r="A157" s="4" t="s">
        <v>1057</v>
      </c>
    </row>
    <row r="158" spans="1:4">
      <c r="A158" s="3" t="s">
        <v>777</v>
      </c>
    </row>
    <row r="159" spans="1:4">
      <c r="A159" s="4" t="s">
        <v>666</v>
      </c>
      <c r="B159" s="5" t="n">
        <v>0</v>
      </c>
      <c r="C159" s="5" t="n">
        <v>0</v>
      </c>
    </row>
    <row r="160" spans="1:4">
      <c r="A160" s="4" t="s">
        <v>1058</v>
      </c>
    </row>
    <row r="161" spans="1:4">
      <c r="A161" s="3" t="s">
        <v>777</v>
      </c>
    </row>
    <row r="162" spans="1:4">
      <c r="A162" s="4" t="s">
        <v>666</v>
      </c>
      <c r="B162" s="5" t="n">
        <v>0</v>
      </c>
      <c r="C162" s="5" t="n">
        <v>0</v>
      </c>
    </row>
    <row r="163" spans="1:4">
      <c r="A163" s="4" t="s">
        <v>1059</v>
      </c>
    </row>
    <row r="164" spans="1:4">
      <c r="A164" s="3" t="s">
        <v>777</v>
      </c>
    </row>
    <row r="165" spans="1:4">
      <c r="A165" s="4" t="s">
        <v>666</v>
      </c>
      <c r="B165" s="5" t="n">
        <v>0</v>
      </c>
      <c r="C165" s="5" t="n">
        <v>0</v>
      </c>
    </row>
    <row r="166" spans="1:4">
      <c r="A166" s="4" t="s">
        <v>718</v>
      </c>
    </row>
    <row r="167" spans="1:4">
      <c r="A167" s="3" t="s">
        <v>777</v>
      </c>
    </row>
    <row r="168" spans="1:4">
      <c r="A168" s="4" t="s">
        <v>666</v>
      </c>
      <c r="B168" s="5" t="n">
        <v>0</v>
      </c>
      <c r="C168" s="5" t="n">
        <v>113</v>
      </c>
    </row>
    <row r="169" spans="1:4">
      <c r="A169" s="4" t="s">
        <v>1060</v>
      </c>
    </row>
    <row r="170" spans="1:4">
      <c r="A170" s="3" t="s">
        <v>777</v>
      </c>
    </row>
    <row r="171" spans="1:4">
      <c r="A171" s="4" t="s">
        <v>666</v>
      </c>
      <c r="B171" s="5" t="n">
        <v>0</v>
      </c>
      <c r="C171" s="5" t="n">
        <v>113</v>
      </c>
    </row>
    <row r="172" spans="1:4">
      <c r="A172" s="4" t="s">
        <v>1061</v>
      </c>
    </row>
    <row r="173" spans="1:4">
      <c r="A173" s="3" t="s">
        <v>777</v>
      </c>
    </row>
    <row r="174" spans="1:4">
      <c r="A174" s="4" t="s">
        <v>666</v>
      </c>
      <c r="B174" s="5" t="n">
        <v>0</v>
      </c>
      <c r="C174" s="5" t="n">
        <v>0</v>
      </c>
    </row>
    <row r="175" spans="1:4">
      <c r="A175" s="4" t="s">
        <v>1062</v>
      </c>
    </row>
    <row r="176" spans="1:4">
      <c r="A176" s="3" t="s">
        <v>777</v>
      </c>
    </row>
    <row r="177" spans="1:4">
      <c r="A177" s="4" t="s">
        <v>666</v>
      </c>
      <c r="B177" s="5" t="n">
        <v>0</v>
      </c>
      <c r="C177" s="5" t="n">
        <v>0</v>
      </c>
    </row>
    <row r="178" spans="1:4">
      <c r="A178" s="4" t="s">
        <v>1063</v>
      </c>
    </row>
    <row r="179" spans="1:4">
      <c r="A179" s="3" t="s">
        <v>777</v>
      </c>
    </row>
    <row r="180" spans="1:4">
      <c r="A180" s="4" t="s">
        <v>666</v>
      </c>
      <c r="B180" s="5" t="n">
        <v>0</v>
      </c>
      <c r="C180" s="5" t="n">
        <v>0</v>
      </c>
    </row>
    <row r="181" spans="1:4">
      <c r="A181" s="4" t="s">
        <v>1064</v>
      </c>
    </row>
    <row r="182" spans="1:4">
      <c r="A182" s="3" t="s">
        <v>777</v>
      </c>
    </row>
    <row r="183" spans="1:4">
      <c r="A183" s="4" t="s">
        <v>666</v>
      </c>
      <c r="B183" s="5" t="n">
        <v>0</v>
      </c>
      <c r="C183" s="5" t="n">
        <v>0</v>
      </c>
    </row>
    <row r="184" spans="1:4">
      <c r="A184" s="4" t="s">
        <v>719</v>
      </c>
    </row>
    <row r="185" spans="1:4">
      <c r="A185" s="3" t="s">
        <v>777</v>
      </c>
    </row>
    <row r="186" spans="1:4">
      <c r="A186" s="4" t="s">
        <v>666</v>
      </c>
      <c r="C186" s="5" t="n">
        <v>3685755</v>
      </c>
    </row>
    <row r="187" spans="1:4">
      <c r="A187" s="4" t="s">
        <v>720</v>
      </c>
    </row>
    <row r="188" spans="1:4">
      <c r="A188" s="3" t="s">
        <v>777</v>
      </c>
    </row>
    <row r="189" spans="1:4">
      <c r="A189" s="4" t="s">
        <v>666</v>
      </c>
      <c r="B189" s="5" t="n">
        <v>1081608</v>
      </c>
      <c r="C189" s="5" t="n">
        <v>775263</v>
      </c>
    </row>
    <row r="190" spans="1:4">
      <c r="A190" s="4" t="s">
        <v>1065</v>
      </c>
    </row>
    <row r="191" spans="1:4">
      <c r="A191" s="3" t="s">
        <v>777</v>
      </c>
    </row>
    <row r="192" spans="1:4">
      <c r="A192" s="4" t="s">
        <v>666</v>
      </c>
      <c r="B192" s="5" t="n">
        <v>1059199</v>
      </c>
      <c r="C192" s="5" t="n">
        <v>738196</v>
      </c>
    </row>
    <row r="193" spans="1:4">
      <c r="A193" s="4" t="s">
        <v>1066</v>
      </c>
    </row>
    <row r="194" spans="1:4">
      <c r="A194" s="3" t="s">
        <v>777</v>
      </c>
    </row>
    <row r="195" spans="1:4">
      <c r="A195" s="4" t="s">
        <v>666</v>
      </c>
      <c r="B195" s="5" t="n">
        <v>4855</v>
      </c>
      <c r="C195" s="5" t="n">
        <v>12301</v>
      </c>
    </row>
    <row r="196" spans="1:4">
      <c r="A196" s="4" t="s">
        <v>1067</v>
      </c>
    </row>
    <row r="197" spans="1:4">
      <c r="A197" s="3" t="s">
        <v>777</v>
      </c>
    </row>
    <row r="198" spans="1:4">
      <c r="A198" s="4" t="s">
        <v>666</v>
      </c>
      <c r="B198" s="5" t="n">
        <v>17554</v>
      </c>
      <c r="C198" s="5" t="n">
        <v>24766</v>
      </c>
    </row>
    <row r="199" spans="1:4">
      <c r="A199" s="4" t="s">
        <v>1068</v>
      </c>
    </row>
    <row r="200" spans="1:4">
      <c r="A200" s="3" t="s">
        <v>777</v>
      </c>
    </row>
    <row r="201" spans="1:4">
      <c r="A201" s="4" t="s">
        <v>666</v>
      </c>
      <c r="B201" s="5" t="n">
        <v>0</v>
      </c>
      <c r="C201" s="5" t="n">
        <v>0</v>
      </c>
    </row>
    <row r="202" spans="1:4">
      <c r="A202" s="4" t="s">
        <v>1069</v>
      </c>
    </row>
    <row r="203" spans="1:4">
      <c r="A203" s="3" t="s">
        <v>777</v>
      </c>
    </row>
    <row r="204" spans="1:4">
      <c r="A204" s="4" t="s">
        <v>666</v>
      </c>
      <c r="B204" s="5" t="n">
        <v>0</v>
      </c>
      <c r="C204" s="5" t="n">
        <v>0</v>
      </c>
    </row>
    <row r="205" spans="1:4">
      <c r="A205" s="4" t="s">
        <v>723</v>
      </c>
    </row>
    <row r="206" spans="1:4">
      <c r="A206" s="3" t="s">
        <v>777</v>
      </c>
    </row>
    <row r="207" spans="1:4">
      <c r="A207" s="4" t="s">
        <v>666</v>
      </c>
      <c r="B207" s="5" t="n">
        <v>110258</v>
      </c>
      <c r="C207" s="5" t="n">
        <v>109568</v>
      </c>
    </row>
    <row r="208" spans="1:4">
      <c r="A208" s="4" t="s">
        <v>1070</v>
      </c>
    </row>
    <row r="209" spans="1:4">
      <c r="A209" s="3" t="s">
        <v>777</v>
      </c>
    </row>
    <row r="210" spans="1:4">
      <c r="A210" s="4" t="s">
        <v>666</v>
      </c>
      <c r="B210" s="5" t="n">
        <v>108976</v>
      </c>
      <c r="C210" s="5" t="n">
        <v>109206</v>
      </c>
    </row>
    <row r="211" spans="1:4">
      <c r="A211" s="4" t="s">
        <v>1071</v>
      </c>
    </row>
    <row r="212" spans="1:4">
      <c r="A212" s="3" t="s">
        <v>777</v>
      </c>
    </row>
    <row r="213" spans="1:4">
      <c r="A213" s="4" t="s">
        <v>666</v>
      </c>
      <c r="B213" s="5" t="n">
        <v>49</v>
      </c>
      <c r="C213" s="5" t="n">
        <v>148</v>
      </c>
    </row>
    <row r="214" spans="1:4">
      <c r="A214" s="4" t="s">
        <v>1072</v>
      </c>
    </row>
    <row r="215" spans="1:4">
      <c r="A215" s="3" t="s">
        <v>777</v>
      </c>
    </row>
    <row r="216" spans="1:4">
      <c r="A216" s="4" t="s">
        <v>666</v>
      </c>
      <c r="B216" s="5" t="n">
        <v>1233</v>
      </c>
      <c r="C216" s="5" t="n">
        <v>214</v>
      </c>
    </row>
    <row r="217" spans="1:4">
      <c r="A217" s="4" t="s">
        <v>1073</v>
      </c>
    </row>
    <row r="218" spans="1:4">
      <c r="A218" s="3" t="s">
        <v>777</v>
      </c>
    </row>
    <row r="219" spans="1:4">
      <c r="A219" s="4" t="s">
        <v>666</v>
      </c>
      <c r="B219" s="5" t="n">
        <v>0</v>
      </c>
      <c r="C219" s="5" t="n">
        <v>0</v>
      </c>
    </row>
    <row r="220" spans="1:4">
      <c r="A220" s="4" t="s">
        <v>1074</v>
      </c>
    </row>
    <row r="221" spans="1:4">
      <c r="A221" s="3" t="s">
        <v>777</v>
      </c>
    </row>
    <row r="222" spans="1:4">
      <c r="A222" s="4" t="s">
        <v>666</v>
      </c>
      <c r="B222" s="5" t="n">
        <v>0</v>
      </c>
      <c r="C222" s="5" t="n">
        <v>0</v>
      </c>
    </row>
    <row r="223" spans="1:4">
      <c r="A223" s="4" t="s">
        <v>674</v>
      </c>
    </row>
    <row r="224" spans="1:4">
      <c r="A224" s="3" t="s">
        <v>777</v>
      </c>
    </row>
    <row r="225" spans="1:4">
      <c r="A225" s="4" t="s">
        <v>666</v>
      </c>
      <c r="B225" s="5" t="n">
        <v>1531041</v>
      </c>
      <c r="C225" s="5" t="n">
        <v>876999</v>
      </c>
      <c r="D225" s="5" t="n">
        <v>822690</v>
      </c>
    </row>
    <row r="226" spans="1:4">
      <c r="A226" s="4" t="s">
        <v>675</v>
      </c>
    </row>
    <row r="227" spans="1:4">
      <c r="A227" s="3" t="s">
        <v>777</v>
      </c>
    </row>
    <row r="228" spans="1:4">
      <c r="A228" s="4" t="s">
        <v>666</v>
      </c>
      <c r="B228" s="5" t="n">
        <v>721838</v>
      </c>
      <c r="C228" s="5" t="n">
        <v>727707</v>
      </c>
      <c r="D228" s="5" t="n">
        <v>690862</v>
      </c>
    </row>
    <row r="229" spans="1:4">
      <c r="A229" s="4" t="s">
        <v>676</v>
      </c>
    </row>
    <row r="230" spans="1:4">
      <c r="A230" s="3" t="s">
        <v>777</v>
      </c>
    </row>
    <row r="231" spans="1:4">
      <c r="A231" s="4" t="s">
        <v>666</v>
      </c>
      <c r="B231" s="5" t="n">
        <v>1199207</v>
      </c>
      <c r="C231" s="5" t="n">
        <v>904300</v>
      </c>
      <c r="D231" s="5" t="n">
        <v>823415</v>
      </c>
    </row>
    <row r="232" spans="1:4">
      <c r="A232" s="4" t="s">
        <v>677</v>
      </c>
    </row>
    <row r="233" spans="1:4">
      <c r="A233" s="3" t="s">
        <v>777</v>
      </c>
    </row>
    <row r="234" spans="1:4">
      <c r="A234" s="4" t="s">
        <v>666</v>
      </c>
      <c r="B234" s="5" t="n">
        <v>67737</v>
      </c>
      <c r="C234" s="5" t="n">
        <v>57706</v>
      </c>
      <c r="D234" s="5" t="n">
        <v>52985</v>
      </c>
    </row>
    <row r="235" spans="1:4">
      <c r="A235" s="4" t="s">
        <v>678</v>
      </c>
    </row>
    <row r="236" spans="1:4">
      <c r="A236" s="3" t="s">
        <v>777</v>
      </c>
    </row>
    <row r="237" spans="1:4">
      <c r="A237" s="4" t="s">
        <v>666</v>
      </c>
      <c r="B237" s="5" t="n">
        <v>99086</v>
      </c>
      <c r="C237" s="5" t="n">
        <v>55289</v>
      </c>
      <c r="D237" s="5" t="n">
        <v>39475</v>
      </c>
    </row>
    <row r="238" spans="1:4">
      <c r="A238" s="4" t="s">
        <v>679</v>
      </c>
    </row>
    <row r="239" spans="1:4">
      <c r="A239" s="3" t="s">
        <v>777</v>
      </c>
    </row>
    <row r="240" spans="1:4">
      <c r="A240" s="4" t="s">
        <v>666</v>
      </c>
      <c r="B240" s="5" t="n">
        <v>234540</v>
      </c>
      <c r="C240" s="5" t="n">
        <v>192424</v>
      </c>
      <c r="D240" s="5" t="n">
        <v>162504</v>
      </c>
    </row>
    <row r="241" spans="1:4">
      <c r="A241" s="4" t="s">
        <v>680</v>
      </c>
    </row>
    <row r="242" spans="1:4">
      <c r="A242" s="3" t="s">
        <v>777</v>
      </c>
    </row>
    <row r="243" spans="1:4">
      <c r="A243" s="4" t="s">
        <v>666</v>
      </c>
      <c r="B243" s="5" t="n">
        <v>4796</v>
      </c>
      <c r="C243" s="5" t="n">
        <v>853</v>
      </c>
      <c r="D243" s="5" t="n">
        <v>456</v>
      </c>
    </row>
    <row r="244" spans="1:4">
      <c r="A244" s="4" t="s">
        <v>1075</v>
      </c>
    </row>
    <row r="245" spans="1:4">
      <c r="A245" s="3" t="s">
        <v>777</v>
      </c>
    </row>
    <row r="246" spans="1:4">
      <c r="A246" s="4" t="s">
        <v>666</v>
      </c>
      <c r="B246" s="5" t="n">
        <v>13</v>
      </c>
      <c r="C246" s="5" t="n">
        <v>54</v>
      </c>
    </row>
    <row r="247" spans="1:4">
      <c r="A247" s="4" t="s">
        <v>1076</v>
      </c>
    </row>
    <row r="248" spans="1:4">
      <c r="A248" s="3" t="s">
        <v>777</v>
      </c>
    </row>
    <row r="249" spans="1:4">
      <c r="A249" s="4" t="s">
        <v>666</v>
      </c>
      <c r="B249" s="5" t="n">
        <v>4052</v>
      </c>
      <c r="C249" s="5" t="n">
        <v>0</v>
      </c>
    </row>
    <row r="250" spans="1:4">
      <c r="A250" s="4" t="s">
        <v>1077</v>
      </c>
    </row>
    <row r="251" spans="1:4">
      <c r="A251" s="3" t="s">
        <v>777</v>
      </c>
    </row>
    <row r="252" spans="1:4">
      <c r="A252" s="4" t="s">
        <v>666</v>
      </c>
      <c r="B252" s="5" t="n">
        <v>731</v>
      </c>
      <c r="C252" s="5" t="n">
        <v>799</v>
      </c>
    </row>
    <row r="253" spans="1:4">
      <c r="A253" s="4" t="s">
        <v>1078</v>
      </c>
    </row>
    <row r="254" spans="1:4">
      <c r="A254" s="3" t="s">
        <v>777</v>
      </c>
    </row>
    <row r="255" spans="1:4">
      <c r="A255" s="4" t="s">
        <v>666</v>
      </c>
      <c r="B255" s="5" t="n">
        <v>0</v>
      </c>
      <c r="C255" s="5" t="n">
        <v>0</v>
      </c>
    </row>
    <row r="256" spans="1:4">
      <c r="A256" s="4" t="s">
        <v>1079</v>
      </c>
    </row>
    <row r="257" spans="1:4">
      <c r="A257" s="3" t="s">
        <v>777</v>
      </c>
    </row>
    <row r="258" spans="1:4">
      <c r="A258" s="4" t="s">
        <v>666</v>
      </c>
      <c r="B258" s="5" t="n">
        <v>0</v>
      </c>
      <c r="C258" s="5" t="n">
        <v>0</v>
      </c>
    </row>
    <row r="259" spans="1:4">
      <c r="A259" s="4" t="s">
        <v>681</v>
      </c>
    </row>
    <row r="260" spans="1:4">
      <c r="A260" s="3" t="s">
        <v>777</v>
      </c>
    </row>
    <row r="261" spans="1:4">
      <c r="A261" s="4" t="s">
        <v>666</v>
      </c>
      <c r="B261" s="5" t="n">
        <v>2418</v>
      </c>
      <c r="C261" s="5" t="n">
        <v>9599</v>
      </c>
      <c r="D261" s="5" t="n">
        <v>10490</v>
      </c>
    </row>
    <row r="262" spans="1:4">
      <c r="A262" s="4" t="s">
        <v>1080</v>
      </c>
    </row>
    <row r="263" spans="1:4">
      <c r="A263" s="3" t="s">
        <v>777</v>
      </c>
    </row>
    <row r="264" spans="1:4">
      <c r="A264" s="4" t="s">
        <v>666</v>
      </c>
      <c r="B264" s="5" t="n">
        <v>703</v>
      </c>
      <c r="C264" s="5" t="n">
        <v>5621</v>
      </c>
    </row>
    <row r="265" spans="1:4">
      <c r="A265" s="4" t="s">
        <v>1081</v>
      </c>
    </row>
    <row r="266" spans="1:4">
      <c r="A266" s="3" t="s">
        <v>777</v>
      </c>
    </row>
    <row r="267" spans="1:4">
      <c r="A267" s="4" t="s">
        <v>666</v>
      </c>
      <c r="B267" s="5" t="n">
        <v>509</v>
      </c>
      <c r="C267" s="5" t="n">
        <v>523</v>
      </c>
    </row>
    <row r="268" spans="1:4">
      <c r="A268" s="4" t="s">
        <v>1082</v>
      </c>
    </row>
    <row r="269" spans="1:4">
      <c r="A269" s="3" t="s">
        <v>777</v>
      </c>
    </row>
    <row r="270" spans="1:4">
      <c r="A270" s="4" t="s">
        <v>666</v>
      </c>
      <c r="B270" s="5" t="n">
        <v>1206</v>
      </c>
      <c r="C270" s="5" t="n">
        <v>3455</v>
      </c>
    </row>
    <row r="271" spans="1:4">
      <c r="A271" s="4" t="s">
        <v>1083</v>
      </c>
    </row>
    <row r="272" spans="1:4">
      <c r="A272" s="3" t="s">
        <v>777</v>
      </c>
    </row>
    <row r="273" spans="1:4">
      <c r="A273" s="4" t="s">
        <v>666</v>
      </c>
      <c r="B273" s="5" t="n">
        <v>0</v>
      </c>
      <c r="C273" s="5" t="n">
        <v>0</v>
      </c>
    </row>
    <row r="274" spans="1:4">
      <c r="A274" s="4" t="s">
        <v>1084</v>
      </c>
    </row>
    <row r="275" spans="1:4">
      <c r="A275" s="3" t="s">
        <v>777</v>
      </c>
    </row>
    <row r="276" spans="1:4">
      <c r="A276" s="4" t="s">
        <v>666</v>
      </c>
      <c r="B276" s="5" t="n">
        <v>0</v>
      </c>
      <c r="C276" s="5" t="n">
        <v>0</v>
      </c>
    </row>
    <row r="277" spans="1:4">
      <c r="A277" s="4" t="s">
        <v>682</v>
      </c>
    </row>
    <row r="278" spans="1:4">
      <c r="A278" s="3" t="s">
        <v>777</v>
      </c>
    </row>
    <row r="279" spans="1:4">
      <c r="A279" s="4" t="s">
        <v>666</v>
      </c>
      <c r="B279" s="5" t="n">
        <v>0</v>
      </c>
      <c r="C279" s="5" t="n">
        <v>0</v>
      </c>
      <c r="D279" s="5" t="n">
        <v>0</v>
      </c>
    </row>
    <row r="280" spans="1:4">
      <c r="A280" s="4" t="s">
        <v>683</v>
      </c>
    </row>
    <row r="281" spans="1:4">
      <c r="A281" s="3" t="s">
        <v>777</v>
      </c>
    </row>
    <row r="282" spans="1:4">
      <c r="A282" s="4" t="s">
        <v>666</v>
      </c>
      <c r="B282" s="5" t="n">
        <v>2760</v>
      </c>
      <c r="C282" s="5" t="n">
        <v>3049</v>
      </c>
      <c r="D282" s="5" t="n">
        <v>3123</v>
      </c>
    </row>
    <row r="283" spans="1:4">
      <c r="A283" s="4" t="s">
        <v>1085</v>
      </c>
    </row>
    <row r="284" spans="1:4">
      <c r="A284" s="3" t="s">
        <v>777</v>
      </c>
    </row>
    <row r="285" spans="1:4">
      <c r="A285" s="4" t="s">
        <v>666</v>
      </c>
      <c r="B285" s="5" t="n">
        <v>1290</v>
      </c>
      <c r="C285" s="5" t="n">
        <v>988</v>
      </c>
    </row>
    <row r="286" spans="1:4">
      <c r="A286" s="4" t="s">
        <v>1086</v>
      </c>
    </row>
    <row r="287" spans="1:4">
      <c r="A287" s="3" t="s">
        <v>777</v>
      </c>
    </row>
    <row r="288" spans="1:4">
      <c r="A288" s="4" t="s">
        <v>666</v>
      </c>
      <c r="B288" s="5" t="n">
        <v>0</v>
      </c>
      <c r="C288" s="5" t="n">
        <v>0</v>
      </c>
    </row>
    <row r="289" spans="1:4">
      <c r="A289" s="4" t="s">
        <v>1087</v>
      </c>
    </row>
    <row r="290" spans="1:4">
      <c r="A290" s="3" t="s">
        <v>777</v>
      </c>
    </row>
    <row r="291" spans="1:4">
      <c r="A291" s="4" t="s">
        <v>666</v>
      </c>
      <c r="B291" s="5" t="n">
        <v>1470</v>
      </c>
      <c r="C291" s="5" t="n">
        <v>2061</v>
      </c>
    </row>
    <row r="292" spans="1:4">
      <c r="A292" s="4" t="s">
        <v>1088</v>
      </c>
    </row>
    <row r="293" spans="1:4">
      <c r="A293" s="3" t="s">
        <v>777</v>
      </c>
    </row>
    <row r="294" spans="1:4">
      <c r="A294" s="4" t="s">
        <v>666</v>
      </c>
      <c r="B294" s="5" t="n">
        <v>0</v>
      </c>
      <c r="C294" s="5" t="n">
        <v>0</v>
      </c>
    </row>
    <row r="295" spans="1:4">
      <c r="A295" s="4" t="s">
        <v>1089</v>
      </c>
    </row>
    <row r="296" spans="1:4">
      <c r="A296" s="3" t="s">
        <v>777</v>
      </c>
    </row>
    <row r="297" spans="1:4">
      <c r="A297" s="4" t="s">
        <v>666</v>
      </c>
      <c r="B297" s="5" t="n">
        <v>0</v>
      </c>
      <c r="C297" s="5" t="n">
        <v>0</v>
      </c>
    </row>
    <row r="298" spans="1:4">
      <c r="A298" s="4" t="s">
        <v>684</v>
      </c>
    </row>
    <row r="299" spans="1:4">
      <c r="A299" s="3" t="s">
        <v>777</v>
      </c>
    </row>
    <row r="300" spans="1:4">
      <c r="A300" s="4" t="s">
        <v>666</v>
      </c>
      <c r="B300" s="5" t="n">
        <v>0</v>
      </c>
      <c r="C300" s="5" t="n">
        <v>0</v>
      </c>
      <c r="D300" s="5" t="n">
        <v>0</v>
      </c>
    </row>
    <row r="301" spans="1:4">
      <c r="A301" s="4" t="s">
        <v>685</v>
      </c>
    </row>
    <row r="302" spans="1:4">
      <c r="A302" s="3" t="s">
        <v>777</v>
      </c>
    </row>
    <row r="303" spans="1:4">
      <c r="A303" s="4" t="s">
        <v>666</v>
      </c>
      <c r="B303" s="5" t="n">
        <v>0</v>
      </c>
      <c r="C303" s="5" t="n">
        <v>0</v>
      </c>
      <c r="D303" s="7" t="n">
        <v>0</v>
      </c>
    </row>
    <row r="304" spans="1:4">
      <c r="A304" s="4" t="s">
        <v>686</v>
      </c>
    </row>
    <row r="305" spans="1:4">
      <c r="A305" s="3" t="s">
        <v>777</v>
      </c>
    </row>
    <row r="306" spans="1:4">
      <c r="A306" s="4" t="s">
        <v>666</v>
      </c>
      <c r="B306" s="5" t="n">
        <v>0</v>
      </c>
      <c r="C306" s="5" t="n">
        <v>0</v>
      </c>
    </row>
    <row r="307" spans="1:4">
      <c r="A307" s="4" t="s">
        <v>687</v>
      </c>
    </row>
    <row r="308" spans="1:4">
      <c r="A308" s="3" t="s">
        <v>777</v>
      </c>
    </row>
    <row r="309" spans="1:4">
      <c r="A309" s="4" t="s">
        <v>666</v>
      </c>
      <c r="B309" s="5" t="n">
        <v>0</v>
      </c>
      <c r="C309" s="5" t="n">
        <v>0</v>
      </c>
    </row>
    <row r="310" spans="1:4">
      <c r="A310" s="4" t="s">
        <v>688</v>
      </c>
    </row>
    <row r="311" spans="1:4">
      <c r="A311" s="3" t="s">
        <v>777</v>
      </c>
    </row>
    <row r="312" spans="1:4">
      <c r="A312" s="4" t="s">
        <v>666</v>
      </c>
      <c r="B312" s="5" t="n">
        <v>0</v>
      </c>
      <c r="C312" s="5" t="n">
        <v>0</v>
      </c>
    </row>
    <row r="313" spans="1:4">
      <c r="A313" s="4" t="s">
        <v>689</v>
      </c>
    </row>
    <row r="314" spans="1:4">
      <c r="A314" s="3" t="s">
        <v>777</v>
      </c>
    </row>
    <row r="315" spans="1:4">
      <c r="A315" s="4" t="s">
        <v>666</v>
      </c>
      <c r="B315" s="5" t="n">
        <v>0</v>
      </c>
      <c r="C315" s="5" t="n">
        <v>0</v>
      </c>
    </row>
    <row r="316" spans="1:4">
      <c r="A316" s="4" t="s">
        <v>690</v>
      </c>
    </row>
    <row r="317" spans="1:4">
      <c r="A317" s="3" t="s">
        <v>777</v>
      </c>
    </row>
    <row r="318" spans="1:4">
      <c r="A318" s="4" t="s">
        <v>666</v>
      </c>
      <c r="B318" s="5" t="n">
        <v>0</v>
      </c>
      <c r="C318" s="5" t="n">
        <v>0</v>
      </c>
    </row>
    <row r="319" spans="1:4">
      <c r="A319" s="4" t="s">
        <v>691</v>
      </c>
    </row>
    <row r="320" spans="1:4">
      <c r="A320" s="3" t="s">
        <v>777</v>
      </c>
    </row>
    <row r="321" spans="1:4">
      <c r="A321" s="4" t="s">
        <v>666</v>
      </c>
      <c r="B321" s="5" t="n">
        <v>0</v>
      </c>
      <c r="C321" s="5" t="n">
        <v>0</v>
      </c>
    </row>
    <row r="322" spans="1:4">
      <c r="A322" s="4" t="s">
        <v>692</v>
      </c>
    </row>
    <row r="323" spans="1:4">
      <c r="A323" s="3" t="s">
        <v>777</v>
      </c>
    </row>
    <row r="324" spans="1:4">
      <c r="A324" s="4" t="s">
        <v>666</v>
      </c>
      <c r="B324" s="5" t="n">
        <v>1526245</v>
      </c>
      <c r="C324" s="5" t="n">
        <v>876146</v>
      </c>
    </row>
    <row r="325" spans="1:4">
      <c r="A325" s="4" t="s">
        <v>1090</v>
      </c>
    </row>
    <row r="326" spans="1:4">
      <c r="A326" s="3" t="s">
        <v>777</v>
      </c>
    </row>
    <row r="327" spans="1:4">
      <c r="A327" s="4" t="s">
        <v>666</v>
      </c>
      <c r="B327" s="5" t="n">
        <v>1514194</v>
      </c>
      <c r="C327" s="5" t="n">
        <v>860993</v>
      </c>
    </row>
    <row r="328" spans="1:4">
      <c r="A328" s="4" t="s">
        <v>1091</v>
      </c>
    </row>
    <row r="329" spans="1:4">
      <c r="A329" s="3" t="s">
        <v>777</v>
      </c>
    </row>
    <row r="330" spans="1:4">
      <c r="A330" s="4" t="s">
        <v>666</v>
      </c>
      <c r="B330" s="5" t="n">
        <v>852</v>
      </c>
      <c r="C330" s="5" t="n">
        <v>3175</v>
      </c>
    </row>
    <row r="331" spans="1:4">
      <c r="A331" s="4" t="s">
        <v>1092</v>
      </c>
    </row>
    <row r="332" spans="1:4">
      <c r="A332" s="3" t="s">
        <v>777</v>
      </c>
    </row>
    <row r="333" spans="1:4">
      <c r="A333" s="4" t="s">
        <v>666</v>
      </c>
      <c r="B333" s="5" t="n">
        <v>11118</v>
      </c>
      <c r="C333" s="5" t="n">
        <v>11978</v>
      </c>
    </row>
    <row r="334" spans="1:4">
      <c r="A334" s="4" t="s">
        <v>1093</v>
      </c>
    </row>
    <row r="335" spans="1:4">
      <c r="A335" s="3" t="s">
        <v>777</v>
      </c>
    </row>
    <row r="336" spans="1:4">
      <c r="A336" s="4" t="s">
        <v>666</v>
      </c>
      <c r="B336" s="5" t="n">
        <v>81</v>
      </c>
      <c r="C336" s="5" t="n">
        <v>0</v>
      </c>
    </row>
    <row r="337" spans="1:4">
      <c r="A337" s="4" t="s">
        <v>1094</v>
      </c>
    </row>
    <row r="338" spans="1:4">
      <c r="A338" s="3" t="s">
        <v>777</v>
      </c>
    </row>
    <row r="339" spans="1:4">
      <c r="A339" s="4" t="s">
        <v>666</v>
      </c>
      <c r="B339" s="5" t="n">
        <v>0</v>
      </c>
      <c r="C339" s="5" t="n">
        <v>0</v>
      </c>
    </row>
    <row r="340" spans="1:4">
      <c r="A340" s="4" t="s">
        <v>693</v>
      </c>
    </row>
    <row r="341" spans="1:4">
      <c r="A341" s="3" t="s">
        <v>777</v>
      </c>
    </row>
    <row r="342" spans="1:4">
      <c r="A342" s="4" t="s">
        <v>666</v>
      </c>
      <c r="B342" s="5" t="n">
        <v>719420</v>
      </c>
      <c r="C342" s="5" t="n">
        <v>718108</v>
      </c>
    </row>
    <row r="343" spans="1:4">
      <c r="A343" s="4" t="s">
        <v>1095</v>
      </c>
    </row>
    <row r="344" spans="1:4">
      <c r="A344" s="3" t="s">
        <v>777</v>
      </c>
    </row>
    <row r="345" spans="1:4">
      <c r="A345" s="4" t="s">
        <v>666</v>
      </c>
      <c r="B345" s="5" t="n">
        <v>714884</v>
      </c>
      <c r="C345" s="5" t="n">
        <v>707238</v>
      </c>
    </row>
    <row r="346" spans="1:4">
      <c r="A346" s="4" t="s">
        <v>1096</v>
      </c>
    </row>
    <row r="347" spans="1:4">
      <c r="A347" s="3" t="s">
        <v>777</v>
      </c>
    </row>
    <row r="348" spans="1:4">
      <c r="A348" s="4" t="s">
        <v>666</v>
      </c>
      <c r="B348" s="5" t="n">
        <v>1791</v>
      </c>
      <c r="C348" s="5" t="n">
        <v>4788</v>
      </c>
    </row>
    <row r="349" spans="1:4">
      <c r="A349" s="4" t="s">
        <v>1097</v>
      </c>
    </row>
    <row r="350" spans="1:4">
      <c r="A350" s="3" t="s">
        <v>777</v>
      </c>
    </row>
    <row r="351" spans="1:4">
      <c r="A351" s="4" t="s">
        <v>666</v>
      </c>
      <c r="B351" s="5" t="n">
        <v>2745</v>
      </c>
      <c r="C351" s="5" t="n">
        <v>6082</v>
      </c>
    </row>
    <row r="352" spans="1:4">
      <c r="A352" s="4" t="s">
        <v>1098</v>
      </c>
    </row>
    <row r="353" spans="1:4">
      <c r="A353" s="3" t="s">
        <v>777</v>
      </c>
    </row>
    <row r="354" spans="1:4">
      <c r="A354" s="4" t="s">
        <v>666</v>
      </c>
      <c r="B354" s="5" t="n">
        <v>0</v>
      </c>
      <c r="C354" s="5" t="n">
        <v>0</v>
      </c>
    </row>
    <row r="355" spans="1:4">
      <c r="A355" s="4" t="s">
        <v>1099</v>
      </c>
    </row>
    <row r="356" spans="1:4">
      <c r="A356" s="3" t="s">
        <v>777</v>
      </c>
    </row>
    <row r="357" spans="1:4">
      <c r="A357" s="4" t="s">
        <v>666</v>
      </c>
      <c r="B357" s="5" t="n">
        <v>0</v>
      </c>
      <c r="C357" s="5" t="n">
        <v>0</v>
      </c>
    </row>
    <row r="358" spans="1:4">
      <c r="A358" s="4" t="s">
        <v>694</v>
      </c>
    </row>
    <row r="359" spans="1:4">
      <c r="A359" s="3" t="s">
        <v>777</v>
      </c>
    </row>
    <row r="360" spans="1:4">
      <c r="A360" s="4" t="s">
        <v>666</v>
      </c>
      <c r="B360" s="5" t="n">
        <v>1199207</v>
      </c>
      <c r="C360" s="5" t="n">
        <v>904300</v>
      </c>
    </row>
    <row r="361" spans="1:4">
      <c r="A361" s="4" t="s">
        <v>1100</v>
      </c>
    </row>
    <row r="362" spans="1:4">
      <c r="A362" s="3" t="s">
        <v>777</v>
      </c>
    </row>
    <row r="363" spans="1:4">
      <c r="A363" s="4" t="s">
        <v>666</v>
      </c>
      <c r="B363" s="5" t="n">
        <v>1199207</v>
      </c>
      <c r="C363" s="5" t="n">
        <v>901578</v>
      </c>
    </row>
    <row r="364" spans="1:4">
      <c r="A364" s="4" t="s">
        <v>1101</v>
      </c>
    </row>
    <row r="365" spans="1:4">
      <c r="A365" s="3" t="s">
        <v>777</v>
      </c>
    </row>
    <row r="366" spans="1:4">
      <c r="A366" s="4" t="s">
        <v>666</v>
      </c>
      <c r="B366" s="5" t="n">
        <v>0</v>
      </c>
      <c r="C366" s="5" t="n">
        <v>403</v>
      </c>
    </row>
    <row r="367" spans="1:4">
      <c r="A367" s="4" t="s">
        <v>1102</v>
      </c>
    </row>
    <row r="368" spans="1:4">
      <c r="A368" s="3" t="s">
        <v>777</v>
      </c>
    </row>
    <row r="369" spans="1:4">
      <c r="A369" s="4" t="s">
        <v>666</v>
      </c>
      <c r="B369" s="5" t="n">
        <v>0</v>
      </c>
      <c r="C369" s="5" t="n">
        <v>2319</v>
      </c>
    </row>
    <row r="370" spans="1:4">
      <c r="A370" s="4" t="s">
        <v>1103</v>
      </c>
    </row>
    <row r="371" spans="1:4">
      <c r="A371" s="3" t="s">
        <v>777</v>
      </c>
    </row>
    <row r="372" spans="1:4">
      <c r="A372" s="4" t="s">
        <v>666</v>
      </c>
      <c r="B372" s="5" t="n">
        <v>0</v>
      </c>
      <c r="C372" s="5" t="n">
        <v>0</v>
      </c>
    </row>
    <row r="373" spans="1:4">
      <c r="A373" s="4" t="s">
        <v>1104</v>
      </c>
    </row>
    <row r="374" spans="1:4">
      <c r="A374" s="3" t="s">
        <v>777</v>
      </c>
    </row>
    <row r="375" spans="1:4">
      <c r="A375" s="4" t="s">
        <v>666</v>
      </c>
      <c r="B375" s="5" t="n">
        <v>0</v>
      </c>
      <c r="C375" s="5" t="n">
        <v>0</v>
      </c>
    </row>
    <row r="376" spans="1:4">
      <c r="A376" s="4" t="s">
        <v>695</v>
      </c>
    </row>
    <row r="377" spans="1:4">
      <c r="A377" s="3" t="s">
        <v>777</v>
      </c>
    </row>
    <row r="378" spans="1:4">
      <c r="A378" s="4" t="s">
        <v>666</v>
      </c>
      <c r="B378" s="5" t="n">
        <v>64977</v>
      </c>
      <c r="C378" s="5" t="n">
        <v>54657</v>
      </c>
    </row>
    <row r="379" spans="1:4">
      <c r="A379" s="4" t="s">
        <v>1105</v>
      </c>
    </row>
    <row r="380" spans="1:4">
      <c r="A380" s="3" t="s">
        <v>777</v>
      </c>
    </row>
    <row r="381" spans="1:4">
      <c r="A381" s="4" t="s">
        <v>666</v>
      </c>
      <c r="B381" s="5" t="n">
        <v>64596</v>
      </c>
      <c r="C381" s="5" t="n">
        <v>53078</v>
      </c>
    </row>
    <row r="382" spans="1:4">
      <c r="A382" s="4" t="s">
        <v>1106</v>
      </c>
    </row>
    <row r="383" spans="1:4">
      <c r="A383" s="3" t="s">
        <v>777</v>
      </c>
    </row>
    <row r="384" spans="1:4">
      <c r="A384" s="4" t="s">
        <v>666</v>
      </c>
      <c r="B384" s="5" t="n">
        <v>0</v>
      </c>
      <c r="C384" s="5" t="n">
        <v>1132</v>
      </c>
    </row>
    <row r="385" spans="1:4">
      <c r="A385" s="4" t="s">
        <v>1107</v>
      </c>
    </row>
    <row r="386" spans="1:4">
      <c r="A386" s="3" t="s">
        <v>777</v>
      </c>
    </row>
    <row r="387" spans="1:4">
      <c r="A387" s="4" t="s">
        <v>666</v>
      </c>
      <c r="B387" s="5" t="n">
        <v>381</v>
      </c>
      <c r="C387" s="5" t="n">
        <v>447</v>
      </c>
    </row>
    <row r="388" spans="1:4">
      <c r="A388" s="4" t="s">
        <v>1108</v>
      </c>
    </row>
    <row r="389" spans="1:4">
      <c r="A389" s="3" t="s">
        <v>777</v>
      </c>
    </row>
    <row r="390" spans="1:4">
      <c r="A390" s="4" t="s">
        <v>666</v>
      </c>
      <c r="B390" s="5" t="n">
        <v>0</v>
      </c>
      <c r="C390" s="5" t="n">
        <v>0</v>
      </c>
    </row>
    <row r="391" spans="1:4">
      <c r="A391" s="4" t="s">
        <v>1109</v>
      </c>
    </row>
    <row r="392" spans="1:4">
      <c r="A392" s="3" t="s">
        <v>777</v>
      </c>
    </row>
    <row r="393" spans="1:4">
      <c r="A393" s="4" t="s">
        <v>666</v>
      </c>
      <c r="B393" s="5" t="n">
        <v>0</v>
      </c>
      <c r="C393" s="5" t="n">
        <v>0</v>
      </c>
    </row>
    <row r="394" spans="1:4">
      <c r="A394" s="4" t="s">
        <v>696</v>
      </c>
    </row>
    <row r="395" spans="1:4">
      <c r="A395" s="3" t="s">
        <v>777</v>
      </c>
    </row>
    <row r="396" spans="1:4">
      <c r="A396" s="4" t="s">
        <v>666</v>
      </c>
      <c r="B396" s="5" t="n">
        <v>99086</v>
      </c>
      <c r="C396" s="5" t="n">
        <v>55289</v>
      </c>
    </row>
    <row r="397" spans="1:4">
      <c r="A397" s="4" t="s">
        <v>1110</v>
      </c>
    </row>
    <row r="398" spans="1:4">
      <c r="A398" s="3" t="s">
        <v>777</v>
      </c>
    </row>
    <row r="399" spans="1:4">
      <c r="A399" s="4" t="s">
        <v>666</v>
      </c>
      <c r="B399" s="5" t="n">
        <v>97557</v>
      </c>
      <c r="C399" s="5" t="n">
        <v>55289</v>
      </c>
    </row>
    <row r="400" spans="1:4">
      <c r="A400" s="4" t="s">
        <v>1111</v>
      </c>
    </row>
    <row r="401" spans="1:4">
      <c r="A401" s="3" t="s">
        <v>777</v>
      </c>
    </row>
    <row r="402" spans="1:4">
      <c r="A402" s="4" t="s">
        <v>666</v>
      </c>
      <c r="B402" s="5" t="n">
        <v>1529</v>
      </c>
      <c r="C402" s="5" t="n">
        <v>0</v>
      </c>
    </row>
    <row r="403" spans="1:4">
      <c r="A403" s="4" t="s">
        <v>1112</v>
      </c>
    </row>
    <row r="404" spans="1:4">
      <c r="A404" s="3" t="s">
        <v>777</v>
      </c>
    </row>
    <row r="405" spans="1:4">
      <c r="A405" s="4" t="s">
        <v>666</v>
      </c>
      <c r="B405" s="5" t="n">
        <v>0</v>
      </c>
      <c r="C405" s="5" t="n">
        <v>0</v>
      </c>
    </row>
    <row r="406" spans="1:4">
      <c r="A406" s="4" t="s">
        <v>1113</v>
      </c>
    </row>
    <row r="407" spans="1:4">
      <c r="A407" s="3" t="s">
        <v>777</v>
      </c>
    </row>
    <row r="408" spans="1:4">
      <c r="A408" s="4" t="s">
        <v>666</v>
      </c>
      <c r="B408" s="5" t="n">
        <v>0</v>
      </c>
      <c r="C408" s="5" t="n">
        <v>0</v>
      </c>
    </row>
    <row r="409" spans="1:4">
      <c r="A409" s="4" t="s">
        <v>1114</v>
      </c>
    </row>
    <row r="410" spans="1:4">
      <c r="A410" s="3" t="s">
        <v>777</v>
      </c>
    </row>
    <row r="411" spans="1:4">
      <c r="A411" s="4" t="s">
        <v>666</v>
      </c>
      <c r="B411" s="5" t="n">
        <v>0</v>
      </c>
      <c r="C411" s="5" t="n">
        <v>0</v>
      </c>
    </row>
    <row r="412" spans="1:4">
      <c r="A412" s="4" t="s">
        <v>697</v>
      </c>
    </row>
    <row r="413" spans="1:4">
      <c r="A413" s="3" t="s">
        <v>777</v>
      </c>
    </row>
    <row r="414" spans="1:4">
      <c r="A414" s="4" t="s">
        <v>666</v>
      </c>
      <c r="B414" s="5" t="n">
        <v>234540</v>
      </c>
      <c r="C414" s="5" t="n">
        <v>192424</v>
      </c>
    </row>
    <row r="415" spans="1:4">
      <c r="A415" s="4" t="s">
        <v>1115</v>
      </c>
    </row>
    <row r="416" spans="1:4">
      <c r="A416" s="3" t="s">
        <v>777</v>
      </c>
    </row>
    <row r="417" spans="1:4">
      <c r="A417" s="4" t="s">
        <v>666</v>
      </c>
      <c r="B417" s="5" t="n">
        <v>232186</v>
      </c>
      <c r="C417" s="5" t="n">
        <v>190976</v>
      </c>
    </row>
    <row r="418" spans="1:4">
      <c r="A418" s="4" t="s">
        <v>1116</v>
      </c>
    </row>
    <row r="419" spans="1:4">
      <c r="A419" s="3" t="s">
        <v>777</v>
      </c>
    </row>
    <row r="420" spans="1:4">
      <c r="A420" s="4" t="s">
        <v>666</v>
      </c>
      <c r="B420" s="5" t="n">
        <v>0</v>
      </c>
      <c r="C420" s="5" t="n">
        <v>0</v>
      </c>
    </row>
    <row r="421" spans="1:4">
      <c r="A421" s="4" t="s">
        <v>1117</v>
      </c>
    </row>
    <row r="422" spans="1:4">
      <c r="A422" s="3" t="s">
        <v>777</v>
      </c>
    </row>
    <row r="423" spans="1:4">
      <c r="A423" s="4" t="s">
        <v>666</v>
      </c>
      <c r="B423" s="5" t="n">
        <v>2354</v>
      </c>
      <c r="C423" s="5" t="n">
        <v>1448</v>
      </c>
    </row>
    <row r="424" spans="1:4">
      <c r="A424" s="4" t="s">
        <v>1118</v>
      </c>
    </row>
    <row r="425" spans="1:4">
      <c r="A425" s="3" t="s">
        <v>777</v>
      </c>
    </row>
    <row r="426" spans="1:4">
      <c r="A426" s="4" t="s">
        <v>666</v>
      </c>
      <c r="B426" s="5" t="n">
        <v>0</v>
      </c>
      <c r="C426" s="5" t="n">
        <v>0</v>
      </c>
    </row>
    <row r="427" spans="1:4">
      <c r="A427" s="4" t="s">
        <v>1119</v>
      </c>
    </row>
    <row r="428" spans="1:4">
      <c r="A428" s="3" t="s">
        <v>777</v>
      </c>
    </row>
    <row r="429" spans="1:4">
      <c r="A429" s="4" t="s">
        <v>666</v>
      </c>
      <c r="B429" s="7" t="n">
        <v>0</v>
      </c>
      <c r="C429"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0</v>
      </c>
      <c r="B1" s="2" t="s">
        <v>83</v>
      </c>
      <c r="D1" s="2" t="s">
        <v>1</v>
      </c>
    </row>
    <row r="2" spans="1:5">
      <c r="B2" s="2" t="s">
        <v>2</v>
      </c>
      <c r="C2" s="2" t="s">
        <v>84</v>
      </c>
      <c r="D2" s="2" t="s">
        <v>2</v>
      </c>
      <c r="E2" s="2" t="s">
        <v>84</v>
      </c>
    </row>
    <row r="3" spans="1:5">
      <c r="A3" s="3" t="s">
        <v>665</v>
      </c>
    </row>
    <row r="4" spans="1:5">
      <c r="A4" s="4" t="s">
        <v>1121</v>
      </c>
      <c r="B4" s="7" t="n">
        <v>23639</v>
      </c>
      <c r="C4" s="7" t="n">
        <v>36728</v>
      </c>
      <c r="D4" s="7" t="n">
        <v>88913</v>
      </c>
      <c r="E4" s="7" t="n">
        <v>137891</v>
      </c>
    </row>
    <row r="5" spans="1:5">
      <c r="A5" s="4" t="s">
        <v>1122</v>
      </c>
      <c r="B5" s="5" t="n">
        <v>-30024</v>
      </c>
      <c r="C5" s="5" t="n">
        <v>0</v>
      </c>
      <c r="D5" s="5" t="n">
        <v>-40780</v>
      </c>
      <c r="E5" s="5" t="n">
        <v>-242087</v>
      </c>
    </row>
    <row r="6" spans="1:5">
      <c r="A6" s="4" t="s">
        <v>1123</v>
      </c>
      <c r="B6" s="5" t="n">
        <v>-100191</v>
      </c>
      <c r="C6" s="5" t="n">
        <v>860</v>
      </c>
      <c r="D6" s="5" t="n">
        <v>-154486</v>
      </c>
      <c r="E6" s="5" t="n">
        <v>434094</v>
      </c>
    </row>
    <row r="7" spans="1:5">
      <c r="A7" s="4" t="s">
        <v>674</v>
      </c>
    </row>
    <row r="8" spans="1:5">
      <c r="A8" s="3" t="s">
        <v>665</v>
      </c>
    </row>
    <row r="9" spans="1:5">
      <c r="A9" s="4" t="s">
        <v>1121</v>
      </c>
      <c r="B9" s="5" t="n">
        <v>0</v>
      </c>
      <c r="C9" s="5" t="n">
        <v>0</v>
      </c>
      <c r="D9" s="5" t="n">
        <v>0</v>
      </c>
      <c r="E9" s="5" t="n">
        <v>0</v>
      </c>
    </row>
    <row r="10" spans="1:5">
      <c r="A10" s="4" t="s">
        <v>1122</v>
      </c>
      <c r="B10" s="5" t="n">
        <v>0</v>
      </c>
      <c r="C10" s="5" t="n">
        <v>0</v>
      </c>
      <c r="D10" s="5" t="n">
        <v>0</v>
      </c>
      <c r="E10" s="5" t="n">
        <v>0</v>
      </c>
    </row>
    <row r="11" spans="1:5">
      <c r="A11" s="4" t="s">
        <v>1123</v>
      </c>
      <c r="B11" s="5" t="n">
        <v>-169</v>
      </c>
      <c r="C11" s="5" t="n">
        <v>-952</v>
      </c>
      <c r="D11" s="5" t="n">
        <v>-169</v>
      </c>
      <c r="E11" s="5" t="n">
        <v>-4992</v>
      </c>
    </row>
    <row r="12" spans="1:5">
      <c r="A12" s="4" t="s">
        <v>675</v>
      </c>
    </row>
    <row r="13" spans="1:5">
      <c r="A13" s="3" t="s">
        <v>665</v>
      </c>
    </row>
    <row r="14" spans="1:5">
      <c r="A14" s="4" t="s">
        <v>1121</v>
      </c>
      <c r="B14" s="5" t="n">
        <v>0</v>
      </c>
      <c r="C14" s="5" t="n">
        <v>0</v>
      </c>
      <c r="D14" s="5" t="n">
        <v>0</v>
      </c>
      <c r="E14" s="5" t="n">
        <v>0</v>
      </c>
    </row>
    <row r="15" spans="1:5">
      <c r="A15" s="4" t="s">
        <v>1122</v>
      </c>
      <c r="B15" s="5" t="n">
        <v>0</v>
      </c>
      <c r="C15" s="5" t="n">
        <v>0</v>
      </c>
      <c r="D15" s="5" t="n">
        <v>0</v>
      </c>
      <c r="E15" s="5" t="n">
        <v>0</v>
      </c>
    </row>
    <row r="16" spans="1:5">
      <c r="A16" s="4" t="s">
        <v>1123</v>
      </c>
      <c r="B16" s="5" t="n">
        <v>-2228</v>
      </c>
      <c r="C16" s="5" t="n">
        <v>-370</v>
      </c>
      <c r="D16" s="5" t="n">
        <v>-2228</v>
      </c>
      <c r="E16" s="5" t="n">
        <v>-39997</v>
      </c>
    </row>
    <row r="17" spans="1:5">
      <c r="A17" s="4" t="s">
        <v>676</v>
      </c>
    </row>
    <row r="18" spans="1:5">
      <c r="A18" s="3" t="s">
        <v>665</v>
      </c>
    </row>
    <row r="19" spans="1:5">
      <c r="A19" s="4" t="s">
        <v>1121</v>
      </c>
      <c r="B19" s="5" t="n">
        <v>0</v>
      </c>
      <c r="C19" s="5" t="n">
        <v>0</v>
      </c>
      <c r="D19" s="5" t="n">
        <v>0</v>
      </c>
      <c r="E19" s="5" t="n">
        <v>0</v>
      </c>
    </row>
    <row r="20" spans="1:5">
      <c r="A20" s="4" t="s">
        <v>1122</v>
      </c>
      <c r="B20" s="5" t="n">
        <v>0</v>
      </c>
      <c r="C20" s="5" t="n">
        <v>0</v>
      </c>
      <c r="D20" s="5" t="n">
        <v>0</v>
      </c>
      <c r="E20" s="5" t="n">
        <v>-242087</v>
      </c>
    </row>
    <row r="21" spans="1:5">
      <c r="A21" s="4" t="s">
        <v>1123</v>
      </c>
      <c r="B21" s="5" t="n">
        <v>-66806</v>
      </c>
      <c r="C21" s="5" t="n">
        <v>0</v>
      </c>
      <c r="D21" s="5" t="n">
        <v>-66806</v>
      </c>
      <c r="E21" s="5" t="n">
        <v>0</v>
      </c>
    </row>
    <row r="22" spans="1:5">
      <c r="A22" s="4" t="s">
        <v>679</v>
      </c>
    </row>
    <row r="23" spans="1:5">
      <c r="A23" s="3" t="s">
        <v>665</v>
      </c>
    </row>
    <row r="24" spans="1:5">
      <c r="A24" s="4" t="s">
        <v>1121</v>
      </c>
      <c r="B24" s="5" t="n">
        <v>23639</v>
      </c>
      <c r="C24" s="5" t="n">
        <v>36728</v>
      </c>
      <c r="D24" s="5" t="n">
        <v>88913</v>
      </c>
      <c r="E24" s="5" t="n">
        <v>88404</v>
      </c>
    </row>
    <row r="25" spans="1:5">
      <c r="A25" s="4" t="s">
        <v>1122</v>
      </c>
      <c r="B25" s="5" t="n">
        <v>-8985</v>
      </c>
      <c r="C25" s="5" t="n">
        <v>0</v>
      </c>
      <c r="D25" s="5" t="n">
        <v>-19741</v>
      </c>
      <c r="E25" s="5" t="n">
        <v>0</v>
      </c>
    </row>
    <row r="26" spans="1:5">
      <c r="A26" s="4" t="s">
        <v>1123</v>
      </c>
      <c r="B26" s="5" t="n">
        <v>0</v>
      </c>
      <c r="C26" s="5" t="n">
        <v>0</v>
      </c>
      <c r="D26" s="5" t="n">
        <v>0</v>
      </c>
      <c r="E26" s="5" t="n">
        <v>0</v>
      </c>
    </row>
    <row r="27" spans="1:5">
      <c r="A27" s="4" t="s">
        <v>704</v>
      </c>
    </row>
    <row r="28" spans="1:5">
      <c r="A28" s="3" t="s">
        <v>665</v>
      </c>
    </row>
    <row r="29" spans="1:5">
      <c r="A29" s="4" t="s">
        <v>1121</v>
      </c>
      <c r="B29" s="5" t="n">
        <v>0</v>
      </c>
      <c r="C29" s="5" t="n">
        <v>0</v>
      </c>
      <c r="D29" s="5" t="n">
        <v>0</v>
      </c>
      <c r="E29" s="5" t="n">
        <v>49488</v>
      </c>
    </row>
    <row r="30" spans="1:5">
      <c r="A30" s="4" t="s">
        <v>1122</v>
      </c>
      <c r="B30" s="5" t="n">
        <v>-21039</v>
      </c>
      <c r="C30" s="5" t="n">
        <v>0</v>
      </c>
      <c r="D30" s="5" t="n">
        <v>-21039</v>
      </c>
      <c r="E30" s="5" t="n">
        <v>0</v>
      </c>
    </row>
    <row r="31" spans="1:5">
      <c r="A31" s="4" t="s">
        <v>1123</v>
      </c>
      <c r="B31" s="7" t="n">
        <v>-30988</v>
      </c>
      <c r="C31" s="7" t="n">
        <v>2182</v>
      </c>
      <c r="D31" s="7" t="n">
        <v>-85283</v>
      </c>
      <c r="E31" s="7" t="n">
        <v>47908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27</v>
      </c>
    </row>
    <row r="2" spans="1:3">
      <c r="A2" s="3" t="s">
        <v>1125</v>
      </c>
    </row>
    <row r="3" spans="1:3">
      <c r="A3" s="4" t="s">
        <v>1126</v>
      </c>
      <c r="B3" s="7" t="n">
        <v>700147</v>
      </c>
      <c r="C3" s="7" t="n">
        <v>781103</v>
      </c>
    </row>
    <row r="4" spans="1:3">
      <c r="A4" s="4" t="s">
        <v>1127</v>
      </c>
      <c r="B4" s="5" t="n">
        <v>642367</v>
      </c>
      <c r="C4" s="5" t="n">
        <v>712731</v>
      </c>
    </row>
    <row r="5" spans="1:3">
      <c r="A5" s="4" t="s">
        <v>674</v>
      </c>
    </row>
    <row r="6" spans="1:3">
      <c r="A6" s="3" t="s">
        <v>1125</v>
      </c>
    </row>
    <row r="7" spans="1:3">
      <c r="A7" s="4" t="s">
        <v>1126</v>
      </c>
      <c r="B7" s="5" t="n">
        <v>5088</v>
      </c>
      <c r="C7" s="5" t="n">
        <v>1001</v>
      </c>
    </row>
    <row r="8" spans="1:3">
      <c r="A8" s="4" t="s">
        <v>1127</v>
      </c>
      <c r="B8" s="5" t="n">
        <v>4796</v>
      </c>
      <c r="C8" s="5" t="n">
        <v>853</v>
      </c>
    </row>
    <row r="9" spans="1:3">
      <c r="A9" s="4" t="s">
        <v>675</v>
      </c>
    </row>
    <row r="10" spans="1:3">
      <c r="A10" s="3" t="s">
        <v>1125</v>
      </c>
    </row>
    <row r="11" spans="1:3">
      <c r="A11" s="4" t="s">
        <v>1126</v>
      </c>
      <c r="B11" s="5" t="n">
        <v>3531</v>
      </c>
      <c r="C11" s="5" t="n">
        <v>11255</v>
      </c>
    </row>
    <row r="12" spans="1:3">
      <c r="A12" s="4" t="s">
        <v>1127</v>
      </c>
      <c r="B12" s="5" t="n">
        <v>2418</v>
      </c>
      <c r="C12" s="5" t="n">
        <v>9599</v>
      </c>
    </row>
    <row r="13" spans="1:3">
      <c r="A13" s="4" t="s">
        <v>677</v>
      </c>
    </row>
    <row r="14" spans="1:3">
      <c r="A14" s="3" t="s">
        <v>1125</v>
      </c>
    </row>
    <row r="15" spans="1:3">
      <c r="A15" s="4" t="s">
        <v>1126</v>
      </c>
      <c r="B15" s="5" t="n">
        <v>3839</v>
      </c>
      <c r="C15" s="5" t="n">
        <v>4033</v>
      </c>
    </row>
    <row r="16" spans="1:3">
      <c r="A16" s="4" t="s">
        <v>1127</v>
      </c>
      <c r="B16" s="5" t="n">
        <v>2760</v>
      </c>
      <c r="C16" s="5" t="n">
        <v>3049</v>
      </c>
    </row>
    <row r="17" spans="1:3">
      <c r="A17" s="4" t="s">
        <v>704</v>
      </c>
    </row>
    <row r="18" spans="1:3">
      <c r="A18" s="3" t="s">
        <v>1125</v>
      </c>
    </row>
    <row r="19" spans="1:3">
      <c r="A19" s="4" t="s">
        <v>1126</v>
      </c>
      <c r="B19" s="5" t="n">
        <v>687689</v>
      </c>
      <c r="C19" s="5" t="n">
        <v>764814</v>
      </c>
    </row>
    <row r="20" spans="1:3">
      <c r="A20" s="4" t="s">
        <v>1127</v>
      </c>
      <c r="B20" s="7" t="n">
        <v>632393</v>
      </c>
      <c r="C20" s="7" t="n">
        <v>69923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8</v>
      </c>
      <c r="B1" s="2" t="s">
        <v>83</v>
      </c>
      <c r="D1" s="2" t="s">
        <v>1</v>
      </c>
    </row>
    <row r="2" spans="1:5">
      <c r="B2" s="2" t="s">
        <v>2</v>
      </c>
      <c r="C2" s="2" t="s">
        <v>84</v>
      </c>
      <c r="D2" s="2" t="s">
        <v>2</v>
      </c>
      <c r="E2" s="2" t="s">
        <v>84</v>
      </c>
    </row>
    <row r="3" spans="1:5">
      <c r="A3" s="3" t="s">
        <v>1129</v>
      </c>
    </row>
    <row r="4" spans="1:5">
      <c r="A4" s="4" t="s">
        <v>564</v>
      </c>
      <c r="B4" s="7" t="n">
        <v>184078</v>
      </c>
      <c r="C4" s="7" t="n">
        <v>84871</v>
      </c>
      <c r="D4" s="7" t="n">
        <v>205549</v>
      </c>
      <c r="E4" s="7" t="n">
        <v>92301</v>
      </c>
    </row>
    <row r="5" spans="1:5">
      <c r="A5" s="4" t="s">
        <v>1130</v>
      </c>
      <c r="B5" s="5" t="n">
        <v>0</v>
      </c>
      <c r="C5" s="5" t="n">
        <v>30066</v>
      </c>
      <c r="D5" s="5" t="n">
        <v>23568</v>
      </c>
      <c r="E5" s="5" t="n">
        <v>36397</v>
      </c>
    </row>
    <row r="6" spans="1:5">
      <c r="A6" s="4" t="s">
        <v>1131</v>
      </c>
      <c r="B6" s="5" t="n">
        <v>-9645</v>
      </c>
      <c r="C6" s="5" t="n">
        <v>-5745</v>
      </c>
      <c r="D6" s="5" t="n">
        <v>-29125</v>
      </c>
      <c r="E6" s="5" t="n">
        <v>-15761</v>
      </c>
    </row>
    <row r="7" spans="1:5">
      <c r="A7" s="4" t="s">
        <v>1132</v>
      </c>
      <c r="B7" s="5" t="n">
        <v>-40</v>
      </c>
      <c r="C7" s="5" t="n">
        <v>-134</v>
      </c>
      <c r="D7" s="5" t="n">
        <v>-18826</v>
      </c>
      <c r="E7" s="5" t="n">
        <v>-287</v>
      </c>
    </row>
    <row r="8" spans="1:5">
      <c r="A8" s="4" t="s">
        <v>1133</v>
      </c>
      <c r="B8" s="5" t="n">
        <v>-27693</v>
      </c>
      <c r="C8" s="5" t="n">
        <v>-12307</v>
      </c>
      <c r="D8" s="5" t="n">
        <v>-34466</v>
      </c>
      <c r="E8" s="5" t="n">
        <v>-15899</v>
      </c>
    </row>
    <row r="9" spans="1:5">
      <c r="A9" s="4" t="s">
        <v>570</v>
      </c>
      <c r="B9" s="7" t="n">
        <v>146700</v>
      </c>
      <c r="C9" s="7" t="n">
        <v>96751</v>
      </c>
      <c r="D9" s="7" t="n">
        <v>146700</v>
      </c>
      <c r="E9" s="7" t="n">
        <v>9675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1134</v>
      </c>
      <c r="B1" s="2" t="s">
        <v>83</v>
      </c>
      <c r="D1" s="2" t="s">
        <v>1</v>
      </c>
    </row>
    <row r="2" spans="1:6">
      <c r="B2" s="2" t="s">
        <v>2</v>
      </c>
      <c r="C2" s="2" t="s">
        <v>84</v>
      </c>
      <c r="D2" s="2" t="s">
        <v>2</v>
      </c>
      <c r="E2" s="2" t="s">
        <v>84</v>
      </c>
      <c r="F2" s="2" t="s">
        <v>27</v>
      </c>
    </row>
    <row r="3" spans="1:6">
      <c r="A3" s="3" t="s">
        <v>273</v>
      </c>
    </row>
    <row r="4" spans="1:6">
      <c r="A4" s="4" t="s">
        <v>1135</v>
      </c>
      <c r="B4" s="7" t="n">
        <v>2096</v>
      </c>
      <c r="C4" s="7" t="n">
        <v>-2254</v>
      </c>
      <c r="D4" s="7" t="n">
        <v>-6539</v>
      </c>
      <c r="E4" s="7" t="n">
        <v>-689</v>
      </c>
    </row>
    <row r="5" spans="1:6">
      <c r="A5" s="4" t="s">
        <v>1136</v>
      </c>
      <c r="B5" s="5" t="n">
        <v>4200</v>
      </c>
      <c r="C5" s="5" t="n">
        <v>5500</v>
      </c>
      <c r="D5" s="5" t="n">
        <v>22900</v>
      </c>
      <c r="E5" s="5" t="n">
        <v>8600</v>
      </c>
    </row>
    <row r="6" spans="1:6">
      <c r="A6" s="4" t="s">
        <v>1137</v>
      </c>
      <c r="B6" s="5" t="n">
        <v>6300</v>
      </c>
      <c r="C6" s="7" t="n">
        <v>3300</v>
      </c>
      <c r="D6" s="5" t="n">
        <v>16400</v>
      </c>
      <c r="E6" s="7" t="n">
        <v>7900</v>
      </c>
    </row>
    <row r="7" spans="1:6">
      <c r="A7" s="4" t="s">
        <v>1138</v>
      </c>
      <c r="B7" s="5" t="n">
        <v>7270000</v>
      </c>
      <c r="D7" s="5" t="n">
        <v>7270000</v>
      </c>
      <c r="F7" s="7" t="n">
        <v>4770000</v>
      </c>
    </row>
    <row r="8" spans="1:6">
      <c r="A8" s="4" t="s">
        <v>1139</v>
      </c>
      <c r="B8" s="7" t="n">
        <v>60100</v>
      </c>
      <c r="D8" s="7" t="n">
        <v>60100</v>
      </c>
      <c r="F8" s="7" t="n">
        <v>21100</v>
      </c>
    </row>
    <row r="9" spans="1:6">
      <c r="A9" s="4" t="s">
        <v>575</v>
      </c>
      <c r="D9" s="4" t="s">
        <v>1140</v>
      </c>
    </row>
    <row r="10" spans="1:6">
      <c r="A10" s="4" t="s">
        <v>1141</v>
      </c>
      <c r="D10" s="4" t="s">
        <v>114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42</v>
      </c>
      <c r="B1" s="2" t="s">
        <v>2</v>
      </c>
      <c r="C1" s="2" t="s">
        <v>512</v>
      </c>
      <c r="D1" s="2" t="s">
        <v>27</v>
      </c>
      <c r="E1" s="2" t="s">
        <v>84</v>
      </c>
      <c r="F1" s="2" t="s">
        <v>513</v>
      </c>
      <c r="G1" s="2" t="s">
        <v>514</v>
      </c>
    </row>
    <row r="2" spans="1:7">
      <c r="A2" s="3" t="s">
        <v>273</v>
      </c>
    </row>
    <row r="3" spans="1:7">
      <c r="A3" s="4" t="s">
        <v>519</v>
      </c>
      <c r="B3" s="7" t="n">
        <v>62676</v>
      </c>
      <c r="C3" s="7" t="n">
        <v>52567</v>
      </c>
      <c r="D3" s="7" t="n">
        <v>49939</v>
      </c>
      <c r="E3" s="7" t="n">
        <v>40837</v>
      </c>
      <c r="F3" s="7" t="n">
        <v>34198</v>
      </c>
      <c r="G3" s="7" t="n">
        <v>19082</v>
      </c>
    </row>
    <row r="4" spans="1:7">
      <c r="A4" s="4" t="s">
        <v>1143</v>
      </c>
      <c r="B4" s="5" t="n">
        <v>1167</v>
      </c>
      <c r="C4" s="7" t="n">
        <v>1083</v>
      </c>
      <c r="D4" s="5" t="n">
        <v>788</v>
      </c>
      <c r="E4" s="7" t="n">
        <v>809</v>
      </c>
      <c r="F4" s="7" t="n">
        <v>744</v>
      </c>
      <c r="G4" s="7" t="n">
        <v>484</v>
      </c>
    </row>
    <row r="5" spans="1:7">
      <c r="A5" s="4" t="s">
        <v>146</v>
      </c>
      <c r="B5" s="7" t="n">
        <v>63843</v>
      </c>
      <c r="D5" s="7" t="n">
        <v>5072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44</v>
      </c>
      <c r="B1" s="2" t="s">
        <v>1</v>
      </c>
      <c r="C1" s="2" t="s">
        <v>497</v>
      </c>
    </row>
    <row r="2" spans="1:3">
      <c r="B2" s="2" t="s">
        <v>2</v>
      </c>
      <c r="C2" s="2" t="s">
        <v>27</v>
      </c>
    </row>
    <row r="3" spans="1:3">
      <c r="A3" s="3" t="s">
        <v>273</v>
      </c>
    </row>
    <row r="4" spans="1:3">
      <c r="A4" s="4" t="s">
        <v>75</v>
      </c>
      <c r="B4" s="7" t="n">
        <v>62676</v>
      </c>
      <c r="C4" s="7" t="n">
        <v>49939</v>
      </c>
    </row>
    <row r="5" spans="1:3">
      <c r="A5" s="4" t="s">
        <v>575</v>
      </c>
      <c r="B5" s="4" t="s">
        <v>587</v>
      </c>
      <c r="C5" s="4" t="s">
        <v>588</v>
      </c>
    </row>
    <row r="6" spans="1:3">
      <c r="A6" s="4" t="s">
        <v>1145</v>
      </c>
      <c r="B6" s="4" t="s">
        <v>589</v>
      </c>
      <c r="C6" s="4" t="s">
        <v>590</v>
      </c>
    </row>
    <row r="7" spans="1:3">
      <c r="A7" s="4" t="s">
        <v>1146</v>
      </c>
      <c r="B7" s="4" t="s">
        <v>1147</v>
      </c>
      <c r="C7" s="4" t="s">
        <v>114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149</v>
      </c>
      <c r="B1" s="2" t="s">
        <v>83</v>
      </c>
      <c r="D1" s="2" t="s">
        <v>1</v>
      </c>
    </row>
    <row r="2" spans="1:5">
      <c r="B2" s="2" t="s">
        <v>2</v>
      </c>
      <c r="C2" s="2" t="s">
        <v>84</v>
      </c>
      <c r="D2" s="2" t="s">
        <v>2</v>
      </c>
      <c r="E2" s="2" t="s">
        <v>84</v>
      </c>
    </row>
    <row r="3" spans="1:5">
      <c r="A3" s="3" t="s">
        <v>1150</v>
      </c>
    </row>
    <row r="4" spans="1:5">
      <c r="A4" s="4" t="s">
        <v>564</v>
      </c>
      <c r="B4" s="7" t="n">
        <v>52567</v>
      </c>
      <c r="C4" s="7" t="n">
        <v>34198</v>
      </c>
      <c r="D4" s="7" t="n">
        <v>49939</v>
      </c>
      <c r="E4" s="7" t="n">
        <v>19082</v>
      </c>
    </row>
    <row r="5" spans="1:5">
      <c r="A5" s="4" t="s">
        <v>568</v>
      </c>
      <c r="B5" s="5" t="n">
        <v>14300</v>
      </c>
      <c r="C5" s="5" t="n">
        <v>12143</v>
      </c>
      <c r="D5" s="5" t="n">
        <v>35648</v>
      </c>
      <c r="E5" s="5" t="n">
        <v>36034</v>
      </c>
    </row>
    <row r="6" spans="1:5">
      <c r="A6" s="4" t="s">
        <v>1151</v>
      </c>
      <c r="B6" s="5" t="n">
        <v>-465</v>
      </c>
      <c r="C6" s="5" t="n">
        <v>-3097</v>
      </c>
      <c r="D6" s="5" t="n">
        <v>-14497</v>
      </c>
      <c r="E6" s="5" t="n">
        <v>-2087</v>
      </c>
    </row>
    <row r="7" spans="1:5">
      <c r="A7" s="4" t="s">
        <v>1152</v>
      </c>
      <c r="B7" s="5" t="n">
        <v>0</v>
      </c>
      <c r="C7" s="5" t="n">
        <v>0</v>
      </c>
      <c r="D7" s="5" t="n">
        <v>-3</v>
      </c>
      <c r="E7" s="5" t="n">
        <v>-5862</v>
      </c>
    </row>
    <row r="8" spans="1:5">
      <c r="A8" s="4" t="s">
        <v>1153</v>
      </c>
      <c r="B8" s="5" t="n">
        <v>-3726</v>
      </c>
      <c r="C8" s="5" t="n">
        <v>-2407</v>
      </c>
      <c r="D8" s="5" t="n">
        <v>-8411</v>
      </c>
      <c r="E8" s="5" t="n">
        <v>-6330</v>
      </c>
    </row>
    <row r="9" spans="1:5">
      <c r="A9" s="4" t="s">
        <v>570</v>
      </c>
      <c r="B9" s="7" t="n">
        <v>62676</v>
      </c>
      <c r="C9" s="7" t="n">
        <v>40837</v>
      </c>
      <c r="D9" s="7" t="n">
        <v>62676</v>
      </c>
      <c r="E9" s="7" t="n">
        <v>40837</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4</v>
      </c>
      <c r="B1" s="2" t="s">
        <v>83</v>
      </c>
      <c r="D1" s="2" t="s">
        <v>1</v>
      </c>
    </row>
    <row r="2" spans="1:5">
      <c r="B2" s="2" t="s">
        <v>2</v>
      </c>
      <c r="C2" s="2" t="s">
        <v>84</v>
      </c>
      <c r="D2" s="2" t="s">
        <v>2</v>
      </c>
      <c r="E2" s="2" t="s">
        <v>84</v>
      </c>
    </row>
    <row r="3" spans="1:5">
      <c r="A3" s="3" t="s">
        <v>1155</v>
      </c>
    </row>
    <row r="4" spans="1:5">
      <c r="A4" s="4" t="s">
        <v>564</v>
      </c>
      <c r="B4" s="7" t="n">
        <v>1083</v>
      </c>
      <c r="C4" s="7" t="n">
        <v>744</v>
      </c>
      <c r="D4" s="7" t="n">
        <v>788</v>
      </c>
      <c r="E4" s="7" t="n">
        <v>484</v>
      </c>
    </row>
    <row r="5" spans="1:5">
      <c r="A5" s="4" t="s">
        <v>568</v>
      </c>
      <c r="B5" s="5" t="n">
        <v>122</v>
      </c>
      <c r="C5" s="5" t="n">
        <v>132</v>
      </c>
      <c r="D5" s="5" t="n">
        <v>505</v>
      </c>
      <c r="E5" s="5" t="n">
        <v>471</v>
      </c>
    </row>
    <row r="6" spans="1:5">
      <c r="A6" s="4" t="s">
        <v>1156</v>
      </c>
      <c r="B6" s="5" t="n">
        <v>-38</v>
      </c>
      <c r="C6" s="5" t="n">
        <v>-67</v>
      </c>
      <c r="D6" s="5" t="n">
        <v>-126</v>
      </c>
      <c r="E6" s="5" t="n">
        <v>-146</v>
      </c>
    </row>
    <row r="7" spans="1:5">
      <c r="A7" s="4" t="s">
        <v>570</v>
      </c>
      <c r="B7" s="7" t="n">
        <v>1167</v>
      </c>
      <c r="C7" s="7" t="n">
        <v>809</v>
      </c>
      <c r="D7" s="7" t="n">
        <v>1167</v>
      </c>
      <c r="E7" s="7" t="n">
        <v>80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84</v>
      </c>
    </row>
    <row r="3" spans="1:3">
      <c r="A3" s="3" t="s">
        <v>255</v>
      </c>
    </row>
    <row r="4" spans="1:3">
      <c r="A4" s="4" t="s">
        <v>256</v>
      </c>
      <c r="B4" s="7" t="n">
        <v>0</v>
      </c>
      <c r="C4" s="7" t="n">
        <v>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7</v>
      </c>
      <c r="B1" s="2" t="s">
        <v>83</v>
      </c>
      <c r="D1" s="2" t="s">
        <v>1</v>
      </c>
    </row>
    <row r="2" spans="1:5">
      <c r="B2" s="2" t="s">
        <v>2</v>
      </c>
      <c r="C2" s="2" t="s">
        <v>84</v>
      </c>
      <c r="D2" s="2" t="s">
        <v>2</v>
      </c>
      <c r="E2" s="2" t="s">
        <v>84</v>
      </c>
    </row>
    <row r="3" spans="1:5">
      <c r="A3" s="3" t="s">
        <v>1158</v>
      </c>
    </row>
    <row r="4" spans="1:5">
      <c r="A4" s="4" t="s">
        <v>564</v>
      </c>
      <c r="B4" s="7" t="n">
        <v>429</v>
      </c>
      <c r="C4" s="7" t="n">
        <v>50</v>
      </c>
      <c r="D4" s="7" t="n">
        <v>1097</v>
      </c>
      <c r="E4" s="7" t="n">
        <v>423</v>
      </c>
    </row>
    <row r="5" spans="1:5">
      <c r="A5" s="4" t="s">
        <v>568</v>
      </c>
      <c r="B5" s="5" t="n">
        <v>540</v>
      </c>
      <c r="C5" s="5" t="n">
        <v>0</v>
      </c>
      <c r="D5" s="5" t="n">
        <v>844</v>
      </c>
      <c r="E5" s="5" t="n">
        <v>534</v>
      </c>
    </row>
    <row r="6" spans="1:5">
      <c r="A6" s="4" t="s">
        <v>1159</v>
      </c>
      <c r="B6" s="5" t="n">
        <v>-678</v>
      </c>
      <c r="C6" s="5" t="n">
        <v>0</v>
      </c>
      <c r="D6" s="5" t="n">
        <v>-1641</v>
      </c>
      <c r="E6" s="5" t="n">
        <v>-885</v>
      </c>
    </row>
    <row r="7" spans="1:5">
      <c r="A7" s="4" t="s">
        <v>1160</v>
      </c>
      <c r="B7" s="5" t="n">
        <v>-16</v>
      </c>
      <c r="C7" s="5" t="n">
        <v>-16</v>
      </c>
      <c r="D7" s="5" t="n">
        <v>-25</v>
      </c>
      <c r="E7" s="5" t="n">
        <v>-38</v>
      </c>
    </row>
    <row r="8" spans="1:5">
      <c r="A8" s="4" t="s">
        <v>570</v>
      </c>
      <c r="B8" s="7" t="n">
        <v>275</v>
      </c>
      <c r="C8" s="7" t="n">
        <v>34</v>
      </c>
      <c r="D8" s="7" t="n">
        <v>275</v>
      </c>
      <c r="E8" s="7" t="n">
        <v>3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1</v>
      </c>
      <c r="B1" s="2" t="s">
        <v>83</v>
      </c>
      <c r="D1" s="2" t="s">
        <v>1</v>
      </c>
    </row>
    <row r="2" spans="1:5">
      <c r="B2" s="2" t="s">
        <v>2</v>
      </c>
      <c r="C2" s="2" t="s">
        <v>84</v>
      </c>
      <c r="D2" s="2" t="s">
        <v>2</v>
      </c>
      <c r="E2" s="2" t="s">
        <v>84</v>
      </c>
    </row>
    <row r="3" spans="1:5">
      <c r="A3" s="3" t="s">
        <v>1162</v>
      </c>
    </row>
    <row r="4" spans="1:5">
      <c r="A4" s="4" t="s">
        <v>564</v>
      </c>
      <c r="B4" s="7" t="n">
        <v>79</v>
      </c>
      <c r="C4" s="7" t="n">
        <v>54</v>
      </c>
      <c r="D4" s="7" t="n">
        <v>70</v>
      </c>
      <c r="E4" s="7" t="n">
        <v>32</v>
      </c>
    </row>
    <row r="5" spans="1:5">
      <c r="A5" s="4" t="s">
        <v>568</v>
      </c>
      <c r="B5" s="5" t="n">
        <v>16</v>
      </c>
      <c r="C5" s="5" t="n">
        <v>16</v>
      </c>
      <c r="D5" s="5" t="n">
        <v>25</v>
      </c>
      <c r="E5" s="5" t="n">
        <v>38</v>
      </c>
    </row>
    <row r="6" spans="1:5">
      <c r="A6" s="4" t="s">
        <v>1163</v>
      </c>
      <c r="B6" s="5" t="n">
        <v>-79</v>
      </c>
      <c r="C6" s="5" t="n">
        <v>0</v>
      </c>
      <c r="D6" s="5" t="n">
        <v>-79</v>
      </c>
      <c r="E6" s="5" t="n">
        <v>0</v>
      </c>
    </row>
    <row r="7" spans="1:5">
      <c r="A7" s="4" t="s">
        <v>570</v>
      </c>
      <c r="B7" s="7" t="n">
        <v>16</v>
      </c>
      <c r="C7" s="7" t="n">
        <v>70</v>
      </c>
      <c r="D7" s="7" t="n">
        <v>16</v>
      </c>
      <c r="E7" s="7" t="n">
        <v>7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4</v>
      </c>
      <c r="B1" s="2" t="s">
        <v>83</v>
      </c>
      <c r="D1" s="2" t="s">
        <v>1</v>
      </c>
    </row>
    <row r="2" spans="1:5">
      <c r="B2" s="2" t="s">
        <v>2</v>
      </c>
      <c r="C2" s="2" t="s">
        <v>84</v>
      </c>
      <c r="D2" s="2" t="s">
        <v>2</v>
      </c>
      <c r="E2" s="2" t="s">
        <v>84</v>
      </c>
    </row>
    <row r="3" spans="1:5">
      <c r="A3" s="3" t="s">
        <v>276</v>
      </c>
    </row>
    <row r="4" spans="1:5">
      <c r="A4" s="4" t="s">
        <v>1165</v>
      </c>
      <c r="B4" s="7" t="n">
        <v>-93</v>
      </c>
      <c r="C4" s="7" t="n">
        <v>0</v>
      </c>
      <c r="D4" s="7" t="n">
        <v>-49</v>
      </c>
      <c r="E4" s="7" t="n">
        <v>23</v>
      </c>
    </row>
    <row r="5" spans="1:5">
      <c r="A5" s="4" t="s">
        <v>1166</v>
      </c>
      <c r="B5" s="5" t="n">
        <v>0</v>
      </c>
      <c r="C5" s="5" t="n">
        <v>0</v>
      </c>
      <c r="D5" s="5" t="n">
        <v>0</v>
      </c>
      <c r="E5" s="5" t="n">
        <v>0</v>
      </c>
    </row>
    <row r="6" spans="1:5">
      <c r="A6" s="4" t="s">
        <v>146</v>
      </c>
      <c r="B6" s="7" t="n">
        <v>-93</v>
      </c>
      <c r="C6" s="7" t="n">
        <v>0</v>
      </c>
      <c r="D6" s="7" t="n">
        <v>-49</v>
      </c>
      <c r="E6" s="7" t="n">
        <v>23</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1167</v>
      </c>
      <c r="B1" s="2" t="s">
        <v>83</v>
      </c>
      <c r="D1" s="2" t="s">
        <v>1</v>
      </c>
    </row>
    <row r="2" spans="1:6">
      <c r="B2" s="2" t="s">
        <v>2</v>
      </c>
      <c r="C2" s="2" t="s">
        <v>84</v>
      </c>
      <c r="D2" s="2" t="s">
        <v>2</v>
      </c>
      <c r="E2" s="2" t="s">
        <v>84</v>
      </c>
      <c r="F2" s="2" t="s">
        <v>27</v>
      </c>
    </row>
    <row r="3" spans="1:6">
      <c r="A3" s="3" t="s">
        <v>1168</v>
      </c>
    </row>
    <row r="4" spans="1:6">
      <c r="A4" s="4" t="s">
        <v>43</v>
      </c>
      <c r="B4" s="7" t="n">
        <v>39244</v>
      </c>
      <c r="D4" s="7" t="n">
        <v>39244</v>
      </c>
      <c r="F4" s="7" t="n">
        <v>39244</v>
      </c>
    </row>
    <row r="5" spans="1:6">
      <c r="A5" s="4" t="s">
        <v>123</v>
      </c>
      <c r="B5" s="5" t="n">
        <v>0</v>
      </c>
      <c r="C5" s="7" t="n">
        <v>0</v>
      </c>
      <c r="D5" s="5" t="n">
        <v>0</v>
      </c>
      <c r="E5" s="7" t="n">
        <v>258</v>
      </c>
    </row>
    <row r="6" spans="1:6">
      <c r="A6" s="4" t="s">
        <v>1169</v>
      </c>
      <c r="B6" s="5" t="n">
        <v>1179</v>
      </c>
      <c r="C6" s="7" t="n">
        <v>1401</v>
      </c>
      <c r="D6" s="5" t="n">
        <v>3823</v>
      </c>
      <c r="E6" s="5" t="n">
        <v>4490</v>
      </c>
    </row>
    <row r="7" spans="1:6">
      <c r="A7" s="4" t="s">
        <v>1170</v>
      </c>
    </row>
    <row r="8" spans="1:6">
      <c r="A8" s="3" t="s">
        <v>1168</v>
      </c>
    </row>
    <row r="9" spans="1:6">
      <c r="A9" s="4" t="s">
        <v>43</v>
      </c>
      <c r="B9" s="5" t="n">
        <v>37100</v>
      </c>
      <c r="D9" s="5" t="n">
        <v>37100</v>
      </c>
    </row>
    <row r="10" spans="1:6">
      <c r="A10" s="4" t="s">
        <v>1171</v>
      </c>
    </row>
    <row r="11" spans="1:6">
      <c r="A11" s="3" t="s">
        <v>1168</v>
      </c>
    </row>
    <row r="12" spans="1:6">
      <c r="A12" s="4" t="s">
        <v>43</v>
      </c>
      <c r="B12" s="7" t="n">
        <v>2100</v>
      </c>
      <c r="D12" s="7" t="n">
        <v>2100</v>
      </c>
    </row>
    <row r="13" spans="1:6">
      <c r="A13" s="4" t="s">
        <v>1172</v>
      </c>
    </row>
    <row r="14" spans="1:6">
      <c r="A14" s="3" t="s">
        <v>1168</v>
      </c>
    </row>
    <row r="15" spans="1:6">
      <c r="A15" s="4" t="s">
        <v>123</v>
      </c>
      <c r="E15" s="7" t="n">
        <v>258</v>
      </c>
    </row>
    <row r="16" spans="1:6">
      <c r="A16" s="4" t="s">
        <v>1173</v>
      </c>
      <c r="D16" s="4" t="s">
        <v>1174</v>
      </c>
    </row>
    <row r="17" spans="1:6">
      <c r="A17" s="4" t="s">
        <v>1175</v>
      </c>
    </row>
    <row r="18" spans="1:6">
      <c r="A18" s="3" t="s">
        <v>1168</v>
      </c>
    </row>
    <row r="19" spans="1:6">
      <c r="A19" s="4" t="s">
        <v>1176</v>
      </c>
      <c r="D19" s="4" t="s">
        <v>1177</v>
      </c>
    </row>
    <row r="20" spans="1:6">
      <c r="A20" s="4" t="s">
        <v>1178</v>
      </c>
    </row>
    <row r="21" spans="1:6">
      <c r="A21" s="3" t="s">
        <v>1168</v>
      </c>
    </row>
    <row r="22" spans="1:6">
      <c r="A22" s="4" t="s">
        <v>1176</v>
      </c>
      <c r="D22" s="4" t="s">
        <v>501</v>
      </c>
    </row>
    <row r="23" spans="1:6">
      <c r="A23" s="4" t="s">
        <v>1179</v>
      </c>
    </row>
    <row r="24" spans="1:6">
      <c r="A24" s="3" t="s">
        <v>1168</v>
      </c>
    </row>
    <row r="25" spans="1:6">
      <c r="A25" s="4" t="s">
        <v>1176</v>
      </c>
      <c r="D25" s="4" t="s">
        <v>1180</v>
      </c>
    </row>
    <row r="26" spans="1:6">
      <c r="A26" s="4" t="s">
        <v>1181</v>
      </c>
      <c r="D26" s="4" t="s">
        <v>1182</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27</v>
      </c>
    </row>
    <row r="2" spans="1:3">
      <c r="A2" s="3" t="s">
        <v>1168</v>
      </c>
    </row>
    <row r="3" spans="1:3">
      <c r="A3" s="4" t="s">
        <v>1184</v>
      </c>
      <c r="B3" s="7" t="n">
        <v>14555</v>
      </c>
    </row>
    <row r="4" spans="1:3">
      <c r="A4" s="4" t="s">
        <v>1185</v>
      </c>
    </row>
    <row r="5" spans="1:3">
      <c r="A5" s="3" t="s">
        <v>1186</v>
      </c>
    </row>
    <row r="6" spans="1:3">
      <c r="A6" s="4" t="s">
        <v>1187</v>
      </c>
      <c r="B6" s="5" t="n">
        <v>780</v>
      </c>
      <c r="C6" s="7" t="n">
        <v>780</v>
      </c>
    </row>
    <row r="7" spans="1:3">
      <c r="A7" s="4" t="s">
        <v>1172</v>
      </c>
    </row>
    <row r="8" spans="1:3">
      <c r="A8" s="3" t="s">
        <v>1168</v>
      </c>
    </row>
    <row r="9" spans="1:3">
      <c r="A9" s="4" t="s">
        <v>1188</v>
      </c>
      <c r="B9" s="5" t="n">
        <v>30904</v>
      </c>
      <c r="C9" s="5" t="n">
        <v>30904</v>
      </c>
    </row>
    <row r="10" spans="1:3">
      <c r="A10" s="4" t="s">
        <v>1189</v>
      </c>
      <c r="B10" s="5" t="n">
        <v>16662</v>
      </c>
      <c r="C10" s="5" t="n">
        <v>12939</v>
      </c>
    </row>
    <row r="11" spans="1:3">
      <c r="A11" s="4" t="s">
        <v>1184</v>
      </c>
      <c r="B11" s="5" t="n">
        <v>14242</v>
      </c>
      <c r="C11" s="5" t="n">
        <v>17965</v>
      </c>
    </row>
    <row r="12" spans="1:3">
      <c r="A12" s="4" t="s">
        <v>1179</v>
      </c>
    </row>
    <row r="13" spans="1:3">
      <c r="A13" s="3" t="s">
        <v>1168</v>
      </c>
    </row>
    <row r="14" spans="1:3">
      <c r="A14" s="4" t="s">
        <v>1188</v>
      </c>
      <c r="B14" s="5" t="n">
        <v>670</v>
      </c>
      <c r="C14" s="5" t="n">
        <v>670</v>
      </c>
    </row>
    <row r="15" spans="1:3">
      <c r="A15" s="4" t="s">
        <v>1189</v>
      </c>
      <c r="B15" s="5" t="n">
        <v>357</v>
      </c>
      <c r="C15" s="5" t="n">
        <v>257</v>
      </c>
    </row>
    <row r="16" spans="1:3">
      <c r="A16" s="4" t="s">
        <v>1184</v>
      </c>
      <c r="B16" s="7" t="n">
        <v>313</v>
      </c>
      <c r="C16" s="7" t="n">
        <v>41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90</v>
      </c>
      <c r="B1" s="2" t="s">
        <v>468</v>
      </c>
    </row>
    <row r="2" spans="1:2">
      <c r="A2" s="3" t="s">
        <v>1191</v>
      </c>
    </row>
    <row r="3" spans="1:2">
      <c r="A3" s="4" t="s">
        <v>1192</v>
      </c>
      <c r="B3" s="7" t="n">
        <v>1124</v>
      </c>
    </row>
    <row r="4" spans="1:2">
      <c r="A4" s="5" t="n">
        <v>2017</v>
      </c>
      <c r="B4" s="5" t="n">
        <v>4066</v>
      </c>
    </row>
    <row r="5" spans="1:2">
      <c r="A5" s="5" t="n">
        <v>2018</v>
      </c>
      <c r="B5" s="5" t="n">
        <v>3205</v>
      </c>
    </row>
    <row r="6" spans="1:2">
      <c r="A6" s="5" t="n">
        <v>2019</v>
      </c>
      <c r="B6" s="5" t="n">
        <v>2202</v>
      </c>
    </row>
    <row r="7" spans="1:2">
      <c r="A7" s="4" t="s">
        <v>1193</v>
      </c>
      <c r="B7" s="5" t="n">
        <v>3958</v>
      </c>
    </row>
    <row r="8" spans="1:2">
      <c r="A8" s="4" t="s">
        <v>1184</v>
      </c>
      <c r="B8" s="7" t="n">
        <v>1455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94</v>
      </c>
      <c r="B1" s="2" t="s">
        <v>1</v>
      </c>
    </row>
    <row r="2" spans="1:3">
      <c r="B2" s="2" t="s">
        <v>2</v>
      </c>
      <c r="C2" s="2" t="s">
        <v>27</v>
      </c>
    </row>
    <row r="3" spans="1:3">
      <c r="A3" s="3" t="s">
        <v>1195</v>
      </c>
    </row>
    <row r="4" spans="1:3">
      <c r="A4" s="4" t="s">
        <v>1196</v>
      </c>
      <c r="B4" s="7" t="n">
        <v>700000000</v>
      </c>
      <c r="C4" s="7" t="n">
        <v>200000000</v>
      </c>
    </row>
    <row r="5" spans="1:3">
      <c r="A5" s="4" t="s">
        <v>1197</v>
      </c>
      <c r="B5" s="7" t="n">
        <v>70000000</v>
      </c>
      <c r="C5" s="7" t="n">
        <v>730000000</v>
      </c>
    </row>
    <row r="6" spans="1:3">
      <c r="A6" s="4" t="s">
        <v>1198</v>
      </c>
      <c r="B6" s="4" t="s">
        <v>1199</v>
      </c>
      <c r="C6" s="4" t="s">
        <v>1200</v>
      </c>
    </row>
    <row r="7" spans="1:3">
      <c r="A7" s="4" t="s">
        <v>1201</v>
      </c>
      <c r="B7" s="7" t="n">
        <v>3790000000</v>
      </c>
      <c r="C7" s="7" t="n">
        <v>3380000000</v>
      </c>
    </row>
    <row r="8" spans="1:3">
      <c r="A8" s="3" t="s">
        <v>1202</v>
      </c>
    </row>
    <row r="9" spans="1:3">
      <c r="A9" s="4" t="s">
        <v>53</v>
      </c>
      <c r="B9" s="5" t="n">
        <v>49903000</v>
      </c>
      <c r="C9" s="5" t="n">
        <v>0</v>
      </c>
    </row>
    <row r="10" spans="1:3">
      <c r="A10" s="4" t="s">
        <v>93</v>
      </c>
      <c r="B10" s="5" t="n">
        <v>0</v>
      </c>
      <c r="C10" s="5" t="n">
        <v>0</v>
      </c>
    </row>
    <row r="11" spans="1:3">
      <c r="A11" s="4" t="s">
        <v>1203</v>
      </c>
    </row>
    <row r="12" spans="1:3">
      <c r="A12" s="3" t="s">
        <v>1202</v>
      </c>
    </row>
    <row r="13" spans="1:3">
      <c r="A13" s="4" t="s">
        <v>1204</v>
      </c>
      <c r="B13" s="5" t="n">
        <v>210000000</v>
      </c>
    </row>
    <row r="14" spans="1:3">
      <c r="A14" s="4" t="s">
        <v>1205</v>
      </c>
    </row>
    <row r="15" spans="1:3">
      <c r="A15" s="3" t="s">
        <v>1202</v>
      </c>
    </row>
    <row r="16" spans="1:3">
      <c r="A16" s="4" t="s">
        <v>1204</v>
      </c>
      <c r="B16" s="5" t="n">
        <v>75000000</v>
      </c>
    </row>
    <row r="17" spans="1:3">
      <c r="A17" s="4" t="s">
        <v>1206</v>
      </c>
    </row>
    <row r="18" spans="1:3">
      <c r="A18" s="3" t="s">
        <v>1202</v>
      </c>
    </row>
    <row r="19" spans="1:3">
      <c r="A19" s="4" t="s">
        <v>53</v>
      </c>
      <c r="B19" s="7" t="n">
        <v>50000000</v>
      </c>
    </row>
    <row r="20" spans="1:3">
      <c r="A20" s="4" t="s">
        <v>1207</v>
      </c>
    </row>
    <row r="21" spans="1:3">
      <c r="A21" s="3" t="s">
        <v>1202</v>
      </c>
    </row>
    <row r="22" spans="1:3">
      <c r="A22" s="4" t="s">
        <v>1208</v>
      </c>
      <c r="B22" s="4" t="s">
        <v>1209</v>
      </c>
    </row>
    <row r="23" spans="1:3">
      <c r="A23" s="4" t="s">
        <v>1210</v>
      </c>
    </row>
    <row r="24" spans="1:3">
      <c r="A24" s="3" t="s">
        <v>1195</v>
      </c>
    </row>
    <row r="25" spans="1:3">
      <c r="A25" s="4" t="s">
        <v>1211</v>
      </c>
      <c r="B25" s="7" t="n">
        <v>43300000</v>
      </c>
      <c r="C25" s="7" t="n">
        <v>39200000</v>
      </c>
    </row>
    <row r="26" spans="1:3">
      <c r="A26" s="4" t="s">
        <v>1212</v>
      </c>
      <c r="B26" s="7" t="n">
        <v>2240000000</v>
      </c>
    </row>
    <row r="27" spans="1:3">
      <c r="A27" s="4" t="s">
        <v>1213</v>
      </c>
    </row>
    <row r="28" spans="1:3">
      <c r="A28" s="3" t="s">
        <v>1195</v>
      </c>
    </row>
    <row r="29" spans="1:3">
      <c r="A29" s="4" t="s">
        <v>1214</v>
      </c>
      <c r="B29" s="4" t="s">
        <v>767</v>
      </c>
      <c r="C29" s="4" t="s">
        <v>1215</v>
      </c>
    </row>
    <row r="30" spans="1:3">
      <c r="A30" s="4" t="s">
        <v>1216</v>
      </c>
    </row>
    <row r="31" spans="1:3">
      <c r="A31" s="3" t="s">
        <v>1195</v>
      </c>
    </row>
    <row r="32" spans="1:3">
      <c r="A32" s="4" t="s">
        <v>1214</v>
      </c>
      <c r="B32" s="4" t="s">
        <v>1217</v>
      </c>
      <c r="C32" s="4" t="s">
        <v>1217</v>
      </c>
    </row>
    <row r="33" spans="1:3">
      <c r="A33" s="4" t="s">
        <v>1218</v>
      </c>
    </row>
    <row r="34" spans="1:3">
      <c r="A34" s="3" t="s">
        <v>1195</v>
      </c>
    </row>
    <row r="35" spans="1:3">
      <c r="A35" s="4" t="s">
        <v>1214</v>
      </c>
      <c r="B35" s="4" t="s">
        <v>1219</v>
      </c>
      <c r="C35" s="4" t="s">
        <v>1220</v>
      </c>
    </row>
    <row r="36" spans="1:3">
      <c r="A36" s="4" t="s">
        <v>1221</v>
      </c>
    </row>
    <row r="37" spans="1:3">
      <c r="A37" s="3" t="s">
        <v>1202</v>
      </c>
    </row>
    <row r="38" spans="1:3">
      <c r="A38" s="4" t="s">
        <v>1204</v>
      </c>
      <c r="B38" s="7" t="n">
        <v>148200000</v>
      </c>
    </row>
    <row r="39" spans="1:3">
      <c r="A39" s="4" t="s">
        <v>53</v>
      </c>
      <c r="B39" s="5" t="n">
        <v>0</v>
      </c>
    </row>
    <row r="40" spans="1:3">
      <c r="A40" s="4" t="s">
        <v>1222</v>
      </c>
    </row>
    <row r="41" spans="1:3">
      <c r="A41" s="3" t="s">
        <v>1202</v>
      </c>
    </row>
    <row r="42" spans="1:3">
      <c r="A42" s="4" t="s">
        <v>1223</v>
      </c>
      <c r="B42" s="5" t="n">
        <v>7800000</v>
      </c>
    </row>
    <row r="43" spans="1:3">
      <c r="A43" s="4" t="s">
        <v>1224</v>
      </c>
    </row>
    <row r="44" spans="1:3">
      <c r="A44" s="3" t="s">
        <v>1202</v>
      </c>
    </row>
    <row r="45" spans="1:3">
      <c r="A45" s="4" t="s">
        <v>1223</v>
      </c>
      <c r="B45" s="7" t="n">
        <v>1587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29"/>
    <col customWidth="1" max="7" min="7" width="21"/>
    <col customWidth="1" max="8" min="8" width="21"/>
    <col customWidth="1" max="9" min="9" width="29"/>
  </cols>
  <sheetData>
    <row r="1" spans="1:9">
      <c r="A1" s="1" t="s">
        <v>1225</v>
      </c>
      <c r="B1" s="2" t="s">
        <v>1226</v>
      </c>
      <c r="C1" s="2" t="s">
        <v>1227</v>
      </c>
      <c r="D1" s="2" t="s">
        <v>1228</v>
      </c>
      <c r="E1" s="2" t="s">
        <v>1229</v>
      </c>
      <c r="F1" s="2" t="s">
        <v>1230</v>
      </c>
      <c r="G1" s="2" t="s">
        <v>468</v>
      </c>
      <c r="H1" s="2" t="s">
        <v>469</v>
      </c>
      <c r="I1" s="2" t="s">
        <v>1231</v>
      </c>
    </row>
    <row r="2" spans="1:9">
      <c r="A2" s="3" t="s">
        <v>1232</v>
      </c>
    </row>
    <row r="3" spans="1:9">
      <c r="A3" s="4" t="s">
        <v>233</v>
      </c>
      <c r="G3" s="7" t="n">
        <v>0</v>
      </c>
      <c r="H3" s="7" t="n">
        <v>172304000</v>
      </c>
    </row>
    <row r="4" spans="1:9">
      <c r="A4" s="4" t="s">
        <v>1233</v>
      </c>
      <c r="B4" s="7" t="n">
        <v>2700000</v>
      </c>
    </row>
    <row r="5" spans="1:9">
      <c r="A5" s="4" t="s">
        <v>1234</v>
      </c>
    </row>
    <row r="6" spans="1:9">
      <c r="A6" s="3" t="s">
        <v>1232</v>
      </c>
    </row>
    <row r="7" spans="1:9">
      <c r="A7" s="4" t="s">
        <v>1235</v>
      </c>
      <c r="G7" s="4" t="s">
        <v>750</v>
      </c>
    </row>
    <row r="8" spans="1:9">
      <c r="A8" s="4" t="s">
        <v>1236</v>
      </c>
      <c r="G8" s="4" t="s">
        <v>1237</v>
      </c>
    </row>
    <row r="9" spans="1:9">
      <c r="A9" s="4" t="s">
        <v>1238</v>
      </c>
      <c r="G9" s="4" t="s">
        <v>1239</v>
      </c>
    </row>
    <row r="10" spans="1:9">
      <c r="A10" s="4" t="s">
        <v>1240</v>
      </c>
      <c r="G10" s="4" t="s">
        <v>1010</v>
      </c>
    </row>
    <row r="11" spans="1:9">
      <c r="A11" s="4" t="s">
        <v>1241</v>
      </c>
    </row>
    <row r="12" spans="1:9">
      <c r="A12" s="3" t="s">
        <v>1232</v>
      </c>
    </row>
    <row r="13" spans="1:9">
      <c r="A13" s="4" t="s">
        <v>1242</v>
      </c>
      <c r="F13" s="7" t="n">
        <v>33000000</v>
      </c>
      <c r="I13" s="7" t="n">
        <v>45000000</v>
      </c>
    </row>
    <row r="14" spans="1:9">
      <c r="A14" s="4" t="s">
        <v>472</v>
      </c>
      <c r="F14" s="4" t="s">
        <v>1140</v>
      </c>
    </row>
    <row r="15" spans="1:9">
      <c r="A15" s="4" t="s">
        <v>1243</v>
      </c>
      <c r="F15" s="5" t="n">
        <v>25</v>
      </c>
      <c r="I15" s="5" t="n">
        <v>25</v>
      </c>
    </row>
    <row r="16" spans="1:9">
      <c r="A16" s="4" t="s">
        <v>233</v>
      </c>
      <c r="E16" s="7" t="n">
        <v>50100000</v>
      </c>
      <c r="F16" s="7" t="n">
        <v>31700000</v>
      </c>
    </row>
    <row r="17" spans="1:9">
      <c r="A17" s="4" t="s">
        <v>1244</v>
      </c>
      <c r="E17" s="7" t="n">
        <v>6800000</v>
      </c>
    </row>
    <row r="18" spans="1:9">
      <c r="A18" s="4" t="s">
        <v>1235</v>
      </c>
      <c r="B18" s="4" t="s">
        <v>750</v>
      </c>
    </row>
    <row r="19" spans="1:9">
      <c r="A19" s="4" t="s">
        <v>1245</v>
      </c>
    </row>
    <row r="20" spans="1:9">
      <c r="A20" s="3" t="s">
        <v>1232</v>
      </c>
    </row>
    <row r="21" spans="1:9">
      <c r="A21" s="4" t="s">
        <v>1242</v>
      </c>
      <c r="C21" s="7" t="n">
        <v>175000000</v>
      </c>
    </row>
    <row r="22" spans="1:9">
      <c r="A22" s="4" t="s">
        <v>472</v>
      </c>
      <c r="C22" s="4" t="s">
        <v>1246</v>
      </c>
    </row>
    <row r="23" spans="1:9">
      <c r="A23" s="4" t="s">
        <v>233</v>
      </c>
      <c r="C23" s="7" t="n">
        <v>172800000</v>
      </c>
    </row>
    <row r="24" spans="1:9">
      <c r="A24" s="4" t="s">
        <v>1247</v>
      </c>
    </row>
    <row r="25" spans="1:9">
      <c r="A25" s="3" t="s">
        <v>1232</v>
      </c>
    </row>
    <row r="26" spans="1:9">
      <c r="A26" s="4" t="s">
        <v>472</v>
      </c>
      <c r="D26" s="4" t="s">
        <v>1140</v>
      </c>
    </row>
    <row r="27" spans="1:9">
      <c r="A27" s="4" t="s">
        <v>1248</v>
      </c>
      <c r="D27" s="7" t="n">
        <v>69000000</v>
      </c>
    </row>
    <row r="28" spans="1:9">
      <c r="A28" s="4" t="s">
        <v>1249</v>
      </c>
      <c r="D28" s="4" t="s">
        <v>1250</v>
      </c>
    </row>
    <row r="29" spans="1:9">
      <c r="A29" s="4" t="s">
        <v>1251</v>
      </c>
      <c r="D29" s="5" t="n">
        <v>1380000</v>
      </c>
    </row>
    <row r="30" spans="1:9">
      <c r="A30" s="4" t="s">
        <v>1252</v>
      </c>
      <c r="D30" s="5" t="n">
        <v>180000</v>
      </c>
    </row>
    <row r="31" spans="1:9">
      <c r="A31" s="4" t="s">
        <v>1253</v>
      </c>
      <c r="D31" s="7" t="n">
        <v>50</v>
      </c>
    </row>
    <row r="32" spans="1:9">
      <c r="A32" s="4" t="s">
        <v>1254</v>
      </c>
      <c r="D32" s="11" t="n">
        <v>10.604556</v>
      </c>
    </row>
    <row r="33" spans="1:9">
      <c r="A33" s="4" t="s">
        <v>1255</v>
      </c>
      <c r="D33" s="7" t="n">
        <v>14600000</v>
      </c>
    </row>
    <row r="34" spans="1:9">
      <c r="A34" s="4" t="s">
        <v>1256</v>
      </c>
      <c r="D34" s="5" t="n">
        <v>54400000</v>
      </c>
    </row>
    <row r="35" spans="1:9">
      <c r="A35" s="4" t="s">
        <v>1257</v>
      </c>
      <c r="D35" s="5" t="n">
        <v>4000000</v>
      </c>
    </row>
    <row r="36" spans="1:9">
      <c r="A36" s="4" t="s">
        <v>1258</v>
      </c>
      <c r="D36" s="5" t="n">
        <v>3300000</v>
      </c>
    </row>
    <row r="37" spans="1:9">
      <c r="A37" s="4" t="s">
        <v>1259</v>
      </c>
      <c r="D37" s="5" t="n">
        <v>857000</v>
      </c>
    </row>
    <row r="38" spans="1:9">
      <c r="A38" s="4" t="s">
        <v>1260</v>
      </c>
      <c r="D38" s="7" t="n">
        <v>32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1261</v>
      </c>
      <c r="B1" s="2" t="s">
        <v>83</v>
      </c>
      <c r="D1" s="2" t="s">
        <v>1</v>
      </c>
    </row>
    <row r="2" spans="1:6">
      <c r="B2" s="2" t="s">
        <v>2</v>
      </c>
      <c r="C2" s="2" t="s">
        <v>84</v>
      </c>
      <c r="D2" s="2" t="s">
        <v>2</v>
      </c>
      <c r="E2" s="2" t="s">
        <v>84</v>
      </c>
      <c r="F2" s="2" t="s">
        <v>27</v>
      </c>
    </row>
    <row r="3" spans="1:6">
      <c r="A3" s="3" t="s">
        <v>288</v>
      </c>
    </row>
    <row r="4" spans="1:6">
      <c r="A4" s="4" t="s">
        <v>1262</v>
      </c>
      <c r="B4" s="7" t="n">
        <v>-1200000</v>
      </c>
      <c r="C4" s="7" t="n">
        <v>9263000</v>
      </c>
      <c r="D4" s="7" t="n">
        <v>30337000</v>
      </c>
      <c r="E4" s="7" t="n">
        <v>30266000</v>
      </c>
    </row>
    <row r="5" spans="1:6">
      <c r="A5" s="4" t="s">
        <v>1263</v>
      </c>
      <c r="B5" s="4" t="s">
        <v>1264</v>
      </c>
      <c r="C5" s="4" t="s">
        <v>1265</v>
      </c>
      <c r="D5" s="4" t="s">
        <v>1266</v>
      </c>
      <c r="E5" s="4" t="s">
        <v>842</v>
      </c>
    </row>
    <row r="6" spans="1:6">
      <c r="A6" s="4" t="s">
        <v>1267</v>
      </c>
      <c r="D6" s="7" t="n">
        <v>19400000</v>
      </c>
    </row>
    <row r="7" spans="1:6">
      <c r="A7" s="4" t="s">
        <v>461</v>
      </c>
      <c r="B7" s="7" t="n">
        <v>0</v>
      </c>
      <c r="D7" s="5" t="n">
        <v>0</v>
      </c>
      <c r="F7" s="7" t="n">
        <v>0</v>
      </c>
    </row>
    <row r="8" spans="1:6">
      <c r="A8" s="4" t="s">
        <v>460</v>
      </c>
      <c r="B8" s="5" t="n">
        <v>408000</v>
      </c>
      <c r="D8" s="5" t="n">
        <v>408000</v>
      </c>
      <c r="F8" s="5" t="n">
        <v>11341000</v>
      </c>
    </row>
    <row r="9" spans="1:6">
      <c r="A9" s="4" t="s">
        <v>1268</v>
      </c>
      <c r="B9" s="5" t="n">
        <v>0</v>
      </c>
      <c r="D9" s="5" t="n">
        <v>0</v>
      </c>
      <c r="F9" s="5" t="n">
        <v>0</v>
      </c>
    </row>
    <row r="10" spans="1:6">
      <c r="A10" s="4" t="s">
        <v>1269</v>
      </c>
      <c r="B10" s="7" t="n">
        <v>0</v>
      </c>
      <c r="D10" s="7" t="n">
        <v>0</v>
      </c>
      <c r="F10" s="7" t="n">
        <v>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0</v>
      </c>
      <c r="B1" s="2" t="s">
        <v>83</v>
      </c>
      <c r="D1" s="2" t="s">
        <v>1</v>
      </c>
    </row>
    <row r="2" spans="1:5">
      <c r="B2" s="2" t="s">
        <v>2</v>
      </c>
      <c r="C2" s="2" t="s">
        <v>84</v>
      </c>
      <c r="D2" s="2" t="s">
        <v>2</v>
      </c>
      <c r="E2" s="2" t="s">
        <v>84</v>
      </c>
    </row>
    <row r="3" spans="1:5">
      <c r="A3" s="3" t="s">
        <v>1271</v>
      </c>
    </row>
    <row r="4" spans="1:5">
      <c r="A4" s="4" t="s">
        <v>1272</v>
      </c>
      <c r="B4" s="7" t="n">
        <v>1520000</v>
      </c>
      <c r="C4" s="7" t="n">
        <v>1130000</v>
      </c>
      <c r="D4" s="7" t="n">
        <v>3824562</v>
      </c>
      <c r="E4" s="7" t="n">
        <v>3404030</v>
      </c>
    </row>
    <row r="5" spans="1:5">
      <c r="A5" s="4" t="s">
        <v>1273</v>
      </c>
      <c r="B5" s="5" t="n">
        <v>1460000</v>
      </c>
      <c r="C5" s="5" t="n">
        <v>1190000</v>
      </c>
      <c r="D5" s="5" t="n">
        <v>3740000</v>
      </c>
      <c r="E5" s="5" t="n">
        <v>3330000</v>
      </c>
    </row>
    <row r="6" spans="1:5">
      <c r="A6" s="4" t="s">
        <v>1274</v>
      </c>
      <c r="B6" s="7" t="n">
        <v>44900</v>
      </c>
      <c r="C6" s="7" t="n">
        <v>32900</v>
      </c>
      <c r="D6" s="7" t="n">
        <v>113500</v>
      </c>
      <c r="E6" s="7" t="n">
        <v>102100</v>
      </c>
    </row>
    <row r="7" spans="1:5">
      <c r="A7" s="4" t="s">
        <v>1275</v>
      </c>
      <c r="B7" s="4" t="s">
        <v>1276</v>
      </c>
      <c r="C7" s="4" t="s">
        <v>1277</v>
      </c>
      <c r="D7" s="4" t="s">
        <v>1278</v>
      </c>
      <c r="E7" s="4" t="s">
        <v>1279</v>
      </c>
    </row>
    <row r="8" spans="1:5">
      <c r="A8" s="4" t="s">
        <v>1280</v>
      </c>
      <c r="B8" s="7" t="n">
        <v>5300</v>
      </c>
      <c r="C8" s="7" t="n">
        <v>4100</v>
      </c>
      <c r="D8" s="7" t="n">
        <v>14100</v>
      </c>
      <c r="E8" s="7" t="n">
        <v>12200</v>
      </c>
    </row>
    <row r="9" spans="1:5">
      <c r="A9" s="4" t="s">
        <v>1281</v>
      </c>
      <c r="B9" s="5" t="n">
        <v>13700</v>
      </c>
      <c r="C9" s="5" t="n">
        <v>11600</v>
      </c>
      <c r="D9" s="5" t="n">
        <v>34600</v>
      </c>
      <c r="E9" s="5" t="n">
        <v>35100</v>
      </c>
    </row>
    <row r="10" spans="1:5">
      <c r="A10" s="4" t="s">
        <v>1282</v>
      </c>
    </row>
    <row r="11" spans="1:5">
      <c r="A11" s="3" t="s">
        <v>1271</v>
      </c>
    </row>
    <row r="12" spans="1:5">
      <c r="A12" s="4" t="s">
        <v>1283</v>
      </c>
      <c r="B12" s="5" t="n">
        <v>1241</v>
      </c>
      <c r="C12" s="5" t="n">
        <v>716</v>
      </c>
      <c r="D12" s="5" t="n">
        <v>2471</v>
      </c>
      <c r="E12" s="5" t="n">
        <v>3617</v>
      </c>
    </row>
    <row r="13" spans="1:5">
      <c r="A13" s="4" t="s">
        <v>1284</v>
      </c>
      <c r="B13" s="5" t="n">
        <v>1200</v>
      </c>
      <c r="C13" s="5" t="n">
        <v>537</v>
      </c>
      <c r="D13" s="5" t="n">
        <v>2900</v>
      </c>
      <c r="E13" s="5" t="n">
        <v>1600</v>
      </c>
    </row>
    <row r="14" spans="1:5">
      <c r="A14" s="4" t="s">
        <v>1285</v>
      </c>
      <c r="B14" s="7" t="n">
        <v>49</v>
      </c>
      <c r="C14" s="7" t="n">
        <v>179</v>
      </c>
      <c r="D14" s="7" t="n">
        <v>-451</v>
      </c>
      <c r="E14" s="7" t="n">
        <v>20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36:57Z</dcterms:created>
  <dcterms:modified xmlns:dcterms="http://purl.org/dc/terms/" xmlns:xsi="http://www.w3.org/2001/XMLSchema-instance" xsi:type="dcterms:W3CDTF">2017-03-01T16:36:57Z</dcterms:modified>
</cp:coreProperties>
</file>